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Variable Interest Entities" sheetId="18" state="visible" r:id="rId18"/>
    <sheet xmlns:r="http://schemas.openxmlformats.org/officeDocument/2006/relationships" name="Loans to and Investments in Ass" sheetId="19" state="visible" r:id="rId19"/>
    <sheet xmlns:r="http://schemas.openxmlformats.org/officeDocument/2006/relationships" name="Intangible Assets, Net and Good"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Mezzanine Equity" sheetId="24" state="visible" r:id="rId24"/>
    <sheet xmlns:r="http://schemas.openxmlformats.org/officeDocument/2006/relationships" name="Compensation Plans" sheetId="25" state="visible" r:id="rId25"/>
    <sheet xmlns:r="http://schemas.openxmlformats.org/officeDocument/2006/relationships" name="Accumulated Other Comprehensive" sheetId="26" state="visible" r:id="rId26"/>
    <sheet xmlns:r="http://schemas.openxmlformats.org/officeDocument/2006/relationships" name="Pension Plans and Postretiremen" sheetId="27" state="visible" r:id="rId27"/>
    <sheet xmlns:r="http://schemas.openxmlformats.org/officeDocument/2006/relationships" name="Revenues from Contracts with Cu" sheetId="28" state="visible" r:id="rId28"/>
    <sheet xmlns:r="http://schemas.openxmlformats.org/officeDocument/2006/relationships" name="Income Taxes" sheetId="29" state="visible" r:id="rId29"/>
    <sheet xmlns:r="http://schemas.openxmlformats.org/officeDocument/2006/relationships" name="Other Results of Operations Inf" sheetId="30" state="visible" r:id="rId30"/>
    <sheet xmlns:r="http://schemas.openxmlformats.org/officeDocument/2006/relationships" name="Common Shares and Earnings Per " sheetId="31" state="visible" r:id="rId31"/>
    <sheet xmlns:r="http://schemas.openxmlformats.org/officeDocument/2006/relationships" name="Commitments, Contingencies and " sheetId="32" state="visible" r:id="rId32"/>
    <sheet xmlns:r="http://schemas.openxmlformats.org/officeDocument/2006/relationships" name="Net Capital Requirements" sheetId="33" state="visible" r:id="rId33"/>
    <sheet xmlns:r="http://schemas.openxmlformats.org/officeDocument/2006/relationships" name="Other Fair Value Information"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Schedule I - Condensed Financi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Fair Value Disclosures (Tables)" sheetId="40" state="visible" r:id="rId40"/>
    <sheet xmlns:r="http://schemas.openxmlformats.org/officeDocument/2006/relationships" name="Derivative Financial Instrume_2" sheetId="41" state="visible" r:id="rId41"/>
    <sheet xmlns:r="http://schemas.openxmlformats.org/officeDocument/2006/relationships" name="Collateralized Transactions (Ta" sheetId="42" state="visible" r:id="rId42"/>
    <sheet xmlns:r="http://schemas.openxmlformats.org/officeDocument/2006/relationships" name="Securitization Activities (Tabl" sheetId="43" state="visible" r:id="rId43"/>
    <sheet xmlns:r="http://schemas.openxmlformats.org/officeDocument/2006/relationships" name="Variable Interest Entities (Tab" sheetId="44" state="visible" r:id="rId44"/>
    <sheet xmlns:r="http://schemas.openxmlformats.org/officeDocument/2006/relationships" name="Loans to and Investments in A_2" sheetId="45" state="visible" r:id="rId45"/>
    <sheet xmlns:r="http://schemas.openxmlformats.org/officeDocument/2006/relationships" name="Intangible Assets, Net and Go_2"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Compensation Plans (Tables)" sheetId="50" state="visible" r:id="rId50"/>
    <sheet xmlns:r="http://schemas.openxmlformats.org/officeDocument/2006/relationships" name="Accumulated Other Comprehensi_2" sheetId="51" state="visible" r:id="rId51"/>
    <sheet xmlns:r="http://schemas.openxmlformats.org/officeDocument/2006/relationships" name="Pension Plans and Postretirem_2" sheetId="52" state="visible" r:id="rId52"/>
    <sheet xmlns:r="http://schemas.openxmlformats.org/officeDocument/2006/relationships" name="Revenues from Contracts with _2" sheetId="53" state="visible" r:id="rId53"/>
    <sheet xmlns:r="http://schemas.openxmlformats.org/officeDocument/2006/relationships" name="Income Taxes (Tables)" sheetId="54" state="visible" r:id="rId54"/>
    <sheet xmlns:r="http://schemas.openxmlformats.org/officeDocument/2006/relationships" name="Other Results of Operations I_2" sheetId="55" state="visible" r:id="rId55"/>
    <sheet xmlns:r="http://schemas.openxmlformats.org/officeDocument/2006/relationships" name="Common Shares and Earnings Pe_2" sheetId="56" state="visible" r:id="rId56"/>
    <sheet xmlns:r="http://schemas.openxmlformats.org/officeDocument/2006/relationships" name="Commitments, Contingencies an_2" sheetId="57" state="visible" r:id="rId57"/>
    <sheet xmlns:r="http://schemas.openxmlformats.org/officeDocument/2006/relationships" name="Other Fair Value Information (T" sheetId="58" state="visible" r:id="rId58"/>
    <sheet xmlns:r="http://schemas.openxmlformats.org/officeDocument/2006/relationships" name="Segment Information (Tables)" sheetId="59" state="visible" r:id="rId59"/>
    <sheet xmlns:r="http://schemas.openxmlformats.org/officeDocument/2006/relationships" name="Schedule I - Condensed Financ_2" sheetId="60" state="visible" r:id="rId60"/>
    <sheet xmlns:r="http://schemas.openxmlformats.org/officeDocument/2006/relationships" name="Nature of Operations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Accounting Developments (Detail" sheetId="65" state="visible" r:id="rId65"/>
    <sheet xmlns:r="http://schemas.openxmlformats.org/officeDocument/2006/relationships" name="Fair Value Disclosures - Schedu" sheetId="66" state="visible" r:id="rId66"/>
    <sheet xmlns:r="http://schemas.openxmlformats.org/officeDocument/2006/relationships" name="Fair Value Disclosures - Invest" sheetId="67" state="visible" r:id="rId67"/>
    <sheet xmlns:r="http://schemas.openxmlformats.org/officeDocument/2006/relationships" name="Fair Value Disclosures - Inve_2" sheetId="68" state="visible" r:id="rId68"/>
    <sheet xmlns:r="http://schemas.openxmlformats.org/officeDocument/2006/relationships" name="Fair Value Disclosures - Nonrec" sheetId="69" state="visible" r:id="rId69"/>
    <sheet xmlns:r="http://schemas.openxmlformats.org/officeDocument/2006/relationships" name="Fair Value Disclosures - Level " sheetId="70" state="visible" r:id="rId70"/>
    <sheet xmlns:r="http://schemas.openxmlformats.org/officeDocument/2006/relationships" name="Fair Value Disclosures - Analys" sheetId="71" state="visible" r:id="rId71"/>
    <sheet xmlns:r="http://schemas.openxmlformats.org/officeDocument/2006/relationships" name="Fair Value Disclosures - Quanti" sheetId="72" state="visible" r:id="rId72"/>
    <sheet xmlns:r="http://schemas.openxmlformats.org/officeDocument/2006/relationships" name="Fair Value Disclosures - Summar" sheetId="73" state="visible" r:id="rId73"/>
    <sheet xmlns:r="http://schemas.openxmlformats.org/officeDocument/2006/relationships" name="Fair Value Disclosures - Summ_2" sheetId="74" state="visible" r:id="rId74"/>
    <sheet xmlns:r="http://schemas.openxmlformats.org/officeDocument/2006/relationships" name="Fair Value Disclosures - Fair V" sheetId="75" state="visible" r:id="rId75"/>
    <sheet xmlns:r="http://schemas.openxmlformats.org/officeDocument/2006/relationships" name="Fair Value Disclosures - Financ"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Collateralized Transactions - C" sheetId="83" state="visible" r:id="rId83"/>
    <sheet xmlns:r="http://schemas.openxmlformats.org/officeDocument/2006/relationships" name="Collateralized Transactions -_2" sheetId="84" state="visible" r:id="rId84"/>
    <sheet xmlns:r="http://schemas.openxmlformats.org/officeDocument/2006/relationships" name="Collateralized Transactions - N" sheetId="85" state="visible" r:id="rId85"/>
    <sheet xmlns:r="http://schemas.openxmlformats.org/officeDocument/2006/relationships" name="Collateralized Transactions Col" sheetId="86" state="visible" r:id="rId86"/>
    <sheet xmlns:r="http://schemas.openxmlformats.org/officeDocument/2006/relationships" name="Securitization Activities - Act" sheetId="87" state="visible" r:id="rId87"/>
    <sheet xmlns:r="http://schemas.openxmlformats.org/officeDocument/2006/relationships" name="Securitization Activities - Sum" sheetId="88" state="visible" r:id="rId88"/>
    <sheet xmlns:r="http://schemas.openxmlformats.org/officeDocument/2006/relationships" name="Variable Interest Entities - Sc" sheetId="89" state="visible" r:id="rId89"/>
    <sheet xmlns:r="http://schemas.openxmlformats.org/officeDocument/2006/relationships" name="Variable Interest Entities - Na" sheetId="90" state="visible" r:id="rId90"/>
    <sheet xmlns:r="http://schemas.openxmlformats.org/officeDocument/2006/relationships" name="Variable Interest Entities - _2" sheetId="91" state="visible" r:id="rId91"/>
    <sheet xmlns:r="http://schemas.openxmlformats.org/officeDocument/2006/relationships" name="Loans to and Investments in A_3" sheetId="92" state="visible" r:id="rId92"/>
    <sheet xmlns:r="http://schemas.openxmlformats.org/officeDocument/2006/relationships" name="Loans to and Investments in A_4" sheetId="93" state="visible" r:id="rId93"/>
    <sheet xmlns:r="http://schemas.openxmlformats.org/officeDocument/2006/relationships" name="Loans to and Investments in A_5" sheetId="94" state="visible" r:id="rId94"/>
    <sheet xmlns:r="http://schemas.openxmlformats.org/officeDocument/2006/relationships" name="Loans to and Investments in A_6" sheetId="95" state="visible" r:id="rId95"/>
    <sheet xmlns:r="http://schemas.openxmlformats.org/officeDocument/2006/relationships" name="Loans to and Investments in A_7" sheetId="96" state="visible" r:id="rId96"/>
    <sheet xmlns:r="http://schemas.openxmlformats.org/officeDocument/2006/relationships" name="Loans to and Investments in A_8" sheetId="97" state="visible" r:id="rId97"/>
    <sheet xmlns:r="http://schemas.openxmlformats.org/officeDocument/2006/relationships" name="Loans to and Investments in A_9" sheetId="98" state="visible" r:id="rId98"/>
    <sheet xmlns:r="http://schemas.openxmlformats.org/officeDocument/2006/relationships" name="Loans to and Investments in _10" sheetId="99" state="visible" r:id="rId99"/>
    <sheet xmlns:r="http://schemas.openxmlformats.org/officeDocument/2006/relationships" name="Loans to and Investments in _11" sheetId="100" state="visible" r:id="rId100"/>
    <sheet xmlns:r="http://schemas.openxmlformats.org/officeDocument/2006/relationships" name="Loans to and Investments in _12" sheetId="101" state="visible" r:id="rId101"/>
    <sheet xmlns:r="http://schemas.openxmlformats.org/officeDocument/2006/relationships" name="Loans to and Investments in _13" sheetId="102" state="visible" r:id="rId102"/>
    <sheet xmlns:r="http://schemas.openxmlformats.org/officeDocument/2006/relationships" name="Intangible Assets, Net and Go_3" sheetId="103" state="visible" r:id="rId103"/>
    <sheet xmlns:r="http://schemas.openxmlformats.org/officeDocument/2006/relationships" name="Intangible Assets, Net and Go_4" sheetId="104" state="visible" r:id="rId104"/>
    <sheet xmlns:r="http://schemas.openxmlformats.org/officeDocument/2006/relationships" name="Intangible Assets, Net and Go_5" sheetId="105" state="visible" r:id="rId105"/>
    <sheet xmlns:r="http://schemas.openxmlformats.org/officeDocument/2006/relationships" name="Short-Term Borrowings - Schedul" sheetId="106" state="visible" r:id="rId106"/>
    <sheet xmlns:r="http://schemas.openxmlformats.org/officeDocument/2006/relationships" name="Short-Term Borrowings - Additio" sheetId="107" state="visible" r:id="rId107"/>
    <sheet xmlns:r="http://schemas.openxmlformats.org/officeDocument/2006/relationships" name="Long-Term Debt - Schedule of De" sheetId="108" state="visible" r:id="rId108"/>
    <sheet xmlns:r="http://schemas.openxmlformats.org/officeDocument/2006/relationships" name="Long-Term Debt - Narrative (Det" sheetId="109" state="visible" r:id="rId109"/>
    <sheet xmlns:r="http://schemas.openxmlformats.org/officeDocument/2006/relationships" name="Long-Term Debt - Schedule of An" sheetId="110" state="visible" r:id="rId110"/>
    <sheet xmlns:r="http://schemas.openxmlformats.org/officeDocument/2006/relationships" name="Leases - Finance Lease ROU Asse" sheetId="111" state="visible" r:id="rId111"/>
    <sheet xmlns:r="http://schemas.openxmlformats.org/officeDocument/2006/relationships" name="Leases - Maturities of Lease Li" sheetId="112" state="visible" r:id="rId112"/>
    <sheet xmlns:r="http://schemas.openxmlformats.org/officeDocument/2006/relationships" name="Leases - Lease Cost (Details)" sheetId="113" state="visible" r:id="rId113"/>
    <sheet xmlns:r="http://schemas.openxmlformats.org/officeDocument/2006/relationships" name="Leases - Supplemental Informati" sheetId="114" state="visible" r:id="rId114"/>
    <sheet xmlns:r="http://schemas.openxmlformats.org/officeDocument/2006/relationships" name="Leases - Additional Information" sheetId="115" state="visible" r:id="rId115"/>
    <sheet xmlns:r="http://schemas.openxmlformats.org/officeDocument/2006/relationships" name="Mezzanine Equity - Narrative (D" sheetId="116" state="visible" r:id="rId116"/>
    <sheet xmlns:r="http://schemas.openxmlformats.org/officeDocument/2006/relationships" name="Compensation Plans - Equity Com" sheetId="117" state="visible" r:id="rId117"/>
    <sheet xmlns:r="http://schemas.openxmlformats.org/officeDocument/2006/relationships" name="Compensation Plans - Activity o" sheetId="118" state="visible" r:id="rId118"/>
    <sheet xmlns:r="http://schemas.openxmlformats.org/officeDocument/2006/relationships" name="Compensation Plans - Schedule o" sheetId="119" state="visible" r:id="rId119"/>
    <sheet xmlns:r="http://schemas.openxmlformats.org/officeDocument/2006/relationships" name="Compensation Plans - Senior Exe" sheetId="120" state="visible" r:id="rId120"/>
    <sheet xmlns:r="http://schemas.openxmlformats.org/officeDocument/2006/relationships" name="Compensation Plans - Summary of" sheetId="121" state="visible" r:id="rId121"/>
    <sheet xmlns:r="http://schemas.openxmlformats.org/officeDocument/2006/relationships" name="Compensation Plans - Other Comp" sheetId="122" state="visible" r:id="rId122"/>
    <sheet xmlns:r="http://schemas.openxmlformats.org/officeDocument/2006/relationships" name="Compensation Plans - Stock-Base"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Accumulated Other Comprehensi_5" sheetId="126" state="visible" r:id="rId126"/>
    <sheet xmlns:r="http://schemas.openxmlformats.org/officeDocument/2006/relationships" name="Pension Plans and Postretirem_3" sheetId="127" state="visible" r:id="rId127"/>
    <sheet xmlns:r="http://schemas.openxmlformats.org/officeDocument/2006/relationships" name="Pension Plans and Postretirem_4" sheetId="128" state="visible" r:id="rId128"/>
    <sheet xmlns:r="http://schemas.openxmlformats.org/officeDocument/2006/relationships" name="Pension Plans and Postretirem_5" sheetId="129" state="visible" r:id="rId129"/>
    <sheet xmlns:r="http://schemas.openxmlformats.org/officeDocument/2006/relationships" name="Pension Plans and Postretirem_6" sheetId="130" state="visible" r:id="rId130"/>
    <sheet xmlns:r="http://schemas.openxmlformats.org/officeDocument/2006/relationships" name="Pension Plans and Postretirem_7" sheetId="131" state="visible" r:id="rId131"/>
    <sheet xmlns:r="http://schemas.openxmlformats.org/officeDocument/2006/relationships" name="Revenues from Contracts with _3" sheetId="132" state="visible" r:id="rId132"/>
    <sheet xmlns:r="http://schemas.openxmlformats.org/officeDocument/2006/relationships" name="Revenues from Contracts with _4" sheetId="133" state="visible" r:id="rId133"/>
    <sheet xmlns:r="http://schemas.openxmlformats.org/officeDocument/2006/relationships" name="Revenues from Contracts with _5" sheetId="134" state="visible" r:id="rId134"/>
    <sheet xmlns:r="http://schemas.openxmlformats.org/officeDocument/2006/relationships" name="Income Taxes - Schedule of Prov" sheetId="135" state="visible" r:id="rId135"/>
    <sheet xmlns:r="http://schemas.openxmlformats.org/officeDocument/2006/relationships" name="Income Taxes - Components of In" sheetId="136" state="visible" r:id="rId136"/>
    <sheet xmlns:r="http://schemas.openxmlformats.org/officeDocument/2006/relationships" name="Income Taxes - Schedule of Reco" sheetId="137" state="visible" r:id="rId137"/>
    <sheet xmlns:r="http://schemas.openxmlformats.org/officeDocument/2006/relationships" name="Income Taxes - Narrative (Detai" sheetId="138" state="visible" r:id="rId138"/>
    <sheet xmlns:r="http://schemas.openxmlformats.org/officeDocument/2006/relationships" name="Income Taxes - Schedule of Re_2" sheetId="139" state="visible" r:id="rId139"/>
    <sheet xmlns:r="http://schemas.openxmlformats.org/officeDocument/2006/relationships" name="Income Taxes - Schedule of Prin" sheetId="140" state="visible" r:id="rId140"/>
    <sheet xmlns:r="http://schemas.openxmlformats.org/officeDocument/2006/relationships" name="Other Results of Operations I_3" sheetId="141" state="visible" r:id="rId141"/>
    <sheet xmlns:r="http://schemas.openxmlformats.org/officeDocument/2006/relationships" name="Other Results of Operations I_4" sheetId="142" state="visible" r:id="rId142"/>
    <sheet xmlns:r="http://schemas.openxmlformats.org/officeDocument/2006/relationships" name="Common Shares and Earnings Pe_3" sheetId="143" state="visible" r:id="rId143"/>
    <sheet xmlns:r="http://schemas.openxmlformats.org/officeDocument/2006/relationships" name="Common Shares and Earnings Pe_4" sheetId="144" state="visible" r:id="rId144"/>
    <sheet xmlns:r="http://schemas.openxmlformats.org/officeDocument/2006/relationships" name="Commitments, Contingencies an_3" sheetId="145" state="visible" r:id="rId145"/>
    <sheet xmlns:r="http://schemas.openxmlformats.org/officeDocument/2006/relationships" name="Commitments, Contingencies an_4" sheetId="146" state="visible" r:id="rId146"/>
    <sheet xmlns:r="http://schemas.openxmlformats.org/officeDocument/2006/relationships" name="Commitments, Contingencies an_5" sheetId="147" state="visible" r:id="rId147"/>
    <sheet xmlns:r="http://schemas.openxmlformats.org/officeDocument/2006/relationships" name="Net Capital Requirements (Detai" sheetId="148" state="visible" r:id="rId148"/>
    <sheet xmlns:r="http://schemas.openxmlformats.org/officeDocument/2006/relationships" name="Other Fair Value Information (D" sheetId="149" state="visible" r:id="rId149"/>
    <sheet xmlns:r="http://schemas.openxmlformats.org/officeDocument/2006/relationships" name="Related Party Transactions (Det" sheetId="150" state="visible" r:id="rId150"/>
    <sheet xmlns:r="http://schemas.openxmlformats.org/officeDocument/2006/relationships" name="Segment Information - Narrative" sheetId="151" state="visible" r:id="rId151"/>
    <sheet xmlns:r="http://schemas.openxmlformats.org/officeDocument/2006/relationships" name="Segment Information - Schedule " sheetId="152" state="visible" r:id="rId152"/>
    <sheet xmlns:r="http://schemas.openxmlformats.org/officeDocument/2006/relationships" name="Segment Information - Schedul_2" sheetId="153" state="visible" r:id="rId153"/>
    <sheet xmlns:r="http://schemas.openxmlformats.org/officeDocument/2006/relationships" name="Schedule I - Condensed Financ_3" sheetId="154" state="visible" r:id="rId154"/>
    <sheet xmlns:r="http://schemas.openxmlformats.org/officeDocument/2006/relationships" name="Schedule I - Condensed Financ_4" sheetId="155" state="visible" r:id="rId155"/>
    <sheet xmlns:r="http://schemas.openxmlformats.org/officeDocument/2006/relationships" name="Schedule I - Condensed Financ_5" sheetId="156" state="visible" r:id="rId156"/>
    <sheet xmlns:r="http://schemas.openxmlformats.org/officeDocument/2006/relationships" name="Schedule I - Condensed Financ_6" sheetId="157" state="visible" r:id="rId157"/>
    <sheet xmlns:r="http://schemas.openxmlformats.org/officeDocument/2006/relationships" name="Schedule I - Condensed Financ_7" sheetId="158" state="visible" r:id="rId158"/>
    <sheet xmlns:r="http://schemas.openxmlformats.org/officeDocument/2006/relationships" name="Schedule I - Condensed Financ_8" sheetId="159" state="visible" r:id="rId159"/>
    <sheet xmlns:r="http://schemas.openxmlformats.org/officeDocument/2006/relationships" name="Schedule I - Condensed Financ_9" sheetId="160" state="visible" r:id="rId160"/>
    <sheet xmlns:r="http://schemas.openxmlformats.org/officeDocument/2006/relationships" name="Schedule I - Condensed Finan_10" sheetId="161" state="visible" r:id="rId161"/>
    <sheet xmlns:r="http://schemas.openxmlformats.org/officeDocument/2006/relationships" name="Schedule I - Condensed Finan_11" sheetId="162" state="visible" r:id="rId162"/>
    <sheet xmlns:r="http://schemas.openxmlformats.org/officeDocument/2006/relationships" name="Schedule I - Condensed Finan_12" sheetId="163" state="visible" r:id="rId1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1</t>
        </is>
      </c>
      <c r="C2" s="2" t="inlineStr">
        <is>
          <t>Jan. 20, 2022</t>
        </is>
      </c>
      <c r="D2" s="2" t="inlineStr">
        <is>
          <t>May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1-30</t>
        </is>
      </c>
    </row>
    <row r="7">
      <c r="A7" s="4" t="inlineStr">
        <is>
          <t>Document Period End Date</t>
        </is>
      </c>
      <c r="B7" s="4" t="inlineStr">
        <is>
          <t>Nov. 30,
		2021</t>
        </is>
      </c>
    </row>
    <row r="8">
      <c r="A8" s="4" t="inlineStr">
        <is>
          <t>Document Transition Report</t>
        </is>
      </c>
      <c r="B8" s="4" t="inlineStr">
        <is>
          <t>false</t>
        </is>
      </c>
    </row>
    <row r="9">
      <c r="A9" s="4" t="inlineStr">
        <is>
          <t>Entity File Number</t>
        </is>
      </c>
      <c r="B9" s="4" t="inlineStr">
        <is>
          <t>1-5721</t>
        </is>
      </c>
    </row>
    <row r="10">
      <c r="A10" s="4" t="inlineStr">
        <is>
          <t>Entity Registrant Name</t>
        </is>
      </c>
      <c r="B10" s="4" t="inlineStr">
        <is>
          <t>JEFFERIES FINANCIAL GROUP INC.</t>
        </is>
      </c>
    </row>
    <row r="11">
      <c r="A11" s="4" t="inlineStr">
        <is>
          <t>Entity Incorporation, State or Country Code</t>
        </is>
      </c>
      <c r="B11" s="4" t="inlineStr">
        <is>
          <t>NY</t>
        </is>
      </c>
    </row>
    <row r="12">
      <c r="A12" s="4" t="inlineStr">
        <is>
          <t>Entity Tax Identification Number</t>
        </is>
      </c>
      <c r="B12" s="4" t="inlineStr">
        <is>
          <t>13-2615557</t>
        </is>
      </c>
    </row>
    <row r="13">
      <c r="A13" s="4" t="inlineStr">
        <is>
          <t>Entity Address, Address Line One</t>
        </is>
      </c>
      <c r="B13" s="4" t="inlineStr">
        <is>
          <t>520 Madison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460-1900</t>
        </is>
      </c>
    </row>
    <row r="19">
      <c r="A19" s="4" t="inlineStr">
        <is>
          <t>Title of 12(b) Security</t>
        </is>
      </c>
      <c r="B19" s="4" t="inlineStr">
        <is>
          <t>Common Shares, par value $1 per share</t>
        </is>
      </c>
    </row>
    <row r="20">
      <c r="A20" s="4" t="inlineStr">
        <is>
          <t>Trading Symbol</t>
        </is>
      </c>
      <c r="B20" s="4" t="inlineStr">
        <is>
          <t>JE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016359737</v>
      </c>
    </row>
    <row r="32">
      <c r="A32" s="4" t="inlineStr">
        <is>
          <t>Entity Common Stock, Shares Outstanding</t>
        </is>
      </c>
      <c r="C32" s="6" t="n">
        <v>241856046</v>
      </c>
    </row>
    <row r="33">
      <c r="A33" s="4" t="inlineStr">
        <is>
          <t>Documents Incorporated by Reference</t>
        </is>
      </c>
      <c r="B33" s="4" t="inlineStr">
        <is>
          <t>Certain portions of the registrant's Definitive Proxy Statement pursuant to Regulation 14A of the Securities Exchange Act of 1934 in connection with the 2021 Annual Meeting of Shareholders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962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onsolidated Statements of Changes in Equity (Parenthetical) - $ / shares</t>
        </is>
      </c>
      <c r="B1" s="2" t="inlineStr">
        <is>
          <t>12 Months Ended</t>
        </is>
      </c>
    </row>
    <row r="2">
      <c r="B2" s="2" t="inlineStr">
        <is>
          <t>Nov. 30, 2021</t>
        </is>
      </c>
      <c r="C2" s="2" t="inlineStr">
        <is>
          <t>Nov. 30, 2020</t>
        </is>
      </c>
      <c r="D2" s="2" t="inlineStr">
        <is>
          <t>Nov. 30, 2019</t>
        </is>
      </c>
      <c r="E2" s="2" t="inlineStr">
        <is>
          <t>Nov. 30, 2018</t>
        </is>
      </c>
    </row>
    <row r="3">
      <c r="A3" s="3" t="inlineStr">
        <is>
          <t>Statement of Stockholders' Equity [Abstract]</t>
        </is>
      </c>
    </row>
    <row r="4">
      <c r="A4" s="4" t="inlineStr">
        <is>
          <t>Common shares, par value (in dollars per share)</t>
        </is>
      </c>
      <c r="B4" s="5" t="n">
        <v>1</v>
      </c>
      <c r="C4" s="5" t="n">
        <v>1</v>
      </c>
      <c r="D4" s="5" t="n">
        <v>1</v>
      </c>
      <c r="E4" s="5" t="n">
        <v>1</v>
      </c>
    </row>
    <row r="5">
      <c r="A5" s="4" t="inlineStr">
        <is>
          <t>Dividends per common share (in dollars per share)</t>
        </is>
      </c>
      <c r="B5" s="7" t="n">
        <v>0.9</v>
      </c>
      <c r="C5" s="7" t="n">
        <v>0.6</v>
      </c>
      <c r="D5" s="7" t="n">
        <v>0.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to and Investments in Associated Companies Loans to and Investments in Associated Companies - Real Estate Associated Companies (Details) - USD ($) $ in Millions</t>
        </is>
      </c>
      <c r="B1" s="2" t="inlineStr">
        <is>
          <t>3 Months Ended</t>
        </is>
      </c>
      <c r="C1" s="2" t="inlineStr">
        <is>
          <t>12 Months Ended</t>
        </is>
      </c>
    </row>
    <row r="2">
      <c r="B2" s="2" t="inlineStr">
        <is>
          <t>May 31, 2020</t>
        </is>
      </c>
      <c r="C2" s="2" t="inlineStr">
        <is>
          <t>Nov. 30, 2021</t>
        </is>
      </c>
      <c r="D2" s="2" t="inlineStr">
        <is>
          <t>Nov. 30, 2020</t>
        </is>
      </c>
    </row>
    <row r="3">
      <c r="A3" s="4" t="inlineStr">
        <is>
          <t>Brooklyn Renaissance Plaza Office</t>
        </is>
      </c>
    </row>
    <row r="4">
      <c r="A4" s="3" t="inlineStr">
        <is>
          <t>Schedule of Equity Method Investments [Line Items]</t>
        </is>
      </c>
    </row>
    <row r="5">
      <c r="A5" s="4" t="inlineStr">
        <is>
          <t>Weighted average useful life</t>
        </is>
      </c>
      <c r="C5" s="4" t="inlineStr">
        <is>
          <t>39 years</t>
        </is>
      </c>
    </row>
    <row r="6">
      <c r="A6" s="4" t="inlineStr">
        <is>
          <t>54 Madison</t>
        </is>
      </c>
    </row>
    <row r="7">
      <c r="A7" s="3" t="inlineStr">
        <is>
          <t>Schedule of Equity Method Investments [Line Items]</t>
        </is>
      </c>
    </row>
    <row r="8">
      <c r="A8" s="4" t="inlineStr">
        <is>
          <t>Equity method investment, ownership percentage</t>
        </is>
      </c>
      <c r="C8" s="4" t="inlineStr">
        <is>
          <t>48.10%</t>
        </is>
      </c>
    </row>
    <row r="9">
      <c r="A9" s="4" t="inlineStr">
        <is>
          <t>HomeFed | Brooklyn Renaissance Plaza Hotel</t>
        </is>
      </c>
    </row>
    <row r="10">
      <c r="A10" s="3" t="inlineStr">
        <is>
          <t>Schedule of Equity Method Investments [Line Items]</t>
        </is>
      </c>
    </row>
    <row r="11">
      <c r="A11" s="4" t="inlineStr">
        <is>
          <t>Equity method investment impairment</t>
        </is>
      </c>
      <c r="B11" s="8" t="n">
        <v>6.9</v>
      </c>
      <c r="D11" s="8" t="n">
        <v>6.9</v>
      </c>
    </row>
    <row r="12">
      <c r="A12" s="4" t="inlineStr">
        <is>
          <t>HomeFed | Brooklyn Renaissance Plaza Hotel | Hotel</t>
        </is>
      </c>
    </row>
    <row r="13">
      <c r="A13" s="3" t="inlineStr">
        <is>
          <t>Schedule of Equity Method Investments [Line Items]</t>
        </is>
      </c>
    </row>
    <row r="14">
      <c r="A14" s="4" t="inlineStr">
        <is>
          <t>Equity method investment, ownership percentage</t>
        </is>
      </c>
      <c r="C14" s="4" t="inlineStr">
        <is>
          <t>25.80%</t>
        </is>
      </c>
    </row>
    <row r="15">
      <c r="A15" s="4" t="inlineStr">
        <is>
          <t>HomeFed | Brooklyn Renaissance Plaza Office | Office Building</t>
        </is>
      </c>
    </row>
    <row r="16">
      <c r="A16" s="3" t="inlineStr">
        <is>
          <t>Schedule of Equity Method Investments [Line Items]</t>
        </is>
      </c>
    </row>
    <row r="17">
      <c r="A17" s="4" t="inlineStr">
        <is>
          <t>Equity method investment, ownership percentage</t>
        </is>
      </c>
      <c r="C17" s="4" t="inlineStr">
        <is>
          <t>61.25%</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o and Investments in Associated Companies - Golden Queen Mining Company (Details) - USD ($) $ in Millions</t>
        </is>
      </c>
      <c r="B1" s="2" t="inlineStr">
        <is>
          <t>95 Months Ended</t>
        </is>
      </c>
    </row>
    <row r="2">
      <c r="B2" s="2" t="inlineStr">
        <is>
          <t>Nov. 30, 2021</t>
        </is>
      </c>
      <c r="C2" s="2" t="inlineStr">
        <is>
          <t>Dec. 31, 2013</t>
        </is>
      </c>
    </row>
    <row r="3">
      <c r="A3" s="3" t="inlineStr">
        <is>
          <t>Schedule of Equity Method Investments [Line Items]</t>
        </is>
      </c>
    </row>
    <row r="4">
      <c r="A4" s="4" t="inlineStr">
        <is>
          <t>Cash invested in Limited Liability Company</t>
        </is>
      </c>
      <c r="B4" s="5" t="n">
        <v>93</v>
      </c>
    </row>
    <row r="5">
      <c r="A5" s="4" t="inlineStr">
        <is>
          <t>Golden Queen Mining Co, Ltd</t>
        </is>
      </c>
    </row>
    <row r="6">
      <c r="A6" s="3" t="inlineStr">
        <is>
          <t>Schedule of Equity Method Investments [Line Items]</t>
        </is>
      </c>
    </row>
    <row r="7">
      <c r="A7" s="4" t="inlineStr">
        <is>
          <t>Prior ownership percentage</t>
        </is>
      </c>
      <c r="C7" s="4" t="inlineStr">
        <is>
          <t>100.00%</t>
        </is>
      </c>
    </row>
    <row r="8">
      <c r="A8" s="4" t="inlineStr">
        <is>
          <t>Ownership percentage</t>
        </is>
      </c>
      <c r="B8" s="4" t="inlineStr">
        <is>
          <t>50.00%</t>
        </is>
      </c>
    </row>
    <row r="9">
      <c r="A9" s="4" t="inlineStr">
        <is>
          <t>Golden Queen</t>
        </is>
      </c>
    </row>
    <row r="10">
      <c r="A10" s="3" t="inlineStr">
        <is>
          <t>Schedule of Equity Method Investments [Line Items]</t>
        </is>
      </c>
    </row>
    <row r="11">
      <c r="A11" s="4" t="inlineStr">
        <is>
          <t>Equity method investment, ownership percentage</t>
        </is>
      </c>
      <c r="B11" s="4" t="inlineStr">
        <is>
          <t>50.00%</t>
        </is>
      </c>
    </row>
    <row r="12">
      <c r="A12" s="4" t="inlineStr">
        <is>
          <t>Golden Queen | Gauss LLC</t>
        </is>
      </c>
    </row>
    <row r="13">
      <c r="A13" s="3" t="inlineStr">
        <is>
          <t>Schedule of Equity Method Investments [Line Items]</t>
        </is>
      </c>
    </row>
    <row r="14">
      <c r="A14" s="4" t="inlineStr">
        <is>
          <t>Total investment in associated company</t>
        </is>
      </c>
      <c r="B14" s="8" t="n">
        <v>127.5</v>
      </c>
    </row>
    <row r="15">
      <c r="A15" s="4" t="inlineStr">
        <is>
          <t>Clay Family</t>
        </is>
      </c>
    </row>
    <row r="16">
      <c r="A16" s="3" t="inlineStr">
        <is>
          <t>Schedule of Equity Method Investments [Line Items]</t>
        </is>
      </c>
    </row>
    <row r="17">
      <c r="A17" s="4" t="inlineStr">
        <is>
          <t>Contributions from noncontrolling interests</t>
        </is>
      </c>
      <c r="B17" s="8" t="n">
        <v>34.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oans to and Investments in Associated Companies - Schedule of Summarized Data for Investments in Associated Companies (Details) - USD ($) $ in Thousands</t>
        </is>
      </c>
      <c r="C1" s="2" t="inlineStr">
        <is>
          <t>12 Months Ended</t>
        </is>
      </c>
    </row>
    <row r="2">
      <c r="C2" s="2" t="inlineStr">
        <is>
          <t>Nov. 30, 2021</t>
        </is>
      </c>
      <c r="E2" s="2" t="inlineStr">
        <is>
          <t>Nov. 30, 2020</t>
        </is>
      </c>
      <c r="G2" s="2" t="inlineStr">
        <is>
          <t>Nov. 30, 2019</t>
        </is>
      </c>
    </row>
    <row r="3">
      <c r="A3" s="3" t="inlineStr">
        <is>
          <t>Schedule of Equity Method Investments [Line Items]</t>
        </is>
      </c>
    </row>
    <row r="4">
      <c r="A4" s="4" t="inlineStr">
        <is>
          <t>Assets</t>
        </is>
      </c>
      <c r="C4" s="5" t="n">
        <v>60404110</v>
      </c>
      <c r="D4" s="4" t="inlineStr">
        <is>
          <t>[1]</t>
        </is>
      </c>
      <c r="E4" s="5" t="n">
        <v>53118352</v>
      </c>
      <c r="F4" s="4" t="inlineStr">
        <is>
          <t>[1]</t>
        </is>
      </c>
      <c r="G4" s="5" t="n">
        <v>49460234</v>
      </c>
    </row>
    <row r="5">
      <c r="A5" s="4" t="inlineStr">
        <is>
          <t>Liabilities</t>
        </is>
      </c>
      <c r="B5" s="4" t="inlineStr">
        <is>
          <t>[1]</t>
        </is>
      </c>
      <c r="C5" s="6" t="n">
        <v>49674070</v>
      </c>
      <c r="E5" s="6" t="n">
        <v>43530151</v>
      </c>
    </row>
    <row r="6">
      <c r="A6" s="4" t="inlineStr">
        <is>
          <t>Noncontrolling interests</t>
        </is>
      </c>
      <c r="C6" s="6" t="n">
        <v>25885</v>
      </c>
      <c r="E6" s="6" t="n">
        <v>34632</v>
      </c>
    </row>
    <row r="7">
      <c r="A7" s="4" t="inlineStr">
        <is>
          <t>Revenues</t>
        </is>
      </c>
      <c r="C7" s="6" t="n">
        <v>9039883</v>
      </c>
      <c r="E7" s="6" t="n">
        <v>6955930</v>
      </c>
      <c r="G7" s="6" t="n">
        <v>5358656</v>
      </c>
    </row>
    <row r="8">
      <c r="A8" s="4" t="inlineStr">
        <is>
          <t>Net income</t>
        </is>
      </c>
      <c r="C8" s="6" t="n">
        <v>1677376</v>
      </c>
      <c r="E8" s="6" t="n">
        <v>768410</v>
      </c>
      <c r="G8" s="6" t="n">
        <v>962563</v>
      </c>
    </row>
    <row r="9">
      <c r="A9" s="4" t="inlineStr">
        <is>
          <t>Undistributed earnings of equity method investments</t>
        </is>
      </c>
      <c r="C9" s="6" t="n">
        <v>218300</v>
      </c>
    </row>
    <row r="10">
      <c r="A10" s="4" t="inlineStr">
        <is>
          <t>Equity method investment, nonconsolidated investee or group of investees</t>
        </is>
      </c>
    </row>
    <row r="11">
      <c r="A11" s="3" t="inlineStr">
        <is>
          <t>Schedule of Equity Method Investments [Line Items]</t>
        </is>
      </c>
    </row>
    <row r="12">
      <c r="A12" s="4" t="inlineStr">
        <is>
          <t>Assets</t>
        </is>
      </c>
      <c r="C12" s="6" t="n">
        <v>16568239</v>
      </c>
      <c r="E12" s="6" t="n">
        <v>15314204</v>
      </c>
    </row>
    <row r="13">
      <c r="A13" s="4" t="inlineStr">
        <is>
          <t>Liabilities</t>
        </is>
      </c>
      <c r="C13" s="6" t="n">
        <v>12368680</v>
      </c>
      <c r="E13" s="6" t="n">
        <v>11929100</v>
      </c>
    </row>
    <row r="14">
      <c r="A14" s="4" t="inlineStr">
        <is>
          <t>Noncontrolling interests</t>
        </is>
      </c>
      <c r="C14" s="6" t="n">
        <v>702762</v>
      </c>
      <c r="E14" s="6" t="n">
        <v>254392</v>
      </c>
    </row>
    <row r="15">
      <c r="A15" s="4" t="inlineStr">
        <is>
          <t>Revenues</t>
        </is>
      </c>
      <c r="C15" s="6" t="n">
        <v>3529405</v>
      </c>
      <c r="E15" s="6" t="n">
        <v>2930308</v>
      </c>
      <c r="G15" s="6" t="n">
        <v>10589489</v>
      </c>
    </row>
    <row r="16">
      <c r="A16" s="4" t="inlineStr">
        <is>
          <t>Income from continuing operations before extraordinary items</t>
        </is>
      </c>
      <c r="C16" s="6" t="n">
        <v>876910</v>
      </c>
      <c r="E16" s="6" t="n">
        <v>73715</v>
      </c>
      <c r="G16" s="6" t="n">
        <v>732575</v>
      </c>
    </row>
    <row r="17">
      <c r="A17" s="4" t="inlineStr">
        <is>
          <t>Net income</t>
        </is>
      </c>
      <c r="C17" s="6" t="n">
        <v>890861</v>
      </c>
      <c r="E17" s="6" t="n">
        <v>68846</v>
      </c>
      <c r="G17" s="6" t="n">
        <v>749649</v>
      </c>
    </row>
    <row r="18">
      <c r="A18" s="4" t="inlineStr">
        <is>
          <t>The Company's income (loss) related to associated companies</t>
        </is>
      </c>
      <c r="C18" s="5" t="n">
        <v>150357</v>
      </c>
      <c r="E18" s="5" t="n">
        <v>-41814</v>
      </c>
      <c r="G18" s="5" t="n">
        <v>248693</v>
      </c>
    </row>
    <row r="19"/>
    <row r="20">
      <c r="A20" s="4" t="inlineStr">
        <is>
          <t>[1]</t>
        </is>
      </c>
      <c r="B20"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6">
    <mergeCell ref="A1:B2"/>
    <mergeCell ref="C1:G1"/>
    <mergeCell ref="C2:D2"/>
    <mergeCell ref="E2:F2"/>
    <mergeCell ref="A19:F19"/>
    <mergeCell ref="B20:F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and Goodwill (Details) - USD ($) $ in Thousands</t>
        </is>
      </c>
      <c r="B1" s="2" t="inlineStr">
        <is>
          <t>Nov. 30, 2021</t>
        </is>
      </c>
      <c r="C1" s="2" t="inlineStr">
        <is>
          <t>Nov. 30, 2020</t>
        </is>
      </c>
    </row>
    <row r="2">
      <c r="A2" s="3" t="inlineStr">
        <is>
          <t>Finite-Lived Intangible Assets [Line Items]</t>
        </is>
      </c>
    </row>
    <row r="3">
      <c r="A3" s="4" t="inlineStr">
        <is>
          <t>Amortizable intangibles</t>
        </is>
      </c>
      <c r="B3" s="5" t="n">
        <v>152402</v>
      </c>
      <c r="C3" s="5" t="n">
        <v>167153</v>
      </c>
    </row>
    <row r="4">
      <c r="A4" s="4" t="inlineStr">
        <is>
          <t>Goodwill</t>
        </is>
      </c>
      <c r="B4" s="6" t="n">
        <v>1745098</v>
      </c>
      <c r="C4" s="6" t="n">
        <v>1746314</v>
      </c>
    </row>
    <row r="5">
      <c r="A5" s="4" t="inlineStr">
        <is>
          <t>Total intangible assets, net and goodwill</t>
        </is>
      </c>
      <c r="B5" s="6" t="n">
        <v>1897500</v>
      </c>
      <c r="C5" s="6" t="n">
        <v>1913467</v>
      </c>
    </row>
    <row r="6">
      <c r="A6" s="4" t="inlineStr">
        <is>
          <t>Real estate</t>
        </is>
      </c>
    </row>
    <row r="7">
      <c r="A7" s="3" t="inlineStr">
        <is>
          <t>Finite-Lived Intangible Assets [Line Items]</t>
        </is>
      </c>
    </row>
    <row r="8">
      <c r="A8" s="4" t="inlineStr">
        <is>
          <t>Goodwill</t>
        </is>
      </c>
      <c r="B8" s="6" t="n">
        <v>36711</v>
      </c>
      <c r="C8" s="6" t="n">
        <v>36711</v>
      </c>
    </row>
    <row r="9">
      <c r="A9" s="4" t="inlineStr">
        <is>
          <t>Other operations</t>
        </is>
      </c>
    </row>
    <row r="10">
      <c r="A10" s="3" t="inlineStr">
        <is>
          <t>Finite-Lived Intangible Assets [Line Items]</t>
        </is>
      </c>
    </row>
    <row r="11">
      <c r="A11" s="4" t="inlineStr">
        <is>
          <t>Goodwill</t>
        </is>
      </c>
      <c r="B11" s="6" t="n">
        <v>3459</v>
      </c>
      <c r="C11" s="6" t="n">
        <v>3459</v>
      </c>
    </row>
    <row r="12">
      <c r="A12" s="4" t="inlineStr">
        <is>
          <t>Investment Banking and Capital Markets</t>
        </is>
      </c>
    </row>
    <row r="13">
      <c r="A13" s="3" t="inlineStr">
        <is>
          <t>Finite-Lived Intangible Assets [Line Items]</t>
        </is>
      </c>
    </row>
    <row r="14">
      <c r="A14" s="4" t="inlineStr">
        <is>
          <t>Goodwill</t>
        </is>
      </c>
      <c r="B14" s="6" t="n">
        <v>1561928</v>
      </c>
      <c r="C14" s="6" t="n">
        <v>1563144</v>
      </c>
    </row>
    <row r="15">
      <c r="A15" s="4" t="inlineStr">
        <is>
          <t>Asset Management</t>
        </is>
      </c>
    </row>
    <row r="16">
      <c r="A16" s="3" t="inlineStr">
        <is>
          <t>Finite-Lived Intangible Assets [Line Items]</t>
        </is>
      </c>
    </row>
    <row r="17">
      <c r="A17" s="4" t="inlineStr">
        <is>
          <t>Goodwill</t>
        </is>
      </c>
      <c r="B17" s="6" t="n">
        <v>143000</v>
      </c>
      <c r="C17" s="6" t="n">
        <v>143000</v>
      </c>
    </row>
    <row r="18">
      <c r="A18" s="4" t="inlineStr">
        <is>
          <t>Customer and other relationships</t>
        </is>
      </c>
    </row>
    <row r="19">
      <c r="A19" s="3" t="inlineStr">
        <is>
          <t>Finite-Lived Intangible Assets [Line Items]</t>
        </is>
      </c>
    </row>
    <row r="20">
      <c r="A20" s="4" t="inlineStr">
        <is>
          <t>Amortizable intangibles</t>
        </is>
      </c>
      <c r="B20" s="6" t="n">
        <v>42808</v>
      </c>
      <c r="C20" s="6" t="n">
        <v>51285</v>
      </c>
    </row>
    <row r="21">
      <c r="A21" s="4" t="inlineStr">
        <is>
          <t>Intangibles, accumulated amortization</t>
        </is>
      </c>
      <c r="B21" s="6" t="n">
        <v>128012</v>
      </c>
      <c r="C21" s="6" t="n">
        <v>119694</v>
      </c>
    </row>
    <row r="22">
      <c r="A22" s="4" t="inlineStr">
        <is>
          <t>Trademarks and tradename</t>
        </is>
      </c>
    </row>
    <row r="23">
      <c r="A23" s="3" t="inlineStr">
        <is>
          <t>Finite-Lived Intangible Assets [Line Items]</t>
        </is>
      </c>
    </row>
    <row r="24">
      <c r="A24" s="4" t="inlineStr">
        <is>
          <t>Amortizable intangibles</t>
        </is>
      </c>
      <c r="B24" s="6" t="n">
        <v>96509</v>
      </c>
      <c r="C24" s="6" t="n">
        <v>100255</v>
      </c>
    </row>
    <row r="25">
      <c r="A25" s="4" t="inlineStr">
        <is>
          <t>Intangibles, accumulated amortization</t>
        </is>
      </c>
      <c r="B25" s="6" t="n">
        <v>32244</v>
      </c>
      <c r="C25" s="6" t="n">
        <v>28585</v>
      </c>
    </row>
    <row r="26">
      <c r="A26" s="4" t="inlineStr">
        <is>
          <t>Other</t>
        </is>
      </c>
    </row>
    <row r="27">
      <c r="A27" s="3" t="inlineStr">
        <is>
          <t>Finite-Lived Intangible Assets [Line Items]</t>
        </is>
      </c>
    </row>
    <row r="28">
      <c r="A28" s="4" t="inlineStr">
        <is>
          <t>Amortizable intangibles</t>
        </is>
      </c>
      <c r="B28" s="6" t="n">
        <v>5353</v>
      </c>
      <c r="C28" s="6" t="n">
        <v>7729</v>
      </c>
    </row>
    <row r="29">
      <c r="A29" s="4" t="inlineStr">
        <is>
          <t>Intangibles, accumulated amortization</t>
        </is>
      </c>
      <c r="B29" s="6" t="n">
        <v>11329</v>
      </c>
      <c r="C29" s="6" t="n">
        <v>8953</v>
      </c>
    </row>
    <row r="30">
      <c r="A30" s="4" t="inlineStr">
        <is>
          <t>Exchange and clearing organization membership interests and registrations</t>
        </is>
      </c>
    </row>
    <row r="31">
      <c r="A31" s="3" t="inlineStr">
        <is>
          <t>Finite-Lived Intangible Assets [Line Items]</t>
        </is>
      </c>
    </row>
    <row r="32">
      <c r="A32" s="4" t="inlineStr">
        <is>
          <t>Indefinite lived intangibles</t>
        </is>
      </c>
      <c r="B32" s="5" t="n">
        <v>7732</v>
      </c>
      <c r="C32" s="5" t="n">
        <v>78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Nov. 30, 2021</t>
        </is>
      </c>
      <c r="C2" s="2" t="inlineStr">
        <is>
          <t>Nov. 30, 2020</t>
        </is>
      </c>
      <c r="D2" s="2" t="inlineStr">
        <is>
          <t>Nov. 30, 2019</t>
        </is>
      </c>
    </row>
    <row r="3">
      <c r="A3" s="3" t="inlineStr">
        <is>
          <t>Goodwill and Intangible Assets Disclosure [Abstract]</t>
        </is>
      </c>
    </row>
    <row r="4">
      <c r="A4" s="4" t="inlineStr">
        <is>
          <t>Amortization expense on intangible assets</t>
        </is>
      </c>
      <c r="B4" s="8" t="n">
        <v>14.2</v>
      </c>
      <c r="C4" s="8" t="n">
        <v>15.3</v>
      </c>
      <c r="D4" s="8" t="n">
        <v>1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Estimated Aggregate Future Amortization Expense (Details) $ in Thousands</t>
        </is>
      </c>
      <c r="B1" s="2" t="inlineStr">
        <is>
          <t>Nov. 30, 2021USD ($)</t>
        </is>
      </c>
    </row>
    <row r="2">
      <c r="A2" s="3" t="inlineStr">
        <is>
          <t>Goodwill and Intangible Assets Disclosure [Abstract]</t>
        </is>
      </c>
    </row>
    <row r="3">
      <c r="A3" s="4" t="inlineStr">
        <is>
          <t>2022</t>
        </is>
      </c>
      <c r="B3" s="5" t="n">
        <v>11134</v>
      </c>
    </row>
    <row r="4">
      <c r="A4" s="4" t="inlineStr">
        <is>
          <t>2023</t>
        </is>
      </c>
      <c r="B4" s="6" t="n">
        <v>9900</v>
      </c>
    </row>
    <row r="5">
      <c r="A5" s="4" t="inlineStr">
        <is>
          <t>2024</t>
        </is>
      </c>
      <c r="B5" s="6" t="n">
        <v>9143</v>
      </c>
    </row>
    <row r="6">
      <c r="A6" s="4" t="inlineStr">
        <is>
          <t>2025</t>
        </is>
      </c>
      <c r="B6" s="6" t="n">
        <v>8632</v>
      </c>
    </row>
    <row r="7">
      <c r="A7" s="4" t="inlineStr">
        <is>
          <t>2026</t>
        </is>
      </c>
      <c r="B7" s="5" t="n">
        <v>86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Nov. 30, 2021</t>
        </is>
      </c>
      <c r="C1" s="2" t="inlineStr">
        <is>
          <t>Nov. 30, 2020</t>
        </is>
      </c>
    </row>
    <row r="2">
      <c r="A2" s="3" t="inlineStr">
        <is>
          <t>Short-term Debt [Line Items]</t>
        </is>
      </c>
    </row>
    <row r="3">
      <c r="A3" s="4" t="inlineStr">
        <is>
          <t>Short-term borrowings</t>
        </is>
      </c>
      <c r="B3" s="5" t="n">
        <v>221863</v>
      </c>
      <c r="C3" s="5" t="n">
        <v>764715</v>
      </c>
    </row>
    <row r="4">
      <c r="A4" s="4" t="inlineStr">
        <is>
          <t>Floating rate puttable notes</t>
        </is>
      </c>
    </row>
    <row r="5">
      <c r="A5" s="3" t="inlineStr">
        <is>
          <t>Short-term Debt [Line Items]</t>
        </is>
      </c>
    </row>
    <row r="6">
      <c r="A6" s="4" t="inlineStr">
        <is>
          <t>Short-term borrowings</t>
        </is>
      </c>
      <c r="B6" s="6" t="n">
        <v>6800</v>
      </c>
      <c r="C6" s="6" t="n">
        <v>6800</v>
      </c>
    </row>
    <row r="7">
      <c r="A7" s="4" t="inlineStr">
        <is>
          <t>Equity-linked notes</t>
        </is>
      </c>
    </row>
    <row r="8">
      <c r="A8" s="3" t="inlineStr">
        <is>
          <t>Short-term Debt [Line Items]</t>
        </is>
      </c>
    </row>
    <row r="9">
      <c r="A9" s="4" t="inlineStr">
        <is>
          <t>Short-term borrowings</t>
        </is>
      </c>
      <c r="B9" s="6" t="n">
        <v>0</v>
      </c>
      <c r="C9" s="6" t="n">
        <v>5067</v>
      </c>
    </row>
    <row r="10">
      <c r="A10" s="4" t="inlineStr">
        <is>
          <t>Jefferies Group Secured Bank Loan</t>
        </is>
      </c>
    </row>
    <row r="11">
      <c r="A11" s="3" t="inlineStr">
        <is>
          <t>Short-term Debt [Line Items]</t>
        </is>
      </c>
    </row>
    <row r="12">
      <c r="A12" s="4" t="inlineStr">
        <is>
          <t>Short-term borrowings</t>
        </is>
      </c>
      <c r="B12" s="5" t="n">
        <v>215063</v>
      </c>
      <c r="C12" s="5" t="n">
        <v>7528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t>
        </is>
      </c>
      <c r="B1" s="2" t="inlineStr">
        <is>
          <t>12 Months Ended</t>
        </is>
      </c>
    </row>
    <row r="2">
      <c r="B2" s="2" t="inlineStr">
        <is>
          <t>Nov. 30, 2021</t>
        </is>
      </c>
      <c r="C2" s="2" t="inlineStr">
        <is>
          <t>Nov. 30, 2020</t>
        </is>
      </c>
    </row>
    <row r="3">
      <c r="A3" s="3" t="inlineStr">
        <is>
          <t>Short-term Debt [Line Items]</t>
        </is>
      </c>
    </row>
    <row r="4">
      <c r="A4" s="4" t="inlineStr">
        <is>
          <t>Interest rate on short-term borrowings</t>
        </is>
      </c>
      <c r="B4" s="4" t="inlineStr">
        <is>
          <t>1.41%</t>
        </is>
      </c>
      <c r="C4" s="4" t="inlineStr">
        <is>
          <t>1.87%</t>
        </is>
      </c>
    </row>
    <row r="5">
      <c r="A5" s="4" t="inlineStr">
        <is>
          <t>Short-term borrowings</t>
        </is>
      </c>
      <c r="B5" s="5" t="n">
        <v>221863000</v>
      </c>
      <c r="C5" s="5" t="n">
        <v>764715000</v>
      </c>
    </row>
    <row r="6">
      <c r="A6" s="4" t="inlineStr">
        <is>
          <t>Intraday credit facility | Revolving credit facility</t>
        </is>
      </c>
    </row>
    <row r="7">
      <c r="A7" s="3" t="inlineStr">
        <is>
          <t>Short-term Debt [Line Items]</t>
        </is>
      </c>
    </row>
    <row r="8">
      <c r="A8" s="4" t="inlineStr">
        <is>
          <t>Committed amount</t>
        </is>
      </c>
      <c r="B8" s="5" t="n">
        <v>150000000</v>
      </c>
    </row>
    <row r="9">
      <c r="A9" s="4" t="inlineStr">
        <is>
          <t>Interest rate</t>
        </is>
      </c>
      <c r="B9" s="4" t="inlineStr">
        <is>
          <t>0.12%</t>
        </is>
      </c>
    </row>
    <row r="10">
      <c r="A10" s="4" t="inlineStr">
        <is>
          <t>Intraday credit facility | Revolving credit facility | Base rate</t>
        </is>
      </c>
    </row>
    <row r="11">
      <c r="A11" s="3" t="inlineStr">
        <is>
          <t>Short-term Debt [Line Items]</t>
        </is>
      </c>
    </row>
    <row r="12">
      <c r="A12" s="4" t="inlineStr">
        <is>
          <t>Basis spread on variable rate</t>
        </is>
      </c>
      <c r="B12" s="4" t="inlineStr">
        <is>
          <t>3.00%</t>
        </is>
      </c>
    </row>
    <row r="13">
      <c r="A13" s="4" t="inlineStr">
        <is>
          <t>Intraday credit facility | Revolving credit facility | Federal funds rate</t>
        </is>
      </c>
    </row>
    <row r="14">
      <c r="A14" s="3" t="inlineStr">
        <is>
          <t>Short-term Debt [Line Items]</t>
        </is>
      </c>
    </row>
    <row r="15">
      <c r="A15" s="4" t="inlineStr">
        <is>
          <t>Basis spread on variable rate</t>
        </is>
      </c>
      <c r="B15" s="4" t="inlineStr">
        <is>
          <t>0.50%</t>
        </is>
      </c>
    </row>
    <row r="16">
      <c r="A16" s="4" t="inlineStr">
        <is>
          <t>Line of credit</t>
        </is>
      </c>
    </row>
    <row r="17">
      <c r="A17" s="3" t="inlineStr">
        <is>
          <t>Short-term Debt [Line Items]</t>
        </is>
      </c>
    </row>
    <row r="18">
      <c r="A18" s="4" t="inlineStr">
        <is>
          <t>Short-term borrowings</t>
        </is>
      </c>
      <c r="B18" s="5" t="n">
        <v>200000000</v>
      </c>
      <c r="C18" s="5" t="n">
        <v>746000000</v>
      </c>
    </row>
    <row r="19">
      <c r="A19" s="4" t="inlineStr">
        <is>
          <t>Line of credit | Revolving credit facility | Jefferies Group LLC</t>
        </is>
      </c>
    </row>
    <row r="20">
      <c r="A20" s="3" t="inlineStr">
        <is>
          <t>Short-term Debt [Line Items]</t>
        </is>
      </c>
    </row>
    <row r="21">
      <c r="A21" s="4" t="inlineStr">
        <is>
          <t>Committed amount</t>
        </is>
      </c>
      <c r="B21" s="6" t="n">
        <v>200000000</v>
      </c>
    </row>
    <row r="22">
      <c r="A22" s="4" t="inlineStr">
        <is>
          <t>Line of credit | Revolving credit facility two | Revolving credit facility | Jefferies Group LLC</t>
        </is>
      </c>
    </row>
    <row r="23">
      <c r="A23" s="3" t="inlineStr">
        <is>
          <t>Short-term Debt [Line Items]</t>
        </is>
      </c>
    </row>
    <row r="24">
      <c r="A24" s="4" t="inlineStr">
        <is>
          <t>Committed amount</t>
        </is>
      </c>
      <c r="B24" s="6" t="n">
        <v>200000000</v>
      </c>
    </row>
    <row r="25">
      <c r="A25" s="4" t="inlineStr">
        <is>
          <t>Line of credit | Intraday credit facility two | Revolving credit facility | Jefferies Group LLC</t>
        </is>
      </c>
    </row>
    <row r="26">
      <c r="A26" s="3" t="inlineStr">
        <is>
          <t>Short-term Debt [Line Items]</t>
        </is>
      </c>
    </row>
    <row r="27">
      <c r="A27" s="4" t="inlineStr">
        <is>
          <t>Committed amount</t>
        </is>
      </c>
      <c r="B27" s="5" t="n">
        <v>150000000</v>
      </c>
    </row>
    <row r="28">
      <c r="A28" s="4" t="inlineStr">
        <is>
          <t>Interest rate</t>
        </is>
      </c>
      <c r="B28" s="4" t="inlineStr">
        <is>
          <t>1.00%</t>
        </is>
      </c>
    </row>
    <row r="29">
      <c r="A29" s="4" t="inlineStr">
        <is>
          <t>Line of credit | Overnight credit facility | Revolving credit facility | Jefferies Group LLC</t>
        </is>
      </c>
    </row>
    <row r="30">
      <c r="A30" s="3" t="inlineStr">
        <is>
          <t>Short-term Debt [Line Items]</t>
        </is>
      </c>
    </row>
    <row r="31">
      <c r="A31" s="4" t="inlineStr">
        <is>
          <t>Committed amount</t>
        </is>
      </c>
      <c r="B31" s="5" t="n">
        <v>50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Schedule of Debt (Details) - USD ($)</t>
        </is>
      </c>
      <c r="B1" s="2" t="inlineStr">
        <is>
          <t>12 Months Ended</t>
        </is>
      </c>
    </row>
    <row r="2">
      <c r="B2" s="2" t="inlineStr">
        <is>
          <t>Nov. 30, 2021</t>
        </is>
      </c>
      <c r="C2" s="2" t="inlineStr">
        <is>
          <t>Nov. 30, 2020</t>
        </is>
      </c>
      <c r="D2" s="2" t="inlineStr">
        <is>
          <t>Nov. 30, 2019</t>
        </is>
      </c>
      <c r="E2" s="2" t="inlineStr">
        <is>
          <t>Oct. 08, 2021</t>
        </is>
      </c>
    </row>
    <row r="3">
      <c r="A3" s="3" t="inlineStr">
        <is>
          <t>Debt Instrument [Line Items]</t>
        </is>
      </c>
    </row>
    <row r="4">
      <c r="A4" s="4" t="inlineStr">
        <is>
          <t>Long-term debt</t>
        </is>
      </c>
      <c r="B4" s="5" t="n">
        <v>9125745000</v>
      </c>
      <c r="C4" s="5" t="n">
        <v>8352039000</v>
      </c>
    </row>
    <row r="5">
      <c r="A5" s="4" t="inlineStr">
        <is>
          <t>Gains (losses) recognized in interest expense of Jefferies Group</t>
        </is>
      </c>
      <c r="B5" s="6" t="n">
        <v>16662000</v>
      </c>
      <c r="C5" s="6" t="n">
        <v>4856000</v>
      </c>
      <c r="D5" s="5" t="n">
        <v>-2546000</v>
      </c>
    </row>
    <row r="6">
      <c r="A6" s="4" t="inlineStr">
        <is>
          <t>Structured notes matures in 2022</t>
        </is>
      </c>
      <c r="B6" s="6" t="n">
        <v>57100000</v>
      </c>
    </row>
    <row r="7">
      <c r="A7" s="4" t="inlineStr">
        <is>
          <t>Structured notes matures in 2023</t>
        </is>
      </c>
      <c r="B7" s="6" t="n">
        <v>1320300000</v>
      </c>
    </row>
    <row r="8">
      <c r="A8" s="4" t="inlineStr">
        <is>
          <t>Structured notes matures in 2024</t>
        </is>
      </c>
      <c r="B8" s="6" t="n">
        <v>1062100000</v>
      </c>
    </row>
    <row r="9">
      <c r="A9" s="4" t="inlineStr">
        <is>
          <t>Structured notes matures in 2025</t>
        </is>
      </c>
      <c r="B9" s="6" t="n">
        <v>78800000</v>
      </c>
    </row>
    <row r="10">
      <c r="A10" s="4" t="inlineStr">
        <is>
          <t>Structured notes matures in 2026</t>
        </is>
      </c>
      <c r="B10" s="6" t="n">
        <v>55700000</v>
      </c>
    </row>
    <row r="11">
      <c r="A11" s="4" t="inlineStr">
        <is>
          <t>Parent company</t>
        </is>
      </c>
    </row>
    <row r="12">
      <c r="A12" s="3" t="inlineStr">
        <is>
          <t>Debt Instrument [Line Items]</t>
        </is>
      </c>
    </row>
    <row r="13">
      <c r="A13" s="4" t="inlineStr">
        <is>
          <t>Long-term debt</t>
        </is>
      </c>
      <c r="B13" s="6" t="n">
        <v>687008000</v>
      </c>
      <c r="C13" s="6" t="n">
        <v>992711000</v>
      </c>
    </row>
    <row r="14">
      <c r="A14" s="4" t="inlineStr">
        <is>
          <t>Subsidiaries</t>
        </is>
      </c>
    </row>
    <row r="15">
      <c r="A15" s="3" t="inlineStr">
        <is>
          <t>Debt Instrument [Line Items]</t>
        </is>
      </c>
    </row>
    <row r="16">
      <c r="A16" s="4" t="inlineStr">
        <is>
          <t>Long-term debt</t>
        </is>
      </c>
      <c r="B16" s="5" t="n">
        <v>8438737000</v>
      </c>
      <c r="C16" s="5" t="n">
        <v>7359328000</v>
      </c>
    </row>
    <row r="17">
      <c r="A17" s="4" t="inlineStr">
        <is>
          <t>5.50% Senior Notes due October 18, 2023</t>
        </is>
      </c>
    </row>
    <row r="18">
      <c r="A18" s="3" t="inlineStr">
        <is>
          <t>Debt Instrument [Line Items]</t>
        </is>
      </c>
    </row>
    <row r="19">
      <c r="A19" s="4" t="inlineStr">
        <is>
          <t>Interest rate</t>
        </is>
      </c>
      <c r="B19" s="4" t="inlineStr">
        <is>
          <t>5.50%</t>
        </is>
      </c>
      <c r="C19" s="4" t="inlineStr">
        <is>
          <t>5.50%</t>
        </is>
      </c>
    </row>
    <row r="20">
      <c r="A20" s="4" t="inlineStr">
        <is>
          <t>Principal outstanding</t>
        </is>
      </c>
      <c r="B20" s="5" t="n">
        <v>441748000</v>
      </c>
      <c r="C20" s="5" t="n">
        <v>750000000</v>
      </c>
      <c r="E20" s="5" t="n">
        <v>750000000</v>
      </c>
    </row>
    <row r="21">
      <c r="A21" s="4" t="inlineStr">
        <is>
          <t>5.50% Senior Notes due October 18, 2023 | Parent company</t>
        </is>
      </c>
    </row>
    <row r="22">
      <c r="A22" s="3" t="inlineStr">
        <is>
          <t>Debt Instrument [Line Items]</t>
        </is>
      </c>
    </row>
    <row r="23">
      <c r="A23" s="4" t="inlineStr">
        <is>
          <t>Long-term debt</t>
        </is>
      </c>
      <c r="B23" s="5" t="n">
        <v>440120000</v>
      </c>
      <c r="C23" s="5" t="n">
        <v>745883000</v>
      </c>
    </row>
    <row r="24">
      <c r="A24" s="4" t="inlineStr">
        <is>
          <t>6.625% Senior Notes due October 23, 2043</t>
        </is>
      </c>
    </row>
    <row r="25">
      <c r="A25" s="3" t="inlineStr">
        <is>
          <t>Debt Instrument [Line Items]</t>
        </is>
      </c>
    </row>
    <row r="26">
      <c r="A26" s="4" t="inlineStr">
        <is>
          <t>Interest rate</t>
        </is>
      </c>
      <c r="B26" s="4" t="inlineStr">
        <is>
          <t>6.625%</t>
        </is>
      </c>
      <c r="C26" s="4" t="inlineStr">
        <is>
          <t>6.625%</t>
        </is>
      </c>
    </row>
    <row r="27">
      <c r="A27" s="4" t="inlineStr">
        <is>
          <t>Principal outstanding</t>
        </is>
      </c>
      <c r="B27" s="5" t="n">
        <v>250000000</v>
      </c>
      <c r="C27" s="5" t="n">
        <v>250000000</v>
      </c>
    </row>
    <row r="28">
      <c r="A28" s="4" t="inlineStr">
        <is>
          <t>6.625% Senior Notes due October 23, 2043 | Parent company</t>
        </is>
      </c>
    </row>
    <row r="29">
      <c r="A29" s="3" t="inlineStr">
        <is>
          <t>Debt Instrument [Line Items]</t>
        </is>
      </c>
    </row>
    <row r="30">
      <c r="A30" s="4" t="inlineStr">
        <is>
          <t>Long-term debt</t>
        </is>
      </c>
      <c r="B30" s="5" t="n">
        <v>246888000</v>
      </c>
      <c r="C30" s="5" t="n">
        <v>246828000</v>
      </c>
    </row>
    <row r="31">
      <c r="A31" s="4" t="inlineStr">
        <is>
          <t>2.25% Euro Medium Term Notes, due July 13, 2022</t>
        </is>
      </c>
    </row>
    <row r="32">
      <c r="A32" s="3" t="inlineStr">
        <is>
          <t>Debt Instrument [Line Items]</t>
        </is>
      </c>
    </row>
    <row r="33">
      <c r="A33" s="4" t="inlineStr">
        <is>
          <t>Interest rate</t>
        </is>
      </c>
      <c r="B33" s="4" t="inlineStr">
        <is>
          <t>2.25%</t>
        </is>
      </c>
      <c r="C33" s="4" t="inlineStr">
        <is>
          <t>2.25%</t>
        </is>
      </c>
    </row>
    <row r="34">
      <c r="A34" s="4" t="inlineStr">
        <is>
          <t>Principal outstanding</t>
        </is>
      </c>
      <c r="B34" s="5" t="n">
        <v>0</v>
      </c>
      <c r="C34" s="5" t="n">
        <v>4779000</v>
      </c>
    </row>
    <row r="35">
      <c r="A35" s="4" t="inlineStr">
        <is>
          <t>2.25% Euro Medium Term Notes, due July 13, 2022 | Subsidiaries | Jefferies Group</t>
        </is>
      </c>
    </row>
    <row r="36">
      <c r="A36" s="3" t="inlineStr">
        <is>
          <t>Debt Instrument [Line Items]</t>
        </is>
      </c>
    </row>
    <row r="37">
      <c r="A37" s="4" t="inlineStr">
        <is>
          <t>Long-term debt</t>
        </is>
      </c>
      <c r="B37" s="5" t="n">
        <v>0</v>
      </c>
      <c r="C37" s="5" t="n">
        <v>4638000</v>
      </c>
    </row>
    <row r="38">
      <c r="A38" s="4" t="inlineStr">
        <is>
          <t>5.125% Senior Notes, due January 20, 2023</t>
        </is>
      </c>
    </row>
    <row r="39">
      <c r="A39" s="3" t="inlineStr">
        <is>
          <t>Debt Instrument [Line Items]</t>
        </is>
      </c>
    </row>
    <row r="40">
      <c r="A40" s="4" t="inlineStr">
        <is>
          <t>Interest rate</t>
        </is>
      </c>
      <c r="B40" s="4" t="inlineStr">
        <is>
          <t>5.125%</t>
        </is>
      </c>
      <c r="C40" s="4" t="inlineStr">
        <is>
          <t>5.125%</t>
        </is>
      </c>
    </row>
    <row r="41">
      <c r="A41" s="4" t="inlineStr">
        <is>
          <t>Principal outstanding</t>
        </is>
      </c>
      <c r="B41" s="5" t="n">
        <v>0</v>
      </c>
      <c r="C41" s="5" t="n">
        <v>750000000</v>
      </c>
    </row>
    <row r="42">
      <c r="A42" s="4" t="inlineStr">
        <is>
          <t>5.125% Senior Notes, due January 20, 2023 | Jefferies Group</t>
        </is>
      </c>
    </row>
    <row r="43">
      <c r="A43" s="3" t="inlineStr">
        <is>
          <t>Debt Instrument [Line Items]</t>
        </is>
      </c>
    </row>
    <row r="44">
      <c r="A44" s="4" t="inlineStr">
        <is>
          <t>Interest rate</t>
        </is>
      </c>
      <c r="B44" s="4" t="inlineStr">
        <is>
          <t>5.125%</t>
        </is>
      </c>
    </row>
    <row r="45">
      <c r="A45" s="4" t="inlineStr">
        <is>
          <t>5.125% Senior Notes, due January 20, 2023 | Subsidiaries | Jefferies Group</t>
        </is>
      </c>
    </row>
    <row r="46">
      <c r="A46" s="3" t="inlineStr">
        <is>
          <t>Debt Instrument [Line Items]</t>
        </is>
      </c>
    </row>
    <row r="47">
      <c r="A47" s="4" t="inlineStr">
        <is>
          <t>Long-term debt</t>
        </is>
      </c>
      <c r="B47" s="5" t="n">
        <v>0</v>
      </c>
      <c r="C47" s="5" t="n">
        <v>759901000</v>
      </c>
    </row>
    <row r="48">
      <c r="A48" s="4" t="inlineStr">
        <is>
          <t>1.00% Euro Medium Term Notes, due July 19, 2024</t>
        </is>
      </c>
    </row>
    <row r="49">
      <c r="A49" s="3" t="inlineStr">
        <is>
          <t>Debt Instrument [Line Items]</t>
        </is>
      </c>
    </row>
    <row r="50">
      <c r="A50" s="4" t="inlineStr">
        <is>
          <t>Interest rate</t>
        </is>
      </c>
      <c r="B50" s="4" t="inlineStr">
        <is>
          <t>1.00%</t>
        </is>
      </c>
      <c r="C50" s="4" t="inlineStr">
        <is>
          <t>1.00%</t>
        </is>
      </c>
    </row>
    <row r="51">
      <c r="A51" s="4" t="inlineStr">
        <is>
          <t>Principal outstanding</t>
        </is>
      </c>
      <c r="B51" s="5" t="n">
        <v>566150000</v>
      </c>
      <c r="C51" s="5" t="n">
        <v>597350000</v>
      </c>
    </row>
    <row r="52">
      <c r="A52" s="4" t="inlineStr">
        <is>
          <t>1.00% Euro Medium Term Notes, due July 19, 2024 | Subsidiaries | Jefferies Group</t>
        </is>
      </c>
    </row>
    <row r="53">
      <c r="A53" s="3" t="inlineStr">
        <is>
          <t>Debt Instrument [Line Items]</t>
        </is>
      </c>
    </row>
    <row r="54">
      <c r="A54" s="4" t="inlineStr">
        <is>
          <t>Long-term debt</t>
        </is>
      </c>
      <c r="B54" s="5" t="n">
        <v>564985000</v>
      </c>
      <c r="C54" s="5" t="n">
        <v>595700000</v>
      </c>
    </row>
    <row r="55">
      <c r="A55" s="4" t="inlineStr">
        <is>
          <t>4.85% Senior Notes, due January 15, 2027</t>
        </is>
      </c>
    </row>
    <row r="56">
      <c r="A56" s="3" t="inlineStr">
        <is>
          <t>Debt Instrument [Line Items]</t>
        </is>
      </c>
    </row>
    <row r="57">
      <c r="A57" s="4" t="inlineStr">
        <is>
          <t>Interest rate</t>
        </is>
      </c>
      <c r="B57" s="4" t="inlineStr">
        <is>
          <t>4.85%</t>
        </is>
      </c>
      <c r="C57" s="4" t="inlineStr">
        <is>
          <t>4.85%</t>
        </is>
      </c>
    </row>
    <row r="58">
      <c r="A58" s="4" t="inlineStr">
        <is>
          <t>Principal outstanding</t>
        </is>
      </c>
      <c r="B58" s="5" t="n">
        <v>750000000</v>
      </c>
      <c r="C58" s="5" t="n">
        <v>750000000</v>
      </c>
    </row>
    <row r="59">
      <c r="A59" s="4" t="inlineStr">
        <is>
          <t>4.85% Senior Notes, due January 15, 2027 | Subsidiaries | Jefferies Group</t>
        </is>
      </c>
    </row>
    <row r="60">
      <c r="A60" s="3" t="inlineStr">
        <is>
          <t>Debt Instrument [Line Items]</t>
        </is>
      </c>
    </row>
    <row r="61">
      <c r="A61" s="4" t="inlineStr">
        <is>
          <t>Long-term debt</t>
        </is>
      </c>
      <c r="B61" s="5" t="n">
        <v>775550000</v>
      </c>
      <c r="C61" s="5" t="n">
        <v>809039000</v>
      </c>
    </row>
    <row r="62">
      <c r="A62" s="4" t="inlineStr">
        <is>
          <t>6.45% Senior Debentures, due June 8, 2027</t>
        </is>
      </c>
    </row>
    <row r="63">
      <c r="A63" s="3" t="inlineStr">
        <is>
          <t>Debt Instrument [Line Items]</t>
        </is>
      </c>
    </row>
    <row r="64">
      <c r="A64" s="4" t="inlineStr">
        <is>
          <t>Interest rate</t>
        </is>
      </c>
      <c r="B64" s="4" t="inlineStr">
        <is>
          <t>6.45%</t>
        </is>
      </c>
      <c r="C64" s="4" t="inlineStr">
        <is>
          <t>6.45%</t>
        </is>
      </c>
    </row>
    <row r="65">
      <c r="A65" s="4" t="inlineStr">
        <is>
          <t>Principal outstanding</t>
        </is>
      </c>
      <c r="B65" s="5" t="n">
        <v>350000000</v>
      </c>
      <c r="C65" s="5" t="n">
        <v>350000000</v>
      </c>
    </row>
    <row r="66">
      <c r="A66" s="4" t="inlineStr">
        <is>
          <t>6.45% Senior Debentures, due June 8, 2027 | Subsidiaries | Jefferies Group</t>
        </is>
      </c>
    </row>
    <row r="67">
      <c r="A67" s="3" t="inlineStr">
        <is>
          <t>Debt Instrument [Line Items]</t>
        </is>
      </c>
    </row>
    <row r="68">
      <c r="A68" s="4" t="inlineStr">
        <is>
          <t>Long-term debt</t>
        </is>
      </c>
      <c r="B68" s="5" t="n">
        <v>366556000</v>
      </c>
      <c r="C68" s="5" t="n">
        <v>369057000</v>
      </c>
    </row>
    <row r="69">
      <c r="A69" s="4" t="inlineStr">
        <is>
          <t>4.15% Senior Notes, due January 23, 2030</t>
        </is>
      </c>
    </row>
    <row r="70">
      <c r="A70" s="3" t="inlineStr">
        <is>
          <t>Debt Instrument [Line Items]</t>
        </is>
      </c>
    </row>
    <row r="71">
      <c r="A71" s="4" t="inlineStr">
        <is>
          <t>Interest rate</t>
        </is>
      </c>
      <c r="B71" s="4" t="inlineStr">
        <is>
          <t>4.15%</t>
        </is>
      </c>
      <c r="C71" s="4" t="inlineStr">
        <is>
          <t>4.15%</t>
        </is>
      </c>
    </row>
    <row r="72">
      <c r="A72" s="4" t="inlineStr">
        <is>
          <t>Principal outstanding</t>
        </is>
      </c>
      <c r="B72" s="5" t="n">
        <v>1000000000</v>
      </c>
      <c r="C72" s="5" t="n">
        <v>1000000000</v>
      </c>
    </row>
    <row r="73">
      <c r="A73" s="4" t="inlineStr">
        <is>
          <t>4.15% Senior Notes, due January 23, 2030 | Subsidiaries | Jefferies Group</t>
        </is>
      </c>
    </row>
    <row r="74">
      <c r="A74" s="3" t="inlineStr">
        <is>
          <t>Debt Instrument [Line Items]</t>
        </is>
      </c>
    </row>
    <row r="75">
      <c r="A75" s="4" t="inlineStr">
        <is>
          <t>Long-term debt</t>
        </is>
      </c>
      <c r="B75" s="5" t="n">
        <v>990525000</v>
      </c>
      <c r="C75" s="5" t="n">
        <v>989574000</v>
      </c>
    </row>
    <row r="76">
      <c r="A76" s="4" t="inlineStr">
        <is>
          <t>2.625% Senior Notes due October 15, 2031</t>
        </is>
      </c>
    </row>
    <row r="77">
      <c r="A77" s="3" t="inlineStr">
        <is>
          <t>Debt Instrument [Line Items]</t>
        </is>
      </c>
    </row>
    <row r="78">
      <c r="A78" s="4" t="inlineStr">
        <is>
          <t>Interest rate</t>
        </is>
      </c>
      <c r="B78" s="4" t="inlineStr">
        <is>
          <t>2.625%</t>
        </is>
      </c>
      <c r="C78" s="4" t="inlineStr">
        <is>
          <t>2.625%</t>
        </is>
      </c>
    </row>
    <row r="79">
      <c r="A79" s="4" t="inlineStr">
        <is>
          <t>Principal outstanding</t>
        </is>
      </c>
      <c r="B79" s="5" t="n">
        <v>1000000000</v>
      </c>
      <c r="C79" s="5" t="n">
        <v>0</v>
      </c>
    </row>
    <row r="80">
      <c r="A80" s="4" t="inlineStr">
        <is>
          <t>2.625% Senior Notes due October 15, 2031 | Subsidiaries | Jefferies Group</t>
        </is>
      </c>
    </row>
    <row r="81">
      <c r="A81" s="3" t="inlineStr">
        <is>
          <t>Debt Instrument [Line Items]</t>
        </is>
      </c>
    </row>
    <row r="82">
      <c r="A82" s="4" t="inlineStr">
        <is>
          <t>Long-term debt</t>
        </is>
      </c>
      <c r="B82" s="5" t="n">
        <v>988059000</v>
      </c>
      <c r="C82" s="5" t="n">
        <v>0</v>
      </c>
    </row>
    <row r="83">
      <c r="A83" s="4" t="inlineStr">
        <is>
          <t>2.75% Senior Notes, due October 15, 2032</t>
        </is>
      </c>
    </row>
    <row r="84">
      <c r="A84" s="3" t="inlineStr">
        <is>
          <t>Debt Instrument [Line Items]</t>
        </is>
      </c>
    </row>
    <row r="85">
      <c r="A85" s="4" t="inlineStr">
        <is>
          <t>Interest rate</t>
        </is>
      </c>
      <c r="B85" s="4" t="inlineStr">
        <is>
          <t>2.75%</t>
        </is>
      </c>
      <c r="C85" s="4" t="inlineStr">
        <is>
          <t>2.75%</t>
        </is>
      </c>
    </row>
    <row r="86">
      <c r="A86" s="4" t="inlineStr">
        <is>
          <t>Principal outstanding</t>
        </is>
      </c>
      <c r="B86" s="5" t="n">
        <v>500000000</v>
      </c>
      <c r="C86" s="5" t="n">
        <v>500000000</v>
      </c>
    </row>
    <row r="87">
      <c r="A87" s="4" t="inlineStr">
        <is>
          <t>2.75% Senior Notes, due October 15, 2032 | Subsidiaries | Jefferies Group</t>
        </is>
      </c>
    </row>
    <row r="88">
      <c r="A88" s="3" t="inlineStr">
        <is>
          <t>Debt Instrument [Line Items]</t>
        </is>
      </c>
    </row>
    <row r="89">
      <c r="A89" s="4" t="inlineStr">
        <is>
          <t>Long-term debt</t>
        </is>
      </c>
      <c r="B89" s="5" t="n">
        <v>460724000</v>
      </c>
      <c r="C89" s="5" t="n">
        <v>485134000</v>
      </c>
    </row>
    <row r="90">
      <c r="A90" s="4" t="inlineStr">
        <is>
          <t>6.25% Senior Debentures, due January 15, 2036</t>
        </is>
      </c>
    </row>
    <row r="91">
      <c r="A91" s="3" t="inlineStr">
        <is>
          <t>Debt Instrument [Line Items]</t>
        </is>
      </c>
    </row>
    <row r="92">
      <c r="A92" s="4" t="inlineStr">
        <is>
          <t>Interest rate</t>
        </is>
      </c>
      <c r="B92" s="4" t="inlineStr">
        <is>
          <t>6.25%</t>
        </is>
      </c>
      <c r="C92" s="4" t="inlineStr">
        <is>
          <t>6.25%</t>
        </is>
      </c>
    </row>
    <row r="93">
      <c r="A93" s="4" t="inlineStr">
        <is>
          <t>Principal outstanding</t>
        </is>
      </c>
      <c r="B93" s="5" t="n">
        <v>495000000</v>
      </c>
      <c r="C93" s="5" t="n">
        <v>500000000</v>
      </c>
    </row>
    <row r="94">
      <c r="A94" s="4" t="inlineStr">
        <is>
          <t>6.25% Senior Debentures, due January 15, 2036 | Subsidiaries | Jefferies Group</t>
        </is>
      </c>
    </row>
    <row r="95">
      <c r="A95" s="3" t="inlineStr">
        <is>
          <t>Debt Instrument [Line Items]</t>
        </is>
      </c>
    </row>
    <row r="96">
      <c r="A96" s="4" t="inlineStr">
        <is>
          <t>Long-term debt</t>
        </is>
      </c>
      <c r="B96" s="5" t="n">
        <v>505267000</v>
      </c>
      <c r="C96" s="5" t="n">
        <v>510834000</v>
      </c>
    </row>
    <row r="97">
      <c r="A97" s="4" t="inlineStr">
        <is>
          <t>6.50% Senior Notes, due January 20, 2043</t>
        </is>
      </c>
    </row>
    <row r="98">
      <c r="A98" s="3" t="inlineStr">
        <is>
          <t>Debt Instrument [Line Items]</t>
        </is>
      </c>
    </row>
    <row r="99">
      <c r="A99" s="4" t="inlineStr">
        <is>
          <t>Interest rate</t>
        </is>
      </c>
      <c r="B99" s="4" t="inlineStr">
        <is>
          <t>6.50%</t>
        </is>
      </c>
      <c r="C99" s="4" t="inlineStr">
        <is>
          <t>6.50%</t>
        </is>
      </c>
    </row>
    <row r="100">
      <c r="A100" s="4" t="inlineStr">
        <is>
          <t>Principal outstanding</t>
        </is>
      </c>
      <c r="B100" s="5" t="n">
        <v>391000000</v>
      </c>
      <c r="C100" s="5" t="n">
        <v>400000000</v>
      </c>
    </row>
    <row r="101">
      <c r="A101" s="4" t="inlineStr">
        <is>
          <t>6.50% Senior Notes, due January 20, 2043 | Subsidiaries | Jefferies Group</t>
        </is>
      </c>
    </row>
    <row r="102">
      <c r="A102" s="3" t="inlineStr">
        <is>
          <t>Debt Instrument [Line Items]</t>
        </is>
      </c>
    </row>
    <row r="103">
      <c r="A103" s="4" t="inlineStr">
        <is>
          <t>Long-term debt</t>
        </is>
      </c>
      <c r="B103" s="6" t="n">
        <v>409926000</v>
      </c>
      <c r="C103" s="6" t="n">
        <v>419826000</v>
      </c>
    </row>
    <row r="104">
      <c r="A104" s="4" t="inlineStr">
        <is>
          <t>Floating Rate Senior Notes, due October 29, 2071 | Subsidiaries | Jefferies Group</t>
        </is>
      </c>
    </row>
    <row r="105">
      <c r="A105" s="3" t="inlineStr">
        <is>
          <t>Debt Instrument [Line Items]</t>
        </is>
      </c>
    </row>
    <row r="106">
      <c r="A106" s="4" t="inlineStr">
        <is>
          <t>Long-term debt</t>
        </is>
      </c>
      <c r="B106" s="6" t="n">
        <v>61703000</v>
      </c>
      <c r="C106" s="6" t="n">
        <v>0</v>
      </c>
    </row>
    <row r="107">
      <c r="A107" s="4" t="inlineStr">
        <is>
          <t>Jefferies Group Unsecured Revolving Credit Facility | Subsidiaries | Jefferies Group</t>
        </is>
      </c>
    </row>
    <row r="108">
      <c r="A108" s="3" t="inlineStr">
        <is>
          <t>Debt Instrument [Line Items]</t>
        </is>
      </c>
    </row>
    <row r="109">
      <c r="A109" s="4" t="inlineStr">
        <is>
          <t>Long-term debt</t>
        </is>
      </c>
      <c r="B109" s="6" t="n">
        <v>348951000</v>
      </c>
      <c r="C109" s="6" t="n">
        <v>0</v>
      </c>
    </row>
    <row r="110">
      <c r="A110" s="4" t="inlineStr">
        <is>
          <t>Structured notes | Subsidiaries</t>
        </is>
      </c>
    </row>
    <row r="111">
      <c r="A111" s="3" t="inlineStr">
        <is>
          <t>Debt Instrument [Line Items]</t>
        </is>
      </c>
    </row>
    <row r="112">
      <c r="A112" s="4" t="inlineStr">
        <is>
          <t>Long-term debt</t>
        </is>
      </c>
      <c r="B112" s="6" t="n">
        <v>1840000000</v>
      </c>
    </row>
    <row r="113">
      <c r="A113" s="4" t="inlineStr">
        <is>
          <t>Structured notes matures in 2022</t>
        </is>
      </c>
      <c r="B113" s="6" t="n">
        <v>12000000</v>
      </c>
    </row>
    <row r="114">
      <c r="A114" s="4" t="inlineStr">
        <is>
          <t>Structured notes matures in 2023</t>
        </is>
      </c>
      <c r="B114" s="6" t="n">
        <v>2800000</v>
      </c>
    </row>
    <row r="115">
      <c r="A115" s="4" t="inlineStr">
        <is>
          <t>Structured notes matures in 2024</t>
        </is>
      </c>
      <c r="B115" s="6" t="n">
        <v>3900000</v>
      </c>
    </row>
    <row r="116">
      <c r="A116" s="4" t="inlineStr">
        <is>
          <t>Structured notes matures in 2025</t>
        </is>
      </c>
      <c r="B116" s="6" t="n">
        <v>30700000</v>
      </c>
    </row>
    <row r="117">
      <c r="A117" s="4" t="inlineStr">
        <is>
          <t>Structured notes matures in 2026</t>
        </is>
      </c>
      <c r="B117" s="6" t="n">
        <v>35500000</v>
      </c>
    </row>
    <row r="118">
      <c r="A118" s="4" t="inlineStr">
        <is>
          <t>Structured notes matures in 2027 and thereafter</t>
        </is>
      </c>
      <c r="B118" s="6" t="n">
        <v>1760000000</v>
      </c>
    </row>
    <row r="119">
      <c r="A119" s="4" t="inlineStr">
        <is>
          <t>Structured notes | Subsidiaries | Jefferies Group</t>
        </is>
      </c>
    </row>
    <row r="120">
      <c r="A120" s="3" t="inlineStr">
        <is>
          <t>Debt Instrument [Line Items]</t>
        </is>
      </c>
    </row>
    <row r="121">
      <c r="A121" s="4" t="inlineStr">
        <is>
          <t>Long-term debt</t>
        </is>
      </c>
      <c r="B121" s="6" t="n">
        <v>1843598000</v>
      </c>
      <c r="C121" s="6" t="n">
        <v>1712245000</v>
      </c>
    </row>
    <row r="122">
      <c r="A122" s="4" t="inlineStr">
        <is>
          <t>Jefferies Group Revolving Credit Facility | Jefferies Group</t>
        </is>
      </c>
    </row>
    <row r="123">
      <c r="A123" s="3" t="inlineStr">
        <is>
          <t>Debt Instrument [Line Items]</t>
        </is>
      </c>
    </row>
    <row r="124">
      <c r="A124" s="4" t="inlineStr">
        <is>
          <t>Long-term debt</t>
        </is>
      </c>
      <c r="B124" s="6" t="n">
        <v>249000000</v>
      </c>
    </row>
    <row r="125">
      <c r="A125" s="4" t="inlineStr">
        <is>
          <t>Jefferies Group Revolving Credit Facility | Subsidiaries | Jefferies Group</t>
        </is>
      </c>
    </row>
    <row r="126">
      <c r="A126" s="3" t="inlineStr">
        <is>
          <t>Debt Instrument [Line Items]</t>
        </is>
      </c>
    </row>
    <row r="127">
      <c r="A127" s="4" t="inlineStr">
        <is>
          <t>Long-term debt</t>
        </is>
      </c>
      <c r="B127" s="6" t="n">
        <v>248982000</v>
      </c>
      <c r="C127" s="6" t="n">
        <v>189732000</v>
      </c>
    </row>
    <row r="128">
      <c r="A128" s="4" t="inlineStr">
        <is>
          <t>Jefferies Group Secured Credit Facility | Subsidiaries | Jefferies Group</t>
        </is>
      </c>
    </row>
    <row r="129">
      <c r="A129" s="3" t="inlineStr">
        <is>
          <t>Debt Instrument [Line Items]</t>
        </is>
      </c>
    </row>
    <row r="130">
      <c r="A130" s="4" t="inlineStr">
        <is>
          <t>Long-term debt</t>
        </is>
      </c>
      <c r="B130" s="6" t="n">
        <v>375000000</v>
      </c>
      <c r="C130" s="6" t="n">
        <v>0</v>
      </c>
    </row>
    <row r="131">
      <c r="A131" s="4" t="inlineStr">
        <is>
          <t>Jefferies Group Secured Bank Loan | Subsidiaries | Jefferies Group</t>
        </is>
      </c>
    </row>
    <row r="132">
      <c r="A132" s="3" t="inlineStr">
        <is>
          <t>Debt Instrument [Line Items]</t>
        </is>
      </c>
    </row>
    <row r="133">
      <c r="A133" s="4" t="inlineStr">
        <is>
          <t>Long-term debt</t>
        </is>
      </c>
      <c r="B133" s="6" t="n">
        <v>100000000</v>
      </c>
      <c r="C133" s="6" t="n">
        <v>50000000</v>
      </c>
    </row>
    <row r="134">
      <c r="A134" s="4" t="inlineStr">
        <is>
          <t>HomeFed EB-5 Program debt | Subsidiaries</t>
        </is>
      </c>
    </row>
    <row r="135">
      <c r="A135" s="3" t="inlineStr">
        <is>
          <t>Debt Instrument [Line Items]</t>
        </is>
      </c>
    </row>
    <row r="136">
      <c r="A136" s="4" t="inlineStr">
        <is>
          <t>Long-term debt</t>
        </is>
      </c>
      <c r="B136" s="6" t="n">
        <v>203132000</v>
      </c>
      <c r="C136" s="6" t="n">
        <v>191294000</v>
      </c>
    </row>
    <row r="137">
      <c r="A137" s="4" t="inlineStr">
        <is>
          <t>HomeFed construction loans | Subsidiaries</t>
        </is>
      </c>
    </row>
    <row r="138">
      <c r="A138" s="3" t="inlineStr">
        <is>
          <t>Debt Instrument [Line Items]</t>
        </is>
      </c>
    </row>
    <row r="139">
      <c r="A139" s="4" t="inlineStr">
        <is>
          <t>Long-term debt</t>
        </is>
      </c>
      <c r="B139" s="6" t="n">
        <v>45581000</v>
      </c>
      <c r="C139" s="6" t="n">
        <v>45471000</v>
      </c>
    </row>
    <row r="140">
      <c r="A140" s="4" t="inlineStr">
        <is>
          <t>Foursight Capital Credit Facilities | Subsidiaries | Credit facility</t>
        </is>
      </c>
    </row>
    <row r="141">
      <c r="A141" s="3" t="inlineStr">
        <is>
          <t>Debt Instrument [Line Items]</t>
        </is>
      </c>
    </row>
    <row r="142">
      <c r="A142" s="4" t="inlineStr">
        <is>
          <t>Long-term debt</t>
        </is>
      </c>
      <c r="B142" s="6" t="n">
        <v>82626000</v>
      </c>
      <c r="C142" s="6" t="n">
        <v>129000000</v>
      </c>
    </row>
    <row r="143">
      <c r="A143" s="4" t="inlineStr">
        <is>
          <t>Vitesse Energy Revolving Credit Facility | Subsidiaries</t>
        </is>
      </c>
    </row>
    <row r="144">
      <c r="A144" s="3" t="inlineStr">
        <is>
          <t>Debt Instrument [Line Items]</t>
        </is>
      </c>
    </row>
    <row r="145">
      <c r="A145" s="4" t="inlineStr">
        <is>
          <t>Long-term debt</t>
        </is>
      </c>
      <c r="B145" s="6" t="n">
        <v>67572000</v>
      </c>
      <c r="C145" s="6" t="n">
        <v>97883000</v>
      </c>
    </row>
    <row r="146">
      <c r="A146" s="4" t="inlineStr">
        <is>
          <t>4.85% Senior notes, due January 15, 2027 and 2.75% senior notes, due October 15, 2032 | Subsidiaries | Interest rate swaps</t>
        </is>
      </c>
    </row>
    <row r="147">
      <c r="A147" s="3" t="inlineStr">
        <is>
          <t>Debt Instrument [Line Items]</t>
        </is>
      </c>
    </row>
    <row r="148">
      <c r="A148" s="4" t="inlineStr">
        <is>
          <t>Gains (losses) recognized in interest expense of Jefferies Group</t>
        </is>
      </c>
      <c r="B148" s="5" t="n">
        <v>-58500000</v>
      </c>
      <c r="C148" s="5" t="n">
        <v>367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Long-Term Debt - Narrative (Details)</t>
        </is>
      </c>
      <c r="B1" s="2" t="inlineStr">
        <is>
          <t>3 Months Ended</t>
        </is>
      </c>
      <c r="C1" s="2" t="inlineStr">
        <is>
          <t>12 Months Ended</t>
        </is>
      </c>
    </row>
    <row r="2">
      <c r="B2" s="2" t="inlineStr">
        <is>
          <t>Nov. 30, 2021USD ($)contract</t>
        </is>
      </c>
      <c r="C2" s="2" t="inlineStr">
        <is>
          <t>Nov. 30, 2021USD ($)contract</t>
        </is>
      </c>
      <c r="D2" s="2" t="inlineStr">
        <is>
          <t>Oct. 08, 2021USD ($)</t>
        </is>
      </c>
      <c r="E2" s="2" t="inlineStr">
        <is>
          <t>Nov. 30, 2020USD ($)</t>
        </is>
      </c>
    </row>
    <row r="3">
      <c r="A3" s="3" t="inlineStr">
        <is>
          <t>Debt Instrument [Line Items]</t>
        </is>
      </c>
    </row>
    <row r="4">
      <c r="A4" s="4" t="inlineStr">
        <is>
          <t>Assets pledged for indebtedness</t>
        </is>
      </c>
      <c r="B4" s="5" t="n">
        <v>1500000000</v>
      </c>
      <c r="C4" s="5" t="n">
        <v>1500000000</v>
      </c>
    </row>
    <row r="5">
      <c r="A5" s="4" t="inlineStr">
        <is>
          <t>Nonrecourse indebtedness collateralized by assets</t>
        </is>
      </c>
      <c r="B5" s="6" t="n">
        <v>747900000</v>
      </c>
      <c r="C5" s="6" t="n">
        <v>747900000</v>
      </c>
    </row>
    <row r="6">
      <c r="A6" s="4" t="inlineStr">
        <is>
          <t>Long-term debt</t>
        </is>
      </c>
      <c r="B6" s="6" t="n">
        <v>9125745000</v>
      </c>
      <c r="C6" s="6" t="n">
        <v>9125745000</v>
      </c>
      <c r="E6" s="5" t="n">
        <v>8352039000</v>
      </c>
    </row>
    <row r="7">
      <c r="A7" s="4" t="inlineStr">
        <is>
          <t>Subsidiaries</t>
        </is>
      </c>
    </row>
    <row r="8">
      <c r="A8" s="3" t="inlineStr">
        <is>
          <t>Debt Instrument [Line Items]</t>
        </is>
      </c>
    </row>
    <row r="9">
      <c r="A9" s="4" t="inlineStr">
        <is>
          <t>Long-term debt</t>
        </is>
      </c>
      <c r="B9" s="6" t="n">
        <v>8438737000</v>
      </c>
      <c r="C9" s="6" t="n">
        <v>8438737000</v>
      </c>
      <c r="E9" s="6" t="n">
        <v>7359328000</v>
      </c>
    </row>
    <row r="10">
      <c r="A10" s="4" t="inlineStr">
        <is>
          <t>5.50% Senior Notes due October 18, 2023</t>
        </is>
      </c>
    </row>
    <row r="11">
      <c r="A11" s="3" t="inlineStr">
        <is>
          <t>Debt Instrument [Line Items]</t>
        </is>
      </c>
    </row>
    <row r="12">
      <c r="A12" s="4" t="inlineStr">
        <is>
          <t>Principal outstanding</t>
        </is>
      </c>
      <c r="B12" s="5" t="n">
        <v>441748000</v>
      </c>
      <c r="C12" s="5" t="n">
        <v>441748000</v>
      </c>
      <c r="D12" s="5" t="n">
        <v>750000000</v>
      </c>
      <c r="E12" s="5" t="n">
        <v>750000000</v>
      </c>
    </row>
    <row r="13">
      <c r="A13" s="4" t="inlineStr">
        <is>
          <t>Interest rate</t>
        </is>
      </c>
      <c r="B13" s="4" t="inlineStr">
        <is>
          <t>5.50%</t>
        </is>
      </c>
      <c r="C13" s="4" t="inlineStr">
        <is>
          <t>5.50%</t>
        </is>
      </c>
      <c r="E13" s="4" t="inlineStr">
        <is>
          <t>5.50%</t>
        </is>
      </c>
    </row>
    <row r="14">
      <c r="A14" s="4" t="inlineStr">
        <is>
          <t>Aggregate principal amount tendered</t>
        </is>
      </c>
      <c r="B14" s="5" t="n">
        <v>308300000</v>
      </c>
    </row>
    <row r="15">
      <c r="A15" s="4" t="inlineStr">
        <is>
          <t>Repayments of debt</t>
        </is>
      </c>
      <c r="B15" s="6" t="n">
        <v>332700000</v>
      </c>
    </row>
    <row r="16">
      <c r="A16" s="4" t="inlineStr">
        <is>
          <t>Loss on early redemption</t>
        </is>
      </c>
      <c r="B16" s="6" t="n">
        <v>26000000</v>
      </c>
    </row>
    <row r="17">
      <c r="A17" s="4" t="inlineStr">
        <is>
          <t>Structured notes | Subsidiaries</t>
        </is>
      </c>
    </row>
    <row r="18">
      <c r="A18" s="3" t="inlineStr">
        <is>
          <t>Debt Instrument [Line Items]</t>
        </is>
      </c>
    </row>
    <row r="19">
      <c r="A19" s="4" t="inlineStr">
        <is>
          <t>Long-term debt</t>
        </is>
      </c>
      <c r="B19" s="6" t="n">
        <v>1840000000</v>
      </c>
      <c r="C19" s="5" t="n">
        <v>1840000000</v>
      </c>
    </row>
    <row r="20">
      <c r="A20" s="4" t="inlineStr">
        <is>
          <t>Structured notes | Jefferies Group</t>
        </is>
      </c>
    </row>
    <row r="21">
      <c r="A21" s="3" t="inlineStr">
        <is>
          <t>Debt Instrument [Line Items]</t>
        </is>
      </c>
    </row>
    <row r="22">
      <c r="A22" s="4" t="inlineStr">
        <is>
          <t>Debt issued during period, principal amount, net of retirements</t>
        </is>
      </c>
      <c r="C22" s="6" t="n">
        <v>175600000</v>
      </c>
    </row>
    <row r="23">
      <c r="A23" s="4" t="inlineStr">
        <is>
          <t>Structured notes | Jefferies Group | Subsidiaries</t>
        </is>
      </c>
    </row>
    <row r="24">
      <c r="A24" s="3" t="inlineStr">
        <is>
          <t>Debt Instrument [Line Items]</t>
        </is>
      </c>
    </row>
    <row r="25">
      <c r="A25" s="4" t="inlineStr">
        <is>
          <t>Long-term debt</t>
        </is>
      </c>
      <c r="B25" s="6" t="n">
        <v>1843598000</v>
      </c>
      <c r="C25" s="6" t="n">
        <v>1843598000</v>
      </c>
      <c r="E25" s="5" t="n">
        <v>1712245000</v>
      </c>
    </row>
    <row r="26">
      <c r="A26" s="4" t="inlineStr">
        <is>
          <t>5.125% Senior Notes, due January 20, 2023</t>
        </is>
      </c>
    </row>
    <row r="27">
      <c r="A27" s="3" t="inlineStr">
        <is>
          <t>Debt Instrument [Line Items]</t>
        </is>
      </c>
    </row>
    <row r="28">
      <c r="A28" s="4" t="inlineStr">
        <is>
          <t>Principal outstanding</t>
        </is>
      </c>
      <c r="B28" s="5" t="n">
        <v>0</v>
      </c>
      <c r="C28" s="5" t="n">
        <v>0</v>
      </c>
      <c r="E28" s="5" t="n">
        <v>750000000</v>
      </c>
    </row>
    <row r="29">
      <c r="A29" s="4" t="inlineStr">
        <is>
          <t>Interest rate</t>
        </is>
      </c>
      <c r="B29" s="4" t="inlineStr">
        <is>
          <t>5.125%</t>
        </is>
      </c>
      <c r="C29" s="4" t="inlineStr">
        <is>
          <t>5.125%</t>
        </is>
      </c>
      <c r="E29" s="4" t="inlineStr">
        <is>
          <t>5.125%</t>
        </is>
      </c>
    </row>
    <row r="30">
      <c r="A30" s="4" t="inlineStr">
        <is>
          <t>5.125% Senior Notes, due January 20, 2023 | Jefferies Group</t>
        </is>
      </c>
    </row>
    <row r="31">
      <c r="A31" s="3" t="inlineStr">
        <is>
          <t>Debt Instrument [Line Items]</t>
        </is>
      </c>
    </row>
    <row r="32">
      <c r="A32" s="4" t="inlineStr">
        <is>
          <t>Interest rate</t>
        </is>
      </c>
      <c r="B32" s="4" t="inlineStr">
        <is>
          <t>5.125%</t>
        </is>
      </c>
      <c r="C32" s="4" t="inlineStr">
        <is>
          <t>5.125%</t>
        </is>
      </c>
    </row>
    <row r="33">
      <c r="A33" s="4" t="inlineStr">
        <is>
          <t>Loss on early redemption</t>
        </is>
      </c>
      <c r="C33" s="5" t="n">
        <v>33400000</v>
      </c>
    </row>
    <row r="34">
      <c r="A34" s="4" t="inlineStr">
        <is>
          <t>5.125% Senior Notes, due January 20, 2023 | Jefferies Group | Subsidiaries</t>
        </is>
      </c>
    </row>
    <row r="35">
      <c r="A35" s="3" t="inlineStr">
        <is>
          <t>Debt Instrument [Line Items]</t>
        </is>
      </c>
    </row>
    <row r="36">
      <c r="A36" s="4" t="inlineStr">
        <is>
          <t>Long-term debt</t>
        </is>
      </c>
      <c r="B36" s="5" t="n">
        <v>0</v>
      </c>
      <c r="C36" s="6" t="n">
        <v>0</v>
      </c>
      <c r="E36" s="5" t="n">
        <v>759901000</v>
      </c>
    </row>
    <row r="37">
      <c r="A37" s="4" t="inlineStr">
        <is>
          <t>Revolving credit facility | Jefferies Group</t>
        </is>
      </c>
    </row>
    <row r="38">
      <c r="A38" s="3" t="inlineStr">
        <is>
          <t>Debt Instrument [Line Items]</t>
        </is>
      </c>
    </row>
    <row r="39">
      <c r="A39" s="4" t="inlineStr">
        <is>
          <t>Long-term debt</t>
        </is>
      </c>
      <c r="B39" s="6" t="n">
        <v>249000000</v>
      </c>
      <c r="C39" s="6" t="n">
        <v>249000000</v>
      </c>
    </row>
    <row r="40">
      <c r="A40" s="4" t="inlineStr">
        <is>
          <t>Revolving credit facility | Jefferies Group | Subsidiaries</t>
        </is>
      </c>
    </row>
    <row r="41">
      <c r="A41" s="3" t="inlineStr">
        <is>
          <t>Debt Instrument [Line Items]</t>
        </is>
      </c>
    </row>
    <row r="42">
      <c r="A42" s="4" t="inlineStr">
        <is>
          <t>Long-term debt</t>
        </is>
      </c>
      <c r="B42" s="6" t="n">
        <v>248982000</v>
      </c>
      <c r="C42" s="6" t="n">
        <v>248982000</v>
      </c>
      <c r="E42" s="6" t="n">
        <v>189732000</v>
      </c>
    </row>
    <row r="43">
      <c r="A43" s="4" t="inlineStr">
        <is>
          <t>Jefferies Group Secured Credit Facility | Jefferies Group | Subsidiaries</t>
        </is>
      </c>
    </row>
    <row r="44">
      <c r="A44" s="3" t="inlineStr">
        <is>
          <t>Debt Instrument [Line Items]</t>
        </is>
      </c>
    </row>
    <row r="45">
      <c r="A45" s="4" t="inlineStr">
        <is>
          <t>Long-term debt</t>
        </is>
      </c>
      <c r="B45" s="6" t="n">
        <v>375000000</v>
      </c>
      <c r="C45" s="5" t="n">
        <v>375000000</v>
      </c>
      <c r="E45" s="6" t="n">
        <v>0</v>
      </c>
    </row>
    <row r="46">
      <c r="A46" s="4" t="inlineStr">
        <is>
          <t>Jefferies Group Secured Bank Loan | Jefferies Group | London Interbank Offered Rate (LIBOR)</t>
        </is>
      </c>
    </row>
    <row r="47">
      <c r="A47" s="3" t="inlineStr">
        <is>
          <t>Debt Instrument [Line Items]</t>
        </is>
      </c>
    </row>
    <row r="48">
      <c r="A48" s="4" t="inlineStr">
        <is>
          <t>Basis spread on variable rate</t>
        </is>
      </c>
      <c r="C48" s="4" t="inlineStr">
        <is>
          <t>1.25%</t>
        </is>
      </c>
    </row>
    <row r="49">
      <c r="A49" s="4" t="inlineStr">
        <is>
          <t>HomeFed construction loans | Subsidiaries</t>
        </is>
      </c>
    </row>
    <row r="50">
      <c r="A50" s="3" t="inlineStr">
        <is>
          <t>Debt Instrument [Line Items]</t>
        </is>
      </c>
    </row>
    <row r="51">
      <c r="A51" s="4" t="inlineStr">
        <is>
          <t>Long-term debt</t>
        </is>
      </c>
      <c r="B51" s="6" t="n">
        <v>45581000</v>
      </c>
      <c r="C51" s="5" t="n">
        <v>45581000</v>
      </c>
      <c r="E51" s="6" t="n">
        <v>45471000</v>
      </c>
    </row>
    <row r="52">
      <c r="A52" s="4" t="inlineStr">
        <is>
          <t>HomeFed Construction Loans | HomeFed</t>
        </is>
      </c>
    </row>
    <row r="53">
      <c r="A53" s="3" t="inlineStr">
        <is>
          <t>Debt Instrument [Line Items]</t>
        </is>
      </c>
    </row>
    <row r="54">
      <c r="A54" s="4" t="inlineStr">
        <is>
          <t>Construction loan, maximum borrowing amount</t>
        </is>
      </c>
      <c r="B54" s="5" t="n">
        <v>151900000</v>
      </c>
      <c r="C54" s="5" t="n">
        <v>151900000</v>
      </c>
    </row>
    <row r="55">
      <c r="A55" s="4" t="inlineStr">
        <is>
          <t>Weighted average interest rate</t>
        </is>
      </c>
      <c r="B55" s="4" t="inlineStr">
        <is>
          <t>3.24%</t>
        </is>
      </c>
      <c r="C55" s="4" t="inlineStr">
        <is>
          <t>3.24%</t>
        </is>
      </c>
    </row>
    <row r="56">
      <c r="A56" s="4" t="inlineStr">
        <is>
          <t>Long-term debt, gross</t>
        </is>
      </c>
      <c r="B56" s="5" t="n">
        <v>46800000</v>
      </c>
      <c r="C56" s="5" t="n">
        <v>46800000</v>
      </c>
      <c r="E56" s="6" t="n">
        <v>46200000</v>
      </c>
    </row>
    <row r="57">
      <c r="A57" s="4" t="inlineStr">
        <is>
          <t>HomeFed Construction Loans | HomeFed | London Interbank Offered Rate (LIBOR) | Minimum</t>
        </is>
      </c>
    </row>
    <row r="58">
      <c r="A58" s="3" t="inlineStr">
        <is>
          <t>Debt Instrument [Line Items]</t>
        </is>
      </c>
    </row>
    <row r="59">
      <c r="A59" s="4" t="inlineStr">
        <is>
          <t>Basis spread on variable rate</t>
        </is>
      </c>
      <c r="C59" s="4" t="inlineStr">
        <is>
          <t>2.15%</t>
        </is>
      </c>
    </row>
    <row r="60">
      <c r="A60" s="4" t="inlineStr">
        <is>
          <t>HomeFed Construction Loans | HomeFed | London Interbank Offered Rate (LIBOR) | Maximum</t>
        </is>
      </c>
    </row>
    <row r="61">
      <c r="A61" s="3" t="inlineStr">
        <is>
          <t>Debt Instrument [Line Items]</t>
        </is>
      </c>
    </row>
    <row r="62">
      <c r="A62" s="4" t="inlineStr">
        <is>
          <t>Basis spread on variable rate</t>
        </is>
      </c>
      <c r="C62" s="4" t="inlineStr">
        <is>
          <t>3.15%</t>
        </is>
      </c>
    </row>
    <row r="63">
      <c r="A63" s="4" t="inlineStr">
        <is>
          <t>Foursight Capital Credit Facilities | Line of credit</t>
        </is>
      </c>
    </row>
    <row r="64">
      <c r="A64" s="3" t="inlineStr">
        <is>
          <t>Debt Instrument [Line Items]</t>
        </is>
      </c>
    </row>
    <row r="65">
      <c r="A65" s="4" t="inlineStr">
        <is>
          <t>Long-term debt, gross</t>
        </is>
      </c>
      <c r="B65" s="6" t="n">
        <v>82800000</v>
      </c>
      <c r="C65" s="5" t="n">
        <v>82800000</v>
      </c>
      <c r="E65" s="6" t="n">
        <v>129300000</v>
      </c>
    </row>
    <row r="66">
      <c r="A66" s="4" t="inlineStr">
        <is>
          <t>Foursight Capital Credit Facilities | Line of credit | Foursight Capital Credit Facilities</t>
        </is>
      </c>
    </row>
    <row r="67">
      <c r="A67" s="3" t="inlineStr">
        <is>
          <t>Debt Instrument [Line Items]</t>
        </is>
      </c>
    </row>
    <row r="68">
      <c r="A68" s="4" t="inlineStr">
        <is>
          <t>Assets pledged for indebtedness</t>
        </is>
      </c>
      <c r="B68" s="6" t="n">
        <v>103000000</v>
      </c>
      <c r="C68" s="6" t="n">
        <v>103000000</v>
      </c>
    </row>
    <row r="69">
      <c r="A69" s="4" t="inlineStr">
        <is>
          <t>Credit facility maximum amount</t>
        </is>
      </c>
      <c r="B69" s="5" t="n">
        <v>175000000</v>
      </c>
      <c r="C69" s="5" t="n">
        <v>175000000</v>
      </c>
    </row>
    <row r="70">
      <c r="A70" s="4" t="inlineStr">
        <is>
          <t>Number of warehouse credit commitment | contract</t>
        </is>
      </c>
      <c r="B70" s="6" t="n">
        <v>2</v>
      </c>
      <c r="C70" s="6" t="n">
        <v>2</v>
      </c>
    </row>
    <row r="71">
      <c r="A71" s="4" t="inlineStr">
        <is>
          <t>Foursight Credit Facilities, Maturing May 2023 | Line of credit | Foursight Capital Credit Facilities</t>
        </is>
      </c>
    </row>
    <row r="72">
      <c r="A72" s="3" t="inlineStr">
        <is>
          <t>Debt Instrument [Line Items]</t>
        </is>
      </c>
    </row>
    <row r="73">
      <c r="A73" s="4" t="inlineStr">
        <is>
          <t>Credit facility maximum amount</t>
        </is>
      </c>
      <c r="B73" s="5" t="n">
        <v>75000000</v>
      </c>
      <c r="C73" s="5" t="n">
        <v>75000000</v>
      </c>
    </row>
    <row r="74">
      <c r="A74" s="4" t="inlineStr">
        <is>
          <t>Foursight Credit Facilities, Available Through October 2021 | Line of credit | Foursight Capital Credit Facilities</t>
        </is>
      </c>
    </row>
    <row r="75">
      <c r="A75" s="3" t="inlineStr">
        <is>
          <t>Debt Instrument [Line Items]</t>
        </is>
      </c>
    </row>
    <row r="76">
      <c r="A76" s="4" t="inlineStr">
        <is>
          <t>Credit facility maximum amount</t>
        </is>
      </c>
      <c r="B76" s="6" t="n">
        <v>100000000</v>
      </c>
      <c r="C76" s="6" t="n">
        <v>100000000</v>
      </c>
    </row>
    <row r="77">
      <c r="A77" s="4" t="inlineStr">
        <is>
          <t>Vitesse Energy Revolving Credit Facility</t>
        </is>
      </c>
    </row>
    <row r="78">
      <c r="A78" s="3" t="inlineStr">
        <is>
          <t>Debt Instrument [Line Items]</t>
        </is>
      </c>
    </row>
    <row r="79">
      <c r="A79" s="4" t="inlineStr">
        <is>
          <t>Credit facility maximum amount</t>
        </is>
      </c>
      <c r="B79" s="6" t="n">
        <v>140000000</v>
      </c>
      <c r="C79" s="6" t="n">
        <v>140000000</v>
      </c>
    </row>
    <row r="80">
      <c r="A80" s="4" t="inlineStr">
        <is>
          <t>Long-term debt, gross</t>
        </is>
      </c>
      <c r="B80" s="5" t="n">
        <v>68000000</v>
      </c>
      <c r="C80" s="5" t="n">
        <v>68000000</v>
      </c>
      <c r="E80" s="6" t="n">
        <v>98500000</v>
      </c>
    </row>
    <row r="81">
      <c r="A81" s="4" t="inlineStr">
        <is>
          <t>Vitesse Energy Revolving Credit Facility | Minimum</t>
        </is>
      </c>
    </row>
    <row r="82">
      <c r="A82" s="3" t="inlineStr">
        <is>
          <t>Debt Instrument [Line Items]</t>
        </is>
      </c>
    </row>
    <row r="83">
      <c r="A83" s="4" t="inlineStr">
        <is>
          <t>Line of credit facility, collateral, percentage of proved reserve value of oil and gas properties</t>
        </is>
      </c>
      <c r="B83" s="4" t="inlineStr">
        <is>
          <t>85.00%</t>
        </is>
      </c>
      <c r="C83" s="4" t="inlineStr">
        <is>
          <t>85.00%</t>
        </is>
      </c>
    </row>
    <row r="84">
      <c r="A84" s="4" t="inlineStr">
        <is>
          <t>Vitesse Energy Revolving Credit Facility | Subsidiaries</t>
        </is>
      </c>
    </row>
    <row r="85">
      <c r="A85" s="3" t="inlineStr">
        <is>
          <t>Debt Instrument [Line Items]</t>
        </is>
      </c>
    </row>
    <row r="86">
      <c r="A86" s="4" t="inlineStr">
        <is>
          <t>Long-term debt</t>
        </is>
      </c>
      <c r="B86" s="5" t="n">
        <v>67572000</v>
      </c>
      <c r="C86" s="5" t="n">
        <v>67572000</v>
      </c>
      <c r="E86" s="6" t="n">
        <v>97883000</v>
      </c>
    </row>
    <row r="87">
      <c r="A87" s="4" t="inlineStr">
        <is>
          <t>Vitesse Energy Revolving Credit Facility | Vitesse Energy Finance | London Interbank Offered Rate (LIBOR) | Minimum</t>
        </is>
      </c>
    </row>
    <row r="88">
      <c r="A88" s="3" t="inlineStr">
        <is>
          <t>Debt Instrument [Line Items]</t>
        </is>
      </c>
    </row>
    <row r="89">
      <c r="A89" s="4" t="inlineStr">
        <is>
          <t>Basis spread on variable rate</t>
        </is>
      </c>
      <c r="C89" s="4" t="inlineStr">
        <is>
          <t>2.75%</t>
        </is>
      </c>
    </row>
    <row r="90">
      <c r="A90" s="4" t="inlineStr">
        <is>
          <t>Vitesse Energy Revolving Credit Facility | Vitesse Energy Finance | London Interbank Offered Rate (LIBOR) | Maximum</t>
        </is>
      </c>
    </row>
    <row r="91">
      <c r="A91" s="3" t="inlineStr">
        <is>
          <t>Debt Instrument [Line Items]</t>
        </is>
      </c>
    </row>
    <row r="92">
      <c r="A92" s="4" t="inlineStr">
        <is>
          <t>Basis spread on variable rate</t>
        </is>
      </c>
      <c r="C92" s="4" t="inlineStr">
        <is>
          <t>3.75%</t>
        </is>
      </c>
    </row>
    <row r="93">
      <c r="A93" s="4" t="inlineStr">
        <is>
          <t>Unsecured Revolving Credit Facility | Unsecured Debt | Jefferies Group</t>
        </is>
      </c>
    </row>
    <row r="94">
      <c r="A94" s="3" t="inlineStr">
        <is>
          <t>Debt Instrument [Line Items]</t>
        </is>
      </c>
    </row>
    <row r="95">
      <c r="A95" s="4" t="inlineStr">
        <is>
          <t>Long-term debt</t>
        </is>
      </c>
      <c r="B95" s="6" t="n">
        <v>349000000</v>
      </c>
      <c r="C95" s="5" t="n">
        <v>349000000</v>
      </c>
    </row>
    <row r="96">
      <c r="A96" s="4" t="inlineStr">
        <is>
          <t>2.625% Senior Notes due October 15, 2031</t>
        </is>
      </c>
    </row>
    <row r="97">
      <c r="A97" s="3" t="inlineStr">
        <is>
          <t>Debt Instrument [Line Items]</t>
        </is>
      </c>
    </row>
    <row r="98">
      <c r="A98" s="4" t="inlineStr">
        <is>
          <t>Principal outstanding</t>
        </is>
      </c>
      <c r="B98" s="5" t="n">
        <v>1000000000</v>
      </c>
      <c r="C98" s="5" t="n">
        <v>1000000000</v>
      </c>
      <c r="E98" s="5" t="n">
        <v>0</v>
      </c>
    </row>
    <row r="99">
      <c r="A99" s="4" t="inlineStr">
        <is>
          <t>Interest rate</t>
        </is>
      </c>
      <c r="B99" s="4" t="inlineStr">
        <is>
          <t>2.625%</t>
        </is>
      </c>
      <c r="C99" s="4" t="inlineStr">
        <is>
          <t>2.625%</t>
        </is>
      </c>
      <c r="E99" s="4" t="inlineStr">
        <is>
          <t>2.625%</t>
        </is>
      </c>
    </row>
    <row r="100">
      <c r="A100" s="4" t="inlineStr">
        <is>
          <t>2.625% Senior Notes due October 15, 2031 | Jefferies Group | Subsidiaries</t>
        </is>
      </c>
    </row>
    <row r="101">
      <c r="A101" s="3" t="inlineStr">
        <is>
          <t>Debt Instrument [Line Items]</t>
        </is>
      </c>
    </row>
    <row r="102">
      <c r="A102" s="4" t="inlineStr">
        <is>
          <t>Long-term debt</t>
        </is>
      </c>
      <c r="B102" s="5" t="n">
        <v>988059000</v>
      </c>
      <c r="C102" s="5" t="n">
        <v>988059000</v>
      </c>
      <c r="E102" s="5" t="n">
        <v>0</v>
      </c>
    </row>
    <row r="103">
      <c r="A103" s="4" t="inlineStr">
        <is>
          <t>2.625% Senior Notes due October 15, 2031 | Senior Notes | Jefferies Group</t>
        </is>
      </c>
    </row>
    <row r="104">
      <c r="A104" s="3" t="inlineStr">
        <is>
          <t>Debt Instrument [Line Items]</t>
        </is>
      </c>
    </row>
    <row r="105">
      <c r="A105" s="4" t="inlineStr">
        <is>
          <t>Interest rate</t>
        </is>
      </c>
      <c r="B105" s="4" t="inlineStr">
        <is>
          <t>2.625%</t>
        </is>
      </c>
      <c r="C105" s="4" t="inlineStr">
        <is>
          <t>2.625%</t>
        </is>
      </c>
    </row>
    <row r="106">
      <c r="A106" s="4" t="inlineStr">
        <is>
          <t>Debt face amount</t>
        </is>
      </c>
      <c r="B106" s="5" t="n">
        <v>1000000000</v>
      </c>
      <c r="C106" s="5" t="n">
        <v>1000000000</v>
      </c>
    </row>
    <row r="107">
      <c r="A107" s="4" t="inlineStr">
        <is>
          <t>Floating Rate Senior Notes, due October 29, 2071 | Jefferies Group | Subsidiaries</t>
        </is>
      </c>
    </row>
    <row r="108">
      <c r="A108" s="3" t="inlineStr">
        <is>
          <t>Debt Instrument [Line Items]</t>
        </is>
      </c>
    </row>
    <row r="109">
      <c r="A109" s="4" t="inlineStr">
        <is>
          <t>Long-term debt</t>
        </is>
      </c>
      <c r="B109" s="6" t="n">
        <v>61703000</v>
      </c>
      <c r="C109" s="6" t="n">
        <v>61703000</v>
      </c>
      <c r="E109" s="6" t="n">
        <v>0</v>
      </c>
    </row>
    <row r="110">
      <c r="A110" s="4" t="inlineStr">
        <is>
          <t>Floating Rate Senior Notes, due October 29, 2071 | Senior Notes | Jefferies Group</t>
        </is>
      </c>
    </row>
    <row r="111">
      <c r="A111" s="3" t="inlineStr">
        <is>
          <t>Debt Instrument [Line Items]</t>
        </is>
      </c>
    </row>
    <row r="112">
      <c r="A112" s="4" t="inlineStr">
        <is>
          <t>Debt face amount</t>
        </is>
      </c>
      <c r="B112" s="6" t="n">
        <v>62300000</v>
      </c>
      <c r="C112" s="6" t="n">
        <v>62300000</v>
      </c>
    </row>
    <row r="113">
      <c r="A113" s="4" t="inlineStr">
        <is>
          <t>Loans | Jefferies Group | Subsidiaries</t>
        </is>
      </c>
    </row>
    <row r="114">
      <c r="A114" s="3" t="inlineStr">
        <is>
          <t>Debt Instrument [Line Items]</t>
        </is>
      </c>
    </row>
    <row r="115">
      <c r="A115" s="4" t="inlineStr">
        <is>
          <t>Long-term debt</t>
        </is>
      </c>
      <c r="B115" s="5" t="n">
        <v>100000000</v>
      </c>
      <c r="C115" s="5" t="n">
        <v>100000000</v>
      </c>
      <c r="E115" s="5" t="n">
        <v>50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Nov. 30, 2021</t>
        </is>
      </c>
    </row>
    <row r="3">
      <c r="A3" s="3" t="inlineStr">
        <is>
          <t>Organization, Consolidation and Presentation of Financial Statements [Abstract]</t>
        </is>
      </c>
    </row>
    <row r="4">
      <c r="A4" s="4" t="inlineStr">
        <is>
          <t>Nature of Operations</t>
        </is>
      </c>
      <c r="B4" s="4" t="inlineStr">
        <is>
          <t>Nature of Operations Jefferies Financial Group Inc. ("Jefferies," "we," "our" or the "Company") is engaged in investment banking and capital markets, and asset management. Our strategy focuses on continuing to build out our investment banking effort, enhancing our capital markets businesses and further developing our Leucadia Asset Management alternative asset management platform, while returning excess capital to shareholders. Jefferies Group LLC ("Jefferies Group"), our largest subsidiary, was established in 1962 and is the largest independent U.S.-headquartered global full-service integrated investment banking and securities firm. Jefferies Group operates in two reportable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Through Jefferies Group, we own a 50% equity interest in JFIN Parent LLC ("Jefferies Finance") and Jefferies Finance LLC is a direct subsidiary of JFIN Parent LLC. Jefferies Finance is a joint venture entity pursuant to an agreement with Massachusetts Mutual Life Insurance Company ("MassMutual"). Jefferies Finance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Jefferies Group's investment banking efforts and Jefferies Finance typically syndicates to third-party investors substantially all of its arranged volume through Jefferies Group.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ingled funds, separately managed accounts and collateralized loan obligations. Through Jefferies Group, we also have a 50% interest in Berkadia Commercial Mortgage Holding LLC ("Berkadia"), Jefferies Group's equity method joint venture with Berkshire Hathaway Inc. Berkadia is a commercial mortgage banking and servicing company.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We own a legacy portfolio of businesses and investments that we historically denominated as our "Merchant Banking" business and are reflected in our consolidated results as consolidated subsidiaries, equity investments, securities or in other ways. We are well along in the process of liquidating this portfolio, with the intention of selling to third parties, distributing to shareholders or transferring the balance of this portfolio to our Asset Management reportable segment over the next few years. Our Merchant Banking reportable segment primarily includes Linkem (fixed wireless broadband services in Italy); Vitesse Energy, LLC ("Vitesse Energy") (oil and gas production and development); real estate, primarily HomeFed LLC ("HomeFed"); Idaho Timber (manufacturing) and FXCM Group, LLC ("FXCM") (provider of online foreign exchange trading services). Our Merchant Banking businesses and investments also included National Beef Packing Company, LLC ("National Beef") (beef processing), prior to its sale in November 2019 and Spectrum Brands Holdings, Inc. ("Spectrum Brands") (consumer products), prior to its distribution to shareholders in October 2019. On November 29, 2019, we sold our remaining 31% equity interest in National Beef to Marfrig Global Foods S.A. ("Marfrig") and other shareholders and received a total of $970.0 million in cash, including $790.6 million of proceeds and $179.4 million from final distributions from National Beef around the time of the sale. The pre-tax gain recognized as a result of this transaction, $205.0 million for the year ended November 30, 2019, is classified as Other revenue. As of November 30, 2019, we no longer hold an equity interest in National Beef. Prior to October 11, 2019, we owned approximately 15% of Spectrum Brands, a publicly traded global consumer products company on the NYSE (NYSE: SPB), and we reflected this investment at fair value based on quoted market prices. We distributed all of our 7,514,477 Spectrum Brands shares through a special pro rata dividend effective on October 11, 2019 to our stockholders of record as of the close of business on September 30, 2019. We own approximately 42% of the common shares of Linkem, the largest fixed wireless broadband services provider in Italy. In addition, we own convertible preferred stock, which is automatically convertible to common shares in 2026, redeemable preferred stock with a redemption value of $107.6 million at November 30, 2021 and warrants. If our convertible preferred stock was converted and warrants exercised, it would increase our ownership to approximately 56% of Linkem's common equity at November 30, 2021. We have approximately 48% of the total voting securities of Linkem. Linkem provides residential broadband services in Italy using LTE technologies deployed over the 3.5 GHz spectrum band. Linkem launched its first 5G towers in late 2020 and plans to rapidly increase its network coverage and service offerings over the coming years as it upgrades to 5G, adds subscribers and leverages its assets. Linkem is accounted for under the equity method. Vitesse Energy is our 97% owned consolidated subsidiary that acquires, invests and monetizes non-operated working interests and royalties predominantly in the Bakken Shale of the Williston Basin in North Dakota. HomeFed is our 100% owned consolidated subsidiary that owns and develops residential and mixed use real estate properties. Prior to July 1, 2019, we owned approximately 70% of HomeFed and accounted for it under the equity method. On July 1, 2019, we completed a merger with HomeFed by which we acquired the remaining common stock of HomeFed. From July 1, 2019, the results of HomeFed are reflected on a consolidated basis. In connection with the merger, HomeFed stockholders received two shares of our common stock for each share of HomeFed common stock. A total of 9.3 million shares were issued, which were valued at $178.8 million at closing based on the market price of our common shares. As an offset to these issued shares, our Board of Directors authorized the repurchase of an additional 9.25 million shares in the open market. The HomeFed acquisition was accounted for as a business combination. The fair value of the shares issued to acquire the remaining common shares of HomeFed implied an aggregate fair value of $596.4 million for 100% of HomeFed's equity balance. In accordance with purchase accounting, we allocated the $596.4 million fair value for 100% of HomeFed to its assets, liabilities and noncontrolling interests. We recorded $101.7 million of cash, $413.2 million of real estate, $198.3 million of investments in associated companies, $37.4 million of deferred tax assets, $15.3 million of goodwill and intangibles, $6.6 million of other assets, $125.5 million of long-term debt, $46.7 million of payables, expense accruals and other liabilities and $3.9 million of noncontrolling interests. In addition, associated with the acquisition, we also recorded $32.4 million of goodwill generated by the establishment of $32.4 million of deferred tax liabilities related to allocated value exceeding the tax basis of some of the HomeFed net assets. The estimated weighted average useful lives for the amortizable intangibles were 4 years at time of acquisition. Our allocation of the acquisition price is based on our estimate of fair value for each of the acquired assets and liabilities, which were developed primarily utilizing discounted cash flow models. In connection with the acquisition of the remaining interest of HomeFed, we recognized a $72.1 million non-cash pre-tax gain in Other revenues during the year ended November 30, 2019, on the revaluation of our 70% interest in HomeFed to fair value. The fair value of our 70% interest in HomeFed was based on the implied $596.4 million equity value for 100% of HomeFed. Idaho Timber is our 100% owned consolidated subsidiary engaged in the manufacture and distribution of various wood produ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nual Mandatory Redemptions of Long-term Debt (Details) $ in Millions</t>
        </is>
      </c>
      <c r="B1" s="2" t="inlineStr">
        <is>
          <t>Nov. 30, 2021USD ($)</t>
        </is>
      </c>
    </row>
    <row r="2">
      <c r="A2" s="3" t="inlineStr">
        <is>
          <t>Long-term Debt, Fiscal Year Maturity [Abstract]</t>
        </is>
      </c>
    </row>
    <row r="3">
      <c r="A3" s="4" t="inlineStr">
        <is>
          <t>2022</t>
        </is>
      </c>
      <c r="B3" s="8" t="n">
        <v>57.1</v>
      </c>
    </row>
    <row r="4">
      <c r="A4" s="4" t="inlineStr">
        <is>
          <t>2023</t>
        </is>
      </c>
      <c r="B4" s="11" t="n">
        <v>1320.3</v>
      </c>
    </row>
    <row r="5">
      <c r="A5" s="4" t="inlineStr">
        <is>
          <t>2024</t>
        </is>
      </c>
      <c r="B5" s="11" t="n">
        <v>1062.1</v>
      </c>
    </row>
    <row r="6">
      <c r="A6" s="4" t="inlineStr">
        <is>
          <t>2025</t>
        </is>
      </c>
      <c r="B6" s="11" t="n">
        <v>78.8</v>
      </c>
    </row>
    <row r="7">
      <c r="A7" s="4" t="inlineStr">
        <is>
          <t>2026</t>
        </is>
      </c>
      <c r="B7" s="8" t="n">
        <v>5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Finance Lease ROU Assets (Details) - USD ($) $ in Thousands</t>
        </is>
      </c>
      <c r="B1" s="2" t="inlineStr">
        <is>
          <t>Nov. 30, 2021</t>
        </is>
      </c>
      <c r="C1" s="2" t="inlineStr">
        <is>
          <t>Nov. 30, 2020</t>
        </is>
      </c>
    </row>
    <row r="2">
      <c r="A2" s="3" t="inlineStr">
        <is>
          <t>Leases [Abstract]</t>
        </is>
      </c>
    </row>
    <row r="3">
      <c r="A3" s="4" t="inlineStr">
        <is>
          <t>Operating Lease, Right-of-Use Asset, Statement of Financial Position [Extensible List]</t>
        </is>
      </c>
      <c r="B3" s="4" t="inlineStr">
        <is>
          <t>JFG:PropertyPlantAndEquipmentAndOperatingLeaseRightOfUseAssetAfterAccumulatedDepreciationAndAmortization</t>
        </is>
      </c>
      <c r="C3" s="4" t="inlineStr">
        <is>
          <t>JFG:PropertyPlantAndEquipmentAndOperatingLeaseRightOfUseAssetAfterAccumulatedDepreciationAndAmortization</t>
        </is>
      </c>
    </row>
    <row r="4">
      <c r="A4" s="4" t="inlineStr">
        <is>
          <t>Property, equipment and leasehold improvements, net - ROU assets</t>
        </is>
      </c>
      <c r="B4" s="5" t="n">
        <v>472014</v>
      </c>
      <c r="C4" s="5" t="n">
        <v>507046</v>
      </c>
    </row>
    <row r="5">
      <c r="A5" s="4" t="inlineStr">
        <is>
          <t>Remaining lease term (in years)</t>
        </is>
      </c>
      <c r="B5" s="4" t="inlineStr">
        <is>
          <t>10 years</t>
        </is>
      </c>
      <c r="C5" s="4" t="inlineStr">
        <is>
          <t>10 years 7 months 6 days</t>
        </is>
      </c>
    </row>
    <row r="6">
      <c r="A6" s="4" t="inlineStr">
        <is>
          <t>Discount rate</t>
        </is>
      </c>
      <c r="B6" s="4" t="inlineStr">
        <is>
          <t>2.90%</t>
        </is>
      </c>
      <c r="C6"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43" customWidth="1" min="2" max="2"/>
    <col width="43" customWidth="1" min="3" max="3"/>
  </cols>
  <sheetData>
    <row r="1">
      <c r="A1" s="1" t="inlineStr">
        <is>
          <t>Leases - Maturities of Lease Liabilities (Details) - USD ($) $ in Thousands</t>
        </is>
      </c>
      <c r="B1" s="2" t="inlineStr">
        <is>
          <t>Nov. 30, 2021</t>
        </is>
      </c>
      <c r="C1" s="2" t="inlineStr">
        <is>
          <t>Nov. 30, 2020</t>
        </is>
      </c>
    </row>
    <row r="2">
      <c r="A2" s="3" t="inlineStr">
        <is>
          <t>Leases [Abstract]</t>
        </is>
      </c>
    </row>
    <row r="3">
      <c r="A3" s="4" t="inlineStr">
        <is>
          <t>Year one</t>
        </is>
      </c>
      <c r="B3" s="5" t="n">
        <v>75384</v>
      </c>
      <c r="C3" s="5" t="n">
        <v>72491</v>
      </c>
    </row>
    <row r="4">
      <c r="A4" s="4" t="inlineStr">
        <is>
          <t>Year two</t>
        </is>
      </c>
      <c r="B4" s="6" t="n">
        <v>71383</v>
      </c>
      <c r="C4" s="6" t="n">
        <v>76987</v>
      </c>
    </row>
    <row r="5">
      <c r="A5" s="4" t="inlineStr">
        <is>
          <t>Year three</t>
        </is>
      </c>
      <c r="B5" s="6" t="n">
        <v>67039</v>
      </c>
      <c r="C5" s="6" t="n">
        <v>67164</v>
      </c>
    </row>
    <row r="6">
      <c r="A6" s="4" t="inlineStr">
        <is>
          <t>Year four</t>
        </is>
      </c>
      <c r="B6" s="6" t="n">
        <v>66939</v>
      </c>
      <c r="C6" s="6" t="n">
        <v>63476</v>
      </c>
    </row>
    <row r="7">
      <c r="A7" s="4" t="inlineStr">
        <is>
          <t>Year five</t>
        </is>
      </c>
      <c r="B7" s="6" t="n">
        <v>64105</v>
      </c>
      <c r="C7" s="6" t="n">
        <v>64563</v>
      </c>
    </row>
    <row r="8">
      <c r="A8" s="4" t="inlineStr">
        <is>
          <t>After year five</t>
        </is>
      </c>
      <c r="B8" s="6" t="n">
        <v>290686</v>
      </c>
    </row>
    <row r="9">
      <c r="A9" s="4" t="inlineStr">
        <is>
          <t>Year six</t>
        </is>
      </c>
      <c r="C9" s="6" t="n">
        <v>57906</v>
      </c>
    </row>
    <row r="10">
      <c r="A10" s="4" t="inlineStr">
        <is>
          <t>After year six</t>
        </is>
      </c>
      <c r="C10" s="6" t="n">
        <v>284289</v>
      </c>
    </row>
    <row r="11">
      <c r="A11" s="4" t="inlineStr">
        <is>
          <t>Total undiscounted cash flows</t>
        </is>
      </c>
      <c r="B11" s="6" t="n">
        <v>635536</v>
      </c>
      <c r="C11" s="6" t="n">
        <v>686876</v>
      </c>
    </row>
    <row r="12">
      <c r="A12" s="4" t="inlineStr">
        <is>
          <t>Less: Difference between undiscounted and discounted cash flows</t>
        </is>
      </c>
      <c r="B12" s="5" t="n">
        <v>-87470</v>
      </c>
      <c r="C12" s="5" t="n">
        <v>-102431</v>
      </c>
    </row>
    <row r="13">
      <c r="A13" s="4" t="inlineStr">
        <is>
          <t>Operating lease, liability, statement of financial position [Extensible List]</t>
        </is>
      </c>
      <c r="B13" s="4" t="inlineStr">
        <is>
          <t>JFG:OperatingLeaseAndFinanceLeaseLiability</t>
        </is>
      </c>
      <c r="C13" s="4" t="inlineStr">
        <is>
          <t>JFG:OperatingLeaseAndFinanceLeaseLiability</t>
        </is>
      </c>
    </row>
    <row r="14">
      <c r="A14" s="4" t="inlineStr">
        <is>
          <t>Operating leases amount in the Consolidated Statement of Financial Condition</t>
        </is>
      </c>
      <c r="B14" s="5" t="n">
        <v>548066</v>
      </c>
      <c r="C14" s="5" t="n">
        <v>584445</v>
      </c>
    </row>
    <row r="15">
      <c r="A15" s="4" t="inlineStr">
        <is>
          <t>Finance Lease, Liability, Statement of Financial Position [Extensible List]</t>
        </is>
      </c>
      <c r="B15" s="4" t="inlineStr">
        <is>
          <t>JFG:OperatingLeaseAndFinanceLeaseLiability</t>
        </is>
      </c>
      <c r="C15" s="4" t="inlineStr">
        <is>
          <t>JFG:OperatingLeaseAndFinanceLeaseLiability</t>
        </is>
      </c>
    </row>
    <row r="16">
      <c r="A16" s="4" t="inlineStr">
        <is>
          <t>Finance leases amount in the Consolidated Statement of Financial Condition</t>
        </is>
      </c>
      <c r="B16" s="5" t="n">
        <v>229</v>
      </c>
      <c r="C16" s="5" t="n">
        <v>362</v>
      </c>
    </row>
    <row r="17">
      <c r="A17" s="4" t="inlineStr">
        <is>
          <t>Lease liabilities</t>
        </is>
      </c>
      <c r="B17" s="5" t="n">
        <v>548295</v>
      </c>
      <c r="C17" s="5" t="n">
        <v>5848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Nov. 30, 2021</t>
        </is>
      </c>
      <c r="C2" s="2" t="inlineStr">
        <is>
          <t>Nov. 30, 2020</t>
        </is>
      </c>
    </row>
    <row r="3">
      <c r="A3" s="3" t="inlineStr">
        <is>
          <t>Leases [Abstract]</t>
        </is>
      </c>
    </row>
    <row r="4">
      <c r="A4" s="4" t="inlineStr">
        <is>
          <t>Operating lease cost</t>
        </is>
      </c>
      <c r="B4" s="5" t="n">
        <v>79701</v>
      </c>
      <c r="C4" s="5" t="n">
        <v>77452</v>
      </c>
    </row>
    <row r="5">
      <c r="A5" s="4" t="inlineStr">
        <is>
          <t>Variable lease cost</t>
        </is>
      </c>
      <c r="B5" s="6" t="n">
        <v>11168</v>
      </c>
      <c r="C5" s="6" t="n">
        <v>13576</v>
      </c>
    </row>
    <row r="6">
      <c r="A6" s="4" t="inlineStr">
        <is>
          <t>Less: Sublease income</t>
        </is>
      </c>
      <c r="B6" s="6" t="n">
        <v>-7191</v>
      </c>
      <c r="C6" s="6" t="n">
        <v>-7590</v>
      </c>
    </row>
    <row r="7">
      <c r="A7" s="4" t="inlineStr">
        <is>
          <t>Total lease cost, net</t>
        </is>
      </c>
      <c r="B7" s="5" t="n">
        <v>83678</v>
      </c>
      <c r="C7" s="5" t="n">
        <v>8343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of Cash Flows (Details) - USD ($) $ in Thousands</t>
        </is>
      </c>
      <c r="B1" s="2" t="inlineStr">
        <is>
          <t>12 Months Ended</t>
        </is>
      </c>
    </row>
    <row r="2">
      <c r="B2" s="2" t="inlineStr">
        <is>
          <t>Nov. 30, 2021</t>
        </is>
      </c>
      <c r="C2" s="2" t="inlineStr">
        <is>
          <t>Nov. 30, 2020</t>
        </is>
      </c>
    </row>
    <row r="3">
      <c r="A3" s="3" t="inlineStr">
        <is>
          <t>Leases [Abstract]</t>
        </is>
      </c>
    </row>
    <row r="4">
      <c r="A4" s="4" t="inlineStr">
        <is>
          <t>Cash outflows - lease liabilities</t>
        </is>
      </c>
      <c r="B4" s="5" t="n">
        <v>79437</v>
      </c>
      <c r="C4" s="5" t="n">
        <v>73300</v>
      </c>
    </row>
    <row r="5">
      <c r="A5" s="4" t="inlineStr">
        <is>
          <t>Non-cash - ROU assets recorded for new and modified leases</t>
        </is>
      </c>
      <c r="B5" s="5" t="n">
        <v>30246</v>
      </c>
      <c r="C5" s="5" t="n">
        <v>2246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Nov. 30, 2019USD ($)</t>
        </is>
      </c>
    </row>
    <row r="3">
      <c r="A3" s="3" t="inlineStr">
        <is>
          <t>Leases [Abstract]</t>
        </is>
      </c>
    </row>
    <row r="4">
      <c r="A4" s="4" t="inlineStr">
        <is>
          <t>Rental expense (net of sublease rental income)</t>
        </is>
      </c>
      <c r="B4" s="8" t="n">
        <v>65.5999999999999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 Narrative (Details) - USD ($)</t>
        </is>
      </c>
      <c r="B1" s="2" t="inlineStr">
        <is>
          <t>Jan. 28, 2022</t>
        </is>
      </c>
      <c r="C1" s="2" t="inlineStr">
        <is>
          <t>Nov. 30, 2021</t>
        </is>
      </c>
      <c r="D1" s="2" t="inlineStr">
        <is>
          <t>Nov. 30, 2020</t>
        </is>
      </c>
      <c r="E1" s="2" t="inlineStr">
        <is>
          <t>Nov. 30, 2019</t>
        </is>
      </c>
    </row>
    <row r="2">
      <c r="A2" s="3" t="inlineStr">
        <is>
          <t>Purchase Requirement [Line Items]</t>
        </is>
      </c>
    </row>
    <row r="3">
      <c r="A3" s="4" t="inlineStr">
        <is>
          <t>Redeemable noncontrolling interests</t>
        </is>
      </c>
      <c r="C3" s="5" t="n">
        <v>25400000</v>
      </c>
      <c r="D3" s="5" t="n">
        <v>24700000</v>
      </c>
    </row>
    <row r="4">
      <c r="A4" s="4" t="inlineStr">
        <is>
          <t>Mandatorily redeemable convertible preferred shares redemption value</t>
        </is>
      </c>
      <c r="C4" s="5" t="n">
        <v>125000000</v>
      </c>
      <c r="D4" s="5" t="n">
        <v>125000000</v>
      </c>
    </row>
    <row r="5">
      <c r="A5" s="4" t="inlineStr">
        <is>
          <t>Dividends per common share (in dollars per share)</t>
        </is>
      </c>
      <c r="C5" s="7" t="n">
        <v>0.9</v>
      </c>
      <c r="D5" s="7" t="n">
        <v>0.6</v>
      </c>
      <c r="E5" s="7" t="n">
        <v>0.5</v>
      </c>
    </row>
    <row r="6">
      <c r="A6" s="4" t="inlineStr">
        <is>
          <t>Subsequent event</t>
        </is>
      </c>
    </row>
    <row r="7">
      <c r="A7" s="3" t="inlineStr">
        <is>
          <t>Purchase Requirement [Line Items]</t>
        </is>
      </c>
    </row>
    <row r="8">
      <c r="A8" s="4" t="inlineStr">
        <is>
          <t>Dividends per common share (in dollars per share)</t>
        </is>
      </c>
      <c r="B8" s="7" t="n">
        <v>0.3</v>
      </c>
    </row>
    <row r="9">
      <c r="A9" s="4" t="inlineStr">
        <is>
          <t>Cumulative convertible preferred shares</t>
        </is>
      </c>
    </row>
    <row r="10">
      <c r="A10" s="3" t="inlineStr">
        <is>
          <t>Purchase Requirement [Line Items]</t>
        </is>
      </c>
    </row>
    <row r="11">
      <c r="A11" s="4" t="inlineStr">
        <is>
          <t>Callable preferred shares (in shares)</t>
        </is>
      </c>
      <c r="C11" s="6" t="n">
        <v>125000</v>
      </c>
    </row>
    <row r="12">
      <c r="A12" s="4" t="inlineStr">
        <is>
          <t>Mandatorily redeemable preferred shares callable price per share (in dollars per share)</t>
        </is>
      </c>
      <c r="C12" s="5" t="n">
        <v>1000</v>
      </c>
    </row>
    <row r="13">
      <c r="A13" s="4" t="inlineStr">
        <is>
          <t>Mandatorily redeemable convertible preferred shares redemption value</t>
        </is>
      </c>
      <c r="C13" s="5" t="n">
        <v>125000000</v>
      </c>
    </row>
    <row r="14">
      <c r="A14" s="4" t="inlineStr">
        <is>
          <t>Dividend rate on preferred stock</t>
        </is>
      </c>
      <c r="C14" s="4" t="inlineStr">
        <is>
          <t>3.25%</t>
        </is>
      </c>
    </row>
    <row r="15">
      <c r="A15" s="4" t="inlineStr">
        <is>
          <t>Minimum common dividend considered for additional quarterly payments (in dollars per share)</t>
        </is>
      </c>
      <c r="C15" s="12" t="n">
        <v>0.0625</v>
      </c>
    </row>
    <row r="16">
      <c r="A16" s="4" t="inlineStr">
        <is>
          <t>Mandatoriy redeemable preferred stock, number of shares in conversion (in shares)</t>
        </is>
      </c>
      <c r="C16" s="6" t="n">
        <v>4440863</v>
      </c>
    </row>
    <row r="17">
      <c r="A17" s="4" t="inlineStr">
        <is>
          <t>Mandatorily redeemable preferred stock, effective conversion price per share (in dollars per share)</t>
        </is>
      </c>
      <c r="C17" s="7" t="n">
        <v>28.15</v>
      </c>
    </row>
    <row r="18">
      <c r="A18" s="4" t="inlineStr">
        <is>
          <t>Cumulative convertible preferred shares | Subsequent event</t>
        </is>
      </c>
    </row>
    <row r="19">
      <c r="A19" s="3" t="inlineStr">
        <is>
          <t>Purchase Requirement [Line Items]</t>
        </is>
      </c>
    </row>
    <row r="20">
      <c r="A20" s="4" t="inlineStr">
        <is>
          <t>Preferred stock, effective dividend rate, percentage</t>
        </is>
      </c>
      <c r="B20" s="4" t="inlineStr">
        <is>
          <t>6.6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Equity Compensation Plan (Details) - $ / shares</t>
        </is>
      </c>
      <c r="B1" s="2" t="inlineStr">
        <is>
          <t>12 Months Ended</t>
        </is>
      </c>
    </row>
    <row r="2">
      <c r="B2" s="2" t="inlineStr">
        <is>
          <t>Nov. 30, 2021</t>
        </is>
      </c>
      <c r="C2" s="2" t="inlineStr">
        <is>
          <t>Nov. 30, 2020</t>
        </is>
      </c>
      <c r="D2" s="2" t="inlineStr">
        <is>
          <t>Nov. 30, 2019</t>
        </is>
      </c>
    </row>
    <row r="3">
      <c r="A3" s="4" t="inlineStr">
        <is>
          <t>Restricted stock units (RSUs) | Dividend equivalents</t>
        </is>
      </c>
    </row>
    <row r="4">
      <c r="A4" s="3" t="inlineStr">
        <is>
          <t>Share-based Compensation Arrangement by Share-based Payment Award [Line Items]</t>
        </is>
      </c>
    </row>
    <row r="5">
      <c r="A5" s="4" t="inlineStr">
        <is>
          <t>Dividend equivalents declared on restricted stock units (in shares)</t>
        </is>
      </c>
      <c r="B5" s="6" t="n">
        <v>445000</v>
      </c>
      <c r="C5" s="6" t="n">
        <v>484000</v>
      </c>
      <c r="D5" s="6" t="n">
        <v>1298000</v>
      </c>
    </row>
    <row r="6">
      <c r="A6" s="4" t="inlineStr">
        <is>
          <t>Grants, weighted average grant date fair value (in dollars per share)</t>
        </is>
      </c>
      <c r="B6" s="7" t="n">
        <v>30.03</v>
      </c>
      <c r="C6" s="7" t="n">
        <v>15.73</v>
      </c>
      <c r="D6" s="7" t="n">
        <v>18.15</v>
      </c>
    </row>
    <row r="7">
      <c r="A7" s="4" t="inlineStr">
        <is>
          <t>Equity Compensation Plan</t>
        </is>
      </c>
    </row>
    <row r="8">
      <c r="A8" s="3" t="inlineStr">
        <is>
          <t>Share-based Compensation Arrangement by Share-based Payment Award [Line Items]</t>
        </is>
      </c>
    </row>
    <row r="9">
      <c r="A9" s="4" t="inlineStr">
        <is>
          <t>Maximum number of shares available for grant (in shares)</t>
        </is>
      </c>
      <c r="B9" s="6" t="n">
        <v>12000000</v>
      </c>
    </row>
    <row r="10">
      <c r="A10" s="4" t="inlineStr">
        <is>
          <t>Stock available for grant (in shares)</t>
        </is>
      </c>
      <c r="B10" s="6" t="n">
        <v>91059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Activity of Restricted Stock (Details) - Restricted stock - $ / shares shares in Thousands</t>
        </is>
      </c>
      <c r="B1" s="2" t="inlineStr">
        <is>
          <t>12 Months Ended</t>
        </is>
      </c>
    </row>
    <row r="2">
      <c r="B2" s="2" t="inlineStr">
        <is>
          <t>Nov. 30, 2021</t>
        </is>
      </c>
      <c r="C2" s="2" t="inlineStr">
        <is>
          <t>Nov. 30, 2020</t>
        </is>
      </c>
      <c r="D2" s="2" t="inlineStr">
        <is>
          <t>Nov. 30, 2019</t>
        </is>
      </c>
    </row>
    <row r="3">
      <c r="A3" s="3" t="inlineStr">
        <is>
          <t>Restricted Stock</t>
        </is>
      </c>
    </row>
    <row r="4">
      <c r="A4" s="4" t="inlineStr">
        <is>
          <t>Nonvested balance, beginning of period (in shares)</t>
        </is>
      </c>
      <c r="B4" s="6" t="n">
        <v>1483</v>
      </c>
      <c r="C4" s="6" t="n">
        <v>2008</v>
      </c>
      <c r="D4" s="6" t="n">
        <v>1795</v>
      </c>
    </row>
    <row r="5">
      <c r="A5" s="4" t="inlineStr">
        <is>
          <t>Grants (in shares)</t>
        </is>
      </c>
      <c r="B5" s="6" t="n">
        <v>337</v>
      </c>
      <c r="C5" s="6" t="n">
        <v>115</v>
      </c>
      <c r="D5" s="6" t="n">
        <v>518</v>
      </c>
    </row>
    <row r="6">
      <c r="A6" s="4" t="inlineStr">
        <is>
          <t>Forfeited (in shares)</t>
        </is>
      </c>
      <c r="B6" s="6" t="n">
        <v>-40</v>
      </c>
      <c r="C6" s="6" t="n">
        <v>-21</v>
      </c>
      <c r="D6" s="6" t="n">
        <v>0</v>
      </c>
    </row>
    <row r="7">
      <c r="A7" s="4" t="inlineStr">
        <is>
          <t>Fulfillment of vesting requirement (in shares)</t>
        </is>
      </c>
      <c r="B7" s="6" t="n">
        <v>-196</v>
      </c>
      <c r="C7" s="6" t="n">
        <v>-619</v>
      </c>
      <c r="D7" s="6" t="n">
        <v>-305</v>
      </c>
    </row>
    <row r="8">
      <c r="A8" s="4" t="inlineStr">
        <is>
          <t>Nonvested balance, end of period (in shares)</t>
        </is>
      </c>
      <c r="B8" s="6" t="n">
        <v>1584</v>
      </c>
      <c r="C8" s="6" t="n">
        <v>1483</v>
      </c>
      <c r="D8" s="6" t="n">
        <v>2008</v>
      </c>
    </row>
    <row r="9">
      <c r="A9" s="3" t="inlineStr">
        <is>
          <t>Weighted- Average Grant Date Fair Value</t>
        </is>
      </c>
    </row>
    <row r="10">
      <c r="A10" s="4" t="inlineStr">
        <is>
          <t>Nonvested balance, beginning of period (in dollars per share)</t>
        </is>
      </c>
      <c r="B10" s="7" t="n">
        <v>22.19</v>
      </c>
      <c r="C10" s="7" t="n">
        <v>22.04</v>
      </c>
      <c r="D10" s="7" t="n">
        <v>22.42</v>
      </c>
    </row>
    <row r="11">
      <c r="A11" s="4" t="inlineStr">
        <is>
          <t>Grants (in dollars per share)</t>
        </is>
      </c>
      <c r="B11" s="10" t="n">
        <v>30.81</v>
      </c>
      <c r="C11" s="10" t="n">
        <v>13.2</v>
      </c>
      <c r="D11" s="10" t="n">
        <v>19.57</v>
      </c>
    </row>
    <row r="12">
      <c r="A12" s="4" t="inlineStr">
        <is>
          <t>Forfeited (in dollars per share)</t>
        </is>
      </c>
      <c r="B12" s="10" t="n">
        <v>24.92</v>
      </c>
      <c r="C12" s="10" t="n">
        <v>23.38</v>
      </c>
      <c r="D12" s="6" t="n">
        <v>0</v>
      </c>
    </row>
    <row r="13">
      <c r="A13" s="4" t="inlineStr">
        <is>
          <t>Fulfillment of vesting requirement (in dollars per share)</t>
        </is>
      </c>
      <c r="B13" s="10" t="n">
        <v>23.55</v>
      </c>
      <c r="C13" s="10" t="n">
        <v>19.99</v>
      </c>
      <c r="D13" s="10" t="n">
        <v>20.09</v>
      </c>
    </row>
    <row r="14">
      <c r="A14" s="4" t="inlineStr">
        <is>
          <t>Nonvested balance, end of period (in dollars per share)</t>
        </is>
      </c>
      <c r="B14" s="7" t="n">
        <v>23.78</v>
      </c>
      <c r="C14" s="7" t="n">
        <v>22.19</v>
      </c>
      <c r="D14" s="7" t="n">
        <v>22.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Activity in RSUs (Details) - $ / shares shares in Thousands</t>
        </is>
      </c>
      <c r="B1" s="2" t="inlineStr">
        <is>
          <t>12 Months Ended</t>
        </is>
      </c>
    </row>
    <row r="2">
      <c r="B2" s="2" t="inlineStr">
        <is>
          <t>Nov. 30, 2021</t>
        </is>
      </c>
      <c r="C2" s="2" t="inlineStr">
        <is>
          <t>Nov. 30, 2020</t>
        </is>
      </c>
      <c r="D2" s="2" t="inlineStr">
        <is>
          <t>Nov. 30, 2019</t>
        </is>
      </c>
    </row>
    <row r="3">
      <c r="A3" s="4" t="inlineStr">
        <is>
          <t>Restricted stock units (RSUs) | Senior executive compensation plan awards</t>
        </is>
      </c>
    </row>
    <row r="4">
      <c r="A4" s="3" t="inlineStr">
        <is>
          <t>Restricted Stock</t>
        </is>
      </c>
    </row>
    <row r="5">
      <c r="A5" s="4" t="inlineStr">
        <is>
          <t>Nonvested balance, beginning of period (in shares)</t>
        </is>
      </c>
      <c r="B5" s="6" t="n">
        <v>4189</v>
      </c>
      <c r="C5" s="6" t="n">
        <v>6491</v>
      </c>
      <c r="D5" s="6" t="n">
        <v>9468</v>
      </c>
    </row>
    <row r="6">
      <c r="A6" s="4" t="inlineStr">
        <is>
          <t>Grants (in shares)</t>
        </is>
      </c>
      <c r="B6" s="6" t="n">
        <v>74</v>
      </c>
      <c r="C6" s="6" t="n">
        <v>187</v>
      </c>
      <c r="D6" s="6" t="n">
        <v>1237</v>
      </c>
    </row>
    <row r="7">
      <c r="A7" s="4" t="inlineStr">
        <is>
          <t>Forfeited (in shares)</t>
        </is>
      </c>
      <c r="B7" s="6" t="n">
        <v>-1396</v>
      </c>
      <c r="C7" s="6" t="n">
        <v>-15</v>
      </c>
      <c r="D7" s="6" t="n">
        <v>0</v>
      </c>
    </row>
    <row r="8">
      <c r="A8" s="4" t="inlineStr">
        <is>
          <t>Fulfillment of vesting requirement (in shares)</t>
        </is>
      </c>
      <c r="B8" s="6" t="n">
        <v>0</v>
      </c>
      <c r="C8" s="6" t="n">
        <v>-2474</v>
      </c>
      <c r="D8" s="6" t="n">
        <v>-4214</v>
      </c>
    </row>
    <row r="9">
      <c r="A9" s="4" t="inlineStr">
        <is>
          <t>Nonvested balance, end of period (in shares)</t>
        </is>
      </c>
      <c r="B9" s="6" t="n">
        <v>2867</v>
      </c>
      <c r="C9" s="6" t="n">
        <v>4189</v>
      </c>
      <c r="D9" s="6" t="n">
        <v>6491</v>
      </c>
    </row>
    <row r="10">
      <c r="A10" s="3" t="inlineStr">
        <is>
          <t>Weighted- Average Grant Date Fair Value</t>
        </is>
      </c>
    </row>
    <row r="11">
      <c r="A11" s="4" t="inlineStr">
        <is>
          <t>Nonvested balance, beginning of period (in dollars per share)</t>
        </is>
      </c>
      <c r="B11" s="7" t="n">
        <v>24.75</v>
      </c>
      <c r="C11" s="7" t="n">
        <v>23.13</v>
      </c>
      <c r="D11" s="7" t="n">
        <v>18.52</v>
      </c>
    </row>
    <row r="12">
      <c r="A12" s="4" t="inlineStr">
        <is>
          <t>Grants (in dollars per share)</t>
        </is>
      </c>
      <c r="B12" s="10" t="n">
        <v>29.81</v>
      </c>
      <c r="C12" s="10" t="n">
        <v>15.19</v>
      </c>
      <c r="D12" s="10" t="n">
        <v>13.63</v>
      </c>
    </row>
    <row r="13">
      <c r="A13" s="4" t="inlineStr">
        <is>
          <t>Forfeited (in dollars per share)</t>
        </is>
      </c>
      <c r="B13" s="10" t="n">
        <v>25.31</v>
      </c>
      <c r="C13" s="10" t="n">
        <v>19.01</v>
      </c>
      <c r="D13" s="6" t="n">
        <v>0</v>
      </c>
    </row>
    <row r="14">
      <c r="A14" s="4" t="inlineStr">
        <is>
          <t>Fulfillment of vesting requirement (in dollars per share)</t>
        </is>
      </c>
      <c r="B14" s="6" t="n">
        <v>0</v>
      </c>
      <c r="C14" s="10" t="n">
        <v>19.8</v>
      </c>
      <c r="D14" s="10" t="n">
        <v>9.98</v>
      </c>
    </row>
    <row r="15">
      <c r="A15" s="4" t="inlineStr">
        <is>
          <t>Nonvested balance, end of period (in dollars per share)</t>
        </is>
      </c>
      <c r="B15" s="7" t="n">
        <v>25.43</v>
      </c>
      <c r="C15" s="7" t="n">
        <v>24.75</v>
      </c>
      <c r="D15" s="7" t="n">
        <v>23.13</v>
      </c>
    </row>
    <row r="16">
      <c r="A16" s="4" t="inlineStr">
        <is>
          <t>Restricted stock units with future service required</t>
        </is>
      </c>
    </row>
    <row r="17">
      <c r="A17" s="3" t="inlineStr">
        <is>
          <t>Restricted Stock</t>
        </is>
      </c>
    </row>
    <row r="18">
      <c r="A18" s="4" t="inlineStr">
        <is>
          <t>Nonvested balance, beginning of period (in shares)</t>
        </is>
      </c>
      <c r="B18" s="6" t="n">
        <v>21</v>
      </c>
      <c r="C18" s="6" t="n">
        <v>10</v>
      </c>
      <c r="D18" s="6" t="n">
        <v>2</v>
      </c>
    </row>
    <row r="19">
      <c r="A19" s="4" t="inlineStr">
        <is>
          <t>Grants (in shares)</t>
        </is>
      </c>
      <c r="B19" s="6" t="n">
        <v>80</v>
      </c>
      <c r="C19" s="6" t="n">
        <v>14</v>
      </c>
      <c r="D19" s="6" t="n">
        <v>10</v>
      </c>
    </row>
    <row r="20">
      <c r="A20" s="4" t="inlineStr">
        <is>
          <t>Distributions of underlying shares (in shares)</t>
        </is>
      </c>
      <c r="B20" s="6" t="n">
        <v>0</v>
      </c>
      <c r="C20" s="6" t="n">
        <v>0</v>
      </c>
      <c r="D20" s="6" t="n">
        <v>0</v>
      </c>
    </row>
    <row r="21">
      <c r="A21" s="4" t="inlineStr">
        <is>
          <t>Forfeited (in shares)</t>
        </is>
      </c>
      <c r="B21" s="6" t="n">
        <v>0</v>
      </c>
      <c r="C21" s="6" t="n">
        <v>0</v>
      </c>
      <c r="D21" s="6" t="n">
        <v>0</v>
      </c>
    </row>
    <row r="22">
      <c r="A22" s="4" t="inlineStr">
        <is>
          <t>Fulfillment of vesting requirement (in shares)</t>
        </is>
      </c>
      <c r="B22" s="6" t="n">
        <v>-53</v>
      </c>
      <c r="C22" s="6" t="n">
        <v>-3</v>
      </c>
      <c r="D22" s="6" t="n">
        <v>-2</v>
      </c>
    </row>
    <row r="23">
      <c r="A23" s="4" t="inlineStr">
        <is>
          <t>Nonvested balance, end of period (in shares)</t>
        </is>
      </c>
      <c r="B23" s="6" t="n">
        <v>48</v>
      </c>
      <c r="C23" s="6" t="n">
        <v>21</v>
      </c>
      <c r="D23" s="6" t="n">
        <v>10</v>
      </c>
    </row>
    <row r="24">
      <c r="A24" s="3" t="inlineStr">
        <is>
          <t>Weighted- Average Grant Date Fair Value</t>
        </is>
      </c>
    </row>
    <row r="25">
      <c r="A25" s="4" t="inlineStr">
        <is>
          <t>Nonvested balance, beginning of period (in dollars per share)</t>
        </is>
      </c>
      <c r="B25" s="7" t="n">
        <v>14.99</v>
      </c>
      <c r="C25" s="7" t="n">
        <v>18.83</v>
      </c>
      <c r="D25" s="7" t="n">
        <v>26.9</v>
      </c>
    </row>
    <row r="26">
      <c r="A26" s="4" t="inlineStr">
        <is>
          <t>Grants (in dollars per share)</t>
        </is>
      </c>
      <c r="B26" s="10" t="n">
        <v>27.1</v>
      </c>
      <c r="C26" s="10" t="n">
        <v>13.2</v>
      </c>
      <c r="D26" s="10" t="n">
        <v>18.83</v>
      </c>
    </row>
    <row r="27">
      <c r="A27" s="4" t="inlineStr">
        <is>
          <t>Distribution of underlying shares (in dollars per share)</t>
        </is>
      </c>
      <c r="B27" s="6" t="n">
        <v>0</v>
      </c>
      <c r="C27" s="6" t="n">
        <v>0</v>
      </c>
      <c r="D27" s="6" t="n">
        <v>0</v>
      </c>
    </row>
    <row r="28">
      <c r="A28" s="4" t="inlineStr">
        <is>
          <t>Forfeited (in dollars per share)</t>
        </is>
      </c>
      <c r="B28" s="6" t="n">
        <v>0</v>
      </c>
      <c r="C28" s="6" t="n">
        <v>0</v>
      </c>
      <c r="D28" s="6" t="n">
        <v>0</v>
      </c>
    </row>
    <row r="29">
      <c r="A29" s="4" t="inlineStr">
        <is>
          <t>Fulfillment of vesting requirement (in dollars per share)</t>
        </is>
      </c>
      <c r="B29" s="10" t="n">
        <v>25.03</v>
      </c>
      <c r="C29" s="10" t="n">
        <v>18.83</v>
      </c>
      <c r="D29" s="10" t="n">
        <v>26.9</v>
      </c>
    </row>
    <row r="30">
      <c r="A30" s="4" t="inlineStr">
        <is>
          <t>Nonvested balance, end of period (in dollars per share)</t>
        </is>
      </c>
      <c r="B30" s="7" t="n">
        <v>24.07</v>
      </c>
      <c r="C30" s="7" t="n">
        <v>14.99</v>
      </c>
      <c r="D30" s="7" t="n">
        <v>18.83</v>
      </c>
    </row>
    <row r="31">
      <c r="A31" s="4" t="inlineStr">
        <is>
          <t>Restricted stock units with no future service required</t>
        </is>
      </c>
    </row>
    <row r="32">
      <c r="A32" s="3" t="inlineStr">
        <is>
          <t>Restricted Stock</t>
        </is>
      </c>
    </row>
    <row r="33">
      <c r="A33" s="4" t="inlineStr">
        <is>
          <t>Vested balance, beginning of period (in shares)</t>
        </is>
      </c>
      <c r="B33" s="6" t="n">
        <v>18543</v>
      </c>
      <c r="C33" s="6" t="n">
        <v>15667</v>
      </c>
      <c r="D33" s="6" t="n">
        <v>10309</v>
      </c>
    </row>
    <row r="34">
      <c r="A34" s="4" t="inlineStr">
        <is>
          <t>Grants (in shares)</t>
        </is>
      </c>
      <c r="B34" s="6" t="n">
        <v>445</v>
      </c>
      <c r="C34" s="6" t="n">
        <v>487</v>
      </c>
      <c r="D34" s="6" t="n">
        <v>1308</v>
      </c>
    </row>
    <row r="35">
      <c r="A35" s="4" t="inlineStr">
        <is>
          <t>Distributions of underlying shares (in shares)</t>
        </is>
      </c>
      <c r="B35" s="6" t="n">
        <v>-1803</v>
      </c>
      <c r="C35" s="6" t="n">
        <v>-88</v>
      </c>
      <c r="D35" s="6" t="n">
        <v>-166</v>
      </c>
    </row>
    <row r="36">
      <c r="A36" s="4" t="inlineStr">
        <is>
          <t>Forfeited (in shares)</t>
        </is>
      </c>
      <c r="B36" s="6" t="n">
        <v>0</v>
      </c>
      <c r="C36" s="6" t="n">
        <v>0</v>
      </c>
      <c r="D36" s="6" t="n">
        <v>0</v>
      </c>
    </row>
    <row r="37">
      <c r="A37" s="4" t="inlineStr">
        <is>
          <t>Fulfillment of vesting requirement (in shares)</t>
        </is>
      </c>
      <c r="B37" s="6" t="n">
        <v>-8</v>
      </c>
      <c r="C37" s="6" t="n">
        <v>-2477</v>
      </c>
      <c r="D37" s="6" t="n">
        <v>-4216</v>
      </c>
    </row>
    <row r="38">
      <c r="A38" s="4" t="inlineStr">
        <is>
          <t>Vested balance, end of period (in shares)</t>
        </is>
      </c>
      <c r="B38" s="6" t="n">
        <v>17193</v>
      </c>
      <c r="C38" s="6" t="n">
        <v>18543</v>
      </c>
      <c r="D38" s="6" t="n">
        <v>15667</v>
      </c>
    </row>
    <row r="39">
      <c r="A39" s="3" t="inlineStr">
        <is>
          <t>Weighted- Average Grant Date Fair Value</t>
        </is>
      </c>
    </row>
    <row r="40">
      <c r="A40" s="4" t="inlineStr">
        <is>
          <t>Balance, beginning of period (in dollars per share)</t>
        </is>
      </c>
      <c r="B40" s="7" t="n">
        <v>20.97</v>
      </c>
      <c r="C40" s="7" t="n">
        <v>21.35</v>
      </c>
      <c r="D40" s="7" t="n">
        <v>26.48</v>
      </c>
    </row>
    <row r="41">
      <c r="A41" s="4" t="inlineStr">
        <is>
          <t>Grants (in dollars per share)</t>
        </is>
      </c>
      <c r="B41" s="10" t="n">
        <v>30.03</v>
      </c>
      <c r="C41" s="10" t="n">
        <v>15.73</v>
      </c>
      <c r="D41" s="10" t="n">
        <v>18.15</v>
      </c>
    </row>
    <row r="42">
      <c r="A42" s="4" t="inlineStr">
        <is>
          <t>Distribution of underlying shares (in dollars per share)</t>
        </is>
      </c>
      <c r="B42" s="10" t="n">
        <v>26.32</v>
      </c>
      <c r="C42" s="10" t="n">
        <v>25.48</v>
      </c>
      <c r="D42" s="10" t="n">
        <v>25.91</v>
      </c>
    </row>
    <row r="43">
      <c r="A43" s="4" t="inlineStr">
        <is>
          <t>Forfeited (in dollars per share)</t>
        </is>
      </c>
      <c r="B43" s="6" t="n">
        <v>0</v>
      </c>
      <c r="C43" s="6" t="n">
        <v>0</v>
      </c>
      <c r="D43" s="6" t="n">
        <v>0</v>
      </c>
    </row>
    <row r="44">
      <c r="A44" s="4" t="inlineStr">
        <is>
          <t>Fulfillment of vesting requirement (in dollars per share)</t>
        </is>
      </c>
      <c r="B44" s="10" t="n">
        <v>15.52</v>
      </c>
      <c r="C44" s="10" t="n">
        <v>19.8</v>
      </c>
      <c r="D44" s="10" t="n">
        <v>9.99</v>
      </c>
    </row>
    <row r="45">
      <c r="A45" s="4" t="inlineStr">
        <is>
          <t>Balance, end of period, weighted average grant date fair value (in dollars per share)</t>
        </is>
      </c>
      <c r="B45" s="7" t="n">
        <v>20.64</v>
      </c>
      <c r="C45" s="7" t="n">
        <v>20.97</v>
      </c>
      <c r="D45" s="7" t="n">
        <v>21.35</v>
      </c>
    </row>
    <row r="46">
      <c r="A46" s="4" t="inlineStr">
        <is>
          <t>Restricted stock units with no future service required | Senior executive compensation plan awards</t>
        </is>
      </c>
    </row>
    <row r="47">
      <c r="A47" s="3" t="inlineStr">
        <is>
          <t>Restricted Stock</t>
        </is>
      </c>
    </row>
    <row r="48">
      <c r="A48" s="4" t="inlineStr">
        <is>
          <t>Fulfillment of vesting requirement (in shares)</t>
        </is>
      </c>
      <c r="B48" s="6" t="n">
        <v>0</v>
      </c>
      <c r="C48" s="6" t="n">
        <v>-2474</v>
      </c>
      <c r="D48" s="6" t="n">
        <v>-42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1</t>
        </is>
      </c>
    </row>
    <row r="3">
      <c r="A3" s="3" t="inlineStr">
        <is>
          <t>Accounting Policies [Abstract]</t>
        </is>
      </c>
    </row>
    <row r="4">
      <c r="A4" s="4" t="inlineStr">
        <is>
          <t>Significant Accounting Policies</t>
        </is>
      </c>
      <c r="B4" s="4" t="inlineStr">
        <is>
          <t>Significant Accounting PoliciesWe prepare these financial statements in accordance with accounting principles generally accepted in the United States of America ("GAAP"), which requires us to make estimates and assumptions that affect the reported amounts in the financial statements and disclosures of contingent assets and liabilities. The following represents our significant accounting policies. Consolidation Our policy is to consolidate all entities in which we can vote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in which we have significant influence, but not control, of an entity that does not qualify as a VIE, we apply either the equity method of accounting or fair value accounting pursuant to the fair value option election under GAAP. We also have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Revenue Recognition Polic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Financial instruments owned, at fair value and Financial instruments sold, not yet purchased, at fair value (all of which are recorded on a trade-date basis) are carried at fair value with gains and losses reflected in Principal transactions revenues in the Consolidated Statements of Operations, except for derivatives accounted for as hedges (see Hedge Accounting section, herein and Note 5). Fees received on loans carried at fair value are also recorded in Principal transactions revenues. Investment Banking.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Interest expense that is deducted from Revenues to arrive at Net revenues is related to Jefferies Group's operations. Contractual interest on Financial instruments owned, at fair value and Financial instruments sold, not yet purchased, at fair value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In addition, we recognize interest income as earned on brokerage customer margin balances and interest expense as incurred on credit balances. Manufacturing Revenues. Manufacturing revenues, which are included in Other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which is a wholly-owned subsidiary of Jefferies Group,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Financial instruments owned, at fair value and Financial instruments sold, not yet purchased, at fair value are recorded at fair value, either as required by accounting pronouncements or through the fair value option election. These instruments primarily represent our trading activities and include both cash and derivative products. Gains and losses on Financial instruments owned, at fair value and Financial instruments sold, not yet purchased, at fair value are recognized in Principal transactions revenues in the Consolidated Statements of Operation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9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Credit Losses Foursight Capital, our wholly-owned subsidiary, is an automobile loan originator and servicer. Provisions for credit losses are charged to income in amounts sufficient to maintain an allowance for credit losses inherent in Foursight Capital's finance receivables held for investment. The allowance for credit losses is established systematically by management based on the determination of the amount of credit losses inherent in the finance receivables held for investment as of the reporting date. All of Foursight Capital's finance receivable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Foursight Capital uses static pool modeling techniques to determine the allowance for loan losses expected over the remaining life of the receivable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Foursight Capital's estimate of expected credit losses includes a reasonable and supportable forecast period of one year and then reverts to an estimate based on historical losses. Foursight Capital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Foursight Capital's charge-off policy is based on a loan by loan review of delinquent finance receivables. Other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is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Jefferies Group's secured financing receivables requires that the counterparty continually adjust the collateralization amount, securing the credit exposure on these contracts. Collateralization levels for Jefferies Group's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For all other financial assets measured at amortized cost, we estimate expected credit losses over the financial assets' life as of the reporting date based on relevant information about past events, current conditions, and reasonable and supportable forecasts. Receivables At November 30, 2021 and 2020, Receivables include receivables from brokers, dealers and clearing organizations of $4.90 billion and $4.16 billion, respectively, and receivables from customers of securities operations of $1.62 billion and $1.29 billion, respectively. Our subsidiary, Foursight Capital, had automobile loan receivables of $803.7 million and $694.2 million at November 30, 2021 and 2020, respectively. Of these amounts, $677.6 million and $532.4 million at November 30, 2021 and 2020, respectively, were in securitized vehicles. See Notes 7 and 8 for additional information on Foursight Capital's securitization activities. Foursight Capital's loan receivables held for investment consisted of approximately 19% and 21% with credit scores 680 and above, 51% and 52% with scores between 620 and 679 and 30% and 27% with scores below 620 at November 30, 2021 and 2020, respectively. A rollforward of the allowance for credit losses related to receivables for the years ended November 30, 2021, 2020 and 2019 is as follows (in thousands): 2021 2020 2019 Beginning balance $ 53,926 $ 34,018 $ 31,055 Adjustment for adoption of accounting principle for current expected credit losses 26,519 — — Provision for doubtful accounts (1) 55,876 48,157 29,800 Charge-offs, net of recoveries (1) (60,322) (28,249) (26,837) Ending balance $ 75,999 $ 53,926 $ 34,018 (1) The year ended November 30, 2021 includes a $39.0 million bad debt expense related to our prime brokerage business, recorded during the second quarter.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 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5 and 6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t fair value and Financial instruments sold, not yet purchased, at fair value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t fair value and Financial instruments sold, not yet purchased, at fair value in the Consolidated Statements of Financial Cond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Accumulated other comprehensive income (loss). See Note 5 for further information. Other Investments At November 30, 2021 and 2020, the Company had other investments (classified as Other assets and Loans to and investments in associated companies) in which fair values are not readily determinable, aggregating $119.4 million and $90.2 million, respectively. There were no impairments on these investments during the year ended November 30, 2021. Impairments recognized on these investments were $20.4 million and $5.5 million during the years ended November 30, 2020 and 2019, respectively. Realized gains of $0.8 million, $2.1 million and $13.8 million were recognized on these investments during the years ended November 30, 2021, 2020 and 2019, respectively. There were no unrealized gains or losses recognized on these investments during the years ended November 30, 2021, 2020 and 2019. Capitalization of Interest We capitalize interest on qualifying HomeFed real estate assets. During the years ended November 30, 2021, 2020 and 2019, capitalized interest of $9.0 million, $8.6 million and $6.2 million, respectively, was allocated among all of HomeFed's projects that are currently under development. 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 Lease Accounting We adopted Financial Accounting Standards Board ("FASB") Accounting Standards Update No. 2016-02, Leases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3 for further information.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and oil and gas production and development), impairment charges would have t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60" customWidth="1" min="3" max="3"/>
    <col width="30" customWidth="1" min="4" max="4"/>
    <col width="30" customWidth="1" min="5" max="5"/>
  </cols>
  <sheetData>
    <row r="1">
      <c r="A1" s="1" t="inlineStr">
        <is>
          <t>Compensation Plans - Senior Executive Compensation Plan (Details)</t>
        </is>
      </c>
      <c r="B1" s="2" t="inlineStr">
        <is>
          <t>1 Months Ended</t>
        </is>
      </c>
      <c r="C1" s="2" t="inlineStr">
        <is>
          <t>12 Months Ended</t>
        </is>
      </c>
    </row>
    <row r="2">
      <c r="B2" s="2" t="inlineStr">
        <is>
          <t>Mar. 31, 2021$ / sharesshares</t>
        </is>
      </c>
      <c r="C2" s="2" t="inlineStr">
        <is>
          <t>Nov. 30, 2021USD ($)tranchemultiplierAmount$ / sharesshares</t>
        </is>
      </c>
      <c r="D2" s="2" t="inlineStr">
        <is>
          <t>Nov. 30, 2020$ / sharesshares</t>
        </is>
      </c>
      <c r="E2" s="2" t="inlineStr">
        <is>
          <t>Nov. 30, 2019$ / sharesshares</t>
        </is>
      </c>
    </row>
    <row r="3">
      <c r="A3" s="4" t="inlineStr">
        <is>
          <t>Restricted stock units (RSUs) | Dividend equivalents</t>
        </is>
      </c>
    </row>
    <row r="4">
      <c r="A4" s="3" t="inlineStr">
        <is>
          <t>Share-based Compensation Arrangement by Share-based Payment Award [Line Items]</t>
        </is>
      </c>
    </row>
    <row r="5">
      <c r="A5" s="4" t="inlineStr">
        <is>
          <t>Dividend equivalents declared on restricted stock units (in shares)</t>
        </is>
      </c>
      <c r="C5" s="6" t="n">
        <v>445000</v>
      </c>
      <c r="D5" s="6" t="n">
        <v>484000</v>
      </c>
      <c r="E5" s="6" t="n">
        <v>1298000</v>
      </c>
    </row>
    <row r="6">
      <c r="A6" s="4" t="inlineStr">
        <is>
          <t>Grants, weighted average grant date fair value (in dollars per share) | $ / shares</t>
        </is>
      </c>
      <c r="C6" s="7" t="n">
        <v>30.03</v>
      </c>
      <c r="D6" s="7" t="n">
        <v>15.73</v>
      </c>
      <c r="E6" s="7" t="n">
        <v>18.15</v>
      </c>
    </row>
    <row r="7">
      <c r="A7" s="4" t="inlineStr">
        <is>
          <t>Senior executive compensation plan awards | Restricted stock units (RSUs)</t>
        </is>
      </c>
    </row>
    <row r="8">
      <c r="A8" s="3" t="inlineStr">
        <is>
          <t>Share-based Compensation Arrangement by Share-based Payment Award [Line Items]</t>
        </is>
      </c>
    </row>
    <row r="9">
      <c r="A9" s="4" t="inlineStr">
        <is>
          <t>Grants, weighted average grant date fair value (in dollars per share) | $ / shares</t>
        </is>
      </c>
      <c r="C9" s="7" t="n">
        <v>29.81</v>
      </c>
      <c r="D9" s="7" t="n">
        <v>15.19</v>
      </c>
      <c r="E9" s="7" t="n">
        <v>13.63</v>
      </c>
    </row>
    <row r="10">
      <c r="A10" s="4" t="inlineStr">
        <is>
          <t>Restricted shares, vested (in shares)</t>
        </is>
      </c>
      <c r="C10" s="6" t="n">
        <v>74000</v>
      </c>
      <c r="D10" s="6" t="n">
        <v>187000</v>
      </c>
      <c r="E10" s="6" t="n">
        <v>1237000</v>
      </c>
    </row>
    <row r="11">
      <c r="A11" s="4" t="inlineStr">
        <is>
          <t>Senior executive compensation plan awards | Restricted stock units (RSUs) | Dividend equivalents</t>
        </is>
      </c>
    </row>
    <row r="12">
      <c r="A12" s="3" t="inlineStr">
        <is>
          <t>Share-based Compensation Arrangement by Share-based Payment Award [Line Items]</t>
        </is>
      </c>
    </row>
    <row r="13">
      <c r="A13" s="4" t="inlineStr">
        <is>
          <t>Dividend equivalents declared on restricted stock units (in shares)</t>
        </is>
      </c>
      <c r="C13" s="6" t="n">
        <v>74000</v>
      </c>
      <c r="D13" s="6" t="n">
        <v>139000</v>
      </c>
      <c r="E13" s="6" t="n">
        <v>602000</v>
      </c>
    </row>
    <row r="14">
      <c r="A14" s="4" t="inlineStr">
        <is>
          <t>Grants, weighted average grant date fair value (in dollars per share) | $ / shares</t>
        </is>
      </c>
      <c r="C14" s="7" t="n">
        <v>29.81</v>
      </c>
      <c r="D14" s="7" t="n">
        <v>15.82</v>
      </c>
      <c r="E14" s="7" t="n">
        <v>18.08</v>
      </c>
    </row>
    <row r="15">
      <c r="A15" s="4" t="inlineStr">
        <is>
          <t>2016 Plan | Restricted stock units (RSUs)</t>
        </is>
      </c>
    </row>
    <row r="16">
      <c r="A16" s="3" t="inlineStr">
        <is>
          <t>Share-based Compensation Arrangement by Share-based Payment Award [Line Items]</t>
        </is>
      </c>
    </row>
    <row r="17">
      <c r="A17" s="4" t="inlineStr">
        <is>
          <t>Restricted shares, vested (in shares)</t>
        </is>
      </c>
      <c r="D17" s="6" t="n">
        <v>48000</v>
      </c>
      <c r="E17" s="6" t="n">
        <v>635000</v>
      </c>
    </row>
    <row r="18">
      <c r="A18" s="4" t="inlineStr">
        <is>
          <t>Senior Executives | Stock options</t>
        </is>
      </c>
    </row>
    <row r="19">
      <c r="A19" s="3" t="inlineStr">
        <is>
          <t>Share-based Compensation Arrangement by Share-based Payment Award [Line Items]</t>
        </is>
      </c>
    </row>
    <row r="20">
      <c r="A20" s="4" t="inlineStr">
        <is>
          <t>Stock options issued (in shares)</t>
        </is>
      </c>
      <c r="B20" s="6" t="n">
        <v>2506266</v>
      </c>
    </row>
    <row r="21">
      <c r="A21" s="4" t="inlineStr">
        <is>
          <t>Stock options, exercise price (in dollars per share) | $ / shares</t>
        </is>
      </c>
      <c r="B21" s="7" t="n">
        <v>23.75</v>
      </c>
    </row>
    <row r="22">
      <c r="A22" s="4" t="inlineStr">
        <is>
          <t>Dividends subject to cash credit, eligibility period</t>
        </is>
      </c>
      <c r="C22" s="4" t="inlineStr">
        <is>
          <t>9 years 6 months</t>
        </is>
      </c>
    </row>
    <row r="23">
      <c r="A23" s="4" t="inlineStr">
        <is>
          <t>Number of vesting tranches | tranche</t>
        </is>
      </c>
      <c r="C23" s="6" t="n">
        <v>3</v>
      </c>
    </row>
    <row r="24">
      <c r="A24" s="4" t="inlineStr">
        <is>
          <t>Common shares reserved issuance (in shares)</t>
        </is>
      </c>
      <c r="C24" s="6" t="n">
        <v>5012532</v>
      </c>
    </row>
    <row r="25">
      <c r="A25" s="4" t="inlineStr">
        <is>
          <t>Senior Executives | Stock Options and SARs</t>
        </is>
      </c>
    </row>
    <row r="26">
      <c r="A26" s="3" t="inlineStr">
        <is>
          <t>Share-based Compensation Arrangement by Share-based Payment Award [Line Items]</t>
        </is>
      </c>
    </row>
    <row r="27">
      <c r="A27" s="4" t="inlineStr">
        <is>
          <t>Compensation and benefits expense | $</t>
        </is>
      </c>
      <c r="C27" s="5" t="n">
        <v>48600000</v>
      </c>
    </row>
    <row r="28">
      <c r="A28" s="4" t="inlineStr">
        <is>
          <t>Senior Executives | Stock Appreciation Rights (SARs)</t>
        </is>
      </c>
    </row>
    <row r="29">
      <c r="A29" s="3" t="inlineStr">
        <is>
          <t>Share-based Compensation Arrangement by Share-based Payment Award [Line Items]</t>
        </is>
      </c>
    </row>
    <row r="30">
      <c r="A30" s="4" t="inlineStr">
        <is>
          <t>Dividends subject to cash credit, multiplier amount | multiplierAmount</t>
        </is>
      </c>
      <c r="C30" s="6" t="n">
        <v>2</v>
      </c>
    </row>
    <row r="31">
      <c r="A31" s="4" t="inlineStr">
        <is>
          <t>Dividends subject to cash credit, eligibility period</t>
        </is>
      </c>
      <c r="C31" s="4" t="inlineStr">
        <is>
          <t>9 years 6 months</t>
        </is>
      </c>
    </row>
    <row r="32">
      <c r="A32" s="4" t="inlineStr">
        <is>
          <t>Senior Executives | 2019 Plan and 2020 Plan</t>
        </is>
      </c>
    </row>
    <row r="33">
      <c r="A33" s="3" t="inlineStr">
        <is>
          <t>Share-based Compensation Arrangement by Share-based Payment Award [Line Items]</t>
        </is>
      </c>
    </row>
    <row r="34">
      <c r="A34" s="4" t="inlineStr">
        <is>
          <t>Performance measurement, targeted long-term compensation | $</t>
        </is>
      </c>
      <c r="C34" s="5" t="n">
        <v>22500000</v>
      </c>
    </row>
    <row r="35">
      <c r="A35" s="4" t="inlineStr">
        <is>
          <t>Performance measurement benchmark, growth rate in TSR</t>
        </is>
      </c>
      <c r="C35" s="4" t="inlineStr">
        <is>
          <t>9.00%</t>
        </is>
      </c>
    </row>
    <row r="36">
      <c r="A36" s="4" t="inlineStr">
        <is>
          <t>Performance measurement benchmark, growth rate in ROTDE</t>
        </is>
      </c>
      <c r="C36" s="4" t="inlineStr">
        <is>
          <t>9.00%</t>
        </is>
      </c>
    </row>
    <row r="37">
      <c r="A37" s="4" t="inlineStr">
        <is>
          <t>Performance measurement benchmark, growth rate in TSR and ROTDE (less than)</t>
        </is>
      </c>
      <c r="C37" s="4" t="inlineStr">
        <is>
          <t>6.00%</t>
        </is>
      </c>
    </row>
    <row r="38">
      <c r="A38" s="4" t="inlineStr">
        <is>
          <t>Additional incentive compensation, percentage</t>
        </is>
      </c>
      <c r="C38" s="4" t="inlineStr">
        <is>
          <t>75.00%</t>
        </is>
      </c>
    </row>
    <row r="39">
      <c r="A39" s="4" t="inlineStr">
        <is>
          <t>Performance measurement benchmark, growth rate in TSR and ROTDE (up to)</t>
        </is>
      </c>
      <c r="C39" s="4" t="inlineStr">
        <is>
          <t>12.00%</t>
        </is>
      </c>
    </row>
    <row r="40">
      <c r="A40" s="4" t="inlineStr">
        <is>
          <t>Senior Executives | 2019 Plan and 2020 Plan | Restricted stock units (RSUs)</t>
        </is>
      </c>
    </row>
    <row r="41">
      <c r="A41" s="3" t="inlineStr">
        <is>
          <t>Share-based Compensation Arrangement by Share-based Payment Award [Line Items]</t>
        </is>
      </c>
    </row>
    <row r="42">
      <c r="A42" s="4" t="inlineStr">
        <is>
          <t>Performance measurement, targeted long-term compensation | $</t>
        </is>
      </c>
      <c r="C42" s="5" t="n">
        <v>16000000</v>
      </c>
    </row>
    <row r="43">
      <c r="A43" s="4" t="inlineStr">
        <is>
          <t>Performance measurement benchmark, growth rate in TSR</t>
        </is>
      </c>
      <c r="C43" s="4" t="inlineStr">
        <is>
          <t>9.00%</t>
        </is>
      </c>
    </row>
    <row r="44">
      <c r="A44" s="4" t="inlineStr">
        <is>
          <t>Senior Executives | 2019 Plan and 2020 Plan | Long-term cash</t>
        </is>
      </c>
    </row>
    <row r="45">
      <c r="A45" s="3" t="inlineStr">
        <is>
          <t>Share-based Compensation Arrangement by Share-based Payment Award [Line Items]</t>
        </is>
      </c>
    </row>
    <row r="46">
      <c r="A46" s="4" t="inlineStr">
        <is>
          <t>Performance measurement, targeted long-term compensation | $</t>
        </is>
      </c>
      <c r="C46" s="5" t="n">
        <v>6500000</v>
      </c>
    </row>
    <row r="47">
      <c r="A47" s="4" t="inlineStr">
        <is>
          <t>Performance measurement benchmark, growth rate in ROTDE</t>
        </is>
      </c>
      <c r="C47" s="4" t="inlineStr">
        <is>
          <t>9.00%</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pensation Plans - Summary of Weighted-Average Assumptions (Details) - Stock options</t>
        </is>
      </c>
      <c r="B1" s="2" t="inlineStr">
        <is>
          <t>12 Months Ended</t>
        </is>
      </c>
    </row>
    <row r="2">
      <c r="B2" s="2" t="inlineStr">
        <is>
          <t>Nov. 30, 2021$ / shares</t>
        </is>
      </c>
    </row>
    <row r="3">
      <c r="A3" s="3" t="inlineStr">
        <is>
          <t>Share-based Compensation Arrangement by Share-based Payment Award [Line Items]</t>
        </is>
      </c>
    </row>
    <row r="4">
      <c r="A4" s="4" t="inlineStr">
        <is>
          <t>Risk free interest rate</t>
        </is>
      </c>
      <c r="B4" s="4" t="inlineStr">
        <is>
          <t>0.80%</t>
        </is>
      </c>
    </row>
    <row r="5">
      <c r="A5" s="4" t="inlineStr">
        <is>
          <t>Expected volatility</t>
        </is>
      </c>
      <c r="B5" s="4" t="inlineStr">
        <is>
          <t>32.90%</t>
        </is>
      </c>
    </row>
    <row r="6">
      <c r="A6" s="4" t="inlineStr">
        <is>
          <t>Expected dividend yield</t>
        </is>
      </c>
      <c r="B6" s="4" t="inlineStr">
        <is>
          <t>2.60%</t>
        </is>
      </c>
    </row>
    <row r="7">
      <c r="A7" s="4" t="inlineStr">
        <is>
          <t>Expected life</t>
        </is>
      </c>
      <c r="B7" s="4" t="inlineStr">
        <is>
          <t>5 years 9 months 18 days</t>
        </is>
      </c>
    </row>
    <row r="8">
      <c r="A8" s="4" t="inlineStr">
        <is>
          <t>Weighted-average fair value per grant (in dollars per share)</t>
        </is>
      </c>
      <c r="B8" s="7" t="n">
        <v>7.4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Other Compensation Plan (Details) - USD ($) $ in Million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Options issued to purchased number of shares (in shares)</t>
        </is>
      </c>
      <c r="B4" s="6" t="n">
        <v>2</v>
      </c>
    </row>
    <row r="5">
      <c r="A5" s="4" t="inlineStr">
        <is>
          <t>Restricted cash awards, compensation expense</t>
        </is>
      </c>
      <c r="B5" s="8" t="n">
        <v>188.3</v>
      </c>
      <c r="C5" s="8" t="n">
        <v>179.6</v>
      </c>
    </row>
    <row r="6">
      <c r="A6" s="4" t="inlineStr">
        <is>
          <t>Restricted cash awards, cost expected to be recognized</t>
        </is>
      </c>
      <c r="B6" s="8" t="n">
        <v>197.7</v>
      </c>
    </row>
    <row r="7">
      <c r="A7" s="4" t="inlineStr">
        <is>
          <t>Restricted cash awards, cost expected to be recognized, period</t>
        </is>
      </c>
      <c r="B7" s="4" t="inlineStr">
        <is>
          <t>3 years</t>
        </is>
      </c>
    </row>
    <row r="8">
      <c r="A8" s="4" t="inlineStr">
        <is>
          <t>Other Stock-Based Plans</t>
        </is>
      </c>
    </row>
    <row r="9">
      <c r="A9" s="3" t="inlineStr">
        <is>
          <t>Share-based Compensation Arrangement by Share-based Payment Award [Line Items]</t>
        </is>
      </c>
    </row>
    <row r="10">
      <c r="A10" s="4" t="inlineStr">
        <is>
          <t>Shares reserved for stock options and warrants (in shares)</t>
        </is>
      </c>
      <c r="B10" s="6" t="n">
        <v>96000</v>
      </c>
      <c r="C10" s="6" t="n">
        <v>313000</v>
      </c>
      <c r="D10" s="6" t="n">
        <v>325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Plans - Stock-Based Compensation Expense (Details) - USD ($) $ / shares in Units, $ in Thousands</t>
        </is>
      </c>
      <c r="B1" s="2" t="inlineStr">
        <is>
          <t>12 Months Ended</t>
        </is>
      </c>
    </row>
    <row r="2">
      <c r="B2" s="2" t="inlineStr">
        <is>
          <t>Nov. 30, 2021</t>
        </is>
      </c>
      <c r="C2" s="2" t="inlineStr">
        <is>
          <t>Nov. 30, 2020</t>
        </is>
      </c>
      <c r="D2" s="2" t="inlineStr">
        <is>
          <t>Nov. 30, 2019</t>
        </is>
      </c>
    </row>
    <row r="3">
      <c r="A3" s="3" t="inlineStr">
        <is>
          <t>Share-based Compensation Arrangement by Share-based Payment Award [Line Items]</t>
        </is>
      </c>
    </row>
    <row r="4">
      <c r="A4" s="4" t="inlineStr">
        <is>
          <t>Share-based compensation</t>
        </is>
      </c>
      <c r="B4" s="5" t="n">
        <v>78160</v>
      </c>
      <c r="C4" s="5" t="n">
        <v>40038</v>
      </c>
      <c r="D4" s="5" t="n">
        <v>49848</v>
      </c>
    </row>
    <row r="5">
      <c r="A5" s="4" t="inlineStr">
        <is>
          <t>Total unrecognized compensation costs related to nonvested share-based compensation plans</t>
        </is>
      </c>
      <c r="B5" s="5" t="n">
        <v>23900</v>
      </c>
    </row>
    <row r="6">
      <c r="A6" s="4" t="inlineStr">
        <is>
          <t>Total unrecognized compensation costs related to nonvested share-based compensation plans, period for recognition</t>
        </is>
      </c>
      <c r="B6" s="4" t="inlineStr">
        <is>
          <t>2 years 2 months 12 days</t>
        </is>
      </c>
    </row>
    <row r="7">
      <c r="A7" s="4" t="inlineStr">
        <is>
          <t>Stock options outstanding (in shares)</t>
        </is>
      </c>
      <c r="B7" s="6" t="n">
        <v>5109000</v>
      </c>
    </row>
    <row r="8">
      <c r="A8" s="4" t="inlineStr">
        <is>
          <t>Other shares issuable (in shares)</t>
        </is>
      </c>
      <c r="B8" s="6" t="n">
        <v>1126000</v>
      </c>
    </row>
    <row r="9">
      <c r="A9" s="4" t="inlineStr">
        <is>
          <t>Potential maximum increase to common shares outstanding from restricted stock and other shares</t>
        </is>
      </c>
      <c r="B9" s="6" t="n">
        <v>30784000</v>
      </c>
    </row>
    <row r="10">
      <c r="A10" s="4" t="inlineStr">
        <is>
          <t>Cumulative convertible preferred shares</t>
        </is>
      </c>
    </row>
    <row r="11">
      <c r="A11" s="3" t="inlineStr">
        <is>
          <t>Share-based Compensation Arrangement by Share-based Payment Award [Line Items]</t>
        </is>
      </c>
    </row>
    <row r="12">
      <c r="A12" s="4" t="inlineStr">
        <is>
          <t>Mandatoriy redeemable preferred stock, number of shares in conversion (in shares)</t>
        </is>
      </c>
      <c r="B12" s="6" t="n">
        <v>4440863</v>
      </c>
    </row>
    <row r="13">
      <c r="A13" s="4" t="inlineStr">
        <is>
          <t>Mandatorily redeemable preferred stock, effective conversion price per share (in dollars per share)</t>
        </is>
      </c>
      <c r="B13" s="7" t="n">
        <v>28.15</v>
      </c>
    </row>
    <row r="14">
      <c r="A14" s="4" t="inlineStr">
        <is>
          <t>Restricted stock with future service required</t>
        </is>
      </c>
    </row>
    <row r="15">
      <c r="A15" s="3" t="inlineStr">
        <is>
          <t>Share-based Compensation Arrangement by Share-based Payment Award [Line Items]</t>
        </is>
      </c>
    </row>
    <row r="16">
      <c r="A16" s="4" t="inlineStr">
        <is>
          <t>Non-option equity instruments, outstanding (in shares)</t>
        </is>
      </c>
      <c r="B16" s="6" t="n">
        <v>1584000</v>
      </c>
    </row>
    <row r="17">
      <c r="A17" s="4" t="inlineStr">
        <is>
          <t>Restricted stock units with future service required</t>
        </is>
      </c>
    </row>
    <row r="18">
      <c r="A18" s="3" t="inlineStr">
        <is>
          <t>Share-based Compensation Arrangement by Share-based Payment Award [Line Items]</t>
        </is>
      </c>
    </row>
    <row r="19">
      <c r="A19" s="4" t="inlineStr">
        <is>
          <t>Non-option equity instruments, outstanding (in shares)</t>
        </is>
      </c>
      <c r="B19" s="6" t="n">
        <v>2915000</v>
      </c>
    </row>
    <row r="20">
      <c r="A20" s="4" t="inlineStr">
        <is>
          <t>Restricted stock units with no future service required</t>
        </is>
      </c>
    </row>
    <row r="21">
      <c r="A21" s="3" t="inlineStr">
        <is>
          <t>Share-based Compensation Arrangement by Share-based Payment Award [Line Items]</t>
        </is>
      </c>
    </row>
    <row r="22">
      <c r="A22" s="4" t="inlineStr">
        <is>
          <t>Non-option equity instruments, outstanding (in shares)</t>
        </is>
      </c>
      <c r="B22" s="6" t="n">
        <v>17193000</v>
      </c>
    </row>
    <row r="23">
      <c r="A23" s="4" t="inlineStr">
        <is>
          <t>Stock Options and SARs | Senior Executives</t>
        </is>
      </c>
    </row>
    <row r="24">
      <c r="A24" s="3" t="inlineStr">
        <is>
          <t>Share-based Compensation Arrangement by Share-based Payment Award [Line Items]</t>
        </is>
      </c>
    </row>
    <row r="25">
      <c r="A25" s="4" t="inlineStr">
        <is>
          <t>Share-based compensation</t>
        </is>
      </c>
      <c r="B25" s="5" t="n">
        <v>48600</v>
      </c>
    </row>
    <row r="26">
      <c r="A26" s="4" t="inlineStr">
        <is>
          <t>Compensation and benefits expense</t>
        </is>
      </c>
      <c r="B26" s="5" t="n">
        <v>486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Summary of Accumulated Other Comprehensive Income, Net of Taxes (Details) - USD ($) $ in Thousands</t>
        </is>
      </c>
      <c r="B1" s="2" t="inlineStr">
        <is>
          <t>Nov. 30, 2021</t>
        </is>
      </c>
      <c r="C1" s="2" t="inlineStr">
        <is>
          <t>Nov. 30, 2020</t>
        </is>
      </c>
      <c r="D1" s="2" t="inlineStr">
        <is>
          <t>Nov. 30, 2019</t>
        </is>
      </c>
      <c r="E1" s="2" t="inlineStr">
        <is>
          <t>Nov. 30, 2018</t>
        </is>
      </c>
    </row>
    <row r="2">
      <c r="A2" s="3" t="inlineStr">
        <is>
          <t>Accumulated Other Comprehensive Income (Loss) [Line Items]</t>
        </is>
      </c>
    </row>
    <row r="3">
      <c r="A3" s="4" t="inlineStr">
        <is>
          <t>Equity</t>
        </is>
      </c>
      <c r="B3" s="5" t="n">
        <v>10579640</v>
      </c>
      <c r="C3" s="5" t="n">
        <v>9438525</v>
      </c>
      <c r="D3" s="5" t="n">
        <v>9601684</v>
      </c>
      <c r="E3" s="5" t="n">
        <v>10079257</v>
      </c>
    </row>
    <row r="4">
      <c r="A4" s="4" t="inlineStr">
        <is>
          <t>Net unrealized gains on available for sale securities</t>
        </is>
      </c>
    </row>
    <row r="5">
      <c r="A5" s="3" t="inlineStr">
        <is>
          <t>Accumulated Other Comprehensive Income (Loss) [Line Items]</t>
        </is>
      </c>
    </row>
    <row r="6">
      <c r="A6" s="4" t="inlineStr">
        <is>
          <t>Equity</t>
        </is>
      </c>
      <c r="B6" s="6" t="n">
        <v>269</v>
      </c>
      <c r="C6" s="6" t="n">
        <v>513</v>
      </c>
      <c r="D6" s="6" t="n">
        <v>141</v>
      </c>
    </row>
    <row r="7">
      <c r="A7" s="4" t="inlineStr">
        <is>
          <t>Net unrealized foreign exchange losses</t>
        </is>
      </c>
    </row>
    <row r="8">
      <c r="A8" s="3" t="inlineStr">
        <is>
          <t>Accumulated Other Comprehensive Income (Loss) [Line Items]</t>
        </is>
      </c>
    </row>
    <row r="9">
      <c r="A9" s="4" t="inlineStr">
        <is>
          <t>Equity</t>
        </is>
      </c>
      <c r="B9" s="6" t="n">
        <v>-166499</v>
      </c>
      <c r="C9" s="6" t="n">
        <v>-156718</v>
      </c>
      <c r="D9" s="6" t="n">
        <v>-192709</v>
      </c>
    </row>
    <row r="10">
      <c r="A10" s="4" t="inlineStr">
        <is>
          <t>Net unrealized losses on instrument specific credit risk</t>
        </is>
      </c>
    </row>
    <row r="11">
      <c r="A11" s="3" t="inlineStr">
        <is>
          <t>Accumulated Other Comprehensive Income (Loss) [Line Items]</t>
        </is>
      </c>
    </row>
    <row r="12">
      <c r="A12" s="4" t="inlineStr">
        <is>
          <t>Equity</t>
        </is>
      </c>
      <c r="B12" s="6" t="n">
        <v>-153672</v>
      </c>
      <c r="C12" s="6" t="n">
        <v>-71151</v>
      </c>
      <c r="D12" s="6" t="n">
        <v>-18889</v>
      </c>
    </row>
    <row r="13">
      <c r="A13" s="4" t="inlineStr">
        <is>
          <t>Net minimum pension liability</t>
        </is>
      </c>
    </row>
    <row r="14">
      <c r="A14" s="3" t="inlineStr">
        <is>
          <t>Accumulated Other Comprehensive Income (Loss) [Line Items]</t>
        </is>
      </c>
    </row>
    <row r="15">
      <c r="A15" s="4" t="inlineStr">
        <is>
          <t>Equity</t>
        </is>
      </c>
      <c r="B15" s="6" t="n">
        <v>-52241</v>
      </c>
      <c r="C15" s="6" t="n">
        <v>-61561</v>
      </c>
      <c r="D15" s="6" t="n">
        <v>-61582</v>
      </c>
    </row>
    <row r="16">
      <c r="A16" s="4" t="inlineStr">
        <is>
          <t>AOCI including portion attributable to noncontrolling interest</t>
        </is>
      </c>
    </row>
    <row r="17">
      <c r="A17" s="3" t="inlineStr">
        <is>
          <t>Accumulated Other Comprehensive Income (Loss) [Line Items]</t>
        </is>
      </c>
    </row>
    <row r="18">
      <c r="A18" s="4" t="inlineStr">
        <is>
          <t>Equity</t>
        </is>
      </c>
      <c r="B18" s="5" t="n">
        <v>-372143</v>
      </c>
      <c r="C18" s="5" t="n">
        <v>-288917</v>
      </c>
      <c r="D18" s="5" t="n">
        <v>-2730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Reclassifications (Details) - USD ($) $ in Thousands</t>
        </is>
      </c>
      <c r="B1" s="2" t="inlineStr">
        <is>
          <t>12 Months Ended</t>
        </is>
      </c>
    </row>
    <row r="2">
      <c r="B2" s="2" t="inlineStr">
        <is>
          <t>Nov. 30, 2021</t>
        </is>
      </c>
      <c r="C2" s="2" t="inlineStr">
        <is>
          <t>Nov. 30, 2020</t>
        </is>
      </c>
      <c r="D2" s="2" t="inlineStr">
        <is>
          <t>Nov. 30, 2019</t>
        </is>
      </c>
    </row>
    <row r="3">
      <c r="A3" s="3" t="inlineStr">
        <is>
          <t>Reclassification Adjustment out of Accumulated Other Comprehensive Income [Line Items]</t>
        </is>
      </c>
    </row>
    <row r="4">
      <c r="A4" s="4" t="inlineStr">
        <is>
          <t>Revenues</t>
        </is>
      </c>
      <c r="B4" s="5" t="n">
        <v>9039883</v>
      </c>
      <c r="C4" s="5" t="n">
        <v>6955930</v>
      </c>
      <c r="D4" s="5" t="n">
        <v>5358656</v>
      </c>
    </row>
    <row r="5">
      <c r="A5" s="4" t="inlineStr">
        <is>
          <t>Selling, general and other expenses, which includes pension expense</t>
        </is>
      </c>
      <c r="B5" s="6" t="n">
        <v>-1278447</v>
      </c>
      <c r="C5" s="6" t="n">
        <v>-1078956</v>
      </c>
      <c r="D5" s="6" t="n">
        <v>-1009643</v>
      </c>
    </row>
    <row r="6">
      <c r="A6" s="4" t="inlineStr">
        <is>
          <t>Principal transactions</t>
        </is>
      </c>
    </row>
    <row r="7">
      <c r="A7" s="3" t="inlineStr">
        <is>
          <t>Reclassification Adjustment out of Accumulated Other Comprehensive Income [Line Items]</t>
        </is>
      </c>
    </row>
    <row r="8">
      <c r="A8" s="4" t="inlineStr">
        <is>
          <t>Revenues</t>
        </is>
      </c>
      <c r="B8" s="6" t="n">
        <v>1623713</v>
      </c>
      <c r="C8" s="6" t="n">
        <v>1916508</v>
      </c>
      <c r="D8" s="5" t="n">
        <v>559300</v>
      </c>
    </row>
    <row r="9">
      <c r="A9" s="4" t="inlineStr">
        <is>
          <t>Net unrealized gains (losses) on instrument specific credit risk, net of income tax provision (benefit) of $599 and $146</t>
        </is>
      </c>
    </row>
    <row r="10">
      <c r="A10" s="3" t="inlineStr">
        <is>
          <t>Reclassification Adjustment out of Accumulated Other Comprehensive Income [Line Items]</t>
        </is>
      </c>
    </row>
    <row r="11">
      <c r="A11" s="4" t="inlineStr">
        <is>
          <t>Reclassification for the period, tax</t>
        </is>
      </c>
      <c r="B11" s="6" t="n">
        <v>599</v>
      </c>
      <c r="C11" s="6" t="n">
        <v>146</v>
      </c>
    </row>
    <row r="12">
      <c r="A12" s="4" t="inlineStr">
        <is>
          <t>Net minimum pension liability</t>
        </is>
      </c>
    </row>
    <row r="13">
      <c r="A13" s="3" t="inlineStr">
        <is>
          <t>Reclassification Adjustment out of Accumulated Other Comprehensive Income [Line Items]</t>
        </is>
      </c>
    </row>
    <row r="14">
      <c r="A14" s="4" t="inlineStr">
        <is>
          <t>Reclassification for the period, tax</t>
        </is>
      </c>
      <c r="B14" s="6" t="n">
        <v>-1054</v>
      </c>
      <c r="C14" s="6" t="n">
        <v>-957</v>
      </c>
    </row>
    <row r="15">
      <c r="A15" s="4" t="inlineStr">
        <is>
          <t>Amount Reclassified from Accumulated Other Comprehensive Income (Loss)</t>
        </is>
      </c>
    </row>
    <row r="16">
      <c r="A16" s="3" t="inlineStr">
        <is>
          <t>Reclassification Adjustment out of Accumulated Other Comprehensive Income [Line Items]</t>
        </is>
      </c>
    </row>
    <row r="17">
      <c r="A17" s="4" t="inlineStr">
        <is>
          <t>Total reclassifications for the period, net of tax</t>
        </is>
      </c>
      <c r="B17" s="6" t="n">
        <v>-1277</v>
      </c>
      <c r="C17" s="6" t="n">
        <v>-2475</v>
      </c>
    </row>
    <row r="18">
      <c r="A18" s="4" t="inlineStr">
        <is>
          <t>Amount Reclassified from Accumulated Other Comprehensive Income (Loss) | Net unrealized gains (losses) on instrument specific credit risk, net of income tax provision (benefit) of $599 and $146 | Principal transactions</t>
        </is>
      </c>
    </row>
    <row r="19">
      <c r="A19" s="3" t="inlineStr">
        <is>
          <t>Reclassification Adjustment out of Accumulated Other Comprehensive Income [Line Items]</t>
        </is>
      </c>
    </row>
    <row r="20">
      <c r="A20" s="4" t="inlineStr">
        <is>
          <t>Revenues</t>
        </is>
      </c>
      <c r="B20" s="6" t="n">
        <v>1861</v>
      </c>
      <c r="C20" s="6" t="n">
        <v>397</v>
      </c>
    </row>
    <row r="21">
      <c r="A21" s="4" t="inlineStr">
        <is>
          <t>Amount Reclassified from Accumulated Other Comprehensive Income (Loss) | Net minimum pension liability</t>
        </is>
      </c>
    </row>
    <row r="22">
      <c r="A22" s="3" t="inlineStr">
        <is>
          <t>Reclassification Adjustment out of Accumulated Other Comprehensive Income [Line Items]</t>
        </is>
      </c>
    </row>
    <row r="23">
      <c r="A23" s="4" t="inlineStr">
        <is>
          <t>Selling, general and other expenses, which includes pension expense</t>
        </is>
      </c>
      <c r="B23" s="5" t="n">
        <v>-3138</v>
      </c>
      <c r="C23" s="5" t="n">
        <v>-28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umulated Other Comprehensive Income (Loss) - Narrative (Details) - USD ($) $ in Thousands</t>
        </is>
      </c>
      <c r="B1" s="2" t="inlineStr">
        <is>
          <t>3 Months Ended</t>
        </is>
      </c>
      <c r="C1" s="2" t="inlineStr">
        <is>
          <t>12 Months Ended</t>
        </is>
      </c>
    </row>
    <row r="2">
      <c r="B2" s="2" t="inlineStr">
        <is>
          <t>May 31, 2019</t>
        </is>
      </c>
      <c r="C2" s="2" t="inlineStr">
        <is>
          <t>Nov. 30, 2021</t>
        </is>
      </c>
      <c r="D2" s="2" t="inlineStr">
        <is>
          <t>Nov. 30, 2020</t>
        </is>
      </c>
      <c r="E2" s="2" t="inlineStr">
        <is>
          <t>Nov. 30, 2019</t>
        </is>
      </c>
      <c r="F2" s="2" t="inlineStr">
        <is>
          <t>Feb. 28, 2019</t>
        </is>
      </c>
    </row>
    <row r="3">
      <c r="A3" s="3" t="inlineStr">
        <is>
          <t>Accumulated Other Comprehensive Income (Loss), Net of Tax [Abstract]</t>
        </is>
      </c>
    </row>
    <row r="4">
      <c r="A4" s="4" t="inlineStr">
        <is>
          <t>Recognition of accumulated other comprehensive income lodged taxes</t>
        </is>
      </c>
      <c r="B4" s="5" t="n">
        <v>544600</v>
      </c>
      <c r="C4" s="5" t="n">
        <v>0</v>
      </c>
      <c r="D4" s="5" t="n">
        <v>0</v>
      </c>
      <c r="E4" s="5" t="n">
        <v>544583</v>
      </c>
    </row>
    <row r="5">
      <c r="A5" s="4" t="inlineStr">
        <is>
          <t>Lodged tax effect</t>
        </is>
      </c>
      <c r="F5" s="5" t="n">
        <v>5446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Defined Benefit Pension Plans (Details) - U.S. - USD ($) $ in Thousands</t>
        </is>
      </c>
      <c r="B1" s="2" t="inlineStr">
        <is>
          <t>12 Months Ended</t>
        </is>
      </c>
    </row>
    <row r="2">
      <c r="B2" s="2" t="inlineStr">
        <is>
          <t>Nov. 30, 2021</t>
        </is>
      </c>
      <c r="C2" s="2" t="inlineStr">
        <is>
          <t>Nov. 30, 2020</t>
        </is>
      </c>
      <c r="D2" s="2" t="inlineStr">
        <is>
          <t>Nov. 30, 2019</t>
        </is>
      </c>
    </row>
    <row r="3">
      <c r="A3" s="3" t="inlineStr">
        <is>
          <t>Change in projected benefit obligation:</t>
        </is>
      </c>
    </row>
    <row r="4">
      <c r="A4" s="4" t="inlineStr">
        <is>
          <t>Projected benefit obligation, beginning of year</t>
        </is>
      </c>
      <c r="B4" s="5" t="n">
        <v>236572</v>
      </c>
      <c r="C4" s="5" t="n">
        <v>218874</v>
      </c>
    </row>
    <row r="5">
      <c r="A5" s="4" t="inlineStr">
        <is>
          <t>Interest cost</t>
        </is>
      </c>
      <c r="B5" s="6" t="n">
        <v>4946</v>
      </c>
      <c r="C5" s="6" t="n">
        <v>6349</v>
      </c>
      <c r="D5" s="5" t="n">
        <v>8070</v>
      </c>
    </row>
    <row r="6">
      <c r="A6" s="4" t="inlineStr">
        <is>
          <t>Actuarial (gains) losses</t>
        </is>
      </c>
      <c r="B6" s="6" t="n">
        <v>-4977</v>
      </c>
      <c r="C6" s="6" t="n">
        <v>22475</v>
      </c>
    </row>
    <row r="7">
      <c r="A7" s="4" t="inlineStr">
        <is>
          <t>Settlement payments</t>
        </is>
      </c>
      <c r="B7" s="6" t="n">
        <v>0</v>
      </c>
      <c r="C7" s="6" t="n">
        <v>-2476</v>
      </c>
    </row>
    <row r="8">
      <c r="A8" s="4" t="inlineStr">
        <is>
          <t>Benefits paid</t>
        </is>
      </c>
      <c r="B8" s="6" t="n">
        <v>-9813</v>
      </c>
      <c r="C8" s="6" t="n">
        <v>-8650</v>
      </c>
    </row>
    <row r="9">
      <c r="A9" s="4" t="inlineStr">
        <is>
          <t>Projected benefit obligation, end of year</t>
        </is>
      </c>
      <c r="B9" s="6" t="n">
        <v>226728</v>
      </c>
      <c r="C9" s="6" t="n">
        <v>236572</v>
      </c>
      <c r="D9" s="6" t="n">
        <v>218874</v>
      </c>
    </row>
    <row r="10">
      <c r="A10" s="3" t="inlineStr">
        <is>
          <t>Change in plan assets:</t>
        </is>
      </c>
    </row>
    <row r="11">
      <c r="A11" s="4" t="inlineStr">
        <is>
          <t>Fair value of plan assets, beginning of year</t>
        </is>
      </c>
      <c r="B11" s="6" t="n">
        <v>190220</v>
      </c>
      <c r="C11" s="6" t="n">
        <v>166071</v>
      </c>
    </row>
    <row r="12">
      <c r="A12" s="4" t="inlineStr">
        <is>
          <t>Actual return on plan assets</t>
        </is>
      </c>
      <c r="B12" s="6" t="n">
        <v>13619</v>
      </c>
      <c r="C12" s="6" t="n">
        <v>29376</v>
      </c>
    </row>
    <row r="13">
      <c r="A13" s="4" t="inlineStr">
        <is>
          <t>Employer contributions</t>
        </is>
      </c>
      <c r="B13" s="6" t="n">
        <v>7089</v>
      </c>
      <c r="C13" s="6" t="n">
        <v>8688</v>
      </c>
    </row>
    <row r="14">
      <c r="A14" s="4" t="inlineStr">
        <is>
          <t>Benefits paid</t>
        </is>
      </c>
      <c r="B14" s="6" t="n">
        <v>-9813</v>
      </c>
      <c r="C14" s="6" t="n">
        <v>-8650</v>
      </c>
    </row>
    <row r="15">
      <c r="A15" s="4" t="inlineStr">
        <is>
          <t>Settlement payments</t>
        </is>
      </c>
      <c r="B15" s="6" t="n">
        <v>0</v>
      </c>
      <c r="C15" s="6" t="n">
        <v>-2476</v>
      </c>
    </row>
    <row r="16">
      <c r="A16" s="4" t="inlineStr">
        <is>
          <t>Administrative expenses</t>
        </is>
      </c>
      <c r="B16" s="6" t="n">
        <v>-1900</v>
      </c>
      <c r="C16" s="6" t="n">
        <v>-2789</v>
      </c>
    </row>
    <row r="17">
      <c r="A17" s="4" t="inlineStr">
        <is>
          <t>Fair value of plan assets, end of year</t>
        </is>
      </c>
      <c r="B17" s="6" t="n">
        <v>199215</v>
      </c>
      <c r="C17" s="6" t="n">
        <v>190220</v>
      </c>
      <c r="D17" s="5" t="n">
        <v>166071</v>
      </c>
    </row>
    <row r="18">
      <c r="A18" s="4" t="inlineStr">
        <is>
          <t>Funded status at end of year</t>
        </is>
      </c>
      <c r="B18" s="5" t="n">
        <v>-27513</v>
      </c>
      <c r="C18" s="5" t="n">
        <v>-4635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s>
  <sheetData>
    <row r="1">
      <c r="A1" s="1" t="inlineStr">
        <is>
          <t>Pension Plans and Postretirement Benefits - Narrative (Details) $ in Millions</t>
        </is>
      </c>
      <c r="B1" s="2" t="inlineStr">
        <is>
          <t>12 Months Ended</t>
        </is>
      </c>
    </row>
    <row r="2">
      <c r="B2" s="2" t="inlineStr">
        <is>
          <t>Nov. 30, 2021USD ($)portfolio</t>
        </is>
      </c>
      <c r="C2" s="2" t="inlineStr">
        <is>
          <t>Nov. 30, 2020USD ($)</t>
        </is>
      </c>
      <c r="D2" s="2" t="inlineStr">
        <is>
          <t>Nov. 30, 2019USD ($)</t>
        </is>
      </c>
    </row>
    <row r="3">
      <c r="A3" s="3" t="inlineStr">
        <is>
          <t>Defined Benefit Plan Disclosure [Line Items]</t>
        </is>
      </c>
    </row>
    <row r="4">
      <c r="A4" s="4" t="inlineStr">
        <is>
          <t>Defined contribution plan cost</t>
        </is>
      </c>
      <c r="B4" s="8" t="n">
        <v>9.800000000000001</v>
      </c>
      <c r="C4" s="8" t="n">
        <v>9.5</v>
      </c>
      <c r="D4" s="8" t="n">
        <v>8.800000000000001</v>
      </c>
    </row>
    <row r="5">
      <c r="A5" s="4" t="inlineStr">
        <is>
          <t>WilTel Plan</t>
        </is>
      </c>
    </row>
    <row r="6">
      <c r="A6" s="3" t="inlineStr">
        <is>
          <t>Defined Benefit Plan Disclosure [Line Items]</t>
        </is>
      </c>
    </row>
    <row r="7">
      <c r="A7" s="4" t="inlineStr">
        <is>
          <t>Number of portfolios | portfolio</t>
        </is>
      </c>
      <c r="B7" s="6" t="n">
        <v>2</v>
      </c>
    </row>
    <row r="8">
      <c r="A8" s="4" t="inlineStr">
        <is>
          <t>Jefferies Group Plan</t>
        </is>
      </c>
    </row>
    <row r="9">
      <c r="A9" s="3" t="inlineStr">
        <is>
          <t>Defined Benefit Plan Disclosure [Line Items]</t>
        </is>
      </c>
    </row>
    <row r="10">
      <c r="A10" s="4" t="inlineStr">
        <is>
          <t>Number of portfolios | portfolio</t>
        </is>
      </c>
      <c r="B10" s="6" t="n">
        <v>2</v>
      </c>
    </row>
    <row r="11">
      <c r="A11" s="4" t="inlineStr">
        <is>
          <t>U.S.</t>
        </is>
      </c>
    </row>
    <row r="12">
      <c r="A12" s="3" t="inlineStr">
        <is>
          <t>Defined Benefit Plan Disclosure [Line Items]</t>
        </is>
      </c>
    </row>
    <row r="13">
      <c r="A13" s="4" t="inlineStr">
        <is>
          <t>Charge to accumulated other comprehensive income (loss)</t>
        </is>
      </c>
      <c r="B13" s="8" t="n">
        <v>44.9</v>
      </c>
      <c r="C13" s="11" t="n">
        <v>57.3</v>
      </c>
    </row>
    <row r="14">
      <c r="A14" s="4" t="inlineStr">
        <is>
          <t>Accrued pension cost</t>
        </is>
      </c>
      <c r="B14" s="8" t="n">
        <v>27.5</v>
      </c>
      <c r="C14" s="8" t="n">
        <v>46.4</v>
      </c>
    </row>
    <row r="15">
      <c r="A15" s="4" t="inlineStr">
        <is>
          <t>U.S. | WilTel Plan</t>
        </is>
      </c>
    </row>
    <row r="16">
      <c r="A16" s="3" t="inlineStr">
        <is>
          <t>Defined Benefit Plan Disclosure [Line Items]</t>
        </is>
      </c>
    </row>
    <row r="17">
      <c r="A17" s="4" t="inlineStr">
        <is>
          <t>Current expected inflation rate</t>
        </is>
      </c>
      <c r="B17" s="4" t="inlineStr">
        <is>
          <t>2.30%</t>
        </is>
      </c>
    </row>
    <row r="18">
      <c r="A18" s="4" t="inlineStr">
        <is>
          <t>Equity risk premium over cash</t>
        </is>
      </c>
      <c r="B18" s="4" t="inlineStr">
        <is>
          <t>5.50%</t>
        </is>
      </c>
    </row>
    <row r="19">
      <c r="A19" s="4" t="inlineStr">
        <is>
          <t>Expected long-term rate of return assumption</t>
        </is>
      </c>
      <c r="B19" s="4" t="inlineStr">
        <is>
          <t>7.00%</t>
        </is>
      </c>
      <c r="C19" s="4" t="inlineStr">
        <is>
          <t>7.00%</t>
        </is>
      </c>
    </row>
    <row r="20">
      <c r="A20" s="4" t="inlineStr">
        <is>
          <t>U.S. | WilTel Plan | Minimum</t>
        </is>
      </c>
    </row>
    <row r="21">
      <c r="A21" s="3" t="inlineStr">
        <is>
          <t>Defined Benefit Plan Disclosure [Line Items]</t>
        </is>
      </c>
    </row>
    <row r="22">
      <c r="A22" s="4" t="inlineStr">
        <is>
          <t>Long duration risk free real rate of return</t>
        </is>
      </c>
      <c r="B22" s="4" t="inlineStr">
        <is>
          <t>(0.50%)</t>
        </is>
      </c>
    </row>
    <row r="23">
      <c r="A23" s="4" t="inlineStr">
        <is>
          <t>Return premium for corporate credit risk</t>
        </is>
      </c>
      <c r="B23" s="4" t="inlineStr">
        <is>
          <t>1.50%</t>
        </is>
      </c>
    </row>
    <row r="24">
      <c r="A24" s="4" t="inlineStr">
        <is>
          <t>U.S. | WilTel Plan | Maximum</t>
        </is>
      </c>
    </row>
    <row r="25">
      <c r="A25" s="3" t="inlineStr">
        <is>
          <t>Defined Benefit Plan Disclosure [Line Items]</t>
        </is>
      </c>
    </row>
    <row r="26">
      <c r="A26" s="4" t="inlineStr">
        <is>
          <t>Long duration risk free real rate of return</t>
        </is>
      </c>
      <c r="B26" s="4" t="inlineStr">
        <is>
          <t>(0.00%)</t>
        </is>
      </c>
    </row>
    <row r="27">
      <c r="A27" s="4" t="inlineStr">
        <is>
          <t>Return premium for corporate credit risk</t>
        </is>
      </c>
      <c r="B27" s="4" t="inlineStr">
        <is>
          <t>2.50%</t>
        </is>
      </c>
    </row>
    <row r="28">
      <c r="A28" s="4" t="inlineStr">
        <is>
          <t>U.S. | Jefferies Group Plan</t>
        </is>
      </c>
    </row>
    <row r="29">
      <c r="A29" s="3" t="inlineStr">
        <is>
          <t>Defined Benefit Plan Disclosure [Line Items]</t>
        </is>
      </c>
    </row>
    <row r="30">
      <c r="A30" s="4" t="inlineStr">
        <is>
          <t>Expected long-term rate of return assumption</t>
        </is>
      </c>
      <c r="B30" s="4" t="inlineStr">
        <is>
          <t>5.00%</t>
        </is>
      </c>
      <c r="C30" s="4" t="inlineStr">
        <is>
          <t>6.25%</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Postretirement Benefits - Components of Pension Expense (Details) - U.S. - USD ($) $ in Thousands</t>
        </is>
      </c>
      <c r="B1" s="2" t="inlineStr">
        <is>
          <t>12 Months Ended</t>
        </is>
      </c>
    </row>
    <row r="2">
      <c r="B2" s="2" t="inlineStr">
        <is>
          <t>Nov. 30, 2021</t>
        </is>
      </c>
      <c r="C2" s="2" t="inlineStr">
        <is>
          <t>Nov. 30, 2020</t>
        </is>
      </c>
      <c r="D2" s="2" t="inlineStr">
        <is>
          <t>Nov. 30, 2019</t>
        </is>
      </c>
    </row>
    <row r="3">
      <c r="A3" s="3" t="inlineStr">
        <is>
          <t>Defined Benefit Plan Disclosure [Line Items]</t>
        </is>
      </c>
    </row>
    <row r="4">
      <c r="A4" s="4" t="inlineStr">
        <is>
          <t>Interest cost</t>
        </is>
      </c>
      <c r="B4" s="5" t="n">
        <v>4946</v>
      </c>
      <c r="C4" s="5" t="n">
        <v>6349</v>
      </c>
      <c r="D4" s="5" t="n">
        <v>8070</v>
      </c>
    </row>
    <row r="5">
      <c r="A5" s="4" t="inlineStr">
        <is>
          <t>Expected return on plan assets</t>
        </is>
      </c>
      <c r="B5" s="6" t="n">
        <v>-8433</v>
      </c>
      <c r="C5" s="6" t="n">
        <v>-7934</v>
      </c>
      <c r="D5" s="6" t="n">
        <v>-7456</v>
      </c>
    </row>
    <row r="6">
      <c r="A6" s="4" t="inlineStr">
        <is>
          <t>Settlement charge</t>
        </is>
      </c>
      <c r="B6" s="6" t="n">
        <v>0</v>
      </c>
      <c r="C6" s="6" t="n">
        <v>376</v>
      </c>
      <c r="D6" s="6" t="n">
        <v>0</v>
      </c>
    </row>
    <row r="7">
      <c r="A7" s="4" t="inlineStr">
        <is>
          <t>Actuarial losses</t>
        </is>
      </c>
      <c r="B7" s="6" t="n">
        <v>4192</v>
      </c>
      <c r="C7" s="6" t="n">
        <v>3453</v>
      </c>
      <c r="D7" s="6" t="n">
        <v>1897</v>
      </c>
    </row>
    <row r="8">
      <c r="A8" s="4" t="inlineStr">
        <is>
          <t>Net periodic pension cost</t>
        </is>
      </c>
      <c r="B8" s="6" t="n">
        <v>705</v>
      </c>
      <c r="C8" s="6" t="n">
        <v>2244</v>
      </c>
      <c r="D8" s="6" t="n">
        <v>2511</v>
      </c>
    </row>
    <row r="9">
      <c r="A9" s="4" t="inlineStr">
        <is>
          <t>Net (gains) losses arising during the period</t>
        </is>
      </c>
      <c r="B9" s="6" t="n">
        <v>8264</v>
      </c>
      <c r="C9" s="6" t="n">
        <v>-3821</v>
      </c>
      <c r="D9" s="6" t="n">
        <v>-9576</v>
      </c>
    </row>
    <row r="10">
      <c r="A10" s="4" t="inlineStr">
        <is>
          <t>Settlement charge</t>
        </is>
      </c>
      <c r="B10" s="6" t="n">
        <v>0</v>
      </c>
      <c r="C10" s="6" t="n">
        <v>-376</v>
      </c>
      <c r="D10" s="6" t="n">
        <v>0</v>
      </c>
    </row>
    <row r="11">
      <c r="A11" s="4" t="inlineStr">
        <is>
          <t>Amortization of net loss</t>
        </is>
      </c>
      <c r="B11" s="6" t="n">
        <v>4192</v>
      </c>
      <c r="C11" s="6" t="n">
        <v>3453</v>
      </c>
      <c r="D11" s="6" t="n">
        <v>1897</v>
      </c>
    </row>
    <row r="12">
      <c r="A12" s="4" t="inlineStr">
        <is>
          <t>Total recognized in other comprehensive income (loss)</t>
        </is>
      </c>
      <c r="B12" s="6" t="n">
        <v>-12456</v>
      </c>
      <c r="C12" s="6" t="n">
        <v>-8</v>
      </c>
      <c r="D12" s="6" t="n">
        <v>7679</v>
      </c>
    </row>
    <row r="13">
      <c r="A13" s="4" t="inlineStr">
        <is>
          <t>Net amount recognized in net periodic benefit cost and other comprehensive income (loss)</t>
        </is>
      </c>
      <c r="B13" s="5" t="n">
        <v>-11751</v>
      </c>
      <c r="C13" s="5" t="n">
        <v>2236</v>
      </c>
      <c r="D13" s="5" t="n">
        <v>101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1</t>
        </is>
      </c>
    </row>
    <row r="3">
      <c r="A3" s="3" t="inlineStr">
        <is>
          <t>Accounting Standards Update and Change in Accounting Principle [Abstract]</t>
        </is>
      </c>
    </row>
    <row r="4">
      <c r="A4" s="4" t="inlineStr">
        <is>
          <t>Accounting Developments</t>
        </is>
      </c>
      <c r="B4" s="4" t="inlineStr">
        <is>
          <t>Accounting Developments Accounting Developments - Accounting Standards Adopted in Current Annual Reporting Period 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held to maturity auto finance receivables.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agreements, secured borrowing arrangements, and margin loan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Postretirement Benefits - Schedule of Assumptions for Pensions Plan (Details) - U.S.</t>
        </is>
      </c>
      <c r="B1" s="2" t="inlineStr">
        <is>
          <t>12 Months Ended</t>
        </is>
      </c>
    </row>
    <row r="2">
      <c r="B2" s="2" t="inlineStr">
        <is>
          <t>Nov. 30, 2021</t>
        </is>
      </c>
      <c r="C2" s="2" t="inlineStr">
        <is>
          <t>Nov. 30, 2020</t>
        </is>
      </c>
    </row>
    <row r="3">
      <c r="A3" s="4" t="inlineStr">
        <is>
          <t>WilTel Plan</t>
        </is>
      </c>
    </row>
    <row r="4">
      <c r="A4" s="3" t="inlineStr">
        <is>
          <t>Projected benefit obligation:</t>
        </is>
      </c>
    </row>
    <row r="5">
      <c r="A5" s="4" t="inlineStr">
        <is>
          <t>Discount rate</t>
        </is>
      </c>
      <c r="B5" s="4" t="inlineStr">
        <is>
          <t>2.60%</t>
        </is>
      </c>
      <c r="C5" s="4" t="inlineStr">
        <is>
          <t>2.20%</t>
        </is>
      </c>
    </row>
    <row r="6">
      <c r="A6" s="3" t="inlineStr">
        <is>
          <t>Net periodic pension benefit cost:</t>
        </is>
      </c>
    </row>
    <row r="7">
      <c r="A7" s="4" t="inlineStr">
        <is>
          <t>Discount rate</t>
        </is>
      </c>
      <c r="B7" s="4" t="inlineStr">
        <is>
          <t>2.20%</t>
        </is>
      </c>
      <c r="C7" s="4" t="inlineStr">
        <is>
          <t>3.00%</t>
        </is>
      </c>
    </row>
    <row r="8">
      <c r="A8" s="4" t="inlineStr">
        <is>
          <t>Expected long-term return on plan assets</t>
        </is>
      </c>
      <c r="B8" s="4" t="inlineStr">
        <is>
          <t>7.00%</t>
        </is>
      </c>
      <c r="C8" s="4" t="inlineStr">
        <is>
          <t>7.00%</t>
        </is>
      </c>
    </row>
    <row r="9">
      <c r="A9" s="4" t="inlineStr">
        <is>
          <t>Jefferies Group Plan</t>
        </is>
      </c>
    </row>
    <row r="10">
      <c r="A10" s="3" t="inlineStr">
        <is>
          <t>Projected benefit obligation:</t>
        </is>
      </c>
    </row>
    <row r="11">
      <c r="A11" s="4" t="inlineStr">
        <is>
          <t>Discount rate</t>
        </is>
      </c>
      <c r="B11" s="4" t="inlineStr">
        <is>
          <t>2.40%</t>
        </is>
      </c>
      <c r="C11" s="4" t="inlineStr">
        <is>
          <t>2.00%</t>
        </is>
      </c>
    </row>
    <row r="12">
      <c r="A12" s="3" t="inlineStr">
        <is>
          <t>Net periodic pension benefit cost:</t>
        </is>
      </c>
    </row>
    <row r="13">
      <c r="A13" s="4" t="inlineStr">
        <is>
          <t>Discount rate</t>
        </is>
      </c>
      <c r="B13" s="4" t="inlineStr">
        <is>
          <t>2.00%</t>
        </is>
      </c>
      <c r="C13" s="4" t="inlineStr">
        <is>
          <t>2.90%</t>
        </is>
      </c>
    </row>
    <row r="14">
      <c r="A14" s="4" t="inlineStr">
        <is>
          <t>Expected long-term return on plan assets</t>
        </is>
      </c>
      <c r="B14" s="4" t="inlineStr">
        <is>
          <t>5.00%</t>
        </is>
      </c>
      <c r="C14" s="4" t="inlineStr">
        <is>
          <t>6.25%</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and Postretirement Benefits - Schedule of Expected Pension Benefit Payments (Details) - U.S. $ in Thousands</t>
        </is>
      </c>
      <c r="B1" s="2" t="inlineStr">
        <is>
          <t>Nov. 30, 2021USD ($)</t>
        </is>
      </c>
    </row>
    <row r="2">
      <c r="A2" s="3" t="inlineStr">
        <is>
          <t>Defined Benefit Plan Disclosure [Line Items]</t>
        </is>
      </c>
    </row>
    <row r="3">
      <c r="A3" s="4" t="inlineStr">
        <is>
          <t>2022</t>
        </is>
      </c>
      <c r="B3" s="5" t="n">
        <v>13461</v>
      </c>
    </row>
    <row r="4">
      <c r="A4" s="4" t="inlineStr">
        <is>
          <t>2023</t>
        </is>
      </c>
      <c r="B4" s="6" t="n">
        <v>12407</v>
      </c>
    </row>
    <row r="5">
      <c r="A5" s="4" t="inlineStr">
        <is>
          <t>2024</t>
        </is>
      </c>
      <c r="B5" s="6" t="n">
        <v>13559</v>
      </c>
    </row>
    <row r="6">
      <c r="A6" s="4" t="inlineStr">
        <is>
          <t>2025</t>
        </is>
      </c>
      <c r="B6" s="6" t="n">
        <v>13104</v>
      </c>
    </row>
    <row r="7">
      <c r="A7" s="4" t="inlineStr">
        <is>
          <t>2026</t>
        </is>
      </c>
      <c r="B7" s="6" t="n">
        <v>13820</v>
      </c>
    </row>
    <row r="8">
      <c r="A8" s="4" t="inlineStr">
        <is>
          <t>2027 – 2031</t>
        </is>
      </c>
      <c r="B8" s="5" t="n">
        <v>702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Components of Revenue (Details) - USD ($) $ in Thousands</t>
        </is>
      </c>
      <c r="B1" s="2" t="inlineStr">
        <is>
          <t>12 Months Ended</t>
        </is>
      </c>
    </row>
    <row r="2">
      <c r="B2" s="2" t="inlineStr">
        <is>
          <t>Nov. 30, 2021</t>
        </is>
      </c>
      <c r="C2" s="2" t="inlineStr">
        <is>
          <t>Nov. 30, 2020</t>
        </is>
      </c>
      <c r="D2" s="2" t="inlineStr">
        <is>
          <t>Nov. 30, 2019</t>
        </is>
      </c>
    </row>
    <row r="3">
      <c r="A3" s="3" t="inlineStr">
        <is>
          <t>Disaggregation of Revenue [Line Items]</t>
        </is>
      </c>
    </row>
    <row r="4">
      <c r="A4" s="4" t="inlineStr">
        <is>
          <t>Total revenues from contracts with customers</t>
        </is>
      </c>
      <c r="B4" s="5" t="n">
        <v>6141802</v>
      </c>
      <c r="C4" s="5" t="n">
        <v>3923227</v>
      </c>
      <c r="D4" s="5" t="n">
        <v>2790128</v>
      </c>
    </row>
    <row r="5">
      <c r="A5" s="4" t="inlineStr">
        <is>
          <t>Other sources of revenue:</t>
        </is>
      </c>
      <c r="B5" s="6" t="n">
        <v>2898081</v>
      </c>
      <c r="C5" s="6" t="n">
        <v>3032703</v>
      </c>
      <c r="D5" s="6" t="n">
        <v>2568528</v>
      </c>
    </row>
    <row r="6">
      <c r="A6" s="4" t="inlineStr">
        <is>
          <t>Total revenues</t>
        </is>
      </c>
      <c r="B6" s="6" t="n">
        <v>9039883</v>
      </c>
      <c r="C6" s="6" t="n">
        <v>6955930</v>
      </c>
      <c r="D6" s="6" t="n">
        <v>5358656</v>
      </c>
    </row>
    <row r="7">
      <c r="A7" s="4" t="inlineStr">
        <is>
          <t>Commissions and other fees</t>
        </is>
      </c>
    </row>
    <row r="8">
      <c r="A8" s="3" t="inlineStr">
        <is>
          <t>Disaggregation of Revenue [Line Items]</t>
        </is>
      </c>
    </row>
    <row r="9">
      <c r="A9" s="4" t="inlineStr">
        <is>
          <t>Total revenues from contracts with customers</t>
        </is>
      </c>
      <c r="B9" s="6" t="n">
        <v>896015</v>
      </c>
      <c r="C9" s="6" t="n">
        <v>822248</v>
      </c>
      <c r="D9" s="6" t="n">
        <v>675772</v>
      </c>
    </row>
    <row r="10">
      <c r="A10" s="4" t="inlineStr">
        <is>
          <t>Total revenues</t>
        </is>
      </c>
      <c r="B10" s="6" t="n">
        <v>896015</v>
      </c>
      <c r="C10" s="6" t="n">
        <v>822248</v>
      </c>
      <c r="D10" s="6" t="n">
        <v>675772</v>
      </c>
    </row>
    <row r="11">
      <c r="A11" s="4" t="inlineStr">
        <is>
          <t>Investment banking</t>
        </is>
      </c>
    </row>
    <row r="12">
      <c r="A12" s="3" t="inlineStr">
        <is>
          <t>Disaggregation of Revenue [Line Items]</t>
        </is>
      </c>
    </row>
    <row r="13">
      <c r="A13" s="4" t="inlineStr">
        <is>
          <t>Total revenues from contracts with customers</t>
        </is>
      </c>
      <c r="B13" s="6" t="n">
        <v>4365699</v>
      </c>
      <c r="C13" s="6" t="n">
        <v>2501494</v>
      </c>
      <c r="D13" s="6" t="n">
        <v>1526992</v>
      </c>
    </row>
    <row r="14">
      <c r="A14" s="4" t="inlineStr">
        <is>
          <t>Total revenues</t>
        </is>
      </c>
      <c r="B14" s="6" t="n">
        <v>4365699</v>
      </c>
      <c r="C14" s="6" t="n">
        <v>2501494</v>
      </c>
      <c r="D14" s="6" t="n">
        <v>1526992</v>
      </c>
    </row>
    <row r="15">
      <c r="A15" s="4" t="inlineStr">
        <is>
          <t>Other</t>
        </is>
      </c>
    </row>
    <row r="16">
      <c r="A16" s="3" t="inlineStr">
        <is>
          <t>Disaggregation of Revenue [Line Items]</t>
        </is>
      </c>
    </row>
    <row r="17">
      <c r="A17" s="4" t="inlineStr">
        <is>
          <t>Total revenues from contracts with customers</t>
        </is>
      </c>
      <c r="B17" s="6" t="n">
        <v>880088</v>
      </c>
      <c r="C17" s="6" t="n">
        <v>599485</v>
      </c>
      <c r="D17" s="6" t="n">
        <v>587364</v>
      </c>
    </row>
    <row r="18">
      <c r="A18" s="4" t="inlineStr">
        <is>
          <t>Principal transactions</t>
        </is>
      </c>
    </row>
    <row r="19">
      <c r="A19" s="3" t="inlineStr">
        <is>
          <t>Disaggregation of Revenue [Line Items]</t>
        </is>
      </c>
    </row>
    <row r="20">
      <c r="A20" s="4" t="inlineStr">
        <is>
          <t>Other sources of revenue:</t>
        </is>
      </c>
      <c r="B20" s="6" t="n">
        <v>1623713</v>
      </c>
      <c r="C20" s="6" t="n">
        <v>1916508</v>
      </c>
      <c r="D20" s="6" t="n">
        <v>559300</v>
      </c>
    </row>
    <row r="21">
      <c r="A21" s="4" t="inlineStr">
        <is>
          <t>Total revenues</t>
        </is>
      </c>
      <c r="B21" s="6" t="n">
        <v>1623713</v>
      </c>
      <c r="C21" s="6" t="n">
        <v>1916508</v>
      </c>
      <c r="D21" s="6" t="n">
        <v>559300</v>
      </c>
    </row>
    <row r="22">
      <c r="A22" s="4" t="inlineStr">
        <is>
          <t>Interest income</t>
        </is>
      </c>
    </row>
    <row r="23">
      <c r="A23" s="3" t="inlineStr">
        <is>
          <t>Disaggregation of Revenue [Line Items]</t>
        </is>
      </c>
    </row>
    <row r="24">
      <c r="A24" s="4" t="inlineStr">
        <is>
          <t>Other sources of revenue:</t>
        </is>
      </c>
      <c r="B24" s="6" t="n">
        <v>943336</v>
      </c>
      <c r="C24" s="6" t="n">
        <v>997555</v>
      </c>
      <c r="D24" s="6" t="n">
        <v>1603940</v>
      </c>
    </row>
    <row r="25">
      <c r="A25" s="4" t="inlineStr">
        <is>
          <t>Total revenues</t>
        </is>
      </c>
      <c r="B25" s="6" t="n">
        <v>943336</v>
      </c>
      <c r="C25" s="6" t="n">
        <v>997555</v>
      </c>
      <c r="D25" s="6" t="n">
        <v>1603940</v>
      </c>
    </row>
    <row r="26">
      <c r="A26" s="4" t="inlineStr">
        <is>
          <t>Other</t>
        </is>
      </c>
    </row>
    <row r="27">
      <c r="A27" s="3" t="inlineStr">
        <is>
          <t>Disaggregation of Revenue [Line Items]</t>
        </is>
      </c>
    </row>
    <row r="28">
      <c r="A28" s="4" t="inlineStr">
        <is>
          <t>Other sources of revenue:</t>
        </is>
      </c>
      <c r="B28" s="5" t="n">
        <v>331032</v>
      </c>
      <c r="C28" s="5" t="n">
        <v>118640</v>
      </c>
      <c r="D28" s="5" t="n">
        <v>40528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Nov. 30, 2021</t>
        </is>
      </c>
      <c r="C2" s="2" t="inlineStr">
        <is>
          <t>Nov. 30, 2020</t>
        </is>
      </c>
      <c r="D2" s="2" t="inlineStr">
        <is>
          <t>Nov. 30, 2019</t>
        </is>
      </c>
    </row>
    <row r="3">
      <c r="A3" s="3" t="inlineStr">
        <is>
          <t>Disaggregation of Revenue [Line Items]</t>
        </is>
      </c>
    </row>
    <row r="4">
      <c r="A4" s="4" t="inlineStr">
        <is>
          <t>Total revenues from contracts with customers</t>
        </is>
      </c>
      <c r="B4" s="5" t="n">
        <v>6141802</v>
      </c>
      <c r="C4" s="5" t="n">
        <v>3923227</v>
      </c>
      <c r="D4" s="5" t="n">
        <v>2790128</v>
      </c>
    </row>
    <row r="5">
      <c r="A5" s="4" t="inlineStr">
        <is>
          <t>Americas</t>
        </is>
      </c>
    </row>
    <row r="6">
      <c r="A6" s="3" t="inlineStr">
        <is>
          <t>Disaggregation of Revenue [Line Items]</t>
        </is>
      </c>
    </row>
    <row r="7">
      <c r="A7" s="4" t="inlineStr">
        <is>
          <t>Total revenues from contracts with customers</t>
        </is>
      </c>
      <c r="B7" s="6" t="n">
        <v>5126218</v>
      </c>
      <c r="C7" s="6" t="n">
        <v>3333761</v>
      </c>
      <c r="D7" s="6" t="n">
        <v>2330158</v>
      </c>
    </row>
    <row r="8">
      <c r="A8" s="4" t="inlineStr">
        <is>
          <t>Europe</t>
        </is>
      </c>
    </row>
    <row r="9">
      <c r="A9" s="3" t="inlineStr">
        <is>
          <t>Disaggregation of Revenue [Line Items]</t>
        </is>
      </c>
    </row>
    <row r="10">
      <c r="A10" s="4" t="inlineStr">
        <is>
          <t>Total revenues from contracts with customers</t>
        </is>
      </c>
      <c r="B10" s="6" t="n">
        <v>769228</v>
      </c>
      <c r="C10" s="6" t="n">
        <v>408499</v>
      </c>
      <c r="D10" s="6" t="n">
        <v>380507</v>
      </c>
    </row>
    <row r="11">
      <c r="A11" s="4" t="inlineStr">
        <is>
          <t>Asia Pacific</t>
        </is>
      </c>
    </row>
    <row r="12">
      <c r="A12" s="3" t="inlineStr">
        <is>
          <t>Disaggregation of Revenue [Line Items]</t>
        </is>
      </c>
    </row>
    <row r="13">
      <c r="A13" s="4" t="inlineStr">
        <is>
          <t>Total revenues from contracts with customers</t>
        </is>
      </c>
      <c r="B13" s="6" t="n">
        <v>246356</v>
      </c>
      <c r="C13" s="6" t="n">
        <v>180967</v>
      </c>
      <c r="D13" s="6" t="n">
        <v>79463</v>
      </c>
    </row>
    <row r="14">
      <c r="A14" s="4" t="inlineStr">
        <is>
          <t>Reportable Segments: | Investment Banking and Capital Markets</t>
        </is>
      </c>
    </row>
    <row r="15">
      <c r="A15" s="3" t="inlineStr">
        <is>
          <t>Disaggregation of Revenue [Line Items]</t>
        </is>
      </c>
    </row>
    <row r="16">
      <c r="A16" s="4" t="inlineStr">
        <is>
          <t>Total revenues from contracts with customers</t>
        </is>
      </c>
      <c r="B16" s="6" t="n">
        <v>5262367</v>
      </c>
      <c r="C16" s="6" t="n">
        <v>3324752</v>
      </c>
      <c r="D16" s="6" t="n">
        <v>2205038</v>
      </c>
    </row>
    <row r="17">
      <c r="A17" s="4" t="inlineStr">
        <is>
          <t>Reportable Segments: | Investment Banking and Capital Markets | Americas</t>
        </is>
      </c>
    </row>
    <row r="18">
      <c r="A18" s="3" t="inlineStr">
        <is>
          <t>Disaggregation of Revenue [Line Items]</t>
        </is>
      </c>
    </row>
    <row r="19">
      <c r="A19" s="4" t="inlineStr">
        <is>
          <t>Total revenues from contracts with customers</t>
        </is>
      </c>
      <c r="B19" s="6" t="n">
        <v>4250294</v>
      </c>
      <c r="C19" s="6" t="n">
        <v>2742298</v>
      </c>
      <c r="D19" s="6" t="n">
        <v>1751568</v>
      </c>
    </row>
    <row r="20">
      <c r="A20" s="4" t="inlineStr">
        <is>
          <t>Reportable Segments: | Investment Banking and Capital Markets | Europe</t>
        </is>
      </c>
    </row>
    <row r="21">
      <c r="A21" s="3" t="inlineStr">
        <is>
          <t>Disaggregation of Revenue [Line Items]</t>
        </is>
      </c>
    </row>
    <row r="22">
      <c r="A22" s="4" t="inlineStr">
        <is>
          <t>Total revenues from contracts with customers</t>
        </is>
      </c>
      <c r="B22" s="6" t="n">
        <v>766746</v>
      </c>
      <c r="C22" s="6" t="n">
        <v>401853</v>
      </c>
      <c r="D22" s="6" t="n">
        <v>374411</v>
      </c>
    </row>
    <row r="23">
      <c r="A23" s="4" t="inlineStr">
        <is>
          <t>Reportable Segments: | Investment Banking and Capital Markets | Asia Pacific</t>
        </is>
      </c>
    </row>
    <row r="24">
      <c r="A24" s="3" t="inlineStr">
        <is>
          <t>Disaggregation of Revenue [Line Items]</t>
        </is>
      </c>
    </row>
    <row r="25">
      <c r="A25" s="4" t="inlineStr">
        <is>
          <t>Total revenues from contracts with customers</t>
        </is>
      </c>
      <c r="B25" s="6" t="n">
        <v>245327</v>
      </c>
      <c r="C25" s="6" t="n">
        <v>180601</v>
      </c>
      <c r="D25" s="6" t="n">
        <v>79059</v>
      </c>
    </row>
    <row r="26">
      <c r="A26" s="4" t="inlineStr">
        <is>
          <t>Reportable Segments: | Asset Management</t>
        </is>
      </c>
    </row>
    <row r="27">
      <c r="A27" s="3" t="inlineStr">
        <is>
          <t>Disaggregation of Revenue [Line Items]</t>
        </is>
      </c>
    </row>
    <row r="28">
      <c r="A28" s="4" t="inlineStr">
        <is>
          <t>Total revenues from contracts with customers</t>
        </is>
      </c>
      <c r="B28" s="6" t="n">
        <v>14837</v>
      </c>
      <c r="C28" s="6" t="n">
        <v>14702</v>
      </c>
      <c r="D28" s="6" t="n">
        <v>23188</v>
      </c>
    </row>
    <row r="29">
      <c r="A29" s="4" t="inlineStr">
        <is>
          <t>Reportable Segments: | Asset Management | Americas</t>
        </is>
      </c>
    </row>
    <row r="30">
      <c r="A30" s="3" t="inlineStr">
        <is>
          <t>Disaggregation of Revenue [Line Items]</t>
        </is>
      </c>
    </row>
    <row r="31">
      <c r="A31" s="4" t="inlineStr">
        <is>
          <t>Total revenues from contracts with customers</t>
        </is>
      </c>
      <c r="B31" s="6" t="n">
        <v>14218</v>
      </c>
      <c r="C31" s="6" t="n">
        <v>9754</v>
      </c>
      <c r="D31" s="6" t="n">
        <v>16334</v>
      </c>
    </row>
    <row r="32">
      <c r="A32" s="4" t="inlineStr">
        <is>
          <t>Reportable Segments: | Asset Management | Europe</t>
        </is>
      </c>
    </row>
    <row r="33">
      <c r="A33" s="3" t="inlineStr">
        <is>
          <t>Disaggregation of Revenue [Line Items]</t>
        </is>
      </c>
    </row>
    <row r="34">
      <c r="A34" s="4" t="inlineStr">
        <is>
          <t>Total revenues from contracts with customers</t>
        </is>
      </c>
      <c r="B34" s="6" t="n">
        <v>619</v>
      </c>
      <c r="C34" s="6" t="n">
        <v>4948</v>
      </c>
      <c r="D34" s="6" t="n">
        <v>6854</v>
      </c>
    </row>
    <row r="35">
      <c r="A35" s="4" t="inlineStr">
        <is>
          <t>Reportable Segments: | Asset Management | Asia Pacific</t>
        </is>
      </c>
    </row>
    <row r="36">
      <c r="A36" s="3" t="inlineStr">
        <is>
          <t>Disaggregation of Revenue [Line Items]</t>
        </is>
      </c>
    </row>
    <row r="37">
      <c r="A37" s="4" t="inlineStr">
        <is>
          <t>Total revenues from contracts with customers</t>
        </is>
      </c>
      <c r="B37" s="6" t="n">
        <v>0</v>
      </c>
      <c r="C37" s="6" t="n">
        <v>0</v>
      </c>
      <c r="D37" s="6" t="n">
        <v>0</v>
      </c>
    </row>
    <row r="38">
      <c r="A38" s="4" t="inlineStr">
        <is>
          <t>Reportable Segments: | Merchant Banking</t>
        </is>
      </c>
    </row>
    <row r="39">
      <c r="A39" s="3" t="inlineStr">
        <is>
          <t>Disaggregation of Revenue [Line Items]</t>
        </is>
      </c>
    </row>
    <row r="40">
      <c r="A40" s="4" t="inlineStr">
        <is>
          <t>Total revenues from contracts with customers</t>
        </is>
      </c>
      <c r="B40" s="6" t="n">
        <v>865251</v>
      </c>
      <c r="C40" s="6" t="n">
        <v>584783</v>
      </c>
      <c r="D40" s="6" t="n">
        <v>564176</v>
      </c>
    </row>
    <row r="41">
      <c r="A41" s="4" t="inlineStr">
        <is>
          <t>Reportable Segments: | Merchant Banking | Americas</t>
        </is>
      </c>
    </row>
    <row r="42">
      <c r="A42" s="3" t="inlineStr">
        <is>
          <t>Disaggregation of Revenue [Line Items]</t>
        </is>
      </c>
    </row>
    <row r="43">
      <c r="A43" s="4" t="inlineStr">
        <is>
          <t>Total revenues from contracts with customers</t>
        </is>
      </c>
      <c r="B43" s="6" t="n">
        <v>862359</v>
      </c>
      <c r="C43" s="6" t="n">
        <v>582719</v>
      </c>
      <c r="D43" s="6" t="n">
        <v>562837</v>
      </c>
    </row>
    <row r="44">
      <c r="A44" s="4" t="inlineStr">
        <is>
          <t>Reportable Segments: | Merchant Banking | Europe</t>
        </is>
      </c>
    </row>
    <row r="45">
      <c r="A45" s="3" t="inlineStr">
        <is>
          <t>Disaggregation of Revenue [Line Items]</t>
        </is>
      </c>
    </row>
    <row r="46">
      <c r="A46" s="4" t="inlineStr">
        <is>
          <t>Total revenues from contracts with customers</t>
        </is>
      </c>
      <c r="B46" s="6" t="n">
        <v>1863</v>
      </c>
      <c r="C46" s="6" t="n">
        <v>1698</v>
      </c>
      <c r="D46" s="6" t="n">
        <v>935</v>
      </c>
    </row>
    <row r="47">
      <c r="A47" s="4" t="inlineStr">
        <is>
          <t>Reportable Segments: | Merchant Banking | Asia Pacific</t>
        </is>
      </c>
    </row>
    <row r="48">
      <c r="A48" s="3" t="inlineStr">
        <is>
          <t>Disaggregation of Revenue [Line Items]</t>
        </is>
      </c>
    </row>
    <row r="49">
      <c r="A49" s="4" t="inlineStr">
        <is>
          <t>Total revenues from contracts with customers</t>
        </is>
      </c>
      <c r="B49" s="6" t="n">
        <v>1029</v>
      </c>
      <c r="C49" s="6" t="n">
        <v>366</v>
      </c>
      <c r="D49" s="6" t="n">
        <v>404</v>
      </c>
    </row>
    <row r="50">
      <c r="A50" s="4" t="inlineStr">
        <is>
          <t>Reportable Segments: | Corporate</t>
        </is>
      </c>
    </row>
    <row r="51">
      <c r="A51" s="3" t="inlineStr">
        <is>
          <t>Disaggregation of Revenue [Line Items]</t>
        </is>
      </c>
    </row>
    <row r="52">
      <c r="A52" s="4" t="inlineStr">
        <is>
          <t>Total revenues from contracts with customers</t>
        </is>
      </c>
      <c r="B52" s="6" t="n">
        <v>0</v>
      </c>
      <c r="C52" s="6" t="n">
        <v>0</v>
      </c>
      <c r="D52" s="6" t="n">
        <v>0</v>
      </c>
    </row>
    <row r="53">
      <c r="A53" s="4" t="inlineStr">
        <is>
          <t>Reportable Segments: | Corporate | Americas</t>
        </is>
      </c>
    </row>
    <row r="54">
      <c r="A54" s="3" t="inlineStr">
        <is>
          <t>Disaggregation of Revenue [Line Items]</t>
        </is>
      </c>
    </row>
    <row r="55">
      <c r="A55" s="4" t="inlineStr">
        <is>
          <t>Total revenues from contracts with customers</t>
        </is>
      </c>
      <c r="B55" s="6" t="n">
        <v>0</v>
      </c>
      <c r="C55" s="6" t="n">
        <v>0</v>
      </c>
      <c r="D55" s="6" t="n">
        <v>0</v>
      </c>
    </row>
    <row r="56">
      <c r="A56" s="4" t="inlineStr">
        <is>
          <t>Reportable Segments: | Corporate | Europe</t>
        </is>
      </c>
    </row>
    <row r="57">
      <c r="A57" s="3" t="inlineStr">
        <is>
          <t>Disaggregation of Revenue [Line Items]</t>
        </is>
      </c>
    </row>
    <row r="58">
      <c r="A58" s="4" t="inlineStr">
        <is>
          <t>Total revenues from contracts with customers</t>
        </is>
      </c>
      <c r="B58" s="6" t="n">
        <v>0</v>
      </c>
      <c r="C58" s="6" t="n">
        <v>0</v>
      </c>
      <c r="D58" s="6" t="n">
        <v>0</v>
      </c>
    </row>
    <row r="59">
      <c r="A59" s="4" t="inlineStr">
        <is>
          <t>Reportable Segments: | Corporate | Asia Pacific</t>
        </is>
      </c>
    </row>
    <row r="60">
      <c r="A60" s="3" t="inlineStr">
        <is>
          <t>Disaggregation of Revenue [Line Items]</t>
        </is>
      </c>
    </row>
    <row r="61">
      <c r="A61" s="4" t="inlineStr">
        <is>
          <t>Total revenues from contracts with customers</t>
        </is>
      </c>
      <c r="B61" s="6" t="n">
        <v>0</v>
      </c>
      <c r="C61" s="6" t="n">
        <v>0</v>
      </c>
      <c r="D61" s="6" t="n">
        <v>0</v>
      </c>
    </row>
    <row r="62">
      <c r="A62" s="4" t="inlineStr">
        <is>
          <t>Reconciling Items -Consolidation Adjustments</t>
        </is>
      </c>
    </row>
    <row r="63">
      <c r="A63" s="3" t="inlineStr">
        <is>
          <t>Disaggregation of Revenue [Line Items]</t>
        </is>
      </c>
    </row>
    <row r="64">
      <c r="A64" s="4" t="inlineStr">
        <is>
          <t>Total revenues from contracts with customers</t>
        </is>
      </c>
      <c r="B64" s="6" t="n">
        <v>-653</v>
      </c>
      <c r="C64" s="6" t="n">
        <v>-1010</v>
      </c>
      <c r="D64" s="6" t="n">
        <v>-2274</v>
      </c>
    </row>
    <row r="65">
      <c r="A65" s="4" t="inlineStr">
        <is>
          <t>Reconciling Items -Consolidation Adjustments | Americas</t>
        </is>
      </c>
    </row>
    <row r="66">
      <c r="A66" s="3" t="inlineStr">
        <is>
          <t>Disaggregation of Revenue [Line Items]</t>
        </is>
      </c>
    </row>
    <row r="67">
      <c r="A67" s="4" t="inlineStr">
        <is>
          <t>Total revenues from contracts with customers</t>
        </is>
      </c>
      <c r="B67" s="6" t="n">
        <v>-653</v>
      </c>
      <c r="C67" s="6" t="n">
        <v>-1010</v>
      </c>
      <c r="D67" s="6" t="n">
        <v>-581</v>
      </c>
    </row>
    <row r="68">
      <c r="A68" s="4" t="inlineStr">
        <is>
          <t>Reconciling Items -Consolidation Adjustments | Europe</t>
        </is>
      </c>
    </row>
    <row r="69">
      <c r="A69" s="3" t="inlineStr">
        <is>
          <t>Disaggregation of Revenue [Line Items]</t>
        </is>
      </c>
    </row>
    <row r="70">
      <c r="A70" s="4" t="inlineStr">
        <is>
          <t>Total revenues from contracts with customers</t>
        </is>
      </c>
      <c r="B70" s="6" t="n">
        <v>0</v>
      </c>
      <c r="C70" s="6" t="n">
        <v>0</v>
      </c>
      <c r="D70" s="6" t="n">
        <v>-1693</v>
      </c>
    </row>
    <row r="71">
      <c r="A71" s="4" t="inlineStr">
        <is>
          <t>Reconciling Items -Consolidation Adjustments | Asia Pacific</t>
        </is>
      </c>
    </row>
    <row r="72">
      <c r="A72" s="3" t="inlineStr">
        <is>
          <t>Disaggregation of Revenue [Line Items]</t>
        </is>
      </c>
    </row>
    <row r="73">
      <c r="A73" s="4" t="inlineStr">
        <is>
          <t>Total revenues from contracts with customers</t>
        </is>
      </c>
      <c r="B73" s="6" t="n">
        <v>0</v>
      </c>
      <c r="C73" s="6" t="n">
        <v>0</v>
      </c>
      <c r="D73" s="6" t="n">
        <v>0</v>
      </c>
    </row>
    <row r="74">
      <c r="A74" s="4" t="inlineStr">
        <is>
          <t>Investment Banking - Advisory</t>
        </is>
      </c>
    </row>
    <row r="75">
      <c r="A75" s="3" t="inlineStr">
        <is>
          <t>Disaggregation of Revenue [Line Items]</t>
        </is>
      </c>
    </row>
    <row r="76">
      <c r="A76" s="4" t="inlineStr">
        <is>
          <t>Total revenues from contracts with customers</t>
        </is>
      </c>
      <c r="B76" s="6" t="n">
        <v>1873560</v>
      </c>
      <c r="C76" s="6" t="n">
        <v>1053500</v>
      </c>
      <c r="D76" s="6" t="n">
        <v>767421</v>
      </c>
    </row>
    <row r="77">
      <c r="A77" s="4" t="inlineStr">
        <is>
          <t>Investment Banking - Advisory | Reportable Segments: | Investment Banking and Capital Markets</t>
        </is>
      </c>
    </row>
    <row r="78">
      <c r="A78" s="3" t="inlineStr">
        <is>
          <t>Disaggregation of Revenue [Line Items]</t>
        </is>
      </c>
    </row>
    <row r="79">
      <c r="A79" s="4" t="inlineStr">
        <is>
          <t>Total revenues from contracts with customers</t>
        </is>
      </c>
      <c r="B79" s="6" t="n">
        <v>1873560</v>
      </c>
      <c r="C79" s="6" t="n">
        <v>1053500</v>
      </c>
      <c r="D79" s="6" t="n">
        <v>767421</v>
      </c>
    </row>
    <row r="80">
      <c r="A80" s="4" t="inlineStr">
        <is>
          <t>Investment Banking - Advisory | Reportable Segments: | Asset Management</t>
        </is>
      </c>
    </row>
    <row r="81">
      <c r="A81" s="3" t="inlineStr">
        <is>
          <t>Disaggregation of Revenue [Line Items]</t>
        </is>
      </c>
    </row>
    <row r="82">
      <c r="A82" s="4" t="inlineStr">
        <is>
          <t>Total revenues from contracts with customers</t>
        </is>
      </c>
      <c r="B82" s="6" t="n">
        <v>0</v>
      </c>
      <c r="C82" s="6" t="n">
        <v>0</v>
      </c>
      <c r="D82" s="6" t="n">
        <v>0</v>
      </c>
    </row>
    <row r="83">
      <c r="A83" s="4" t="inlineStr">
        <is>
          <t>Investment Banking - Advisory | Reportable Segments: | Merchant Banking</t>
        </is>
      </c>
    </row>
    <row r="84">
      <c r="A84" s="3" t="inlineStr">
        <is>
          <t>Disaggregation of Revenue [Line Items]</t>
        </is>
      </c>
    </row>
    <row r="85">
      <c r="A85" s="4" t="inlineStr">
        <is>
          <t>Total revenues from contracts with customers</t>
        </is>
      </c>
      <c r="B85" s="6" t="n">
        <v>0</v>
      </c>
      <c r="C85" s="6" t="n">
        <v>0</v>
      </c>
      <c r="D85" s="6" t="n">
        <v>0</v>
      </c>
    </row>
    <row r="86">
      <c r="A86" s="4" t="inlineStr">
        <is>
          <t>Investment Banking - Advisory | Reportable Segments: | Corporate</t>
        </is>
      </c>
    </row>
    <row r="87">
      <c r="A87" s="3" t="inlineStr">
        <is>
          <t>Disaggregation of Revenue [Line Items]</t>
        </is>
      </c>
    </row>
    <row r="88">
      <c r="A88" s="4" t="inlineStr">
        <is>
          <t>Total revenues from contracts with customers</t>
        </is>
      </c>
      <c r="B88" s="6" t="n">
        <v>0</v>
      </c>
      <c r="C88" s="6" t="n">
        <v>0</v>
      </c>
      <c r="D88" s="6" t="n">
        <v>0</v>
      </c>
    </row>
    <row r="89">
      <c r="A89" s="4" t="inlineStr">
        <is>
          <t>Investment Banking - Advisory | Reconciling Items -Consolidation Adjustments</t>
        </is>
      </c>
    </row>
    <row r="90">
      <c r="A90" s="3" t="inlineStr">
        <is>
          <t>Disaggregation of Revenue [Line Items]</t>
        </is>
      </c>
    </row>
    <row r="91">
      <c r="A91" s="4" t="inlineStr">
        <is>
          <t>Total revenues from contracts with customers</t>
        </is>
      </c>
      <c r="B91" s="6" t="n">
        <v>0</v>
      </c>
      <c r="C91" s="6" t="n">
        <v>0</v>
      </c>
      <c r="D91" s="6" t="n">
        <v>0</v>
      </c>
    </row>
    <row r="92">
      <c r="A92" s="4" t="inlineStr">
        <is>
          <t>Investment Banking - Underwriting</t>
        </is>
      </c>
    </row>
    <row r="93">
      <c r="A93" s="3" t="inlineStr">
        <is>
          <t>Disaggregation of Revenue [Line Items]</t>
        </is>
      </c>
    </row>
    <row r="94">
      <c r="A94" s="4" t="inlineStr">
        <is>
          <t>Total revenues from contracts with customers</t>
        </is>
      </c>
      <c r="B94" s="6" t="n">
        <v>2492139</v>
      </c>
      <c r="C94" s="6" t="n">
        <v>1447994</v>
      </c>
      <c r="D94" s="6" t="n">
        <v>759571</v>
      </c>
    </row>
    <row r="95">
      <c r="A95" s="4" t="inlineStr">
        <is>
          <t>Investment Banking - Underwriting | Reportable Segments: | Investment Banking and Capital Markets</t>
        </is>
      </c>
    </row>
    <row r="96">
      <c r="A96" s="3" t="inlineStr">
        <is>
          <t>Disaggregation of Revenue [Line Items]</t>
        </is>
      </c>
    </row>
    <row r="97">
      <c r="A97" s="4" t="inlineStr">
        <is>
          <t>Total revenues from contracts with customers</t>
        </is>
      </c>
      <c r="B97" s="6" t="n">
        <v>2492495</v>
      </c>
      <c r="C97" s="6" t="n">
        <v>1447994</v>
      </c>
      <c r="D97" s="6" t="n">
        <v>761308</v>
      </c>
    </row>
    <row r="98">
      <c r="A98" s="4" t="inlineStr">
        <is>
          <t>Investment Banking - Underwriting | Reportable Segments: | Asset Management</t>
        </is>
      </c>
    </row>
    <row r="99">
      <c r="A99" s="3" t="inlineStr">
        <is>
          <t>Disaggregation of Revenue [Line Items]</t>
        </is>
      </c>
    </row>
    <row r="100">
      <c r="A100" s="4" t="inlineStr">
        <is>
          <t>Total revenues from contracts with customers</t>
        </is>
      </c>
      <c r="B100" s="6" t="n">
        <v>0</v>
      </c>
      <c r="C100" s="6" t="n">
        <v>0</v>
      </c>
      <c r="D100" s="6" t="n">
        <v>0</v>
      </c>
    </row>
    <row r="101">
      <c r="A101" s="4" t="inlineStr">
        <is>
          <t>Investment Banking - Underwriting | Reportable Segments: | Merchant Banking</t>
        </is>
      </c>
    </row>
    <row r="102">
      <c r="A102" s="3" t="inlineStr">
        <is>
          <t>Disaggregation of Revenue [Line Items]</t>
        </is>
      </c>
    </row>
    <row r="103">
      <c r="A103" s="4" t="inlineStr">
        <is>
          <t>Total revenues from contracts with customers</t>
        </is>
      </c>
      <c r="B103" s="6" t="n">
        <v>0</v>
      </c>
      <c r="C103" s="6" t="n">
        <v>0</v>
      </c>
      <c r="D103" s="6" t="n">
        <v>0</v>
      </c>
    </row>
    <row r="104">
      <c r="A104" s="4" t="inlineStr">
        <is>
          <t>Investment Banking - Underwriting | Reportable Segments: | Corporate</t>
        </is>
      </c>
    </row>
    <row r="105">
      <c r="A105" s="3" t="inlineStr">
        <is>
          <t>Disaggregation of Revenue [Line Items]</t>
        </is>
      </c>
    </row>
    <row r="106">
      <c r="A106" s="4" t="inlineStr">
        <is>
          <t>Total revenues from contracts with customers</t>
        </is>
      </c>
      <c r="B106" s="6" t="n">
        <v>0</v>
      </c>
      <c r="C106" s="6" t="n">
        <v>0</v>
      </c>
      <c r="D106" s="6" t="n">
        <v>0</v>
      </c>
    </row>
    <row r="107">
      <c r="A107" s="4" t="inlineStr">
        <is>
          <t>Investment Banking - Underwriting | Reconciling Items -Consolidation Adjustments</t>
        </is>
      </c>
    </row>
    <row r="108">
      <c r="A108" s="3" t="inlineStr">
        <is>
          <t>Disaggregation of Revenue [Line Items]</t>
        </is>
      </c>
    </row>
    <row r="109">
      <c r="A109" s="4" t="inlineStr">
        <is>
          <t>Total revenues from contracts with customers</t>
        </is>
      </c>
      <c r="B109" s="6" t="n">
        <v>-356</v>
      </c>
      <c r="C109" s="6" t="n">
        <v>0</v>
      </c>
      <c r="D109" s="6" t="n">
        <v>-1737</v>
      </c>
    </row>
    <row r="110">
      <c r="A110" s="4" t="inlineStr">
        <is>
          <t>Equities</t>
        </is>
      </c>
    </row>
    <row r="111">
      <c r="A111" s="3" t="inlineStr">
        <is>
          <t>Disaggregation of Revenue [Line Items]</t>
        </is>
      </c>
    </row>
    <row r="112">
      <c r="A112" s="4" t="inlineStr">
        <is>
          <t>Total revenues from contracts with customers</t>
        </is>
      </c>
      <c r="B112" s="6" t="n">
        <v>881660</v>
      </c>
      <c r="C112" s="6" t="n">
        <v>806340</v>
      </c>
      <c r="D112" s="6" t="n">
        <v>662267</v>
      </c>
    </row>
    <row r="113">
      <c r="A113" s="4" t="inlineStr">
        <is>
          <t>Equities | Reportable Segments: | Investment Banking and Capital Markets</t>
        </is>
      </c>
    </row>
    <row r="114">
      <c r="A114" s="3" t="inlineStr">
        <is>
          <t>Disaggregation of Revenue [Line Items]</t>
        </is>
      </c>
    </row>
    <row r="115">
      <c r="A115" s="4" t="inlineStr">
        <is>
          <t>Total revenues from contracts with customers</t>
        </is>
      </c>
      <c r="B115" s="6" t="n">
        <v>881957</v>
      </c>
      <c r="C115" s="6" t="n">
        <v>807350</v>
      </c>
      <c r="D115" s="6" t="n">
        <v>662804</v>
      </c>
    </row>
    <row r="116">
      <c r="A116" s="4" t="inlineStr">
        <is>
          <t>Equities | Reportable Segments: | Asset Management</t>
        </is>
      </c>
    </row>
    <row r="117">
      <c r="A117" s="3" t="inlineStr">
        <is>
          <t>Disaggregation of Revenue [Line Items]</t>
        </is>
      </c>
    </row>
    <row r="118">
      <c r="A118" s="4" t="inlineStr">
        <is>
          <t>Total revenues from contracts with customers</t>
        </is>
      </c>
      <c r="B118" s="6" t="n">
        <v>0</v>
      </c>
      <c r="C118" s="6" t="n">
        <v>0</v>
      </c>
      <c r="D118" s="6" t="n">
        <v>0</v>
      </c>
    </row>
    <row r="119">
      <c r="A119" s="4" t="inlineStr">
        <is>
          <t>Equities | Reportable Segments: | Merchant Banking</t>
        </is>
      </c>
    </row>
    <row r="120">
      <c r="A120" s="3" t="inlineStr">
        <is>
          <t>Disaggregation of Revenue [Line Items]</t>
        </is>
      </c>
    </row>
    <row r="121">
      <c r="A121" s="4" t="inlineStr">
        <is>
          <t>Total revenues from contracts with customers</t>
        </is>
      </c>
      <c r="B121" s="6" t="n">
        <v>0</v>
      </c>
      <c r="C121" s="6" t="n">
        <v>0</v>
      </c>
      <c r="D121" s="6" t="n">
        <v>0</v>
      </c>
    </row>
    <row r="122">
      <c r="A122" s="4" t="inlineStr">
        <is>
          <t>Equities | Reportable Segments: | Corporate</t>
        </is>
      </c>
    </row>
    <row r="123">
      <c r="A123" s="3" t="inlineStr">
        <is>
          <t>Disaggregation of Revenue [Line Items]</t>
        </is>
      </c>
    </row>
    <row r="124">
      <c r="A124" s="4" t="inlineStr">
        <is>
          <t>Total revenues from contracts with customers</t>
        </is>
      </c>
      <c r="B124" s="6" t="n">
        <v>0</v>
      </c>
      <c r="C124" s="6" t="n">
        <v>0</v>
      </c>
      <c r="D124" s="6" t="n">
        <v>0</v>
      </c>
    </row>
    <row r="125">
      <c r="A125" s="4" t="inlineStr">
        <is>
          <t>Equities | Reconciling Items -Consolidation Adjustments</t>
        </is>
      </c>
    </row>
    <row r="126">
      <c r="A126" s="3" t="inlineStr">
        <is>
          <t>Disaggregation of Revenue [Line Items]</t>
        </is>
      </c>
    </row>
    <row r="127">
      <c r="A127" s="4" t="inlineStr">
        <is>
          <t>Total revenues from contracts with customers</t>
        </is>
      </c>
      <c r="B127" s="6" t="n">
        <v>-297</v>
      </c>
      <c r="C127" s="6" t="n">
        <v>-1010</v>
      </c>
      <c r="D127" s="6" t="n">
        <v>-537</v>
      </c>
    </row>
    <row r="128">
      <c r="A128" s="4" t="inlineStr">
        <is>
          <t>Fixed income</t>
        </is>
      </c>
    </row>
    <row r="129">
      <c r="A129" s="3" t="inlineStr">
        <is>
          <t>Disaggregation of Revenue [Line Items]</t>
        </is>
      </c>
    </row>
    <row r="130">
      <c r="A130" s="4" t="inlineStr">
        <is>
          <t>Total revenues from contracts with customers</t>
        </is>
      </c>
      <c r="B130" s="6" t="n">
        <v>14355</v>
      </c>
      <c r="C130" s="6" t="n">
        <v>15908</v>
      </c>
      <c r="D130" s="6" t="n">
        <v>13505</v>
      </c>
    </row>
    <row r="131">
      <c r="A131" s="4" t="inlineStr">
        <is>
          <t>Fixed income | Reportable Segments: | Investment Banking and Capital Markets</t>
        </is>
      </c>
    </row>
    <row r="132">
      <c r="A132" s="3" t="inlineStr">
        <is>
          <t>Disaggregation of Revenue [Line Items]</t>
        </is>
      </c>
    </row>
    <row r="133">
      <c r="A133" s="4" t="inlineStr">
        <is>
          <t>Total revenues from contracts with customers</t>
        </is>
      </c>
      <c r="B133" s="6" t="n">
        <v>14355</v>
      </c>
      <c r="C133" s="6" t="n">
        <v>15908</v>
      </c>
      <c r="D133" s="6" t="n">
        <v>13505</v>
      </c>
    </row>
    <row r="134">
      <c r="A134" s="4" t="inlineStr">
        <is>
          <t>Fixed income | Reportable Segments: | Asset Management</t>
        </is>
      </c>
    </row>
    <row r="135">
      <c r="A135" s="3" t="inlineStr">
        <is>
          <t>Disaggregation of Revenue [Line Items]</t>
        </is>
      </c>
    </row>
    <row r="136">
      <c r="A136" s="4" t="inlineStr">
        <is>
          <t>Total revenues from contracts with customers</t>
        </is>
      </c>
      <c r="B136" s="6" t="n">
        <v>0</v>
      </c>
      <c r="C136" s="6" t="n">
        <v>0</v>
      </c>
      <c r="D136" s="6" t="n">
        <v>0</v>
      </c>
    </row>
    <row r="137">
      <c r="A137" s="4" t="inlineStr">
        <is>
          <t>Fixed income | Reportable Segments: | Merchant Banking</t>
        </is>
      </c>
    </row>
    <row r="138">
      <c r="A138" s="3" t="inlineStr">
        <is>
          <t>Disaggregation of Revenue [Line Items]</t>
        </is>
      </c>
    </row>
    <row r="139">
      <c r="A139" s="4" t="inlineStr">
        <is>
          <t>Total revenues from contracts with customers</t>
        </is>
      </c>
      <c r="B139" s="6" t="n">
        <v>0</v>
      </c>
      <c r="C139" s="6" t="n">
        <v>0</v>
      </c>
      <c r="D139" s="6" t="n">
        <v>0</v>
      </c>
    </row>
    <row r="140">
      <c r="A140" s="4" t="inlineStr">
        <is>
          <t>Fixed income | Reportable Segments: | Corporate</t>
        </is>
      </c>
    </row>
    <row r="141">
      <c r="A141" s="3" t="inlineStr">
        <is>
          <t>Disaggregation of Revenue [Line Items]</t>
        </is>
      </c>
    </row>
    <row r="142">
      <c r="A142" s="4" t="inlineStr">
        <is>
          <t>Total revenues from contracts with customers</t>
        </is>
      </c>
      <c r="B142" s="6" t="n">
        <v>0</v>
      </c>
      <c r="C142" s="6" t="n">
        <v>0</v>
      </c>
      <c r="D142" s="6" t="n">
        <v>0</v>
      </c>
    </row>
    <row r="143">
      <c r="A143" s="4" t="inlineStr">
        <is>
          <t>Fixed income | Reconciling Items -Consolidation Adjustments</t>
        </is>
      </c>
    </row>
    <row r="144">
      <c r="A144" s="3" t="inlineStr">
        <is>
          <t>Disaggregation of Revenue [Line Items]</t>
        </is>
      </c>
    </row>
    <row r="145">
      <c r="A145" s="4" t="inlineStr">
        <is>
          <t>Total revenues from contracts with customers</t>
        </is>
      </c>
      <c r="B145" s="6" t="n">
        <v>0</v>
      </c>
      <c r="C145" s="6" t="n">
        <v>0</v>
      </c>
      <c r="D145" s="6" t="n">
        <v>0</v>
      </c>
    </row>
    <row r="146">
      <c r="A146" s="4" t="inlineStr">
        <is>
          <t>Asset Management</t>
        </is>
      </c>
    </row>
    <row r="147">
      <c r="A147" s="3" t="inlineStr">
        <is>
          <t>Disaggregation of Revenue [Line Items]</t>
        </is>
      </c>
    </row>
    <row r="148">
      <c r="A148" s="4" t="inlineStr">
        <is>
          <t>Total revenues from contracts with customers</t>
        </is>
      </c>
      <c r="B148" s="6" t="n">
        <v>14837</v>
      </c>
      <c r="C148" s="6" t="n">
        <v>14702</v>
      </c>
      <c r="D148" s="6" t="n">
        <v>23188</v>
      </c>
    </row>
    <row r="149">
      <c r="A149" s="4" t="inlineStr">
        <is>
          <t>Asset Management | Reportable Segments: | Investment Banking and Capital Markets</t>
        </is>
      </c>
    </row>
    <row r="150">
      <c r="A150" s="3" t="inlineStr">
        <is>
          <t>Disaggregation of Revenue [Line Items]</t>
        </is>
      </c>
    </row>
    <row r="151">
      <c r="A151" s="4" t="inlineStr">
        <is>
          <t>Total revenues from contracts with customers</t>
        </is>
      </c>
      <c r="B151" s="6" t="n">
        <v>0</v>
      </c>
      <c r="C151" s="6" t="n">
        <v>0</v>
      </c>
      <c r="D151" s="6" t="n">
        <v>0</v>
      </c>
    </row>
    <row r="152">
      <c r="A152" s="4" t="inlineStr">
        <is>
          <t>Asset Management | Reportable Segments: | Asset Management</t>
        </is>
      </c>
    </row>
    <row r="153">
      <c r="A153" s="3" t="inlineStr">
        <is>
          <t>Disaggregation of Revenue [Line Items]</t>
        </is>
      </c>
    </row>
    <row r="154">
      <c r="A154" s="4" t="inlineStr">
        <is>
          <t>Total revenues from contracts with customers</t>
        </is>
      </c>
      <c r="B154" s="6" t="n">
        <v>14837</v>
      </c>
      <c r="C154" s="6" t="n">
        <v>14702</v>
      </c>
      <c r="D154" s="6" t="n">
        <v>23188</v>
      </c>
    </row>
    <row r="155">
      <c r="A155" s="4" t="inlineStr">
        <is>
          <t>Asset Management | Reportable Segments: | Merchant Banking</t>
        </is>
      </c>
    </row>
    <row r="156">
      <c r="A156" s="3" t="inlineStr">
        <is>
          <t>Disaggregation of Revenue [Line Items]</t>
        </is>
      </c>
    </row>
    <row r="157">
      <c r="A157" s="4" t="inlineStr">
        <is>
          <t>Total revenues from contracts with customers</t>
        </is>
      </c>
      <c r="B157" s="6" t="n">
        <v>0</v>
      </c>
      <c r="C157" s="6" t="n">
        <v>0</v>
      </c>
      <c r="D157" s="6" t="n">
        <v>0</v>
      </c>
    </row>
    <row r="158">
      <c r="A158" s="4" t="inlineStr">
        <is>
          <t>Asset Management | Reportable Segments: | Corporate</t>
        </is>
      </c>
    </row>
    <row r="159">
      <c r="A159" s="3" t="inlineStr">
        <is>
          <t>Disaggregation of Revenue [Line Items]</t>
        </is>
      </c>
    </row>
    <row r="160">
      <c r="A160" s="4" t="inlineStr">
        <is>
          <t>Total revenues from contracts with customers</t>
        </is>
      </c>
      <c r="B160" s="6" t="n">
        <v>0</v>
      </c>
      <c r="C160" s="6" t="n">
        <v>0</v>
      </c>
      <c r="D160" s="6" t="n">
        <v>0</v>
      </c>
    </row>
    <row r="161">
      <c r="A161" s="4" t="inlineStr">
        <is>
          <t>Asset Management | Reconciling Items -Consolidation Adjustments</t>
        </is>
      </c>
    </row>
    <row r="162">
      <c r="A162" s="3" t="inlineStr">
        <is>
          <t>Disaggregation of Revenue [Line Items]</t>
        </is>
      </c>
    </row>
    <row r="163">
      <c r="A163" s="4" t="inlineStr">
        <is>
          <t>Total revenues from contracts with customers</t>
        </is>
      </c>
      <c r="B163" s="6" t="n">
        <v>0</v>
      </c>
      <c r="C163" s="6" t="n">
        <v>0</v>
      </c>
      <c r="D163" s="6" t="n">
        <v>0</v>
      </c>
    </row>
    <row r="164">
      <c r="A164" s="4" t="inlineStr">
        <is>
          <t>Manufacturing revenues</t>
        </is>
      </c>
    </row>
    <row r="165">
      <c r="A165" s="3" t="inlineStr">
        <is>
          <t>Disaggregation of Revenue [Line Items]</t>
        </is>
      </c>
    </row>
    <row r="166">
      <c r="A166" s="4" t="inlineStr">
        <is>
          <t>Total revenues from contracts with customers</t>
        </is>
      </c>
      <c r="B166" s="6" t="n">
        <v>538628</v>
      </c>
      <c r="C166" s="6" t="n">
        <v>421434</v>
      </c>
      <c r="D166" s="6" t="n">
        <v>324659</v>
      </c>
    </row>
    <row r="167">
      <c r="A167" s="4" t="inlineStr">
        <is>
          <t>Manufacturing revenues | Reportable Segments: | Investment Banking and Capital Markets</t>
        </is>
      </c>
    </row>
    <row r="168">
      <c r="A168" s="3" t="inlineStr">
        <is>
          <t>Disaggregation of Revenue [Line Items]</t>
        </is>
      </c>
    </row>
    <row r="169">
      <c r="A169" s="4" t="inlineStr">
        <is>
          <t>Total revenues from contracts with customers</t>
        </is>
      </c>
      <c r="B169" s="6" t="n">
        <v>0</v>
      </c>
      <c r="C169" s="6" t="n">
        <v>0</v>
      </c>
      <c r="D169" s="6" t="n">
        <v>0</v>
      </c>
    </row>
    <row r="170">
      <c r="A170" s="4" t="inlineStr">
        <is>
          <t>Manufacturing revenues | Reportable Segments: | Asset Management</t>
        </is>
      </c>
    </row>
    <row r="171">
      <c r="A171" s="3" t="inlineStr">
        <is>
          <t>Disaggregation of Revenue [Line Items]</t>
        </is>
      </c>
    </row>
    <row r="172">
      <c r="A172" s="4" t="inlineStr">
        <is>
          <t>Total revenues from contracts with customers</t>
        </is>
      </c>
      <c r="B172" s="6" t="n">
        <v>0</v>
      </c>
      <c r="C172" s="6" t="n">
        <v>0</v>
      </c>
      <c r="D172" s="6" t="n">
        <v>0</v>
      </c>
    </row>
    <row r="173">
      <c r="A173" s="4" t="inlineStr">
        <is>
          <t>Manufacturing revenues | Reportable Segments: | Merchant Banking</t>
        </is>
      </c>
    </row>
    <row r="174">
      <c r="A174" s="3" t="inlineStr">
        <is>
          <t>Disaggregation of Revenue [Line Items]</t>
        </is>
      </c>
    </row>
    <row r="175">
      <c r="A175" s="4" t="inlineStr">
        <is>
          <t>Total revenues from contracts with customers</t>
        </is>
      </c>
      <c r="B175" s="6" t="n">
        <v>538628</v>
      </c>
      <c r="C175" s="6" t="n">
        <v>421434</v>
      </c>
      <c r="D175" s="6" t="n">
        <v>324659</v>
      </c>
    </row>
    <row r="176">
      <c r="A176" s="4" t="inlineStr">
        <is>
          <t>Manufacturing revenues | Reportable Segments: | Corporate</t>
        </is>
      </c>
    </row>
    <row r="177">
      <c r="A177" s="3" t="inlineStr">
        <is>
          <t>Disaggregation of Revenue [Line Items]</t>
        </is>
      </c>
    </row>
    <row r="178">
      <c r="A178" s="4" t="inlineStr">
        <is>
          <t>Total revenues from contracts with customers</t>
        </is>
      </c>
      <c r="B178" s="6" t="n">
        <v>0</v>
      </c>
      <c r="C178" s="6" t="n">
        <v>0</v>
      </c>
      <c r="D178" s="6" t="n">
        <v>0</v>
      </c>
    </row>
    <row r="179">
      <c r="A179" s="4" t="inlineStr">
        <is>
          <t>Manufacturing revenues | Reconciling Items -Consolidation Adjustments</t>
        </is>
      </c>
    </row>
    <row r="180">
      <c r="A180" s="3" t="inlineStr">
        <is>
          <t>Disaggregation of Revenue [Line Items]</t>
        </is>
      </c>
    </row>
    <row r="181">
      <c r="A181" s="4" t="inlineStr">
        <is>
          <t>Total revenues from contracts with customers</t>
        </is>
      </c>
      <c r="B181" s="6" t="n">
        <v>0</v>
      </c>
      <c r="C181" s="6" t="n">
        <v>0</v>
      </c>
      <c r="D181" s="6" t="n">
        <v>0</v>
      </c>
    </row>
    <row r="182">
      <c r="A182" s="4" t="inlineStr">
        <is>
          <t>Oil and gas revenues</t>
        </is>
      </c>
    </row>
    <row r="183">
      <c r="A183" s="3" t="inlineStr">
        <is>
          <t>Disaggregation of Revenue [Line Items]</t>
        </is>
      </c>
    </row>
    <row r="184">
      <c r="A184" s="4" t="inlineStr">
        <is>
          <t>Total revenues from contracts with customers</t>
        </is>
      </c>
      <c r="B184" s="6" t="n">
        <v>182973</v>
      </c>
      <c r="C184" s="6" t="n">
        <v>102210</v>
      </c>
      <c r="D184" s="6" t="n">
        <v>173626</v>
      </c>
    </row>
    <row r="185">
      <c r="A185" s="4" t="inlineStr">
        <is>
          <t>Oil and gas revenues | Reportable Segments: | Investment Banking and Capital Markets</t>
        </is>
      </c>
    </row>
    <row r="186">
      <c r="A186" s="3" t="inlineStr">
        <is>
          <t>Disaggregation of Revenue [Line Items]</t>
        </is>
      </c>
    </row>
    <row r="187">
      <c r="A187" s="4" t="inlineStr">
        <is>
          <t>Total revenues from contracts with customers</t>
        </is>
      </c>
      <c r="B187" s="6" t="n">
        <v>0</v>
      </c>
      <c r="C187" s="6" t="n">
        <v>0</v>
      </c>
      <c r="D187" s="6" t="n">
        <v>0</v>
      </c>
    </row>
    <row r="188">
      <c r="A188" s="4" t="inlineStr">
        <is>
          <t>Oil and gas revenues | Reportable Segments: | Asset Management</t>
        </is>
      </c>
    </row>
    <row r="189">
      <c r="A189" s="3" t="inlineStr">
        <is>
          <t>Disaggregation of Revenue [Line Items]</t>
        </is>
      </c>
    </row>
    <row r="190">
      <c r="A190" s="4" t="inlineStr">
        <is>
          <t>Total revenues from contracts with customers</t>
        </is>
      </c>
      <c r="B190" s="6" t="n">
        <v>0</v>
      </c>
      <c r="C190" s="6" t="n">
        <v>0</v>
      </c>
      <c r="D190" s="6" t="n">
        <v>0</v>
      </c>
    </row>
    <row r="191">
      <c r="A191" s="4" t="inlineStr">
        <is>
          <t>Oil and gas revenues | Reportable Segments: | Merchant Banking</t>
        </is>
      </c>
    </row>
    <row r="192">
      <c r="A192" s="3" t="inlineStr">
        <is>
          <t>Disaggregation of Revenue [Line Items]</t>
        </is>
      </c>
    </row>
    <row r="193">
      <c r="A193" s="4" t="inlineStr">
        <is>
          <t>Total revenues from contracts with customers</t>
        </is>
      </c>
      <c r="B193" s="6" t="n">
        <v>182973</v>
      </c>
      <c r="C193" s="6" t="n">
        <v>102210</v>
      </c>
      <c r="D193" s="6" t="n">
        <v>173626</v>
      </c>
    </row>
    <row r="194">
      <c r="A194" s="4" t="inlineStr">
        <is>
          <t>Oil and gas revenues | Reportable Segments: | Corporate</t>
        </is>
      </c>
    </row>
    <row r="195">
      <c r="A195" s="3" t="inlineStr">
        <is>
          <t>Disaggregation of Revenue [Line Items]</t>
        </is>
      </c>
    </row>
    <row r="196">
      <c r="A196" s="4" t="inlineStr">
        <is>
          <t>Total revenues from contracts with customers</t>
        </is>
      </c>
      <c r="B196" s="6" t="n">
        <v>0</v>
      </c>
      <c r="C196" s="6" t="n">
        <v>0</v>
      </c>
      <c r="D196" s="6" t="n">
        <v>0</v>
      </c>
    </row>
    <row r="197">
      <c r="A197" s="4" t="inlineStr">
        <is>
          <t>Oil and gas revenues | Reconciling Items -Consolidation Adjustments</t>
        </is>
      </c>
    </row>
    <row r="198">
      <c r="A198" s="3" t="inlineStr">
        <is>
          <t>Disaggregation of Revenue [Line Items]</t>
        </is>
      </c>
    </row>
    <row r="199">
      <c r="A199" s="4" t="inlineStr">
        <is>
          <t>Total revenues from contracts with customers</t>
        </is>
      </c>
      <c r="B199" s="6" t="n">
        <v>0</v>
      </c>
      <c r="C199" s="6" t="n">
        <v>0</v>
      </c>
      <c r="D199" s="6" t="n">
        <v>0</v>
      </c>
    </row>
    <row r="200">
      <c r="A200" s="4" t="inlineStr">
        <is>
          <t>Other revenues</t>
        </is>
      </c>
    </row>
    <row r="201">
      <c r="A201" s="3" t="inlineStr">
        <is>
          <t>Disaggregation of Revenue [Line Items]</t>
        </is>
      </c>
    </row>
    <row r="202">
      <c r="A202" s="4" t="inlineStr">
        <is>
          <t>Total revenues from contracts with customers</t>
        </is>
      </c>
      <c r="B202" s="6" t="n">
        <v>143650</v>
      </c>
      <c r="C202" s="6" t="n">
        <v>61139</v>
      </c>
      <c r="D202" s="6" t="n">
        <v>65891</v>
      </c>
    </row>
    <row r="203">
      <c r="A203" s="4" t="inlineStr">
        <is>
          <t>Other revenues | Reportable Segments: | Investment Banking and Capital Markets</t>
        </is>
      </c>
    </row>
    <row r="204">
      <c r="A204" s="3" t="inlineStr">
        <is>
          <t>Disaggregation of Revenue [Line Items]</t>
        </is>
      </c>
    </row>
    <row r="205">
      <c r="A205" s="4" t="inlineStr">
        <is>
          <t>Total revenues from contracts with customers</t>
        </is>
      </c>
      <c r="B205" s="6" t="n">
        <v>0</v>
      </c>
      <c r="C205" s="6" t="n">
        <v>0</v>
      </c>
      <c r="D205" s="6" t="n">
        <v>0</v>
      </c>
    </row>
    <row r="206">
      <c r="A206" s="4" t="inlineStr">
        <is>
          <t>Other revenues | Reportable Segments: | Asset Management</t>
        </is>
      </c>
    </row>
    <row r="207">
      <c r="A207" s="3" t="inlineStr">
        <is>
          <t>Disaggregation of Revenue [Line Items]</t>
        </is>
      </c>
    </row>
    <row r="208">
      <c r="A208" s="4" t="inlineStr">
        <is>
          <t>Total revenues from contracts with customers</t>
        </is>
      </c>
      <c r="B208" s="6" t="n">
        <v>0</v>
      </c>
      <c r="C208" s="6" t="n">
        <v>0</v>
      </c>
      <c r="D208" s="6" t="n">
        <v>0</v>
      </c>
    </row>
    <row r="209">
      <c r="A209" s="4" t="inlineStr">
        <is>
          <t>Other revenues | Reportable Segments: | Merchant Banking</t>
        </is>
      </c>
    </row>
    <row r="210">
      <c r="A210" s="3" t="inlineStr">
        <is>
          <t>Disaggregation of Revenue [Line Items]</t>
        </is>
      </c>
    </row>
    <row r="211">
      <c r="A211" s="4" t="inlineStr">
        <is>
          <t>Total revenues from contracts with customers</t>
        </is>
      </c>
      <c r="B211" s="6" t="n">
        <v>143650</v>
      </c>
      <c r="C211" s="6" t="n">
        <v>61139</v>
      </c>
      <c r="D211" s="6" t="n">
        <v>65891</v>
      </c>
    </row>
    <row r="212">
      <c r="A212" s="4" t="inlineStr">
        <is>
          <t>Other revenues | Reportable Segments: | Corporate</t>
        </is>
      </c>
    </row>
    <row r="213">
      <c r="A213" s="3" t="inlineStr">
        <is>
          <t>Disaggregation of Revenue [Line Items]</t>
        </is>
      </c>
    </row>
    <row r="214">
      <c r="A214" s="4" t="inlineStr">
        <is>
          <t>Total revenues from contracts with customers</t>
        </is>
      </c>
      <c r="B214" s="6" t="n">
        <v>0</v>
      </c>
      <c r="C214" s="6" t="n">
        <v>0</v>
      </c>
      <c r="D214" s="6" t="n">
        <v>0</v>
      </c>
    </row>
    <row r="215">
      <c r="A215" s="4" t="inlineStr">
        <is>
          <t>Other revenues | Reconciling Items -Consolidation Adjustments</t>
        </is>
      </c>
    </row>
    <row r="216">
      <c r="A216" s="3" t="inlineStr">
        <is>
          <t>Disaggregation of Revenue [Line Items]</t>
        </is>
      </c>
    </row>
    <row r="217">
      <c r="A217" s="4" t="inlineStr">
        <is>
          <t>Total revenues from contracts with customers</t>
        </is>
      </c>
      <c r="B217" s="5" t="n">
        <v>0</v>
      </c>
      <c r="C217" s="5" t="n">
        <v>0</v>
      </c>
      <c r="D217"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Narrative (Details) - USD ($) $ in Millions</t>
        </is>
      </c>
      <c r="B1" s="2" t="inlineStr">
        <is>
          <t>12 Months Ended</t>
        </is>
      </c>
    </row>
    <row r="2">
      <c r="B2" s="2" t="inlineStr">
        <is>
          <t>Nov. 30, 2021</t>
        </is>
      </c>
      <c r="C2" s="2" t="inlineStr">
        <is>
          <t>Nov. 30, 2020</t>
        </is>
      </c>
      <c r="D2" s="2" t="inlineStr">
        <is>
          <t>Nov. 30, 2019</t>
        </is>
      </c>
    </row>
    <row r="3">
      <c r="A3" s="3" t="inlineStr">
        <is>
          <t>Revenue from Contract with Customer [Abstract]</t>
        </is>
      </c>
    </row>
    <row r="4">
      <c r="A4" s="4" t="inlineStr">
        <is>
          <t>Revenue related to performance obligation satisfied</t>
        </is>
      </c>
      <c r="B4" s="5" t="n">
        <v>50</v>
      </c>
      <c r="C4" s="8" t="n">
        <v>11.1</v>
      </c>
      <c r="D4" s="8" t="n">
        <v>27.6</v>
      </c>
    </row>
    <row r="5">
      <c r="A5" s="4" t="inlineStr">
        <is>
          <t>Revenue associated with distribution services, a portion of which related to prior period</t>
        </is>
      </c>
      <c r="B5" s="11" t="n">
        <v>12.1</v>
      </c>
      <c r="C5" s="11" t="n">
        <v>17.6</v>
      </c>
      <c r="D5" s="11" t="n">
        <v>21.7</v>
      </c>
    </row>
    <row r="6">
      <c r="A6" s="4" t="inlineStr">
        <is>
          <t>Receivables related to revenue from contracts with customers</t>
        </is>
      </c>
      <c r="B6" s="11" t="n">
        <v>298.7</v>
      </c>
      <c r="C6" s="11" t="n">
        <v>332.5</v>
      </c>
    </row>
    <row r="7">
      <c r="A7" s="4" t="inlineStr">
        <is>
          <t>Assets related to revenue from contracts with customers</t>
        </is>
      </c>
      <c r="B7" s="11" t="n">
        <v>25.2</v>
      </c>
    </row>
    <row r="8">
      <c r="A8" s="4" t="inlineStr">
        <is>
          <t>Deferred revenue</t>
        </is>
      </c>
      <c r="B8" s="11" t="n">
        <v>49.7</v>
      </c>
      <c r="C8" s="11" t="n">
        <v>14.8</v>
      </c>
    </row>
    <row r="9">
      <c r="A9" s="4" t="inlineStr">
        <is>
          <t>Deferred revenue, revenue recognized</t>
        </is>
      </c>
      <c r="B9" s="11" t="n">
        <v>10.8</v>
      </c>
      <c r="C9" s="11" t="n">
        <v>10.9</v>
      </c>
      <c r="D9" s="6" t="n">
        <v>13</v>
      </c>
    </row>
    <row r="10">
      <c r="A10" s="4" t="inlineStr">
        <is>
          <t>Capitalized contract cost</t>
        </is>
      </c>
      <c r="B10" s="11" t="n">
        <v>1.6</v>
      </c>
      <c r="C10" s="11" t="n">
        <v>1.8</v>
      </c>
    </row>
    <row r="11">
      <c r="A11" s="4" t="inlineStr">
        <is>
          <t>Expenses related to capitalized costs to fulfill a contract</t>
        </is>
      </c>
      <c r="B11" s="8" t="n">
        <v>1.7</v>
      </c>
      <c r="C11" s="8" t="n">
        <v>5.1</v>
      </c>
      <c r="D11" s="8" t="n">
        <v>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Provision (Benefit) for Income Taxes (Details) - USD ($) $ in Thousands</t>
        </is>
      </c>
      <c r="B1" s="2" t="inlineStr">
        <is>
          <t>3 Months Ended</t>
        </is>
      </c>
      <c r="C1" s="2" t="inlineStr">
        <is>
          <t>12 Months Ended</t>
        </is>
      </c>
    </row>
    <row r="2">
      <c r="B2" s="2" t="inlineStr">
        <is>
          <t>May 31, 2019</t>
        </is>
      </c>
      <c r="C2" s="2" t="inlineStr">
        <is>
          <t>Nov. 30, 2021</t>
        </is>
      </c>
      <c r="D2" s="2" t="inlineStr">
        <is>
          <t>Nov. 30, 2020</t>
        </is>
      </c>
      <c r="E2" s="2" t="inlineStr">
        <is>
          <t>Nov. 30, 2019</t>
        </is>
      </c>
    </row>
    <row r="3">
      <c r="A3" s="3" t="inlineStr">
        <is>
          <t>Current taxes:</t>
        </is>
      </c>
    </row>
    <row r="4">
      <c r="A4" s="4" t="inlineStr">
        <is>
          <t>U.S. Federal</t>
        </is>
      </c>
      <c r="C4" s="5" t="n">
        <v>322551</v>
      </c>
      <c r="D4" s="5" t="n">
        <v>90350</v>
      </c>
      <c r="E4" s="5" t="n">
        <v>-10000</v>
      </c>
    </row>
    <row r="5">
      <c r="A5" s="4" t="inlineStr">
        <is>
          <t>U.S. state and local</t>
        </is>
      </c>
      <c r="C5" s="6" t="n">
        <v>70370</v>
      </c>
      <c r="D5" s="6" t="n">
        <v>68261</v>
      </c>
      <c r="E5" s="6" t="n">
        <v>53211</v>
      </c>
    </row>
    <row r="6">
      <c r="A6" s="4" t="inlineStr">
        <is>
          <t>Foreign</t>
        </is>
      </c>
      <c r="C6" s="6" t="n">
        <v>86918</v>
      </c>
      <c r="D6" s="6" t="n">
        <v>75395</v>
      </c>
      <c r="E6" s="6" t="n">
        <v>11026</v>
      </c>
    </row>
    <row r="7">
      <c r="A7" s="4" t="inlineStr">
        <is>
          <t>Total current income taxes</t>
        </is>
      </c>
      <c r="C7" s="6" t="n">
        <v>479839</v>
      </c>
      <c r="D7" s="6" t="n">
        <v>234006</v>
      </c>
      <c r="E7" s="6" t="n">
        <v>54237</v>
      </c>
    </row>
    <row r="8">
      <c r="A8" s="3" t="inlineStr">
        <is>
          <t>Deferred taxes:</t>
        </is>
      </c>
    </row>
    <row r="9">
      <c r="A9" s="4" t="inlineStr">
        <is>
          <t>U.S. Federal</t>
        </is>
      </c>
      <c r="C9" s="6" t="n">
        <v>72753</v>
      </c>
      <c r="D9" s="6" t="n">
        <v>52765</v>
      </c>
      <c r="E9" s="6" t="n">
        <v>83197</v>
      </c>
    </row>
    <row r="10">
      <c r="A10" s="4" t="inlineStr">
        <is>
          <t>U.S. state and local</t>
        </is>
      </c>
      <c r="C10" s="6" t="n">
        <v>19502</v>
      </c>
      <c r="D10" s="6" t="n">
        <v>-1288</v>
      </c>
      <c r="E10" s="6" t="n">
        <v>-73482</v>
      </c>
    </row>
    <row r="11">
      <c r="A11" s="4" t="inlineStr">
        <is>
          <t>Foreign</t>
        </is>
      </c>
      <c r="C11" s="6" t="n">
        <v>4635</v>
      </c>
      <c r="D11" s="6" t="n">
        <v>13190</v>
      </c>
      <c r="E11" s="6" t="n">
        <v>-3324</v>
      </c>
    </row>
    <row r="12">
      <c r="A12" s="4" t="inlineStr">
        <is>
          <t>Total deferred income taxes</t>
        </is>
      </c>
      <c r="C12" s="6" t="n">
        <v>96890</v>
      </c>
      <c r="D12" s="6" t="n">
        <v>64667</v>
      </c>
      <c r="E12" s="6" t="n">
        <v>6391</v>
      </c>
    </row>
    <row r="13">
      <c r="A13" s="4" t="inlineStr">
        <is>
          <t>Recognition of accumulated other comprehensive income lodged taxes</t>
        </is>
      </c>
      <c r="B13" s="5" t="n">
        <v>-544600</v>
      </c>
      <c r="C13" s="6" t="n">
        <v>0</v>
      </c>
      <c r="D13" s="6" t="n">
        <v>0</v>
      </c>
      <c r="E13" s="6" t="n">
        <v>-544583</v>
      </c>
    </row>
    <row r="14">
      <c r="A14" s="4" t="inlineStr">
        <is>
          <t>Total income tax provision (benefit)</t>
        </is>
      </c>
      <c r="C14" s="5" t="n">
        <v>576729</v>
      </c>
      <c r="D14" s="5" t="n">
        <v>298673</v>
      </c>
      <c r="E14" s="5" t="n">
        <v>-483955</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Nov. 30, 2021</t>
        </is>
      </c>
      <c r="C2" s="2" t="inlineStr">
        <is>
          <t>Nov. 30, 2020</t>
        </is>
      </c>
      <c r="D2" s="2" t="inlineStr">
        <is>
          <t>Nov. 30, 2019</t>
        </is>
      </c>
    </row>
    <row r="3">
      <c r="A3" s="3" t="inlineStr">
        <is>
          <t>Income Tax Disclosure [Abstract]</t>
        </is>
      </c>
    </row>
    <row r="4">
      <c r="A4" s="4" t="inlineStr">
        <is>
          <t>U.S.</t>
        </is>
      </c>
      <c r="B4" s="5" t="n">
        <v>1970625</v>
      </c>
      <c r="C4" s="5" t="n">
        <v>813305</v>
      </c>
      <c r="D4" s="5" t="n">
        <v>495566</v>
      </c>
    </row>
    <row r="5">
      <c r="A5" s="4" t="inlineStr">
        <is>
          <t>Non-U.S.</t>
        </is>
      </c>
      <c r="B5" s="6" t="n">
        <v>283480</v>
      </c>
      <c r="C5" s="6" t="n">
        <v>253778</v>
      </c>
      <c r="D5" s="6" t="n">
        <v>-16958</v>
      </c>
    </row>
    <row r="6">
      <c r="A6" s="4" t="inlineStr">
        <is>
          <t>Income before income taxes</t>
        </is>
      </c>
      <c r="B6" s="5" t="n">
        <v>2254105</v>
      </c>
      <c r="C6" s="5" t="n">
        <v>1067083</v>
      </c>
      <c r="D6" s="5" t="n">
        <v>4786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Statutory Federal Income Tax To Actual Income Tax Provision (Benefit) (Details) - USD ($) $ in Thousands</t>
        </is>
      </c>
      <c r="B1" s="2" t="inlineStr">
        <is>
          <t>12 Months Ended</t>
        </is>
      </c>
    </row>
    <row r="2">
      <c r="B2" s="2" t="inlineStr">
        <is>
          <t>Nov. 30, 2021</t>
        </is>
      </c>
      <c r="C2" s="2" t="inlineStr">
        <is>
          <t>Nov. 30, 2020</t>
        </is>
      </c>
      <c r="D2" s="2" t="inlineStr">
        <is>
          <t>Nov. 30, 2019</t>
        </is>
      </c>
    </row>
    <row r="3">
      <c r="A3" s="3" t="inlineStr">
        <is>
          <t>Amount</t>
        </is>
      </c>
    </row>
    <row r="4">
      <c r="A4" s="4" t="inlineStr">
        <is>
          <t>Computed expected federal income tax</t>
        </is>
      </c>
      <c r="B4" s="5" t="n">
        <v>473362</v>
      </c>
      <c r="C4" s="5" t="n">
        <v>224087</v>
      </c>
      <c r="D4" s="5" t="n">
        <v>100508</v>
      </c>
    </row>
    <row r="5">
      <c r="A5" s="4" t="inlineStr">
        <is>
          <t>State and local income taxes, net of federal income tax benefit</t>
        </is>
      </c>
      <c r="B5" s="6" t="n">
        <v>96884</v>
      </c>
      <c r="C5" s="6" t="n">
        <v>45457</v>
      </c>
      <c r="D5" s="6" t="n">
        <v>25648</v>
      </c>
    </row>
    <row r="6">
      <c r="A6" s="4" t="inlineStr">
        <is>
          <t>International operations (including foreign rate differential)</t>
        </is>
      </c>
      <c r="B6" s="6" t="n">
        <v>18073</v>
      </c>
      <c r="C6" s="6" t="n">
        <v>13155</v>
      </c>
      <c r="D6" s="6" t="n">
        <v>4518</v>
      </c>
    </row>
    <row r="7">
      <c r="A7" s="4" t="inlineStr">
        <is>
          <t>Decrease in valuation allowance</t>
        </is>
      </c>
      <c r="B7" s="6" t="n">
        <v>-4036</v>
      </c>
      <c r="C7" s="6" t="n">
        <v>-2561</v>
      </c>
      <c r="D7" s="6" t="n">
        <v>-19993</v>
      </c>
    </row>
    <row r="8">
      <c r="A8" s="4" t="inlineStr">
        <is>
          <t>Non-deductible executive compensation</t>
        </is>
      </c>
      <c r="B8" s="6" t="n">
        <v>20359</v>
      </c>
      <c r="C8" s="6" t="n">
        <v>12814</v>
      </c>
      <c r="D8" s="6" t="n">
        <v>7444</v>
      </c>
    </row>
    <row r="9">
      <c r="A9" s="4" t="inlineStr">
        <is>
          <t>Foreign tax credits</t>
        </is>
      </c>
      <c r="B9" s="6" t="n">
        <v>-13963</v>
      </c>
      <c r="C9" s="6" t="n">
        <v>-8654</v>
      </c>
      <c r="D9" s="6" t="n">
        <v>-5012</v>
      </c>
    </row>
    <row r="10">
      <c r="A10" s="4" t="inlineStr">
        <is>
          <t>Transition tax on foreign earnings related to the Tax Act</t>
        </is>
      </c>
      <c r="B10" s="6" t="n">
        <v>0</v>
      </c>
      <c r="C10" s="6" t="n">
        <v>0</v>
      </c>
      <c r="D10" s="6" t="n">
        <v>-6708</v>
      </c>
    </row>
    <row r="11">
      <c r="A11" s="4" t="inlineStr">
        <is>
          <t>Base erosion and anti-abuse tax (BEAT)</t>
        </is>
      </c>
      <c r="B11" s="6" t="n">
        <v>0</v>
      </c>
      <c r="C11" s="6" t="n">
        <v>0</v>
      </c>
      <c r="D11" s="6" t="n">
        <v>-10000</v>
      </c>
    </row>
    <row r="12">
      <c r="A12" s="4" t="inlineStr">
        <is>
          <t>Change in unrecognized tax benefits related to prior years</t>
        </is>
      </c>
      <c r="B12" s="6" t="n">
        <v>-27374</v>
      </c>
      <c r="C12" s="6" t="n">
        <v>-4522</v>
      </c>
      <c r="D12" s="6" t="n">
        <v>-20512</v>
      </c>
    </row>
    <row r="13">
      <c r="A13" s="4" t="inlineStr">
        <is>
          <t>Interest on unrecognized tax benefits</t>
        </is>
      </c>
      <c r="B13" s="6" t="n">
        <v>8651</v>
      </c>
      <c r="C13" s="6" t="n">
        <v>15600</v>
      </c>
      <c r="D13" s="6" t="n">
        <v>3568</v>
      </c>
    </row>
    <row r="14">
      <c r="A14" s="4" t="inlineStr">
        <is>
          <t>Spectrum Brands distribution</t>
        </is>
      </c>
      <c r="B14" s="6" t="n">
        <v>0</v>
      </c>
      <c r="C14" s="6" t="n">
        <v>0</v>
      </c>
      <c r="D14" s="6" t="n">
        <v>11996</v>
      </c>
    </row>
    <row r="15">
      <c r="A15" s="4" t="inlineStr">
        <is>
          <t>Acquisition of HomeFed</t>
        </is>
      </c>
      <c r="B15" s="6" t="n">
        <v>0</v>
      </c>
      <c r="C15" s="6" t="n">
        <v>0</v>
      </c>
      <c r="D15" s="6" t="n">
        <v>-36779</v>
      </c>
    </row>
    <row r="16">
      <c r="A16" s="4" t="inlineStr">
        <is>
          <t>Other, net</t>
        </is>
      </c>
      <c r="B16" s="6" t="n">
        <v>4773</v>
      </c>
      <c r="C16" s="6" t="n">
        <v>3297</v>
      </c>
      <c r="D16" s="6" t="n">
        <v>5950</v>
      </c>
    </row>
    <row r="17">
      <c r="A17" s="4" t="inlineStr">
        <is>
          <t>Total income tax provision (benefit)</t>
        </is>
      </c>
      <c r="B17" s="5" t="n">
        <v>576729</v>
      </c>
      <c r="C17" s="5" t="n">
        <v>298673</v>
      </c>
      <c r="D17" s="5" t="n">
        <v>-483955</v>
      </c>
    </row>
    <row r="18">
      <c r="A18" s="3" t="inlineStr">
        <is>
          <t>Percent</t>
        </is>
      </c>
    </row>
    <row r="19">
      <c r="A19" s="4" t="inlineStr">
        <is>
          <t>Computed expected federal income tax</t>
        </is>
      </c>
      <c r="B19" s="4" t="inlineStr">
        <is>
          <t>21.00%</t>
        </is>
      </c>
      <c r="C19" s="4" t="inlineStr">
        <is>
          <t>21.00%</t>
        </is>
      </c>
      <c r="D19" s="4" t="inlineStr">
        <is>
          <t>21.00%</t>
        </is>
      </c>
    </row>
    <row r="20">
      <c r="A20" s="4" t="inlineStr">
        <is>
          <t>State and local income taxes, net of federal income tax benefit</t>
        </is>
      </c>
      <c r="B20" s="4" t="inlineStr">
        <is>
          <t>4.30%</t>
        </is>
      </c>
      <c r="C20" s="4" t="inlineStr">
        <is>
          <t>4.30%</t>
        </is>
      </c>
      <c r="D20" s="4" t="inlineStr">
        <is>
          <t>5.40%</t>
        </is>
      </c>
    </row>
    <row r="21">
      <c r="A21" s="4" t="inlineStr">
        <is>
          <t>Recognition of accumulated other comprehensive income lodged taxes</t>
        </is>
      </c>
      <c r="B21" s="4" t="inlineStr">
        <is>
          <t>0.00%</t>
        </is>
      </c>
      <c r="C21" s="4" t="inlineStr">
        <is>
          <t>0.00%</t>
        </is>
      </c>
      <c r="D21" s="4" t="inlineStr">
        <is>
          <t>(113.80%)</t>
        </is>
      </c>
    </row>
    <row r="22">
      <c r="A22" s="4" t="inlineStr">
        <is>
          <t>International operations (including foreign rate differential)</t>
        </is>
      </c>
      <c r="B22" s="4" t="inlineStr">
        <is>
          <t>0.80%</t>
        </is>
      </c>
      <c r="C22" s="4" t="inlineStr">
        <is>
          <t>1.20%</t>
        </is>
      </c>
      <c r="D22" s="4" t="inlineStr">
        <is>
          <t>0.90%</t>
        </is>
      </c>
    </row>
    <row r="23">
      <c r="A23" s="4" t="inlineStr">
        <is>
          <t>Decrease in valuation allowance</t>
        </is>
      </c>
      <c r="B23" s="4" t="inlineStr">
        <is>
          <t>(0.20%)</t>
        </is>
      </c>
      <c r="C23" s="4" t="inlineStr">
        <is>
          <t>(0.20%)</t>
        </is>
      </c>
      <c r="D23" s="4" t="inlineStr">
        <is>
          <t>(4.20%)</t>
        </is>
      </c>
    </row>
    <row r="24">
      <c r="A24" s="4" t="inlineStr">
        <is>
          <t>Non-deductible executive compensation</t>
        </is>
      </c>
      <c r="B24" s="4" t="inlineStr">
        <is>
          <t>0.90%</t>
        </is>
      </c>
      <c r="C24" s="4" t="inlineStr">
        <is>
          <t>1.20%</t>
        </is>
      </c>
      <c r="D24" s="4" t="inlineStr">
        <is>
          <t>1.60%</t>
        </is>
      </c>
    </row>
    <row r="25">
      <c r="A25" s="4" t="inlineStr">
        <is>
          <t>Foreign tax credits</t>
        </is>
      </c>
      <c r="B25" s="4" t="inlineStr">
        <is>
          <t>(0.60%)</t>
        </is>
      </c>
      <c r="C25" s="4" t="inlineStr">
        <is>
          <t>(0.80%)</t>
        </is>
      </c>
      <c r="D25" s="4" t="inlineStr">
        <is>
          <t>(1.00%)</t>
        </is>
      </c>
    </row>
    <row r="26">
      <c r="A26" s="4" t="inlineStr">
        <is>
          <t>Transition tax on foreign earnings related to the Tax Act</t>
        </is>
      </c>
      <c r="B26" s="6" t="n">
        <v>0</v>
      </c>
      <c r="C26" s="6" t="n">
        <v>0</v>
      </c>
      <c r="D26" s="9" t="n">
        <v>-0.014</v>
      </c>
    </row>
    <row r="27">
      <c r="A27" s="4" t="inlineStr">
        <is>
          <t>Base erosion and anti-abuse tax (BEAT)</t>
        </is>
      </c>
      <c r="B27" s="4" t="inlineStr">
        <is>
          <t>0.00%</t>
        </is>
      </c>
      <c r="C27" s="4" t="inlineStr">
        <is>
          <t>0.00%</t>
        </is>
      </c>
      <c r="D27" s="4" t="inlineStr">
        <is>
          <t>(2.10%)</t>
        </is>
      </c>
    </row>
    <row r="28">
      <c r="A28" s="4" t="inlineStr">
        <is>
          <t>Change in unrecognized tax benefits related to prior years</t>
        </is>
      </c>
      <c r="B28" s="4" t="inlineStr">
        <is>
          <t>(1.20%)</t>
        </is>
      </c>
      <c r="C28" s="4" t="inlineStr">
        <is>
          <t>(0.50%)</t>
        </is>
      </c>
      <c r="D28" s="4" t="inlineStr">
        <is>
          <t>(4.30%)</t>
        </is>
      </c>
    </row>
    <row r="29">
      <c r="A29" s="4" t="inlineStr">
        <is>
          <t>Interest on unrecognized tax benefits</t>
        </is>
      </c>
      <c r="B29" s="9" t="n">
        <v>0.004</v>
      </c>
      <c r="C29" s="9" t="n">
        <v>0.015</v>
      </c>
      <c r="D29" s="9" t="n">
        <v>0.007</v>
      </c>
    </row>
    <row r="30">
      <c r="A30" s="4" t="inlineStr">
        <is>
          <t>Spectrum Brands distribution</t>
        </is>
      </c>
      <c r="B30" s="4" t="inlineStr">
        <is>
          <t>0.00%</t>
        </is>
      </c>
      <c r="C30" s="4" t="inlineStr">
        <is>
          <t>0.00%</t>
        </is>
      </c>
      <c r="D30" s="4" t="inlineStr">
        <is>
          <t>2.50%</t>
        </is>
      </c>
    </row>
    <row r="31">
      <c r="A31" s="4" t="inlineStr">
        <is>
          <t>Acquisition of HomeFed</t>
        </is>
      </c>
      <c r="B31" s="4" t="inlineStr">
        <is>
          <t>0.00%</t>
        </is>
      </c>
      <c r="C31" s="4" t="inlineStr">
        <is>
          <t>0.00%</t>
        </is>
      </c>
      <c r="D31" s="4" t="inlineStr">
        <is>
          <t>(7.70%)</t>
        </is>
      </c>
    </row>
    <row r="32">
      <c r="A32" s="4" t="inlineStr">
        <is>
          <t>Other, net</t>
        </is>
      </c>
      <c r="B32" s="4" t="inlineStr">
        <is>
          <t>0.20%</t>
        </is>
      </c>
      <c r="C32" s="4" t="inlineStr">
        <is>
          <t>0.30%</t>
        </is>
      </c>
      <c r="D32" s="4" t="inlineStr">
        <is>
          <t>1.30%</t>
        </is>
      </c>
    </row>
    <row r="33">
      <c r="A33" s="4" t="inlineStr">
        <is>
          <t>Actual income tax provision, percent</t>
        </is>
      </c>
      <c r="B33" s="4" t="inlineStr">
        <is>
          <t>25.60%</t>
        </is>
      </c>
      <c r="C33" s="4" t="inlineStr">
        <is>
          <t>28.00%</t>
        </is>
      </c>
      <c r="D33" s="4" t="inlineStr">
        <is>
          <t>(101.1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May 31, 2019</t>
        </is>
      </c>
      <c r="C2" s="2" t="inlineStr">
        <is>
          <t>Nov. 30, 2021</t>
        </is>
      </c>
      <c r="D2" s="2" t="inlineStr">
        <is>
          <t>Nov. 30, 2020</t>
        </is>
      </c>
      <c r="E2" s="2" t="inlineStr">
        <is>
          <t>Nov. 30, 2019</t>
        </is>
      </c>
      <c r="F2" s="2" t="inlineStr">
        <is>
          <t>Feb. 28, 2019</t>
        </is>
      </c>
    </row>
    <row r="3">
      <c r="A3" s="3" t="inlineStr">
        <is>
          <t>Income Tax Disclosure [Abstract]</t>
        </is>
      </c>
    </row>
    <row r="4">
      <c r="A4" s="4" t="inlineStr">
        <is>
          <t>Recognition of accumulated other comprehensive income lodged taxes</t>
        </is>
      </c>
      <c r="B4" s="5" t="n">
        <v>544600</v>
      </c>
      <c r="C4" s="5" t="n">
        <v>0</v>
      </c>
      <c r="D4" s="5" t="n">
        <v>0</v>
      </c>
      <c r="E4" s="5" t="n">
        <v>544583</v>
      </c>
    </row>
    <row r="5">
      <c r="A5" s="4" t="inlineStr">
        <is>
          <t>Lodged tax effect</t>
        </is>
      </c>
      <c r="F5" s="5" t="n">
        <v>544600</v>
      </c>
    </row>
    <row r="6">
      <c r="A6" s="4" t="inlineStr">
        <is>
          <t>Net interest expense related to unrecognized tax benefits</t>
        </is>
      </c>
      <c r="C6" s="6" t="n">
        <v>10800</v>
      </c>
      <c r="D6" s="6" t="n">
        <v>19900</v>
      </c>
      <c r="E6" s="5" t="n">
        <v>13100</v>
      </c>
    </row>
    <row r="7">
      <c r="A7" s="4" t="inlineStr">
        <is>
          <t>Interest accrued related to unrecognized tax benefits</t>
        </is>
      </c>
      <c r="C7" s="6" t="n">
        <v>97900</v>
      </c>
      <c r="D7" s="6" t="n">
        <v>87100</v>
      </c>
    </row>
    <row r="8">
      <c r="A8" s="4" t="inlineStr">
        <is>
          <t>Expected decrease in unrecognized tax benefit related to uncertain tax position over next 12 months</t>
        </is>
      </c>
      <c r="C8" s="6" t="n">
        <v>18200</v>
      </c>
    </row>
    <row r="9">
      <c r="A9" s="4" t="inlineStr">
        <is>
          <t>Deferred tax asset, net</t>
        </is>
      </c>
      <c r="C9" s="5" t="n">
        <v>327547</v>
      </c>
      <c r="D9" s="5" t="n">
        <v>393687</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Nov. 30, 2021</t>
        </is>
      </c>
      <c r="C2" s="2" t="inlineStr">
        <is>
          <t>Nov. 30, 2020</t>
        </is>
      </c>
      <c r="D2" s="2" t="inlineStr">
        <is>
          <t>Nov. 30, 2019</t>
        </is>
      </c>
    </row>
    <row r="3">
      <c r="A3" s="3" t="inlineStr">
        <is>
          <t>Reconciliation of Unrecognized Tax Benefits, Excluding Amounts Pertaining to Examined Tax Returns [Roll Forward]</t>
        </is>
      </c>
    </row>
    <row r="4">
      <c r="A4" s="4" t="inlineStr">
        <is>
          <t>Balance at beginning of period</t>
        </is>
      </c>
      <c r="B4" s="5" t="n">
        <v>314347</v>
      </c>
      <c r="C4" s="5" t="n">
        <v>260138</v>
      </c>
      <c r="D4" s="5" t="n">
        <v>197320</v>
      </c>
    </row>
    <row r="5">
      <c r="A5" s="4" t="inlineStr">
        <is>
          <t>Increases based on tax positions related to the current period</t>
        </is>
      </c>
      <c r="B5" s="6" t="n">
        <v>50079</v>
      </c>
      <c r="C5" s="6" t="n">
        <v>41114</v>
      </c>
      <c r="D5" s="6" t="n">
        <v>42306</v>
      </c>
    </row>
    <row r="6">
      <c r="A6" s="4" t="inlineStr">
        <is>
          <t>Increases based on tax positions related to prior periods</t>
        </is>
      </c>
      <c r="B6" s="6" t="n">
        <v>3490</v>
      </c>
      <c r="C6" s="6" t="n">
        <v>22328</v>
      </c>
      <c r="D6" s="6" t="n">
        <v>33007</v>
      </c>
    </row>
    <row r="7">
      <c r="A7" s="4" t="inlineStr">
        <is>
          <t>Decreases based on tax positions related to prior periods</t>
        </is>
      </c>
      <c r="B7" s="6" t="n">
        <v>-24180</v>
      </c>
      <c r="C7" s="6" t="n">
        <v>-8966</v>
      </c>
      <c r="D7" s="6" t="n">
        <v>-11006</v>
      </c>
    </row>
    <row r="8">
      <c r="A8" s="4" t="inlineStr">
        <is>
          <t>Decreases related to settlements with taxing authorities</t>
        </is>
      </c>
      <c r="B8" s="6" t="n">
        <v>-4700</v>
      </c>
      <c r="C8" s="6" t="n">
        <v>-267</v>
      </c>
      <c r="D8" s="6" t="n">
        <v>-1489</v>
      </c>
    </row>
    <row r="9">
      <c r="A9" s="4" t="inlineStr">
        <is>
          <t>Balance at end of period</t>
        </is>
      </c>
      <c r="B9" s="5" t="n">
        <v>339036</v>
      </c>
      <c r="C9" s="5" t="n">
        <v>314347</v>
      </c>
      <c r="D9" s="5" t="n">
        <v>26013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1</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03 billion and $965.4 million at November 30, 2021 and 2020, respectively, by level within the fair value hierarchy (in thousands):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uses swaps and call and put options in order to reduce exposure to future oil price fluctuations. Vitesse Energy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November 30, 2021 Equity Long/Short Hedge Funds (2) $ 466,231 $ — Equity Funds (3) 46,030 17,815 Commodity Fund (4) 24,401 — Multi-asset Funds (5) 390,224 — Other Funds (6) 99,054 36,090 Total $ 1,025,940 $ 53,905 November 30, 2020 Equity Long/Short Hedge Funds (2) $ 328,096 $ — Equity Funds (3) 33,221 12,408 Commodity Fund (4) 17,747 — Multi-asset Funds (5) 561,236 — Other Funds (6) 25,084 5,000 Total $ 965,384 $ 17,4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1 and 2020, approximately 74% and 94%, respectively, of the fair value of investments cannot be redeemed because these investments include restrictions that do not allow for redemption before December 31, 2021. At November 30, 2021 approximately 21% of the fair value of investments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1 and 2020, investments representing approximately 78% and 57%, respectively, of the fair value of investments in this category are redeemable monthly with 60 days prior written notice. At November 30, 2021, approximately 22% of the fair value of investments in this category are redeemable quarterly with 90 days prior written notice.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 Investment in FXCM Our investment in FXCM and associated companies consists of a senior secured term loan due February 15, 2022 ($71.6 million principal outstanding at November 30, 2021),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Other Secured Financings Other secured financings that are accounted for at fair value are classified within Level 2 or Level 3 of the fair value hierarchy. Fair value is based on estimates of future cash flows incorporating assumptions regarding recovery rates. Securities Received as Collateral and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equity-linked notes,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Nonrecurring Fair Value Measurements HomeFed has a 49% membership interest in the RedSky JZ Fulton Investors ("RedSky JZ Fulton Mall") joint venture, which owns a property in Brooklyn, New York. The property consists of 14 separate tax lots, divided into two development sites which may be redeveloped with buildings consisting of up to 540,000 square feet of floor area development rights. During the three months ended February 29, 2020, difficulties were encountered with attempts to refinance debt within the investment. We viewed this, combined with a softening of the Brooklyn, New York real estate market during the quarter, as a triggering event and evaluated HomeFed's equity method investment in RedSky JZ Fulton Mall to determine if there was an impairment. In connection with this evaluation, we obtained an appraisal which reflected a reduction in the value of the investment in comparison to an earlier appraisal obtained shortly before the beginning of the quarter. The appraisal was based off of Level 3 inputs consisting of prices of comparable properties and the appraisal indicated that the value of the property was worth less than the debt outstanding. HomeFed recorded an impairment charge of $55.6 million within Income (loss) related to associated companies during the first quarter of 2020, which represented all of its carrying value in the joint venture. Due to a decline in oil and gas prices during the first quarter of 2020, JETX Energy, LLC ("JETX Energy"), an oil and gas production and development subsidiary, performed an impairment analysis for its oil and gas properties in the East Eagle Ford. JETX Energy first determined the estimated undiscounted cash flows based on the reserves and costs utilized in its reserve report and then updated those cash flows based on strip pricing as of February 29, 2020. The expected undiscounted future net cash flows were then compared to the end of quarter net carrying value of the proven properties. As the undiscounted future net cash flows were lower than the carrying value, JETX Energy then determined the estimated fair value of the proven properties. To measure the estimated fair value of its proven properties, JETX Energy used unobservable Level 3 inputs, including a 10.0% discount rate and estimated future cash flows from its reserve report. The estimated fair value of JETX Energy's proven oil and gas properties in the East Eagle Ford totaled $9.6 million, which was $33.0 million lower than the carrying value as of the end of first quarter of 2020. As a result, an impairment charge of $33.0 million was recorded in Selling, general and other expenses during the first quarter of 2020. Due to a decline in oil and gas prices during the second quarter of 2020, Vitesse Energy performed impairment analyses on its proven oil and gas properties in the Denver-Julesburg Basin ("DJ Basin") of Wyoming and Colorado and the Williston Basin in North Dakota and Montana. Vitesse Energy first determined the estimated undiscounted cash flows based on the reserves and costs utilized in its reserve report and then updated those cash flows based on strip pricing as of May 31, 2020. The expected undiscounted future net cash flows were then compared to the end of quarter net carrying value of the oil and gas properties. No impairment of the Williston Basin assets was necessary as the undiscounted future net cash flows significantly exceeded the carrying value of these assets. As undiscounted future net cash flows were lower than the carrying value of the DJ Basin properties, Vitesse Energy then determined the estimated fair value of the proven properties. To measure the estimated fair value of its proven properties, Vitesse Energy used unobservable Level 3 inputs, including a 10.0% discount rate and estimated future cash flows from its reserve report. The estimated fair value of Vitesse Energy's proven oil and gas properties in the DJ Basin totaled $26.8 million, which was $13.2 milli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Deferred Taxes (Details) - USD ($) $ in Thousands</t>
        </is>
      </c>
      <c r="B1" s="2" t="inlineStr">
        <is>
          <t>Nov. 30, 2021</t>
        </is>
      </c>
      <c r="C1" s="2" t="inlineStr">
        <is>
          <t>Nov. 30, 2020</t>
        </is>
      </c>
    </row>
    <row r="2">
      <c r="A2" s="3" t="inlineStr">
        <is>
          <t>Income Tax Disclosure [Abstract]</t>
        </is>
      </c>
    </row>
    <row r="3">
      <c r="A3" s="4" t="inlineStr">
        <is>
          <t>Operating lease liabilities</t>
        </is>
      </c>
      <c r="B3" s="5" t="n">
        <v>135862</v>
      </c>
      <c r="C3" s="5" t="n">
        <v>145617</v>
      </c>
    </row>
    <row r="4">
      <c r="A4" s="4" t="inlineStr">
        <is>
          <t>Compensation and benefits</t>
        </is>
      </c>
      <c r="B4" s="6" t="n">
        <v>187818</v>
      </c>
      <c r="C4" s="6" t="n">
        <v>274342</v>
      </c>
    </row>
    <row r="5">
      <c r="A5" s="4" t="inlineStr">
        <is>
          <t>Investments in associated companies</t>
        </is>
      </c>
      <c r="B5" s="6" t="n">
        <v>35358</v>
      </c>
      <c r="C5" s="6" t="n">
        <v>36345</v>
      </c>
    </row>
    <row r="6">
      <c r="A6" s="4" t="inlineStr">
        <is>
          <t>Long-term debt</t>
        </is>
      </c>
      <c r="B6" s="6" t="n">
        <v>65037</v>
      </c>
      <c r="C6" s="6" t="n">
        <v>42423</v>
      </c>
    </row>
    <row r="7">
      <c r="A7" s="4" t="inlineStr">
        <is>
          <t>Deferred tax assets, gross</t>
        </is>
      </c>
      <c r="B7" s="6" t="n">
        <v>178451</v>
      </c>
      <c r="C7" s="6" t="n">
        <v>179133</v>
      </c>
    </row>
    <row r="8">
      <c r="A8" s="4" t="inlineStr">
        <is>
          <t>Deferred tax assets gross</t>
        </is>
      </c>
      <c r="B8" s="6" t="n">
        <v>602526</v>
      </c>
      <c r="C8" s="6" t="n">
        <v>677860</v>
      </c>
    </row>
    <row r="9">
      <c r="A9" s="4" t="inlineStr">
        <is>
          <t>Valuation allowance</t>
        </is>
      </c>
      <c r="B9" s="6" t="n">
        <v>-11922</v>
      </c>
      <c r="C9" s="6" t="n">
        <v>-15958</v>
      </c>
    </row>
    <row r="10">
      <c r="A10" s="4" t="inlineStr">
        <is>
          <t>Deferred tax assets</t>
        </is>
      </c>
      <c r="B10" s="6" t="n">
        <v>590604</v>
      </c>
      <c r="C10" s="6" t="n">
        <v>661902</v>
      </c>
    </row>
    <row r="11">
      <c r="A11" s="4" t="inlineStr">
        <is>
          <t>Amortization of intangible assets</t>
        </is>
      </c>
      <c r="B11" s="6" t="n">
        <v>-62123</v>
      </c>
      <c r="C11" s="6" t="n">
        <v>-65683</v>
      </c>
    </row>
    <row r="12">
      <c r="A12" s="4" t="inlineStr">
        <is>
          <t>Operating lease right-of-use asset</t>
        </is>
      </c>
      <c r="B12" s="6" t="n">
        <v>-126150</v>
      </c>
      <c r="C12" s="6" t="n">
        <v>-138708</v>
      </c>
    </row>
    <row r="13">
      <c r="A13" s="4" t="inlineStr">
        <is>
          <t>Deferred tax liabilities, other</t>
        </is>
      </c>
      <c r="B13" s="6" t="n">
        <v>-74784</v>
      </c>
      <c r="C13" s="6" t="n">
        <v>-63824</v>
      </c>
    </row>
    <row r="14">
      <c r="A14" s="4" t="inlineStr">
        <is>
          <t>Deferred tax liabilities, gross</t>
        </is>
      </c>
      <c r="B14" s="6" t="n">
        <v>-263057</v>
      </c>
      <c r="C14" s="6" t="n">
        <v>-268215</v>
      </c>
    </row>
    <row r="15">
      <c r="A15" s="4" t="inlineStr">
        <is>
          <t>Net deferred tax asset</t>
        </is>
      </c>
      <c r="B15" s="5" t="n">
        <v>327547</v>
      </c>
      <c r="C15" s="5" t="n">
        <v>3936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ults of Operations Information - Components of Other Revenue (Details) - USD ($) $ in Thousands</t>
        </is>
      </c>
      <c r="B1" s="2" t="inlineStr">
        <is>
          <t>12 Months Ended</t>
        </is>
      </c>
    </row>
    <row r="2">
      <c r="B2" s="2" t="inlineStr">
        <is>
          <t>Nov. 30, 2021</t>
        </is>
      </c>
      <c r="C2" s="2" t="inlineStr">
        <is>
          <t>Nov. 30, 2020</t>
        </is>
      </c>
      <c r="D2" s="2" t="inlineStr">
        <is>
          <t>Nov. 30, 2019</t>
        </is>
      </c>
    </row>
    <row r="3">
      <c r="A3" s="3" t="inlineStr">
        <is>
          <t>Income Statement, Balance Sheet and Additional Disclosures by Disposal Groups, Including Discontinued Operations [Line Items]</t>
        </is>
      </c>
    </row>
    <row r="4">
      <c r="A4" s="4" t="inlineStr">
        <is>
          <t>Revenues</t>
        </is>
      </c>
      <c r="B4" s="5" t="n">
        <v>9039883</v>
      </c>
      <c r="C4" s="5" t="n">
        <v>6955930</v>
      </c>
      <c r="D4" s="5" t="n">
        <v>5358656</v>
      </c>
    </row>
    <row r="5">
      <c r="A5" s="4" t="inlineStr">
        <is>
          <t>Manufacturing revenues</t>
        </is>
      </c>
    </row>
    <row r="6">
      <c r="A6" s="3" t="inlineStr">
        <is>
          <t>Income Statement, Balance Sheet and Additional Disclosures by Disposal Groups, Including Discontinued Operations [Line Items]</t>
        </is>
      </c>
    </row>
    <row r="7">
      <c r="A7" s="4" t="inlineStr">
        <is>
          <t>Revenues</t>
        </is>
      </c>
      <c r="B7" s="6" t="n">
        <v>538628</v>
      </c>
      <c r="C7" s="6" t="n">
        <v>421434</v>
      </c>
      <c r="D7" s="6" t="n">
        <v>324659</v>
      </c>
    </row>
    <row r="8">
      <c r="A8" s="4" t="inlineStr">
        <is>
          <t>Income from associated companies classified as other revenues</t>
        </is>
      </c>
    </row>
    <row r="9">
      <c r="A9" s="3" t="inlineStr">
        <is>
          <t>Income Statement, Balance Sheet and Additional Disclosures by Disposal Groups, Including Discontinued Operations [Line Items]</t>
        </is>
      </c>
    </row>
    <row r="10">
      <c r="A10" s="4" t="inlineStr">
        <is>
          <t>Revenues</t>
        </is>
      </c>
      <c r="B10" s="6" t="n">
        <v>250909</v>
      </c>
      <c r="C10" s="6" t="n">
        <v>23934</v>
      </c>
      <c r="D10" s="6" t="n">
        <v>85169</v>
      </c>
    </row>
    <row r="11">
      <c r="A11" s="4" t="inlineStr">
        <is>
          <t>Revenues of oil and gas production and development businesses</t>
        </is>
      </c>
    </row>
    <row r="12">
      <c r="A12" s="3" t="inlineStr">
        <is>
          <t>Income Statement, Balance Sheet and Additional Disclosures by Disposal Groups, Including Discontinued Operations [Line Items]</t>
        </is>
      </c>
    </row>
    <row r="13">
      <c r="A13" s="4" t="inlineStr">
        <is>
          <t>Revenues</t>
        </is>
      </c>
      <c r="B13" s="6" t="n">
        <v>170569</v>
      </c>
      <c r="C13" s="6" t="n">
        <v>154909</v>
      </c>
      <c r="D13" s="6" t="n">
        <v>175169</v>
      </c>
    </row>
    <row r="14">
      <c r="A14" s="4" t="inlineStr">
        <is>
          <t>Revenues from sale of real estate</t>
        </is>
      </c>
    </row>
    <row r="15">
      <c r="A15" s="3" t="inlineStr">
        <is>
          <t>Income Statement, Balance Sheet and Additional Disclosures by Disposal Groups, Including Discontinued Operations [Line Items]</t>
        </is>
      </c>
    </row>
    <row r="16">
      <c r="A16" s="4" t="inlineStr">
        <is>
          <t>Revenues</t>
        </is>
      </c>
      <c r="B16" s="6" t="n">
        <v>102297</v>
      </c>
      <c r="C16" s="6" t="n">
        <v>26704</v>
      </c>
      <c r="D16" s="6" t="n">
        <v>32063</v>
      </c>
    </row>
    <row r="17">
      <c r="A17" s="4" t="inlineStr">
        <is>
          <t>Gain on sale of National Beef</t>
        </is>
      </c>
    </row>
    <row r="18">
      <c r="A18" s="3" t="inlineStr">
        <is>
          <t>Income Statement, Balance Sheet and Additional Disclosures by Disposal Groups, Including Discontinued Operations [Line Items]</t>
        </is>
      </c>
    </row>
    <row r="19">
      <c r="A19" s="4" t="inlineStr">
        <is>
          <t>Revenues</t>
        </is>
      </c>
      <c r="B19" s="6" t="n">
        <v>0</v>
      </c>
      <c r="C19" s="6" t="n">
        <v>0</v>
      </c>
      <c r="D19" s="6" t="n">
        <v>205017</v>
      </c>
    </row>
    <row r="20">
      <c r="A20" s="4" t="inlineStr">
        <is>
          <t>Gain on revaluation of our interest in HomeFed</t>
        </is>
      </c>
    </row>
    <row r="21">
      <c r="A21" s="3" t="inlineStr">
        <is>
          <t>Income Statement, Balance Sheet and Additional Disclosures by Disposal Groups, Including Discontinued Operations [Line Items]</t>
        </is>
      </c>
    </row>
    <row r="22">
      <c r="A22" s="4" t="inlineStr">
        <is>
          <t>Revenues</t>
        </is>
      </c>
      <c r="B22" s="6" t="n">
        <v>0</v>
      </c>
      <c r="C22" s="6" t="n">
        <v>0</v>
      </c>
      <c r="D22" s="6" t="n">
        <v>72142</v>
      </c>
    </row>
    <row r="23">
      <c r="A23" s="4" t="inlineStr">
        <is>
          <t>Other</t>
        </is>
      </c>
    </row>
    <row r="24">
      <c r="A24" s="3" t="inlineStr">
        <is>
          <t>Income Statement, Balance Sheet and Additional Disclosures by Disposal Groups, Including Discontinued Operations [Line Items]</t>
        </is>
      </c>
    </row>
    <row r="25">
      <c r="A25" s="4" t="inlineStr">
        <is>
          <t>Revenues</t>
        </is>
      </c>
      <c r="B25" s="6" t="n">
        <v>148717</v>
      </c>
      <c r="C25" s="6" t="n">
        <v>91144</v>
      </c>
      <c r="D25" s="6" t="n">
        <v>98433</v>
      </c>
    </row>
    <row r="26">
      <c r="A26" s="4" t="inlineStr">
        <is>
          <t>Other revenues</t>
        </is>
      </c>
    </row>
    <row r="27">
      <c r="A27" s="3" t="inlineStr">
        <is>
          <t>Income Statement, Balance Sheet and Additional Disclosures by Disposal Groups, Including Discontinued Operations [Line Items]</t>
        </is>
      </c>
    </row>
    <row r="28">
      <c r="A28" s="4" t="inlineStr">
        <is>
          <t>Revenues</t>
        </is>
      </c>
      <c r="B28" s="5" t="n">
        <v>1211120</v>
      </c>
      <c r="C28" s="5" t="n">
        <v>718125</v>
      </c>
      <c r="D28" s="5" t="n">
        <v>99265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Results of Operations Information - Narrative (Details) - USD ($) $ in Thousands</t>
        </is>
      </c>
      <c r="B1" s="2" t="inlineStr">
        <is>
          <t>Nov. 29, 2019</t>
        </is>
      </c>
      <c r="C1" s="2" t="inlineStr">
        <is>
          <t>Nov. 30, 2019</t>
        </is>
      </c>
      <c r="D1" s="2" t="inlineStr">
        <is>
          <t>Nov. 30, 2021</t>
        </is>
      </c>
      <c r="E1" s="2" t="inlineStr">
        <is>
          <t>Nov. 30, 2020</t>
        </is>
      </c>
      <c r="F1" s="2" t="inlineStr">
        <is>
          <t>Nov. 30, 2019</t>
        </is>
      </c>
      <c r="G1" s="2" t="inlineStr">
        <is>
          <t>Jul. 01, 2019</t>
        </is>
      </c>
      <c r="H1" s="2" t="inlineStr">
        <is>
          <t>Jun. 30, 2019</t>
        </is>
      </c>
    </row>
    <row r="2">
      <c r="A2" s="3" t="inlineStr">
        <is>
          <t>Income Statement, Balance Sheet and Additional Disclosures by Disposal Groups, Including Discontinued Operations [Line Items]</t>
        </is>
      </c>
    </row>
    <row r="3">
      <c r="A3" s="4" t="inlineStr">
        <is>
          <t>Distributions from associated companies</t>
        </is>
      </c>
      <c r="D3" s="5" t="n">
        <v>115381</v>
      </c>
      <c r="E3" s="5" t="n">
        <v>64493</v>
      </c>
      <c r="F3" s="5" t="n">
        <v>467157</v>
      </c>
    </row>
    <row r="4">
      <c r="A4" s="4" t="inlineStr">
        <is>
          <t>Taxes other than income or payroll</t>
        </is>
      </c>
      <c r="D4" s="5" t="n">
        <v>53600</v>
      </c>
      <c r="E4" s="5" t="n">
        <v>49300</v>
      </c>
      <c r="F4" s="6" t="n">
        <v>41300</v>
      </c>
    </row>
    <row r="5">
      <c r="A5" s="4" t="inlineStr">
        <is>
          <t>Proceeds from sale of investments classified as available-for-sale</t>
        </is>
      </c>
      <c r="F5" s="6" t="n">
        <v>900000</v>
      </c>
    </row>
    <row r="6">
      <c r="A6" s="4" t="inlineStr">
        <is>
          <t>HomeFed</t>
        </is>
      </c>
    </row>
    <row r="7">
      <c r="A7" s="3" t="inlineStr">
        <is>
          <t>Income Statement, Balance Sheet and Additional Disclosures by Disposal Groups, Including Discontinued Operations [Line Items]</t>
        </is>
      </c>
    </row>
    <row r="8">
      <c r="A8" s="4" t="inlineStr">
        <is>
          <t>Gain on revaluation of our interest in HomeFed</t>
        </is>
      </c>
      <c r="F8" s="6" t="n">
        <v>72100</v>
      </c>
    </row>
    <row r="9">
      <c r="A9" s="4" t="inlineStr">
        <is>
          <t>HomeFed</t>
        </is>
      </c>
    </row>
    <row r="10">
      <c r="A10" s="3" t="inlineStr">
        <is>
          <t>Income Statement, Balance Sheet and Additional Disclosures by Disposal Groups, Including Discontinued Operations [Line Items]</t>
        </is>
      </c>
    </row>
    <row r="11">
      <c r="A11" s="4" t="inlineStr">
        <is>
          <t>Equity method investment, ownership percentage</t>
        </is>
      </c>
      <c r="G11" s="4" t="inlineStr">
        <is>
          <t>70.00%</t>
        </is>
      </c>
      <c r="H11" s="4" t="inlineStr">
        <is>
          <t>70.00%</t>
        </is>
      </c>
    </row>
    <row r="12">
      <c r="A12" s="4" t="inlineStr">
        <is>
          <t>Disposal group, disposed of by sale, not discontinued operations | National Beef</t>
        </is>
      </c>
    </row>
    <row r="13">
      <c r="A13" s="3" t="inlineStr">
        <is>
          <t>Income Statement, Balance Sheet and Additional Disclosures by Disposal Groups, Including Discontinued Operations [Line Items]</t>
        </is>
      </c>
    </row>
    <row r="14">
      <c r="A14" s="4" t="inlineStr">
        <is>
          <t>Percentage of equity interest sold</t>
        </is>
      </c>
      <c r="B14" s="4" t="inlineStr">
        <is>
          <t>31.00%</t>
        </is>
      </c>
      <c r="C14" s="4" t="inlineStr">
        <is>
          <t>31.00%</t>
        </is>
      </c>
    </row>
    <row r="15">
      <c r="A15" s="4" t="inlineStr">
        <is>
          <t>Proceeds from sale of associated companies, including distributions</t>
        </is>
      </c>
      <c r="B15" s="5" t="n">
        <v>970000</v>
      </c>
    </row>
    <row r="16">
      <c r="A16" s="4" t="inlineStr">
        <is>
          <t>Proceeds from sale of associated companies</t>
        </is>
      </c>
      <c r="B16" s="6" t="n">
        <v>790600</v>
      </c>
    </row>
    <row r="17">
      <c r="A17" s="4" t="inlineStr">
        <is>
          <t>Distributions from associated companies</t>
        </is>
      </c>
      <c r="B17" s="5" t="n">
        <v>179400</v>
      </c>
    </row>
    <row r="18">
      <c r="A18" s="4" t="inlineStr">
        <is>
          <t>Gain on sale of National Beef</t>
        </is>
      </c>
      <c r="F18" s="5" t="n">
        <v>205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Earnings Per Common Share - Earnings Per Share Computation (Details) - USD ($) $ in Thousands</t>
        </is>
      </c>
      <c r="B1" s="2" t="inlineStr">
        <is>
          <t>12 Months Ended</t>
        </is>
      </c>
    </row>
    <row r="2">
      <c r="B2" s="2" t="inlineStr">
        <is>
          <t>Nov. 30, 2021</t>
        </is>
      </c>
      <c r="C2" s="2" t="inlineStr">
        <is>
          <t>Nov. 30, 2020</t>
        </is>
      </c>
      <c r="D2" s="2" t="inlineStr">
        <is>
          <t>Nov. 30, 2019</t>
        </is>
      </c>
    </row>
    <row r="3">
      <c r="A3" s="3" t="inlineStr">
        <is>
          <t>Numerator for earnings per share:</t>
        </is>
      </c>
    </row>
    <row r="4">
      <c r="A4" s="4" t="inlineStr">
        <is>
          <t>Net income</t>
        </is>
      </c>
      <c r="B4" s="5" t="n">
        <v>1667403</v>
      </c>
      <c r="C4" s="5" t="n">
        <v>769605</v>
      </c>
      <c r="D4" s="5" t="n">
        <v>959593</v>
      </c>
    </row>
    <row r="5">
      <c r="A5" s="4" t="inlineStr">
        <is>
          <t>Allocation of earnings to participating securities</t>
        </is>
      </c>
      <c r="B5" s="6" t="n">
        <v>-9961</v>
      </c>
      <c r="C5" s="6" t="n">
        <v>-4795</v>
      </c>
      <c r="D5" s="6" t="n">
        <v>-5576</v>
      </c>
    </row>
    <row r="6">
      <c r="A6" s="4" t="inlineStr">
        <is>
          <t>Net income attributable to Jefferies Financial Group Inc. common shareholders for basic earnings per share</t>
        </is>
      </c>
      <c r="B6" s="6" t="n">
        <v>1657442</v>
      </c>
      <c r="C6" s="6" t="n">
        <v>764810</v>
      </c>
      <c r="D6" s="6" t="n">
        <v>954017</v>
      </c>
    </row>
    <row r="7">
      <c r="A7" s="4" t="inlineStr">
        <is>
          <t>Adjustment to allocation of earnings to participating securities related to diluted shares</t>
        </is>
      </c>
      <c r="B7" s="6" t="n">
        <v>207</v>
      </c>
      <c r="C7" s="6" t="n">
        <v>23</v>
      </c>
      <c r="D7" s="6" t="n">
        <v>-5</v>
      </c>
    </row>
    <row r="8">
      <c r="A8" s="4" t="inlineStr">
        <is>
          <t>Mandatorily redeemable convertible preferred share dividends</t>
        </is>
      </c>
      <c r="B8" s="6" t="n">
        <v>6949</v>
      </c>
      <c r="C8" s="6" t="n">
        <v>5634</v>
      </c>
      <c r="D8" s="6" t="n">
        <v>5103</v>
      </c>
    </row>
    <row r="9">
      <c r="A9" s="4" t="inlineStr">
        <is>
          <t>Net income attributable to Jefferies Financial Group Inc. common shareholders for diluted earnings per share</t>
        </is>
      </c>
      <c r="B9" s="5" t="n">
        <v>1664598</v>
      </c>
      <c r="C9" s="5" t="n">
        <v>770467</v>
      </c>
      <c r="D9" s="5" t="n">
        <v>959115</v>
      </c>
    </row>
    <row r="10">
      <c r="A10" s="3" t="inlineStr">
        <is>
          <t>Denominator for earnings per share:</t>
        </is>
      </c>
    </row>
    <row r="11">
      <c r="A11" s="4" t="inlineStr">
        <is>
          <t>Weighted average common shares outstanding (in shares)</t>
        </is>
      </c>
      <c r="B11" s="6" t="n">
        <v>246991000</v>
      </c>
      <c r="C11" s="6" t="n">
        <v>268518000</v>
      </c>
      <c r="D11" s="6" t="n">
        <v>297796000</v>
      </c>
    </row>
    <row r="12">
      <c r="A12" s="4" t="inlineStr">
        <is>
          <t>Denominator for basic earnings per share – weighted average shares (in shares)</t>
        </is>
      </c>
      <c r="B12" s="6" t="n">
        <v>263595000</v>
      </c>
      <c r="C12" s="6" t="n">
        <v>285693000</v>
      </c>
      <c r="D12" s="6" t="n">
        <v>310694000</v>
      </c>
    </row>
    <row r="13">
      <c r="A13" s="4" t="inlineStr">
        <is>
          <t>Mandatorily redeemable convertible preferred shares (in shares)</t>
        </is>
      </c>
      <c r="B13" s="6" t="n">
        <v>4441000</v>
      </c>
      <c r="C13" s="6" t="n">
        <v>4441000</v>
      </c>
      <c r="D13" s="6" t="n">
        <v>4198000</v>
      </c>
    </row>
    <row r="14">
      <c r="A14" s="4" t="inlineStr">
        <is>
          <t>Denominator for diluted earnings per share (in shares)</t>
        </is>
      </c>
      <c r="B14" s="6" t="n">
        <v>271501000</v>
      </c>
      <c r="C14" s="6" t="n">
        <v>290490000</v>
      </c>
      <c r="D14" s="6" t="n">
        <v>317032000</v>
      </c>
    </row>
    <row r="15">
      <c r="A15" s="4" t="inlineStr">
        <is>
          <t>Weighted average shares of participating securities (in shares)</t>
        </is>
      </c>
      <c r="B15" s="6" t="n">
        <v>1586500</v>
      </c>
      <c r="C15" s="6" t="n">
        <v>1801700</v>
      </c>
      <c r="D15" s="6" t="n">
        <v>1947600</v>
      </c>
    </row>
    <row r="16">
      <c r="A16" s="4" t="inlineStr">
        <is>
          <t xml:space="preserve"> Dividends declared on participating securities</t>
        </is>
      </c>
      <c r="B16" s="5" t="n">
        <v>1400</v>
      </c>
      <c r="C16" s="5" t="n">
        <v>1000</v>
      </c>
      <c r="D16" s="5" t="n">
        <v>3600</v>
      </c>
    </row>
    <row r="17">
      <c r="A17" s="4" t="inlineStr">
        <is>
          <t>Restricted stock with future service required</t>
        </is>
      </c>
    </row>
    <row r="18">
      <c r="A18" s="3" t="inlineStr">
        <is>
          <t>Denominator for earnings per share:</t>
        </is>
      </c>
    </row>
    <row r="19">
      <c r="A19" s="4" t="inlineStr">
        <is>
          <t>Weighted average shares of restricted stock outstanding with future service required (in shares)</t>
        </is>
      </c>
      <c r="B19" s="6" t="n">
        <v>-1567000</v>
      </c>
      <c r="C19" s="6" t="n">
        <v>-1785000</v>
      </c>
      <c r="D19" s="6" t="n">
        <v>-1939000</v>
      </c>
    </row>
    <row r="20">
      <c r="A20" s="4" t="inlineStr">
        <is>
          <t>Restricted stock units with no future service required</t>
        </is>
      </c>
    </row>
    <row r="21">
      <c r="A21" s="3" t="inlineStr">
        <is>
          <t>Denominator for earnings per share:</t>
        </is>
      </c>
    </row>
    <row r="22">
      <c r="A22" s="4" t="inlineStr">
        <is>
          <t>Weighted average RSUs outstanding with no future service required (in shares)</t>
        </is>
      </c>
      <c r="B22" s="6" t="n">
        <v>18171000</v>
      </c>
      <c r="C22" s="6" t="n">
        <v>18960000</v>
      </c>
      <c r="D22" s="6" t="n">
        <v>14837000</v>
      </c>
    </row>
    <row r="23">
      <c r="A23" s="4" t="inlineStr">
        <is>
          <t>Stock options</t>
        </is>
      </c>
    </row>
    <row r="24">
      <c r="A24" s="3" t="inlineStr">
        <is>
          <t>Denominator for earnings per share:</t>
        </is>
      </c>
    </row>
    <row r="25">
      <c r="A25" s="4" t="inlineStr">
        <is>
          <t>Dilutive effect of share-based payment arrangements (in shares)</t>
        </is>
      </c>
      <c r="B25" s="6" t="n">
        <v>1203000</v>
      </c>
      <c r="C25" s="6" t="n">
        <v>0</v>
      </c>
      <c r="D25" s="6" t="n">
        <v>0</v>
      </c>
    </row>
    <row r="26">
      <c r="A26" s="4" t="inlineStr">
        <is>
          <t>Senior executive compensation plan awards | Restricted stock units (RSUs)</t>
        </is>
      </c>
    </row>
    <row r="27">
      <c r="A27" s="3" t="inlineStr">
        <is>
          <t>Denominator for earnings per share:</t>
        </is>
      </c>
    </row>
    <row r="28">
      <c r="A28" s="4" t="inlineStr">
        <is>
          <t>Dilutive effect of share-based payment arrangements (in shares)</t>
        </is>
      </c>
      <c r="B28" s="6" t="n">
        <v>2262000</v>
      </c>
      <c r="C28" s="6" t="n">
        <v>356000</v>
      </c>
      <c r="D28" s="6" t="n">
        <v>214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hares and Earnings Per Common Share - Narrative (Details) - USD ($)</t>
        </is>
      </c>
      <c r="B1" s="2" t="inlineStr">
        <is>
          <t>12 Months Ended</t>
        </is>
      </c>
    </row>
    <row r="2">
      <c r="B2" s="2" t="inlineStr">
        <is>
          <t>Nov. 30, 2021</t>
        </is>
      </c>
      <c r="C2" s="2" t="inlineStr">
        <is>
          <t>Jan. 31, 2022</t>
        </is>
      </c>
      <c r="D2" s="2" t="inlineStr">
        <is>
          <t>Nov. 30, 2020</t>
        </is>
      </c>
      <c r="E2" s="2" t="inlineStr">
        <is>
          <t>Jul. 01, 2019</t>
        </is>
      </c>
      <c r="F2" s="2" t="inlineStr">
        <is>
          <t>Jan. 31, 2019</t>
        </is>
      </c>
    </row>
    <row r="3">
      <c r="A3" s="3" t="inlineStr">
        <is>
          <t>Antidilutive Securities Excluded from Computation of Earnings Per Share [Line Items]</t>
        </is>
      </c>
    </row>
    <row r="4">
      <c r="A4" s="4" t="inlineStr">
        <is>
          <t>Stock repurchase program, authorized amount</t>
        </is>
      </c>
      <c r="B4" s="5" t="n">
        <v>372100000</v>
      </c>
      <c r="D4" s="5" t="n">
        <v>654700000</v>
      </c>
      <c r="F4" s="5" t="n">
        <v>500000000</v>
      </c>
    </row>
    <row r="5">
      <c r="A5" s="4" t="inlineStr">
        <is>
          <t>Number of shares authorized to be repurchased (in shares)</t>
        </is>
      </c>
      <c r="E5" s="6" t="n">
        <v>9250000</v>
      </c>
    </row>
    <row r="6">
      <c r="A6" s="4" t="inlineStr">
        <is>
          <t>Number of shares repurchased during period (in shares)</t>
        </is>
      </c>
      <c r="B6" s="6" t="n">
        <v>8540000</v>
      </c>
    </row>
    <row r="7">
      <c r="A7" s="4" t="inlineStr">
        <is>
          <t>Stock repurchased during period</t>
        </is>
      </c>
      <c r="B7" s="5" t="n">
        <v>266800000</v>
      </c>
    </row>
    <row r="8">
      <c r="A8" s="4" t="inlineStr">
        <is>
          <t>Average repurchase price per share (in dollars per share)</t>
        </is>
      </c>
      <c r="B8" s="7" t="n">
        <v>31.25</v>
      </c>
    </row>
    <row r="9">
      <c r="A9" s="4" t="inlineStr">
        <is>
          <t>Available for future purchases</t>
        </is>
      </c>
      <c r="B9" s="5" t="n">
        <v>162500000</v>
      </c>
    </row>
    <row r="10">
      <c r="A10" s="4" t="inlineStr">
        <is>
          <t>Subsequent event</t>
        </is>
      </c>
    </row>
    <row r="11">
      <c r="A11" s="3" t="inlineStr">
        <is>
          <t>Antidilutive Securities Excluded from Computation of Earnings Per Share [Line Items]</t>
        </is>
      </c>
    </row>
    <row r="12">
      <c r="A12" s="4" t="inlineStr">
        <is>
          <t>Stock repurchase program, authorized amount</t>
        </is>
      </c>
      <c r="C12" s="5" t="n">
        <v>250000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Commitments (Details) $ in Millions</t>
        </is>
      </c>
      <c r="B1" s="2" t="inlineStr">
        <is>
          <t>Nov. 30, 2021USD ($)</t>
        </is>
      </c>
    </row>
    <row r="2">
      <c r="A2" s="3" t="inlineStr">
        <is>
          <t>Guarantor Obligations [Line Items]</t>
        </is>
      </c>
    </row>
    <row r="3">
      <c r="A3" s="4" t="inlineStr">
        <is>
          <t>2022</t>
        </is>
      </c>
      <c r="B3" s="8" t="n">
        <v>13029.5</v>
      </c>
    </row>
    <row r="4">
      <c r="A4" s="4" t="inlineStr">
        <is>
          <t>2023</t>
        </is>
      </c>
      <c r="B4" s="11" t="n">
        <v>624.3</v>
      </c>
    </row>
    <row r="5">
      <c r="A5" s="4" t="inlineStr">
        <is>
          <t>2024 and 2025</t>
        </is>
      </c>
      <c r="B5" s="6" t="n">
        <v>9</v>
      </c>
    </row>
    <row r="6">
      <c r="A6" s="4" t="inlineStr">
        <is>
          <t>2026 and 2027</t>
        </is>
      </c>
      <c r="B6" s="11" t="n">
        <v>64.59999999999999</v>
      </c>
    </row>
    <row r="7">
      <c r="A7" s="4" t="inlineStr">
        <is>
          <t>2028 and Later</t>
        </is>
      </c>
      <c r="B7" s="11" t="n">
        <v>6.4</v>
      </c>
    </row>
    <row r="8">
      <c r="A8" s="4" t="inlineStr">
        <is>
          <t>Maximum Payout</t>
        </is>
      </c>
      <c r="B8" s="11" t="n">
        <v>13733.8</v>
      </c>
    </row>
    <row r="9">
      <c r="A9" s="4" t="inlineStr">
        <is>
          <t>Equity commitments</t>
        </is>
      </c>
    </row>
    <row r="10">
      <c r="A10" s="3" t="inlineStr">
        <is>
          <t>Guarantor Obligations [Line Items]</t>
        </is>
      </c>
    </row>
    <row r="11">
      <c r="A11" s="4" t="inlineStr">
        <is>
          <t>2022</t>
        </is>
      </c>
      <c r="B11" s="11" t="n">
        <v>333.2</v>
      </c>
    </row>
    <row r="12">
      <c r="A12" s="4" t="inlineStr">
        <is>
          <t>2023</t>
        </is>
      </c>
      <c r="B12" s="11" t="n">
        <v>27.5</v>
      </c>
    </row>
    <row r="13">
      <c r="A13" s="4" t="inlineStr">
        <is>
          <t>2024 and 2025</t>
        </is>
      </c>
      <c r="B13" s="11" t="n">
        <v>3.6</v>
      </c>
    </row>
    <row r="14">
      <c r="A14" s="4" t="inlineStr">
        <is>
          <t>2026 and 2027</t>
        </is>
      </c>
      <c r="B14" s="11" t="n">
        <v>4.6</v>
      </c>
    </row>
    <row r="15">
      <c r="A15" s="4" t="inlineStr">
        <is>
          <t>2028 and Later</t>
        </is>
      </c>
      <c r="B15" s="11" t="n">
        <v>6.4</v>
      </c>
    </row>
    <row r="16">
      <c r="A16" s="4" t="inlineStr">
        <is>
          <t>Maximum Payout</t>
        </is>
      </c>
      <c r="B16" s="11" t="n">
        <v>375.3</v>
      </c>
    </row>
    <row r="17">
      <c r="A17" s="4" t="inlineStr">
        <is>
          <t>Loan commitments</t>
        </is>
      </c>
    </row>
    <row r="18">
      <c r="A18" s="3" t="inlineStr">
        <is>
          <t>Guarantor Obligations [Line Items]</t>
        </is>
      </c>
    </row>
    <row r="19">
      <c r="A19" s="4" t="inlineStr">
        <is>
          <t>2022</t>
        </is>
      </c>
      <c r="B19" s="6" t="n">
        <v>250</v>
      </c>
    </row>
    <row r="20">
      <c r="A20" s="4" t="inlineStr">
        <is>
          <t>2023</t>
        </is>
      </c>
      <c r="B20" s="11" t="n">
        <v>25.5</v>
      </c>
    </row>
    <row r="21">
      <c r="A21" s="4" t="inlineStr">
        <is>
          <t>2024 and 2025</t>
        </is>
      </c>
      <c r="B21" s="6" t="n">
        <v>0</v>
      </c>
    </row>
    <row r="22">
      <c r="A22" s="4" t="inlineStr">
        <is>
          <t>2026 and 2027</t>
        </is>
      </c>
      <c r="B22" s="6" t="n">
        <v>60</v>
      </c>
    </row>
    <row r="23">
      <c r="A23" s="4" t="inlineStr">
        <is>
          <t>2028 and Later</t>
        </is>
      </c>
      <c r="B23" s="6" t="n">
        <v>0</v>
      </c>
    </row>
    <row r="24">
      <c r="A24" s="4" t="inlineStr">
        <is>
          <t>Maximum Payout</t>
        </is>
      </c>
      <c r="B24" s="11" t="n">
        <v>335.5</v>
      </c>
    </row>
    <row r="25">
      <c r="A25" s="4" t="inlineStr">
        <is>
          <t>Underwriting commitments</t>
        </is>
      </c>
    </row>
    <row r="26">
      <c r="A26" s="3" t="inlineStr">
        <is>
          <t>Guarantor Obligations [Line Items]</t>
        </is>
      </c>
    </row>
    <row r="27">
      <c r="A27" s="4" t="inlineStr">
        <is>
          <t>2022</t>
        </is>
      </c>
      <c r="B27" s="6" t="n">
        <v>167</v>
      </c>
    </row>
    <row r="28">
      <c r="A28" s="4" t="inlineStr">
        <is>
          <t>2023</t>
        </is>
      </c>
      <c r="B28" s="6" t="n">
        <v>0</v>
      </c>
    </row>
    <row r="29">
      <c r="A29" s="4" t="inlineStr">
        <is>
          <t>2024 and 2025</t>
        </is>
      </c>
      <c r="B29" s="6" t="n">
        <v>0</v>
      </c>
    </row>
    <row r="30">
      <c r="A30" s="4" t="inlineStr">
        <is>
          <t>2026 and 2027</t>
        </is>
      </c>
      <c r="B30" s="6" t="n">
        <v>0</v>
      </c>
    </row>
    <row r="31">
      <c r="A31" s="4" t="inlineStr">
        <is>
          <t>2028 and Later</t>
        </is>
      </c>
      <c r="B31" s="6" t="n">
        <v>0</v>
      </c>
    </row>
    <row r="32">
      <c r="A32" s="4" t="inlineStr">
        <is>
          <t>Maximum Payout</t>
        </is>
      </c>
      <c r="B32" s="6" t="n">
        <v>167</v>
      </c>
    </row>
    <row r="33">
      <c r="A33" s="4" t="inlineStr">
        <is>
          <t>Forward starting reverse repos</t>
        </is>
      </c>
    </row>
    <row r="34">
      <c r="A34" s="3" t="inlineStr">
        <is>
          <t>Guarantor Obligations [Line Items]</t>
        </is>
      </c>
    </row>
    <row r="35">
      <c r="A35" s="4" t="inlineStr">
        <is>
          <t>2022</t>
        </is>
      </c>
      <c r="B35" s="11" t="n">
        <v>7682.3</v>
      </c>
    </row>
    <row r="36">
      <c r="A36" s="4" t="inlineStr">
        <is>
          <t>2023</t>
        </is>
      </c>
      <c r="B36" s="6" t="n">
        <v>0</v>
      </c>
    </row>
    <row r="37">
      <c r="A37" s="4" t="inlineStr">
        <is>
          <t>2024 and 2025</t>
        </is>
      </c>
      <c r="B37" s="6" t="n">
        <v>0</v>
      </c>
    </row>
    <row r="38">
      <c r="A38" s="4" t="inlineStr">
        <is>
          <t>2026 and 2027</t>
        </is>
      </c>
      <c r="B38" s="6" t="n">
        <v>0</v>
      </c>
    </row>
    <row r="39">
      <c r="A39" s="4" t="inlineStr">
        <is>
          <t>2028 and Later</t>
        </is>
      </c>
      <c r="B39" s="6" t="n">
        <v>0</v>
      </c>
    </row>
    <row r="40">
      <c r="A40" s="4" t="inlineStr">
        <is>
          <t>Maximum Payout</t>
        </is>
      </c>
      <c r="B40" s="11" t="n">
        <v>7682.3</v>
      </c>
    </row>
    <row r="41">
      <c r="A41" s="4" t="inlineStr">
        <is>
          <t>Forward starting repos</t>
        </is>
      </c>
    </row>
    <row r="42">
      <c r="A42" s="3" t="inlineStr">
        <is>
          <t>Guarantor Obligations [Line Items]</t>
        </is>
      </c>
    </row>
    <row r="43">
      <c r="A43" s="4" t="inlineStr">
        <is>
          <t>2022</t>
        </is>
      </c>
      <c r="B43" s="6" t="n">
        <v>4572</v>
      </c>
    </row>
    <row r="44">
      <c r="A44" s="4" t="inlineStr">
        <is>
          <t>2023</t>
        </is>
      </c>
      <c r="B44" s="6" t="n">
        <v>0</v>
      </c>
    </row>
    <row r="45">
      <c r="A45" s="4" t="inlineStr">
        <is>
          <t>2024 and 2025</t>
        </is>
      </c>
      <c r="B45" s="6" t="n">
        <v>0</v>
      </c>
    </row>
    <row r="46">
      <c r="A46" s="4" t="inlineStr">
        <is>
          <t>2026 and 2027</t>
        </is>
      </c>
      <c r="B46" s="6" t="n">
        <v>0</v>
      </c>
    </row>
    <row r="47">
      <c r="A47" s="4" t="inlineStr">
        <is>
          <t>2028 and Later</t>
        </is>
      </c>
      <c r="B47" s="6" t="n">
        <v>0</v>
      </c>
    </row>
    <row r="48">
      <c r="A48" s="4" t="inlineStr">
        <is>
          <t>Maximum Payout</t>
        </is>
      </c>
      <c r="B48" s="6" t="n">
        <v>4572</v>
      </c>
    </row>
    <row r="49">
      <c r="A49" s="4" t="inlineStr">
        <is>
          <t>Other unfunded commitments</t>
        </is>
      </c>
    </row>
    <row r="50">
      <c r="A50" s="3" t="inlineStr">
        <is>
          <t>Guarantor Obligations [Line Items]</t>
        </is>
      </c>
    </row>
    <row r="51">
      <c r="A51" s="4" t="inlineStr">
        <is>
          <t>2022</t>
        </is>
      </c>
      <c r="B51" s="6" t="n">
        <v>25</v>
      </c>
    </row>
    <row r="52">
      <c r="A52" s="4" t="inlineStr">
        <is>
          <t>2023</t>
        </is>
      </c>
      <c r="B52" s="11" t="n">
        <v>571.3</v>
      </c>
    </row>
    <row r="53">
      <c r="A53" s="4" t="inlineStr">
        <is>
          <t>2024 and 2025</t>
        </is>
      </c>
      <c r="B53" s="11" t="n">
        <v>5.4</v>
      </c>
    </row>
    <row r="54">
      <c r="A54" s="4" t="inlineStr">
        <is>
          <t>2026 and 2027</t>
        </is>
      </c>
      <c r="B54" s="6" t="n">
        <v>0</v>
      </c>
    </row>
    <row r="55">
      <c r="A55" s="4" t="inlineStr">
        <is>
          <t>2028 and Later</t>
        </is>
      </c>
      <c r="B55" s="6" t="n">
        <v>0</v>
      </c>
    </row>
    <row r="56">
      <c r="A56" s="4" t="inlineStr">
        <is>
          <t>Maximum Payout</t>
        </is>
      </c>
      <c r="B56" s="11" t="n">
        <v>601.7</v>
      </c>
    </row>
    <row r="57">
      <c r="A57" s="4" t="inlineStr">
        <is>
          <t>Forward starting securities purchased under agreements to resell settled</t>
        </is>
      </c>
    </row>
    <row r="58">
      <c r="A58" s="3" t="inlineStr">
        <is>
          <t>Guarantor Obligations [Line Items]</t>
        </is>
      </c>
    </row>
    <row r="59">
      <c r="A59" s="4" t="inlineStr">
        <is>
          <t>Maximum Payout</t>
        </is>
      </c>
      <c r="B59" s="5" t="n">
        <v>767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1" customWidth="1" min="2" max="2"/>
  </cols>
  <sheetData>
    <row r="1">
      <c r="A1" s="1" t="inlineStr">
        <is>
          <t>Commitments, Contingencies and Guarantees - Narrative (Details)</t>
        </is>
      </c>
      <c r="B1" s="2" t="inlineStr">
        <is>
          <t>12 Months Ended</t>
        </is>
      </c>
    </row>
    <row r="2">
      <c r="B2" s="2" t="inlineStr">
        <is>
          <t>Nov. 30, 2021USD ($)</t>
        </is>
      </c>
    </row>
    <row r="3">
      <c r="A3" s="3" t="inlineStr">
        <is>
          <t>Loss Contingencies [Line Items]</t>
        </is>
      </c>
    </row>
    <row r="4">
      <c r="A4" s="4" t="inlineStr">
        <is>
          <t>Fair value of derivative contracts meeting the definition of a guarantee</t>
        </is>
      </c>
      <c r="B4" s="5" t="n">
        <v>353100000</v>
      </c>
    </row>
    <row r="5">
      <c r="A5" s="4" t="inlineStr">
        <is>
          <t>Standby letters of credit</t>
        </is>
      </c>
    </row>
    <row r="6">
      <c r="A6" s="3" t="inlineStr">
        <is>
          <t>Loss Contingencies [Line Items]</t>
        </is>
      </c>
    </row>
    <row r="7">
      <c r="A7" s="4" t="inlineStr">
        <is>
          <t>Letters of credit</t>
        </is>
      </c>
      <c r="B7" s="5" t="n">
        <v>6700000</v>
      </c>
    </row>
    <row r="8">
      <c r="A8" s="4" t="inlineStr">
        <is>
          <t>Debt instrument, term</t>
        </is>
      </c>
      <c r="B8" s="4" t="inlineStr">
        <is>
          <t>1 year</t>
        </is>
      </c>
    </row>
    <row r="9">
      <c r="A9" s="4" t="inlineStr">
        <is>
          <t>Jefferies Finance</t>
        </is>
      </c>
    </row>
    <row r="10">
      <c r="A10" s="3" t="inlineStr">
        <is>
          <t>Loss Contingencies [Line Items]</t>
        </is>
      </c>
    </row>
    <row r="11">
      <c r="A11" s="4" t="inlineStr">
        <is>
          <t>Line of credit commitment to associated companies, funded portion</t>
        </is>
      </c>
      <c r="B11" s="5" t="n">
        <v>0</v>
      </c>
    </row>
    <row r="12">
      <c r="A12" s="4" t="inlineStr">
        <is>
          <t>Line of credit facility commitment of Jefferies</t>
        </is>
      </c>
      <c r="B12" s="6" t="n">
        <v>250000000</v>
      </c>
    </row>
    <row r="13">
      <c r="A13" s="4" t="inlineStr">
        <is>
          <t>Berkadia</t>
        </is>
      </c>
    </row>
    <row r="14">
      <c r="A14" s="3" t="inlineStr">
        <is>
          <t>Loss Contingencies [Line Items]</t>
        </is>
      </c>
    </row>
    <row r="15">
      <c r="A15" s="4" t="inlineStr">
        <is>
          <t>Surety policy issued</t>
        </is>
      </c>
      <c r="B15" s="5" t="n">
        <v>1500000000</v>
      </c>
    </row>
    <row r="16">
      <c r="A16" s="4" t="inlineStr">
        <is>
          <t>Reimbursement of losses incurred, maximum percentage</t>
        </is>
      </c>
      <c r="B16" s="4" t="inlineStr">
        <is>
          <t>50.00%</t>
        </is>
      </c>
    </row>
    <row r="17">
      <c r="A17" s="4" t="inlineStr">
        <is>
          <t>Aggregate amount of commercial paper outstanding</t>
        </is>
      </c>
      <c r="B17" s="5" t="n">
        <v>1470000000</v>
      </c>
    </row>
    <row r="18">
      <c r="A18" s="4" t="inlineStr">
        <is>
          <t>HomeFed</t>
        </is>
      </c>
    </row>
    <row r="19">
      <c r="A19" s="3" t="inlineStr">
        <is>
          <t>Loss Contingencies [Line Items]</t>
        </is>
      </c>
    </row>
    <row r="20">
      <c r="A20" s="4" t="inlineStr">
        <is>
          <t>Aggregate amount of infrastructure improvement bonds outstanding</t>
        </is>
      </c>
      <c r="B20" s="6" t="n">
        <v>77100000</v>
      </c>
    </row>
    <row r="21">
      <c r="A21" s="4" t="inlineStr">
        <is>
          <t>Jefferies Capital Partners LLC and Its Private Equity Funds</t>
        </is>
      </c>
    </row>
    <row r="22">
      <c r="A22" s="3" t="inlineStr">
        <is>
          <t>Loss Contingencies [Line Items]</t>
        </is>
      </c>
    </row>
    <row r="23">
      <c r="A23" s="4" t="inlineStr">
        <is>
          <t>Equity commitments</t>
        </is>
      </c>
      <c r="B23" s="6" t="n">
        <v>10700000</v>
      </c>
    </row>
    <row r="24">
      <c r="A24" s="4" t="inlineStr">
        <is>
          <t>Other various investments</t>
        </is>
      </c>
    </row>
    <row r="25">
      <c r="A25" s="3" t="inlineStr">
        <is>
          <t>Loss Contingencies [Line Items]</t>
        </is>
      </c>
    </row>
    <row r="26">
      <c r="A26" s="4" t="inlineStr">
        <is>
          <t>Equity commitments</t>
        </is>
      </c>
      <c r="B26" s="6" t="n">
        <v>222000000</v>
      </c>
    </row>
    <row r="27">
      <c r="A27" s="4" t="inlineStr">
        <is>
          <t>Third parties with strategic partnerships</t>
        </is>
      </c>
    </row>
    <row r="28">
      <c r="A28" s="3" t="inlineStr">
        <is>
          <t>Loss Contingencies [Line Items]</t>
        </is>
      </c>
    </row>
    <row r="29">
      <c r="A29" s="4" t="inlineStr">
        <is>
          <t>Equity commitments</t>
        </is>
      </c>
      <c r="B29" s="6" t="n">
        <v>100000000</v>
      </c>
    </row>
    <row r="30">
      <c r="A30" s="4" t="inlineStr">
        <is>
          <t>Clients</t>
        </is>
      </c>
    </row>
    <row r="31">
      <c r="A31" s="3" t="inlineStr">
        <is>
          <t>Loss Contingencies [Line Items]</t>
        </is>
      </c>
    </row>
    <row r="32">
      <c r="A32" s="4" t="inlineStr">
        <is>
          <t>Loan commitments outstanding</t>
        </is>
      </c>
      <c r="B32" s="5" t="n">
        <v>85000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ummary of Notional Amounts Associated with Derivative Contracts (Details) $ in Millions</t>
        </is>
      </c>
      <c r="B1" s="2" t="inlineStr">
        <is>
          <t>Nov. 30, 2021USD ($)</t>
        </is>
      </c>
    </row>
    <row r="2">
      <c r="A2" s="4" t="inlineStr">
        <is>
          <t>Derivatives</t>
        </is>
      </c>
    </row>
    <row r="3">
      <c r="A3" s="3" t="inlineStr">
        <is>
          <t>Guarantor Obligations [Line Items]</t>
        </is>
      </c>
    </row>
    <row r="4">
      <c r="A4" s="4" t="inlineStr">
        <is>
          <t>2022</t>
        </is>
      </c>
      <c r="B4" s="8" t="n">
        <v>16978.6</v>
      </c>
    </row>
    <row r="5">
      <c r="A5" s="4" t="inlineStr">
        <is>
          <t>2023</t>
        </is>
      </c>
      <c r="B5" s="11" t="n">
        <v>7849.4</v>
      </c>
    </row>
    <row r="6">
      <c r="A6" s="4" t="inlineStr">
        <is>
          <t>2024 and 2025</t>
        </is>
      </c>
      <c r="B6" s="11" t="n">
        <v>3099.6</v>
      </c>
    </row>
    <row r="7">
      <c r="A7" s="4" t="inlineStr">
        <is>
          <t>2026 and 2027</t>
        </is>
      </c>
      <c r="B7" s="11" t="n">
        <v>87.7</v>
      </c>
    </row>
    <row r="8">
      <c r="A8" s="4" t="inlineStr">
        <is>
          <t>2028 and Later</t>
        </is>
      </c>
      <c r="B8" s="6" t="n">
        <v>0</v>
      </c>
    </row>
    <row r="9">
      <c r="A9" s="4" t="inlineStr">
        <is>
          <t>Notional/ Maximum Payout</t>
        </is>
      </c>
      <c r="B9" s="11" t="n">
        <v>28015.3</v>
      </c>
    </row>
    <row r="10">
      <c r="A10" s="4" t="inlineStr">
        <is>
          <t>Derivative contracts – non-credit related</t>
        </is>
      </c>
    </row>
    <row r="11">
      <c r="A11" s="3" t="inlineStr">
        <is>
          <t>Guarantor Obligations [Line Items]</t>
        </is>
      </c>
    </row>
    <row r="12">
      <c r="A12" s="4" t="inlineStr">
        <is>
          <t>2022</t>
        </is>
      </c>
      <c r="B12" s="11" t="n">
        <v>16978.6</v>
      </c>
    </row>
    <row r="13">
      <c r="A13" s="4" t="inlineStr">
        <is>
          <t>2023</t>
        </is>
      </c>
      <c r="B13" s="11" t="n">
        <v>7849.4</v>
      </c>
    </row>
    <row r="14">
      <c r="A14" s="4" t="inlineStr">
        <is>
          <t>2024 and 2025</t>
        </is>
      </c>
      <c r="B14" s="11" t="n">
        <v>3081.8</v>
      </c>
    </row>
    <row r="15">
      <c r="A15" s="4" t="inlineStr">
        <is>
          <t>2026 and 2027</t>
        </is>
      </c>
      <c r="B15" s="11" t="n">
        <v>87.7</v>
      </c>
    </row>
    <row r="16">
      <c r="A16" s="4" t="inlineStr">
        <is>
          <t>2028 and Later</t>
        </is>
      </c>
      <c r="B16" s="6" t="n">
        <v>0</v>
      </c>
    </row>
    <row r="17">
      <c r="A17" s="4" t="inlineStr">
        <is>
          <t>Notional/ Maximum Payout</t>
        </is>
      </c>
      <c r="B17" s="11" t="n">
        <v>27997.5</v>
      </c>
    </row>
    <row r="18">
      <c r="A18" s="4" t="inlineStr">
        <is>
          <t>Written derivative contracts – credit related</t>
        </is>
      </c>
    </row>
    <row r="19">
      <c r="A19" s="3" t="inlineStr">
        <is>
          <t>Guarantor Obligations [Line Items]</t>
        </is>
      </c>
    </row>
    <row r="20">
      <c r="A20" s="4" t="inlineStr">
        <is>
          <t>2022</t>
        </is>
      </c>
      <c r="B20" s="6" t="n">
        <v>0</v>
      </c>
    </row>
    <row r="21">
      <c r="A21" s="4" t="inlineStr">
        <is>
          <t>2023</t>
        </is>
      </c>
      <c r="B21" s="6" t="n">
        <v>0</v>
      </c>
    </row>
    <row r="22">
      <c r="A22" s="4" t="inlineStr">
        <is>
          <t>2024 and 2025</t>
        </is>
      </c>
      <c r="B22" s="11" t="n">
        <v>17.8</v>
      </c>
    </row>
    <row r="23">
      <c r="A23" s="4" t="inlineStr">
        <is>
          <t>2026 and 2027</t>
        </is>
      </c>
      <c r="B23" s="6" t="n">
        <v>0</v>
      </c>
    </row>
    <row r="24">
      <c r="A24" s="4" t="inlineStr">
        <is>
          <t>2028 and Later</t>
        </is>
      </c>
      <c r="B24" s="6" t="n">
        <v>0</v>
      </c>
    </row>
    <row r="25">
      <c r="A25" s="4" t="inlineStr">
        <is>
          <t>Notional/ Maximum Payout</t>
        </is>
      </c>
      <c r="B25" s="8" t="n">
        <v>17.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Net Capital Requirements (Details) $ in Millions</t>
        </is>
      </c>
      <c r="B1" s="2" t="inlineStr">
        <is>
          <t>Nov. 30, 2021USD ($)</t>
        </is>
      </c>
    </row>
    <row r="2">
      <c r="A2" s="4" t="inlineStr">
        <is>
          <t>Jefferies LLC</t>
        </is>
      </c>
    </row>
    <row r="3">
      <c r="A3" s="3" t="inlineStr">
        <is>
          <t>Net Capital Requirements [Line Items]</t>
        </is>
      </c>
    </row>
    <row r="4">
      <c r="A4" s="4" t="inlineStr">
        <is>
          <t>Net capital</t>
        </is>
      </c>
      <c r="B4" s="5" t="n">
        <v>2230</v>
      </c>
    </row>
    <row r="5">
      <c r="A5" s="4" t="inlineStr">
        <is>
          <t>Excess net capital</t>
        </is>
      </c>
      <c r="B5" s="6" t="n">
        <v>2110</v>
      </c>
    </row>
    <row r="6">
      <c r="A6" s="4" t="inlineStr">
        <is>
          <t>JFSI</t>
        </is>
      </c>
    </row>
    <row r="7">
      <c r="A7" s="3" t="inlineStr">
        <is>
          <t>Net Capital Requirements [Line Items]</t>
        </is>
      </c>
    </row>
    <row r="8">
      <c r="A8" s="4" t="inlineStr">
        <is>
          <t>Net capital</t>
        </is>
      </c>
      <c r="B8" s="11" t="n">
        <v>452.3</v>
      </c>
    </row>
    <row r="9">
      <c r="A9" s="4" t="inlineStr">
        <is>
          <t>Excess net capital</t>
        </is>
      </c>
      <c r="B9" s="8" t="n">
        <v>432.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air Value Information (Details) - USD ($) $ in Thousands</t>
        </is>
      </c>
      <c r="B1" s="2" t="inlineStr">
        <is>
          <t>Nov. 30, 2021</t>
        </is>
      </c>
      <c r="C1" s="2" t="inlineStr">
        <is>
          <t>Nov. 30, 2020</t>
        </is>
      </c>
    </row>
    <row r="2">
      <c r="A2" s="3" t="inlineStr">
        <is>
          <t>Fair Value, Assets and Liabilities Measured on Recurring and Nonrecurring Basis [Line Items]</t>
        </is>
      </c>
    </row>
    <row r="3">
      <c r="A3" s="4" t="inlineStr">
        <is>
          <t>Short-term borrowings</t>
        </is>
      </c>
      <c r="B3" s="5" t="n">
        <v>221863</v>
      </c>
      <c r="C3" s="5" t="n">
        <v>764715</v>
      </c>
    </row>
    <row r="4">
      <c r="A4" s="4" t="inlineStr">
        <is>
          <t>Long-term debt</t>
        </is>
      </c>
      <c r="B4" s="6" t="n">
        <v>9125745</v>
      </c>
      <c r="C4" s="6" t="n">
        <v>8352039</v>
      </c>
    </row>
    <row r="5">
      <c r="A5" s="4" t="inlineStr">
        <is>
          <t>Carrying Amount</t>
        </is>
      </c>
    </row>
    <row r="6">
      <c r="A6" s="3" t="inlineStr">
        <is>
          <t>Fair Value, Assets and Liabilities Measured on Recurring and Nonrecurring Basis [Line Items]</t>
        </is>
      </c>
    </row>
    <row r="7">
      <c r="A7" s="4" t="inlineStr">
        <is>
          <t>Notes and loans receivable</t>
        </is>
      </c>
      <c r="B7" s="6" t="n">
        <v>835009</v>
      </c>
      <c r="C7" s="6" t="n">
        <v>727492</v>
      </c>
    </row>
    <row r="8">
      <c r="A8" s="4" t="inlineStr">
        <is>
          <t>Short-term borrowings</t>
        </is>
      </c>
      <c r="B8" s="6" t="n">
        <v>221863</v>
      </c>
      <c r="C8" s="6" t="n">
        <v>759648</v>
      </c>
    </row>
    <row r="9">
      <c r="A9" s="4" t="inlineStr">
        <is>
          <t>Long-term debt</t>
        </is>
      </c>
      <c r="B9" s="6" t="n">
        <v>7282147</v>
      </c>
      <c r="C9" s="6" t="n">
        <v>6639794</v>
      </c>
    </row>
    <row r="10">
      <c r="A10" s="4" t="inlineStr">
        <is>
          <t>Fair Value</t>
        </is>
      </c>
    </row>
    <row r="11">
      <c r="A11" s="3" t="inlineStr">
        <is>
          <t>Fair Value, Assets and Liabilities Measured on Recurring and Nonrecurring Basis [Line Items]</t>
        </is>
      </c>
    </row>
    <row r="12">
      <c r="A12" s="4" t="inlineStr">
        <is>
          <t>Notes and loans receivable</t>
        </is>
      </c>
      <c r="B12" s="6" t="n">
        <v>866163</v>
      </c>
      <c r="C12" s="6" t="n">
        <v>744424</v>
      </c>
    </row>
    <row r="13">
      <c r="A13" s="4" t="inlineStr">
        <is>
          <t>Short-term borrowings</t>
        </is>
      </c>
      <c r="B13" s="6" t="n">
        <v>221863</v>
      </c>
      <c r="C13" s="6" t="n">
        <v>759648</v>
      </c>
    </row>
    <row r="14">
      <c r="A14" s="4" t="inlineStr">
        <is>
          <t>Long-term debt</t>
        </is>
      </c>
      <c r="B14" s="5" t="n">
        <v>8004211</v>
      </c>
      <c r="C14" s="5" t="n">
        <v>749564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s 4 and 22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for additional information regarding the offsetting of derivative contracts. The following tables present the fair value and related number of derivative contracts at November 30, 2021 and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related to fair value hedges (in thousands): Year Ended November 30, 2021 2020 2019 Interest rate swaps $ (41,845) $ 41,524 $ 56,385 Long-term debt 58,507 (36,668) (58,931) Total $ 16,662 $ 4,856 $ (2,546) The following table provides information related to gains (losses) on net investment hedges recognized in Net unrealized foreign exchange gains (losses), a component of Other comprehensive income (loss), in the Consolidated Statements of Comprehensive Income (Loss) (in thousands): Year Ended November 30, 2021 2020 2019 Foreign exchange contracts $ 19,008 $ (3,306) $ — Total $ 19,008 $ (3,306)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Year Ended November 30, 2021 2020 2019 Interest rate contracts $ (48,510) $ (52,331) $ (188,605) Foreign exchange contracts (10,152) 2,266 (822) Equity contracts (427,593) 47,631 (108,961) Commodity contracts (28,012) 45,491 (5,630) Credit contracts 653 15,218 9,147 Total $ (513,614) $ 58,275 $ (294,871)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November 30, 2021 (in thousands): OTC Derivative Assets (1) (2) (3) 0-12 Months 1-5 Years Greater Than Cross- Total Commodity swaps, options and forwards $ 2,703 $ — $ — $ — $ 2,703 Equity options and forwards 26,603 3,524 — (8,181) 21,946 Credit default swaps 1 1,226 497 — 1,724 Total return swaps 124,348 24,144 — (1,211) 147,281 Foreign currency forwards, swaps and options 186,348 4,933 — (1,959) 189,322 Fixed income forwards 31,527 — — — 31,527 Interest rate swaps, options and forwards 25,630 86,577 114,519 (23,162) 203,564 Total $ 397,160 $ 120,404 $ 115,016 $ (34,513) 598,067 Cross-product counterparty netting (61,679) Total OTC derivative assets included in Financial instruments owned, at fair value $ 536,388 (1) At November 30, 2021, we held net exchange-traded derivative assets and other credit agreements with a fair value of $210.4 million, which are not included in this table. (2) OTC derivative assets in the table above are gross of collateral received. OTC derivative assets are recorded net of collateral received in the Consolidated Statements of Financial Condition. At November 30, 2021, cash collateral received was $176.3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9,862 $ — $ — $ — $ 9,862 Equity options and forwards 15,539 642,337 41,996 (8,181) 691,691 Credit default swaps 6 13,690 11,632 — 25,328 Total return swaps 149,353 777,266 2,042 (1,211) 927,450 Foreign currency forwards, swaps and options 159,206 10,028 — (1,959) 167,275 Fixed income forwards 30,368 — — — 30,368 Interest rate swaps, options and forwards 11,364 42,713 132,289 (23,162) 163,204 Total $ 375,698 $ 1,486,034 $ 187,959 $ (34,513) 2,015,178 Cross-product counterparty netting (61,679) Total OTC derivative liabilities included in Financial instruments sold, not yet purchased, at fair value $ 1,953,499 (1) At November 30, 2021, we held net exchange-traded derivative liabilities and other credit agreements with a fair value of $31.5 million, which are not included in this table. (2) OTC derivative liabilities in the table above are gross of collateral pledged. OTC derivative liabilities are recorded net of collateral pledged in the Consolidated Statements of Financial Condition. At November 30, 2021, cash collateral pledged was $572.8 million. (3) Derivative fair values include counterparty netting within product category. (4) Amounts represent the netting of receivable balances with payable balances for the same counterparty within product category across maturity categories. At November 30, 2021, the counterparty credit quality with respect to the fair value of our OTC derivative assets was as follows (in thousands): Counterparty credit quality (1): A- or higher $ 175,204 BBB- to BBB+ 71,870 BB+ or lower 140,008 Unrated 149,306 Total $ 536,388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November 30, 2021 Credit protection sold: Index credit default swaps $ 2,612.0 $ 1,298.8 $ — $ 3,910.8 Single name credit default swaps — 17.6 0.2 17.8 November 30, 2020 Credit protection sold: Index credit default swaps $ 62.0 $ 262.8 $ — $ 324.8 Single name credit default swaps — 6.2 0.2 6.4 Contingent Features Certain of Jefferies Group's derivative instruments contain provisions that require its debt to maintain an investment grade credit rating from each of the major credit rating agencies. If Jefferies Group's debt was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1 2020 Derivative instrument liabilities with credit-risk-related contingent features $ 821.5 $ 284.6 Collateral posted (160.5) (129.8) Collateral received 369.3 141.4 Return of and additional collateral required in the event of a credit rating downgrade below investment grade (1) 1,030.4 296.2 (1) These potential outflows include initial margin received from counterparties at the execution of the derivative contract. The initial margin will be returned if counterparties elect to terminate the contract after a downgrade. Other Derivatives Vitesse Energy uses swaps and call and put options in order to reduce exposure to future oil price fluctuations. Vitesse Energy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 shares in Units, $ in Thousands</t>
        </is>
      </c>
      <c r="B1" s="2" t="inlineStr">
        <is>
          <t>12 Months Ended</t>
        </is>
      </c>
    </row>
    <row r="2">
      <c r="B2" s="2" t="inlineStr">
        <is>
          <t>Nov. 30, 2021</t>
        </is>
      </c>
      <c r="C2" s="2" t="inlineStr">
        <is>
          <t>Nov. 30, 2020</t>
        </is>
      </c>
      <c r="D2" s="2" t="inlineStr">
        <is>
          <t>Nov. 30, 2019</t>
        </is>
      </c>
      <c r="E2" s="2" t="inlineStr">
        <is>
          <t>Nov. 03, 2020</t>
        </is>
      </c>
    </row>
    <row r="3">
      <c r="A3" s="3" t="inlineStr">
        <is>
          <t>Related Party Transaction [Line Items]</t>
        </is>
      </c>
    </row>
    <row r="4">
      <c r="A4" s="4" t="inlineStr">
        <is>
          <t>Revenues</t>
        </is>
      </c>
      <c r="B4" s="5" t="n">
        <v>9039883</v>
      </c>
      <c r="C4" s="5" t="n">
        <v>6955930</v>
      </c>
      <c r="D4" s="5" t="n">
        <v>5358656</v>
      </c>
    </row>
    <row r="5">
      <c r="A5" s="4" t="inlineStr">
        <is>
          <t>Disposal group, disposed of by sale, not discontinued operations | Sale of subsidiary</t>
        </is>
      </c>
    </row>
    <row r="6">
      <c r="A6" s="3" t="inlineStr">
        <is>
          <t>Related Party Transaction [Line Items]</t>
        </is>
      </c>
    </row>
    <row r="7">
      <c r="A7" s="4" t="inlineStr">
        <is>
          <t>Sale of subsidiary</t>
        </is>
      </c>
      <c r="E7" s="5" t="n">
        <v>180700</v>
      </c>
    </row>
    <row r="8">
      <c r="A8" s="4" t="inlineStr">
        <is>
          <t>Sale of property</t>
        </is>
      </c>
    </row>
    <row r="9">
      <c r="A9" s="3" t="inlineStr">
        <is>
          <t>Related Party Transaction [Line Items]</t>
        </is>
      </c>
    </row>
    <row r="10">
      <c r="A10" s="4" t="inlineStr">
        <is>
          <t>Number of common stock exchanged with related party (in shares)</t>
        </is>
      </c>
      <c r="D10" s="6" t="n">
        <v>780315</v>
      </c>
    </row>
    <row r="11">
      <c r="A11" s="4" t="inlineStr">
        <is>
          <t>Number of common stock exchanged with related party, price per share (in dollars per share)</t>
        </is>
      </c>
      <c r="D11" s="7" t="n">
        <v>21.03</v>
      </c>
    </row>
    <row r="12">
      <c r="A12" s="4" t="inlineStr">
        <is>
          <t>Investment banking</t>
        </is>
      </c>
    </row>
    <row r="13">
      <c r="A13" s="3" t="inlineStr">
        <is>
          <t>Related Party Transaction [Line Items]</t>
        </is>
      </c>
    </row>
    <row r="14">
      <c r="A14" s="4" t="inlineStr">
        <is>
          <t>Revenues</t>
        </is>
      </c>
      <c r="B14" s="6" t="n">
        <v>4365699</v>
      </c>
      <c r="C14" s="6" t="n">
        <v>2501494</v>
      </c>
      <c r="D14" s="5" t="n">
        <v>1526992</v>
      </c>
    </row>
    <row r="15">
      <c r="A15" s="4" t="inlineStr">
        <is>
          <t>Investment banking | Co-sponsored Companies</t>
        </is>
      </c>
    </row>
    <row r="16">
      <c r="A16" s="3" t="inlineStr">
        <is>
          <t>Related Party Transaction [Line Items]</t>
        </is>
      </c>
    </row>
    <row r="17">
      <c r="A17" s="4" t="inlineStr">
        <is>
          <t>Revenues</t>
        </is>
      </c>
      <c r="B17" s="6" t="n">
        <v>45500</v>
      </c>
    </row>
    <row r="18">
      <c r="A18" s="4" t="inlineStr">
        <is>
          <t>Private Equity Related Funds</t>
        </is>
      </c>
    </row>
    <row r="19">
      <c r="A19" s="3" t="inlineStr">
        <is>
          <t>Related Party Transaction [Line Items]</t>
        </is>
      </c>
    </row>
    <row r="20">
      <c r="A20" s="4" t="inlineStr">
        <is>
          <t>Loans to and/or equity investments in related funds</t>
        </is>
      </c>
      <c r="B20" s="6" t="n">
        <v>27100</v>
      </c>
      <c r="C20" s="6" t="n">
        <v>19000</v>
      </c>
    </row>
    <row r="21">
      <c r="A21" s="4" t="inlineStr">
        <is>
          <t>Net gains (losses) from private equity related funds</t>
        </is>
      </c>
      <c r="B21" s="6" t="n">
        <v>7700</v>
      </c>
      <c r="C21" s="6" t="n">
        <v>-3000</v>
      </c>
      <c r="D21" s="6" t="n">
        <v>-5700</v>
      </c>
    </row>
    <row r="22">
      <c r="A22" s="4" t="inlineStr">
        <is>
          <t>Affiliated entity | Berkadia | Jefferies Group</t>
        </is>
      </c>
    </row>
    <row r="23">
      <c r="A23" s="3" t="inlineStr">
        <is>
          <t>Related Party Transaction [Line Items]</t>
        </is>
      </c>
    </row>
    <row r="24">
      <c r="A24" s="4" t="inlineStr">
        <is>
          <t>Purchase commitment</t>
        </is>
      </c>
      <c r="B24" s="6" t="n">
        <v>425600</v>
      </c>
      <c r="C24" s="6" t="n">
        <v>401000</v>
      </c>
    </row>
    <row r="25">
      <c r="A25" s="4" t="inlineStr">
        <is>
          <t>Affiliated entity | FXCM | Jefferies Group | Payables, expense accruals and other liabilities</t>
        </is>
      </c>
    </row>
    <row r="26">
      <c r="A26" s="3" t="inlineStr">
        <is>
          <t>Related Party Transaction [Line Items]</t>
        </is>
      </c>
    </row>
    <row r="27">
      <c r="A27" s="4" t="inlineStr">
        <is>
          <t>OTC foreign exchange contracts</t>
        </is>
      </c>
      <c r="B27" s="6" t="n">
        <v>700</v>
      </c>
      <c r="C27" s="6" t="n">
        <v>2700</v>
      </c>
    </row>
    <row r="28">
      <c r="A28" s="4" t="inlineStr">
        <is>
          <t>Affiliated entity | Jefferies Finance</t>
        </is>
      </c>
    </row>
    <row r="29">
      <c r="A29" s="3" t="inlineStr">
        <is>
          <t>Related Party Transaction [Line Items]</t>
        </is>
      </c>
    </row>
    <row r="30">
      <c r="A30" s="4" t="inlineStr">
        <is>
          <t>Purchases of loan receivables</t>
        </is>
      </c>
      <c r="D30" s="5" t="n">
        <v>65300</v>
      </c>
    </row>
    <row r="31">
      <c r="A31" s="4" t="inlineStr">
        <is>
          <t>Officers and employees</t>
        </is>
      </c>
    </row>
    <row r="32">
      <c r="A32" s="3" t="inlineStr">
        <is>
          <t>Related Party Transaction [Line Items]</t>
        </is>
      </c>
    </row>
    <row r="33">
      <c r="A33" s="4" t="inlineStr">
        <is>
          <t>Loans outstanding to related party</t>
        </is>
      </c>
      <c r="B33" s="5" t="n">
        <v>23100</v>
      </c>
      <c r="C33" s="5" t="n">
        <v>389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 Narrative (Details) - USD ($) $ in Thousands</t>
        </is>
      </c>
      <c r="B1" s="2" t="inlineStr">
        <is>
          <t>Nov. 29, 2019</t>
        </is>
      </c>
      <c r="C1" s="2" t="inlineStr">
        <is>
          <t>Nov. 30, 2019</t>
        </is>
      </c>
      <c r="D1" s="2" t="inlineStr">
        <is>
          <t>Nov. 30, 2021</t>
        </is>
      </c>
      <c r="E1" s="2" t="inlineStr">
        <is>
          <t>Nov. 30, 2020</t>
        </is>
      </c>
      <c r="F1" s="2" t="inlineStr">
        <is>
          <t>Nov. 30, 2019</t>
        </is>
      </c>
      <c r="G1" s="2" t="inlineStr">
        <is>
          <t>Oct. 31, 2019</t>
        </is>
      </c>
    </row>
    <row r="2">
      <c r="A2" s="3" t="inlineStr">
        <is>
          <t>Segment Reporting Information [Line Items]</t>
        </is>
      </c>
    </row>
    <row r="3">
      <c r="A3" s="4" t="inlineStr">
        <is>
          <t>Interest expense</t>
        </is>
      </c>
      <c r="D3" s="5" t="n">
        <v>77084</v>
      </c>
      <c r="E3" s="5" t="n">
        <v>84870</v>
      </c>
      <c r="F3" s="5" t="n">
        <v>87177</v>
      </c>
    </row>
    <row r="4">
      <c r="A4" s="4" t="inlineStr">
        <is>
          <t>Disposal group, disposed of by sale, not discontinued operations | National Beef</t>
        </is>
      </c>
    </row>
    <row r="5">
      <c r="A5" s="3" t="inlineStr">
        <is>
          <t>Segment Reporting Information [Line Items]</t>
        </is>
      </c>
    </row>
    <row r="6">
      <c r="A6" s="4" t="inlineStr">
        <is>
          <t>Percentage of equity interest sold</t>
        </is>
      </c>
      <c r="B6" s="4" t="inlineStr">
        <is>
          <t>31.00%</t>
        </is>
      </c>
      <c r="C6" s="4" t="inlineStr">
        <is>
          <t>31.00%</t>
        </is>
      </c>
    </row>
    <row r="7">
      <c r="A7" s="4" t="inlineStr">
        <is>
          <t>Gain on sale of associated companies</t>
        </is>
      </c>
      <c r="F7" s="6" t="n">
        <v>205000</v>
      </c>
    </row>
    <row r="8">
      <c r="A8" s="4" t="inlineStr">
        <is>
          <t>Merchant Banking</t>
        </is>
      </c>
    </row>
    <row r="9">
      <c r="A9" s="3" t="inlineStr">
        <is>
          <t>Segment Reporting Information [Line Items]</t>
        </is>
      </c>
    </row>
    <row r="10">
      <c r="A10" s="4" t="inlineStr">
        <is>
          <t>Interest expense</t>
        </is>
      </c>
      <c r="D10" s="6" t="n">
        <v>24000</v>
      </c>
      <c r="E10" s="6" t="n">
        <v>31400</v>
      </c>
      <c r="F10" s="6" t="n">
        <v>34100</v>
      </c>
    </row>
    <row r="11">
      <c r="A11" s="4" t="inlineStr">
        <is>
          <t>Parent company</t>
        </is>
      </c>
    </row>
    <row r="12">
      <c r="A12" s="3" t="inlineStr">
        <is>
          <t>Segment Reporting Information [Line Items]</t>
        </is>
      </c>
    </row>
    <row r="13">
      <c r="A13" s="4" t="inlineStr">
        <is>
          <t>Interest expense</t>
        </is>
      </c>
      <c r="D13" s="5" t="n">
        <v>53133</v>
      </c>
      <c r="E13" s="5" t="n">
        <v>53445</v>
      </c>
      <c r="F13" s="5" t="n">
        <v>53048</v>
      </c>
    </row>
    <row r="14">
      <c r="A14" s="4" t="inlineStr">
        <is>
          <t>National Beef</t>
        </is>
      </c>
    </row>
    <row r="15">
      <c r="A15" s="3" t="inlineStr">
        <is>
          <t>Segment Reporting Information [Line Items]</t>
        </is>
      </c>
    </row>
    <row r="16">
      <c r="A16" s="4" t="inlineStr">
        <is>
          <t>Equity method investment, ownership percentage</t>
        </is>
      </c>
      <c r="G16" s="4" t="inlineStr">
        <is>
          <t>31.0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gment Information - Schedule of Segment Reporting Information By Segment (Details) - USD ($) $ in Thousands</t>
        </is>
      </c>
      <c r="B1" s="2" t="inlineStr">
        <is>
          <t>12 Months Ended</t>
        </is>
      </c>
    </row>
    <row r="2">
      <c r="B2" s="2" t="inlineStr">
        <is>
          <t>Nov. 30, 2021</t>
        </is>
      </c>
      <c r="D2" s="2" t="inlineStr">
        <is>
          <t>Nov. 30, 2020</t>
        </is>
      </c>
      <c r="F2" s="2" t="inlineStr">
        <is>
          <t>Nov. 30, 2019</t>
        </is>
      </c>
    </row>
    <row r="3">
      <c r="A3" s="3" t="inlineStr">
        <is>
          <t>Segment Reporting Information [Line Items]</t>
        </is>
      </c>
    </row>
    <row r="4">
      <c r="A4" s="4" t="inlineStr">
        <is>
          <t>Net revenues</t>
        </is>
      </c>
      <c r="B4" s="5" t="n">
        <v>8185329</v>
      </c>
      <c r="D4" s="5" t="n">
        <v>6010874</v>
      </c>
      <c r="F4" s="5" t="n">
        <v>3892976</v>
      </c>
    </row>
    <row r="5">
      <c r="A5" s="4" t="inlineStr">
        <is>
          <t>Total consolidated income before income taxes</t>
        </is>
      </c>
      <c r="B5" s="6" t="n">
        <v>2254105</v>
      </c>
      <c r="D5" s="6" t="n">
        <v>1067083</v>
      </c>
      <c r="F5" s="6" t="n">
        <v>478608</v>
      </c>
    </row>
    <row r="6">
      <c r="A6" s="4" t="inlineStr">
        <is>
          <t>Depreciation and amortization</t>
        </is>
      </c>
      <c r="B6" s="6" t="n">
        <v>157420</v>
      </c>
      <c r="D6" s="6" t="n">
        <v>158439</v>
      </c>
      <c r="F6" s="6" t="n">
        <v>152871</v>
      </c>
    </row>
    <row r="7">
      <c r="A7" s="4" t="inlineStr">
        <is>
          <t>Identifiable assets employed:</t>
        </is>
      </c>
      <c r="B7" s="6" t="n">
        <v>60404110</v>
      </c>
      <c r="C7" s="4" t="inlineStr">
        <is>
          <t>[1]</t>
        </is>
      </c>
      <c r="D7" s="6" t="n">
        <v>53118352</v>
      </c>
      <c r="E7" s="4" t="inlineStr">
        <is>
          <t>[1]</t>
        </is>
      </c>
      <c r="F7" s="6" t="n">
        <v>49460234</v>
      </c>
    </row>
    <row r="8">
      <c r="A8" s="4" t="inlineStr">
        <is>
          <t>Deferred tax asset, net</t>
        </is>
      </c>
      <c r="B8" s="6" t="n">
        <v>327547</v>
      </c>
      <c r="D8" s="6" t="n">
        <v>393687</v>
      </c>
    </row>
    <row r="9">
      <c r="A9" s="4" t="inlineStr">
        <is>
          <t>Reconciling items - Parent Company interest</t>
        </is>
      </c>
    </row>
    <row r="10">
      <c r="A10" s="3" t="inlineStr">
        <is>
          <t>Segment Reporting Information [Line Items]</t>
        </is>
      </c>
    </row>
    <row r="11">
      <c r="A11" s="4" t="inlineStr">
        <is>
          <t>Total consolidated income before income taxes</t>
        </is>
      </c>
      <c r="B11" s="6" t="n">
        <v>-79137</v>
      </c>
      <c r="D11" s="6" t="n">
        <v>-53445</v>
      </c>
      <c r="F11" s="6" t="n">
        <v>-53048</v>
      </c>
    </row>
    <row r="12">
      <c r="A12" s="4" t="inlineStr">
        <is>
          <t>Identifiable assets employed:</t>
        </is>
      </c>
      <c r="B12" s="6" t="n">
        <v>11463866</v>
      </c>
      <c r="D12" s="6" t="n">
        <v>10656833</v>
      </c>
    </row>
    <row r="13">
      <c r="A13" s="4" t="inlineStr">
        <is>
          <t>Reportable Segments:</t>
        </is>
      </c>
    </row>
    <row r="14">
      <c r="A14" s="3" t="inlineStr">
        <is>
          <t>Segment Reporting Information [Line Items]</t>
        </is>
      </c>
    </row>
    <row r="15">
      <c r="A15" s="4" t="inlineStr">
        <is>
          <t>Net revenues</t>
        </is>
      </c>
      <c r="B15" s="6" t="n">
        <v>8177096</v>
      </c>
      <c r="D15" s="6" t="n">
        <v>6002111</v>
      </c>
      <c r="F15" s="6" t="n">
        <v>3888928</v>
      </c>
    </row>
    <row r="16">
      <c r="A16" s="4" t="inlineStr">
        <is>
          <t>Total consolidated income before income taxes</t>
        </is>
      </c>
      <c r="B16" s="6" t="n">
        <v>2324332</v>
      </c>
      <c r="D16" s="6" t="n">
        <v>1108598</v>
      </c>
      <c r="F16" s="6" t="n">
        <v>526949</v>
      </c>
    </row>
    <row r="17">
      <c r="A17" s="4" t="inlineStr">
        <is>
          <t>Identifiable assets employed:</t>
        </is>
      </c>
      <c r="B17" s="6" t="n">
        <v>60805145</v>
      </c>
      <c r="D17" s="6" t="n">
        <v>53417948</v>
      </c>
      <c r="F17" s="6" t="n">
        <v>49554729</v>
      </c>
    </row>
    <row r="18">
      <c r="A18" s="4" t="inlineStr">
        <is>
          <t>Reconciling items - Consolidation adjustments</t>
        </is>
      </c>
    </row>
    <row r="19">
      <c r="A19" s="3" t="inlineStr">
        <is>
          <t>Segment Reporting Information [Line Items]</t>
        </is>
      </c>
    </row>
    <row r="20">
      <c r="A20" s="4" t="inlineStr">
        <is>
          <t>Net revenues</t>
        </is>
      </c>
      <c r="B20" s="6" t="n">
        <v>8233</v>
      </c>
      <c r="D20" s="6" t="n">
        <v>8763</v>
      </c>
      <c r="F20" s="6" t="n">
        <v>4048</v>
      </c>
    </row>
    <row r="21">
      <c r="A21" s="4" t="inlineStr">
        <is>
          <t>Total consolidated income before income taxes</t>
        </is>
      </c>
      <c r="B21" s="6" t="n">
        <v>8910</v>
      </c>
      <c r="D21" s="6" t="n">
        <v>11930</v>
      </c>
      <c r="F21" s="6" t="n">
        <v>4707</v>
      </c>
    </row>
    <row r="22">
      <c r="A22" s="4" t="inlineStr">
        <is>
          <t>Identifiable assets employed:</t>
        </is>
      </c>
      <c r="B22" s="6" t="n">
        <v>-401035</v>
      </c>
      <c r="D22" s="6" t="n">
        <v>-299596</v>
      </c>
      <c r="F22" s="6" t="n">
        <v>-94495</v>
      </c>
    </row>
    <row r="23">
      <c r="A23" s="4" t="inlineStr">
        <is>
          <t>Investment Banking and Capital Markets | Reportable Segments:</t>
        </is>
      </c>
    </row>
    <row r="24">
      <c r="A24" s="3" t="inlineStr">
        <is>
          <t>Segment Reporting Information [Line Items]</t>
        </is>
      </c>
    </row>
    <row r="25">
      <c r="A25" s="4" t="inlineStr">
        <is>
          <t>Net revenues</t>
        </is>
      </c>
      <c r="B25" s="6" t="n">
        <v>6796631</v>
      </c>
      <c r="D25" s="6" t="n">
        <v>4989138</v>
      </c>
      <c r="F25" s="6" t="n">
        <v>3035988</v>
      </c>
    </row>
    <row r="26">
      <c r="A26" s="4" t="inlineStr">
        <is>
          <t>Total consolidated income before income taxes</t>
        </is>
      </c>
      <c r="B26" s="6" t="n">
        <v>2097200</v>
      </c>
      <c r="D26" s="6" t="n">
        <v>1119888</v>
      </c>
      <c r="F26" s="6" t="n">
        <v>347050</v>
      </c>
    </row>
    <row r="27">
      <c r="A27" s="4" t="inlineStr">
        <is>
          <t>Depreciation and amortization</t>
        </is>
      </c>
      <c r="B27" s="6" t="n">
        <v>85178</v>
      </c>
      <c r="D27" s="6" t="n">
        <v>82334</v>
      </c>
      <c r="F27" s="6" t="n">
        <v>77549</v>
      </c>
    </row>
    <row r="28">
      <c r="A28" s="4" t="inlineStr">
        <is>
          <t>Identifiable assets employed:</t>
        </is>
      </c>
      <c r="B28" s="6" t="n">
        <v>51974318</v>
      </c>
      <c r="D28" s="6" t="n">
        <v>44835126</v>
      </c>
      <c r="F28" s="6" t="n">
        <v>40523223</v>
      </c>
    </row>
    <row r="29">
      <c r="A29" s="4" t="inlineStr">
        <is>
          <t>Deferred tax asset, net</t>
        </is>
      </c>
      <c r="B29" s="6" t="n">
        <v>185800</v>
      </c>
      <c r="D29" s="6" t="n">
        <v>235700</v>
      </c>
      <c r="F29" s="6" t="n">
        <v>197700</v>
      </c>
    </row>
    <row r="30">
      <c r="A30" s="4" t="inlineStr">
        <is>
          <t>Asset Management | Reportable Segments:</t>
        </is>
      </c>
    </row>
    <row r="31">
      <c r="A31" s="3" t="inlineStr">
        <is>
          <t>Segment Reporting Information [Line Items]</t>
        </is>
      </c>
    </row>
    <row r="32">
      <c r="A32" s="4" t="inlineStr">
        <is>
          <t>Net revenues</t>
        </is>
      </c>
      <c r="B32" s="6" t="n">
        <v>336690</v>
      </c>
      <c r="D32" s="6" t="n">
        <v>235255</v>
      </c>
      <c r="F32" s="6" t="n">
        <v>84894</v>
      </c>
    </row>
    <row r="33">
      <c r="A33" s="4" t="inlineStr">
        <is>
          <t>Total consolidated income before income taxes</t>
        </is>
      </c>
      <c r="B33" s="6" t="n">
        <v>167325</v>
      </c>
      <c r="D33" s="6" t="n">
        <v>68927</v>
      </c>
      <c r="F33" s="6" t="n">
        <v>-41126</v>
      </c>
    </row>
    <row r="34">
      <c r="A34" s="4" t="inlineStr">
        <is>
          <t>Depreciation and amortization</t>
        </is>
      </c>
      <c r="B34" s="6" t="n">
        <v>1901</v>
      </c>
      <c r="D34" s="6" t="n">
        <v>5247</v>
      </c>
      <c r="F34" s="6" t="n">
        <v>2042</v>
      </c>
    </row>
    <row r="35">
      <c r="A35" s="4" t="inlineStr">
        <is>
          <t>Identifiable assets employed:</t>
        </is>
      </c>
      <c r="B35" s="6" t="n">
        <v>3150669</v>
      </c>
      <c r="D35" s="6" t="n">
        <v>3231059</v>
      </c>
      <c r="F35" s="6" t="n">
        <v>3313716</v>
      </c>
    </row>
    <row r="36">
      <c r="A36" s="4" t="inlineStr">
        <is>
          <t>Merchant Banking | Reportable Segments:</t>
        </is>
      </c>
    </row>
    <row r="37">
      <c r="A37" s="3" t="inlineStr">
        <is>
          <t>Segment Reporting Information [Line Items]</t>
        </is>
      </c>
    </row>
    <row r="38">
      <c r="A38" s="4" t="inlineStr">
        <is>
          <t>Net revenues</t>
        </is>
      </c>
      <c r="B38" s="6" t="n">
        <v>1040733</v>
      </c>
      <c r="D38" s="6" t="n">
        <v>764460</v>
      </c>
      <c r="F38" s="6" t="n">
        <v>735213</v>
      </c>
    </row>
    <row r="39">
      <c r="A39" s="4" t="inlineStr">
        <is>
          <t>Total consolidated income before income taxes</t>
        </is>
      </c>
      <c r="B39" s="6" t="n">
        <v>114393</v>
      </c>
      <c r="D39" s="6" t="n">
        <v>-24598</v>
      </c>
      <c r="F39" s="6" t="n">
        <v>289492</v>
      </c>
    </row>
    <row r="40">
      <c r="A40" s="4" t="inlineStr">
        <is>
          <t>Depreciation and amortization</t>
        </is>
      </c>
      <c r="B40" s="6" t="n">
        <v>67577</v>
      </c>
      <c r="D40" s="6" t="n">
        <v>67362</v>
      </c>
      <c r="F40" s="6" t="n">
        <v>69805</v>
      </c>
    </row>
    <row r="41">
      <c r="A41" s="4" t="inlineStr">
        <is>
          <t>Identifiable assets employed:</t>
        </is>
      </c>
      <c r="B41" s="6" t="n">
        <v>3252330</v>
      </c>
      <c r="D41" s="6" t="n">
        <v>3173064</v>
      </c>
      <c r="F41" s="6" t="n">
        <v>3285671</v>
      </c>
    </row>
    <row r="42">
      <c r="A42" s="4" t="inlineStr">
        <is>
          <t>Corporate | Reportable Segments:</t>
        </is>
      </c>
    </row>
    <row r="43">
      <c r="A43" s="3" t="inlineStr">
        <is>
          <t>Segment Reporting Information [Line Items]</t>
        </is>
      </c>
    </row>
    <row r="44">
      <c r="A44" s="4" t="inlineStr">
        <is>
          <t>Net revenues</t>
        </is>
      </c>
      <c r="B44" s="6" t="n">
        <v>3042</v>
      </c>
      <c r="D44" s="6" t="n">
        <v>13258</v>
      </c>
      <c r="F44" s="6" t="n">
        <v>32833</v>
      </c>
    </row>
    <row r="45">
      <c r="A45" s="4" t="inlineStr">
        <is>
          <t>Total consolidated income before income taxes</t>
        </is>
      </c>
      <c r="B45" s="6" t="n">
        <v>-54586</v>
      </c>
      <c r="D45" s="6" t="n">
        <v>-55619</v>
      </c>
      <c r="F45" s="6" t="n">
        <v>-68467</v>
      </c>
    </row>
    <row r="46">
      <c r="A46" s="4" t="inlineStr">
        <is>
          <t>Depreciation and amortization</t>
        </is>
      </c>
      <c r="B46" s="6" t="n">
        <v>2764</v>
      </c>
      <c r="D46" s="6" t="n">
        <v>3496</v>
      </c>
      <c r="F46" s="6" t="n">
        <v>3475</v>
      </c>
    </row>
    <row r="47">
      <c r="A47" s="4" t="inlineStr">
        <is>
          <t>Identifiable assets employed:</t>
        </is>
      </c>
      <c r="B47" s="5" t="n">
        <v>2427828</v>
      </c>
      <c r="D47" s="5" t="n">
        <v>2178699</v>
      </c>
      <c r="F47" s="5" t="n">
        <v>2432119</v>
      </c>
    </row>
    <row r="48"/>
    <row r="49">
      <c r="A49" s="4" t="inlineStr">
        <is>
          <t>[1]</t>
        </is>
      </c>
      <c r="B49"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6">
    <mergeCell ref="A1:A2"/>
    <mergeCell ref="B1:F1"/>
    <mergeCell ref="B2:C2"/>
    <mergeCell ref="D2:E2"/>
    <mergeCell ref="A48:F48"/>
    <mergeCell ref="B49:F4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s by Geographic Region (Details) - USD ($) $ in Thousands</t>
        </is>
      </c>
      <c r="B1" s="2" t="inlineStr">
        <is>
          <t>12 Months Ended</t>
        </is>
      </c>
    </row>
    <row r="2">
      <c r="B2" s="2" t="inlineStr">
        <is>
          <t>Nov. 30, 2021</t>
        </is>
      </c>
      <c r="C2" s="2" t="inlineStr">
        <is>
          <t>Nov. 30, 2020</t>
        </is>
      </c>
      <c r="D2" s="2" t="inlineStr">
        <is>
          <t>Nov. 30, 2019</t>
        </is>
      </c>
    </row>
    <row r="3">
      <c r="A3" s="3" t="inlineStr">
        <is>
          <t>Revenues from External Customers and Long-Lived Assets [Line Items]</t>
        </is>
      </c>
    </row>
    <row r="4">
      <c r="A4" s="4" t="inlineStr">
        <is>
          <t>Net revenues</t>
        </is>
      </c>
      <c r="B4" s="5" t="n">
        <v>8185329</v>
      </c>
      <c r="C4" s="5" t="n">
        <v>6010874</v>
      </c>
      <c r="D4" s="5" t="n">
        <v>3892976</v>
      </c>
    </row>
    <row r="5">
      <c r="A5" s="4" t="inlineStr">
        <is>
          <t>Americas</t>
        </is>
      </c>
    </row>
    <row r="6">
      <c r="A6" s="3" t="inlineStr">
        <is>
          <t>Revenues from External Customers and Long-Lived Assets [Line Items]</t>
        </is>
      </c>
    </row>
    <row r="7">
      <c r="A7" s="4" t="inlineStr">
        <is>
          <t>Net revenues</t>
        </is>
      </c>
      <c r="B7" s="6" t="n">
        <v>6795027</v>
      </c>
      <c r="C7" s="6" t="n">
        <v>4871313</v>
      </c>
      <c r="D7" s="6" t="n">
        <v>3188353</v>
      </c>
    </row>
    <row r="8">
      <c r="A8" s="4" t="inlineStr">
        <is>
          <t>Europe</t>
        </is>
      </c>
    </row>
    <row r="9">
      <c r="A9" s="3" t="inlineStr">
        <is>
          <t>Revenues from External Customers and Long-Lived Assets [Line Items]</t>
        </is>
      </c>
    </row>
    <row r="10">
      <c r="A10" s="4" t="inlineStr">
        <is>
          <t>Net revenues</t>
        </is>
      </c>
      <c r="B10" s="6" t="n">
        <v>1111434</v>
      </c>
      <c r="C10" s="6" t="n">
        <v>853674</v>
      </c>
      <c r="D10" s="6" t="n">
        <v>592087</v>
      </c>
    </row>
    <row r="11">
      <c r="A11" s="4" t="inlineStr">
        <is>
          <t>Asia Pacific</t>
        </is>
      </c>
    </row>
    <row r="12">
      <c r="A12" s="3" t="inlineStr">
        <is>
          <t>Revenues from External Customers and Long-Lived Assets [Line Items]</t>
        </is>
      </c>
    </row>
    <row r="13">
      <c r="A13" s="4" t="inlineStr">
        <is>
          <t>Net revenues</t>
        </is>
      </c>
      <c r="B13" s="5" t="n">
        <v>278868</v>
      </c>
      <c r="C13" s="5" t="n">
        <v>285887</v>
      </c>
      <c r="D13" s="5" t="n">
        <v>11253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chedule I - Condensed Financial Information of Registrant - Condensed Statements of Financial Condition (Details) - USD ($) $ in Thousands</t>
        </is>
      </c>
      <c r="C1" s="2" t="inlineStr">
        <is>
          <t>Nov. 30, 2021</t>
        </is>
      </c>
      <c r="E1" s="2" t="inlineStr">
        <is>
          <t>Nov. 30, 2020</t>
        </is>
      </c>
      <c r="G1" s="2" t="inlineStr">
        <is>
          <t>Nov. 30, 2019</t>
        </is>
      </c>
    </row>
    <row r="2">
      <c r="A2" s="3" t="inlineStr">
        <is>
          <t>ASSETS</t>
        </is>
      </c>
    </row>
    <row r="3">
      <c r="A3" s="4" t="inlineStr">
        <is>
          <t>Cash and cash equivalents</t>
        </is>
      </c>
      <c r="C3" s="5" t="n">
        <v>10755133</v>
      </c>
      <c r="E3" s="5" t="n">
        <v>9055148</v>
      </c>
      <c r="G3" s="5" t="n">
        <v>7678821</v>
      </c>
    </row>
    <row r="4">
      <c r="A4" s="4" t="inlineStr">
        <is>
          <t>Financial instruments owned, at fair value</t>
        </is>
      </c>
      <c r="C4" s="6" t="n">
        <v>19828670</v>
      </c>
      <c r="E4" s="6" t="n">
        <v>18124577</v>
      </c>
    </row>
    <row r="5">
      <c r="A5" s="4" t="inlineStr">
        <is>
          <t>Loans to and investments in associated companies</t>
        </is>
      </c>
      <c r="C5" s="6" t="n">
        <v>1745790</v>
      </c>
      <c r="E5" s="6" t="n">
        <v>1686563</v>
      </c>
    </row>
    <row r="6">
      <c r="A6" s="4" t="inlineStr">
        <is>
          <t>Other assets</t>
        </is>
      </c>
      <c r="C6" s="6" t="n">
        <v>2352247</v>
      </c>
      <c r="E6" s="6" t="n">
        <v>2189257</v>
      </c>
    </row>
    <row r="7">
      <c r="A7" s="4" t="inlineStr">
        <is>
          <t>Total assets</t>
        </is>
      </c>
      <c r="C7" s="6" t="n">
        <v>60404110</v>
      </c>
      <c r="D7" s="4" t="inlineStr">
        <is>
          <t>[1]</t>
        </is>
      </c>
      <c r="E7" s="6" t="n">
        <v>53118352</v>
      </c>
      <c r="F7" s="4" t="inlineStr">
        <is>
          <t>[1]</t>
        </is>
      </c>
      <c r="G7" s="5" t="n">
        <v>49460234</v>
      </c>
    </row>
    <row r="8">
      <c r="A8" s="3" t="inlineStr">
        <is>
          <t>LIABILITIES</t>
        </is>
      </c>
    </row>
    <row r="9">
      <c r="A9" s="4" t="inlineStr">
        <is>
          <t>Long-term debt</t>
        </is>
      </c>
      <c r="C9" s="6" t="n">
        <v>9125745</v>
      </c>
      <c r="E9" s="6" t="n">
        <v>8352039</v>
      </c>
    </row>
    <row r="10">
      <c r="A10" s="4" t="inlineStr">
        <is>
          <t>Total liabilities</t>
        </is>
      </c>
      <c r="B10" s="4" t="inlineStr">
        <is>
          <t>[1]</t>
        </is>
      </c>
      <c r="C10" s="6" t="n">
        <v>49674070</v>
      </c>
      <c r="E10" s="6" t="n">
        <v>43530151</v>
      </c>
    </row>
    <row r="11">
      <c r="A11" s="4" t="inlineStr">
        <is>
          <t>Commitments and contingencies</t>
        </is>
      </c>
      <c r="C11" s="4" t="inlineStr">
        <is>
          <t xml:space="preserve"> </t>
        </is>
      </c>
      <c r="E11" s="4" t="inlineStr">
        <is>
          <t xml:space="preserve"> </t>
        </is>
      </c>
    </row>
    <row r="12">
      <c r="A12" s="3" t="inlineStr">
        <is>
          <t>MEZZANINE EQUITY</t>
        </is>
      </c>
    </row>
    <row r="13">
      <c r="A13" s="4" t="inlineStr">
        <is>
          <t>Mandatorily redeemable convertible preferred shares</t>
        </is>
      </c>
      <c r="C13" s="6" t="n">
        <v>125000</v>
      </c>
      <c r="E13" s="6" t="n">
        <v>125000</v>
      </c>
    </row>
    <row r="14">
      <c r="A14" s="3" t="inlineStr">
        <is>
          <t>EQUITY</t>
        </is>
      </c>
    </row>
    <row r="15">
      <c r="A15" s="4" t="inlineStr">
        <is>
          <t>Common shares, par value $1 per share, authorized 600,000,000 shares; 243,541,431 and 249,750,542 shares issued and outstanding, after deducting 72,922,277 and 66,712,070 shares held in treasury</t>
        </is>
      </c>
      <c r="C15" s="6" t="n">
        <v>243541</v>
      </c>
      <c r="E15" s="6" t="n">
        <v>249751</v>
      </c>
    </row>
    <row r="16">
      <c r="A16" s="4" t="inlineStr">
        <is>
          <t>Additional paid-in capital</t>
        </is>
      </c>
      <c r="C16" s="6" t="n">
        <v>2742244</v>
      </c>
      <c r="E16" s="6" t="n">
        <v>2911223</v>
      </c>
    </row>
    <row r="17">
      <c r="A17" s="4" t="inlineStr">
        <is>
          <t>Accumulated other comprehensive income (loss)</t>
        </is>
      </c>
      <c r="C17" s="6" t="n">
        <v>-372143</v>
      </c>
      <c r="E17" s="6" t="n">
        <v>-288917</v>
      </c>
    </row>
    <row r="18">
      <c r="A18" s="4" t="inlineStr">
        <is>
          <t>Retained earnings</t>
        </is>
      </c>
      <c r="C18" s="6" t="n">
        <v>7940113</v>
      </c>
      <c r="E18" s="6" t="n">
        <v>6531836</v>
      </c>
    </row>
    <row r="19">
      <c r="A19" s="4" t="inlineStr">
        <is>
          <t>Total Jefferies Financial Group Inc. shareholders' equity</t>
        </is>
      </c>
      <c r="C19" s="6" t="n">
        <v>10553755</v>
      </c>
      <c r="E19" s="6" t="n">
        <v>9403893</v>
      </c>
    </row>
    <row r="20">
      <c r="A20" s="4" t="inlineStr">
        <is>
          <t>Total</t>
        </is>
      </c>
      <c r="C20" s="6" t="n">
        <v>60404110</v>
      </c>
      <c r="E20" s="6" t="n">
        <v>53118352</v>
      </c>
    </row>
    <row r="21">
      <c r="A21" s="4" t="inlineStr">
        <is>
          <t>Parent company</t>
        </is>
      </c>
    </row>
    <row r="22">
      <c r="A22" s="3" t="inlineStr">
        <is>
          <t>ASSETS</t>
        </is>
      </c>
    </row>
    <row r="23">
      <c r="A23" s="4" t="inlineStr">
        <is>
          <t>Cash and cash equivalents</t>
        </is>
      </c>
      <c r="C23" s="6" t="n">
        <v>559</v>
      </c>
      <c r="E23" s="6" t="n">
        <v>723</v>
      </c>
    </row>
    <row r="24">
      <c r="A24" s="4" t="inlineStr">
        <is>
          <t>Financial instruments owned, at fair value</t>
        </is>
      </c>
      <c r="C24" s="6" t="n">
        <v>182123</v>
      </c>
      <c r="E24" s="6" t="n">
        <v>132959</v>
      </c>
    </row>
    <row r="25">
      <c r="A25" s="4" t="inlineStr">
        <is>
          <t>Investments in subsidiaries</t>
        </is>
      </c>
      <c r="C25" s="6" t="n">
        <v>10886927</v>
      </c>
      <c r="E25" s="6" t="n">
        <v>10265085</v>
      </c>
    </row>
    <row r="26">
      <c r="A26" s="4" t="inlineStr">
        <is>
          <t>Advances to subsidiaries</t>
        </is>
      </c>
      <c r="C26" s="6" t="n">
        <v>200116</v>
      </c>
      <c r="E26" s="6" t="n">
        <v>151202</v>
      </c>
    </row>
    <row r="27">
      <c r="A27" s="4" t="inlineStr">
        <is>
          <t>Loans to and investments in associated companies</t>
        </is>
      </c>
      <c r="C27" s="6" t="n">
        <v>20122</v>
      </c>
      <c r="E27" s="6" t="n">
        <v>20483</v>
      </c>
    </row>
    <row r="28">
      <c r="A28" s="4" t="inlineStr">
        <is>
          <t>Other assets</t>
        </is>
      </c>
      <c r="C28" s="6" t="n">
        <v>174019</v>
      </c>
      <c r="E28" s="6" t="n">
        <v>86381</v>
      </c>
    </row>
    <row r="29">
      <c r="A29" s="4" t="inlineStr">
        <is>
          <t>Total assets</t>
        </is>
      </c>
      <c r="C29" s="6" t="n">
        <v>11463866</v>
      </c>
      <c r="E29" s="6" t="n">
        <v>10656833</v>
      </c>
    </row>
    <row r="30">
      <c r="A30" s="3" t="inlineStr">
        <is>
          <t>LIABILITIES</t>
        </is>
      </c>
    </row>
    <row r="31">
      <c r="A31" s="4" t="inlineStr">
        <is>
          <t>Accrued interest payable</t>
        </is>
      </c>
      <c r="C31" s="6" t="n">
        <v>4604</v>
      </c>
      <c r="E31" s="6" t="n">
        <v>6629</v>
      </c>
    </row>
    <row r="32">
      <c r="A32" s="4" t="inlineStr">
        <is>
          <t>Pension liabilities</t>
        </is>
      </c>
      <c r="C32" s="6" t="n">
        <v>18901</v>
      </c>
      <c r="E32" s="6" t="n">
        <v>37972</v>
      </c>
    </row>
    <row r="33">
      <c r="A33" s="4" t="inlineStr">
        <is>
          <t>Other payables, expense accruals and other liabilities</t>
        </is>
      </c>
      <c r="C33" s="6" t="n">
        <v>74594</v>
      </c>
      <c r="E33" s="6" t="n">
        <v>90624</v>
      </c>
    </row>
    <row r="34">
      <c r="A34" s="4" t="inlineStr">
        <is>
          <t>Advances from subsidiaries</t>
        </is>
      </c>
      <c r="C34" s="6" t="n">
        <v>4</v>
      </c>
      <c r="E34" s="6" t="n">
        <v>4</v>
      </c>
    </row>
    <row r="35">
      <c r="A35" s="4" t="inlineStr">
        <is>
          <t>Long-term debt</t>
        </is>
      </c>
      <c r="C35" s="6" t="n">
        <v>687008</v>
      </c>
      <c r="E35" s="6" t="n">
        <v>992711</v>
      </c>
    </row>
    <row r="36">
      <c r="A36" s="4" t="inlineStr">
        <is>
          <t>Total liabilities</t>
        </is>
      </c>
      <c r="C36" s="6" t="n">
        <v>785111</v>
      </c>
      <c r="E36" s="6" t="n">
        <v>1127940</v>
      </c>
    </row>
    <row r="37">
      <c r="A37" s="4" t="inlineStr">
        <is>
          <t>Commitments and contingencies</t>
        </is>
      </c>
      <c r="C37" s="4" t="inlineStr">
        <is>
          <t xml:space="preserve"> </t>
        </is>
      </c>
      <c r="E37" s="4" t="inlineStr">
        <is>
          <t xml:space="preserve"> </t>
        </is>
      </c>
    </row>
    <row r="38">
      <c r="A38" s="3" t="inlineStr">
        <is>
          <t>MEZZANINE EQUITY</t>
        </is>
      </c>
    </row>
    <row r="39">
      <c r="A39" s="4" t="inlineStr">
        <is>
          <t>Mandatorily redeemable convertible preferred shares</t>
        </is>
      </c>
      <c r="C39" s="6" t="n">
        <v>125000</v>
      </c>
      <c r="E39" s="6" t="n">
        <v>125000</v>
      </c>
    </row>
    <row r="40">
      <c r="A40" s="3" t="inlineStr">
        <is>
          <t>EQUITY</t>
        </is>
      </c>
    </row>
    <row r="41">
      <c r="A41" s="4" t="inlineStr">
        <is>
          <t>Common shares, par value $1 per share, authorized 600,000,000 shares; 243,541,431 and 249,750,542 shares issued and outstanding, after deducting 72,922,277 and 66,712,070 shares held in treasury</t>
        </is>
      </c>
      <c r="C41" s="6" t="n">
        <v>243541</v>
      </c>
      <c r="E41" s="6" t="n">
        <v>249751</v>
      </c>
    </row>
    <row r="42">
      <c r="A42" s="4" t="inlineStr">
        <is>
          <t>Additional paid-in capital</t>
        </is>
      </c>
      <c r="C42" s="6" t="n">
        <v>2742244</v>
      </c>
      <c r="E42" s="6" t="n">
        <v>2911223</v>
      </c>
    </row>
    <row r="43">
      <c r="A43" s="4" t="inlineStr">
        <is>
          <t>Accumulated other comprehensive income (loss)</t>
        </is>
      </c>
      <c r="C43" s="6" t="n">
        <v>-372143</v>
      </c>
      <c r="E43" s="6" t="n">
        <v>-288917</v>
      </c>
    </row>
    <row r="44">
      <c r="A44" s="4" t="inlineStr">
        <is>
          <t>Retained earnings</t>
        </is>
      </c>
      <c r="C44" s="6" t="n">
        <v>7940113</v>
      </c>
      <c r="E44" s="6" t="n">
        <v>6531836</v>
      </c>
    </row>
    <row r="45">
      <c r="A45" s="4" t="inlineStr">
        <is>
          <t>Total Jefferies Financial Group Inc. shareholders' equity</t>
        </is>
      </c>
      <c r="C45" s="6" t="n">
        <v>10553755</v>
      </c>
      <c r="E45" s="6" t="n">
        <v>9403893</v>
      </c>
    </row>
    <row r="46">
      <c r="A46" s="4" t="inlineStr">
        <is>
          <t>Total</t>
        </is>
      </c>
      <c r="C46" s="5" t="n">
        <v>11463866</v>
      </c>
      <c r="E46" s="5" t="n">
        <v>10656833</v>
      </c>
    </row>
    <row r="47"/>
    <row r="48">
      <c r="A48" s="4" t="inlineStr">
        <is>
          <t>[1]</t>
        </is>
      </c>
      <c r="B48"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5">
    <mergeCell ref="A1:B1"/>
    <mergeCell ref="C1:D1"/>
    <mergeCell ref="E1:F1"/>
    <mergeCell ref="A47:F47"/>
    <mergeCell ref="B48:F4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Statements of Financial Condition, Additional Information (Parenthetical) (Details) - $ / shares</t>
        </is>
      </c>
      <c r="B1" s="2" t="inlineStr">
        <is>
          <t>Nov. 30, 2021</t>
        </is>
      </c>
      <c r="C1" s="2" t="inlineStr">
        <is>
          <t>Nov. 30, 2020</t>
        </is>
      </c>
      <c r="D1" s="2" t="inlineStr">
        <is>
          <t>Nov. 30, 2019</t>
        </is>
      </c>
      <c r="E1" s="2" t="inlineStr">
        <is>
          <t>Nov. 30, 2018</t>
        </is>
      </c>
    </row>
    <row r="2">
      <c r="A2" s="3" t="inlineStr">
        <is>
          <t>Condensed Balance Sheet Statements, Captions [Line Items]</t>
        </is>
      </c>
    </row>
    <row r="3">
      <c r="A3" s="4" t="inlineStr">
        <is>
          <t>Common shares, par value (in dollars per share)</t>
        </is>
      </c>
      <c r="B3" s="5" t="n">
        <v>1</v>
      </c>
      <c r="C3" s="5" t="n">
        <v>1</v>
      </c>
      <c r="D3" s="5" t="n">
        <v>1</v>
      </c>
      <c r="E3" s="5" t="n">
        <v>1</v>
      </c>
    </row>
    <row r="4">
      <c r="A4" s="4" t="inlineStr">
        <is>
          <t>Common shares, authorized (in shares)</t>
        </is>
      </c>
      <c r="B4" s="6" t="n">
        <v>600000000</v>
      </c>
      <c r="C4" s="6" t="n">
        <v>600000000</v>
      </c>
    </row>
    <row r="5">
      <c r="A5" s="4" t="inlineStr">
        <is>
          <t>Common shares, issued after deducting shares held in treasury (in shares)</t>
        </is>
      </c>
      <c r="B5" s="6" t="n">
        <v>243541431</v>
      </c>
      <c r="C5" s="6" t="n">
        <v>249750542</v>
      </c>
    </row>
    <row r="6">
      <c r="A6" s="4" t="inlineStr">
        <is>
          <t>Common shares, outstanding after deducting shares held in treasury (in shares)</t>
        </is>
      </c>
      <c r="B6" s="6" t="n">
        <v>243541431</v>
      </c>
      <c r="C6" s="6" t="n">
        <v>249750542</v>
      </c>
    </row>
    <row r="7">
      <c r="A7" s="4" t="inlineStr">
        <is>
          <t>Treasury stock, shares (in shares)</t>
        </is>
      </c>
      <c r="B7" s="6" t="n">
        <v>72922277</v>
      </c>
      <c r="C7" s="6" t="n">
        <v>66712070</v>
      </c>
    </row>
    <row r="8">
      <c r="A8" s="4" t="inlineStr">
        <is>
          <t>Parent company</t>
        </is>
      </c>
    </row>
    <row r="9">
      <c r="A9" s="3" t="inlineStr">
        <is>
          <t>Condensed Balance Sheet Statements, Captions [Line Items]</t>
        </is>
      </c>
    </row>
    <row r="10">
      <c r="A10" s="4" t="inlineStr">
        <is>
          <t>Common shares, par value (in dollars per share)</t>
        </is>
      </c>
      <c r="B10" s="5" t="n">
        <v>1</v>
      </c>
      <c r="C10" s="5" t="n">
        <v>1</v>
      </c>
    </row>
    <row r="11">
      <c r="A11" s="4" t="inlineStr">
        <is>
          <t>Common shares, authorized (in shares)</t>
        </is>
      </c>
      <c r="B11" s="6" t="n">
        <v>600000000</v>
      </c>
      <c r="C11" s="6" t="n">
        <v>600000000</v>
      </c>
    </row>
    <row r="12">
      <c r="A12" s="4" t="inlineStr">
        <is>
          <t>Common shares, issued after deducting shares held in treasury (in shares)</t>
        </is>
      </c>
      <c r="B12" s="6" t="n">
        <v>243541431</v>
      </c>
      <c r="C12" s="6" t="n">
        <v>249750542</v>
      </c>
    </row>
    <row r="13">
      <c r="A13" s="4" t="inlineStr">
        <is>
          <t>Common shares, outstanding after deducting shares held in treasury (in shares)</t>
        </is>
      </c>
      <c r="B13" s="6" t="n">
        <v>243541431</v>
      </c>
      <c r="C13" s="6" t="n">
        <v>249750542</v>
      </c>
    </row>
    <row r="14">
      <c r="A14" s="4" t="inlineStr">
        <is>
          <t>Treasury stock, shares (in shares)</t>
        </is>
      </c>
      <c r="B14" s="6" t="n">
        <v>72922277</v>
      </c>
      <c r="C14" s="6" t="n">
        <v>667120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Details) - USD ($) $ / shares in Units, $ in Thousands</t>
        </is>
      </c>
      <c r="B1" s="2" t="inlineStr">
        <is>
          <t>12 Months Ended</t>
        </is>
      </c>
    </row>
    <row r="2">
      <c r="B2" s="2" t="inlineStr">
        <is>
          <t>Nov. 30, 2021</t>
        </is>
      </c>
      <c r="C2" s="2" t="inlineStr">
        <is>
          <t>Nov. 30, 2020</t>
        </is>
      </c>
      <c r="D2" s="2" t="inlineStr">
        <is>
          <t>Nov. 30, 2019</t>
        </is>
      </c>
    </row>
    <row r="3">
      <c r="A3" s="3" t="inlineStr">
        <is>
          <t>Revenues:</t>
        </is>
      </c>
    </row>
    <row r="4">
      <c r="A4" s="4" t="inlineStr">
        <is>
          <t>Revenues</t>
        </is>
      </c>
      <c r="B4" s="5" t="n">
        <v>9039883</v>
      </c>
      <c r="C4" s="5" t="n">
        <v>6955930</v>
      </c>
      <c r="D4" s="5" t="n">
        <v>5358656</v>
      </c>
    </row>
    <row r="5">
      <c r="A5" s="3" t="inlineStr">
        <is>
          <t>Expenses:</t>
        </is>
      </c>
    </row>
    <row r="6">
      <c r="A6" s="4" t="inlineStr">
        <is>
          <t>Compensation and benefits</t>
        </is>
      </c>
      <c r="B6" s="6" t="n">
        <v>3551124</v>
      </c>
      <c r="C6" s="6" t="n">
        <v>2940863</v>
      </c>
      <c r="D6" s="6" t="n">
        <v>1824891</v>
      </c>
    </row>
    <row r="7">
      <c r="A7" s="4" t="inlineStr">
        <is>
          <t>Interest expense</t>
        </is>
      </c>
      <c r="B7" s="6" t="n">
        <v>77084</v>
      </c>
      <c r="C7" s="6" t="n">
        <v>84870</v>
      </c>
      <c r="D7" s="6" t="n">
        <v>87177</v>
      </c>
    </row>
    <row r="8">
      <c r="A8" s="4" t="inlineStr">
        <is>
          <t>Selling, general and other expenses</t>
        </is>
      </c>
      <c r="B8" s="6" t="n">
        <v>1278447</v>
      </c>
      <c r="C8" s="6" t="n">
        <v>1078956</v>
      </c>
      <c r="D8" s="6" t="n">
        <v>1009643</v>
      </c>
    </row>
    <row r="9">
      <c r="A9" s="4" t="inlineStr">
        <is>
          <t>Total non-compensation expenses</t>
        </is>
      </c>
      <c r="B9" s="6" t="n">
        <v>1814811</v>
      </c>
      <c r="C9" s="6" t="n">
        <v>1588857</v>
      </c>
      <c r="D9" s="6" t="n">
        <v>1472831</v>
      </c>
    </row>
    <row r="10">
      <c r="A10" s="4" t="inlineStr">
        <is>
          <t>Total expenses</t>
        </is>
      </c>
      <c r="B10" s="6" t="n">
        <v>5836805</v>
      </c>
      <c r="C10" s="6" t="n">
        <v>4868308</v>
      </c>
      <c r="D10" s="6" t="n">
        <v>3617363</v>
      </c>
    </row>
    <row r="11">
      <c r="A11" s="4" t="inlineStr">
        <is>
          <t>Income (loss) related to associated companies</t>
        </is>
      </c>
      <c r="B11" s="6" t="n">
        <v>-94419</v>
      </c>
      <c r="C11" s="6" t="n">
        <v>-75483</v>
      </c>
      <c r="D11" s="6" t="n">
        <v>202995</v>
      </c>
    </row>
    <row r="12">
      <c r="A12" s="4" t="inlineStr">
        <is>
          <t>Income tax benefit</t>
        </is>
      </c>
      <c r="B12" s="6" t="n">
        <v>576729</v>
      </c>
      <c r="C12" s="6" t="n">
        <v>298673</v>
      </c>
      <c r="D12" s="6" t="n">
        <v>-483955</v>
      </c>
    </row>
    <row r="13">
      <c r="A13" s="4" t="inlineStr">
        <is>
          <t>Preferred stock dividends</t>
        </is>
      </c>
      <c r="B13" s="6" t="n">
        <v>-6949</v>
      </c>
      <c r="C13" s="6" t="n">
        <v>-5634</v>
      </c>
      <c r="D13" s="6" t="n">
        <v>-5103</v>
      </c>
    </row>
    <row r="14">
      <c r="A14" s="4" t="inlineStr">
        <is>
          <t>Net income</t>
        </is>
      </c>
      <c r="B14" s="5" t="n">
        <v>1667403</v>
      </c>
      <c r="C14" s="5" t="n">
        <v>769605</v>
      </c>
      <c r="D14" s="5" t="n">
        <v>959593</v>
      </c>
    </row>
    <row r="15">
      <c r="A15" s="3" t="inlineStr">
        <is>
          <t>Basic earnings per common share attributable to Jefferies Financial Group Inc. common shareholders:</t>
        </is>
      </c>
    </row>
    <row r="16">
      <c r="A16" s="4" t="inlineStr">
        <is>
          <t>Net income (in dollars per share)</t>
        </is>
      </c>
      <c r="B16" s="7" t="n">
        <v>6.29</v>
      </c>
      <c r="C16" s="7" t="n">
        <v>2.68</v>
      </c>
      <c r="D16" s="7" t="n">
        <v>3.07</v>
      </c>
    </row>
    <row r="17">
      <c r="A17" s="3" t="inlineStr">
        <is>
          <t>Diluted earnings per common share attributable to Jefferies Financial Group Inc. common shareholders:</t>
        </is>
      </c>
    </row>
    <row r="18">
      <c r="A18" s="4" t="inlineStr">
        <is>
          <t>Net income (in dollars per share)</t>
        </is>
      </c>
      <c r="B18" s="7" t="n">
        <v>6.13</v>
      </c>
      <c r="C18" s="7" t="n">
        <v>2.65</v>
      </c>
      <c r="D18" s="7" t="n">
        <v>3.03</v>
      </c>
    </row>
    <row r="19">
      <c r="A19" s="4" t="inlineStr">
        <is>
          <t>Parent company</t>
        </is>
      </c>
    </row>
    <row r="20">
      <c r="A20" s="3" t="inlineStr">
        <is>
          <t>Revenues:</t>
        </is>
      </c>
    </row>
    <row r="21">
      <c r="A21" s="4" t="inlineStr">
        <is>
          <t>Revenues</t>
        </is>
      </c>
      <c r="B21" s="5" t="n">
        <v>86024</v>
      </c>
      <c r="C21" s="5" t="n">
        <v>55673</v>
      </c>
      <c r="D21" s="5" t="n">
        <v>9102</v>
      </c>
    </row>
    <row r="22">
      <c r="A22" s="3" t="inlineStr">
        <is>
          <t>Expenses:</t>
        </is>
      </c>
    </row>
    <row r="23">
      <c r="A23" s="4" t="inlineStr">
        <is>
          <t>Compensation and benefits</t>
        </is>
      </c>
      <c r="B23" s="6" t="n">
        <v>44420</v>
      </c>
      <c r="C23" s="6" t="n">
        <v>47384</v>
      </c>
      <c r="D23" s="6" t="n">
        <v>61920</v>
      </c>
    </row>
    <row r="24">
      <c r="A24" s="4" t="inlineStr">
        <is>
          <t>WilTel pension expense</t>
        </is>
      </c>
      <c r="B24" s="6" t="n">
        <v>1441</v>
      </c>
      <c r="C24" s="6" t="n">
        <v>2822</v>
      </c>
      <c r="D24" s="6" t="n">
        <v>2594</v>
      </c>
    </row>
    <row r="25">
      <c r="A25" s="4" t="inlineStr">
        <is>
          <t>Interest expense</t>
        </is>
      </c>
      <c r="B25" s="6" t="n">
        <v>53133</v>
      </c>
      <c r="C25" s="6" t="n">
        <v>53445</v>
      </c>
      <c r="D25" s="6" t="n">
        <v>53048</v>
      </c>
    </row>
    <row r="26">
      <c r="A26" s="4" t="inlineStr">
        <is>
          <t>Selling, general and other expenses</t>
        </is>
      </c>
      <c r="B26" s="6" t="n">
        <v>54591</v>
      </c>
      <c r="C26" s="6" t="n">
        <v>20279</v>
      </c>
      <c r="D26" s="6" t="n">
        <v>23062</v>
      </c>
    </row>
    <row r="27">
      <c r="A27" s="4" t="inlineStr">
        <is>
          <t>Total non-compensation expenses</t>
        </is>
      </c>
      <c r="B27" s="6" t="n">
        <v>109165</v>
      </c>
      <c r="C27" s="6" t="n">
        <v>76546</v>
      </c>
      <c r="D27" s="6" t="n">
        <v>78704</v>
      </c>
    </row>
    <row r="28">
      <c r="A28" s="4" t="inlineStr">
        <is>
          <t>Total expenses</t>
        </is>
      </c>
      <c r="B28" s="6" t="n">
        <v>153585</v>
      </c>
      <c r="C28" s="6" t="n">
        <v>123930</v>
      </c>
      <c r="D28" s="6" t="n">
        <v>140624</v>
      </c>
    </row>
    <row r="29">
      <c r="A29" s="4" t="inlineStr">
        <is>
          <t>Loss before income taxes, income (loss) related to associated companies and equity in earnings of subsidiaries</t>
        </is>
      </c>
      <c r="B29" s="6" t="n">
        <v>-67561</v>
      </c>
      <c r="C29" s="6" t="n">
        <v>-68257</v>
      </c>
      <c r="D29" s="6" t="n">
        <v>-131522</v>
      </c>
    </row>
    <row r="30">
      <c r="A30" s="4" t="inlineStr">
        <is>
          <t>Income (loss) related to associated companies</t>
        </is>
      </c>
      <c r="B30" s="6" t="n">
        <v>4127</v>
      </c>
      <c r="C30" s="6" t="n">
        <v>-4325</v>
      </c>
      <c r="D30" s="6" t="n">
        <v>229320</v>
      </c>
    </row>
    <row r="31">
      <c r="A31" s="4" t="inlineStr">
        <is>
          <t>Income (loss) before income taxes and equity in earnings of subsidiaries</t>
        </is>
      </c>
      <c r="B31" s="6" t="n">
        <v>-63434</v>
      </c>
      <c r="C31" s="6" t="n">
        <v>-72582</v>
      </c>
      <c r="D31" s="6" t="n">
        <v>97798</v>
      </c>
    </row>
    <row r="32">
      <c r="A32" s="4" t="inlineStr">
        <is>
          <t>Income tax benefit</t>
        </is>
      </c>
      <c r="B32" s="6" t="n">
        <v>-19936</v>
      </c>
      <c r="C32" s="6" t="n">
        <v>-16290</v>
      </c>
      <c r="D32" s="6" t="n">
        <v>-523310</v>
      </c>
    </row>
    <row r="33">
      <c r="A33" s="4" t="inlineStr">
        <is>
          <t>Income (loss) before equity in earnings of subsidiaries</t>
        </is>
      </c>
      <c r="B33" s="6" t="n">
        <v>-43498</v>
      </c>
      <c r="C33" s="6" t="n">
        <v>-56292</v>
      </c>
      <c r="D33" s="6" t="n">
        <v>621108</v>
      </c>
    </row>
    <row r="34">
      <c r="A34" s="4" t="inlineStr">
        <is>
          <t>Equity in earnings of subsidiaries, net of taxes</t>
        </is>
      </c>
      <c r="B34" s="6" t="n">
        <v>1717850</v>
      </c>
      <c r="C34" s="6" t="n">
        <v>831531</v>
      </c>
      <c r="D34" s="6" t="n">
        <v>343588</v>
      </c>
    </row>
    <row r="35">
      <c r="A35" s="4" t="inlineStr">
        <is>
          <t>Net income</t>
        </is>
      </c>
      <c r="B35" s="6" t="n">
        <v>1674352</v>
      </c>
      <c r="C35" s="6" t="n">
        <v>775239</v>
      </c>
      <c r="D35" s="6" t="n">
        <v>964696</v>
      </c>
    </row>
    <row r="36">
      <c r="A36" s="4" t="inlineStr">
        <is>
          <t>Preferred stock dividends</t>
        </is>
      </c>
      <c r="B36" s="6" t="n">
        <v>-6949</v>
      </c>
      <c r="C36" s="6" t="n">
        <v>-5634</v>
      </c>
      <c r="D36" s="6" t="n">
        <v>-5103</v>
      </c>
    </row>
    <row r="37">
      <c r="A37" s="4" t="inlineStr">
        <is>
          <t>Net income</t>
        </is>
      </c>
      <c r="B37" s="5" t="n">
        <v>1667403</v>
      </c>
      <c r="C37" s="5" t="n">
        <v>769605</v>
      </c>
      <c r="D37" s="5" t="n">
        <v>959593</v>
      </c>
    </row>
    <row r="38">
      <c r="A38" s="3" t="inlineStr">
        <is>
          <t>Basic earnings per common share attributable to Jefferies Financial Group Inc. common shareholders:</t>
        </is>
      </c>
    </row>
    <row r="39">
      <c r="A39" s="4" t="inlineStr">
        <is>
          <t>Net income (in dollars per share)</t>
        </is>
      </c>
      <c r="B39" s="7" t="n">
        <v>6.29</v>
      </c>
      <c r="C39" s="7" t="n">
        <v>2.68</v>
      </c>
      <c r="D39" s="7" t="n">
        <v>3.07</v>
      </c>
    </row>
    <row r="40">
      <c r="A40" s="3" t="inlineStr">
        <is>
          <t>Diluted earnings per common share attributable to Jefferies Financial Group Inc. common shareholders:</t>
        </is>
      </c>
    </row>
    <row r="41">
      <c r="A41" s="4" t="inlineStr">
        <is>
          <t>Net income (in dollars per share)</t>
        </is>
      </c>
      <c r="B41" s="7" t="n">
        <v>6.13</v>
      </c>
      <c r="C41" s="7" t="n">
        <v>2.65</v>
      </c>
      <c r="D41" s="7" t="n">
        <v>3.03</v>
      </c>
    </row>
    <row r="42">
      <c r="A42" s="4" t="inlineStr">
        <is>
          <t>Principal transactions</t>
        </is>
      </c>
    </row>
    <row r="43">
      <c r="A43" s="3" t="inlineStr">
        <is>
          <t>Revenues:</t>
        </is>
      </c>
    </row>
    <row r="44">
      <c r="A44" s="4" t="inlineStr">
        <is>
          <t>Revenues</t>
        </is>
      </c>
      <c r="B44" s="5" t="n">
        <v>1623713</v>
      </c>
      <c r="C44" s="5" t="n">
        <v>1916508</v>
      </c>
      <c r="D44" s="5" t="n">
        <v>559300</v>
      </c>
    </row>
    <row r="45">
      <c r="A45" s="4" t="inlineStr">
        <is>
          <t>Principal transactions | Parent company</t>
        </is>
      </c>
    </row>
    <row r="46">
      <c r="A46" s="3" t="inlineStr">
        <is>
          <t>Revenues:</t>
        </is>
      </c>
    </row>
    <row r="47">
      <c r="A47" s="4" t="inlineStr">
        <is>
          <t>Revenues</t>
        </is>
      </c>
      <c r="B47" s="6" t="n">
        <v>82522</v>
      </c>
      <c r="C47" s="6" t="n">
        <v>53243</v>
      </c>
      <c r="D47" s="6" t="n">
        <v>-246101</v>
      </c>
    </row>
    <row r="48">
      <c r="A48" s="4" t="inlineStr">
        <is>
          <t>Gain on sale of equity interest in National Beef | Parent company</t>
        </is>
      </c>
    </row>
    <row r="49">
      <c r="A49" s="3" t="inlineStr">
        <is>
          <t>Revenues:</t>
        </is>
      </c>
    </row>
    <row r="50">
      <c r="A50" s="4" t="inlineStr">
        <is>
          <t>Revenues</t>
        </is>
      </c>
      <c r="B50" s="6" t="n">
        <v>0</v>
      </c>
      <c r="C50" s="6" t="n">
        <v>0</v>
      </c>
      <c r="D50" s="6" t="n">
        <v>205017</v>
      </c>
    </row>
    <row r="51">
      <c r="A51" s="4" t="inlineStr">
        <is>
          <t>Other revenues</t>
        </is>
      </c>
    </row>
    <row r="52">
      <c r="A52" s="3" t="inlineStr">
        <is>
          <t>Revenues:</t>
        </is>
      </c>
    </row>
    <row r="53">
      <c r="A53" s="4" t="inlineStr">
        <is>
          <t>Revenues</t>
        </is>
      </c>
      <c r="B53" s="6" t="n">
        <v>1211120</v>
      </c>
      <c r="C53" s="6" t="n">
        <v>718125</v>
      </c>
      <c r="D53" s="6" t="n">
        <v>992652</v>
      </c>
    </row>
    <row r="54">
      <c r="A54" s="4" t="inlineStr">
        <is>
          <t>Other revenues | Parent company</t>
        </is>
      </c>
    </row>
    <row r="55">
      <c r="A55" s="3" t="inlineStr">
        <is>
          <t>Revenues:</t>
        </is>
      </c>
    </row>
    <row r="56">
      <c r="A56" s="4" t="inlineStr">
        <is>
          <t>Revenues</t>
        </is>
      </c>
      <c r="B56" s="5" t="n">
        <v>3502</v>
      </c>
      <c r="C56" s="5" t="n">
        <v>2430</v>
      </c>
      <c r="D56" s="5" t="n">
        <v>5018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omprehensive Income (Loss) (Details) - USD ($) $ in Thousands</t>
        </is>
      </c>
      <c r="B1" s="2" t="inlineStr">
        <is>
          <t>12 Months Ended</t>
        </is>
      </c>
    </row>
    <row r="2">
      <c r="B2" s="2" t="inlineStr">
        <is>
          <t>Nov. 30, 2021</t>
        </is>
      </c>
      <c r="C2" s="2" t="inlineStr">
        <is>
          <t>Nov. 30, 2020</t>
        </is>
      </c>
      <c r="D2" s="2" t="inlineStr">
        <is>
          <t>Nov. 30, 2019</t>
        </is>
      </c>
    </row>
    <row r="3">
      <c r="A3" s="3" t="inlineStr">
        <is>
          <t>Other comprehensive income (loss):</t>
        </is>
      </c>
    </row>
    <row r="4">
      <c r="A4" s="4" t="inlineStr">
        <is>
          <t>Net unrealized holding gains (losses) on investments arising during the period, net of income tax provision (benefit) of $(78), $117 and $165</t>
        </is>
      </c>
      <c r="B4" s="5" t="n">
        <v>-244</v>
      </c>
      <c r="C4" s="5" t="n">
        <v>372</v>
      </c>
      <c r="D4" s="5" t="n">
        <v>487</v>
      </c>
    </row>
    <row r="5">
      <c r="A5" s="4" t="inlineStr">
        <is>
          <t>Less: reclassification adjustment for net (gains) losses included in net income, net of income tax provision (benefit) of $0, $0 and $(545,054)</t>
        </is>
      </c>
      <c r="B5" s="6" t="n">
        <v>0</v>
      </c>
      <c r="C5" s="6" t="n">
        <v>0</v>
      </c>
      <c r="D5" s="6" t="n">
        <v>-543178</v>
      </c>
    </row>
    <row r="6">
      <c r="A6" s="4" t="inlineStr">
        <is>
          <t>Net change in unrealized holding gains (losses) on investments, net of income tax provision (benefit) of $(78), $117 and $545,219</t>
        </is>
      </c>
      <c r="B6" s="6" t="n">
        <v>-244</v>
      </c>
      <c r="C6" s="6" t="n">
        <v>372</v>
      </c>
      <c r="D6" s="6" t="n">
        <v>-542691</v>
      </c>
    </row>
    <row r="7">
      <c r="A7" s="4" t="inlineStr">
        <is>
          <t>Net unrealized foreign exchange gains (losses) arising during the period, net of income tax provision (benefit) of $(582), $11,392 and $1,146</t>
        </is>
      </c>
      <c r="B7" s="6" t="n">
        <v>-9781</v>
      </c>
      <c r="C7" s="6" t="n">
        <v>35991</v>
      </c>
      <c r="D7" s="6" t="n">
        <v>544</v>
      </c>
    </row>
    <row r="8">
      <c r="A8" s="4" t="inlineStr">
        <is>
          <t>Less: reclassification adjustment for foreign exchange (gains) losses included in net income, net of income tax provision (benefit) of $0, $0 and $(52)</t>
        </is>
      </c>
      <c r="B8" s="6" t="n">
        <v>0</v>
      </c>
      <c r="C8" s="6" t="n">
        <v>0</v>
      </c>
      <c r="D8" s="6" t="n">
        <v>149</v>
      </c>
    </row>
    <row r="9">
      <c r="A9" s="4" t="inlineStr">
        <is>
          <t>Net change in unrealized foreign exchange gains (losses), net of income tax provision (benefit) of $(582), $11,392 and $1,198</t>
        </is>
      </c>
      <c r="B9" s="6" t="n">
        <v>-9781</v>
      </c>
      <c r="C9" s="6" t="n">
        <v>35991</v>
      </c>
      <c r="D9" s="6" t="n">
        <v>693</v>
      </c>
    </row>
    <row r="10">
      <c r="A10" s="4" t="inlineStr">
        <is>
          <t>Net unrealized gains (losses) on instrument specific credit risk arising during the period, net of income tax provision (benefit) of $(26,091), $(16,228) and $(4,653)</t>
        </is>
      </c>
      <c r="B10" s="6" t="n">
        <v>-80660</v>
      </c>
      <c r="C10" s="6" t="n">
        <v>-51865</v>
      </c>
      <c r="D10" s="6" t="n">
        <v>-13588</v>
      </c>
    </row>
    <row r="11">
      <c r="A11" s="4" t="inlineStr">
        <is>
          <t>Less: reclassification adjustment for instrument specific credit risk (gains) losses included in net income, net of income tax provision (benefit) of $599, $146 and $(144)</t>
        </is>
      </c>
      <c r="B11" s="6" t="n">
        <v>-1861</v>
      </c>
      <c r="C11" s="6" t="n">
        <v>-397</v>
      </c>
      <c r="D11" s="6" t="n">
        <v>427</v>
      </c>
    </row>
    <row r="12">
      <c r="A12" s="4" t="inlineStr">
        <is>
          <t>Net change in unrealized instrument specific credit risk gains (losses), net of income tax provision (benefit) of $(26,690), $(16,374) and $(4,509)</t>
        </is>
      </c>
      <c r="B12" s="6" t="n">
        <v>-82521</v>
      </c>
      <c r="C12" s="6" t="n">
        <v>-52262</v>
      </c>
      <c r="D12" s="6" t="n">
        <v>-13161</v>
      </c>
    </row>
    <row r="13">
      <c r="A13" s="4" t="inlineStr">
        <is>
          <t>Net unrealized gains (losses) on cash flow hedges arising during the period, net of income tax provision (benefit) of $0, $0 and $0</t>
        </is>
      </c>
      <c r="B13" s="6" t="n">
        <v>0</v>
      </c>
      <c r="C13" s="6" t="n">
        <v>0</v>
      </c>
      <c r="D13" s="6" t="n">
        <v>0</v>
      </c>
    </row>
    <row r="14">
      <c r="A14" s="4" t="inlineStr">
        <is>
          <t>Less: reclassification adjustment for cash flow hedges (gains) losses included in net income, net of income tax provision (benefit) of $0, $0 and $161</t>
        </is>
      </c>
      <c r="B14" s="6" t="n">
        <v>0</v>
      </c>
      <c r="C14" s="6" t="n">
        <v>0</v>
      </c>
      <c r="D14" s="6" t="n">
        <v>-470</v>
      </c>
    </row>
    <row r="15">
      <c r="A15" s="4" t="inlineStr">
        <is>
          <t>Net change in unrealized cash flow hedges gains (losses), net of income tax provision (benefit) of $0, $0 and $(161)</t>
        </is>
      </c>
      <c r="B15" s="6" t="n">
        <v>0</v>
      </c>
      <c r="C15" s="6" t="n">
        <v>0</v>
      </c>
      <c r="D15" s="6" t="n">
        <v>-470</v>
      </c>
    </row>
    <row r="16">
      <c r="A16" s="4" t="inlineStr">
        <is>
          <t>Net pension gains (losses) arising during the period, net of income tax provision (benefit) of $2,082, $(970) and $(2,473)</t>
        </is>
      </c>
      <c r="B16" s="6" t="n">
        <v>6182</v>
      </c>
      <c r="C16" s="6" t="n">
        <v>-2851</v>
      </c>
      <c r="D16" s="6" t="n">
        <v>-7103</v>
      </c>
    </row>
    <row r="17">
      <c r="A17" s="4" t="inlineStr">
        <is>
          <t>Less: reclassification adjustment for pension (gains) losses included in net income, net of income tax provision (benefit) of $(1,054), $(957) and $(490)</t>
        </is>
      </c>
      <c r="B17" s="6" t="n">
        <v>3138</v>
      </c>
      <c r="C17" s="6" t="n">
        <v>2872</v>
      </c>
      <c r="D17" s="6" t="n">
        <v>1407</v>
      </c>
    </row>
    <row r="18">
      <c r="A18" s="4" t="inlineStr">
        <is>
          <t>Net change in pension liability benefits, net of income tax provision (benefit) of $3,136, $(13) and $(1,983)</t>
        </is>
      </c>
      <c r="B18" s="6" t="n">
        <v>9320</v>
      </c>
      <c r="C18" s="6" t="n">
        <v>21</v>
      </c>
      <c r="D18" s="6" t="n">
        <v>-5696</v>
      </c>
    </row>
    <row r="19">
      <c r="A19" s="4" t="inlineStr">
        <is>
          <t>Other comprehensive loss, net of income taxes</t>
        </is>
      </c>
      <c r="B19" s="6" t="n">
        <v>-83226</v>
      </c>
      <c r="C19" s="6" t="n">
        <v>-15878</v>
      </c>
      <c r="D19" s="6" t="n">
        <v>-561325</v>
      </c>
    </row>
    <row r="20">
      <c r="A20" s="4" t="inlineStr">
        <is>
          <t>Preferred stock dividends</t>
        </is>
      </c>
      <c r="B20" s="6" t="n">
        <v>-6949</v>
      </c>
      <c r="C20" s="6" t="n">
        <v>-5634</v>
      </c>
      <c r="D20" s="6" t="n">
        <v>-5103</v>
      </c>
    </row>
    <row r="21">
      <c r="A21" s="4" t="inlineStr">
        <is>
          <t>Comprehensive income attributable to Jefferies Financial Group Inc. common shareholders</t>
        </is>
      </c>
      <c r="B21" s="6" t="n">
        <v>1584177</v>
      </c>
      <c r="C21" s="6" t="n">
        <v>753727</v>
      </c>
      <c r="D21" s="6" t="n">
        <v>398268</v>
      </c>
    </row>
    <row r="22">
      <c r="A22" s="4" t="inlineStr">
        <is>
          <t>Parent company</t>
        </is>
      </c>
    </row>
    <row r="23">
      <c r="A23" s="3" t="inlineStr">
        <is>
          <t>Condensed Statement of Income Captions [Line Items]</t>
        </is>
      </c>
    </row>
    <row r="24">
      <c r="A24" s="4" t="inlineStr">
        <is>
          <t>Net income</t>
        </is>
      </c>
      <c r="B24" s="6" t="n">
        <v>1674352</v>
      </c>
      <c r="C24" s="6" t="n">
        <v>775239</v>
      </c>
      <c r="D24" s="6" t="n">
        <v>964696</v>
      </c>
    </row>
    <row r="25">
      <c r="A25" s="3" t="inlineStr">
        <is>
          <t>Other comprehensive income (loss):</t>
        </is>
      </c>
    </row>
    <row r="26">
      <c r="A26" s="4" t="inlineStr">
        <is>
          <t>Net unrealized holding gains (losses) on investments arising during the period, net of income tax provision (benefit) of $(78), $117 and $165</t>
        </is>
      </c>
      <c r="B26" s="6" t="n">
        <v>-244</v>
      </c>
      <c r="C26" s="6" t="n">
        <v>372</v>
      </c>
      <c r="D26" s="6" t="n">
        <v>487</v>
      </c>
    </row>
    <row r="27">
      <c r="A27" s="4" t="inlineStr">
        <is>
          <t>Less: reclassification adjustment for net (gains) losses included in net income, net of income tax provision (benefit) of $0, $0 and $(545,054)</t>
        </is>
      </c>
      <c r="B27" s="6" t="n">
        <v>0</v>
      </c>
      <c r="C27" s="6" t="n">
        <v>0</v>
      </c>
      <c r="D27" s="6" t="n">
        <v>-543178</v>
      </c>
    </row>
    <row r="28">
      <c r="A28" s="4" t="inlineStr">
        <is>
          <t>Net change in unrealized holding gains (losses) on investments, net of income tax provision (benefit) of $(78), $117 and $545,219</t>
        </is>
      </c>
      <c r="B28" s="6" t="n">
        <v>-244</v>
      </c>
      <c r="C28" s="6" t="n">
        <v>372</v>
      </c>
      <c r="D28" s="6" t="n">
        <v>-542691</v>
      </c>
    </row>
    <row r="29">
      <c r="A29" s="4" t="inlineStr">
        <is>
          <t>Net unrealized foreign exchange gains (losses) arising during the period, net of income tax provision (benefit) of $(582), $11,392 and $1,146</t>
        </is>
      </c>
      <c r="B29" s="6" t="n">
        <v>-9781</v>
      </c>
      <c r="C29" s="6" t="n">
        <v>35991</v>
      </c>
      <c r="D29" s="6" t="n">
        <v>544</v>
      </c>
    </row>
    <row r="30">
      <c r="A30" s="4" t="inlineStr">
        <is>
          <t>Less: reclassification adjustment for foreign exchange (gains) losses included in net income, net of income tax provision (benefit) of $0, $0 and $(52)</t>
        </is>
      </c>
      <c r="B30" s="6" t="n">
        <v>0</v>
      </c>
      <c r="C30" s="6" t="n">
        <v>0</v>
      </c>
      <c r="D30" s="6" t="n">
        <v>149</v>
      </c>
    </row>
    <row r="31">
      <c r="A31" s="4" t="inlineStr">
        <is>
          <t>Net change in unrealized foreign exchange gains (losses), net of income tax provision (benefit) of $(582), $11,392 and $1,198</t>
        </is>
      </c>
      <c r="B31" s="6" t="n">
        <v>-9781</v>
      </c>
      <c r="C31" s="6" t="n">
        <v>35991</v>
      </c>
      <c r="D31" s="6" t="n">
        <v>693</v>
      </c>
    </row>
    <row r="32">
      <c r="A32" s="4" t="inlineStr">
        <is>
          <t>Net unrealized gains (losses) on instrument specific credit risk arising during the period, net of income tax provision (benefit) of $(26,091), $(16,228) and $(4,653)</t>
        </is>
      </c>
      <c r="B32" s="6" t="n">
        <v>-80660</v>
      </c>
      <c r="C32" s="6" t="n">
        <v>-51865</v>
      </c>
      <c r="D32" s="6" t="n">
        <v>-13588</v>
      </c>
    </row>
    <row r="33">
      <c r="A33" s="4" t="inlineStr">
        <is>
          <t>Less: reclassification adjustment for instrument specific credit risk (gains) losses included in net income, net of income tax provision (benefit) of $599, $146 and $(144)</t>
        </is>
      </c>
      <c r="B33" s="6" t="n">
        <v>-1861</v>
      </c>
      <c r="C33" s="6" t="n">
        <v>-397</v>
      </c>
      <c r="D33" s="6" t="n">
        <v>427</v>
      </c>
    </row>
    <row r="34">
      <c r="A34" s="4" t="inlineStr">
        <is>
          <t>Net change in unrealized instrument specific credit risk gains (losses), net of income tax provision (benefit) of $(26,690), $(16,374) and $(4,509)</t>
        </is>
      </c>
      <c r="B34" s="6" t="n">
        <v>-82521</v>
      </c>
      <c r="C34" s="6" t="n">
        <v>-52262</v>
      </c>
      <c r="D34" s="6" t="n">
        <v>-13161</v>
      </c>
    </row>
    <row r="35">
      <c r="A35" s="4" t="inlineStr">
        <is>
          <t>Net unrealized gains (losses) on cash flow hedges arising during the period, net of income tax provision (benefit) of $0, $0 and $0</t>
        </is>
      </c>
      <c r="B35" s="6" t="n">
        <v>0</v>
      </c>
      <c r="C35" s="6" t="n">
        <v>0</v>
      </c>
      <c r="D35" s="6" t="n">
        <v>0</v>
      </c>
    </row>
    <row r="36">
      <c r="A36" s="4" t="inlineStr">
        <is>
          <t>Less: reclassification adjustment for cash flow hedges (gains) losses included in net income, net of income tax provision (benefit) of $0, $0 and $161</t>
        </is>
      </c>
      <c r="B36" s="6" t="n">
        <v>0</v>
      </c>
      <c r="C36" s="6" t="n">
        <v>0</v>
      </c>
      <c r="D36" s="6" t="n">
        <v>-470</v>
      </c>
    </row>
    <row r="37">
      <c r="A37" s="4" t="inlineStr">
        <is>
          <t>Net change in unrealized cash flow hedges gains (losses), net of income tax provision (benefit) of $0, $0 and $(161)</t>
        </is>
      </c>
      <c r="B37" s="6" t="n">
        <v>0</v>
      </c>
      <c r="C37" s="6" t="n">
        <v>0</v>
      </c>
      <c r="D37" s="6" t="n">
        <v>-470</v>
      </c>
    </row>
    <row r="38">
      <c r="A38" s="4" t="inlineStr">
        <is>
          <t>Net pension gains (losses) arising during the period, net of income tax provision (benefit) of $2,082, $(970) and $(2,473)</t>
        </is>
      </c>
      <c r="B38" s="6" t="n">
        <v>6182</v>
      </c>
      <c r="C38" s="6" t="n">
        <v>-2851</v>
      </c>
      <c r="D38" s="6" t="n">
        <v>-7103</v>
      </c>
    </row>
    <row r="39">
      <c r="A39" s="4" t="inlineStr">
        <is>
          <t>Less: reclassification adjustment for pension (gains) losses included in net income, net of income tax provision (benefit) of $(1,054), $(957) and $(490)</t>
        </is>
      </c>
      <c r="B39" s="6" t="n">
        <v>3138</v>
      </c>
      <c r="C39" s="6" t="n">
        <v>2872</v>
      </c>
      <c r="D39" s="6" t="n">
        <v>1407</v>
      </c>
    </row>
    <row r="40">
      <c r="A40" s="4" t="inlineStr">
        <is>
          <t>Net change in pension liability benefits, net of income tax provision (benefit) of $3,136, $(13) and $(1,983)</t>
        </is>
      </c>
      <c r="B40" s="6" t="n">
        <v>9320</v>
      </c>
      <c r="C40" s="6" t="n">
        <v>21</v>
      </c>
      <c r="D40" s="6" t="n">
        <v>-5696</v>
      </c>
    </row>
    <row r="41">
      <c r="A41" s="4" t="inlineStr">
        <is>
          <t>Other comprehensive loss, net of income taxes</t>
        </is>
      </c>
      <c r="B41" s="6" t="n">
        <v>-83226</v>
      </c>
      <c r="C41" s="6" t="n">
        <v>-15878</v>
      </c>
      <c r="D41" s="6" t="n">
        <v>-561325</v>
      </c>
    </row>
    <row r="42">
      <c r="A42" s="4" t="inlineStr">
        <is>
          <t>Comprehensive income</t>
        </is>
      </c>
      <c r="B42" s="6" t="n">
        <v>1591126</v>
      </c>
      <c r="C42" s="6" t="n">
        <v>759361</v>
      </c>
      <c r="D42" s="6" t="n">
        <v>403371</v>
      </c>
    </row>
    <row r="43">
      <c r="A43" s="4" t="inlineStr">
        <is>
          <t>Preferred stock dividends</t>
        </is>
      </c>
      <c r="B43" s="6" t="n">
        <v>-6949</v>
      </c>
      <c r="C43" s="6" t="n">
        <v>-5634</v>
      </c>
      <c r="D43" s="6" t="n">
        <v>-5103</v>
      </c>
    </row>
    <row r="44">
      <c r="A44" s="4" t="inlineStr">
        <is>
          <t>Comprehensive income attributable to Jefferies Financial Group Inc. common shareholders</t>
        </is>
      </c>
      <c r="B44" s="5" t="n">
        <v>1584177</v>
      </c>
      <c r="C44" s="5" t="n">
        <v>753727</v>
      </c>
      <c r="D44" s="5" t="n">
        <v>39826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omprehensive Income (Loss), Additional Information (Details) - USD ($) $ in Thousands</t>
        </is>
      </c>
      <c r="B1" s="2" t="inlineStr">
        <is>
          <t>12 Months Ended</t>
        </is>
      </c>
    </row>
    <row r="2">
      <c r="B2" s="2" t="inlineStr">
        <is>
          <t>Nov. 30, 2021</t>
        </is>
      </c>
      <c r="C2" s="2" t="inlineStr">
        <is>
          <t>Nov. 30, 2020</t>
        </is>
      </c>
      <c r="D2" s="2" t="inlineStr">
        <is>
          <t>Nov. 30, 2019</t>
        </is>
      </c>
    </row>
    <row r="3">
      <c r="A3" s="3" t="inlineStr">
        <is>
          <t>Condensed Statement of Income Captions [Line Items]</t>
        </is>
      </c>
    </row>
    <row r="4">
      <c r="A4" s="4" t="inlineStr">
        <is>
          <t>Net unrealized holding gains (losses) on investments arising during the period, tax provision (benefit)</t>
        </is>
      </c>
      <c r="B4" s="5" t="n">
        <v>-78</v>
      </c>
      <c r="C4" s="5" t="n">
        <v>117</v>
      </c>
      <c r="D4" s="5" t="n">
        <v>165</v>
      </c>
    </row>
    <row r="5">
      <c r="A5" s="4" t="inlineStr">
        <is>
          <t>Less: reclassification adjustment for net (gains) losses included in net income (loss), tax provision (benefit)</t>
        </is>
      </c>
      <c r="B5" s="6" t="n">
        <v>0</v>
      </c>
      <c r="C5" s="6" t="n">
        <v>0</v>
      </c>
      <c r="D5" s="6" t="n">
        <v>-545054</v>
      </c>
    </row>
    <row r="6">
      <c r="A6" s="4" t="inlineStr">
        <is>
          <t>Net change in unrealized holding gains (losses) on investments, tax provision (benefit)</t>
        </is>
      </c>
      <c r="B6" s="6" t="n">
        <v>-78</v>
      </c>
      <c r="C6" s="6" t="n">
        <v>117</v>
      </c>
      <c r="D6" s="6" t="n">
        <v>545219</v>
      </c>
    </row>
    <row r="7">
      <c r="A7" s="4" t="inlineStr">
        <is>
          <t>Net unrealized foreign exchange gains (losses) arising during the period, tax provision (benefit)</t>
        </is>
      </c>
      <c r="B7" s="6" t="n">
        <v>-582</v>
      </c>
      <c r="C7" s="6" t="n">
        <v>11392</v>
      </c>
      <c r="D7" s="6" t="n">
        <v>1146</v>
      </c>
    </row>
    <row r="8">
      <c r="A8" s="4" t="inlineStr">
        <is>
          <t>Less: reclassification adjustment for foreign exchange (gains) losses included in net income (loss), tax provision (benefit)</t>
        </is>
      </c>
      <c r="B8" s="6" t="n">
        <v>0</v>
      </c>
      <c r="C8" s="6" t="n">
        <v>0</v>
      </c>
      <c r="D8" s="6" t="n">
        <v>-52</v>
      </c>
    </row>
    <row r="9">
      <c r="A9" s="4" t="inlineStr">
        <is>
          <t>Net change in unrealized foreign exchange gains (losses), tax provision (benefit)</t>
        </is>
      </c>
      <c r="B9" s="6" t="n">
        <v>-582</v>
      </c>
      <c r="C9" s="6" t="n">
        <v>11392</v>
      </c>
      <c r="D9" s="6" t="n">
        <v>1198</v>
      </c>
    </row>
    <row r="10">
      <c r="A10" s="4" t="inlineStr">
        <is>
          <t>Net unrealized gains (losses) on instrument specific credit risk arising during the period, income tax provision (benefit)</t>
        </is>
      </c>
      <c r="B10" s="6" t="n">
        <v>-26091</v>
      </c>
      <c r="C10" s="6" t="n">
        <v>-16228</v>
      </c>
      <c r="D10" s="6" t="n">
        <v>-4653</v>
      </c>
    </row>
    <row r="11">
      <c r="A11" s="4" t="inlineStr">
        <is>
          <t>Less: reclassification adjustment for instrument specific credit risk (gains) losses included in net income, income tax provision (benefit)</t>
        </is>
      </c>
      <c r="B11" s="6" t="n">
        <v>599</v>
      </c>
      <c r="C11" s="6" t="n">
        <v>146</v>
      </c>
      <c r="D11" s="6" t="n">
        <v>-144</v>
      </c>
    </row>
    <row r="12">
      <c r="A12" s="4" t="inlineStr">
        <is>
          <t>Net change in unrealized instrument specific credit risk gains (losses), income tax provision (benefit)</t>
        </is>
      </c>
      <c r="B12" s="6" t="n">
        <v>-26690</v>
      </c>
      <c r="C12" s="6" t="n">
        <v>-16374</v>
      </c>
      <c r="D12" s="6" t="n">
        <v>-4509</v>
      </c>
    </row>
    <row r="13">
      <c r="A13" s="4" t="inlineStr">
        <is>
          <t>Net unrealized gains (losses) on cash flow hedges arising during the period, net of income tax provision (benefit)</t>
        </is>
      </c>
      <c r="B13" s="6" t="n">
        <v>0</v>
      </c>
      <c r="C13" s="6" t="n">
        <v>0</v>
      </c>
      <c r="D13" s="6" t="n">
        <v>0</v>
      </c>
    </row>
    <row r="14">
      <c r="A14" s="4" t="inlineStr">
        <is>
          <t>Less: reclassification adjustment for cash flow hedges (gains) losses included in net income, net of income tax provision (benefit)</t>
        </is>
      </c>
      <c r="B14" s="6" t="n">
        <v>0</v>
      </c>
      <c r="C14" s="6" t="n">
        <v>0</v>
      </c>
      <c r="D14" s="6" t="n">
        <v>161</v>
      </c>
    </row>
    <row r="15">
      <c r="A15" s="4" t="inlineStr">
        <is>
          <t>Net change in unrealized cash flow hedges gains (losses), net of income tax provision (benefit)</t>
        </is>
      </c>
      <c r="B15" s="6" t="n">
        <v>0</v>
      </c>
      <c r="C15" s="6" t="n">
        <v>0</v>
      </c>
      <c r="D15" s="6" t="n">
        <v>-161</v>
      </c>
    </row>
    <row r="16">
      <c r="A16" s="4" t="inlineStr">
        <is>
          <t>Net pension and postretirement gains (losses) arising during the period, tax provision (benefit)</t>
        </is>
      </c>
      <c r="B16" s="6" t="n">
        <v>2082</v>
      </c>
      <c r="C16" s="6" t="n">
        <v>-970</v>
      </c>
      <c r="D16" s="6" t="n">
        <v>-2473</v>
      </c>
    </row>
    <row r="17">
      <c r="A17" s="4" t="inlineStr">
        <is>
          <t>Less: reclassification adjustment for pension and postretirement (gains) losses included in net income (loss), tax provision (benefit)</t>
        </is>
      </c>
      <c r="B17" s="6" t="n">
        <v>-1054</v>
      </c>
      <c r="C17" s="6" t="n">
        <v>-957</v>
      </c>
      <c r="D17" s="6" t="n">
        <v>-490</v>
      </c>
    </row>
    <row r="18">
      <c r="A18" s="4" t="inlineStr">
        <is>
          <t>Net change in pension liability and postretirement benefits, tax provision (benefit)</t>
        </is>
      </c>
      <c r="B18" s="6" t="n">
        <v>3136</v>
      </c>
      <c r="C18" s="6" t="n">
        <v>-13</v>
      </c>
      <c r="D18" s="6" t="n">
        <v>-1983</v>
      </c>
    </row>
    <row r="19">
      <c r="A19" s="4" t="inlineStr">
        <is>
          <t>Parent company</t>
        </is>
      </c>
    </row>
    <row r="20">
      <c r="A20" s="3" t="inlineStr">
        <is>
          <t>Condensed Statement of Income Captions [Line Items]</t>
        </is>
      </c>
    </row>
    <row r="21">
      <c r="A21" s="4" t="inlineStr">
        <is>
          <t>Net unrealized holding gains (losses) on investments arising during the period, tax provision (benefit)</t>
        </is>
      </c>
      <c r="B21" s="6" t="n">
        <v>-78</v>
      </c>
      <c r="C21" s="6" t="n">
        <v>117</v>
      </c>
      <c r="D21" s="6" t="n">
        <v>165</v>
      </c>
    </row>
    <row r="22">
      <c r="A22" s="4" t="inlineStr">
        <is>
          <t>Less: reclassification adjustment for net (gains) losses included in net income (loss), tax provision (benefit)</t>
        </is>
      </c>
      <c r="B22" s="6" t="n">
        <v>0</v>
      </c>
      <c r="C22" s="6" t="n">
        <v>0</v>
      </c>
      <c r="D22" s="6" t="n">
        <v>-545054</v>
      </c>
    </row>
    <row r="23">
      <c r="A23" s="4" t="inlineStr">
        <is>
          <t>Net change in unrealized holding gains (losses) on investments, tax provision (benefit)</t>
        </is>
      </c>
      <c r="B23" s="6" t="n">
        <v>-78</v>
      </c>
      <c r="C23" s="6" t="n">
        <v>117</v>
      </c>
      <c r="D23" s="6" t="n">
        <v>545219</v>
      </c>
    </row>
    <row r="24">
      <c r="A24" s="4" t="inlineStr">
        <is>
          <t>Net unrealized foreign exchange gains (losses) arising during the period, tax provision (benefit)</t>
        </is>
      </c>
      <c r="B24" s="6" t="n">
        <v>-582</v>
      </c>
      <c r="C24" s="6" t="n">
        <v>11392</v>
      </c>
      <c r="D24" s="6" t="n">
        <v>1146</v>
      </c>
    </row>
    <row r="25">
      <c r="A25" s="4" t="inlineStr">
        <is>
          <t>Less: reclassification adjustment for foreign exchange (gains) losses included in net income (loss), tax provision (benefit)</t>
        </is>
      </c>
      <c r="B25" s="6" t="n">
        <v>0</v>
      </c>
      <c r="C25" s="6" t="n">
        <v>0</v>
      </c>
      <c r="D25" s="6" t="n">
        <v>-52</v>
      </c>
    </row>
    <row r="26">
      <c r="A26" s="4" t="inlineStr">
        <is>
          <t>Net change in unrealized foreign exchange gains (losses), tax provision (benefit)</t>
        </is>
      </c>
      <c r="B26" s="6" t="n">
        <v>-582</v>
      </c>
      <c r="C26" s="6" t="n">
        <v>11392</v>
      </c>
      <c r="D26" s="6" t="n">
        <v>1198</v>
      </c>
    </row>
    <row r="27">
      <c r="A27" s="4" t="inlineStr">
        <is>
          <t>Net unrealized gains (losses) on instrument specific credit risk arising during the period, income tax provision (benefit)</t>
        </is>
      </c>
      <c r="B27" s="6" t="n">
        <v>-26091</v>
      </c>
      <c r="C27" s="6" t="n">
        <v>-16228</v>
      </c>
      <c r="D27" s="6" t="n">
        <v>-4653</v>
      </c>
    </row>
    <row r="28">
      <c r="A28" s="4" t="inlineStr">
        <is>
          <t>Less: reclassification adjustment for instrument specific credit risk (gains) losses included in net income, income tax provision (benefit)</t>
        </is>
      </c>
      <c r="B28" s="6" t="n">
        <v>599</v>
      </c>
      <c r="C28" s="6" t="n">
        <v>146</v>
      </c>
      <c r="D28" s="6" t="n">
        <v>-144</v>
      </c>
    </row>
    <row r="29">
      <c r="A29" s="4" t="inlineStr">
        <is>
          <t>Net change in unrealized instrument specific credit risk gains (losses), income tax provision (benefit)</t>
        </is>
      </c>
      <c r="B29" s="6" t="n">
        <v>-26690</v>
      </c>
      <c r="C29" s="6" t="n">
        <v>-16374</v>
      </c>
      <c r="D29" s="6" t="n">
        <v>-4509</v>
      </c>
    </row>
    <row r="30">
      <c r="A30" s="4" t="inlineStr">
        <is>
          <t>Net unrealized gains (losses) on cash flow hedges arising during the period, net of income tax provision (benefit)</t>
        </is>
      </c>
      <c r="B30" s="6" t="n">
        <v>0</v>
      </c>
      <c r="C30" s="6" t="n">
        <v>0</v>
      </c>
      <c r="D30" s="6" t="n">
        <v>0</v>
      </c>
    </row>
    <row r="31">
      <c r="A31" s="4" t="inlineStr">
        <is>
          <t>Less: reclassification adjustment for cash flow hedges (gains) losses included in net income, net of income tax provision (benefit)</t>
        </is>
      </c>
      <c r="B31" s="6" t="n">
        <v>0</v>
      </c>
      <c r="C31" s="6" t="n">
        <v>0</v>
      </c>
      <c r="D31" s="6" t="n">
        <v>161</v>
      </c>
    </row>
    <row r="32">
      <c r="A32" s="4" t="inlineStr">
        <is>
          <t>Net change in unrealized cash flow hedges gains (losses), net of income tax provision (benefit)</t>
        </is>
      </c>
      <c r="B32" s="6" t="n">
        <v>0</v>
      </c>
    </row>
    <row r="33">
      <c r="A33" s="4" t="inlineStr">
        <is>
          <t>Net pension and postretirement gains (losses) arising during the period, tax provision (benefit)</t>
        </is>
      </c>
      <c r="B33" s="6" t="n">
        <v>2082</v>
      </c>
      <c r="C33" s="6" t="n">
        <v>-970</v>
      </c>
      <c r="D33" s="6" t="n">
        <v>-2473</v>
      </c>
    </row>
    <row r="34">
      <c r="A34" s="4" t="inlineStr">
        <is>
          <t>Less: reclassification adjustment for pension and postretirement (gains) losses included in net income (loss), tax provision (benefit)</t>
        </is>
      </c>
      <c r="B34" s="6" t="n">
        <v>-1054</v>
      </c>
      <c r="C34" s="6" t="n">
        <v>-957</v>
      </c>
      <c r="D34" s="6" t="n">
        <v>-490</v>
      </c>
    </row>
    <row r="35">
      <c r="A35" s="4" t="inlineStr">
        <is>
          <t>Net change in pension liability and postretirement benefits, tax provision (benefit)</t>
        </is>
      </c>
      <c r="B35" s="5" t="n">
        <v>3136</v>
      </c>
      <c r="C35" s="5" t="n">
        <v>-13</v>
      </c>
      <c r="D35" s="5" t="n">
        <v>-198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Registrant - Condensed Statements of Cash Flows (Details) - USD ($) $ in Thousands</t>
        </is>
      </c>
      <c r="B1" s="2" t="inlineStr">
        <is>
          <t>3 Months Ended</t>
        </is>
      </c>
      <c r="C1" s="2" t="inlineStr">
        <is>
          <t>12 Months Ended</t>
        </is>
      </c>
    </row>
    <row r="2">
      <c r="B2" s="2" t="inlineStr">
        <is>
          <t>May 31, 2019</t>
        </is>
      </c>
      <c r="C2" s="2" t="inlineStr">
        <is>
          <t>Nov. 30, 2021</t>
        </is>
      </c>
      <c r="D2" s="2" t="inlineStr">
        <is>
          <t>Nov. 30, 2020</t>
        </is>
      </c>
      <c r="E2" s="2" t="inlineStr">
        <is>
          <t>Nov. 30, 2019</t>
        </is>
      </c>
    </row>
    <row r="3">
      <c r="A3" s="3" t="inlineStr">
        <is>
          <t>Adjustments to reconcile net income to net cash provided by (used for) operations:</t>
        </is>
      </c>
    </row>
    <row r="4">
      <c r="A4" s="4" t="inlineStr">
        <is>
          <t>Deferred income tax provision (benefit)</t>
        </is>
      </c>
      <c r="C4" s="5" t="n">
        <v>96890</v>
      </c>
      <c r="D4" s="5" t="n">
        <v>64667</v>
      </c>
      <c r="E4" s="5" t="n">
        <v>6391</v>
      </c>
    </row>
    <row r="5">
      <c r="A5" s="4" t="inlineStr">
        <is>
          <t>Recognition of accumulated other comprehensive income lodged taxes</t>
        </is>
      </c>
      <c r="B5" s="5" t="n">
        <v>-544600</v>
      </c>
      <c r="C5" s="6" t="n">
        <v>0</v>
      </c>
      <c r="D5" s="6" t="n">
        <v>0</v>
      </c>
      <c r="E5" s="6" t="n">
        <v>-544583</v>
      </c>
    </row>
    <row r="6">
      <c r="A6" s="4" t="inlineStr">
        <is>
          <t>Share-based compensation</t>
        </is>
      </c>
      <c r="C6" s="6" t="n">
        <v>78160</v>
      </c>
      <c r="D6" s="6" t="n">
        <v>40038</v>
      </c>
      <c r="E6" s="6" t="n">
        <v>49848</v>
      </c>
    </row>
    <row r="7">
      <c r="A7" s="4" t="inlineStr">
        <is>
          <t>(Income) loss related to associated companies</t>
        </is>
      </c>
      <c r="C7" s="6" t="n">
        <v>94419</v>
      </c>
      <c r="D7" s="6" t="n">
        <v>75483</v>
      </c>
      <c r="E7" s="6" t="n">
        <v>-202995</v>
      </c>
    </row>
    <row r="8">
      <c r="A8" s="4" t="inlineStr">
        <is>
          <t>Distributions from associated companies</t>
        </is>
      </c>
      <c r="C8" s="6" t="n">
        <v>115381</v>
      </c>
      <c r="D8" s="6" t="n">
        <v>64493</v>
      </c>
      <c r="E8" s="6" t="n">
        <v>467157</v>
      </c>
    </row>
    <row r="9">
      <c r="A9" s="3" t="inlineStr">
        <is>
          <t>Net change in:</t>
        </is>
      </c>
    </row>
    <row r="10">
      <c r="A10" s="4" t="inlineStr">
        <is>
          <t>Financial instruments owned, at fair value</t>
        </is>
      </c>
      <c r="C10" s="6" t="n">
        <v>-1713101</v>
      </c>
      <c r="D10" s="6" t="n">
        <v>-1182091</v>
      </c>
      <c r="E10" s="6" t="n">
        <v>218419</v>
      </c>
    </row>
    <row r="11">
      <c r="A11" s="4" t="inlineStr">
        <is>
          <t>Other assets</t>
        </is>
      </c>
      <c r="C11" s="6" t="n">
        <v>-151088</v>
      </c>
      <c r="D11" s="6" t="n">
        <v>97468</v>
      </c>
      <c r="E11" s="6" t="n">
        <v>15705</v>
      </c>
    </row>
    <row r="12">
      <c r="A12" s="4" t="inlineStr">
        <is>
          <t>Other</t>
        </is>
      </c>
      <c r="C12" s="6" t="n">
        <v>-102647</v>
      </c>
      <c r="D12" s="6" t="n">
        <v>256667</v>
      </c>
      <c r="E12" s="6" t="n">
        <v>61565</v>
      </c>
    </row>
    <row r="13">
      <c r="A13" s="4" t="inlineStr">
        <is>
          <t>Net cash provided by (used for) operating activities</t>
        </is>
      </c>
      <c r="C13" s="6" t="n">
        <v>1573018</v>
      </c>
      <c r="D13" s="6" t="n">
        <v>2075948</v>
      </c>
      <c r="E13" s="6" t="n">
        <v>-827837</v>
      </c>
    </row>
    <row r="14">
      <c r="A14" s="3" t="inlineStr">
        <is>
          <t>Net cash flows from investing activities:</t>
        </is>
      </c>
    </row>
    <row r="15">
      <c r="A15" s="4" t="inlineStr">
        <is>
          <t>Proceeds from sale of associated companies</t>
        </is>
      </c>
      <c r="C15" s="6" t="n">
        <v>0</v>
      </c>
      <c r="D15" s="6" t="n">
        <v>0</v>
      </c>
      <c r="E15" s="6" t="n">
        <v>790612</v>
      </c>
    </row>
    <row r="16">
      <c r="A16" s="4" t="inlineStr">
        <is>
          <t>Advances on loans receivables</t>
        </is>
      </c>
      <c r="C16" s="6" t="n">
        <v>-611486</v>
      </c>
      <c r="D16" s="6" t="n">
        <v>-813867</v>
      </c>
      <c r="E16" s="6" t="n">
        <v>-570659</v>
      </c>
    </row>
    <row r="17">
      <c r="A17" s="4" t="inlineStr">
        <is>
          <t>Investments in associated companies</t>
        </is>
      </c>
      <c r="C17" s="6" t="n">
        <v>-2343538</v>
      </c>
      <c r="D17" s="6" t="n">
        <v>-1690644</v>
      </c>
      <c r="E17" s="6" t="n">
        <v>-267263</v>
      </c>
    </row>
    <row r="18">
      <c r="A18" s="4" t="inlineStr">
        <is>
          <t>Other</t>
        </is>
      </c>
      <c r="C18" s="6" t="n">
        <v>-1174</v>
      </c>
      <c r="D18" s="6" t="n">
        <v>4215</v>
      </c>
      <c r="E18" s="6" t="n">
        <v>8307</v>
      </c>
    </row>
    <row r="19">
      <c r="A19" s="4" t="inlineStr">
        <is>
          <t>Net cash provided by (used for) investing activities</t>
        </is>
      </c>
      <c r="C19" s="6" t="n">
        <v>-400593</v>
      </c>
      <c r="D19" s="6" t="n">
        <v>-186192</v>
      </c>
      <c r="E19" s="6" t="n">
        <v>1707095</v>
      </c>
    </row>
    <row r="20">
      <c r="A20" s="3" t="inlineStr">
        <is>
          <t>Net cash flows from financing activities:</t>
        </is>
      </c>
    </row>
    <row r="21">
      <c r="A21" s="4" t="inlineStr">
        <is>
          <t>Repayment of debt</t>
        </is>
      </c>
      <c r="C21" s="6" t="n">
        <v>3202314</v>
      </c>
      <c r="D21" s="6" t="n">
        <v>3084531</v>
      </c>
      <c r="E21" s="6" t="n">
        <v>2588791</v>
      </c>
    </row>
    <row r="22">
      <c r="A22" s="4" t="inlineStr">
        <is>
          <t>Purchase of common shares for treasury</t>
        </is>
      </c>
      <c r="C22" s="6" t="n">
        <v>-269400</v>
      </c>
      <c r="D22" s="6" t="n">
        <v>-816871</v>
      </c>
      <c r="E22" s="6" t="n">
        <v>-509914</v>
      </c>
    </row>
    <row r="23">
      <c r="A23" s="4" t="inlineStr">
        <is>
          <t>Dividends paid</t>
        </is>
      </c>
      <c r="C23" s="6" t="n">
        <v>-222798</v>
      </c>
      <c r="D23" s="6" t="n">
        <v>-160940</v>
      </c>
      <c r="E23" s="6" t="n">
        <v>-149647</v>
      </c>
    </row>
    <row r="24">
      <c r="A24" s="4" t="inlineStr">
        <is>
          <t>Net cash provided by (used for) financing activities</t>
        </is>
      </c>
      <c r="C24" s="6" t="n">
        <v>994294</v>
      </c>
      <c r="D24" s="6" t="n">
        <v>-723525</v>
      </c>
      <c r="E24" s="6" t="n">
        <v>1589578</v>
      </c>
    </row>
    <row r="25">
      <c r="A25" s="4" t="inlineStr">
        <is>
          <t>Net increase in cash, cash equivalents and restricted cash</t>
        </is>
      </c>
      <c r="C25" s="6" t="n">
        <v>2163332</v>
      </c>
      <c r="D25" s="6" t="n">
        <v>1184537</v>
      </c>
      <c r="E25" s="6" t="n">
        <v>2467773</v>
      </c>
    </row>
    <row r="26">
      <c r="A26" s="4" t="inlineStr">
        <is>
          <t>Cash, cash equivalents and restricted cash at beginning of period</t>
        </is>
      </c>
      <c r="C26" s="6" t="n">
        <v>9664972</v>
      </c>
      <c r="D26" s="6" t="n">
        <v>8480435</v>
      </c>
      <c r="E26" s="6" t="n">
        <v>6012662</v>
      </c>
    </row>
    <row r="27">
      <c r="A27" s="4" t="inlineStr">
        <is>
          <t>Cash, cash equivalents and restricted cash at end of period</t>
        </is>
      </c>
      <c r="C27" s="6" t="n">
        <v>11828304</v>
      </c>
      <c r="D27" s="6" t="n">
        <v>9664972</v>
      </c>
      <c r="E27" s="6" t="n">
        <v>8480435</v>
      </c>
    </row>
    <row r="28">
      <c r="A28" s="4" t="inlineStr">
        <is>
          <t>Parent company</t>
        </is>
      </c>
    </row>
    <row r="29">
      <c r="A29" s="3" t="inlineStr">
        <is>
          <t>Net cash flows from operating activities:</t>
        </is>
      </c>
    </row>
    <row r="30">
      <c r="A30" s="4" t="inlineStr">
        <is>
          <t>Net income</t>
        </is>
      </c>
      <c r="C30" s="6" t="n">
        <v>1674352</v>
      </c>
      <c r="D30" s="6" t="n">
        <v>775239</v>
      </c>
      <c r="E30" s="6" t="n">
        <v>964696</v>
      </c>
    </row>
    <row r="31">
      <c r="A31" s="3" t="inlineStr">
        <is>
          <t>Adjustments to reconcile net income to net cash provided by (used for) operations:</t>
        </is>
      </c>
    </row>
    <row r="32">
      <c r="A32" s="4" t="inlineStr">
        <is>
          <t>Deferred income tax provision (benefit)</t>
        </is>
      </c>
      <c r="C32" s="6" t="n">
        <v>27933</v>
      </c>
      <c r="D32" s="6" t="n">
        <v>-1787</v>
      </c>
      <c r="E32" s="6" t="n">
        <v>-12953</v>
      </c>
    </row>
    <row r="33">
      <c r="A33" s="4" t="inlineStr">
        <is>
          <t>Recognition of accumulated other comprehensive income lodged taxes</t>
        </is>
      </c>
      <c r="C33" s="6" t="n">
        <v>0</v>
      </c>
      <c r="D33" s="6" t="n">
        <v>0</v>
      </c>
      <c r="E33" s="6" t="n">
        <v>-544583</v>
      </c>
    </row>
    <row r="34">
      <c r="A34" s="4" t="inlineStr">
        <is>
          <t>Accretion of interest</t>
        </is>
      </c>
      <c r="C34" s="6" t="n">
        <v>1172</v>
      </c>
      <c r="D34" s="6" t="n">
        <v>1151</v>
      </c>
      <c r="E34" s="6" t="n">
        <v>1088</v>
      </c>
    </row>
    <row r="35">
      <c r="A35" s="4" t="inlineStr">
        <is>
          <t>Share-based compensation</t>
        </is>
      </c>
      <c r="C35" s="6" t="n">
        <v>78160</v>
      </c>
      <c r="D35" s="6" t="n">
        <v>40038</v>
      </c>
      <c r="E35" s="6" t="n">
        <v>49848</v>
      </c>
    </row>
    <row r="36">
      <c r="A36" s="4" t="inlineStr">
        <is>
          <t>Equity in earnings of subsidiaries</t>
        </is>
      </c>
      <c r="C36" s="6" t="n">
        <v>-1717850</v>
      </c>
      <c r="D36" s="6" t="n">
        <v>-831531</v>
      </c>
      <c r="E36" s="6" t="n">
        <v>-343588</v>
      </c>
    </row>
    <row r="37">
      <c r="A37" s="4" t="inlineStr">
        <is>
          <t>(Income) loss related to associated companies</t>
        </is>
      </c>
      <c r="C37" s="6" t="n">
        <v>-4127</v>
      </c>
      <c r="D37" s="6" t="n">
        <v>4325</v>
      </c>
      <c r="E37" s="6" t="n">
        <v>-229320</v>
      </c>
    </row>
    <row r="38">
      <c r="A38" s="4" t="inlineStr">
        <is>
          <t>Distributions from associated companies</t>
        </is>
      </c>
      <c r="C38" s="6" t="n">
        <v>4418</v>
      </c>
      <c r="D38" s="6" t="n">
        <v>1359</v>
      </c>
      <c r="E38" s="6" t="n">
        <v>319142</v>
      </c>
    </row>
    <row r="39">
      <c r="A39" s="4" t="inlineStr">
        <is>
          <t>Gains on sale/revaluation of associated companies</t>
        </is>
      </c>
      <c r="C39" s="6" t="n">
        <v>0</v>
      </c>
      <c r="D39" s="6" t="n">
        <v>0</v>
      </c>
      <c r="E39" s="6" t="n">
        <v>-254875</v>
      </c>
    </row>
    <row r="40">
      <c r="A40" s="3" t="inlineStr">
        <is>
          <t>Net change in:</t>
        </is>
      </c>
    </row>
    <row r="41">
      <c r="A41" s="4" t="inlineStr">
        <is>
          <t>Financial instruments owned, at fair value</t>
        </is>
      </c>
      <c r="C41" s="6" t="n">
        <v>-49164</v>
      </c>
      <c r="D41" s="6" t="n">
        <v>74203</v>
      </c>
      <c r="E41" s="6" t="n">
        <v>196245</v>
      </c>
    </row>
    <row r="42">
      <c r="A42" s="4" t="inlineStr">
        <is>
          <t>Other assets</t>
        </is>
      </c>
      <c r="C42" s="6" t="n">
        <v>-11230</v>
      </c>
      <c r="D42" s="6" t="n">
        <v>-328</v>
      </c>
      <c r="E42" s="6" t="n">
        <v>376</v>
      </c>
    </row>
    <row r="43">
      <c r="A43" s="4" t="inlineStr">
        <is>
          <t>Pension liabilities</t>
        </is>
      </c>
      <c r="C43" s="6" t="n">
        <v>-5648</v>
      </c>
      <c r="D43" s="6" t="n">
        <v>-5865</v>
      </c>
      <c r="E43" s="6" t="n">
        <v>-5062</v>
      </c>
    </row>
    <row r="44">
      <c r="A44" s="4" t="inlineStr">
        <is>
          <t>Other payables, expense accruals and other liabilities</t>
        </is>
      </c>
      <c r="C44" s="6" t="n">
        <v>-10217</v>
      </c>
      <c r="D44" s="6" t="n">
        <v>-74274</v>
      </c>
      <c r="E44" s="6" t="n">
        <v>-5260</v>
      </c>
    </row>
    <row r="45">
      <c r="A45" s="4" t="inlineStr">
        <is>
          <t>Income taxes receivable/payable, net</t>
        </is>
      </c>
      <c r="C45" s="6" t="n">
        <v>-62531</v>
      </c>
      <c r="D45" s="6" t="n">
        <v>65057</v>
      </c>
      <c r="E45" s="6" t="n">
        <v>94510</v>
      </c>
    </row>
    <row r="46">
      <c r="A46" s="4" t="inlineStr">
        <is>
          <t>Other</t>
        </is>
      </c>
      <c r="C46" s="6" t="n">
        <v>29171</v>
      </c>
      <c r="D46" s="6" t="n">
        <v>3094</v>
      </c>
      <c r="E46" s="6" t="n">
        <v>3770</v>
      </c>
    </row>
    <row r="47">
      <c r="A47" s="4" t="inlineStr">
        <is>
          <t>Net cash provided by (used for) operating activities</t>
        </is>
      </c>
      <c r="C47" s="6" t="n">
        <v>-45561</v>
      </c>
      <c r="D47" s="6" t="n">
        <v>50681</v>
      </c>
      <c r="E47" s="6" t="n">
        <v>234034</v>
      </c>
    </row>
    <row r="48">
      <c r="A48" s="3" t="inlineStr">
        <is>
          <t>Net cash flows from investing activities:</t>
        </is>
      </c>
    </row>
    <row r="49">
      <c r="A49" s="4" t="inlineStr">
        <is>
          <t>Distributions (to) from subsidiaries, net</t>
        </is>
      </c>
      <c r="C49" s="6" t="n">
        <v>932007</v>
      </c>
      <c r="D49" s="6" t="n">
        <v>738908</v>
      </c>
      <c r="E49" s="6" t="n">
        <v>-388739</v>
      </c>
    </row>
    <row r="50">
      <c r="A50" s="4" t="inlineStr">
        <is>
          <t>Proceeds from sale of subsidiary</t>
        </is>
      </c>
      <c r="C50" s="6" t="n">
        <v>0</v>
      </c>
      <c r="D50" s="6" t="n">
        <v>180664</v>
      </c>
      <c r="E50" s="6" t="n">
        <v>0</v>
      </c>
    </row>
    <row r="51">
      <c r="A51" s="4" t="inlineStr">
        <is>
          <t>Proceeds from sale of associated companies</t>
        </is>
      </c>
      <c r="C51" s="6" t="n">
        <v>0</v>
      </c>
      <c r="D51" s="6" t="n">
        <v>0</v>
      </c>
      <c r="E51" s="6" t="n">
        <v>790612</v>
      </c>
    </row>
    <row r="52">
      <c r="A52" s="4" t="inlineStr">
        <is>
          <t>Advances on loans receivables</t>
        </is>
      </c>
      <c r="C52" s="6" t="n">
        <v>-50000</v>
      </c>
      <c r="D52" s="6" t="n">
        <v>-23000</v>
      </c>
      <c r="E52" s="6" t="n">
        <v>0</v>
      </c>
    </row>
    <row r="53">
      <c r="A53" s="4" t="inlineStr">
        <is>
          <t>Collections on loans receivables</t>
        </is>
      </c>
      <c r="C53" s="6" t="n">
        <v>0</v>
      </c>
      <c r="D53" s="6" t="n">
        <v>23000</v>
      </c>
      <c r="E53" s="6" t="n">
        <v>0</v>
      </c>
    </row>
    <row r="54">
      <c r="A54" s="4" t="inlineStr">
        <is>
          <t>Investments in associated companies</t>
        </is>
      </c>
      <c r="C54" s="6" t="n">
        <v>-3563</v>
      </c>
      <c r="D54" s="6" t="n">
        <v>-1237</v>
      </c>
      <c r="E54" s="6" t="n">
        <v>-51622</v>
      </c>
    </row>
    <row r="55">
      <c r="A55" s="4" t="inlineStr">
        <is>
          <t>Capital distributions from associated companies</t>
        </is>
      </c>
      <c r="C55" s="6" t="n">
        <v>3442</v>
      </c>
      <c r="D55" s="6" t="n">
        <v>1638</v>
      </c>
      <c r="E55" s="6" t="n">
        <v>32612</v>
      </c>
    </row>
    <row r="56">
      <c r="A56" s="4" t="inlineStr">
        <is>
          <t>Other</t>
        </is>
      </c>
      <c r="C56" s="6" t="n">
        <v>-611</v>
      </c>
      <c r="D56" s="6" t="n">
        <v>0</v>
      </c>
      <c r="E56" s="6" t="n">
        <v>-948</v>
      </c>
    </row>
    <row r="57">
      <c r="A57" s="4" t="inlineStr">
        <is>
          <t>Net cash provided by (used for) investing activities</t>
        </is>
      </c>
      <c r="C57" s="6" t="n">
        <v>881275</v>
      </c>
      <c r="D57" s="6" t="n">
        <v>919973</v>
      </c>
      <c r="E57" s="6" t="n">
        <v>381915</v>
      </c>
    </row>
    <row r="58">
      <c r="A58" s="3" t="inlineStr">
        <is>
          <t>Net cash flows from financing activities:</t>
        </is>
      </c>
    </row>
    <row r="59">
      <c r="A59" s="4" t="inlineStr">
        <is>
          <t>Repayment of debt</t>
        </is>
      </c>
      <c r="C59" s="6" t="n">
        <v>-332686</v>
      </c>
      <c r="D59" s="6" t="n">
        <v>0</v>
      </c>
      <c r="E59" s="6" t="n">
        <v>0</v>
      </c>
    </row>
    <row r="60">
      <c r="A60" s="4" t="inlineStr">
        <is>
          <t>Advances (to) from subsidiaries, net</t>
        </is>
      </c>
      <c r="C60" s="6" t="n">
        <v>-13101</v>
      </c>
      <c r="D60" s="6" t="n">
        <v>3293</v>
      </c>
      <c r="E60" s="6" t="n">
        <v>-2487</v>
      </c>
    </row>
    <row r="61">
      <c r="A61" s="4" t="inlineStr">
        <is>
          <t>Issuance of common shares</t>
        </is>
      </c>
      <c r="C61" s="6" t="n">
        <v>2107</v>
      </c>
      <c r="D61" s="6" t="n">
        <v>1034</v>
      </c>
      <c r="E61" s="6" t="n">
        <v>1112</v>
      </c>
    </row>
    <row r="62">
      <c r="A62" s="4" t="inlineStr">
        <is>
          <t>Purchase of common shares for treasury</t>
        </is>
      </c>
      <c r="C62" s="6" t="n">
        <v>-269400</v>
      </c>
      <c r="D62" s="6" t="n">
        <v>-816871</v>
      </c>
      <c r="E62" s="6" t="n">
        <v>-509914</v>
      </c>
    </row>
    <row r="63">
      <c r="A63" s="4" t="inlineStr">
        <is>
          <t>Dividends paid</t>
        </is>
      </c>
      <c r="C63" s="6" t="n">
        <v>-222798</v>
      </c>
      <c r="D63" s="6" t="n">
        <v>-160940</v>
      </c>
      <c r="E63" s="6" t="n">
        <v>-149647</v>
      </c>
    </row>
    <row r="64">
      <c r="A64" s="4" t="inlineStr">
        <is>
          <t>Net cash provided by (used for) financing activities</t>
        </is>
      </c>
      <c r="C64" s="6" t="n">
        <v>-835878</v>
      </c>
      <c r="D64" s="6" t="n">
        <v>-973484</v>
      </c>
      <c r="E64" s="6" t="n">
        <v>-660936</v>
      </c>
    </row>
    <row r="65">
      <c r="A65" s="4" t="inlineStr">
        <is>
          <t>Net increase in cash, cash equivalents and restricted cash</t>
        </is>
      </c>
      <c r="C65" s="6" t="n">
        <v>-164</v>
      </c>
      <c r="D65" s="6" t="n">
        <v>-2830</v>
      </c>
      <c r="E65" s="6" t="n">
        <v>-44987</v>
      </c>
    </row>
    <row r="66">
      <c r="A66" s="4" t="inlineStr">
        <is>
          <t>Cash, cash equivalents and restricted cash at beginning of period</t>
        </is>
      </c>
      <c r="C66" s="6" t="n">
        <v>723</v>
      </c>
      <c r="D66" s="6" t="n">
        <v>3553</v>
      </c>
      <c r="E66" s="6" t="n">
        <v>48540</v>
      </c>
    </row>
    <row r="67">
      <c r="A67" s="4" t="inlineStr">
        <is>
          <t>Cash, cash equivalents and restricted cash at end of period</t>
        </is>
      </c>
      <c r="C67" s="5" t="n">
        <v>559</v>
      </c>
      <c r="D67" s="5" t="n">
        <v>723</v>
      </c>
      <c r="E67" s="5" t="n">
        <v>3553</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1</t>
        </is>
      </c>
    </row>
    <row r="3">
      <c r="A3" s="3" t="inlineStr">
        <is>
          <t>Investments, Debt and Equity Securities [Abstract]</t>
        </is>
      </c>
    </row>
    <row r="4">
      <c r="A4" s="4" t="inlineStr">
        <is>
          <t>Collateralized Transactions</t>
        </is>
      </c>
      <c r="B4" s="4" t="inlineStr">
        <is>
          <t>Collateralized Transactions 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securities 37,101 2,422,901 — 2,460,002 Loans and other receivables — 712,388 — 712,388 Total $ 1,525,721 $ 16,019,400 $ 7,289 $ 17,552,410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securities 54,763 2,763,032 — 2,817,795 Loans and other receivables — 1,392,883 — 1,392,883 Total $ 1,810,748 $ 15,159,273 $ 7,517 $ 16,977,538 Contractual Maturity Overnight and Continuous Up to 30 Days 31 to 90 Days Greater than 90 Days Total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1 and 2020, the approximate fair value of securities received as collateral by us that may be sold or repledged was $31.97 billion and $25.85 billion, respectively. At November 30, 2021 and 2020,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16,019,400 (7,573,301) 8,446,099 (540,312) (7,336,585) 569,202 Obligation to return securities received as collateral, at fair value 7,289 — 7,289 — (7,289) —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At November 30, 2020,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1.02 billion and $604.3 million at November 30, 2021 and 2020,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 Cash Flows (Details) - USD ($) $ in Thousands</t>
        </is>
      </c>
      <c r="B1" s="2" t="inlineStr">
        <is>
          <t>Oct. 11, 2019</t>
        </is>
      </c>
      <c r="C1" s="2" t="inlineStr">
        <is>
          <t>Jun. 30, 2019</t>
        </is>
      </c>
      <c r="D1" s="2" t="inlineStr">
        <is>
          <t>Nov. 30, 2021</t>
        </is>
      </c>
      <c r="E1" s="2" t="inlineStr">
        <is>
          <t>Nov. 30, 2020</t>
        </is>
      </c>
      <c r="F1" s="2" t="inlineStr">
        <is>
          <t>Nov. 30, 2019</t>
        </is>
      </c>
    </row>
    <row r="2">
      <c r="A2" s="3" t="inlineStr">
        <is>
          <t>Cash paid during the year for:</t>
        </is>
      </c>
    </row>
    <row r="3">
      <c r="A3" s="4" t="inlineStr">
        <is>
          <t>Interest, net of amounts capitalized</t>
        </is>
      </c>
      <c r="D3" s="5" t="n">
        <v>936272</v>
      </c>
      <c r="E3" s="5" t="n">
        <v>1080368</v>
      </c>
      <c r="F3" s="5" t="n">
        <v>1563152</v>
      </c>
    </row>
    <row r="4">
      <c r="A4" s="4" t="inlineStr">
        <is>
          <t>Income tax payments (refunds), net</t>
        </is>
      </c>
      <c r="D4" s="6" t="n">
        <v>727126</v>
      </c>
      <c r="E4" s="6" t="n">
        <v>25</v>
      </c>
      <c r="F4" s="6" t="n">
        <v>24587</v>
      </c>
    </row>
    <row r="5">
      <c r="A5" s="3" t="inlineStr">
        <is>
          <t>Non-cash investing activities:</t>
        </is>
      </c>
    </row>
    <row r="6">
      <c r="A6" s="4" t="inlineStr">
        <is>
          <t>Purchase of common shares for treasury settled subsequent to year end</t>
        </is>
      </c>
      <c r="F6" s="6" t="n">
        <v>1200</v>
      </c>
    </row>
    <row r="7">
      <c r="A7" s="4" t="inlineStr">
        <is>
          <t>Iowa Premium</t>
        </is>
      </c>
    </row>
    <row r="8">
      <c r="A8" s="3" t="inlineStr">
        <is>
          <t>Non-cash investing activities:</t>
        </is>
      </c>
    </row>
    <row r="9">
      <c r="A9" s="4" t="inlineStr">
        <is>
          <t>Membership interest purchase agreement, aggregate ownership interests to purchase</t>
        </is>
      </c>
      <c r="C9" s="4" t="inlineStr">
        <is>
          <t>100.00%</t>
        </is>
      </c>
    </row>
    <row r="10">
      <c r="A10" s="4" t="inlineStr">
        <is>
          <t>Membership interest purchase agreement, proportionate share</t>
        </is>
      </c>
      <c r="C10" s="5" t="n">
        <v>49000</v>
      </c>
    </row>
    <row r="11">
      <c r="A11" s="4" t="inlineStr">
        <is>
          <t>Spectrum Brands</t>
        </is>
      </c>
    </row>
    <row r="12">
      <c r="A12" s="3" t="inlineStr">
        <is>
          <t>Non-cash investing activities:</t>
        </is>
      </c>
    </row>
    <row r="13">
      <c r="A13" s="4" t="inlineStr">
        <is>
          <t>Non-cash financing activities related to distribution of special dividend</t>
        </is>
      </c>
      <c r="F13" s="6" t="n">
        <v>451100</v>
      </c>
    </row>
    <row r="14">
      <c r="A14" s="4" t="inlineStr">
        <is>
          <t>Dividend distribution (in shares)</t>
        </is>
      </c>
      <c r="B14" s="6" t="n">
        <v>7514477</v>
      </c>
    </row>
    <row r="15">
      <c r="A15" s="4" t="inlineStr">
        <is>
          <t>HomeFed</t>
        </is>
      </c>
    </row>
    <row r="16">
      <c r="A16" s="3" t="inlineStr">
        <is>
          <t>Non-cash investing activities:</t>
        </is>
      </c>
    </row>
    <row r="17">
      <c r="A17" s="4" t="inlineStr">
        <is>
          <t>Non-cash investing activities related to the issuance of common stock for acquisition</t>
        </is>
      </c>
      <c r="F17" s="6" t="n">
        <v>178800</v>
      </c>
    </row>
    <row r="18">
      <c r="A18" s="4" t="inlineStr">
        <is>
          <t>Parent company</t>
        </is>
      </c>
    </row>
    <row r="19">
      <c r="A19" s="3" t="inlineStr">
        <is>
          <t>Cash paid during the year for:</t>
        </is>
      </c>
    </row>
    <row r="20">
      <c r="A20" s="4" t="inlineStr">
        <is>
          <t>Interest, net of amounts capitalized</t>
        </is>
      </c>
      <c r="D20" s="6" t="n">
        <v>53801</v>
      </c>
      <c r="E20" s="6" t="n">
        <v>52112</v>
      </c>
      <c r="F20" s="6" t="n">
        <v>51786</v>
      </c>
    </row>
    <row r="21">
      <c r="A21" s="4" t="inlineStr">
        <is>
          <t>Income tax payments (refunds), net</t>
        </is>
      </c>
      <c r="D21" s="6" t="n">
        <v>625072</v>
      </c>
      <c r="E21" s="6" t="n">
        <v>1811</v>
      </c>
      <c r="F21" s="6" t="n">
        <v>10796</v>
      </c>
    </row>
    <row r="22">
      <c r="A22" s="3" t="inlineStr">
        <is>
          <t>Non-cash investing activities:</t>
        </is>
      </c>
    </row>
    <row r="23">
      <c r="A23" s="4" t="inlineStr">
        <is>
          <t>Investments contributed to subsidiary</t>
        </is>
      </c>
      <c r="D23" s="6" t="n">
        <v>5451</v>
      </c>
      <c r="E23" s="6" t="n">
        <v>51190</v>
      </c>
      <c r="F23" s="6" t="n">
        <v>0</v>
      </c>
    </row>
    <row r="24">
      <c r="A24" s="4" t="inlineStr">
        <is>
          <t>Dividends received from subsidiaries</t>
        </is>
      </c>
      <c r="D24" s="5" t="n">
        <v>195021</v>
      </c>
      <c r="E24" s="5" t="n">
        <v>194362</v>
      </c>
      <c r="F24" s="6" t="n">
        <v>18117</v>
      </c>
    </row>
    <row r="25">
      <c r="A25" s="4" t="inlineStr">
        <is>
          <t>Purchase of common shares for treasury settled subsequent to year end</t>
        </is>
      </c>
      <c r="F25" s="6" t="n">
        <v>1200</v>
      </c>
    </row>
    <row r="26">
      <c r="A26" s="4" t="inlineStr">
        <is>
          <t>Parent company | Iowa Premium</t>
        </is>
      </c>
    </row>
    <row r="27">
      <c r="A27" s="3" t="inlineStr">
        <is>
          <t>Non-cash investing activities:</t>
        </is>
      </c>
    </row>
    <row r="28">
      <c r="A28" s="4" t="inlineStr">
        <is>
          <t>Membership interest purchase agreement, aggregate ownership interests to purchase</t>
        </is>
      </c>
      <c r="C28" s="4" t="inlineStr">
        <is>
          <t>100.00%</t>
        </is>
      </c>
    </row>
    <row r="29">
      <c r="A29" s="4" t="inlineStr">
        <is>
          <t>Membership interest purchase agreement, proportionate share</t>
        </is>
      </c>
      <c r="C29" s="5" t="n">
        <v>49000</v>
      </c>
    </row>
    <row r="30">
      <c r="A30" s="4" t="inlineStr">
        <is>
          <t>Parent company | Spectrum Brands</t>
        </is>
      </c>
    </row>
    <row r="31">
      <c r="A31" s="3" t="inlineStr">
        <is>
          <t>Non-cash investing activities:</t>
        </is>
      </c>
    </row>
    <row r="32">
      <c r="A32" s="4" t="inlineStr">
        <is>
          <t>Non-cash financing activities related to distribution of special dividend</t>
        </is>
      </c>
      <c r="F32" s="5" t="n">
        <v>451100</v>
      </c>
    </row>
    <row r="33">
      <c r="A33" s="4" t="inlineStr">
        <is>
          <t>Dividend distribution (in shares)</t>
        </is>
      </c>
      <c r="F33" s="6" t="n">
        <v>7514477</v>
      </c>
    </row>
    <row r="34">
      <c r="A34" s="4" t="inlineStr">
        <is>
          <t>Parent company | HomeFed</t>
        </is>
      </c>
    </row>
    <row r="35">
      <c r="A35" s="3" t="inlineStr">
        <is>
          <t>Non-cash investing activities:</t>
        </is>
      </c>
    </row>
    <row r="36">
      <c r="A36" s="4" t="inlineStr">
        <is>
          <t>Non-cash investing activities related to the issuance of common stock for acquisition</t>
        </is>
      </c>
      <c r="F36" s="5" t="n">
        <v>1788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Transactions with Subsidiaries (Details) - USD ($) $ in Millions</t>
        </is>
      </c>
      <c r="B1" s="2" t="inlineStr">
        <is>
          <t>12 Months Ended</t>
        </is>
      </c>
    </row>
    <row r="2">
      <c r="B2" s="2" t="inlineStr">
        <is>
          <t>Nov. 30, 2021</t>
        </is>
      </c>
      <c r="C2" s="2" t="inlineStr">
        <is>
          <t>Nov. 30, 2020</t>
        </is>
      </c>
      <c r="D2" s="2" t="inlineStr">
        <is>
          <t>Nov. 30, 2019</t>
        </is>
      </c>
    </row>
    <row r="3">
      <c r="A3" s="4" t="inlineStr">
        <is>
          <t>Parent company | Jefferies Group</t>
        </is>
      </c>
    </row>
    <row r="4">
      <c r="A4" s="3" t="inlineStr">
        <is>
          <t>Schedule of Equity Method Investments [Line Items]</t>
        </is>
      </c>
    </row>
    <row r="5">
      <c r="A5" s="4" t="inlineStr">
        <is>
          <t>Cash dividends received from subsidiary</t>
        </is>
      </c>
      <c r="B5" s="8" t="n">
        <v>769.9</v>
      </c>
      <c r="C5" s="8" t="n">
        <v>498.7</v>
      </c>
      <c r="D5" s="8" t="n">
        <v>311.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Registrant - Commitments, Contingencies and Guarantees (Details) - Parent company - USD ($) $ in Millions</t>
        </is>
      </c>
      <c r="B1" s="2" t="inlineStr">
        <is>
          <t>3 Months Ended</t>
        </is>
      </c>
      <c r="C1" s="2" t="inlineStr">
        <is>
          <t>11 Months Ended</t>
        </is>
      </c>
    </row>
    <row r="2">
      <c r="B2" s="2" t="inlineStr">
        <is>
          <t>Nov. 30, 2019</t>
        </is>
      </c>
      <c r="C2" s="2" t="inlineStr">
        <is>
          <t>Nov. 30, 2018</t>
        </is>
      </c>
      <c r="D2" s="2" t="inlineStr">
        <is>
          <t>Nov. 30, 2021</t>
        </is>
      </c>
      <c r="E2" s="2" t="inlineStr">
        <is>
          <t>Nov. 30, 2020</t>
        </is>
      </c>
    </row>
    <row r="3">
      <c r="A3" s="4" t="inlineStr">
        <is>
          <t>Payables, expense accruals and other liabilities</t>
        </is>
      </c>
    </row>
    <row r="4">
      <c r="A4" s="3" t="inlineStr">
        <is>
          <t>Related Party Transaction [Line Items]</t>
        </is>
      </c>
    </row>
    <row r="5">
      <c r="A5" s="4" t="inlineStr">
        <is>
          <t>Payables, expense accruals and other liabilities</t>
        </is>
      </c>
      <c r="D5" s="8" t="n">
        <v>22.6</v>
      </c>
      <c r="E5" s="8" t="n">
        <v>31.8</v>
      </c>
    </row>
    <row r="6">
      <c r="A6" s="4" t="inlineStr">
        <is>
          <t>Jefferies Group | Affiliated entity</t>
        </is>
      </c>
    </row>
    <row r="7">
      <c r="A7" s="3" t="inlineStr">
        <is>
          <t>Related Party Transaction [Line Items]</t>
        </is>
      </c>
    </row>
    <row r="8">
      <c r="A8" s="4" t="inlineStr">
        <is>
          <t>Indemnification liabilities</t>
        </is>
      </c>
      <c r="B8" s="8" t="n">
        <v>19.1</v>
      </c>
      <c r="C8" s="8" t="n">
        <v>50.9</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Restricted Net Assets (Details) - USD ($) $ in Millions</t>
        </is>
      </c>
      <c r="B1" s="2" t="inlineStr">
        <is>
          <t>Nov. 30, 2021</t>
        </is>
      </c>
      <c r="C1" s="2" t="inlineStr">
        <is>
          <t>Nov. 30, 2020</t>
        </is>
      </c>
    </row>
    <row r="2">
      <c r="A2" s="3" t="inlineStr">
        <is>
          <t>Registration Payment Arrangement [Line Items]</t>
        </is>
      </c>
    </row>
    <row r="3">
      <c r="A3" s="4" t="inlineStr">
        <is>
          <t>Undistributed earnings of unconsolidated subsidiaries</t>
        </is>
      </c>
      <c r="B3" s="8" t="n">
        <v>218.3</v>
      </c>
    </row>
    <row r="4">
      <c r="A4" s="4" t="inlineStr">
        <is>
          <t>Parent company</t>
        </is>
      </c>
    </row>
    <row r="5">
      <c r="A5" s="3" t="inlineStr">
        <is>
          <t>Registration Payment Arrangement [Line Items]</t>
        </is>
      </c>
    </row>
    <row r="6">
      <c r="A6" s="4" t="inlineStr">
        <is>
          <t>Assets that may be restricted to the payment of cash dividends and advances</t>
        </is>
      </c>
      <c r="B6" s="6" t="n">
        <v>6100</v>
      </c>
      <c r="C6" s="5" t="n">
        <v>6500</v>
      </c>
    </row>
    <row r="7">
      <c r="A7" s="4" t="inlineStr">
        <is>
          <t>Undistributed earnings of unconsolidated subsidiaries</t>
        </is>
      </c>
      <c r="B7" s="11" t="n">
        <v>218.3</v>
      </c>
    </row>
    <row r="8">
      <c r="A8" s="4" t="inlineStr">
        <is>
          <t>Parent company | Restricted assets due to regulatory requirements or regulatory approvals</t>
        </is>
      </c>
    </row>
    <row r="9">
      <c r="A9" s="3" t="inlineStr">
        <is>
          <t>Registration Payment Arrangement [Line Items]</t>
        </is>
      </c>
    </row>
    <row r="10">
      <c r="A10" s="4" t="inlineStr">
        <is>
          <t>Assets that may be restricted to the payment of cash dividends and advances</t>
        </is>
      </c>
      <c r="B10" s="5" t="n">
        <v>5200</v>
      </c>
      <c r="C10" s="5" t="n">
        <v>57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1</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for additional information regarding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See Notes 2 and 4 for additional information regarding fair value measurement and the fair value hierarchy. The following table presents activity related to our securitizations that were accounted for as sales in which we had continuing involvement (in millions): Year Ended November 30, 2021 2020 2019 Transferred assets $ 10,487.3 $ 6,556.2 $ 4,780.9 Proceeds on new securitizations 10,488.6 6,556.2 4,852.8 Cash flows received on retained interests 21.8 26.8 48.3 We have no explicit or implicit arrangements to provide additional financial support to these SPEs, have no liabilities related to these SPEs and do not have any outstanding derivative contracts executed in connection with these securitization activities at November 30, 2021 and 2020. The following table summarizes our retained interests in SPEs where we transferred assets and have continuing involvement and received sale accounting treatment (in millions): November 30, 2021 November 30, 2020 Securitization Type Total Retained Total Retained U.S. government agency residential mortgage-backed securities $ 330.2 $ 4.9 $ 562.5 $ 7.8 U.S. government agency commercial mortgage-backed securities 2,201.8 69.2 2,461.2 205.2 CLOs 3,382.3 31.0 3,345.5 39.5 Consumer and other loans 2,271.4 136.4 1,290.6 56.6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Nov. 30, 2021</t>
        </is>
      </c>
    </row>
    <row r="3">
      <c r="A3" s="3" t="inlineStr">
        <is>
          <t>Variable Interest Entity, Measure of Activity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November 30, 2021 November 30, 2020 Secured Funding Vehicles Other Secured Funding Vehicles Other Cash (1) $ 3.8 $ — $ — $ 1.2 Financial instruments owned, at fair value 173.1 146.4 — 5.2 Securities purchased under agreements to resell (2) 3,697.1 — 2,908.9 — Receivables (3) 626.8 40.6 510.6 12.9 Other (4) 114.6 — 46.4 0.1 Total assets $ 4,615.4 $ 187.0 $ 3,465.9 $ 19.4 Financial instruments sold, not yet purchased, at fair $ — $ 109.1 $ — $ 2.5 Other secured financings (5) 4,521.6 — 3,425.0 — Other liabilities (6) 46.6 75.3 1.8 0.4 Total liabilities $ 4,568.2 $ 184.4 $ 3,426.8 $ 2.9 (1) Approximately $0.7 million of the cash amounts at November 30, 2020 represent cash on deposit with related consolidated entities and are eliminated in consolidation. (2) Securities purchased under agreements to resell primarily represent amounts due under collateralized transactions on related consolidated entities, which are eliminated in consolidation. (3) Approximately $1.2 million of receivables at November 30, 2021 are with related consolidated entities, which are eliminated in consolidation. (4) Approximately $56.5 million and $9.7 million of the other assets amount at November 30, 2021 and 2020, respectively, represent intercompany receivables with related consolidated entities, which are eliminated in consolidation. (5) Approximately $36.7 million and $138.2 million of the other secured financings at November 30, 2021 and 2020, respectively, are with related consolidated entities, which are eliminated in consolidation. (6) Approximately $75.3 million and $0.3 million of the other liabilities amounts at November 30, 2021 and 2020, respectively, represent intercompany payables with related consolidated entities, which are eliminated in consolidation. Secured Funding Vehicles. Substantially all of the VIEs for which we are the primary beneficiary are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November 30, 2021 and 2020, Foursight Capital is the primary beneficiary of SPEs it utilized to securitize automobile loan receivables.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year ended November 30, 2021, automobile loan receivables aggregating $531.1 million were securitized by Foursight Capital in connection with secured borrowing offerings. The majority of the proceeds from issuance of the secured borrowings were used to pay down Foursight Capital's two credit facil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Carrying Amount Maximum VIE Assets Assets Liabilities November 30, 2021 CLOs $ 582.2 $ 2.0 $ 2,557.1 $ 10,277.5 Asset-backed vehicles 281.9 — 359.3 3,474.6 Related party private equity vehicles 27.1 — 37.8 78.9 Other investment vehicles 1,111.5 — 1,201.6 15,101.4 Total $ 2,002.7 $ 2.0 $ 4,155.8 $ 28,932.4 November 30, 2020 CLOs $ 60.7 $ 0.2 $ 642.7 $ 6,849.1 Asset-backed vehicles 251.6 — 377.2 2,462.7 Related party private equity vehicles 19.0 — 30.0 53.0 Other investment vehicles 899.9 — 1,042.9 15,735.5 Total $ 1,231.2 $ 0.2 $ 2,092.8 $ 25,100.3 Our maximum exposure to loss often differs from the carrying value of the variable interests. The maximum exposure to loss is dependent on the nature of the variable interests in our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1 and 2020, our total equity commitment in the JCP Entities was $133.0 million, of which $122.3 million and $122.0 million, respectively, had been funded. The carrying value of our equity investments in the JCP Entities was $27.1 million and $19.0 million at November 30, 2021 and 2020,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1.11 billion and $899.9 million at November 30, 2021 and 2020, respectively. Our unfunded equity commitment related to these investments totaled $90.0 million and $143.0 million at November 30, 2021 and 2020,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1 and 2020, we held $1.31 billion and $1.57 billion of agency mortgage-backed securities, respectively, and $253.9 million and $252.0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FXCM reported total assets of $387.9 million in its latest financial statements. Our maximum exposure to loss as a result of our involvement with FXCM is limited to the total of the carrying value of the term loan ($50.5 million) and the investment in associated company ($49.0 million) at November 30, 2021. FXCM is not included in the above table containing information about our variable interests in nonconsolidated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12 Months Ended</t>
        </is>
      </c>
    </row>
    <row r="2">
      <c r="B2" s="2" t="inlineStr">
        <is>
          <t>Nov. 30, 2021</t>
        </is>
      </c>
    </row>
    <row r="3">
      <c r="A3" s="3" t="inlineStr">
        <is>
          <t>Equity Method Investments and Joint Ventures [Abstract]</t>
        </is>
      </c>
    </row>
    <row r="4">
      <c r="A4" s="4" t="inlineStr">
        <is>
          <t>Loans to and Investments in Associated Companies</t>
        </is>
      </c>
      <c r="B4" s="4" t="inlineStr">
        <is>
          <t>Loans to and Investments in Associated Companies A summary of Loans to and investments in associated companies accounted for under the equity method of accounting during the years ended November 30, 2021, 2020 and 2019 is as follows (in thousands): Loans to and investments in associated companies as of November 30, 2020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1 Jefferies Finance $ 693,201 $ — $ 74,626 $ 8,335 $ — $ 776,162 Berkadia 301,152 — 130,641 (58,007) (369) 373,417 FXCM (2) 73,920 (30,011) — 5,000 77 48,986 Linkem (3) 198,991 (55,262) — (9,226) (725) 133,778 Real estate associated companies (4) 168,678 (6,177) — (39,781) — 122,720 Golden Queen (3) (5) 80,756 (7,054) — (167) — 73,535 Other 169,865 4,085 45,642 (2,398) (2) 217,192 Total $ 1,686,563 $ (94,419) $ 250,909 $ (96,244) $ (1,019) $ 1,745,790 Loans to and investments in associated companies as of November 30, 2019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0 Jefferies Finance $ 673,867 $ — $ (54,256) $ 73,590 $ — $ 693,201 Berkadia 268,949 — 68,902 (37,130) 431 301,152 FXCM (2) 70,223 3,604 — — 93 73,920 Linkem (3) 194,847 (28,662) — 34,955 (2,149) 198,991 Real estate associated companies (4) (6) 255,309 (46,050) — (40,581) — 168,678 Golden Queen (3) (5) 78,196 (50) — 2,610 — 80,756 Other 111,566 (4,325) 9,288 44,101 9,235 169,865 Total $ 1,652,957 $ (75,483) $ 23,934 $ 77,545 $ 7,610 $ 1,686,563 Loans to and investments in associated companies as of November 30, 2018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9 Jefferies Finance $ 728,560 $ — $ (1,286) $ (53,407) $ — $ 673,867 Berkadia 245,228 — 88,174 (65,045) 592 268,949 National Beef (7) 653,630 232,042 — (300,248) (585,424) — FXCM (2) 75,031 (8,212) — 3,500 (96) 70,223 Linkem 165,157 (27,956) — 66,996 (9,350) 194,847 HomeFed (4) 337,542 7,902 — — (345,444) — Real estate associated companies (4) 87,074 (353) — (29,685) 198,273 255,309 Golden Queen (5) 63,956 6,740 — 7,500 — 78,196 Other 61,154 (7,168) (1,719) 58,432 867 111,566 Total $ 2,417,332 $ 202,995 $ 85,169 $ (311,957) $ (740,582) $ 1,652,957 (1) Primarily related to Jefferies Group and classified in Other revenues. (2) As further described in Note 4,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include loans and debt securities aggregating $15.3 million at November 30, 2021 related to Golden Queen Mining Company, LLC ("Golden Queen") and $104.1 million at November 30, 2020 related to Linkem and Golden Queen. In the fourth quarter of 2021, our shareholder loans to Linkem were converted into newly issued redeemable preferred stock of Linkem.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At November 30, 2021, 2020 and 2019, the balance reflects $13.5 million, $15.2 million and $15.7 million, respectively, related to a noncontrolling interest. (6) Income (loss) related to Real estate associated companies for the year ended November 30, 2020 includes a non-cash charge of $6.9 million to fully write off the value of HomeFed's interest in the Brooklyn Renaissance Plaza hotel due to the significant impact of the global novel coronavirus ("COVID-19") during the second quarter of 2020 and a non-cash charge of $55.6 million to fully write off the value of HomeFed's RedSky JZ Fulton Mall joint venture investment related to a softening of the Brooklyn real estate market. (7) On November 29, 2019, we sold our 31% equity interest in National Beef to Marfrig and other shareholders. Jefferies Finance Through Jefferies Group, we own 50% of Jefferies Finance, a joint venture entity pursuant to an agreement with MassMutual. Jefferies Finance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Portfolio and Asset Management. Loans are originated primarily through Jefferies Group's investment banking efforts and Jefferies Finance typically syndicates to third-party investors substantially all of its arranged volume through Jefferies Group. The Portfolio and Asset Management business lines, collectively referred to as Jefferies Credit Partners, manages a broad portfolio of assets under management comprised of portions of loans it has arranged, as well as loan positions that it has purchased in the primary and secondary markets. Jefferies Credit Partners is comprised of three registered Investment Advisors: Jefferies Finance, Apex Credit Partners LLC and JFIN Asset Management LLC, which serve as a private credit platform managing proprietary and third-party capital across commingled funds, separately managed accounts and CLOs. At November 30, 2021, Jefferies Group and MassMutual each had equity commitments to Jefferies Finance of $750.0 million. The equity commitment is reduced quarterly based on Jefferies Group's share of any undistributed earnings from Jefferies Finance and the commitment is increased only to the extent the share of such earnings are distributed. At November 30, 2021, Jefferies Group's remaining commitment to Jefferies Finance was $42.6 million. The investment commitment is scheduled to expire on March 1, 2022 with automatic one year extensions absent a 60-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1. Advances are shared equally between Jefferies Group and MassMutual. The facility is scheduled to mature on March 1, 2022 with automatic one year extensions absent a 60-day termination notice by either party. At November 30, 2021, Jefferies Group had funded $0.0 million of its $250.0 million commitment. Jefferies Group recognized interest income and unfunded commitment fees related to the facility of $2.7 million, $3.5 million and $1.3 million during the years ended November 30, 2021, 2020 and 2019, respectively. The following summarizes activity related to our other transactions with Jefferies Finance (in millions): Year Ended November 30, 2021 2020 2019 Origination and syndication fee revenues (1) $ 410.5 $ 198.1 $ 176.3 Origination fee expenses (1) 66.8 27.3 27.6 CLO placement fee revenues (2) 5.7 1.7 6.0 Underwriting fees (3) 2.5 1.7 3.9 Service fees (4) 85.1 65.1 60.8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November 30, 2021 and 2020,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November 30, 2021 and 2020, we had receivables from Jefferies Finance, included in Other assets in the Consolidated Statements of Financial Condition of $26.2 million and $24.2 million, respectively. At November 30, 2021 and 2020, we had payables to Jefferies Finance, related to cash deposited with Jefferies Group, included in Payables, expense accruals and other liabilities in the Consolidated Statements of Financial Condition of $8.5 million and $13.7 million, respectively. In, 2019, Jefferies Group had a promissory note with Jefferies Finance with a principal amount of $1.0 billion, the proceeds of which were used in connection with Jefferies Group's investment banking loan syndication activities. Interest paid on the note of $3.8 million is included in Interest expense of Jefferies Group within the Consolidated Statement of Operations during the year ended November 30, 2019. Berkadia Berkadia is a commercial mortgage banking and servicing joint venture that was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November 30, 2021, the aggregate amount of commercial paper outstanding was $1.47 billion. National Beef National Beef processes and markets fresh and chilled boxed beef, ground beef, beef by-products, consumer-ready beef and pork, and wet blue leather for domestic and international markets. On November 29, 2019, we sold our 31% equity interest in National Beef to Marfrig and other shareholders. We received a total of $970.0 million in cash, including $790.6 million of proceeds and $179.4 million from final distributions from National Beef around the time of the sale. The pre-tax gain recognized as a result of this transaction, $205.0 million for the year ended November 30, 2019, is classified as Other revenue. As of November 30, 2019, we no longer hold an equity interest in National Beef. FXCM As discussed more fully in Note 4, at November 30, 2021, we have a 50% voting interest in FXCM and a senior secured term loan to FXCM due February 15, 2022. On September 1, 2016, we gained the ability to significantly influence FXCM through our seats on the board of directors. As a result, we classify our equity investment in FXCM in the Consolidated Statements of Financial Condition as Loans to and investments in associated companies. Our term loan remains classified within Financial instruments owned, at fair value.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Linkem We own approximately 42% of the common shares of Linkem, the largest fixed wireless broadband services provider in Italy. In addition, we own convertible preferred stock, which is automatically convertible to common shares in 2026, redeemable preferred stock with a redemption value of $107.6 million at November 30, 2021 and warrants. If all of our convertible preferred stock was converted and warrants were exercised, it would increase our ownership to approximately 56% of Linkem's common equity at November 30, 2021. We have approximately 48% of the total voting securities of Linkem. We account for our equity interest in Linkem on a two month lag. HomeFed HomeFed develops and owns residential and mixed-use real estate properties. Through June 30, 2019, we owned an approximate 70% equity interest of HomeFed's outstanding common shares; however, we had contractually agreed to limit our voting rights such that we would not be able to vote more than 45% of HomeFed's total voting securities voting on any matter, assuming all HomeFed shares not owned by us were voted. Since we did not control HomeFed, our investment in HomeFed was accounted for under the equity method as an investment in an associated company. We accounted for our equity interest in HomeFed on a two month lag. On July 1, 2019, we completed a merger with HomeFed by which we acquired the remaining common stock of HomeFed. During the year ended November 30, 2019, we recognized a $72.1 million non-cash pre-tax gain in Other revenues on the remeasurement of our prior 70% interest in HomeFed to fair value. From July 1, 2019, the results of HomeFed are reflected on a consolidated basis. In connection with the merger, HomeFed stockholders received two shares of our common stock for each share of HomeFed common stock. A total of 9.3 million shares were issued. Real Estate Associated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 Due to the significant impact of COVID-19 during the second quarter of 2020, HomeFed recorded an impairment charge of $6.9 million within Income (loss) related to associated companies during the year ended November 30, 2020, which represented all of its carrying value in the Brooklyn Renaissance Plaza hotel. We own approximately 48.1% of 54 Madison, a fund that seeks long-term capital appreciation through investment in real estate development and similar projects. 54 Madison invests both in projects which they consolidate and projects where they have significant influence and utilize the equity method of accounting. Based on total committed capital of the 54 Madison fund, all projects of this fund have already been identified and launched. Golden Queen Mining Company Since 2014, we invested $93.0 million,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We account for our interest in Golden Queen on a two month lag. As a result of our consolidating Gauss LLC, our Loans to and investments in associated companies reflects Gauss LLC's net investment of $127.5 million in the joint venture, which includes both the amount we contributed and the amount contributed by the Clay family. Other The following table provides summarized data for our equity method investments as of November 30, 2021 and 2020 and for the years ended November 30, 2021, 2020 and 2019 (in thousands): November 30, 2021 2020 Assets $ 16,568,239 $ 15,314,204 Liabilities 12,368,680 11,929,100 Noncontrolling interests 702,762 254,392 Year Ended November 30, 2021 2020 2019 Revenues $ 3,529,405 $ 2,930,308 $ 10,589,489 Income from continuing operations before extraordinary items 876,910 73,715 732,575 Net income 890,861 68,846 749,649 The Company's income (loss) related to associated companies 150,357 (41,814) 248,693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2 for further discussion of these guarantees. Included in consolidated retained earnings at November 30, 2021 is approximately $218.3 million of undistributed earnings of the associated companies accounted for under the equity method of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Nov. 30, 2021</t>
        </is>
      </c>
      <c r="D1" s="2" t="inlineStr">
        <is>
          <t>Nov. 30, 2020</t>
        </is>
      </c>
    </row>
    <row r="2">
      <c r="A2" s="3" t="inlineStr">
        <is>
          <t>ASSETS</t>
        </is>
      </c>
    </row>
    <row r="3">
      <c r="A3" s="4" t="inlineStr">
        <is>
          <t>Cash and cash equivalents</t>
        </is>
      </c>
      <c r="C3" s="5" t="n">
        <v>10755133</v>
      </c>
      <c r="D3" s="5" t="n">
        <v>9055148</v>
      </c>
    </row>
    <row r="4">
      <c r="A4" s="4" t="inlineStr">
        <is>
          <t>Cash and securities segregated and on deposit for regulatory purposes or deposited with clearing and depository organizations</t>
        </is>
      </c>
      <c r="C4" s="6" t="n">
        <v>1015107</v>
      </c>
      <c r="D4" s="6" t="n">
        <v>604321</v>
      </c>
    </row>
    <row r="5">
      <c r="A5" s="4" t="inlineStr">
        <is>
          <t>Financial instruments owned, at fair value</t>
        </is>
      </c>
      <c r="C5" s="6" t="n">
        <v>19828670</v>
      </c>
      <c r="D5" s="6" t="n">
        <v>18124577</v>
      </c>
    </row>
    <row r="6">
      <c r="A6" s="4" t="inlineStr">
        <is>
          <t>Loans to and investments in associated companies</t>
        </is>
      </c>
      <c r="C6" s="6" t="n">
        <v>1745790</v>
      </c>
      <c r="D6" s="6" t="n">
        <v>1686563</v>
      </c>
    </row>
    <row r="7">
      <c r="A7" s="4" t="inlineStr">
        <is>
          <t>Securities borrowed</t>
        </is>
      </c>
      <c r="C7" s="6" t="n">
        <v>6409420</v>
      </c>
      <c r="D7" s="6" t="n">
        <v>6934762</v>
      </c>
    </row>
    <row r="8">
      <c r="A8" s="4" t="inlineStr">
        <is>
          <t>Securities purchased under agreements to resell</t>
        </is>
      </c>
      <c r="C8" s="6" t="n">
        <v>7642484</v>
      </c>
      <c r="D8" s="6" t="n">
        <v>5096769</v>
      </c>
    </row>
    <row r="9">
      <c r="A9" s="4" t="inlineStr">
        <is>
          <t>Securities received as collateral, at fair value</t>
        </is>
      </c>
      <c r="C9" s="6" t="n">
        <v>7289</v>
      </c>
      <c r="D9" s="6" t="n">
        <v>7517</v>
      </c>
    </row>
    <row r="10">
      <c r="A10" s="4" t="inlineStr">
        <is>
          <t>Receivables</t>
        </is>
      </c>
      <c r="C10" s="6" t="n">
        <v>7839240</v>
      </c>
      <c r="D10" s="6" t="n">
        <v>6608767</v>
      </c>
    </row>
    <row r="11">
      <c r="A11" s="4" t="inlineStr">
        <is>
          <t>Property, equipment and leasehold improvements, net</t>
        </is>
      </c>
      <c r="C11" s="6" t="n">
        <v>911230</v>
      </c>
      <c r="D11" s="6" t="n">
        <v>897204</v>
      </c>
    </row>
    <row r="12">
      <c r="A12" s="4" t="inlineStr">
        <is>
          <t>Intangible assets, net and goodwill</t>
        </is>
      </c>
      <c r="C12" s="6" t="n">
        <v>1897500</v>
      </c>
      <c r="D12" s="6" t="n">
        <v>1913467</v>
      </c>
    </row>
    <row r="13">
      <c r="A13" s="4" t="inlineStr">
        <is>
          <t>Other assets</t>
        </is>
      </c>
      <c r="C13" s="6" t="n">
        <v>2352247</v>
      </c>
      <c r="D13" s="6" t="n">
        <v>2189257</v>
      </c>
    </row>
    <row r="14">
      <c r="A14" s="4" t="inlineStr">
        <is>
          <t>Total assets</t>
        </is>
      </c>
      <c r="B14" s="4" t="inlineStr">
        <is>
          <t>[1]</t>
        </is>
      </c>
      <c r="C14" s="6" t="n">
        <v>60404110</v>
      </c>
      <c r="D14" s="6" t="n">
        <v>53118352</v>
      </c>
    </row>
    <row r="15">
      <c r="A15" s="3" t="inlineStr">
        <is>
          <t>LIABILITIES</t>
        </is>
      </c>
    </row>
    <row r="16">
      <c r="A16" s="4" t="inlineStr">
        <is>
          <t>Short-term borrowings</t>
        </is>
      </c>
      <c r="C16" s="6" t="n">
        <v>221863</v>
      </c>
      <c r="D16" s="6" t="n">
        <v>764715</v>
      </c>
    </row>
    <row r="17">
      <c r="A17" s="4" t="inlineStr">
        <is>
          <t>Total financial instruments sold, not yet purchased, at fair value</t>
        </is>
      </c>
      <c r="C17" s="6" t="n">
        <v>11699467</v>
      </c>
      <c r="D17" s="6" t="n">
        <v>10017600</v>
      </c>
    </row>
    <row r="18">
      <c r="A18" s="4" t="inlineStr">
        <is>
          <t>Securities loaned</t>
        </is>
      </c>
      <c r="C18" s="6" t="n">
        <v>1525721</v>
      </c>
      <c r="D18" s="6" t="n">
        <v>1810748</v>
      </c>
    </row>
    <row r="19">
      <c r="A19" s="4" t="inlineStr">
        <is>
          <t>Securities sold under agreements to repurchase</t>
        </is>
      </c>
      <c r="C19" s="6" t="n">
        <v>8446099</v>
      </c>
      <c r="D19" s="6" t="n">
        <v>8316269</v>
      </c>
    </row>
    <row r="20">
      <c r="A20" s="4" t="inlineStr">
        <is>
          <t>Other secured financings</t>
        </is>
      </c>
      <c r="C20" s="6" t="n">
        <v>4487224</v>
      </c>
      <c r="D20" s="6" t="n">
        <v>3288384</v>
      </c>
    </row>
    <row r="21">
      <c r="A21" s="4" t="inlineStr">
        <is>
          <t>Obligation to return securities received as collateral, at fair value</t>
        </is>
      </c>
      <c r="C21" s="6" t="n">
        <v>7289</v>
      </c>
      <c r="D21" s="6" t="n">
        <v>7517</v>
      </c>
    </row>
    <row r="22">
      <c r="A22" s="4" t="inlineStr">
        <is>
          <t>Lease liabilities</t>
        </is>
      </c>
      <c r="C22" s="6" t="n">
        <v>548295</v>
      </c>
      <c r="D22" s="6" t="n">
        <v>584807</v>
      </c>
    </row>
    <row r="23">
      <c r="A23" s="4" t="inlineStr">
        <is>
          <t>Payables, expense accruals and other liabilities</t>
        </is>
      </c>
      <c r="C23" s="6" t="n">
        <v>13612367</v>
      </c>
      <c r="D23" s="6" t="n">
        <v>10388072</v>
      </c>
    </row>
    <row r="24">
      <c r="A24" s="4" t="inlineStr">
        <is>
          <t>Long-term debt</t>
        </is>
      </c>
      <c r="C24" s="6" t="n">
        <v>9125745</v>
      </c>
      <c r="D24" s="6" t="n">
        <v>8352039</v>
      </c>
    </row>
    <row r="25">
      <c r="A25" s="4" t="inlineStr">
        <is>
          <t>Total liabilities</t>
        </is>
      </c>
      <c r="B25" s="4" t="inlineStr">
        <is>
          <t>[1]</t>
        </is>
      </c>
      <c r="C25" s="6" t="n">
        <v>49674070</v>
      </c>
      <c r="D25" s="6" t="n">
        <v>43530151</v>
      </c>
    </row>
    <row r="26">
      <c r="A26" s="4" t="inlineStr">
        <is>
          <t>Commitments and contingencies</t>
        </is>
      </c>
      <c r="C26" s="4" t="inlineStr">
        <is>
          <t xml:space="preserve"> </t>
        </is>
      </c>
      <c r="D26" s="4" t="inlineStr">
        <is>
          <t xml:space="preserve"> </t>
        </is>
      </c>
    </row>
    <row r="27">
      <c r="A27" s="3" t="inlineStr">
        <is>
          <t>MEZZANINE EQUITY</t>
        </is>
      </c>
    </row>
    <row r="28">
      <c r="A28" s="4" t="inlineStr">
        <is>
          <t>Redeemable noncontrolling interests</t>
        </is>
      </c>
      <c r="C28" s="6" t="n">
        <v>25400</v>
      </c>
      <c r="D28" s="6" t="n">
        <v>24676</v>
      </c>
    </row>
    <row r="29">
      <c r="A29" s="4" t="inlineStr">
        <is>
          <t>Mandatorily redeemable convertible preferred shares</t>
        </is>
      </c>
      <c r="C29" s="6" t="n">
        <v>125000</v>
      </c>
      <c r="D29" s="6" t="n">
        <v>125000</v>
      </c>
    </row>
    <row r="30">
      <c r="A30" s="3" t="inlineStr">
        <is>
          <t>EQUITY</t>
        </is>
      </c>
    </row>
    <row r="31">
      <c r="A31" s="4" t="inlineStr">
        <is>
          <t>Common shares, par value $1 per share, authorized 600,000,000 shares; 243,541,431 and 249,750,542 shares issued and outstanding, after deducting 72,922,277 and 66,712,070 shares held in treasury</t>
        </is>
      </c>
      <c r="C31" s="6" t="n">
        <v>243541</v>
      </c>
      <c r="D31" s="6" t="n">
        <v>249751</v>
      </c>
    </row>
    <row r="32">
      <c r="A32" s="4" t="inlineStr">
        <is>
          <t>Additional paid-in capital</t>
        </is>
      </c>
      <c r="C32" s="6" t="n">
        <v>2742244</v>
      </c>
      <c r="D32" s="6" t="n">
        <v>2911223</v>
      </c>
    </row>
    <row r="33">
      <c r="A33" s="4" t="inlineStr">
        <is>
          <t>Accumulated other comprehensive income (loss)</t>
        </is>
      </c>
      <c r="C33" s="6" t="n">
        <v>-372143</v>
      </c>
      <c r="D33" s="6" t="n">
        <v>-288917</v>
      </c>
    </row>
    <row r="34">
      <c r="A34" s="4" t="inlineStr">
        <is>
          <t>Retained earnings</t>
        </is>
      </c>
      <c r="C34" s="6" t="n">
        <v>7940113</v>
      </c>
      <c r="D34" s="6" t="n">
        <v>6531836</v>
      </c>
    </row>
    <row r="35">
      <c r="A35" s="4" t="inlineStr">
        <is>
          <t>Total Jefferies Financial Group Inc. shareholders' equity</t>
        </is>
      </c>
      <c r="C35" s="6" t="n">
        <v>10553755</v>
      </c>
      <c r="D35" s="6" t="n">
        <v>9403893</v>
      </c>
    </row>
    <row r="36">
      <c r="A36" s="4" t="inlineStr">
        <is>
          <t>Noncontrolling interests</t>
        </is>
      </c>
      <c r="C36" s="6" t="n">
        <v>25885</v>
      </c>
      <c r="D36" s="6" t="n">
        <v>34632</v>
      </c>
    </row>
    <row r="37">
      <c r="A37" s="4" t="inlineStr">
        <is>
          <t>Total equity</t>
        </is>
      </c>
      <c r="C37" s="6" t="n">
        <v>10579640</v>
      </c>
      <c r="D37" s="6" t="n">
        <v>9438525</v>
      </c>
    </row>
    <row r="38">
      <c r="A38" s="4" t="inlineStr">
        <is>
          <t>Total</t>
        </is>
      </c>
      <c r="C38" s="5" t="n">
        <v>60404110</v>
      </c>
      <c r="D38" s="5" t="n">
        <v>53118352</v>
      </c>
    </row>
    <row r="39"/>
    <row r="40">
      <c r="A40" s="4" t="inlineStr">
        <is>
          <t>[1]</t>
        </is>
      </c>
      <c r="B40"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Nov. 30, 2021</t>
        </is>
      </c>
    </row>
    <row r="3">
      <c r="A3" s="3" t="inlineStr">
        <is>
          <t>Goodwill and Intangible Assets Disclosure [Abstract]</t>
        </is>
      </c>
    </row>
    <row r="4">
      <c r="A4" s="4" t="inlineStr">
        <is>
          <t>Intangible Assets, Net and Goodwill</t>
        </is>
      </c>
      <c r="B4" s="4" t="inlineStr">
        <is>
          <t>Intangible Assets, Net and Goodwill A summary of intangible assets, net and goodwill is as follows (in thousands): November 30, 2021 2020 Indefinite lived intangibles: Exchange and clearing organization membership interests and registrations $ 7,732 $ 7,884 Amortizable intangibles: Customer and other relationships, net of accumulated amortization of $128,012 and $119,694 42,808 51,285 Trademarks and tradename, net of accumulated amortization of $32,244 and $28,585 96,509 100,255 Other, net of accumulated amortization of $11,329 and $8,953 5,353 7,729 Total intangible assets, net 152,402 167,153 Goodwill: Investment Banking and Capital Markets (1) 1,561,928 1,563,144 Asset Management 143,000 143,000 Real estate 36,711 36,711 Other operations 3,459 3,459 Total goodwill 1,745,098 1,746,314 Total intangible assets, net and goodwill $ 1,897,500 $ 1,913,467 (1) The decrease in Investment Banking and Capital Markets goodwill during the year ended November 30, 2021, primarily relates to translation adjustments. Amortization expense on intangible assets was $14.2 million, $15.3 million and $14.6 million for the years ended November 30, 2021, 2020 and 2019, respectively. The estimated aggregate future amortization expense for the intangible assets for each of the next five years is as follows (in thousands): 2022 $ 11,134 2023 9,900 2024 9,143 2025 8,632 2026 8,606 Goodwill Impairment Testing We performed our annual impairment testing of goodwill within the Investment Banking and Capital Markets, and Asset Management reportable segments as of August 1, 2021. The quantitative goodwill impairment test is performed at our reporting unit level.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an impairment loss is recognized as the difference between the fair value and carrying value of the reporting unit. The estimated fair value of both the Investment Banking and Capital Markets reportable segment and the Asset Management reportable segment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and/or projected cash flows.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at August 1, 2021. The results of our annual goodwill impairment test for both the Investment Banking and Capital Markets reportable segment and the Asset Management reportable segment did not indicate any goodwill impairment. Intangible Asset Impairment Testing We performed our annual impairment testing of intangible assets with an indefinite useful life, which consists of exchange and clearing organization membership interests and registrations within our Investment Banking and Capital Markets reportable segment, at August 1, 2021.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material impairment losses on certain exchange membership interests and registrations. With regard to our qualitative assessments of the remaining indefinite-life intangible assets, based on our assessments of market conditions, the utilization of the assets and the replacement costs associated with the assets, we have concluded that it is not more likely than not that the intangible assets ar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Nov. 30, 2021</t>
        </is>
      </c>
    </row>
    <row r="3">
      <c r="A3" s="3" t="inlineStr">
        <is>
          <t>Debt Disclosure [Abstract]</t>
        </is>
      </c>
    </row>
    <row r="4">
      <c r="A4" s="4" t="inlineStr">
        <is>
          <t>Short-Term Borrowings</t>
        </is>
      </c>
      <c r="B4" s="4" t="inlineStr">
        <is>
          <t>Short-Term Borrowings Our short-term borrowings, which mature in one year or less, are as follows (in thousands): November 30, 2021 2020 Bank loans (1) $ 215,063 $ 752,848 Floating rate puttable notes (1) 6,800 6,800 Equity-linked notes (2) — 5,067 Total short-term borrowings $ 221,863 $ 764,715 (1) These short-term borrowings are recorded at cost in the Consolidated Statements of Financial Condition, which is a reasonable approximation of their fair values due to their liquid and short-term nature. (2) See Note 4 for further information on these notes. At November 30, 2021 and 2020, the weighted average interest rate on short-term borrowings outstanding was 1.41% and 1.87% per annum, respectively. Our bank loans include facilities that contain certain covenants that, among other things, require Jefferies Group to maintain a specified level of tangible net worth and impose certain restrictions on the future indebtedness of certain of Jefferies Group's subsidiaries that are borrowers. At November 30, 2021, Jefferies Group was in compliance with all covenants under these facilities. The outstanding balance of Jefferies Group's facilities, which are with a bank and are included within bank loans, were $200.0 million and $746.0 million at November 30, 2021 and 2020, respectively. Interest is based on a rate per annum at spreads over the federal funds rate, as defined in the credit agreements. A bank has agreed to make revolving intraday credit advances to Jefferies Group ("Jefferies Group Intraday Credit Facility") for an aggregate committed amount of $150.0 million. The Jefferies Group Intraday Credit Facility is structured so that advances are generally repaid before the end of each business day. However, if an advance is not repaid by the end of any business day, the advance is converted to an overnight loan. Intraday loans accrue interest at a rate of 0.12% based on the number of minutes in a day the advance is outstanding. Overnight loans are charged interest at the base rate plus 3.00% on a daily basis. The base rate is the higher of the federal funds rate plus 0.50% or the prime rate in effect at that time. The Jefferies Group Intraday Credit Facility contains financial covenants, which include a minimum regulatory net capital requirement for Jefferies Group's U.S. broker-dealer, Jefferies LLC. At November 30, 2021, Jefferies Group was in compliance with all debt covenants under the Jefferies Group Intraday Credit Facility. In addition, this bank also provides Jefferies Group a $200.0 million revolving credit facility with a termination date of September 12, 2022, which is used for margin calls at a domestic clearing corporation. Overnight loans are charged interest at a spread over the federal funds rate. Another bank provides Jefferies Group committed revolving credit facilities for a total of $200.0 million, including a $150.0 million intraday component and a $50.0 million overnight component, that are used to fund Jefferies Group's Asia Pacific business activity. The intraday component is structured so that advances are generally repaid before the end of each business day. However, if an advance is not repaid by the end of any business day, the advance is converted to an overnight loan. Intraday loans accrue interest at a rate of 1.00%. Overnight loans are charged as agreed between the bank and Jefferies Group in reference to the bank's cost of f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Nov. 30, 2021</t>
        </is>
      </c>
    </row>
    <row r="3">
      <c r="A3" s="3" t="inlineStr">
        <is>
          <t>Debt Disclosure [Abstract]</t>
        </is>
      </c>
    </row>
    <row r="4">
      <c r="A4" s="4" t="inlineStr">
        <is>
          <t>Long-term Debt [Text Block]</t>
        </is>
      </c>
      <c r="B4" s="4" t="inlineStr">
        <is>
          <t>Long-Term Debt Principal amounts included in the table below are shown net of unamortized discounts, premiums and debt issuance costs (dollars in thousands). November 30, 2021 2020 Parent Company Debt: Senior Notes: 5.50% Senior Notes due October 18, 2023, $441,748 and $750,000 principal $ 440,120 $ 745,883 6.625% Senior Notes due October 23, 2043, $250,000 principal 246,888 246,828 Total long-term debt – Parent Company 687,008 992,711 Subsidiary Debt (non-recourse to Parent Company): Jefferies Group: 2.25% Euro Medium Term Notes, due July 13, 2022, $0 and $4,779 principal — 4,638 5.125% Senior Notes, due January 20, 2023, $0 and $750,000 principal — 759,901 1.00% Euro Medium Term Notes, due July 19, 2024, $566,150 and $597,350 principal 564,985 595,700 4.85% Senior Notes, due January 15, 2027, $750,000 principal (1) 775,550 809,039 6.45% Senior Debentures, due June 8, 2027, $350,000 principal 366,556 369,057 4.15% Senior Notes, due January 23, 2030, $1,000,000 principal amount 990,525 989,574 2.625% Senior Notes due October 15, 2031, $1,000,000 and $0 principal amount 988,059 — 2.75% Senior Notes, due October 15, 2032, $500,000 principal (1) 460,724 485,134 6.25% Senior Debentures, due January 15, 2036, $495,000 and $500,000 principal 505,267 510,834 6.50% Senior Notes, due January 20, 2043, $391,000 and $400,000 principal 409,926 419,826 Floating Rate Senior Notes, due October 29, 2071 61,703 — Jefferies Group Unsecured Revolving Credit Facility 348,951 — Structured Notes (2) (3) 1,843,598 1,712,245 Jefferies Group Revolving Credit Facility 248,982 189,732 Jefferies Group Secured Credit Facility 375,000 — Jefferies Group Secured Bank Loan 100,000 50,000 HomeFed EB-5 Program debt 203,132 191,294 HomeFed construction loans 45,581 45,471 Foursight Capital Credit Facilities 82,626 129,000 Vitesse Energy Revolving Credit Facility 67,572 97,883 Total long-term debt – subsidiaries 8,438,737 7,359,328 Long-term debt $ 9,125,745 $ 8,352,039 (1) Amounts include net gains (losses) of $58.5 million and $(36.7) million during the years ended November 30, 2021 and 2020, respectively, associated with interest rate swaps based on designation as fair value hedges. See Notes 2 and 5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Of the $1.84 billion of structured notes at November 30, 2021, $12.0 million matures in 2022, $2.8 million matures in 2023, $3.9 million matures in 2024, $30.7 million matures in 2025, $35.5 million matures in 2026, and the remaining $1.76 billion matures in 2027 or thereafter. At November 30, 2021, $1.50 billion of consolidated assets (primarily receivables and other assets) are pledged for indebtedness aggregating $747.9 million. The aggregate annual mandatory redemptions of all long-term debt during the five fiscal years in the period ending November 30, 2026 are as follows (in millions): 2022 $ 57.1 2023 1,320.3 2024 1,062.1 2025 78.8 2026 55.7 Parent Company Debt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On October 8, 2021, we announced a tender offer for any and all of our $750.0 million outstanding 5.50% Senior Notes due October 18, 2023. During the fourth quarter of 2021, $308.3 million in aggregate principal amount of the notes were repurchased, for an aggregate cash payment of $332.7 million and we recognized a loss of approximately $26.0 million on the early redemption. Subsidiary Debt During the year ended November 30, 2021, structured notes with a total principal amount of approximately $175.6 million, net of retirements, were issued by Jefferies Group. In addition, Jefferies Group issued 2.625% senior notes with a principal amount of $1.0 billion, due October 15, 2031, and floating rate senior notes with a principal amount of $62.3 million, due October 29, 2071. Additionally, Jefferies Group redeemed its 5.125% senior notes, due January 20, 2023 and Jefferies Group recognized a loss of $33.4 million on the early redemption. During April 2021, Jefferies Group entered into a Revolving Credit Facility ("Jefferies Group Revolving Credit Facility") with a group of commercial banks following the maturity of its previous revolving credit facility. At November 30, 2021, borrowings under the Jefferies Group Revolving Credit Facility amounted to $249.0 million. Interest is based on an adjusted London Interbank Offered Rate ("LIBOR"), as defined in the credit agreement. The Jefferies Group Revolving Credit Facility contains certain covenants that, among other things, require Jefferies Group LLC to maintain specified levels of tangible net worth and liquidity amounts, and impose certain restrictions on future indebtedness of and require specified levels of regulated capital for certain of its subsidiaries. Throughout the period and at November 30, 2021, no instances of noncompliance with the Jefferies Group Revolving Credit Facility covenants occurred and Jefferies Group expects to remain in compliance given its current liquidity and anticipated funding requirements given its business plan and profitability expectations. During May 2021, Jefferies Group entered into a Secured Credit Facility agreement ("Jefferies Group Secured Credit Facility") with a bank under which it has borrowed $375.0 million at November 30, 2021. Interest is based on a rate per annum at spreads over an Adjusted LIBOR Rate, as defined in the credit agreement. The Jefferies Group Secured Credit Facility contains certain covenants that, among other things, require Jefferies Group LLC to maintain a specified level of tangible net worth. The covenants also require a certain subsidiary of Jefferies Group to maintain specified leverage amounts and impose certain restrictions on its future indebtedness. At November 30, 2021, Jefferies Group was in compliance with all covenants under the Jefferies Group Secured Credit Facility. During August 2021, Jefferies Group entered into a senior unsecured revolving credit facility ("Jefferies Group Unsecured Revolving Credit Facility") agreement with a bank under which it has borrowed $349.0 million. Interest is based on a rate per annum at spreads over an Adjusted LIBOR Rate or a Base Rate, as defined in the credit agreement. The Jefferies Group Unsecured Revolving Credit Facility contains certain covenants that, among other things, require Jefferies Group LLC to maintain a specified level of tangible net worth, net cash capital and a minimum regulatory net capital requirement for Jefferies LLC. At November 30, 2021, Jefferies Group was in compliance with all covenants under the Jefferies Group Unsecured Revolving Credit Facility. During September 2021, one of Jefferies Group's subsidiaries amended a Loan and Security Agreement with a bank for a term loan ("Jefferies Group Secured Bank Loan") due to the maturity of its previous secured bank loan. At November 30, 2021, borrowings under the Jefferies Group Secured Bank Loan amounted to $100.0 million. The Jefferies Group Secured Bank Loan matures on September 13, 2024 and is collateralized by certain trading securities. Interest on the Jefferies Group Secured Bank Loan is 1.25% plus LIBOR. The agreement contains certain covenants that, among other things, restrict lien or encumbrance upon any of the pledged collateral. At November 30, 2021, Jefferies Group was in compliance with all covenants under the Jefferies Group Secured Bank Loan.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November 30, 2021, HomeFed was in compliance with all debt covenants which include, among other requirements, limitations on incurrence of debt, collateral requirements and restricted use of proceeds. Primarily all of HomeFed's EB-5 Program debt matures in 2024 and 2025. At November 30, 2021, HomeFed has construction loans with an aggregate committed amount of $151.9 million. The proceeds are being used for construction at certain of its real estate projects. The outstanding principal amount of the loans bear interest based on spreads of 2.15% to 3.15% over the 30-day LIBOR, subject to adjustment on the first of each calendar month. At November 30, 2021, the weighted average interest rate on these loans was 3.24%. The loans mature between March 2022 and May 2024 and are collateralized by the property underlying the related project with a guarantee by HomeFed. At November 30, 2021 and 2020, $46.8 million and $46.2 million, respectively, was outstanding under the construction loan agreements. At November 30, 2021, Foursight Capital's credit facilities consisted of two warehouse credit commitments aggregating $175.0 million. The $75.0 million credit facility matures in May 2023 and bears interest based on the one-month LIBOR plus a credit spread fixed through its maturity. The $100.0 million credit facility matures in November 2023 and bears interest based on a commercial paper rate plus a fixed spread. As a condition of the credit facilities, Foursight Capital is obligated to maintain cash reserves to comply with the hedging requirements of the credit commitment. The credit facilities are secured by first priority liens on automobile loan receivables owed to Foursight Capital of approximately $103.0 million at November 30, 2021. At November 30, 2021 and 2020, $82.8 million and $129.3 million, respectively, was outstanding under Foursight Capital's credit facilities. Vitesse Energy has a revolving credit facility with a syndicate of banks that matures in April 2023 and has a maximum borrowing base of $140.0 million at November 30, 2021. Amounts outstanding under the facility at November 30, 2021 and 2020 were $68.0 million and $98.5 million, respectively. Borrowings under the facility have been made as Eurodollar loans that bear interest at adjusted LIBOR plus a spread ranging from 2.75% to 3.75% based on the borrowing base utilization percentage. The credit facility is guaranteed by Vitesse Energy's subsidiaries and is collateralized with a minimum of 85% of Vitesse Energy's proved reserve value of its oil and gas properties. Vitesse Energy's borrowing base is subject to regular re-determination on or about April 1 and October 1 of each year based on proved oil and gas reserves, hedge positions and estimated future cash flows from these reserves calculated using future commodity pricing provided by Vitesse Energy's len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1</t>
        </is>
      </c>
    </row>
    <row r="3">
      <c r="A3" s="3" t="inlineStr">
        <is>
          <t>Leases [Abstract]</t>
        </is>
      </c>
    </row>
    <row r="4">
      <c r="A4" s="4" t="inlineStr">
        <is>
          <t>Leases</t>
        </is>
      </c>
      <c r="B4" s="4" t="inlineStr">
        <is>
          <t>Leases We enter into lease and sublease agreements primarily for office space across our geographic locations. Information related to operating leases in the Consolidated Statements of Financial Condition is as follows (in thousands, except lease term and discount rate): November 30, 2021 2020 Property, equipment and leasehold improvements, net - ROU assets $ 472,014 $ 507,046 Weighted average: Remaining lease term (in years) 10.0 years 10.6 years Discount rate 2.9 % 3.0 % The following table presents the maturities of our operating lease liabilities and a reconciliation to the Lease liabilities included in the Consolidated Statement of Financial Condition at November 30, 2021 and 2020 (in thousands): November 30, 2021 2020 Fiscal Year 2021 $ — $ 72,491 2022 75,384 76,987 2023 71,383 67,164 2024 67,039 63,476 2025 66,939 64,563 2026 64,105 57,906 2027 and thereafter 290,686 284,289 Total undiscounted cash flows 635,536 686,876 Less: Difference between undiscounted and discounted cash flows (87,470) (102,431) Operating leases amount in the Consolidated Statement of Financial Condition 548,066 584,445 Finance leases amount in the Consolidated Statement of Financial Condition 229 362 Total amount in the Consolidated Statement of Financial Condition $ 548,295 $ 584,807 The following table presents our lease costs (in thousands): Year Ended November 30, 2021 2020 Operating lease costs (1) $ 79,701 $ 77,452 Variable lease costs (2) 11,168 13,576 Less: Sublease income (7,191) (7,590) Total lease cost, net $ 83,678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Year Ended November 30, 2021 2020 Cash outflows - lease liabilities $ 79,437 $ 73,300 Non-cash - ROU assets recorded for new and modified leases 30,246 22,460 The amortization of the ROU assets is included within Other adjustments on the Consolidated Statements of Cash Flows. Rental expense, net of sublease rental income, was $65.6 million for the year ended November 30, 2019.</t>
        </is>
      </c>
    </row>
    <row r="5">
      <c r="A5" s="4" t="inlineStr">
        <is>
          <t>Leases</t>
        </is>
      </c>
      <c r="B5" s="4" t="inlineStr">
        <is>
          <t>Leases We enter into lease and sublease agreements primarily for office space across our geographic locations. Information related to operating leases in the Consolidated Statements of Financial Condition is as follows (in thousands, except lease term and discount rate): November 30, 2021 2020 Property, equipment and leasehold improvements, net - ROU assets $ 472,014 $ 507,046 Weighted average: Remaining lease term (in years) 10.0 years 10.6 years Discount rate 2.9 % 3.0 % The following table presents the maturities of our operating lease liabilities and a reconciliation to the Lease liabilities included in the Consolidated Statement of Financial Condition at November 30, 2021 and 2020 (in thousands): November 30, 2021 2020 Fiscal Year 2021 $ — $ 72,491 2022 75,384 76,987 2023 71,383 67,164 2024 67,039 63,476 2025 66,939 64,563 2026 64,105 57,906 2027 and thereafter 290,686 284,289 Total undiscounted cash flows 635,536 686,876 Less: Difference between undiscounted and discounted cash flows (87,470) (102,431) Operating leases amount in the Consolidated Statement of Financial Condition 548,066 584,445 Finance leases amount in the Consolidated Statement of Financial Condition 229 362 Total amount in the Consolidated Statement of Financial Condition $ 548,295 $ 584,807 The following table presents our lease costs (in thousands): Year Ended November 30, 2021 2020 Operating lease costs (1) $ 79,701 $ 77,452 Variable lease costs (2) 11,168 13,576 Less: Sublease income (7,191) (7,590) Total lease cost, net $ 83,678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Year Ended November 30, 2021 2020 Cash outflows - lease liabilities $ 79,437 $ 73,300 Non-cash - ROU assets recorded for new and modified leases 30,246 22,460 The amortization of the ROU assets is included within Other adjustments on the Consolidated Statements of Cash Flows. Rental expense, net of sublease rental income, was $65.6 million for the year ended November 3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Nov. 30, 2021</t>
        </is>
      </c>
    </row>
    <row r="3">
      <c r="A3" s="3" t="inlineStr">
        <is>
          <t>Temporary Equity Disclosure [Abstract]</t>
        </is>
      </c>
    </row>
    <row r="4">
      <c r="A4" s="4" t="inlineStr">
        <is>
          <t>Mezzanine Equity</t>
        </is>
      </c>
      <c r="B4" s="4" t="inlineStr">
        <is>
          <t>Mezzanine Equity Redeemable Noncontrolling Interests At November 30, 2021 and 2020, redeemable noncontrolling interests include other redeemable noncontrolling interests of $25.4 million and $24.7 million, respectively, primarily related to our oil and gas exploration and development businesses. Mandatorily Redeemable Convertible Preferred Shares We have one series of callable mandatorily redeemable cumulative convertible preferred shares ("Preferred Shares"). Our 125,000 Preferred Shares are callable beginning January 2023 at a price of $1,000 per share, plus accrued interest and are mandatorily redeemable in 2038 for $125.0 million. The Preferred Shares have a dividend rate equal to the sum of 3.25% annual, cumulative cash dividend, plus an additional quarterly payment based on the amount by which our common stock dividends exceed $0.0625 per common share. The Preferred Shares are currently convertible into 4,440,863 common shares, an effective conversion price of $28.15 per share. Based on the current quarterly dividend of $0.30 per common share, the effective rate on these Preferred Shares is approximately 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12 Months Ended</t>
        </is>
      </c>
    </row>
    <row r="2">
      <c r="B2" s="2" t="inlineStr">
        <is>
          <t>Nov. 30, 2021</t>
        </is>
      </c>
    </row>
    <row r="3">
      <c r="A3" s="3" t="inlineStr">
        <is>
          <t>Share-based Payment Arrangement, Noncash Expense [Abstract]</t>
        </is>
      </c>
    </row>
    <row r="4">
      <c r="A4" s="4" t="inlineStr">
        <is>
          <t>Compensation Plans</t>
        </is>
      </c>
      <c r="B4" s="4" t="inlineStr">
        <is>
          <t>Compensation Plans Equity Compensation Plan Upon completion of our combination with Jefferies Group in 2013, we assumed its 2003 Incentive Compensation Plan, as Amended and Restated (the "Incentive Plan"). The Incentive Plan allowed awards in the form of incentive stock options (within the meaning of Section 422 of the Internal Revenue Code), nonqualified stock options, stock appreciation rights, restricted stock, unrestricted stock, performance awards, RSUs, dividend equivalents or other share-based awards. We also assumed the 1999 Directors' Stock Compensation Plan, as Amended and Restated July 25, 2013 (the "Directors' Plan"), which provided for equity awards to our non-employee directors. On March 25, 2021, a new Equity Compensation Plan (the "ECP") was approved by shareholders. The ECP replaced the Incentive Plan and Directors' Plan; no further awards will be granted under the replaced plans. The ECP is an omnibus plan authorizing a variety of equity award types, as well as cash incentive awards, to be used for employees, non-employee directors and other service providers. Restricted stock awards are grants of our common shares that require service as a condition of vesting. RSUs give a participant the right to receive shares if service or performance conditions are met, and which may specify an additional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The Deferred Compensation Plan (the "DCP") and the Employee Stock Purchase Plan (the "ESPP") have been implemented under both the prior Incentive Plan and the new ECP. The DCP permits eligible executive officers and other employees to defer cash compensation, which may be deemed invested in stock units or directed among other investment alternatives. Stock units generally have been acquired at a discounted price, which encourages employee participation in the DCP and enhances long- term retention of equity interests by participants and aligns executive interests with those of shareholders. The ESPP allows eligible employees to make payroll contributions that are used to acquire shares of our stock, generally at a discounted price. The number of equity awards available under the ECP was initially set at 12,000,000. At November 30, 2021, 9,105,938 common shares remained available for new grants under the ECP. Shares issued pursuant to the DCP and ESPP reduce the shares available under the ECP. The following table details the activity in restricted stock during the years ended November 30, 2021, 2020 and 2019 (in thousands, except per share amounts): Restricted Stock Weighted- Average Balance at December 1, 2018 1,795 $ 22.42 Grants 518 $ 19.57 Forfeited — $ — Fulfillment of vesting requirement (305) $ 20.09 Balance at November 30, 2019 2,008 $ 22.04 Grants 115 $ 13.20 Forfeited (21) $ 23.38 Fulfillment of vesting requirement (619) $ 19.99 Balance at November 30, 2020 1,483 $ 22.19 Grants 337 $ 30.81 Forfeited (40) $ 24.92 Fulfillment of vesting requirement (196) $ 23.55 Balance at November 30, 2021 1,584 $ 23.78 The following table details the activity in RSUs during the years ended November 30, 2021, 2020 and 2019 (in thousands, except per share amounts): Weighted-Average Future No Future Future No Future Balance at December 1, 2018 2 10,309 $ 26.90 $ 26.48 Grants 10 1,308 $ 18.83 $ 18.15 Distributions of underlying shares — (166) $ — $ 25.91 Forfeited — — $ — $ — Fulfillment of service requirement (1) (2) 4,216 $ 26.90 $ 9.99 Balance at November 30, 2019 10 15,667 $ 18.83 $ 21.35 Grants 14 487 $ 13.20 $ 15.73 Distributions of underlying shares — (88) $ — $ 25.48 Forfeited — — $ — $ — Fulfillment of service requirement (1) (3) 2,477 $ 18.83 $ 19.80 Balance at November 30, 2020 21 18,543 $ 14.99 $ 20.97 Grants 80 445 $ 27.10 $ 30.03 Distributions of underlying shares — (1,803) $ — $ 26.32 Forfeited — — $ — $ — Fulfillment of vesting requirement (1) (53) 8 $ 25.03 $ 15.52 Balance at November 30, 2021 48 17,193 $ 24.07 $ 20.64 (1) Fulfillment of vesting requirement during the years ended November 30, 2021, 2020 and 2019, includes 0 RSUs, 2,474 RSUs and 4,214 RSUs, respectively, related to the senior executive compensation plans. During the years ended November 30, 2021, 2020 and 2019, grants include approximately 445,000, 484,000 and 1,298,000, respectively, of dividend equivalents declared on RSUs; the weighted-average grant date fair values of the dividend equivalents were approximately $30.03, $15.73 and $18.15, respectively. Grants in 2019 include shares as a result of the adjustment of outstanding awards in connection with our distribution of shares of Spectrum Brands as a dividend. Senior Executive Compensation Plan The Compensation Committee of our Board of Directors approved an executive compensation plan for our senior executives for compensation year 2019 (the "2019 Plan") and compensation year 2020 (the "2020 Plan"). For each senior executive, the Compensation Committee targeted long-term compensation of $22.5 million per year under the 2019 Plan and 2020 Plan with a target of $16.0 million in long-term equity in the form of RSUs and a target of $6.5 million in cash for both plan years. To receive targeted long-term equity, our senior executives had to achieve 9% growth on a multi-year compounded basis in Jefferies' total shareholder return ("TSR") and to receive targeted cash, our senior executives had to achieve 9% growth in annual Jefferies' Return on Tangible Deployable Equity ("ROTDE"). If TSR and ROTDE were less than 6%, our senior executives would receive no incentive compensation. If TSR growth rates were greater than 9%, our senior executives were eligible to receive up to 75% additional incentive compensation relative to our peer companies. If ROTDE growth rates were greater than 9%, our senior executives were eligible to receive up to 75% additional incentive compensation on an interpolated basis up to 12% growth rates. In December 2020, the Compensation Committee of our Board of Directors granted our senior executives nonqualified stock options and stock appreciation rights ("SARs"). The total initial fair value of the stock options and SARs were recorded as expense at the time of the grant, as both awards have no future service requirements. The SARs initially provided for settlement in cash but, at the sole discretion of the Compensation Committee, the awards could be converted irrevocably to a stock-settled award. Accordingly, the SARs were initially determined to be liability-classified share-based awards. In March 2021, the Compensation Committee exercised its discretion and converted the SARs to stock-settled awards, and at which time they became equity-classified share-based awards. As a result, a total of 2,506,266 stock options, with an exercise price of $23.75, were issued to each of our senior executives. The SARs included excess dividend rights, which provide for crediting to the executive a cash amount equal to two times the amount of any quarterly dividend paid in the 9.5 years after grant to the extent the dividend exceeds the quarterly dividend rate in effect at the time of grant for each share underlying the granted SARs (including after conversion to stock options). Beginning in March 2021, the credited amounts are converted to share units at the dividend payment date, to be settled by issuance of shares 9.5 years after grant of the SARs. All of the stock options vest in three equal annual tranches beginning December 6, 2021, with a final expiration date of December 5, 2030. For the year ended November 30, 2021, we recorded $48.6 million of total Compensation and benefits expense relating to the stock options and SARs. At November 30, 2021, 5,012,532 of our common shares were designated for the senior executive nonqualified stock options. We use the fair value method in recognizing stock-based compensation expense. Under the fair value method, we estimate the fair value of each stock option award on the grant date using the Black-Scholes option pricing model. The below includes both the options granted in December 2020 and the SARs, fair valued as of the time when the liability settled award was converted to an equity settled option award in March 2021. The following summary presents the weighted-average assumptions used for the senior executive stock options issued during 2021: Risk free interest rate 0.8 % Expected volatility 32.9 % Expected dividend yield 2.6 % Expected life 5.8 years Weighted-average fair value per grant $ 7.43 The risk-free interest rate was based on the U.S. Treasury yield for zero-coupon U.S. Treasury notes with maturities approximating each grant's expected life. Expected life assumed options are exercised midway between the vesting date and expiration date. The expected volatility was based on the historical behavior of the Company's stock price using the expected life. Dividend yield was based on our current dividend yield at the time of grant. The fair value of the excess dividend rights was determined by means of a Monte Carlo simulation. The following table details the activity in RSUs related to the senior executive compensation plan targeted number of shares during the years ended November 30, 2021, 2020 and 2019 (in thousands, except per share amounts): Target Number of Shares Weighted- Average Balance at December 1, 2018 9,468 $ 18.52 Grants 1,237 $ 13.63 Forfeited — $ — Fulfillment of vesting requirement (4,214) $ 9.98 Balance at November 30, 2019 6,491 $ 23.13 Grants 187 $ 15.19 Forfeited (15) $ 19.01 Fulfillment of vesting requirement (2,474) $ 19.80 Balance at November 30, 2020 4,189 $ 24.75 Grants 74 $ 29.81 Forfeited (1,396) $ 25.31 Fulfillment of vesting requirement — $ — Balance at November 30, 2021 2,867 $ 25.43 During the years ended November 30, 2021, 2020 and 2019, grants include approximately 74,000, 139,000 and 602,000, respectively, of dividend equivalents declared on RSUs; the weighted-average grant date fair values of the dividend equivalents were approximately $29.81, $15.82 and $18.08, respectively. During the years ended November 30, 2020 and 2019, grants include approximately 48,000 and 635,000, respectively, of RSUs issued as a result of superior performance pursuant to the 2016 compensation year award. Other Compensation Plans Other Stock-Based Plans. In connection with the HomeFed merger in 2019, each HomeFed stock option was converted into an option to purchase two Jefferies common shares. At November 30, 2021, 2020 and 2019, 96,000, 313,000 and 325,000, respectively, of our common shares were designated for the HomeFed stock options. Restricted Cash Awards. Jefferies Group provides compensation to certain new and existing employees in the form of loans and/or other cash awards that are subject to ratable vesting terms with service requirements. These awards are amortized as compensation expense over the relevant service period, which is generally considered to start at the beginning of the annual compensation year. During the fourth quarter of 2021 and the fourth quarter of 2020, Jefferies Group amended certain provisions of a set of cash awards that had been granted as part of compensation at previous year ends to remove any service requirements for vesting in the awards. Compensation expense of $188.3 million and $179.6 million was recorded during the years ended November 30, 2021 and November 30, 2020, as a result of these amendments. At November 30, 2021, the remaining unamortized amount of the restricted cash awards was $197.7 million and is included within Other assets in the Consolidated Statement of Financial Condition; this cost is expected to be recognized over a weighted average period of three years. Share-Based Compensation Expense Share-based compensation expense relating to grants made under our share-based compensation plans was $78.2 million (including $48.6 million related to the senior executive stock options and SARs, as discussed above), $40.0 million and $49.8 million for the years ended November 30, 2021, 2020 and 2019, respectively. Total compensation cost includes the amortization of sign-on, retention and senior executive awards, less forfeitures and clawbacks. At November 30, 2021, total unrecognized compensation cost related to nonvested share-based compensation plans was $23.9 million; this cost is expected to be recognized over a weighted-average period of 2.2 years. At November 30, 2021, there were 1,584,000 shares of restricted stock outstanding with future service required, 2,915,000 RSUs outstanding with future service required (including target RSUs issuable under the senior executive compensation plan), 17,193,000 RSUs outstanding with no future service required, 5,109,000 stock options outstanding and 1,126,000 shares issuable under other plans. Additionally, the Preferred Shares are currently convertible into 4,440,863 common shares at an effective conversion price of $28.15 per share. The maximum potential increase to common shares outstanding resulting from these outstanding awards and the Preferred Shares is 30,784,000 at Nov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Nov. 30, 2021</t>
        </is>
      </c>
    </row>
    <row r="3">
      <c r="A3" s="3" t="inlineStr">
        <is>
          <t>Accumulated Other Comprehensive Income (Loss), Net of Tax [Abstract]</t>
        </is>
      </c>
    </row>
    <row r="4">
      <c r="A4" s="4" t="inlineStr">
        <is>
          <t>Accumulated Other Comprehensive Income (Loss)</t>
        </is>
      </c>
      <c r="B4" s="4" t="inlineStr">
        <is>
          <t>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November 30, 2021 2020 2019 Net unrealized gains on available for sale securities $ 269 $ 513 $ 141 Net unrealized foreign exchange losses (166,499) (156,718) (192,709) Net unrealized losses on instrument specific credit risk (153,672) (71,151) (18,889) Net minimum pension liability (52,241) (61,561) (61,582) $ (372,143) $ (288,917) $ (273,039) Significant amounts reclassified out of accumulated other comprehensive income (loss) to net income are as follows (in thousands): Details about Accumulated Other Comprehensive Income (Loss) Amount Reclassified from Accumulated Other Comprehensive Income (Loss) Affected Line Item in the Year Ended November 30, 2021 2020 Net unrealized gains (losses) on instrument specific credit risk, net of income tax provision (benefit) of $599 and $146 $ 1,861 $ 397 Principal transactions revenues Amortization of defined benefit pension plan actuarial losses, net of income tax benefit of $(1,054) and $(957) (3,138) (2,872) Selling, general and other expenses, which includes pension expense. See Note 17 for information on this component. Total reclassifications for the period, net of tax $ (1,277) $ (2,475) During the second quarter of 2019, we completed the sale of our available for sale portfolio. In connection therewith, we recognized a tax benefit of $544.6 million during the year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remaining net unrealized gains on available for sale securities at November 30, 2021 and 2020 represent Jefferies Group's share of Berkadia's net unrealized gains on available for sale securities recorded under the equity method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12 Months Ended</t>
        </is>
      </c>
    </row>
    <row r="2">
      <c r="B2" s="2" t="inlineStr">
        <is>
          <t>Nov. 30, 2021</t>
        </is>
      </c>
    </row>
    <row r="3">
      <c r="A3" s="3" t="inlineStr">
        <is>
          <t>Retirement Benefits [Abstract]</t>
        </is>
      </c>
    </row>
    <row r="4">
      <c r="A4" s="4" t="inlineStr">
        <is>
          <t>Pension Plans and Postretirement Benefits</t>
        </is>
      </c>
      <c r="B4" s="4" t="inlineStr">
        <is>
          <t>Pension Plans and Postretirement Benefits U.S. Pension Plans Pursuant to the agreement to sell one of our former subsidiaries, WilTel Communications Group, LLC, ("WilTel") the responsibility for WilTel's defined benefit pension plan was retained by us. All benefits under this plan were frozen as of October 30, 2005. Prior to the acquisition of Jefferies Group, Jefferies Group sponsored a defined benefit pension plan covering certain employees; benefits under that plan were frozen as of December 31, 2005. A summary of activity with respect to both plans is as follows (in thousands): Year Ended November 30, 2021 2020 Change in projected benefit obligation: Projected benefit obligation, beginning of year $ 236,572 $ 218,874 Interest cost 4,946 6,349 Actuarial (gains) losses (4,977) 22,475 Settlement payments — (2,476) Benefits paid (9,813) (8,650) Projected benefit obligation, end of year $ 226,728 $ 236,572 Change in plan assets: Fair value of plan assets, beginning of year $ 190,220 $ 166,071 Actual return on plan assets 13,619 29,376 Employer contributions 7,089 8,688 Benefits paid (9,813) (8,650) Settlement payments — (2,476) Administrative expenses (1,900) (2,789) Fair value of plan assets, end of year $ 199,215 $ 190,220 Funded status at end of year $ (27,513) $ (46,352) As of November 30, 2021 and 2020, $44.9 million and $57.3 million, respectively, of the net amount recognized in the Consolidated Statements of Financial Condition was reflected as a charge to Accumulated other comprehensive income (loss) (substantially all of which were cumulative losses) and $27.5 million and $46.4 million, respectively, was reflected as accrued pension cost. The following table summarizes the components of net periodic pension cost and other amounts recognized in other comprehensive income (loss) excluding taxes (in thousands): Year Ended November 30, 2021 2020 2019 Components of net periodic pension cost: Interest cost $ 4,946 $ 6,349 $ 8,070 Expected return on plan assets (8,433) (7,934) (7,456) Settlement charge — 376 — Actuarial losses 4,192 3,453 1,897 Net periodic pension cost $ 705 $ 2,244 $ 2,511 Amounts recognized in other comprehensive income (loss): Net (gains) losses arising during the period $ (8,264) $ 3,821 $ 9,576 Settlement charge — (376) — Amortization of net loss (4,192) (3,453) (1,897) Total recognized in other comprehensive income (loss) $ (12,456) $ (8) $ 7,679 Net amount recognized in net periodic benefit cost and other comprehensive income (loss) $ (11,751) $ 2,236 $ 10,190 The amounts in Accumulated other comprehensive income (loss) at November 30, 2021 and 2020 have not yet been recognized as components of net periodic pension cost in the Consolidated Statements of Operations. We do not expect to make any employer contributions during the year ended November 30, 2022. The assumptions used are as follows: November 30, 2021 2020 WilTel Plan Discount rate used to determine benefit obligation 2.60 % 2.20 % Weighted-average assumptions used to determine net pension cost: Discount rate 2.20 % 3.00 % Expected long-term return on plan assets 7.00 % 7.00 % Jefferies Group Plan Discount rate used to determine benefit obligation 2.40 % 2.00 % Weighted-average assumptions used to determine net pension cost: Discount rate 2.00 % 2.90 % Expected long-term return on plan assets 5.00 % 6.25 % The following pension benefit payments are expected to be paid (in thousands): Fiscal Year: 2022 $ 13,461 2023 12,407 2024 13,559 2025 13,104 2026 13,820 2027 – 2031 70,236 U.S. Plan Assets The information below on the plan assets for the WilTel plan and the Jefferies Group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3% current expected inflation, (0.5)% to 0.0% real rate of return for long duration risk free investments and an additional 1.5% to 2.5% return premium for corporate credit risk. For U.S. and international equity, we assume an equity risk premium over risk-free assets equal to 5.5%. We then weighted these assumptions based on invested assets and assumed that investment expenses were offset by expected returns in excess of benchmarks, which resulted in the selection of the 7.0% expected long-term rate of return assumption for 2021. Jefferies Group Plan Assets Jefferies Group has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Jefferies Group's Administrative Committee of the U.S. Pension Plan. Such target allocations will take into consideration the plan's funded ratio. The manager will also monitor the strategy and, as the plan's funded ratio change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Other We have defined contribution pension plans, including 401(k) plans, that cover certain employees. Amounts charged to expense related to such plans were $9.8 million, $9.5 million and $8.8 million for the years ended November 30,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1</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Year Ended November 30, 2021 2020 2019 Revenues from contracts with customers: Commissions and other fees $ 896,015 $ 822,248 $ 675,772 Investment banking 4,365,699 2,501,494 1,526,992 Other 880,088 599,485 587,364 Total revenues from contracts with customers 6,141,802 3,923,227 2,790,128 Other sources of revenue: Principal transactions 1,623,713 1,916,508 559,300 Interest income 943,336 997,555 1,603,940 Other 331,032 118,640 405,288 Total revenues from other sources 2,898,081 3,032,703 2,568,528 Total revenues $ 9,039,883 $ 6,955,930 $ 5,358,656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the Consolidated Statements of Operation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Manufacturing revenues are included in Other revenues. Disaggregation of Revenue The following presents our revenues from contracts with customers disaggregated by major business activity and primary geographic regions (in thousands): Reportable Segments Investment Banking and Capital Markets Asset Management Merchant Banking Corporate Reconciling Items -Consolidation Adjustments Total Year Ended November 30, 2021 Major Business Activity: Investment Banking - Advisory $ 1,873,560 $ — $ — $ — $ — $ 1,873,560 Investment Banking - Underwriting 2,492,495 — — — (356) 2,492,139 Equities (1) 881,957 — — — (297) 881,660 Fixed Income (1) 14,355 — — — — 14,355 Asset Management — 14,837 — — — 14,837 Manufacturing revenues — — 538,628 — — 538,628 Oil and gas revenues — — 182,973 — — 182,973 Other revenues — — 143,650 — — 143,650 Total revenues from contracts with customers $ 5,262,367 $ 14,837 $ 865,251 $ — $ (653) $ 6,141,802 Primary Geographic Region: Americas $ 4,250,294 $ 14,218 $ 862,359 $ — $ (653) $ 5,126,218 Europe 766,746 619 1,863 — — 769,228 Asia Pacific 245,327 — 1,029 — — 246,356 Total revenues from contracts with customers $ 5,262,367 $ 14,837 $ 865,251 $ — $ (653) $ 6,141,802 Reportable Segments Investment Banking and Capital Markets Asset Management Merchant Banking Corporate Reconciling Items -Consolidation Adjustments Total Year Ended November 30, 2020 Major Business Activity: Investment Banking - Advisory $ 1,053,500 $ — $ — $ — $ — $ 1,053,500 Investment Banking - Underwriting 1,447,994 — — — — 1,447,994 Equities (1) 807,350 — — — (1,010) 806,340 Fixed Income (1) 15,908 — — — — 15,908 Asset Management — 14,702 — — — 14,702 Manufacturing revenues — — 421,434 — — 421,434 Oil and gas revenues — — 102,210 — — 102,210 Other revenues — — 61,139 — — 61,139 Total revenues from contracts with customers $ 3,324,752 $ 14,702 $ 584,783 $ — $ (1,010) $ 3,923,227 Primary Geographic Region: Americas $ 2,742,298 $ 9,754 $ 582,719 $ — $ (1,010) $ 3,333,761 Europe 401,853 4,948 1,698 — — 408,499 Asia Pacific 180,601 — 366 — — 180,967 Total revenues from contracts with customers $ 3,324,752 $ 14,702 $ 584,783 $ — $ (1,010) $ 3,923,227 Reportable Segments Investment Banking and Capital Markets Asset Management Merchant Banking Corporate Reconciling Items -Consolidation Adjustments Total Year Ended November 30, 2019 Major Business Activity: Investment Banking - Advisory $ 767,421 $ — $ — $ — $ — $ 767,421 Investment Banking - Underwriting 761,308 — — — (1,737) 759,571 Equities (1) 662,804 — — — (537) 662,267 Fixed Income (1) 13,505 — — — — 13,505 Asset Management — 23,188 — — — 23,188 Manufacturing revenues — — 324,659 — — 324,659 Oil and gas revenues — — 173,626 — — 173,626 Other revenues — — 65,891 — — 65,891 Total revenues from contracts with customers $ 2,205,038 $ 23,188 $ 564,176 $ — $ (2,274) $ 2,790,128 Primary Geographic Region: Americas $ 1,751,568 $ 16,334 $ 562,837 $ — $ (581) $ 2,330,158 Europe 374,411 6,854 935 — (1,693) 380,507 Asia Pacific 79,059 — 404 — — 79,463 Total revenues from contracts with customers $ 2,205,038 $ 23,188 $ 564,176 $ — $ (2,274) $ 2,790,128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1. Investment banking advisory fees that are contingent upon completion of a specific milestone and fees associated with certain distribution services are also excluded as the fees are considered variable and not included in the transaction price at November 30, 2021. During the years ended November 30, 2021, 2020 and 2019, we recognized $50.0 million, $11.1 million and $27.6 million, respectively, of revenues related to performance obligations satisfied (or partially satisfied) in previous periods, mainly due to resolving uncertainties in variable consideration that was constrained in prior periods. In addition, we recognized $12.1 million, $17.6 million and $21.7 million during the years ended November 30, 2021, 2020 and 2019, respectively, of revenues primarily associated with distribution services, a portion of which relates to prior periods. Contract Balances The timing of our revenue recognition may differ from the timing of payment by customers. We record a receivable when revenue is recognized prior to payment and we have an unconditional right to payment , and we record a contract asset when we have transferred goods, services or assets to a customer, but payment is contingent upon additional performance obligations. Alternatively, when payment precedes the provision of the related services, we record deferred revenue until the performance obligations are satisfied. We had receivables related to revenues from contracts with customers of $298.7 million and $332.5 million at November 30, 2021 and 2020, respectively, and we had contract assets related to revenues from contracts with customers of $25.2 million at November 30, 2021. We had no significant impairments related to these receivables or contract assets during the years ended November 30, 2021, 2020 and 2019. Our deferred revenue primarily includes deferred revenue related to our real estate operations and retainer and milestone fees received in investment banking advisory engagements where the performance obligations have not yet been satisfied. Deferred revenues were $49.7 million and $14.8 million at November 30, 2021 and 2020, respectively, which are recorded in Payables, expense accruals and other liabilities in the Consolidated Statements of Financial Condition. During the years ended November 30, 2021, 2020 and 2019, we recognized $10.8 million, $10.9 million and $13.0 million, respectively, of deferred revenue from the balance at November 30, 2020, November 30, 2019 and November 30, 2018,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Income Taxes The provision for income taxes is as follows (in thousands): Year Ended November 30, 2021 2020 2019 Current taxes: U.S. Federal $ 322,551 $ 90,350 $ (10,000) U.S. state and local 70,370 68,261 53,211 Foreign 86,918 75,395 11,026 Total current 479,839 234,006 54,237 Deferred taxes: U.S. Federal 72,753 52,765 83,197 U.S. state and local 19,502 (1,288) (73,482) Foreign 4,635 13,190 (3,324) Total deferred 96,890 64,667 6,391 Recognition of accumulated other comprehensive income lodged taxes — — (544,583) Total income tax provision (benefit) $ 576,729 $ 298,673 $ (483,955) The following table presents the U.S. and non-U.S. components of income before income taxes (in thousands): Year Ended November 30, 2021 2020 2019 U.S. $ 1,970,625 $ 813,305 $ 495,566 Non-U.S. (1) 283,480 253,778 (16,958) Income before income taxes $ 2,254,105 $ 1,067,083 $ 478,608 (1) For purposes of this table, non-U.S. income is defined as income generated from operations located outside the U.S. Income tax expense differed from the amounts computed by applying the U.S. Federal statutory income tax rate of 21% for the years ended November 30, 2021, 2020 and 2019 to income before income taxes as a result of the following (dollars in thousands): Year Ended November 30, 2021 2020 2019 Amount Percent Amount Percent Amount Percent Computed expected federal income tax $ 473,362 21.0 % $ 224,087 21.0 % $ 100,508 21.0 % Increase (decrease) in income taxes resulting from: State and local income taxes, net of federal income tax benefit 96,884 4.3 45,457 4.3 25,648 5.4 Recognition of accumulated other comprehensive income lodged taxes — — — — (544,583) (113.8) International operations (including foreign rate differential) 18,073 0.8 13,155 1.2 4,518 0.9 Decrease in valuation allowance (4,036) (0.2) (2,561) (0.2) (19,993) (4.2) Non-deductible executive compensation 20,359 0.9 12,814 1.2 7,444 1.6 Foreign tax credits (13,963) (0.6) (8,654) (0.8) (5,012) (1.0) Transition tax on foreign earnings related to the Tax Act — — — — (6,708) (1.4) Base erosion and anti-abuse tax (BEAT) — — — — (10,000) (2.1) Change in unrecognized tax benefits related to prior years (27,374) (1.2) (4,522) (0.5) (20,512) (4.3) Interest on unrecognized tax benefits 8,651 0.4 15,600 1.5 3,568 0.7 Spectrum Brands distribution — — — — 11,996 2.5 Acquisition of HomeFed — — — — (36,779) (7.7) Other, net 4,773 0.2 3,297 0.3 5,950 1.3 Actual income tax provision $ 576,729 25.6 % $ 298,673 28.0 % $ (483,955) (101.1) % As discussed above, during the second quarter of 2019, we completed the sale of our available for sale portfolio. In connection therewith, we recognized a tax benefit of $544.6 million during the year ended November 30, 2019. Unrealized gains and losses on available for sale securities, and their associated tax impacts, are recorded directly to equity as part of the Accumulated other comprehensive income (loss) balance. Following the portfolio approach, when unrealized gains and losses and their associated tax impacts are recorded at a then current tax rate, and then realized later at a different tax rate, the difference between the tax impact initially recorded in Accumulated other comprehensive income (loss) and the tax impact removed from Accumulated other comprehensive income (loss) upon realization remains in Accumulated other comprehensive income (loss) until the disposal of the portfolio and is referred to as a "lodged tax effect." Large changes in the fair value of our available for sale securities, primarily during 2008 through 2010, combined with fluctuations in our tax rate during those periods, generated a lodged tax benefit of $544.6 million. As a result of steps to improve our Corporate investment management efforts, we sold the remaining portion of our available for sale portfolio in the second quarter of 2019, which resulted in the realization of the $544.6 million tax benefit. While this realization did not impact total equity, it resulted in a tax benefit reflected in the Consolidated Statement of Operations of $544.6 million and, as a result, Retained earnings increased and Accumulated other comprehensive income (loss) decreased by corresponding amounts. The following table presents a reconciliation of gross unrecognized tax benefits (in thousands): Year Ended November 30, 2021 2020 2019 Balance at beginning of period $ 314,347 $ 260,138 $ 197,320 Increases based on tax positions related to the current period 50,079 41,114 42,306 Increases based on tax positions related to prior periods 3,490 22,328 33,007 Decreases based on tax positions related to prior periods (24,180) (8,966) (11,006) Decreases related to settlements with taxing authorities (4,700) (267) (1,489) Balance at end of period $ 339,036 $ 314,347 $ 260,138 Interest and penalties related to unrecognized tax benefits are recorded as components of the provision for income taxes. Net interest expense (benefit) related to unrecognized tax benefits was $10.8 million, $19.9 million and $13.1 million for the years ended November 30, 2021, 2020 and 2019, respectively. At November 30, 2021 and 2020, we had interest accrued of approximately $97.9 million and $87.1 million, respectively, included in Payables, expense accruals and other liabilities in the Consolidated Statements of Financial Condition. No material penalties were accrued for the years ended November 30, 2021, 2020 and 2019.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It is reasonably possible that, within the next twelve months, statutes of limitation will expire which could have the effect of reducing the balance of unrecognized tax benefits by $18.2 million. The table below summarizes the earliest tax years that remain subject to examination in the major tax jurisdictions in which we operate: Jurisdiction Tax Year United States 2018 New York State 2001 New York City 2006 United Kingdom 2020 Hong Kong 2015 The principal components of deferred taxes are as follows (in thousands): November 30, 2021 2020 Deferred tax asset: Operating lease liabilities $ 135,862 $ 145,617 Compensation and benefits 187,818 274,342 Investments in associated companies 35,358 36,345 Long-term debt 65,037 42,423 Other 178,451 179,133 602,526 677,860 Valuation allowance (11,922) (15,958) 590,604 661,902 Deferred tax liability: Amortization of intangible assets (62,123) (65,683) Operating lease right-of-use asset (126,150) (138,708) Other (74,784) (63,824) (263,057) (268,215) Net deferred tax asset $ 327,547 $ 393,687 The valuation allowance represents the portion of our deferred tax assets for which it is more likely than not that the benefit of such items will not be realized. We believe that the realization of the net deferred tax asset of $327.5 million at November 30, 2021 is more likely than not based on expectations of future taxable income in the jurisdictions in which we operate. Uncertainties that may affect the utilization of our tax attributes include future operating results, tax law changes, rulings by taxing authorities regarding whether certain transactions are taxable or deductible and expiration of carryforward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Nov. 30, 2021</t>
        </is>
      </c>
      <c r="D1" s="2" t="inlineStr">
        <is>
          <t>Nov. 30, 2020</t>
        </is>
      </c>
    </row>
    <row r="2">
      <c r="A2" s="3" t="inlineStr">
        <is>
          <t>ASSETS</t>
        </is>
      </c>
    </row>
    <row r="3">
      <c r="A3" s="4" t="inlineStr">
        <is>
          <t>Securities pledged</t>
        </is>
      </c>
      <c r="C3" s="5" t="n">
        <v>12723502</v>
      </c>
      <c r="D3" s="5" t="n">
        <v>13065585</v>
      </c>
    </row>
    <row r="4">
      <c r="A4" s="3" t="inlineStr">
        <is>
          <t>EQUITY</t>
        </is>
      </c>
    </row>
    <row r="5">
      <c r="A5" s="4" t="inlineStr">
        <is>
          <t>Common shares, par value (in dollars per share)</t>
        </is>
      </c>
      <c r="C5" s="5" t="n">
        <v>1</v>
      </c>
      <c r="D5" s="5" t="n">
        <v>1</v>
      </c>
    </row>
    <row r="6">
      <c r="A6" s="4" t="inlineStr">
        <is>
          <t>Common shares, authorized (in shares)</t>
        </is>
      </c>
      <c r="C6" s="6" t="n">
        <v>600000000</v>
      </c>
      <c r="D6" s="6" t="n">
        <v>600000000</v>
      </c>
    </row>
    <row r="7">
      <c r="A7" s="4" t="inlineStr">
        <is>
          <t>Common shares, outstanding after deducting shares held in treasury (in shares)</t>
        </is>
      </c>
      <c r="C7" s="6" t="n">
        <v>243541431</v>
      </c>
      <c r="D7" s="6" t="n">
        <v>249750542</v>
      </c>
    </row>
    <row r="8">
      <c r="A8" s="4" t="inlineStr">
        <is>
          <t>Treasury stock, shares (in shares)</t>
        </is>
      </c>
      <c r="C8" s="6" t="n">
        <v>72922277</v>
      </c>
      <c r="D8" s="6" t="n">
        <v>66712070</v>
      </c>
    </row>
    <row r="9">
      <c r="A9" s="4" t="inlineStr">
        <is>
          <t>Assets</t>
        </is>
      </c>
      <c r="B9" s="4" t="inlineStr">
        <is>
          <t>[1]</t>
        </is>
      </c>
      <c r="C9" s="5" t="n">
        <v>60404110</v>
      </c>
      <c r="D9" s="5" t="n">
        <v>53118352</v>
      </c>
    </row>
    <row r="10">
      <c r="A10" s="4" t="inlineStr">
        <is>
          <t>Liabilities</t>
        </is>
      </c>
      <c r="B10" s="4" t="inlineStr">
        <is>
          <t>[1]</t>
        </is>
      </c>
      <c r="C10" s="5" t="n">
        <v>49674070</v>
      </c>
      <c r="D10" s="5" t="n">
        <v>43530151</v>
      </c>
    </row>
    <row r="11">
      <c r="A11" s="4" t="inlineStr">
        <is>
          <t>Common shares, par value (in dollars per share)</t>
        </is>
      </c>
      <c r="C11" s="5" t="n">
        <v>1</v>
      </c>
      <c r="D11" s="5" t="n">
        <v>1</v>
      </c>
    </row>
    <row r="12">
      <c r="A12" s="4" t="inlineStr">
        <is>
          <t>Common stock, shares authorized (in shares)</t>
        </is>
      </c>
      <c r="C12" s="6" t="n">
        <v>600000000</v>
      </c>
      <c r="D12" s="6" t="n">
        <v>600000000</v>
      </c>
    </row>
    <row r="13">
      <c r="A13" s="4" t="inlineStr">
        <is>
          <t>Common shares, issued after deducting shares held in treasury (in shares)</t>
        </is>
      </c>
      <c r="C13" s="6" t="n">
        <v>243541431</v>
      </c>
      <c r="D13" s="6" t="n">
        <v>249750542</v>
      </c>
    </row>
    <row r="14">
      <c r="A14" s="4" t="inlineStr">
        <is>
          <t>Common shares, outstanding after deducting shares held in treasury (in shares)</t>
        </is>
      </c>
      <c r="C14" s="6" t="n">
        <v>243541431</v>
      </c>
      <c r="D14" s="6" t="n">
        <v>249750542</v>
      </c>
    </row>
    <row r="15">
      <c r="A15" s="4" t="inlineStr">
        <is>
          <t>Treasury stock, shares (in shares)</t>
        </is>
      </c>
      <c r="C15" s="6" t="n">
        <v>72922277</v>
      </c>
      <c r="D15" s="6" t="n">
        <v>66712070</v>
      </c>
    </row>
    <row r="16">
      <c r="A16" s="4" t="inlineStr">
        <is>
          <t>Variable interest entities</t>
        </is>
      </c>
    </row>
    <row r="17">
      <c r="A17" s="4" t="inlineStr">
        <is>
          <t>Assets</t>
        </is>
      </c>
      <c r="C17" s="5" t="n">
        <v>1050000</v>
      </c>
      <c r="D17" s="5" t="n">
        <v>566100</v>
      </c>
    </row>
    <row r="18">
      <c r="A18" s="4" t="inlineStr">
        <is>
          <t>Liabilities</t>
        </is>
      </c>
      <c r="C18" s="5" t="n">
        <v>4640000</v>
      </c>
      <c r="D18" s="5" t="n">
        <v>3290000</v>
      </c>
    </row>
    <row r="19"/>
    <row r="20">
      <c r="A20" s="4" t="inlineStr">
        <is>
          <t>[1]</t>
        </is>
      </c>
      <c r="B20"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3">
    <mergeCell ref="A1:B1"/>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ults of Operations Information</t>
        </is>
      </c>
      <c r="B1" s="2" t="inlineStr">
        <is>
          <t>12 Months Ended</t>
        </is>
      </c>
    </row>
    <row r="2">
      <c r="B2" s="2" t="inlineStr">
        <is>
          <t>Nov. 30, 2021</t>
        </is>
      </c>
    </row>
    <row r="3">
      <c r="A3" s="3" t="inlineStr">
        <is>
          <t>Nonoperating Income (Expense) [Abstract]</t>
        </is>
      </c>
    </row>
    <row r="4">
      <c r="A4" s="4" t="inlineStr">
        <is>
          <t>Other Results of Operations Information</t>
        </is>
      </c>
      <c r="B4" s="4" t="inlineStr">
        <is>
          <t>Other Results of Operations Information Other revenue consists of the following (in thousands): Year Ended November 30, 2021 2020 2019 Manufacturing revenues $ 538,628 $ 421,434 $ 324,659 Income from associated companies classified as other revenues 250,909 23,934 85,169 Revenues of oil and gas production and development businesses 170,569 154,909 175,169 Revenues from sale of real estate 102,297 26,704 32,063 Gain on sale of National Beef — — 205,017 Gain on revaluation of our interest in HomeFed — — 72,142 Other 148,717 91,144 98,433 $ 1,211,120 $ 718,125 $ 992,652 In the fourth quarter of 2019, we sold our 31% equity interest in National Beef for a total of $970.0 million in cash, including $790.6 million of proceeds and $179.4 million from final distributions from National Beef around the time of the sale. The pre-tax gain recognized as a result of this transaction, $205.0 million for the year ended November 30, 2019, is classified as Other revenue. Other revenues for the year ended November 30, 2019 include a $72.1 million pre-tax gain on the revaluation of our 70% interest in HomeFed to fair value in connection with the acquisition of the remaining common stock of HomeFed. Taxes, other than income or payroll amounted to $53.6 million, $49.3 million and $41.3 million for the years ended November 30, 2021, 2020 and 2019, respectively. Proceeds from sales of investments primarily classified as available for sale were $0.9 billion during the year ended November 30, 2019 and were not material during the years ended November 30, 2021 and 2020. Gross gains and gross losses were not material during each of th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and Earnings Per Common Share</t>
        </is>
      </c>
      <c r="B1" s="2" t="inlineStr">
        <is>
          <t>12 Months Ended</t>
        </is>
      </c>
    </row>
    <row r="2">
      <c r="B2" s="2" t="inlineStr">
        <is>
          <t>Nov. 30, 2021</t>
        </is>
      </c>
    </row>
    <row r="3">
      <c r="A3" s="3" t="inlineStr">
        <is>
          <t>Earnings Per Share [Abstract]</t>
        </is>
      </c>
    </row>
    <row r="4">
      <c r="A4" s="4" t="inlineStr">
        <is>
          <t>Common Shares and Earnings Per Common Share</t>
        </is>
      </c>
      <c r="B4" s="4" t="inlineStr">
        <is>
          <t>Common Shares and Earnings Per Common Share Basic and diluted earnings per share amounts were calculated by dividing net income by the weighted-average number of common shares outstanding. The numerators and denominators used to calculate basic and diluted earnings per share are as follows (in thousands): Year Ended November 30, 2021 2020 2019 Numerator for earnings per share: Net income attributable to Jefferies Financial Group Inc. common shareholders $ 1,667,403 $ 769,605 $ 959,593 Allocation of earnings to participating securities (1) (9,961) (4,795) (5,576) Net income attributable to Jefferies Financial Group Inc. common shareholders for basic earnings per share 1,657,442 764,810 954,017 Adjustment to allocation of earnings to participating securities related to diluted shares (1) 207 23 (5) Mandatorily redeemable convertible preferred share dividends 6,949 5,634 5,103 Net income attributable to Jefferies Financial Group Inc. common shareholders for diluted earnings per share $ 1,664,598 $ 770,467 $ 959,115 Denominator for earnings per share: Weighted average common shares outstanding 246,991 268,518 297,796 Weighted average shares of restricted stock outstanding with future service required (1,567) (1,785) (1,939) Weighted average RSUs outstanding with no future service required 18,171 18,960 14,837 Denominator for basic earnings per share – weighted average shares 263,595 285,693 310,694 Stock options 1,203 — — Senior executive compensation plan awards 2,262 356 2,140 Mandatorily redeemable convertible preferred shares 4,441 4,441 4,198 Denominator for diluted earnings per share 271,501 290,490 317,032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586,500, 1,801,700 and 1,947,600 for the years ended November 30, 2021, 2020 and 2019, respectively. Dividends declared on participating securities were $1.4 million, $1.0 million and $3.6 million during the years ended November 30, 2021, 2020 and 2019, respectively. Undistributed earnings are allocated to participating securities based upon their right to share in earnings if all earnings for the period had been distributed. Our Board of Directors from time to time has authorized the repurchase of our common shares. In January 2019, the Board of Directors approved a $500.0 million share repurchase authorization. Additionally, in connection with the HomeFed merger on July 1, 2019, our Board of Directors authorized the repurchase of an additional 9.25 million shares in the open market. During the year ended November 30, 2020, the Board of Directors approved increases of $654.7 million to the share repurchase authorization. During the year ended November 30, 2021, the Board of Directors approved increases of $372.1 million to the share repurchase authorization. During the year ended November 30, 2021, we purchased a total of 8,540,000 of our common shares for an aggregate purchase price of $266.8 million, or an average price of $31.25 per share. At November 30, 2021, we had approximately $162.5 million available for future purchases. In January 2022, the Board of Directors increased the share repurchase authorization back up to $250.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1</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commitments associated with certain business activities at November 30, 2021 (in millions): Expected Maturity Date (Fiscal Years) 2022 2023 2024 2026 2028 Maximum Payout Equity commitments (1) $ 333.2 $ 27.5 $ 3.6 $ 4.6 $ 6.4 $ 375.3 Loan commitments (1) 250.0 25.5 — 60.0 — 335.5 Underwriting commitments 167.0 — — — — 167.0 Forward starting reverse repos (2) 7,682.3 — — — — 7,682.3 Forward starting repos (2) 4,572.0 — — — — 4,572.0 Other unfunded commitments (1) 25.0 571.3 5.4 — — 601.7 $ 13,029.5 $ 624.3 $ 9.0 $ 64.6 $ 6.4 $ 13,733.8 (1) Equity commitments, loan commitments and other unfunded commitments are generally presented by contractual maturity date. The amounts are however mostly available on demand. (2) At November 30, 2021, $7.67 billion within forward starting securities purchased under agreements to resell and all of the forward starting securities sold under agreements to repurchase settled within three business days.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November 30, 2021, Jefferies Group's outstanding commitments relating to Jefferies Capital Partners, LLC and its private equity funds were $10.7 million. See Note 9 for additional information regarding Jefferies Group's investment in Jefferies Finance. Additionally, at November 30, 2021, we had other outstanding equity commitments to invest up to $100.0 million to strategic affiliates and $222.0 million to various other investments.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November 30, 2021, we had $85.0 million of outstanding loan commitments to clients. Loan commitments outstanding at November 30, 2021 also include Jefferies Group's portion of the outstanding secured revolving credit facility provided to Jefferies Finance to support loan underwritings by Jefferies Finance. At November 30, 2021, $0.0 million of Jefferies Group's $250.0 million commitment was funded.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s of November 30, 2021 (in millions): Expected Maturity Date (Fiscal Years) Guarantee Type 2022 2023 2024 2026 2028 Notional/ Derivative contracts – non-credit related $ 16,978.6 $ 7,849.4 $ 3,081.8 $ 87.7 $ — $ 27,997.5 Written derivative contracts – credit related — — 17.8 — — 17.8 Total derivative contracts $ 16,978.6 $ 7,849.4 $ 3,099.6 $ 87.7 $ — $ 28,015.3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21, the fair value of derivative contracts meeting the definition of a guarantee is approximately $353.1 million. Berkadia. We have agreed to reimburse Berkshire Hathaway for up to one-half of any losses incurred under a $1.5 billion surety policy securing outstanding commercial paper issued by an affiliate of Berkadia. At November 30, 2021,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November 30, 2021, the aggregate amount of infrastructure improvement bonds outstanding was $77.1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November 30, 2021, we provided guarantees to certain counterparties in the form of standby letters of credit totaling $6.7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12 Months Ended</t>
        </is>
      </c>
    </row>
    <row r="2">
      <c r="B2" s="2" t="inlineStr">
        <is>
          <t>Nov. 30, 2021</t>
        </is>
      </c>
    </row>
    <row r="3">
      <c r="A3" s="3" t="inlineStr">
        <is>
          <t>Brokers and Dealers [Abstract]</t>
        </is>
      </c>
    </row>
    <row r="4">
      <c r="A4" s="4" t="inlineStr">
        <is>
          <t>Net Capital Requirements</t>
        </is>
      </c>
      <c r="B4" s="4" t="inlineStr">
        <is>
          <t>Net Capital Requirements Jefferies LLC operates as a broker-dealer registered with the U.S. Securities and Exchange Commission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The Dodd-Frank Wall Street Reform and Consumer Protection Act (the "Dodd-Frank Act") contains provisions that require the registration of all swap dealers, major swap participants, security-based swap dealers, and/or major security-based swap participants. On October 6, 2021, Jefferies Financial Services, Inc. ("JFSI"), a registered swap dealer, became subject to the CFTC's regulatory capital requirements and holds regulatory capital in excess of the minimum regulatory requirement. Additionally, JFSI registered as a security-based swap dealer with the SEC on November 1, 2021, and became subject to the SEC's security-based swap dealer regulatory rules. Further, subsequent to year end, on December 16, 2021, JFSI was approved by the SEC as an OTC derivatives dealer, and is subject to compliance with the SEC's net capital requirements. At November 30, 2021, JFSI is in compliance with these SEC and CFTC requirements. As a security-based swap dealer and swap dealer, JFSI is subject to the net capital requirements of the SEC, CFTC and the National Futures Association ("NFA"), as a member of the NFA. JFSI is required to maintain minimum net capital, as defined under SEC Rule 18a-1 of not less than the greater of 2% of the risk margin amount, as defined, or $20 million. Jefferies LLC's net capital and excess net capital as of November 30, 2021 were $2.23 billion and $2.11 billion, respectively. JFSI's net capital and excess net capital at November 30, 2021 were $452.3 million and $432.3 million, respectively. FINRA is the designated examining authority for Jefferies LLC and the NFA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subject to the regulatory supervision and requirements of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12 Months Ended</t>
        </is>
      </c>
    </row>
    <row r="2">
      <c r="B2" s="2" t="inlineStr">
        <is>
          <t>Nov. 30, 2021</t>
        </is>
      </c>
    </row>
    <row r="3">
      <c r="A3" s="3" t="inlineStr">
        <is>
          <t>Fair Value Disclosures [Abstract]</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November 30, 2021 November 30, 2020 Carrying Fair Carrying Fair Other Assets: Notes and loans receivable (1) $ 835,009 $ 866,163 $ 727,492 $ 744,424 Financial Liabilities: Short-term borrowings (2) 221,863 221,863 759,648 759,648 Long-term debt (3) 7,282,147 8,004,211 6,639,794 7,495,642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November 30, 2021 and 2020 are Jefferies Group's equity investments in Private Equity Related Funds of $27.1 million and $19.0 million, respectively. Net gains (losses) from Jefferies Group's investment in JCP Fund V aggregating $7.7 million, $(3.0) million and $(5.7) million were recorded in Principal transactions revenues for the years ended November 30, 2021, 2020 and 2019, respectively. Gains (losses) for other funds were not material. For further information regarding our commitments and funded amounts to the Private Equity Related Funds, see Notes 8 and 22 . Special Purpose Acquisition Companies. Jefferies Group earned investment banking revenues during the year ended November 30, 2021 of $45.5 million for services provided to special purpose acquisition companies we have co-sponsored. Berkadia Commercial Mortgage, LLC. At November 30, 2021 and 2020, Jefferies Group has commitments to purchase $425.6 million and $401.0 million, respectively, in agency commercial mortgage-backed securities from Berkadia. FXCM . Jefferies Group entered into a foreign exchange prime brokerage agreement with FXCM in 2017. In connection with the foreign exchange contracts entered into under this agreement, Jefferies Group had $0.7 million and $2.7 million at November 30, 2021 and 2020, respectively, included in Payables, expense accruals and other liabilities in the Consolidated Statements of Financial Condition. Officers, Directors and Employees. We had $23.1 million and $38.9 million of loans outstanding to certain officers and employees (none of whom are an executive officer or director of the Company) at November 30, 2021 and 2020,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Jefferies Finance. During the year ended November 30, 2019, we purchased $65.3 million of loan receivables from Jefferies Finance which settled during the year ended November 30, 2020. See Note 9 for additional information on transactions with Jefferies Finance. Sale of Property. On November 29, 2019, we sold a hotel and restaurant in Telluride, Colorado that we owned, to the Company's Chairman and certain of his family trusts in exchange for 780,315 shares of the Company's common stock, at a price of $21.03 per share. Sale of Subsidiary. On November 3, 2020, we sold a wholly-owned subsidiary primarily invested in short-dated receivables that related to an asset management strategy to an investment fund managed by us for approximately $180.7 million. The gain on sale was not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1</t>
        </is>
      </c>
    </row>
    <row r="3">
      <c r="A3" s="3" t="inlineStr">
        <is>
          <t>Segment Reporting [Abstract]</t>
        </is>
      </c>
    </row>
    <row r="4">
      <c r="A4" s="4" t="inlineStr">
        <is>
          <t>Segment Information</t>
        </is>
      </c>
      <c r="B4" s="4" t="inlineStr">
        <is>
          <t xml:space="preserve">Segment Information We are engaged in investment banking and capital markets and asset management. We also own a legacy portfolio of businesses and investments that we historically denominated as our "Merchant Banking" business. The Investment Banking and Capital Markets reportable segment includes investment banking, capital markets and other related services. Investment banking provides underwriting and financial advisory services to clients across most industry sectors in the Americas, Europe, the Middle East and Africa, and Asia Pacific. Capital markets businesses operate across the spectrum of equities and fixed income products.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Our Merchant Banking reportable segment consists of our various merchant banking businesses and investments, primarily including Linkem, Vitesse Energy and JETX Energy, real estate, Idaho Timber and FXCM. Merchant Banking businesses and investments also included our 31% equity investment in National Beef, prior to its sale in November 2019, and Spectrum Brands, prior to its distribution to shareholders in October 2019. Corporate assets primarily consist of cash and cash equivalents. Corporate revenues primarily include interest income. Certain information concerning our reportable segments is presented in the following table. Consolidated subsidiaries are reflected as of the date a majority controlling interest was acquired. Year Ended November 30, 2021 2020 2019 (In thousands) Net revenues: Reportable Segments: Investment Banking and Capital Markets $ 6,796,631 $ 4,989,138 $ 3,035,988 Asset Management 336,690 235,255 84,894 Merchant Banking 1,040,733 764,460 735,213 Corporate 3,042 13,258 32,833 Total net revenues related to reportable segments 8,177,096 6,002,111 3,888,928 Reconciling items - Consolidation adjustments 8,233 8,763 4,048 Total consolidated net revenues $ 8,185,329 $ 6,010,874 $ 3,892,976 Income (loss) before income taxes: Reportable Segments: Investment Banking and Capital Markets $ 2,097,200 $ 1,119,888 $ 347,050 Asset Management 167,325 68,927 (41,126) Merchant Banking 114,393 (24,598) 289,492 Corporate (54,586) (55,619) (68,467) Income before income taxes related to reportable segments 2,324,332 1,108,598 526,949 Reconciling items - Parent Company interest (79,137) (53,445) (53,048) Reconciling items - Consolidation adjustments 8,910 11,930 4,707 Total consolidated income before income taxes $ 2,254,105 $ 1,067,083 $ 478,608 Depreciation and amortization expenses: Reportable Segments: Investment Banking and Capital Markets $ 85,178 $ 82,334 $ 77,549 Asset Management 1,901 5,247 2,042 Merchant Banking 67,577 67,362 69,805 Corporate 2,764 3,496 3,475 Total consolidated depreciation and amortization expenses $ 157,420 $ 158,439 $ 152,871 November 30, 2021 2020 2019 Identifiable assets employed: Reportable Segments: Investment Banking and Capital Markets (1) $ 51,974,318 $ 44,835,126 $ 40,523,223 Asset Management 3,150,669 3,231,059 3,313,716 Merchant Banking 3,252,330 3,173,064 3,285,671 Corporate 2,427,828 2,178,699 2,432,119 Identifiable assets employed related to reportable segments 60,805,145 53,417,948 49,554,729 Reconciling items - Consolidation adjustments (401,035) (299,596) (94,495) Total consolidated assets $ 60,404,110 $ 53,118,352 $ 49,460,234 (1) Includes $185.8 million, $235.7 million and $197.7 million at November 30, 2021, 2020 and 2019, respectively, of the deferred tax asset, net. Net revenues for the Investment Banking and Capital Markets reportable segment and Asset Management reportable segment are recorded in the geographic region in which the position was risk-managed, in the case of Investment Banking and Capital Markets in which the senior coverage banker is located, or for Asset Management, according to the location of the investment advisor. Net revenues by geographic region were as follows (in thousands): Year Ended November 30, 2021 2020 2019 Americas (1) $ 6,795,027 $ 4,871,313 $ 3,188,353 Europe (2) 1,111,434 853,674 592,087 Asia Pacific 278,868 285,887 112,536 $ 8,185,329 $ 6,010,874 $ 3,892,976 (1) Substantially all relates to U.S. results. (2) Substantially all relates to United Kingdom results. Interest expense classified as a component of Net revenues relates to Jefferies Group. For the years ended November 30, 2021, 2020 and 2019, interest expense classified as a component of Expenses was primarily comprised of parent company interest ($53.1 million, $53.4 million and $53.0 million, respectively) and Merchant Banking ($24.0 million, $31.4 million and $34.1 mill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Nov. 30, 2021</t>
        </is>
      </c>
    </row>
    <row r="3">
      <c r="A3" s="3" t="inlineStr">
        <is>
          <t>Condensed Financial Information Disclosure [Abstract]</t>
        </is>
      </c>
    </row>
    <row r="4">
      <c r="A4" s="4" t="inlineStr">
        <is>
          <t>Schedule I - Condensed Financial Information of Registrant</t>
        </is>
      </c>
      <c r="B4" s="4" t="inlineStr">
        <is>
          <t>Schedule I - Condensed Financial Information of Registrant Jefferies Financial Group Inc. (Parent Company Only) Condensed Statements of Financial Condition November 30, 2021 and 2020 (Dollars in thousands, except par value) November 30, 2021 2020 ASSETS Cash and cash equivalents $ 559 $ 723 Financial instruments owned, at fair value 182,123 132,959 Investments in subsidiaries 10,886,927 10,265,085 Advances to subsidiaries 200,116 151,202 Investments in associated companies 20,122 20,483 Other assets 174,019 86,381 Total assets $ 11,463,866 $ 10,656,833 LIABILITIES Accrued interest payable $ 4,604 $ 6,629 Pension liabilities 18,901 37,972 Other payables, expense accruals and other liabilities 74,594 90,624 Advances from subsidiaries 4 4 Long-term debt 687,008 992,711 Total liabilities 785,111 1,127,940 Commitments and contingencies MEZZANINE EQUITY Mandatorily redeemable convertible preferred shares 125,000 125,000 EQUITY Common shares, par value $1 per share, authorized 600,000,000 shares; 243,541,431 and 249,750,542 shares issued and outstanding, after deducting 72,922,277 and 66,712,070 shares held in treasury 243,541 249,751 Additional paid-in capital 2,742,244 2,911,223 Accumulated other comprehensive income (loss) (372,143) (288,917) Retained earnings 7,940,113 6,531,836 Total Jefferies Financial Group Inc. shareholders' equity 10,553,755 9,403,893 Total $ 11,463,866 $ 10,656,833 Schedule I - Condensed Financial Information of Registrant, continued Jefferies Financial Group Inc. (Parent Company Only) Condensed Statements of Operations For the years ended November 30, 2021, 2020 and 2019 (In thousands, except per share amounts) 2021 2020 2019 Revenues: Principal transactions $ 82,522 $ 53,243 $ (246,101) Gain on sale of equity interest in National Beef — — 205,017 Other 3,502 2,430 50,186 Total revenues 86,024 55,673 9,102 Expenses: Compensation and benefits 44,420 47,384 61,920 Non-compensation expenses: WilTel pension expense 1,441 2,822 2,594 Interest expense 53,133 53,445 53,048 Selling, general and other expenses 54,591 20,279 23,062 Total non-compensation expenses 109,165 76,546 78,704 Total expenses 153,585 123,930 140,624 Loss before income taxes, income (loss) related to associated companies and equity in earnings of subsidiaries (67,561) (68,257) (131,522) Income (loss) related to associated companies 4,127 (4,325) 229,320 Income (loss) before income taxes and equity in earnings of subsidiaries (63,434) (72,582) 97,798 Income tax benefit (19,936) (16,290) (523,310) Income (loss) before equity in earnings of subsidiaries (43,498) (56,292) 621,108 Equity in earnings of subsidiaries, net of taxes 1,717,850 831,531 343,588 Net income 1,674,352 775,239 964,696 Preferred stock dividends (6,949) (5,634) (5,103) Net income attributable to Jefferies Financial Group Inc. common shareholders $ 1,667,403 $ 769,605 $ 959,593 Basic earnings per common share attributable to Jefferies Financial Group Inc. common shareholders: Net income $ 6.29 $ 2.68 $ 3.07 Diluted earnings per common share attributable to Jefferies Financial Group Inc. common shareholders: Net income $ 6.13 $ 2.65 $ 3.03 Schedule I - Condensed Financial Information of Registrant, continued Jefferies Financial Group Inc. (Parent Company Only) Condensed Statements of Comprehensive Income (Loss) For the years ended November 30, 2021, 2020 and 2019 (In thousands) 2021 2020 2019 Net income $ 1,674,352 $ 775,239 $ 964,696 Other comprehensive income (loss): Net unrealized holding gains (losses) on investments arising during the period, net of income tax provision (benefit) of $(78), $117 and $165 (244) 372 487 Less: reclassification adjustment for net (gains) losses included in net income, net of income tax provision (benefit) of $0, $0 and $(545,054) — — (543,178) Net change in unrealized holding gains (losses) on investments, net of income tax provision (benefit) of $(78), $117 and $545,219 (244) 372 (542,691) Net unrealized foreign exchange gains (losses) arising during the period, net of income tax provision (benefit) of $(582), $11,392 and $1,146 (9,781) 35,991 544 Less: reclassification adjustment for foreign exchange (gains) losses included in net income, net of income tax provision (benefit) of $0, $0 and $(52) — — 149 Net change in unrealized foreign exchange gains (losses), net of income tax provision (benefit) of $(582), $11,392 and $1,198 (9,781) 35,991 693 Net unrealized gains (losses) on instrument specific credit risk arising during the period, net of income tax provision (benefit) of $(26,091), $(16,228) and $(4,653) (80,660) (51,865) (13,588) Less: reclassification adjustment for instrument specific credit risk (gains) losses included in net income, net of income tax provision (benefit) of $599, $146 and $(144) (1,861) (397) 427 Net change in unrealized instrument specific credit risk gains (losses), net of income tax provision (benefit) of $(26,690), $(16,374) and $(4,509) (82,521) (52,262) (13,161) Net unrealized gains (losses) on cash flow hedges arising during the period, net of income tax provision (benefit) of $0, $0 and $0 — — — Less: reclassification adjustment for cash flow hedges (gains) losses included in net income, net of income tax provision (benefit) of $0, $0 and $161 — — (470) Net change in unrealized cash flow hedges gains (losses), net of income tax provision (benefit) of $0, $0 and $(161) — — (470) Net pension gains (losses) arising during the period, net of income tax provision (benefit) of $2,082, $(970) and $(2,473) 6,182 (2,851) (7,103) Less: reclassification adjustment for pension (gains) losses included in net income, net of income tax provision (benefit) of $(1,054), $(957) and $(490) 3,138 2,872 1,407 Net change in pension liability benefits, net of income tax provision (benefit) of $3,136, $(13) and $(1,983) 9,320 21 (5,696) Other comprehensive loss, net of income taxes (83,226) (15,878) (561,325) Comprehensive income 1,591,126 759,361 403,371 Preferred stock dividends (6,949) (5,634) (5,103) Comprehensive income attributable to Jefferies Financial Group Inc. common shareholders $ 1,584,177 $ 753,727 $ 398,268 Schedule I - Condensed Financial Information of Registrant, continued Jefferies Financial Group Inc. (Parent Company Only) Condensed Statements of Cash Flows For the years ended November 30, 2021, 2020 and 2019 (In thousands) 2021 2020 2019 Net cash flows from operating activities: Net income $ 1,674,352 $ 775,239 $ 964,696 Adjustments to reconcile net income to net cash provided by (used for) operations: Deferred income tax provision (benefit) 27,933 (1,787) (12,953) Recognition of accumulated other comprehensive income lodged taxes — — (544,583) Accretion of interest 1,172 1,151 1,088 Share-based compensation 78,160 40,038 49,848 Equity in earnings of subsidiaries (1,717,850) (831,531) (343,588) (Income) loss related to associated companies (4,127) 4,325 (229,320) Distributions from associated companies 4,418 1,359 319,142 Gains on sale/revaluation of associated companies — — (254,875) Net change in: Financial instruments owned, at fair value (49,164) 74,203 196,245 Other assets (11,230) (328) 376 Pension liabilities (5,648) (5,865) (5,062) Other payables, expense accruals and other liabilities (10,217) (74,274) (5,260) Income taxes receivable/payable, net (62,531) 65,057 94,510 Other 29,171 3,094 3,770 Net cash provided by (used for) operating activities (45,561) 50,681 234,034 Net cash flows from investing activities: Distributions (to) from subsidiaries, net 932,007 738,908 (388,739) Proceeds from sale of subsidiary — 180,664 — Proceeds from sale of associated companies — — 790,612 Advances on loans receivables (50,000) (23,000) — Collections on loans receivables — 23,000 — Investments in associated companies (3,563) (1,237) (51,622) Capital distributions from associated companies 3,442 1,638 32,612 Other (611) — (948) Net cash provided by investing activities 881,275 919,973 381,915 Net cash flows from financing activities: Repayment of debt (332,686) — — Advances (to) from subsidiaries, net (13,101) 3,293 (2,487) Issuance of common shares 2,107 1,034 1,112 Purchase of common shares for treasury (269,400) (816,871) (509,914) Dividends paid (222,798) (160,940) (149,647) Net cash used for financing activities (835,878) (973,484) (660,936) Net decrease in cash, cash equivalents and restricted cash (164) (2,830) (44,987) Cash, cash equivalents and restricted cash at beginning of period 723 3,553 48,540 Cash, cash equivalents and restricted cash at end of period $ 559 $ 723 $ 3,553 Schedule I - Condensed Financial Information of Registrant, continued Jefferies Financial Group Inc. (Parent Company Only) Notes to Condensed Financial Statements 1. Introduction and Basis of Presentation The notes to the consolidated financial statements of Jefferies Financial Group Inc. and Subsidiaries ("we," "our" or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accounting principles generally accepted in the United States of America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21 10-K. The Company has made a number of estimates and assumptions relating to the reporting of assets and liabilities and the disclosure of contingent assets and liabilities to prepare these financial statements in conformity with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Cash Flows Supplemental cash flow information related to the Parent Company is as follows (in thousands): Year Ended November 30, 2021 2020 2019 Cash paid for: Interest, net of amounts capitalized $ 53,801 $ 52,112 $ 51,786 Income tax payments (refunds), net 625,072 1,811 10,796 Non-cash investing activities: Investments contributed to subsidiary $ 5,451 $ 51,190 $ — Dividends received from subsidiaries 195,021 194,362 18,117 In June 2019, we entered into a Membership Interest Purchase Agreement ("MIPA") which provided for each of the then owners of National Beef Packing Company, LLC ("National Beef") to purchase, in the aggregate, 100% of the ownership interests in Iowa Premium, LLC ("Iowa Premium"). The funds used to acquire Iowa Premium were provided by way of a permitted distribution from National Beef to its owners, of which our proportionate share was approximately $49.0 million. The distribution from National Beef and the acquisition of Iowa Premium are included in our Consolidated Statement of Cash Flows for the year ended November 30, 2019. Immediately following the acquisition, we contributed our ownership interest in Iowa Premium to National Beef, which was a non-cash investing activity. During the year ended November 30, 2019, we had $178.8 million in non-cash investing activities related to the issuance of common stock for the acquisition of the remaining common stock of HomeFed LLC. During the year ended November 30, 2019, we had $451.1 million in non-cash financing activities related to our distribution of all of our 7,514,477 shares of Spectrum Brands Holdings, Inc. through a special pro rata dividend to our stockholders. During the year ended November 30, 2019, the Parent Company had $1.2 million in non-cash financing activities related to purchases of common shares for treasury which settled subsequent to November 30, 2019. Cash, cash equivalents and restricted cash is included in Cash and cash equivalents in the Condensed Statements of Financial Condition. 3. Transactions with Subsidiaries The Parent Company has transactions with its equity method subsidiaries, many of which were structured as advances to/from its subsidiaries. Although there is frequent cash movement between these subsidiaries and the Parent, they do not generally represent cash dividends. The Parent Company received cash distributions from Jefferies Group of $769.9 million, $498.7 million and $311.1 million during the years ended November 30, 2021, 2020 and 2019, respectively. 4. Commitments, Contingencies and Guarantees In the normal course of its business, the Parent Company has various commitments, contingencies and guarantees as described in Note 22, Commitments, Contingencies and Guarantees, and Note 14, Mezzanine Equity, in the Company's consolidated financial statements. In connection with the 2018 transfers of the Company's Leucadia Asset Management seed investments, as well as its interest in Berkadia Commercial Mortgage Holding LLC, to Jefferies Group, related deferred tax liabilities of approximately $50.9 million were transferred to Jefferies Group, for which the Parent Company indemnified Jefferies Group. These transferred deferred tax liabilities were adjusted by an additional $19.1 million during the fourth quarter of 2019. At November 30, 2021 and 2020, $22.6 million and $31.8 million, respectively, related to such indemnification is reflected in Other payables, expense accruals and other liabilities in the Condensed Statements of Financial Condition. 5. Restricted Net Assets For a discussion of the Company's regulatory requirements, see Note 23, Net Capital Requirements, in the Company's consolidated financial statements. Some of the Company's consolidated subsidiaries also have credit agreements which may restrict the payment of cash dividends, or the ability to make loans or advances to the Parent Company. At November 30, 2021 and 2020, $6.1 billion and $6.5 billion, respectively, of net assets of the Parent Company's consolidated subsidiaries are restricted as to the payment of cash dividends, or the ability to make loans or advances to the Parent Company. At November 30, 2021 and 2020, $5.2 billion and $5.7 billion, respectively, of these net assets are restricted as they reflect regulatory capital requirements or require regulatory approval prior to the payment of cash dividends and advances to the Parent Company. Included in retained earnings of the Parent Company at November 30, 2021 are $218.3 million of undistributed earnings of unconsolidated associated companies. For further information, see Note 9, Loans to and Investments in Associated Companies, i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Nov. 30, 2021</t>
        </is>
      </c>
    </row>
    <row r="3">
      <c r="A3" s="3" t="inlineStr">
        <is>
          <t>Accounting Policies [Abstract]</t>
        </is>
      </c>
    </row>
    <row r="4">
      <c r="A4" s="4" t="inlineStr">
        <is>
          <t>Consolidation</t>
        </is>
      </c>
      <c r="B4" s="4" t="inlineStr">
        <is>
          <t>Consolidation Our policy is to consolidate all entities in which we can vote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in which we have significant influence, but not control, of an entity that does not qualify as a VIE, we apply either the equity method of accounting or fair value accounting pursuant to the fair value option election under GAAP. We also have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is>
      </c>
    </row>
    <row r="5">
      <c r="A5" s="4" t="inlineStr">
        <is>
          <t>Revenue Recognition Policies</t>
        </is>
      </c>
      <c r="B5" s="4" t="inlineStr">
        <is>
          <t>Revenue Recognition Policies Commissions and Other Fees. All customer securities transactions are reported in the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Financial instruments owned, at fair value and Financial instruments sold, not yet purchased, at fair value (all of which are recorded on a trade-date basis) are carried at fair value with gains and losses reflected in Principal transactions revenues in the Consolidated Statements of Operations, except for derivatives accounted for as hedges (see Hedge Accounting section, herein and Note 5). Fees received on loans carried at fair value are also recorded in Principal transactions revenues. Investment Banking.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in the Consolidated Statements of Operation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in Selling, general and other expenses in the Consolidated Statements of Operation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Interest expense that is deducted from Revenues to arrive at Net revenues is related to Jefferies Group's operations. Contractual interest on Financial instruments owned, at fair value and Financial instruments sold, not yet purchased, at fair value is recognized on an accrual basis as a component of Interest income and Interest expense. Interest flows on derivative trading transactions and dividends are included as part of the fair valuation of these contracts and recognized in Principal transactions revenues in the Consolidated Statements of Operations rather than as a component of interest income or expense. Interest on short- and long-term borrowings is accounted for on an accrual basis, except for those for which we have elected the fair value option, with related interest recorded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In addition, we recognize interest income as earned on brokerage customer margin balances and interest expense as incurred on credit balances. Manufacturing Revenues. Manufacturing revenues, which are included in Other revenues, are from Idaho Timber, which manufactures and distributes an extensive range of quality wood products to markets across North America.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t>
        </is>
      </c>
    </row>
    <row r="6">
      <c r="A6" s="4" t="inlineStr">
        <is>
          <t>Cash Equivalents</t>
        </is>
      </c>
      <c r="B6" s="4" t="inlineStr">
        <is>
          <t>Cash Equivalents Cash equivalents include highly liquid investments, including money market funds and certificates of deposit, not held for resale with original maturities of three months or less.</t>
        </is>
      </c>
    </row>
    <row r="7">
      <c r="A7" s="4" t="inlineStr">
        <is>
          <t>Cash and Securities Segregated and on Deposit for Regulatory Purposes or Deposited With Clearing and Depository Organizations</t>
        </is>
      </c>
      <c r="B7" s="4" t="inlineStr">
        <is>
          <t>Cash and Securities Segregated and on Deposit for Regulatory Purposes or Deposited with Clearing and Depository Organizations In accordance with Rule 15c3-3 of the Securities Exchange Act of 1934, Jefferies LLC, which is a wholly-owned subsidiary of Jefferies Group,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is>
      </c>
    </row>
    <row r="8">
      <c r="A8" s="4" t="inlineStr">
        <is>
          <t>Financial Instruments and Fair Value</t>
        </is>
      </c>
      <c r="B8" s="4" t="inlineStr">
        <is>
          <t>Financial Instruments and Fair Value Financial instruments owned, at fair value and Financial instruments sold, not yet purchased, at fair value are recorded at fair value, either as required by accounting pronouncements or through the fair value option election. These instruments primarily represent our trading activities and include both cash and derivative products. Gains and losses on Financial instruments owned, at fair value and Financial instruments sold, not yet purchased, at fair value are recognized in Principal transactions revenues in the Consolidated Statements of Operations. The fair value of a financial instrument is the amount that would be received to sell an asset or paid to transfer a liability in an orderly transaction between market participants at the measurement date (the exit price).</t>
        </is>
      </c>
    </row>
    <row r="9">
      <c r="A9" s="4" t="inlineStr">
        <is>
          <t>Fair Value Hierarchy</t>
        </is>
      </c>
      <c r="B9" s="4" t="inlineStr">
        <is>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is>
      </c>
    </row>
    <row r="10">
      <c r="A10" s="4" t="inlineStr">
        <is>
          <t>Loans to and Investments in Associated Companies</t>
        </is>
      </c>
      <c r="B10" s="4" t="inlineStr">
        <is>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9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is>
      </c>
    </row>
    <row r="11">
      <c r="A11" s="4" t="inlineStr">
        <is>
          <t>Credit Losses</t>
        </is>
      </c>
      <c r="B11" s="4" t="inlineStr">
        <is>
          <t>Credit Losses Foursight Capital, our wholly-owned subsidiary, is an automobile loan originator and servicer. Provisions for credit losses are charged to income in amounts sufficient to maintain an allowance for credit losses inherent in Foursight Capital's finance receivables held for investment. The allowance for credit losses is established systematically by management based on the determination of the amount of credit losses inherent in the finance receivables held for investment as of the reporting date. All of Foursight Capital's finance receivable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Foursight Capital uses static pool modeling techniques to determine the allowance for loan losses expected over the remaining life of the receivable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Foursight Capital's estimate of expected credit losses includes a reasonable and supportable forecast period of one year and then reverts to an estimate based on historical losses. Foursight Capital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Foursight Capital's charge-off policy is based on a loan by loan review of delinquent finance receivables. Other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is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Jefferies Group's secured financing receivables requires that the counterparty continually adjust the collateralization amount, securing the credit exposure on these contracts. Collateralization levels for Jefferies Group's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t>
        </is>
      </c>
    </row>
    <row r="12">
      <c r="A12" s="4" t="inlineStr">
        <is>
          <t>Receivables</t>
        </is>
      </c>
      <c r="B12" s="4" t="inlineStr">
        <is>
          <t>Foursight Capital's loan receivables held for investment consisted</t>
        </is>
      </c>
    </row>
    <row r="13">
      <c r="A13" s="4" t="inlineStr">
        <is>
          <t>Securities Borrowed And Securities Loaned</t>
        </is>
      </c>
      <c r="B13" s="4" t="inlineStr">
        <is>
          <t xml:space="preserve">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the Consolidated Statements of Financial Condition as Securities borrowed. We earn interest revenues on this cash collateral. Similarly, when we lend securities to another party, that party provides cash to us as collateral, which is reflected in the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t>
        </is>
      </c>
    </row>
    <row r="14">
      <c r="A14" s="4" t="inlineStr">
        <is>
          <t>Securities Purchased Under Agreements to Resell and Securities Sold Under Agreements to Repurchase</t>
        </is>
      </c>
      <c r="B14"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the Consolidated Statements of Operations on an accrual basis. Repos are presented in the Consolidated Statements of Financial Condition on a net-basis 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is>
      </c>
    </row>
    <row r="15">
      <c r="A15" s="4" t="inlineStr">
        <is>
          <t>Offsetting of Derivative Financial Instruments and Securities Financing Agreements</t>
        </is>
      </c>
      <c r="B15" s="4" t="inlineStr">
        <is>
          <t>Offsetting of Derivative Financial Instruments and Securities Financing Agreements To manage exposure to credit risk associated with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See Notes 5 and 6 for further information.</t>
        </is>
      </c>
    </row>
    <row r="16">
      <c r="A16" s="4" t="inlineStr">
        <is>
          <t>Hedge Accounting</t>
        </is>
      </c>
      <c r="B16"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t fair value and Financial instruments sold, not yet purchased, at fair value in the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The impact of valuation adjustments related to Jefferies Group'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t fair value and Financial instruments sold, not yet purchased, at fair value in the Consolidated Statements of Financial Cond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Accumulated other comprehensive income (loss).</t>
        </is>
      </c>
    </row>
    <row r="17">
      <c r="A17" s="4" t="inlineStr">
        <is>
          <t>Capitalization of Interest</t>
        </is>
      </c>
      <c r="B17" s="4" t="inlineStr">
        <is>
          <t>Capitalization of InterestWe capitalize interest on qualifying HomeFed real estate assets.</t>
        </is>
      </c>
    </row>
    <row r="18">
      <c r="A18" s="4" t="inlineStr">
        <is>
          <t>Property, Equipment and Leasehold Improvements</t>
        </is>
      </c>
      <c r="B18" s="4" t="inlineStr">
        <is>
          <t>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is>
      </c>
    </row>
    <row r="19">
      <c r="A19" s="4" t="inlineStr">
        <is>
          <t>Lease Accounting</t>
        </is>
      </c>
      <c r="B19" s="4" t="inlineStr">
        <is>
          <t>Lease Accounting We adopted Financial Accounting Standards Board ("FASB") Accounting Standards Update No. 2016-02, Leases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 of use ("ROU") asset is initially recognized equal to the lease liability adjusted for any lease prepayments, initial direct costs and lease incentives. The ROU assets are included in Property, equipment and leasehold improvements, net and the lease liabilities are included in Lease liabilities in the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Selling, general and other expenses in the Consolidated Statement of Operations. See Note 13 for further information.</t>
        </is>
      </c>
    </row>
    <row r="20">
      <c r="A20" s="4" t="inlineStr">
        <is>
          <t>Impairment of Long-Lived Assets</t>
        </is>
      </c>
      <c r="B20" s="4" t="inlineStr">
        <is>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ubstantially all of our operating businesses sell products or services that are impacted by general economic conditions in the U.S. and to a lesser extent internationally.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Group, manufacturing and oil and gas production and development), impairment charges would have to be recorded.</t>
        </is>
      </c>
    </row>
    <row r="21">
      <c r="A21" s="4" t="inlineStr">
        <is>
          <t>Intangible Assets, Net and Goodwill</t>
        </is>
      </c>
      <c r="B21" s="4" t="inlineStr">
        <is>
          <t>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t least annually, the remaining useful life is evaluated. An intangible asset with an indefinite useful life is not amortized but assessed for impairment annually, or more frequently, when events or changes in circumstances occur indicating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Fair value will be determined using valuation techniques consistent with what a market participant would use. All of our indefinite-lived intangible assets were recognized in connection with the Jefferies Group acquisition, and our annual impairment testing date for these assets is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assets and liabilities acquired is recorded as goodwill, which is not amortized to expense. Substantially all of our goodwill was recognized in connection with the Jefferies Group acquisition. At least annually, and more frequently if warranted, we will assess whether goodwill has been impaired. The quantitative goodwill impairment test is performed at our reporting unit level.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an impairment loss is recognized as the difference between the fair value and carrying value of the reporting unit.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the Investment Banking and Capital Markets and Asset Management reportable segments is as of August 1. Our annual impairment testing date for all other operations is November 30.</t>
        </is>
      </c>
    </row>
    <row r="22">
      <c r="A22" s="4" t="inlineStr">
        <is>
          <t>Inventories and Cost of Sales</t>
        </is>
      </c>
      <c r="B22" s="4" t="inlineStr">
        <is>
          <t>Inventories and Cost of Sal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Inventories are classified as Other assets in the Consolidated Statements of Financial Condition.</t>
        </is>
      </c>
    </row>
    <row r="23">
      <c r="A23" s="4" t="inlineStr">
        <is>
          <t>Income Taxes</t>
        </is>
      </c>
      <c r="B23" s="4" t="inlineStr">
        <is>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The Company uses the portfolio approach relating to the release of stranded tax effects recorded in accumulated other comprehensive income (loss). Under the portfolio approach, the net unrealized gains or losses recorded in accumulated other comprehensive income (loss) would be eliminated only on the date the entire portfolio of available for sale securities is sold or otherwise disposed of.</t>
        </is>
      </c>
    </row>
    <row r="24">
      <c r="A24" s="4" t="inlineStr">
        <is>
          <t>Share-based Compensation</t>
        </is>
      </c>
      <c r="B24" s="4" t="inlineStr">
        <is>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is>
      </c>
    </row>
    <row r="25">
      <c r="A25" s="4" t="inlineStr">
        <is>
          <t>Foreign Currency Translation</t>
        </is>
      </c>
      <c r="B25" s="4" t="inlineStr">
        <is>
          <t>Foreign Currency Translation Assets and liabilities of foreign subsidiaries having non-U.S. dollar functional currencies are translated at exchange rates at the end of the relevant period. Revenues and expenses are translated at average exchange rates during the period. The gains or losses resulting from translating foreign currency financial statements into U.S. dollars, net of hedging gains or losses and taxes, if any, are included in Accumulated other comprehensive income (loss) in the Consolidated Statements of Comprehensive Income (Loss) and classified as Accumulated other comprehensive income (loss) in the Consolidated Statements of Financial Condition and Consolidated Statements of Changes in Equity. Gains or losses resulting from Jefferies Group's foreign currency transactions are included in Principal transactions revenues in the Consolidated Statements of Operations.</t>
        </is>
      </c>
    </row>
    <row r="26">
      <c r="A26" s="4" t="inlineStr">
        <is>
          <t>Earnings per Common Share</t>
        </is>
      </c>
      <c r="B26" s="4" t="inlineStr">
        <is>
          <t>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 See Note 15 for more information regarding the senior executive compensation plan.</t>
        </is>
      </c>
    </row>
    <row r="27">
      <c r="A27" s="4" t="inlineStr">
        <is>
          <t>Securitization Activities</t>
        </is>
      </c>
      <c r="B27" s="4" t="inlineStr">
        <is>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at fair value in the Consolidated Statements of Financial Condition at fair value. Any changes in the fair value of such retained interests are recognized in Principal transactions revenues in the Consolidated Statements of Operations. When a transfer of assets does not meet the criteria of a sale, the transfer is accounted for as a secured borrowing and we continue to recognize the assets of a secured borrowing in Financial instruments owned, at fair value and recognize the associated financing in Other secured financings in the Consolidated Statements of Financial Condition.</t>
        </is>
      </c>
    </row>
    <row r="28">
      <c r="A28" s="4" t="inlineStr">
        <is>
          <t>Contingencies</t>
        </is>
      </c>
      <c r="B28" s="4" t="inlineStr">
        <is>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is>
      </c>
    </row>
    <row r="29">
      <c r="A29" s="4" t="inlineStr">
        <is>
          <t>Accounting Developments - Accounting Standards Adopted in Current Annual Reporting Period</t>
        </is>
      </c>
      <c r="B29" s="4" t="inlineStr">
        <is>
          <t>Accounting Developments - Accounting Standards Adopted in Current Annual Reporting Period 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held to maturity auto finance receivables.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agreements, secured borrowing arrangements, and margin loan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Nov. 30, 2021</t>
        </is>
      </c>
    </row>
    <row r="3">
      <c r="A3" s="3" t="inlineStr">
        <is>
          <t>Accounting Policies [Abstract]</t>
        </is>
      </c>
    </row>
    <row r="4">
      <c r="A4" s="4" t="inlineStr">
        <is>
          <t>Schedule of Allowance for Credit Loss</t>
        </is>
      </c>
      <c r="B4" s="4" t="inlineStr">
        <is>
          <t xml:space="preserve">A rollforward of the allowance for credit losses related to receivables for the years ended November 30, 2021, 2020 and 2019 is as follows (in thousands): 2021 2020 2019 Beginning balance $ 53,926 $ 34,018 $ 31,055 Adjustment for adoption of accounting principle for current expected credit losses 26,519 — — Provision for doubtful accounts (1) 55,876 48,157 29,800 Charge-offs, net of recoveries (1) (60,322) (28,249) (26,837) Ending balance $ 75,999 $ 53,926 $ 34,018 </t>
        </is>
      </c>
    </row>
    <row r="5">
      <c r="A5" s="4" t="inlineStr">
        <is>
          <t>Supplemental Cash Flow Information</t>
        </is>
      </c>
      <c r="B5" s="4" t="inlineStr">
        <is>
          <t xml:space="preserve">Supplemental Cash Flow Information Year Ended November 30, 2021 2020 2019 (In thousands) Cash paid during the year for: Interest, net of amounts capitalized $ 936,272 $ 1,080,368 $ 1,563,152 Income tax payments (refunds), net $ 727,126 $ 25 $ 24,587 Supplemental cash flow information related to the Parent Company is as follows (in thousands): Year Ended November 30, 2021 2020 2019 Cash paid for: Interest, net of amounts capitalized $ 53,801 $ 52,112 $ 51,786 Income tax payments (refunds), net 625,072 1,811 10,796 Non-cash investing activities: Investments contributed to subsidiary $ 5,451 $ 51,190 $ — Dividends received from subsidiaries 195,021 194,362 18,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30, 2021</t>
        </is>
      </c>
      <c r="C2" s="2" t="inlineStr">
        <is>
          <t>Nov. 30, 2020</t>
        </is>
      </c>
      <c r="D2" s="2" t="inlineStr">
        <is>
          <t>Nov. 30, 2019</t>
        </is>
      </c>
    </row>
    <row r="3">
      <c r="A3" s="3" t="inlineStr">
        <is>
          <t>Revenues:</t>
        </is>
      </c>
    </row>
    <row r="4">
      <c r="A4" s="4" t="inlineStr">
        <is>
          <t>Revenues</t>
        </is>
      </c>
      <c r="B4" s="5" t="n">
        <v>9039883</v>
      </c>
      <c r="C4" s="5" t="n">
        <v>6955930</v>
      </c>
      <c r="D4" s="5" t="n">
        <v>5358656</v>
      </c>
    </row>
    <row r="5">
      <c r="A5" s="4" t="inlineStr">
        <is>
          <t>Interest expense</t>
        </is>
      </c>
      <c r="B5" s="6" t="n">
        <v>77084</v>
      </c>
      <c r="C5" s="6" t="n">
        <v>84870</v>
      </c>
      <c r="D5" s="6" t="n">
        <v>87177</v>
      </c>
    </row>
    <row r="6">
      <c r="A6" s="4" t="inlineStr">
        <is>
          <t>Net revenues</t>
        </is>
      </c>
      <c r="B6" s="6" t="n">
        <v>8185329</v>
      </c>
      <c r="C6" s="6" t="n">
        <v>6010874</v>
      </c>
      <c r="D6" s="6" t="n">
        <v>3892976</v>
      </c>
    </row>
    <row r="7">
      <c r="A7" s="3" t="inlineStr">
        <is>
          <t>Expenses:</t>
        </is>
      </c>
    </row>
    <row r="8">
      <c r="A8" s="4" t="inlineStr">
        <is>
          <t>Cost of sales</t>
        </is>
      </c>
      <c r="B8" s="6" t="n">
        <v>470870</v>
      </c>
      <c r="C8" s="6" t="n">
        <v>338588</v>
      </c>
      <c r="D8" s="6" t="n">
        <v>319641</v>
      </c>
    </row>
    <row r="9">
      <c r="A9" s="4" t="inlineStr">
        <is>
          <t>Compensation and benefits</t>
        </is>
      </c>
      <c r="B9" s="6" t="n">
        <v>3551124</v>
      </c>
      <c r="C9" s="6" t="n">
        <v>2940863</v>
      </c>
      <c r="D9" s="6" t="n">
        <v>1824891</v>
      </c>
    </row>
    <row r="10">
      <c r="A10" s="4" t="inlineStr">
        <is>
          <t>Floor brokerage and clearing fees</t>
        </is>
      </c>
      <c r="B10" s="6" t="n">
        <v>301860</v>
      </c>
      <c r="C10" s="6" t="n">
        <v>266592</v>
      </c>
      <c r="D10" s="6" t="n">
        <v>223140</v>
      </c>
    </row>
    <row r="11">
      <c r="A11" s="4" t="inlineStr">
        <is>
          <t>Selling, general and other expenses</t>
        </is>
      </c>
      <c r="B11" s="6" t="n">
        <v>1278447</v>
      </c>
      <c r="C11" s="6" t="n">
        <v>1078956</v>
      </c>
      <c r="D11" s="6" t="n">
        <v>1009643</v>
      </c>
    </row>
    <row r="12">
      <c r="A12" s="4" t="inlineStr">
        <is>
          <t>Interest expense</t>
        </is>
      </c>
      <c r="B12" s="6" t="n">
        <v>77084</v>
      </c>
      <c r="C12" s="6" t="n">
        <v>84870</v>
      </c>
      <c r="D12" s="6" t="n">
        <v>87177</v>
      </c>
    </row>
    <row r="13">
      <c r="A13" s="4" t="inlineStr">
        <is>
          <t>Depreciation and amortization</t>
        </is>
      </c>
      <c r="B13" s="6" t="n">
        <v>157420</v>
      </c>
      <c r="C13" s="6" t="n">
        <v>158439</v>
      </c>
      <c r="D13" s="6" t="n">
        <v>152871</v>
      </c>
    </row>
    <row r="14">
      <c r="A14" s="4" t="inlineStr">
        <is>
          <t>Total non-compensation expenses</t>
        </is>
      </c>
      <c r="B14" s="6" t="n">
        <v>1814811</v>
      </c>
      <c r="C14" s="6" t="n">
        <v>1588857</v>
      </c>
      <c r="D14" s="6" t="n">
        <v>1472831</v>
      </c>
    </row>
    <row r="15">
      <c r="A15" s="4" t="inlineStr">
        <is>
          <t>Total expenses</t>
        </is>
      </c>
      <c r="B15" s="6" t="n">
        <v>5836805</v>
      </c>
      <c r="C15" s="6" t="n">
        <v>4868308</v>
      </c>
      <c r="D15" s="6" t="n">
        <v>3617363</v>
      </c>
    </row>
    <row r="16">
      <c r="A16" s="4" t="inlineStr">
        <is>
          <t>Income before income taxes and income (loss) related to associated companies</t>
        </is>
      </c>
      <c r="B16" s="6" t="n">
        <v>2348524</v>
      </c>
      <c r="C16" s="6" t="n">
        <v>1142566</v>
      </c>
      <c r="D16" s="6" t="n">
        <v>275613</v>
      </c>
    </row>
    <row r="17">
      <c r="A17" s="4" t="inlineStr">
        <is>
          <t>Income (loss) related to associated companies</t>
        </is>
      </c>
      <c r="B17" s="6" t="n">
        <v>-94419</v>
      </c>
      <c r="C17" s="6" t="n">
        <v>-75483</v>
      </c>
      <c r="D17" s="6" t="n">
        <v>202995</v>
      </c>
    </row>
    <row r="18">
      <c r="A18" s="4" t="inlineStr">
        <is>
          <t>Income before income taxes</t>
        </is>
      </c>
      <c r="B18" s="6" t="n">
        <v>2254105</v>
      </c>
      <c r="C18" s="6" t="n">
        <v>1067083</v>
      </c>
      <c r="D18" s="6" t="n">
        <v>478608</v>
      </c>
    </row>
    <row r="19">
      <c r="A19" s="4" t="inlineStr">
        <is>
          <t>Income tax provision (benefit)</t>
        </is>
      </c>
      <c r="B19" s="6" t="n">
        <v>576729</v>
      </c>
      <c r="C19" s="6" t="n">
        <v>298673</v>
      </c>
      <c r="D19" s="6" t="n">
        <v>-483955</v>
      </c>
    </row>
    <row r="20">
      <c r="A20" s="4" t="inlineStr">
        <is>
          <t>Net income</t>
        </is>
      </c>
      <c r="B20" s="6" t="n">
        <v>1677376</v>
      </c>
      <c r="C20" s="6" t="n">
        <v>768410</v>
      </c>
      <c r="D20" s="6" t="n">
        <v>962563</v>
      </c>
    </row>
    <row r="21">
      <c r="A21" s="4" t="inlineStr">
        <is>
          <t>Net (income) loss attributable to the noncontrolling interests</t>
        </is>
      </c>
      <c r="B21" s="6" t="n">
        <v>-3850</v>
      </c>
      <c r="C21" s="6" t="n">
        <v>5271</v>
      </c>
      <c r="D21" s="6" t="n">
        <v>1847</v>
      </c>
    </row>
    <row r="22">
      <c r="A22" s="4" t="inlineStr">
        <is>
          <t>Net loss attributable to the redeemable noncontrolling interests</t>
        </is>
      </c>
      <c r="B22" s="6" t="n">
        <v>826</v>
      </c>
      <c r="C22" s="6" t="n">
        <v>1558</v>
      </c>
      <c r="D22" s="6" t="n">
        <v>286</v>
      </c>
    </row>
    <row r="23">
      <c r="A23" s="4" t="inlineStr">
        <is>
          <t>Preferred stock dividends</t>
        </is>
      </c>
      <c r="B23" s="6" t="n">
        <v>-6949</v>
      </c>
      <c r="C23" s="6" t="n">
        <v>-5634</v>
      </c>
      <c r="D23" s="6" t="n">
        <v>-5103</v>
      </c>
    </row>
    <row r="24">
      <c r="A24" s="4" t="inlineStr">
        <is>
          <t>Net income attributable to Jefferies Financial Group Inc. common shareholders</t>
        </is>
      </c>
      <c r="B24" s="5" t="n">
        <v>1667403</v>
      </c>
      <c r="C24" s="5" t="n">
        <v>769605</v>
      </c>
      <c r="D24" s="5" t="n">
        <v>959593</v>
      </c>
    </row>
    <row r="25">
      <c r="A25" s="3" t="inlineStr">
        <is>
          <t>Basic earnings per common share attributable to Jefferies Financial Group Inc. common shareholders:</t>
        </is>
      </c>
    </row>
    <row r="26">
      <c r="A26" s="4" t="inlineStr">
        <is>
          <t>Net income (in dollars per share)</t>
        </is>
      </c>
      <c r="B26" s="7" t="n">
        <v>6.29</v>
      </c>
      <c r="C26" s="7" t="n">
        <v>2.68</v>
      </c>
      <c r="D26" s="7" t="n">
        <v>3.07</v>
      </c>
    </row>
    <row r="27">
      <c r="A27" s="3" t="inlineStr">
        <is>
          <t>Diluted earnings per common share attributable to Jefferies Financial Group Inc. common shareholders:</t>
        </is>
      </c>
    </row>
    <row r="28">
      <c r="A28" s="4" t="inlineStr">
        <is>
          <t>Net income (in dollars per share)</t>
        </is>
      </c>
      <c r="B28" s="7" t="n">
        <v>6.13</v>
      </c>
      <c r="C28" s="7" t="n">
        <v>2.65</v>
      </c>
      <c r="D28" s="7" t="n">
        <v>3.03</v>
      </c>
    </row>
    <row r="29">
      <c r="A29" s="4" t="inlineStr">
        <is>
          <t>Jefferies Group</t>
        </is>
      </c>
    </row>
    <row r="30">
      <c r="A30" s="3" t="inlineStr">
        <is>
          <t>Revenues:</t>
        </is>
      </c>
    </row>
    <row r="31">
      <c r="A31" s="4" t="inlineStr">
        <is>
          <t>Interest expense</t>
        </is>
      </c>
      <c r="B31" s="5" t="n">
        <v>854554</v>
      </c>
      <c r="C31" s="5" t="n">
        <v>945056</v>
      </c>
      <c r="D31" s="5" t="n">
        <v>1465680</v>
      </c>
    </row>
    <row r="32">
      <c r="A32" s="3" t="inlineStr">
        <is>
          <t>Expenses:</t>
        </is>
      </c>
    </row>
    <row r="33">
      <c r="A33" s="4" t="inlineStr">
        <is>
          <t>Interest expense</t>
        </is>
      </c>
      <c r="B33" s="6" t="n">
        <v>854554</v>
      </c>
      <c r="C33" s="6" t="n">
        <v>945056</v>
      </c>
      <c r="D33" s="6" t="n">
        <v>1465680</v>
      </c>
    </row>
    <row r="34">
      <c r="A34" s="4" t="inlineStr">
        <is>
          <t>Commissions and other fees</t>
        </is>
      </c>
    </row>
    <row r="35">
      <c r="A35" s="3" t="inlineStr">
        <is>
          <t>Revenues:</t>
        </is>
      </c>
    </row>
    <row r="36">
      <c r="A36" s="4" t="inlineStr">
        <is>
          <t>Revenues</t>
        </is>
      </c>
      <c r="B36" s="6" t="n">
        <v>896015</v>
      </c>
      <c r="C36" s="6" t="n">
        <v>822248</v>
      </c>
      <c r="D36" s="6" t="n">
        <v>675772</v>
      </c>
    </row>
    <row r="37">
      <c r="A37" s="4" t="inlineStr">
        <is>
          <t>Principal transactions</t>
        </is>
      </c>
    </row>
    <row r="38">
      <c r="A38" s="3" t="inlineStr">
        <is>
          <t>Revenues:</t>
        </is>
      </c>
    </row>
    <row r="39">
      <c r="A39" s="4" t="inlineStr">
        <is>
          <t>Revenues</t>
        </is>
      </c>
      <c r="B39" s="6" t="n">
        <v>1623713</v>
      </c>
      <c r="C39" s="6" t="n">
        <v>1916508</v>
      </c>
      <c r="D39" s="6" t="n">
        <v>559300</v>
      </c>
    </row>
    <row r="40">
      <c r="A40" s="4" t="inlineStr">
        <is>
          <t>Investment banking</t>
        </is>
      </c>
    </row>
    <row r="41">
      <c r="A41" s="3" t="inlineStr">
        <is>
          <t>Revenues:</t>
        </is>
      </c>
    </row>
    <row r="42">
      <c r="A42" s="4" t="inlineStr">
        <is>
          <t>Revenues</t>
        </is>
      </c>
      <c r="B42" s="6" t="n">
        <v>4365699</v>
      </c>
      <c r="C42" s="6" t="n">
        <v>2501494</v>
      </c>
      <c r="D42" s="6" t="n">
        <v>1526992</v>
      </c>
    </row>
    <row r="43">
      <c r="A43" s="4" t="inlineStr">
        <is>
          <t>Interest income</t>
        </is>
      </c>
    </row>
    <row r="44">
      <c r="A44" s="3" t="inlineStr">
        <is>
          <t>Revenues:</t>
        </is>
      </c>
    </row>
    <row r="45">
      <c r="A45" s="4" t="inlineStr">
        <is>
          <t>Revenues</t>
        </is>
      </c>
      <c r="B45" s="6" t="n">
        <v>943336</v>
      </c>
      <c r="C45" s="6" t="n">
        <v>997555</v>
      </c>
      <c r="D45" s="6" t="n">
        <v>1603940</v>
      </c>
    </row>
    <row r="46">
      <c r="A46" s="4" t="inlineStr">
        <is>
          <t>Other revenues</t>
        </is>
      </c>
    </row>
    <row r="47">
      <c r="A47" s="3" t="inlineStr">
        <is>
          <t>Revenues:</t>
        </is>
      </c>
    </row>
    <row r="48">
      <c r="A48" s="4" t="inlineStr">
        <is>
          <t>Revenues</t>
        </is>
      </c>
      <c r="B48" s="5" t="n">
        <v>1211120</v>
      </c>
      <c r="C48" s="5" t="n">
        <v>718125</v>
      </c>
      <c r="D48" s="5" t="n">
        <v>992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1</t>
        </is>
      </c>
    </row>
    <row r="3">
      <c r="A3" s="3" t="inlineStr">
        <is>
          <t>Fair Value Disclosures [Abstract]</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1.03 billion and $965.4 million at November 30, 2021 and 2020, respectively, by level within the fair value hierarchy (in thousands): November 30, 2021 Level 1 Level 2 Level 3 Counterparty Total Assets: Financial instruments owned, at fair value: Corporate equity securities $ 2,737,255 $ 257,318 $ 87,647 $ — $ 3,082,220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3,363,050 135,239 — 3,498,289 Derivatives 4,429 3,861,551 10,248 (3,305,756) 570,472 Investments at fair value — 11,369 154,373 — 165,742 FXCM term loan — — 50,455 — 50,455 Total financial instruments owned, at fair value, excluding investments at fair value based on NAV $ 6,686,065 $ 14,843,376 $ 579,045 $ (3,305,756) $ 18,802,730 Loans to and investments in associated $ — $ — $ 30,842 $ — $ 30,842 Securities received as collateral, at fair value $ 7,289 $ — $ — $ — $ 7,289 Liabilities: Financial instruments sold, not yet purchased, at fair value: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2,476,087 15,770 — 2,491,857 Derivatives 1,815 5,034,544 78,017 (3,702,200) 1,412,176 Total financial instruments sold, not yet purchased, at fair value $ 5,066,732 $ 10,235,821 $ 99,114 $ (3,702,200) $ 11,699,467 Other secured financings $ — $ 76,883 $ 25,905 $ — $ 102,788 Long-term debt $ — $ 961,866 $ 881,732 $ — $ 1,843,598 Obligation to return securities received as collateral, at fair value $ 7,289 $ — $ — $ — $ 7,289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1) Represents counterparty and cash collateral netting across the levels of the fair value hierarchy for positions with the same counterparty.</t>
        </is>
      </c>
    </row>
    <row r="5">
      <c r="A5" s="4" t="inlineStr">
        <is>
          <t>Investments Measured At Fair Value Based On Net Asset Value</t>
        </is>
      </c>
      <c r="B5" s="4" t="inlineStr">
        <is>
          <t xml:space="preserve">The following tables present information about our investments in entities that have the characteristics of an investment company (in thousands). Fair Value (1) Unfunded November 30, 2021 Equity Long/Short Hedge Funds (2) $ 466,231 $ — Equity Funds (3) 46,030 17,815 Commodity Fund (4) 24,401 — Multi-asset Funds (5) 390,224 — Other Funds (6) 99,054 36,090 Total $ 1,025,940 $ 53,905 November 30, 2020 Equity Long/Short Hedge Funds (2) $ 328,096 $ — Equity Funds (3) 33,221 12,408 Commodity Fund (4) 17,747 — Multi-asset Funds (5) 561,236 — Other Funds (6) 25,084 5,000 Total $ 965,384 $ 17,4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1 and 2020, approximately 74% and 94%, respectively, of the fair value of investments cannot be redeemed because these investments include restrictions that do not allow for redemption before December 31, 2021. At November 30, 2021 approximately 21% of the fair value of investments cannot be redeemed because these investments include restrictions that do not allow for redemption before November 30, 2023. The remaining investments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21 and 2020, investments representing approximately 78% and 57%, respectively, of the fair value of investments in this category are redeemable monthly with 60 days prior written notice. At November 30, 2021, approximately 22% of the fair value of investments in this category are redeemable quarterly with 90 days prior written notice. (6) This category includes investments in a fund that invests in short-term trade receivables and payables that are expected to generally be outstanding between 90 to 120 days and short-term credit instruments. This category also includes investments </t>
        </is>
      </c>
    </row>
    <row r="6">
      <c r="A6" s="4" t="inlineStr">
        <is>
          <t>Summary Of Changes In Fair Value Of Financial Assets And Liabilities Classified As Level 3</t>
        </is>
      </c>
      <c r="B6" s="4" t="inlineStr">
        <is>
          <t>The following is a summary of changes in the fair value of our financial assets and liabilities that have been categorized within Level 3 of the fair value hierarchy for the year ended November 30, 2021 (in thousands): Balance, November 30, 2020 Total gains (losses) Purchases Sales Settlements Issuances Net transfers Balance, November 30, 2021 Changes in Assets: Financial instruments owned, at fair value: Corporate equity securities $ 75,904 $ 28,556 $ 8,778 $ (34,307) $ (49) $ — $ 8,765 $ 87,647 $ 20,932 Corporate debt securities 23,146 1,565 11,161 (7,978) (1,417) — (14,674) 11,803 1,724 CDOs and CLOs 17,972 8,092 32,618 (27,332) (5,042) — 5,638 31,946 (4,390) Residential mortgage-backed securities 21,826 (243) 708 (1,183) (354) — (19,277) 1,477 (131) Commercial mortgage-backed securities 2,003 (1,694) 2,445 (393) (13) — (15) 2,333 (733) Other asset-backed securities 79,995 5,335 65,277 (21,727) (45,397) — 10,041 93,524 (14,471) Loans and other receivables 134,636 6,995 58,993 (61,560) (20,442) — 16,617 135,239 3,136 Investments at fair value 213,946 112,012 22,957 (47,243) (9,809) — (137,490) 154,373 25,723 FXCM term loan 59,455 (9,000) — — — — — 50,455 (9,000) Loans to and investments in associated companies 40,185 (9,343) — — — — — 30,842 (9,343) Liabilities: Financial instruments sold, not yet purchased, at fair value: Corporate equity securities $ 4,434 $ (83) $ (21) $ 318 $ — $ — $ (13) $ 4,635 $ 83 Corporate debt securities 141 1,205 (815) — (49) — — 482 (139) Commercial mortgage-backed securities 35 — (35) 210 — — — 210 — Loans 16,635 1,826 (8,549) 5,673 — — 185 15,770 (1,825) Net derivatives (2) 26,017 7,246 — — (1,491) 44,453 (8,456) 67,769 (7,371) Other secured financings 1,543 (649) — — — 25,011 — 25,905 649 Long-term debt (1) 676,028 (22,132) — — — 169,975 57,861 881,732 85,260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21 were losses of $63.1 million. (2) Net derivatives represent Financial instruments owned, at fair value - Derivatives and Financial instruments sold, not yet purchased, at fair value - Derivatives. The following is a summary of changes in the fair value of our financial assets and liabilities that have been categorized within Level 3 of the fair value hierarchy for the year ended November 30, 2020 (in thousands): Balance, November 30, 2019 Total gains (losses) Purchases Sales Settlements Issuances Net transfers Balance, November30, 2020 Changes in Assets: Financial instruments owned, at fair value: Corporate equity securities $ 58,426 $ (4,086) $ 31,885 $ (37,706) $ — $ — $ 27,385 $ 75,904 $ (652) Corporate debt securities 7,490 83 1,607 (391) (602) — 14,959 23,146 (270) CDOs and CLOs 28,788 (3,821) 10,913 (14,389) (5,201) — 1,682 17,972 (17,212) Residential mortgage-backed securities 17,740 (934) 7,887 (969) (1,053) — (845) 21,826 (599) Commercial mortgage-backed securities 6,110 (827) 393 (1,856) (1,787) — (30) 2,003 (295) Other asset-backed securities 42,563 (3,848) 69,701 (1,638) (43,072) — 16,289 79,995 (5,945) Loans and other receivables 114,080 (12,341) 123,485 (36,929) (57,455) — 3,796 134,636 (11,153) Investments at fair value 205,412 (31,666) 55,836 (167) (17,298) — 1,829 213,946 (33,514) FXCM term loan 59,120 335 — — — — — 59,455 335 Loans to and investments in associated companies — 5,497 — — — — 34,688 40,185 5,497 Securities purchased under agreements to resell 25,000 — — — (25,000) — — — — Liabilities: Financial instruments sold, not yet purchased, at fair value: Corporate equity securities $ 4,487 $ 456 $ (513) $ — $ — $ — $ 4 $ 4,434 $ (81) Corporate debt securities 340 (268) (325) 394 — — — 141 27 Commercial mortgage-backed securities 35 — — 35 — — (35) 35 — Loans 9,463 (520) (6,061) 13,851 — — (98) 16,635 360 Net derivatives (2) 77,168 (40) (7,446) 19,376 (2,216) — (60,825) 26,017 (1,805) Other secured financings — (2,475) — — — 4,018 — 1,543 2,475 Long-term debt (1) 480,069 84,930 — — (57,088) 248,718 (80,601) 676,028 (51,567)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20 were losses of $33.4 million.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year ended November 30, 2019 (in thousands): Balance, November 30, 2018 Total gains (losses) Purchases Sales Settlements Issuances Net transfers Balance, November 30, 2019 Changes in Assets: Financial instruments owned, at fair value: Corporate equity securities $ 52,192 $ (11,407) $ 69,065 $ (28,159) $ (18,208) $ — $ (5,057) $ 58,426 $ (13,848) Corporate debt securities 9,484 (4,860) 8,900 (13,854) (379) — 8,199 7,490 (6,176) CDOs and CLOs 36,105 (514) 49,658 (38,147) (12,494) — (5,820) 28,788 (2,330) Residential mortgage-backed securities 19,603 (1,669) 1,954 (2,472) (152) — 476 17,740 (530) Commercial mortgage-backed securities 10,886 (2,888) 206 (2,346) (5,317) — 5,569 6,110 (2,366) Other asset-backed securities 53,175 433 104,097 (73,335) (51,374) — 9,567 42,563 (98) Loans and other receivables 46,985 (4,507) 106,965 (48,350) (5,788) — 18,775 114,080 (2,321) Investments at fair value 396,254 (183,480) 11,236 (28,749) — — 10,151 205,412 (180,629) FXCM term loan 73,150 (8,139) 1,500 — (7,391) — — 59,120 (8,139) Securities purchased under agreements to resell — — — — — 25,000 — 25,000 — Liabilities: Financial instruments sold, not yet purchased, at fair value: Corporate equity securities $ — $ (2,649) $ (4,322) $ 11,458 $ — $ — $ — $ 4,487 $ 1,928 Corporate debt securities 522 (381) (457) — (524) — 1,180 340 383 Commercial mortgage-backed securities — 35 — — — — — 35 35 Loans 6,376 (1,382) (2,573) 6,494 — — 548 9,463 1,382 Net derivatives (2) 21,614 (21,452) (4,323) 36,144 2,227 — 42,958 77,168 12,098 Long-term debt (1) 200,745 (18,662) — — (11,250) 348,275 (39,039) 480,069 29,656 (1) Realized and unrealized gains (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November 30, 2019 were losses of $11.0 million.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21 Fair Value (in thousands) Valuation Technique Significant Unobservable Input(s) Input/Range Weighted Average Financial instruments owned, at fair value Corporate equity securities $ 86,961 Non-exchange-traded Market approach Price $1 to $366 $183 Volatility benchmarking Volatility 40 % to 53% 45 % Corporate debt securities $ 11,803 Market approach Price $13 to $100 $86 CDOs and CLOs $ 31,944 Discounted cash flows Constant prepayment rate 20% — Constant default rate 2% — Loss severity 25 % to 30% 26 % Discount rate/yield 8 % to 19% 16 % Market approach Price $86 to $103 $93 Commercial mortgage- $ 2,333 Scenario analysis Estimated recovery percentage 81% — Other asset-backed securities $ 86,099 Discounted cash flows Constant prepayment rate 0 % to 35% 31 % Constant default rate 2 % to 4% 4 % Loss severity 60 % to 85% 55 % Discount rate/yield 3 % to 16% 10 % Cumulative loss rate 7 % to 20% 14 % Duration (years) 0.7 years to 1.4 years 1.1 years Market approach Price $37 to $100 $94 Loans and other receivables $ 134,015 Market approach Price $31 to $101 $54 Scenario analysis Estimated recovery percentage 9 % to 100% 76 % Derivatives $ 6,501 Equity options Volatility benchmarking Volatility 46% — Interest rate swaps Market approach Basis points upfront 0.1 to 8.7 3.3 Total return swaps Price $100 — Investments at fair value $ 128,152 Private equity securities Market approach Price $1 to $152 $32 EBITDA multiple 16.9 — Revenue multiple 4.9 to 5.1 5.0 Scenario analysis Estimated recovery percentage 7% — Discount rate/yield 13 % to 21% 17 % Revenue growth 0% — Investment in FXCM $ 50,455 Term loan Discounted cash flows Term based on the pay off (years) 0 months to 2.2 years 2.2 years Loans to and investments in associated companies Non-exchange-traded warrants $ 30,842 Market approach Underlying stock price $662 — Underlying stock price €15 to €18 €16 Volatility 25 % to 59% 31 % Financial instruments sold, not yet purchased, at fair value Corporate equity securities $ 4,635 Non-exchange-traded Market approach Price $1 — Loans $ 15,770 Market approach Price $31 to $100 $43 Scenario analysis Estimated recovery percentage 50% — Derivatives $ 76,533 Equity options Volatility benchmarking Volatility 26 % to 77% 40 % Interest rate swaps Market approach Basis points upfront 0.1 to 8.7 3.1 Total return swaps Price $100 — Other secured financings $ 25,905 Scenario analysis Estimated recovery percentage 13 % to 98% 92 % Long-term debt Structured notes $ 881,732 Market approach Price $76 to $115 $94 Price €81 to €113 €103 November 30, 2020 Fair Value (in thousands) Valuation Technique Significant Unobservable Input(s) Input/Range Weighted Average Financial instruments owned, at fair value Corporate equity securities $ 75,409 Non-exchange-traded Market approach Price $1 to $213 $86 EBITDA multiple 4.0 to 8.0 5.7 Corporate debt securities $ 23,146 Market approach Price $69 — Scenario analysis Estimated recovery percentage 20 % to 44% 30 % CDOs and CLOs $ 17,972 Discounted cash flows Constant prepayment rate 20% — Constant default rate 2% — Loss severity 25 % to 30% 26 % Discount rate/yield 14 % to 28% 20 % Scenario analysis Estimated recovery percentage 2 % to 34% 23 % Residential mortgage- $ 21,826 Discounted cash flows Cumulative loss rate 2 % to 3% 3 % Loss severity 35 % to 50% 36 % Duration (years) 2.0 years to 12.9 years 5.1 years Discount rate/yield 3 % to 12% 4 % Other asset-backed securities $ 67,816 Discounted cash flows Cumulative loss rate 1 % to 28% 11 % Loss severity 50 % to 85% 54 % Duration (years) 0.2 years to 2.1 years 1.3 years Discount rate/yield 1 % to 16% 9 % Market approach Price $100 — Loans and other receivables $ 76,049 Market approach Price $31 to $100 $84 Scenario analysis Estimated recovery percentage 19 % to 100% 52 % Derivatives $ 19,951 Equity options Volatility benchmarking Volatility 47% — Interest rate swaps Market approach Basis points upfront 1.2 to 8.0 4.8 Investments at fair value $ 96,906 Private equity securities Market approach Price $1 to $169 $29 Scenario analysis Estimated recovery percentage 17% — Discount rate/yield 19 % to 21% 20 % Revenue growth 0% — Investment in FXCM $ 59,455 Term loan Discounted cash flows Term based on the pay off (years) 0 months to 1.2 years 1.2 years Loans to and investments in associated companies Non-exchange-traded warrants $ 40,185 Market approach Underlying stock price $778 to $805 $792 Underlying stock price €15 to €19 €16 Volatility 25 % to 55% 30 % Financial instruments sold, not yet purchased, at fair value Corporate equity securities $ 4,434 Market approach Price $1 — Corporate debt securities $ 141 Scenario analysis Estimated recovery percentage 20% — Loans $ 16,635 Market approach Price $31 to $99 $55 Derivatives $ 46,971 Equity options Volatility benchmarking Volatility 33 % to 50% 42 % Interest rate swaps Market approach Basis points upfront 1.2 to 8.0 5.4 Other secured financings $ 1,543 Scenario analysis Estimated recovery percentage 19 % to 55% 45 % Long-term debt Structured notes $ 676,028 Market approach Price $100 — Price €76 to €113 €99</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 specific credit risk on loans, other receivables and debt instruments and gains (losses) due to other changes in fair value on short-term borrowings, other secured financings and long-term debt measured at fair value under the fair value option (in thousands): Year Ended November 30, 2021 2020 2019 Financial instruments owned, at fair value: Loans and other receivables $ 11,682 $ (25,623) $ (2,072) Financial instruments sold, not yet purchased, at fair value: Loans $ 1,077 $ — $ 656 Loan commitments — 464 (1,089) Short-term borrowings: Changes in instrument specific credit risk (1) $ — $ — $ 114 Other changes in fair value (2) — (48) (863) Other secured financings: Other changes in fair value (2) $ 650 $ 2,475 $ — Long-term debt: Changes in instrument specific credit risk (1) $ (113,027) $ 70,201 $ (20,332) Other changes in fair value (2) 108,739 (84,116) (25,144) (1) Changes in instrument specific credit risk related to structured notes are included in the Consolidated Statements of Comprehensive Income (Loss), net of taxes. (2) Other changes in fair value are included in Principal transactions revenues in the Consolidated Statements of Operations.</t>
        </is>
      </c>
    </row>
    <row r="9">
      <c r="A9" s="4" t="inlineStr">
        <is>
          <t>Summary Of Amount By Which Contractual Principal Exceeds Fair Value For Loans And Other Receivables Measured At Fair Value Under Fair Value Option</t>
        </is>
      </c>
      <c r="B9" s="4" t="inlineStr">
        <is>
          <t>The following is a summary of the amount by which contractual principal is greater than (less than) fair value for loans and other receivables, long-term debt and short-term borrowings, and other secured financings measured at fair value under the fair value option (in thousands): November 30, 2021 2020 Financial instruments owned, at fair value: Loans and other receivables (1) $ 5,600,648 $ 1,662,647 Loans and other receivables on nonaccrual status and/or 90 days or greater past due (1) (2) 64,203 287,889 Long-term debt and short-term borrowings (38,391) (42,819) Other secured financings 3,432 2,782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19.7 million and $30.0 million at November 30,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1</t>
        </is>
      </c>
    </row>
    <row r="3">
      <c r="A3" s="3" t="inlineStr">
        <is>
          <t>Derivative Instruments and Hedging Activities Disclosure [Abstract]</t>
        </is>
      </c>
    </row>
    <row r="4">
      <c r="A4" s="4" t="inlineStr">
        <is>
          <t>Fair Value And Related Number Of Derivative Contracts Categorized By Predominant Risk Exposure</t>
        </is>
      </c>
      <c r="B4" s="4" t="inlineStr">
        <is>
          <t>The following tables present the fair value and related number of derivative contracts at November 30, 2021 and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November 30, 2021 (1)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2,703 616 9,862 825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the Consolidated Statement of Financial Condition (3): Exchange-traded (1,008,091) (1,008,091) Cleared OTC (483,339) (508,333) Bilateral OTC (1,814,326) (2,185,776) Net amounts in the Consolidated Statement of Financial Condition (4) $ 570,472 $ 1,412,176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The following table provides information related to gains (losses) recognized in Interest expense of Jefferies Group in the Consolidated Statements of Operations related to fair value hedges (in thousands): Year Ended November 30, 2021 2020 2019 Interest rate swaps $ (41,845) $ 41,524 $ 56,385 Long-term debt 58,507 (36,668) (58,931) Total $ 16,662 $ 4,856 $ (2,546) The following table provides information related to gains (losses) on net investment hedges recognized in Net unrealized foreign exchange gains (losses), a component of Other comprehensive income (loss), in the Consolidated Statements of Comprehensive Income (Loss) (in thousands): Year Ended November 30, 2021 2020 2019 Foreign exchange contracts $ 19,008 $ (3,306) $ — Total $ 19,008 $ (3,306)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Year Ended November 30, 2021 2020 2019 Interest rate contracts $ (48,510) $ (52,331) $ (188,605) Foreign exchange contracts (10,152) 2,266 (822) Equity contracts (427,593) 47,631 (108,961) Commodity contracts (28,012) 45,491 (5,630) Credit contracts 653 15,218 9,147 Total $ (513,614) $ 58,275 $ (294,871)</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November 30, 2021 (in thousands): OTC Derivative Assets (1) (2) (3) 0-12 Months 1-5 Years Greater Than Cross- Total Commodity swaps, options and forwards $ 2,703 $ — $ — $ — $ 2,703 Equity options and forwards 26,603 3,524 — (8,181) 21,946 Credit default swaps 1 1,226 497 — 1,724 Total return swaps 124,348 24,144 — (1,211) 147,281 Foreign currency forwards, swaps and options 186,348 4,933 — (1,959) 189,322 Fixed income forwards 31,527 — — — 31,527 Interest rate swaps, options and forwards 25,630 86,577 114,519 (23,162) 203,564 Total $ 397,160 $ 120,404 $ 115,016 $ (34,513) 598,067 Cross-product counterparty netting (61,679) Total OTC derivative assets included in Financial instruments owned, at fair value $ 536,388 (1) At November 30, 2021, we held net exchange-traded derivative assets and other credit agreements with a fair value of $210.4 million, which are not included in this table. (2) OTC derivative assets in the table above are gross of collateral received. OTC derivative assets are recorded net of collateral received in the Consolidated Statements of Financial Condition. At November 30, 2021, cash collateral received was $176.3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9,862 $ — $ — $ — $ 9,862 Equity options and forwards 15,539 642,337 41,996 (8,181) 691,691 Credit default swaps 6 13,690 11,632 — 25,328 Total return swaps 149,353 777,266 2,042 (1,211) 927,450 Foreign currency forwards, swaps and options 159,206 10,028 — (1,959) 167,275 Fixed income forwards 30,368 — — — 30,368 Interest rate swaps, options and forwards 11,364 42,713 132,289 (23,162) 163,204 Total $ 375,698 $ 1,486,034 $ 187,959 $ (34,513) 2,015,178 Cross-product counterparty netting (61,679) Total OTC derivative liabilities included in Financial instruments sold, not yet purchased, at fair value $ 1,953,499 (1) At November 30, 2021, we held net exchange-traded derivative liabilities and other credit agreements with a fair value of $31.5 million, which are not included in this table. (2) OTC derivative liabilities in the table above are gross of collateral pledged. OTC derivative liabilities are recorded net of collateral pledged in the Consolidated Statements of Financial Condition. At November 30, 2021, cash collateral pledged was $572.8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At November 30, 2021, the counterparty credit quality with respect to the fair value of our OTC derivative assets was as follows (in thousands): Counterparty credit quality (1): A- or higher $ 175,204 BBB- to BBB+ 71,870 BB+ or lower 140,008 Unrated 149,306 Total $ 536,388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November 30, 2021 Credit protection sold: Index credit default swaps $ 2,612.0 $ 1,298.8 $ — $ 3,910.8 Single name credit default swaps — 17.6 0.2 17.8 November 30, 2020 Credit protection sold: Index credit default swaps $ 62.0 $ 262.8 $ — $ 324.8 Single name credit default swaps — 6.2 0.2 6.4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1 2020 Derivative instrument liabilities with credit-risk-related contingent features $ 821.5 $ 284.6 Collateral posted (160.5) (129.8) Collateral received 369.3 141.4 Return of and additional collateral required in the event of a credit rating downgrade below investment grade (1) 1,030.4 296.2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 (Tables)</t>
        </is>
      </c>
      <c r="B1" s="2" t="inlineStr">
        <is>
          <t>12 Months Ended</t>
        </is>
      </c>
    </row>
    <row r="2">
      <c r="B2" s="2" t="inlineStr">
        <is>
          <t>Nov. 30, 2021</t>
        </is>
      </c>
    </row>
    <row r="3">
      <c r="A3" s="3" t="inlineStr">
        <is>
          <t>Investments, Debt and Equity Securitie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November 30, 2021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securities 37,101 2,422,901 — 2,460,002 Loans and other receivables — 712,388 — 712,388 Total $ 1,525,721 $ 16,019,400 $ 7,289 $ 17,552,410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securities 54,763 2,763,032 — 2,817,795 Loans and other receivables — 1,392,883 — 1,392,883 Total $ 1,810,748 $ 15,159,273 $ 7,517 $ 16,977,538 Contractual Maturity Overnight and Continuous Up to 30 Days 31 to 90 Days Greater than 90 Days Total November 30, 2021 Securities lending arrangements $ 595,628 $ 1,318 $ 539,623 $ 389,152 $ 1,525,721 Repurchase agreements 6,551,934 1,798,716 4,361,993 3,306,757 16,019,400 Obligation to return securities received as collateral, at fair value 7,289 — — — 7,289 Total $ 7,154,851 $ 1,800,034 $ 4,901,616 $ 3,695,909 $ 17,552,410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16,019,400 (7,573,301) 8,446,099 (540,312) (7,336,585) 569,202 Obligation to return securities received as collateral, at fair value 7,289 — 7,289 — (7,289) —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At November 30, 2020,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November 30, 2021 Securities borrowing arrangements $ 6,409,420 $ — $ 6,409,420 $ (271,475) $ (1,528,206) $ 4,609,739 Reverse repurchase agreements 15,215,785 (7,573,301) 7,642,484 (540,312) (7,048,823) 53,349 Securities received as collateral, at fair value 7,289 — 7,289 — (7,289) — Liabilities at November 30, 2021 Securities lending arrangements $ 1,525,721 $ — $ 1,525,721 $ (271,475) $ (1,213,563) $ 40,683 Repurchase agreements 16,019,400 (7,573,301) 8,446,099 (540,312) (7,336,585) 569,202 Obligation to return securities received as collateral, at fair value 7,289 — 7,289 — (7,289) —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November 30, 2021,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At November 30, 2020, amounts include $4.76 billion of securities borrowing arrangements, for which we have received securities collateral of $4.62 billion, and $720.0 million of repurchase agreements, for which we have pledged securities collateral of $733.9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12 Months Ended</t>
        </is>
      </c>
    </row>
    <row r="2">
      <c r="B2" s="2" t="inlineStr">
        <is>
          <t>Nov. 30, 2021</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Year Ended November 30, 2021 2020 2019 Transferred assets $ 10,487.3 $ 6,556.2 $ 4,780.9 Proceeds on new securitizations 10,488.6 6,556.2 4,852.8 Cash flows received on retained interests 21.8 26.8 48.3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November 30, 2021 November 30, 2020 Securitization Type Total Retained Total Retained U.S. government agency residential mortgage-backed securities $ 330.2 $ 4.9 $ 562.5 $ 7.8 U.S. government agency commercial mortgage-backed securities 2,201.8 69.2 2,461.2 205.2 CLOs 3,382.3 31.0 3,345.5 39.5 Consumer and other loans 2,271.4 136.4 1,290.6 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Nov. 30, 2021</t>
        </is>
      </c>
    </row>
    <row r="3">
      <c r="A3" s="3" t="inlineStr">
        <is>
          <t>Variable Interest Entity, Measure of Activity [Abstract]</t>
        </is>
      </c>
    </row>
    <row r="4">
      <c r="A4" s="4" t="inlineStr">
        <is>
          <t>Schedule of Variable Interest Entit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November 30, 2021 November 30, 2020 Secured Funding Vehicles Other Secured Funding Vehicles Other Cash (1) $ 3.8 $ — $ — $ 1.2 Financial instruments owned, at fair value 173.1 146.4 — 5.2 Securities purchased under agreements to resell (2) 3,697.1 — 2,908.9 — Receivables (3) 626.8 40.6 510.6 12.9 Other (4) 114.6 — 46.4 0.1 Total assets $ 4,615.4 $ 187.0 $ 3,465.9 $ 19.4 Financial instruments sold, not yet purchased, at fair $ — $ 109.1 $ — $ 2.5 Other secured financings (5) 4,521.6 — 3,425.0 — Other liabilities (6) 46.6 75.3 1.8 0.4 Total liabilities $ 4,568.2 $ 184.4 $ 3,426.8 $ 2.9 (1) Approximately $0.7 million of the cash amounts at November 30, 2020 represent cash on deposit with related consolidated entities and are eliminated in consolidation. (2) Securities purchased under agreements to resell primarily represent amounts due under collateralized transactions on related consolidated entities, which are eliminated in consolidation. (3) Approximately $1.2 million of receivables at November 30, 2021 are with related consolidated entities, which are eliminated in consolidation. (4) Approximately $56.5 million and $9.7 million of the other assets amount at November 30, 2021 and 2020, respectively, represent intercompany receivables with related consolidated entities, which are eliminated in consolidation. (5) Approximately $36.7 million and $138.2 million of the other secured financings at November 30, 2021 and 2020, respectively, are with related consolidated entities, which are eliminated in consolidation. (6) Approximately $75.3 million and $0.3 million of the other liabilities amounts at November 30, 2021 and 2020, respectively, represent intercompany payables with related consolidated entities, which are eliminated in consolidation. The following tables present information about our variable interests in nonconsolidated VIEs (in millions): Carrying Amount Maximum VIE Assets Assets Liabilities November 30, 2021 CLOs $ 582.2 $ 2.0 $ 2,557.1 $ 10,277.5 Asset-backed vehicles 281.9 — 359.3 3,474.6 Related party private equity vehicles 27.1 — 37.8 78.9 Other investment vehicles 1,111.5 — 1,201.6 15,101.4 Total $ 2,002.7 $ 2.0 $ 4,155.8 $ 28,932.4 November 30, 2020 CLOs $ 60.7 $ 0.2 $ 642.7 $ 6,849.1 Asset-backed vehicles 251.6 — 377.2 2,462.7 Related party private equity vehicles 19.0 — 30.0 53.0 Other investment vehicles 899.9 — 1,042.9 15,735.5 Total $ 1,231.2 $ 0.2 $ 2,092.8 $ 25,10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ans to and Investments in Associated Companies (Tables)</t>
        </is>
      </c>
      <c r="B1" s="2" t="inlineStr">
        <is>
          <t>12 Months Ended</t>
        </is>
      </c>
    </row>
    <row r="2">
      <c r="B2" s="2" t="inlineStr">
        <is>
          <t>Nov. 30, 2021</t>
        </is>
      </c>
    </row>
    <row r="3">
      <c r="A3" s="3" t="inlineStr">
        <is>
          <t>Equity Method Investments and Joint Ventures [Abstract]</t>
        </is>
      </c>
    </row>
    <row r="4">
      <c r="A4" s="4" t="inlineStr">
        <is>
          <t>Schedule Of Loans To And Investments In Associated Companies</t>
        </is>
      </c>
      <c r="B4" s="4" t="inlineStr">
        <is>
          <t>A summary of Loans to and investments in associated companies accounted for under the equity method of accounting during the years ended November 30, 2021, 2020 and 2019 is as follows (in thousands): Loans to and investments in associated companies as of November 30, 2020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1 Jefferies Finance $ 693,201 $ — $ 74,626 $ 8,335 $ — $ 776,162 Berkadia 301,152 — 130,641 (58,007) (369) 373,417 FXCM (2) 73,920 (30,011) — 5,000 77 48,986 Linkem (3) 198,991 (55,262) — (9,226) (725) 133,778 Real estate associated companies (4) 168,678 (6,177) — (39,781) — 122,720 Golden Queen (3) (5) 80,756 (7,054) — (167) — 73,535 Other 169,865 4,085 45,642 (2,398) (2) 217,192 Total $ 1,686,563 $ (94,419) $ 250,909 $ (96,244) $ (1,019) $ 1,745,790 Loans to and investments in associated companies as of November 30, 2019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20 Jefferies Finance $ 673,867 $ — $ (54,256) $ 73,590 $ — $ 693,201 Berkadia 268,949 — 68,902 (37,130) 431 301,152 FXCM (2) 70,223 3,604 — — 93 73,920 Linkem (3) 194,847 (28,662) — 34,955 (2,149) 198,991 Real estate associated companies (4) (6) 255,309 (46,050) — (40,581) — 168,678 Golden Queen (3) (5) 78,196 (50) — 2,610 — 80,756 Other 111,566 (4,325) 9,288 44,101 9,235 169,865 Total $ 1,652,957 $ (75,483) $ 23,934 $ 77,545 $ 7,610 $ 1,686,563 Loans to and investments in associated companies as of November 30, 2018 Income (losses) related to associated companies Other income (losses) related to associated companies (1) Contributions to (distributions from) associated companies, net Other, including foreign exchange and unrealized gains (losses) Loans to and investments in associated companies as of November 30, 2019 Jefferies Finance $ 728,560 $ — $ (1,286) $ (53,407) $ — $ 673,867 Berkadia 245,228 — 88,174 (65,045) 592 268,949 National Beef (7) 653,630 232,042 — (300,248) (585,424) — FXCM (2) 75,031 (8,212) — 3,500 (96) 70,223 Linkem 165,157 (27,956) — 66,996 (9,350) 194,847 HomeFed (4) 337,542 7,902 — — (345,444) — Real estate associated companies (4) 87,074 (353) — (29,685) 198,273 255,309 Golden Queen (5) 63,956 6,740 — 7,500 — 78,196 Other 61,154 (7,168) (1,719) 58,432 867 111,566 Total $ 2,417,332 $ 202,995 $ 85,169 $ (311,957) $ (740,582) $ 1,652,957 (1) Primarily related to Jefferies Group and classified in Other revenues. (2) As further described in Note 4,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include loans and debt securities aggregating $15.3 million at November 30, 2021 related to Golden Queen Mining Company, LLC ("Golden Queen") and $104.1 million at November 30, 2020 related to Linkem and Golden Queen. In the fourth quarter of 2021, our shareholder loans to Linkem were converted into newly issued redeemable preferred stock of Linkem. (4) During the third quarter of 2019, we completed a merger with HomeFed by which we acquired the remaining common stock of HomeFed. From July 1, 2019, the results of HomeFed are reflected on a consolidated basis. From July 1, 2019, HomeFed's equity method investments are included in Real estate associated companies. (5) At November 30, 2021, 2020 and 2019, the balance reflects $13.5 million, $15.2 million and $15.7 million, respectively, related to a noncontrolling interest. (6) Income (loss) related to Real estate associated companies for the year ended November 30, 2020 includes a non-cash charge of $6.9 million to fully write off the value of HomeFed's interest in the Brooklyn Renaissance Plaza hotel due to the significant impact of the global novel coronavirus ("COVID-19") during the second quarter of 2020 and a non-cash charge of $55.6 million to fully write off the value of HomeFed's RedSky JZ Fulton Mall joint venture investment related to a softening of the Brooklyn real estate market. (7) On November 29, 2019, we sold our 31% equity interest in National Beef to Marfrig and other shareholders.</t>
        </is>
      </c>
    </row>
    <row r="5">
      <c r="A5" s="4" t="inlineStr">
        <is>
          <t>Equity Method Investments</t>
        </is>
      </c>
      <c r="B5" s="4" t="inlineStr">
        <is>
          <t>The following summarizes activity related to our other transactions with Jefferies Finance (in millions): Year Ended November 30, 2021 2020 2019 Origination and syndication fee revenues (1) $ 410.5 $ 198.1 $ 176.3 Origination fee expenses (1) 66.8 27.3 27.6 CLO placement fee revenues (2) 5.7 1.7 6.0 Underwriting fees (3) 2.5 1.7 3.9 Service fees (4) 85.1 65.1 60.8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November 30, 2021 and 2020,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t>
        </is>
      </c>
    </row>
    <row r="6">
      <c r="A6" s="4" t="inlineStr">
        <is>
          <t>Schedule Of Summarized Data For Investments In Associated Companies</t>
        </is>
      </c>
      <c r="B6" s="4" t="inlineStr">
        <is>
          <t xml:space="preserve">The following table provides summarized data for our equity method investments as of November 30, 2021 and 2020 and for the years ended November 30, 2021, 2020 and 2019 (in thousands): November 30, 2021 2020 Assets $ 16,568,239 $ 15,314,204 Liabilities 12,368,680 11,929,100 Noncontrolling interests 702,762 254,392 Year Ended November 30, 2021 2020 2019 Revenues $ 3,529,405 $ 2,930,308 $ 10,589,489 Income from continuing operations before extraordinary items 876,910 73,715 732,575 Net income 890,861 68,846 749,649 The Company's income (loss) related to associated companies 150,357 (41,814) 248,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12 Months Ended</t>
        </is>
      </c>
    </row>
    <row r="2">
      <c r="B2" s="2" t="inlineStr">
        <is>
          <t>Nov. 30, 2021</t>
        </is>
      </c>
    </row>
    <row r="3">
      <c r="A3" s="3" t="inlineStr">
        <is>
          <t>Goodwill and Intangible Assets Disclosure [Abstract]</t>
        </is>
      </c>
    </row>
    <row r="4">
      <c r="A4" s="4" t="inlineStr">
        <is>
          <t>Schedule of Intangible Assets and Goodwill</t>
        </is>
      </c>
      <c r="B4" s="4" t="inlineStr">
        <is>
          <t xml:space="preserve">A summary of intangible assets, net and goodwill is as follows (in thousands): November 30, 2021 2020 Indefinite lived intangibles: Exchange and clearing organization membership interests and registrations $ 7,732 $ 7,884 Amortizable intangibles: Customer and other relationships, net of accumulated amortization of $128,012 and $119,694 42,808 51,285 Trademarks and tradename, net of accumulated amortization of $32,244 and $28,585 96,509 100,255 Other, net of accumulated amortization of $11,329 and $8,953 5,353 7,729 Total intangible assets, net 152,402 167,153 Goodwill: Investment Banking and Capital Markets (1) 1,561,928 1,563,144 Asset Management 143,000 143,000 Real estate 36,711 36,711 Other operations 3,459 3,459 Total goodwill 1,745,098 1,746,314 Total intangible assets, net and goodwill $ 1,897,500 $ 1,913,467 </t>
        </is>
      </c>
    </row>
    <row r="5">
      <c r="A5" s="4" t="inlineStr">
        <is>
          <t>Schedule of Amortization Expense</t>
        </is>
      </c>
      <c r="B5" s="4" t="inlineStr">
        <is>
          <t xml:space="preserve">The estimated aggregate future amortization expense for the intangible assets for each of the next five years is as follows (in thousands): 2022 $ 11,134 2023 9,900 2024 9,143 2025 8,632 2026 8,6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Nov. 30, 2021</t>
        </is>
      </c>
    </row>
    <row r="3">
      <c r="A3" s="3" t="inlineStr">
        <is>
          <t>Debt Disclosure [Abstract]</t>
        </is>
      </c>
    </row>
    <row r="4">
      <c r="A4" s="4" t="inlineStr">
        <is>
          <t>Schedule of Short-term Debt</t>
        </is>
      </c>
      <c r="B4" s="4" t="inlineStr">
        <is>
          <t>Our short-term borrowings, which mature in one year or less, are as follows (in thousands): November 30, 2021 2020 Bank loans (1) $ 215,063 $ 752,848 Floating rate puttable notes (1) 6,800 6,800 Equity-linked notes (2) — 5,067 Total short-term borrowings $ 221,863 $ 764,715 (1) These short-term borrowings are recorded at cost in the Consolidated Statements of Financial Condition, which is a reasonable approximation of their fair values due to their liquid and short-term nature. (2) See Note 4 for further information on these no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Nov. 30, 2021</t>
        </is>
      </c>
    </row>
    <row r="3">
      <c r="A3" s="3" t="inlineStr">
        <is>
          <t>Debt Disclosure [Abstract]</t>
        </is>
      </c>
    </row>
    <row r="4">
      <c r="A4" s="4" t="inlineStr">
        <is>
          <t>Schedule of Outstanding Debt</t>
        </is>
      </c>
      <c r="B4" s="4" t="inlineStr">
        <is>
          <t>Principal amounts included in the table below are shown net of unamortized discounts, premiums and debt issuance costs (dollars in thousands). November 30, 2021 2020 Parent Company Debt: Senior Notes: 5.50% Senior Notes due October 18, 2023, $441,748 and $750,000 principal $ 440,120 $ 745,883 6.625% Senior Notes due October 23, 2043, $250,000 principal 246,888 246,828 Total long-term debt – Parent Company 687,008 992,711 Subsidiary Debt (non-recourse to Parent Company): Jefferies Group: 2.25% Euro Medium Term Notes, due July 13, 2022, $0 and $4,779 principal — 4,638 5.125% Senior Notes, due January 20, 2023, $0 and $750,000 principal — 759,901 1.00% Euro Medium Term Notes, due July 19, 2024, $566,150 and $597,350 principal 564,985 595,700 4.85% Senior Notes, due January 15, 2027, $750,000 principal (1) 775,550 809,039 6.45% Senior Debentures, due June 8, 2027, $350,000 principal 366,556 369,057 4.15% Senior Notes, due January 23, 2030, $1,000,000 principal amount 990,525 989,574 2.625% Senior Notes due October 15, 2031, $1,000,000 and $0 principal amount 988,059 — 2.75% Senior Notes, due October 15, 2032, $500,000 principal (1) 460,724 485,134 6.25% Senior Debentures, due January 15, 2036, $495,000 and $500,000 principal 505,267 510,834 6.50% Senior Notes, due January 20, 2043, $391,000 and $400,000 principal 409,926 419,826 Floating Rate Senior Notes, due October 29, 2071 61,703 — Jefferies Group Unsecured Revolving Credit Facility 348,951 — Structured Notes (2) (3) 1,843,598 1,712,245 Jefferies Group Revolving Credit Facility 248,982 189,732 Jefferies Group Secured Credit Facility 375,000 — Jefferies Group Secured Bank Loan 100,000 50,000 HomeFed EB-5 Program debt 203,132 191,294 HomeFed construction loans 45,581 45,471 Foursight Capital Credit Facilities 82,626 129,000 Vitesse Energy Revolving Credit Facility 67,572 97,883 Total long-term debt – subsidiaries 8,438,737 7,359,328 Long-term debt $ 9,125,745 $ 8,352,039 (1) Amounts include net gains (losses) of $58.5 million and $(36.7) million during the years ended November 30, 2021 and 2020, respectively, associated with interest rate swaps based on designation as fair value hedges. See Notes 2 and 5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3) Of the $1.84 billion of structured notes at November 30, 2021, $12.0 million matures in 2022, $2.8 million matures in 2023, $3.9 million matures in 2024, $30.7 million matures in 2025, $35.5 million matures in 2026, and the remaining $1.76 billion matures in 2027 or thereafter.</t>
        </is>
      </c>
    </row>
    <row r="5">
      <c r="A5" s="4" t="inlineStr">
        <is>
          <t>Schedule of Annual Mandatory Redemptions of Long-term Debt</t>
        </is>
      </c>
      <c r="B5" s="4" t="inlineStr">
        <is>
          <t xml:space="preserve">The aggregate annual mandatory redemptions of all long-term debt during the five fiscal years in the period ending November 30, 2026 are as follows (in millions): 2022 $ 57.1 2023 1,320.3 2024 1,062.1 2025 78.8 2026 5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Nov. 30, 2021</t>
        </is>
      </c>
    </row>
    <row r="3">
      <c r="A3" s="3" t="inlineStr">
        <is>
          <t>Leases [Abstract]</t>
        </is>
      </c>
    </row>
    <row r="4">
      <c r="A4" s="4" t="inlineStr">
        <is>
          <t>Schedule of Lease Costs</t>
        </is>
      </c>
      <c r="B4" s="4" t="inlineStr">
        <is>
          <t xml:space="preserve">Information related to operating leases in the Consolidated Statements of Financial Condition is as follows (in thousands, except lease term and discount rate): November 30, 2021 2020 Property, equipment and leasehold improvements, net - ROU assets $ 472,014 $ 507,046 Weighted average: Remaining lease term (in years) 10.0 years 10.6 years Discount rate 2.9 % 3.0 % The following table presents our lease costs (in thousands): Year Ended November 30, 2021 2020 Operating lease costs (1) $ 79,701 $ 77,452 Variable lease costs (2) 11,168 13,576 Less: Sublease income (7,191) (7,590) Total lease cost, net $ 83,678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is as follows (in thousands): Year Ended November 30, 2021 2020 Cash outflows - lease liabilities $ 79,437 $ 73,300 Non-cash - ROU assets recorded for new and modified leases 30,246 22,460 </t>
        </is>
      </c>
    </row>
    <row r="5">
      <c r="A5" s="4" t="inlineStr">
        <is>
          <t>Schedule of Lease Liability Maturities</t>
        </is>
      </c>
      <c r="B5" s="4" t="inlineStr">
        <is>
          <t xml:space="preserve">The following table presents the maturities of our operating lease liabilities and a reconciliation to the Lease liabilities included in the Consolidated Statement of Financial Condition at November 30, 2021 and 2020 (in thousands): November 30, 2021 2020 Fiscal Year 2021 $ — $ 72,491 2022 75,384 76,987 2023 71,383 67,164 2024 67,039 63,476 2025 66,939 64,563 2026 64,105 57,906 2027 and thereafter 290,686 284,289 Total undiscounted cash flows 635,536 686,876 Less: Difference between undiscounted and discounted cash flows (87,470) (102,431) Operating leases amount in the Consolidated Statement of Financial Condition 548,066 584,445 Finance leases amount in the Consolidated Statement of Financial Condition 229 362 Total amount in the Consolidated Statement of Financial Condition $ 548,295 $ 584,8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Net income</t>
        </is>
      </c>
      <c r="B4" s="5" t="n">
        <v>1677376</v>
      </c>
      <c r="C4" s="5" t="n">
        <v>768410</v>
      </c>
      <c r="D4" s="5" t="n">
        <v>962563</v>
      </c>
    </row>
    <row r="5">
      <c r="A5" s="3" t="inlineStr">
        <is>
          <t>Other comprehensive income (loss):</t>
        </is>
      </c>
    </row>
    <row r="6">
      <c r="A6" s="4" t="inlineStr">
        <is>
          <t>Net unrealized holding gains (losses) on investments arising during the period, net of income tax provision (benefit) of $(78), $117 and $165</t>
        </is>
      </c>
      <c r="B6" s="6" t="n">
        <v>-244</v>
      </c>
      <c r="C6" s="6" t="n">
        <v>372</v>
      </c>
      <c r="D6" s="6" t="n">
        <v>487</v>
      </c>
    </row>
    <row r="7">
      <c r="A7" s="4" t="inlineStr">
        <is>
          <t>Less: reclassification adjustment for net (gains) losses included in net income, net of income tax provision (benefit) of $0, $0 and $(545,054)</t>
        </is>
      </c>
      <c r="B7" s="6" t="n">
        <v>0</v>
      </c>
      <c r="C7" s="6" t="n">
        <v>0</v>
      </c>
      <c r="D7" s="6" t="n">
        <v>-543178</v>
      </c>
    </row>
    <row r="8">
      <c r="A8" s="4" t="inlineStr">
        <is>
          <t>Net change in unrealized holding gains (losses) on investments, net of income tax provision (benefit) of $(78), $117 and $545,219</t>
        </is>
      </c>
      <c r="B8" s="6" t="n">
        <v>-244</v>
      </c>
      <c r="C8" s="6" t="n">
        <v>372</v>
      </c>
      <c r="D8" s="6" t="n">
        <v>-542691</v>
      </c>
    </row>
    <row r="9">
      <c r="A9" s="4" t="inlineStr">
        <is>
          <t>Net unrealized foreign exchange gains (losses) arising during the period, net of income tax provision (benefit) of $(582), $11,392 and $1,146</t>
        </is>
      </c>
      <c r="B9" s="6" t="n">
        <v>-9781</v>
      </c>
      <c r="C9" s="6" t="n">
        <v>35991</v>
      </c>
      <c r="D9" s="6" t="n">
        <v>544</v>
      </c>
    </row>
    <row r="10">
      <c r="A10" s="4" t="inlineStr">
        <is>
          <t>Less: reclassification adjustment for foreign exchange (gains) losses included in net income, net of income tax provision (benefit) of $0, $0 and $(52)</t>
        </is>
      </c>
      <c r="B10" s="6" t="n">
        <v>0</v>
      </c>
      <c r="C10" s="6" t="n">
        <v>0</v>
      </c>
      <c r="D10" s="6" t="n">
        <v>149</v>
      </c>
    </row>
    <row r="11">
      <c r="A11" s="4" t="inlineStr">
        <is>
          <t>Net change in unrealized foreign exchange gains (losses), net of income tax provision (benefit) of $(582), $11,392 and $1,198</t>
        </is>
      </c>
      <c r="B11" s="6" t="n">
        <v>-9781</v>
      </c>
      <c r="C11" s="6" t="n">
        <v>35991</v>
      </c>
      <c r="D11" s="6" t="n">
        <v>693</v>
      </c>
    </row>
    <row r="12">
      <c r="A12" s="4" t="inlineStr">
        <is>
          <t>Net unrealized gains (losses) on instrument specific credit risk arising during the period, net of income tax provision (benefit) of $(26,091), $(16,228) and $(4,653)</t>
        </is>
      </c>
      <c r="B12" s="6" t="n">
        <v>-80660</v>
      </c>
      <c r="C12" s="6" t="n">
        <v>-51865</v>
      </c>
      <c r="D12" s="6" t="n">
        <v>-13588</v>
      </c>
    </row>
    <row r="13">
      <c r="A13" s="4" t="inlineStr">
        <is>
          <t>Less: reclassification adjustment for instrument specific credit risk (gains) losses included in net income, net of income tax provision (benefit) of $599, $146 and $(144)</t>
        </is>
      </c>
      <c r="B13" s="6" t="n">
        <v>-1861</v>
      </c>
      <c r="C13" s="6" t="n">
        <v>-397</v>
      </c>
      <c r="D13" s="6" t="n">
        <v>427</v>
      </c>
    </row>
    <row r="14">
      <c r="A14" s="4" t="inlineStr">
        <is>
          <t>Net change in unrealized instrument specific credit risk gains (losses), net of income tax provision (benefit) of $(26,690), $(16,374) and $(4,509)</t>
        </is>
      </c>
      <c r="B14" s="6" t="n">
        <v>-82521</v>
      </c>
      <c r="C14" s="6" t="n">
        <v>-52262</v>
      </c>
      <c r="D14" s="6" t="n">
        <v>-13161</v>
      </c>
    </row>
    <row r="15">
      <c r="A15" s="4" t="inlineStr">
        <is>
          <t>Net unrealized gains (losses) on cash flow hedges arising during the period, net of income tax provision (benefit) of $0, $0 and $0</t>
        </is>
      </c>
      <c r="B15" s="6" t="n">
        <v>0</v>
      </c>
      <c r="C15" s="6" t="n">
        <v>0</v>
      </c>
      <c r="D15" s="6" t="n">
        <v>0</v>
      </c>
    </row>
    <row r="16">
      <c r="A16" s="4" t="inlineStr">
        <is>
          <t>Less: reclassification adjustment for cash flow hedges (gains) losses included in net income, net of income tax provision (benefit) of $0, $0 and $161</t>
        </is>
      </c>
      <c r="B16" s="6" t="n">
        <v>0</v>
      </c>
      <c r="C16" s="6" t="n">
        <v>0</v>
      </c>
      <c r="D16" s="6" t="n">
        <v>-470</v>
      </c>
    </row>
    <row r="17">
      <c r="A17" s="4" t="inlineStr">
        <is>
          <t>Net change in unrealized cash flow hedges gains (losses), net of income tax provision (benefit) of $0, $0 and $(161)</t>
        </is>
      </c>
      <c r="B17" s="6" t="n">
        <v>0</v>
      </c>
      <c r="C17" s="6" t="n">
        <v>0</v>
      </c>
      <c r="D17" s="6" t="n">
        <v>-470</v>
      </c>
    </row>
    <row r="18">
      <c r="A18" s="4" t="inlineStr">
        <is>
          <t>Net pension gains (losses) arising during the period, net of income tax provision (benefit) of $2,082, $(970) and $(2,473)</t>
        </is>
      </c>
      <c r="B18" s="6" t="n">
        <v>6182</v>
      </c>
      <c r="C18" s="6" t="n">
        <v>-2851</v>
      </c>
      <c r="D18" s="6" t="n">
        <v>-7103</v>
      </c>
    </row>
    <row r="19">
      <c r="A19" s="4" t="inlineStr">
        <is>
          <t>Less: reclassification adjustment for pension (gains) losses included in net income, net of income tax provision (benefit) of $(1,054), $(957) and $(490)</t>
        </is>
      </c>
      <c r="B19" s="6" t="n">
        <v>3138</v>
      </c>
      <c r="C19" s="6" t="n">
        <v>2872</v>
      </c>
      <c r="D19" s="6" t="n">
        <v>1407</v>
      </c>
    </row>
    <row r="20">
      <c r="A20" s="4" t="inlineStr">
        <is>
          <t>Net change in pension liability benefits, net of income tax provision (benefit) of $3,136, $(13) and $(1,983)</t>
        </is>
      </c>
      <c r="B20" s="6" t="n">
        <v>9320</v>
      </c>
      <c r="C20" s="6" t="n">
        <v>21</v>
      </c>
      <c r="D20" s="6" t="n">
        <v>-5696</v>
      </c>
    </row>
    <row r="21">
      <c r="A21" s="4" t="inlineStr">
        <is>
          <t>Other comprehensive loss, net of income taxes</t>
        </is>
      </c>
      <c r="B21" s="6" t="n">
        <v>-83226</v>
      </c>
      <c r="C21" s="6" t="n">
        <v>-15878</v>
      </c>
      <c r="D21" s="6" t="n">
        <v>-561325</v>
      </c>
    </row>
    <row r="22">
      <c r="A22" s="4" t="inlineStr">
        <is>
          <t>Comprehensive income</t>
        </is>
      </c>
      <c r="B22" s="6" t="n">
        <v>1594150</v>
      </c>
      <c r="C22" s="6" t="n">
        <v>752532</v>
      </c>
      <c r="D22" s="6" t="n">
        <v>401238</v>
      </c>
    </row>
    <row r="23">
      <c r="A23" s="4" t="inlineStr">
        <is>
          <t>Comprehensive (income) loss attributable to the noncontrolling interests</t>
        </is>
      </c>
      <c r="B23" s="6" t="n">
        <v>-3850</v>
      </c>
      <c r="C23" s="6" t="n">
        <v>5271</v>
      </c>
      <c r="D23" s="6" t="n">
        <v>1847</v>
      </c>
    </row>
    <row r="24">
      <c r="A24" s="4" t="inlineStr">
        <is>
          <t>Comprehensive loss attributable to the redeemable noncontrolling interests</t>
        </is>
      </c>
      <c r="B24" s="6" t="n">
        <v>826</v>
      </c>
      <c r="C24" s="6" t="n">
        <v>1558</v>
      </c>
      <c r="D24" s="6" t="n">
        <v>286</v>
      </c>
    </row>
    <row r="25">
      <c r="A25" s="4" t="inlineStr">
        <is>
          <t>Preferred stock dividends</t>
        </is>
      </c>
      <c r="B25" s="6" t="n">
        <v>-6949</v>
      </c>
      <c r="C25" s="6" t="n">
        <v>-5634</v>
      </c>
      <c r="D25" s="6" t="n">
        <v>-5103</v>
      </c>
    </row>
    <row r="26">
      <c r="A26" s="4" t="inlineStr">
        <is>
          <t>Comprehensive income attributable to Jefferies Financial Group Inc. common shareholders</t>
        </is>
      </c>
      <c r="B26" s="5" t="n">
        <v>1584177</v>
      </c>
      <c r="C26" s="5" t="n">
        <v>753727</v>
      </c>
      <c r="D26" s="5" t="n">
        <v>398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Nov. 30, 2021</t>
        </is>
      </c>
    </row>
    <row r="3">
      <c r="A3" s="3" t="inlineStr">
        <is>
          <t>Share-based Payment Arrangement, Noncash Expense [Abstract]</t>
        </is>
      </c>
    </row>
    <row r="4">
      <c r="A4" s="4" t="inlineStr">
        <is>
          <t>Activity of Restricted Stock</t>
        </is>
      </c>
      <c r="B4" s="4" t="inlineStr">
        <is>
          <t xml:space="preserve">The following table details the activity in restricted stock during the years ended November 30, 2021, 2020 and 2019 (in thousands, except per share amounts): Restricted Stock Weighted- Average Balance at December 1, 2018 1,795 $ 22.42 Grants 518 $ 19.57 Forfeited — $ — Fulfillment of vesting requirement (305) $ 20.09 Balance at November 30, 2019 2,008 $ 22.04 Grants 115 $ 13.20 Forfeited (21) $ 23.38 Fulfillment of vesting requirement (619) $ 19.99 Balance at November 30, 2020 1,483 $ 22.19 Grants 337 $ 30.81 Forfeited (40) $ 24.92 Fulfillment of vesting requirement (196) $ 23.55 Balance at November 30, 2021 1,584 $ 23.78 </t>
        </is>
      </c>
    </row>
    <row r="5">
      <c r="A5" s="4" t="inlineStr">
        <is>
          <t>Activity of Restricted Stock Units</t>
        </is>
      </c>
      <c r="B5" s="4" t="inlineStr">
        <is>
          <t xml:space="preserve">The following table details the activity in RSUs during the years ended November 30, 2021, 2020 and 2019 (in thousands, except per share amounts): Weighted-Average Future No Future Future No Future Balance at December 1, 2018 2 10,309 $ 26.90 $ 26.48 Grants 10 1,308 $ 18.83 $ 18.15 Distributions of underlying shares — (166) $ — $ 25.91 Forfeited — — $ — $ — Fulfillment of service requirement (1) (2) 4,216 $ 26.90 $ 9.99 Balance at November 30, 2019 10 15,667 $ 18.83 $ 21.35 Grants 14 487 $ 13.20 $ 15.73 Distributions of underlying shares — (88) $ — $ 25.48 Forfeited — — $ — $ — Fulfillment of service requirement (1) (3) 2,477 $ 18.83 $ 19.80 Balance at November 30, 2020 21 18,543 $ 14.99 $ 20.97 Grants 80 445 $ 27.10 $ 30.03 Distributions of underlying shares — (1,803) $ — $ 26.32 Forfeited — — $ — $ — Fulfillment of vesting requirement (1) (53) 8 $ 25.03 $ 15.52 Balance at November 30, 2021 48 17,193 $ 24.07 $ 20.64 (1) Fulfillment of vesting requirement during the years ended November 30, 2021, 2020 and 2019, includes 0 RSUs, 2,474 RSUs and 4,214 RSUs, respectively, related to the senior executive compensation plans. The following table details the activity in RSUs related to the senior executive compensation plan targeted number of shares during the years ended November 30, 2021, 2020 and 2019 (in thousands, except per share amounts): Target Number of Shares Weighted- Average Balance at December 1, 2018 9,468 $ 18.52 Grants 1,237 $ 13.63 Forfeited — $ — Fulfillment of vesting requirement (4,214) $ 9.98 Balance at November 30, 2019 6,491 $ 23.13 Grants 187 $ 15.19 Forfeited (15) $ 19.01 Fulfillment of vesting requirement (2,474) $ 19.80 Balance at November 30, 2020 4,189 $ 24.75 Grants 74 $ 29.81 Forfeited (1,396) $ 25.31 Fulfillment of vesting requirement — $ — Balance at November 30, 2021 2,867 $ 25.43 </t>
        </is>
      </c>
    </row>
    <row r="6">
      <c r="A6" s="4" t="inlineStr">
        <is>
          <t>Summary of Weighted-Average Assumptions</t>
        </is>
      </c>
      <c r="B6" s="4" t="inlineStr">
        <is>
          <t xml:space="preserve">The following summary presents the weighted-average assumptions used for the senior executive stock options issued during 2021: Risk free interest rate 0.8 % Expected volatility 32.9 % Expected dividend yield 2.6 % Expected life 5.8 years Weighted-average fair value per grant $ 7.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Nov. 30, 2021</t>
        </is>
      </c>
    </row>
    <row r="3">
      <c r="A3" s="3" t="inlineStr">
        <is>
          <t>Accumulated Other Comprehensive Income (Loss), Net of Tax [Abstract]</t>
        </is>
      </c>
    </row>
    <row r="4">
      <c r="A4" s="4" t="inlineStr">
        <is>
          <t>Summary Of Accumulated Other Comprehensive Income, Net Of Taxes</t>
        </is>
      </c>
      <c r="B4" s="4" t="inlineStr">
        <is>
          <t>A summary of accumulated other comprehensive income (loss), net of taxes is as follows (in thousands): November 30, 2021 2020 2019 Net unrealized gains on available for sale securities $ 269 $ 513 $ 141 Net unrealized foreign exchange losses (166,499) (156,718) (192,709) Net unrealized losses on instrument specific credit risk (153,672) (71,151) (18,889) Net minimum pension liability (52,241) (61,561) (61,582) $ (372,143) $ (288,917) $ (273,039)</t>
        </is>
      </c>
    </row>
    <row r="5">
      <c r="A5" s="4" t="inlineStr">
        <is>
          <t>Schedule Of Accumulated Other Comprehensive Income Reclassifications</t>
        </is>
      </c>
      <c r="B5" s="4" t="inlineStr">
        <is>
          <t xml:space="preserve">Significant amounts reclassified out of accumulated other comprehensive income (loss) to net income are as follows (in thousands): Details about Accumulated Other Comprehensive Income (Loss) Amount Reclassified from Accumulated Other Comprehensive Income (Loss) Affected Line Item in the Year Ended November 30, 2021 2020 Net unrealized gains (losses) on instrument specific credit risk, net of income tax provision (benefit) of $599 and $146 $ 1,861 $ 397 Principal transactions revenues Amortization of defined benefit pension plan actuarial losses, net of income tax benefit of $(1,054) and $(957) (3,138) (2,872) Selling, general and other expenses, which includes pension expense. See Note 17 for information on this component. Total reclassifications for the period, net of tax $ (1,277) $ (2,4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ension Plans and Postretirement Benefits (Tables)</t>
        </is>
      </c>
      <c r="B1" s="2" t="inlineStr">
        <is>
          <t>12 Months Ended</t>
        </is>
      </c>
    </row>
    <row r="2">
      <c r="B2" s="2" t="inlineStr">
        <is>
          <t>Nov. 30, 2021</t>
        </is>
      </c>
    </row>
    <row r="3">
      <c r="A3" s="3" t="inlineStr">
        <is>
          <t>Retirement Benefits [Abstract]</t>
        </is>
      </c>
    </row>
    <row r="4">
      <c r="A4" s="4" t="inlineStr">
        <is>
          <t>Components Of Defined Benefit Pension Plans</t>
        </is>
      </c>
      <c r="B4" s="4" t="inlineStr">
        <is>
          <t>A summary of activity with respect to both plans is as follows (in thousands): Year Ended November 30, 2021 2020 Change in projected benefit obligation: Projected benefit obligation, beginning of year $ 236,572 $ 218,874 Interest cost 4,946 6,349 Actuarial (gains) losses (4,977) 22,475 Settlement payments — (2,476) Benefits paid (9,813) (8,650) Projected benefit obligation, end of year $ 226,728 $ 236,572 Change in plan assets: Fair value of plan assets, beginning of year $ 190,220 $ 166,071 Actual return on plan assets 13,619 29,376 Employer contributions 7,089 8,688 Benefits paid (9,813) (8,650) Settlement payments — (2,476) Administrative expenses (1,900) (2,789) Fair value of plan assets, end of year $ 199,215 $ 190,220 Funded status at end of year $ (27,513) $ (46,352)</t>
        </is>
      </c>
    </row>
    <row r="5">
      <c r="A5" s="4" t="inlineStr">
        <is>
          <t>Schedule of Net Benefit Costs</t>
        </is>
      </c>
      <c r="B5" s="4" t="inlineStr">
        <is>
          <t xml:space="preserve">The following table summarizes the components of net periodic pension cost and other amounts recognized in other comprehensive income (loss) excluding taxes (in thousands): Year Ended November 30, 2021 2020 2019 Components of net periodic pension cost: Interest cost $ 4,946 $ 6,349 $ 8,070 Expected return on plan assets (8,433) (7,934) (7,456) Settlement charge — 376 — Actuarial losses 4,192 3,453 1,897 Net periodic pension cost $ 705 $ 2,244 $ 2,511 Amounts recognized in other comprehensive income (loss): Net (gains) losses arising during the period $ (8,264) $ 3,821 $ 9,576 Settlement charge — (376) — Amortization of net loss (4,192) (3,453) (1,897) Total recognized in other comprehensive income (loss) $ (12,456) $ (8) $ 7,679 Net amount recognized in net periodic benefit cost and other comprehensive income (loss) $ (11,751) $ 2,236 $ 10,190 </t>
        </is>
      </c>
    </row>
    <row r="6">
      <c r="A6" s="4" t="inlineStr">
        <is>
          <t>Schedule Of Amounts Recognized In Other Comprehensive Income (Loss)</t>
        </is>
      </c>
      <c r="B6" s="4" t="inlineStr">
        <is>
          <t xml:space="preserve">The following table summarizes the components of net periodic pension cost and other amounts recognized in other comprehensive income (loss) excluding taxes (in thousands): Year Ended November 30, 2021 2020 2019 Components of net periodic pension cost: Interest cost $ 4,946 $ 6,349 $ 8,070 Expected return on plan assets (8,433) (7,934) (7,456) Settlement charge — 376 — Actuarial losses 4,192 3,453 1,897 Net periodic pension cost $ 705 $ 2,244 $ 2,511 Amounts recognized in other comprehensive income (loss): Net (gains) losses arising during the period $ (8,264) $ 3,821 $ 9,576 Settlement charge — (376) — Amortization of net loss (4,192) (3,453) (1,897) Total recognized in other comprehensive income (loss) $ (12,456) $ (8) $ 7,679 Net amount recognized in net periodic benefit cost and other comprehensive income (loss) $ (11,751) $ 2,236 $ 10,190 </t>
        </is>
      </c>
    </row>
    <row r="7">
      <c r="A7" s="4" t="inlineStr">
        <is>
          <t>Schedule Of Assumptions For Pension Plan</t>
        </is>
      </c>
      <c r="B7" s="4" t="inlineStr">
        <is>
          <t>The assumptions used are as follows: November 30, 2021 2020 WilTel Plan Discount rate used to determine benefit obligation 2.60 % 2.20 % Weighted-average assumptions used to determine net pension cost: Discount rate 2.20 % 3.00 % Expected long-term return on plan assets 7.00 % 7.00 % Jefferies Group Plan Discount rate used to determine benefit obligation 2.40 % 2.00 % Weighted-average assumptions used to determine net pension cost: Discount rate 2.00 % 2.90 % Expected long-term return on plan assets 5.00 % 6.25 %</t>
        </is>
      </c>
    </row>
    <row r="8">
      <c r="A8" s="4" t="inlineStr">
        <is>
          <t>Schedule Of Expected Pension Benefit Payments</t>
        </is>
      </c>
      <c r="B8" s="4" t="inlineStr">
        <is>
          <t xml:space="preserve">The following pension benefit payments are expected to be paid (in thousands): Fiscal Year: 2022 $ 13,461 2023 12,407 2024 13,559 2025 13,104 2026 13,820 2027 – 2031 70,2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1</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Year Ended November 30, 2021 2020 2019 Revenues from contracts with customers: Commissions and other fees $ 896,015 $ 822,248 $ 675,772 Investment banking 4,365,699 2,501,494 1,526,992 Other 880,088 599,485 587,364 Total revenues from contracts with customers 6,141,802 3,923,227 2,790,128 Other sources of revenue: Principal transactions 1,623,713 1,916,508 559,300 Interest income 943,336 997,555 1,603,940 Other 331,032 118,640 405,288 Total revenues from other sources 2,898,081 3,032,703 2,568,528 Total revenues $ 9,039,883 $ 6,955,930 $ 5,358,656 The following presents our revenues from contracts with customers disaggregated by major business activity and primary geographic regions (in thousands): Reportable Segments Investment Banking and Capital Markets Asset Management Merchant Banking Corporate Reconciling Items -Consolidation Adjustments Total Year Ended November 30, 2021 Major Business Activity: Investment Banking - Advisory $ 1,873,560 $ — $ — $ — $ — $ 1,873,560 Investment Banking - Underwriting 2,492,495 — — — (356) 2,492,139 Equities (1) 881,957 — — — (297) 881,660 Fixed Income (1) 14,355 — — — — 14,355 Asset Management — 14,837 — — — 14,837 Manufacturing revenues — — 538,628 — — 538,628 Oil and gas revenues — — 182,973 — — 182,973 Other revenues — — 143,650 — — 143,650 Total revenues from contracts with customers $ 5,262,367 $ 14,837 $ 865,251 $ — $ (653) $ 6,141,802 Primary Geographic Region: Americas $ 4,250,294 $ 14,218 $ 862,359 $ — $ (653) $ 5,126,218 Europe 766,746 619 1,863 — — 769,228 Asia Pacific 245,327 — 1,029 — — 246,356 Total revenues from contracts with customers $ 5,262,367 $ 14,837 $ 865,251 $ — $ (653) $ 6,141,802 Reportable Segments Investment Banking and Capital Markets Asset Management Merchant Banking Corporate Reconciling Items -Consolidation Adjustments Total Year Ended November 30, 2020 Major Business Activity: Investment Banking - Advisory $ 1,053,500 $ — $ — $ — $ — $ 1,053,500 Investment Banking - Underwriting 1,447,994 — — — — 1,447,994 Equities (1) 807,350 — — — (1,010) 806,340 Fixed Income (1) 15,908 — — — — 15,908 Asset Management — 14,702 — — — 14,702 Manufacturing revenues — — 421,434 — — 421,434 Oil and gas revenues — — 102,210 — — 102,210 Other revenues — — 61,139 — — 61,139 Total revenues from contracts with customers $ 3,324,752 $ 14,702 $ 584,783 $ — $ (1,010) $ 3,923,227 Primary Geographic Region: Americas $ 2,742,298 $ 9,754 $ 582,719 $ — $ (1,010) $ 3,333,761 Europe 401,853 4,948 1,698 — — 408,499 Asia Pacific 180,601 — 366 — — 180,967 Total revenues from contracts with customers $ 3,324,752 $ 14,702 $ 584,783 $ — $ (1,010) $ 3,923,227 Reportable Segments Investment Banking and Capital Markets Asset Management Merchant Banking Corporate Reconciling Items -Consolidation Adjustments Total Year Ended November 30, 2019 Major Business Activity: Investment Banking - Advisory $ 767,421 $ — $ — $ — $ — $ 767,421 Investment Banking - Underwriting 761,308 — — — (1,737) 759,571 Equities (1) 662,804 — — — (537) 662,267 Fixed Income (1) 13,505 — — — — 13,505 Asset Management — 23,188 — — — 23,188 Manufacturing revenues — — 324,659 — — 324,659 Oil and gas revenues — — 173,626 — — 173,626 Other revenues — — 65,891 — — 65,891 Total revenues from contracts with customers $ 2,205,038 $ 23,188 $ 564,176 $ — $ (2,274) $ 2,790,128 Primary Geographic Region: Americas $ 1,751,568 $ 16,334 $ 562,837 $ — $ (581) $ 2,330,158 Europe 374,411 6,854 935 — (1,693) 380,507 Asia Pacific 79,059 — 404 — — 79,463 Total revenues from contracts with customers $ 2,205,038 $ 23,188 $ 564,176 $ — $ (2,274) $ 2,790,128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Provision For Income Taxes</t>
        </is>
      </c>
      <c r="B4" s="4" t="inlineStr">
        <is>
          <t>The provision for income taxes is as follows (in thousands): Year Ended November 30, 2021 2020 2019 Current taxes: U.S. Federal $ 322,551 $ 90,350 $ (10,000) U.S. state and local 70,370 68,261 53,211 Foreign 86,918 75,395 11,026 Total current 479,839 234,006 54,237 Deferred taxes: U.S. Federal 72,753 52,765 83,197 U.S. state and local 19,502 (1,288) (73,482) Foreign 4,635 13,190 (3,324) Total deferred 96,890 64,667 6,391 Recognition of accumulated other comprehensive income lodged taxes — — (544,583) Total income tax provision (benefit) $ 576,729 $ 298,673 $ (483,955)</t>
        </is>
      </c>
    </row>
    <row r="5">
      <c r="A5" s="4" t="inlineStr">
        <is>
          <t>Schedule of Income before Income Tax, U.S. and non-U.S.</t>
        </is>
      </c>
      <c r="B5" s="4" t="inlineStr">
        <is>
          <t>The following table presents the U.S. and non-U.S. components of income before income taxes (in thousands): Year Ended November 30, 2021 2020 2019 U.S. $ 1,970,625 $ 813,305 $ 495,566 Non-U.S. (1) 283,480 253,778 (16,958) Income before income taxes $ 2,254,105 $ 1,067,083 $ 478,608 (1) For purposes of this table, non-U.S. income is defined as income generated from operations located outside the U.S.</t>
        </is>
      </c>
    </row>
    <row r="6">
      <c r="A6" s="4" t="inlineStr">
        <is>
          <t>Schedule Of Reconciliation Of Expected Statutory Federal Income Tax To Actual Income Tax Provision (Benefit)</t>
        </is>
      </c>
      <c r="B6" s="4" t="inlineStr">
        <is>
          <t>Income tax expense differed from the amounts computed by applying the U.S. Federal statutory income tax rate of 21% for the years ended November 30, 2021, 2020 and 2019 to income before income taxes as a result of the following (dollars in thousands): Year Ended November 30, 2021 2020 2019 Amount Percent Amount Percent Amount Percent Computed expected federal income tax $ 473,362 21.0 % $ 224,087 21.0 % $ 100,508 21.0 % Increase (decrease) in income taxes resulting from: State and local income taxes, net of federal income tax benefit 96,884 4.3 45,457 4.3 25,648 5.4 Recognition of accumulated other comprehensive income lodged taxes — — — — (544,583) (113.8) International operations (including foreign rate differential) 18,073 0.8 13,155 1.2 4,518 0.9 Decrease in valuation allowance (4,036) (0.2) (2,561) (0.2) (19,993) (4.2) Non-deductible executive compensation 20,359 0.9 12,814 1.2 7,444 1.6 Foreign tax credits (13,963) (0.6) (8,654) (0.8) (5,012) (1.0) Transition tax on foreign earnings related to the Tax Act — — — — (6,708) (1.4) Base erosion and anti-abuse tax (BEAT) — — — — (10,000) (2.1) Change in unrecognized tax benefits related to prior years (27,374) (1.2) (4,522) (0.5) (20,512) (4.3) Interest on unrecognized tax benefits 8,651 0.4 15,600 1.5 3,568 0.7 Spectrum Brands distribution — — — — 11,996 2.5 Acquisition of HomeFed — — — — (36,779) (7.7) Other, net 4,773 0.2 3,297 0.3 5,950 1.3 Actual income tax provision $ 576,729 25.6 % $ 298,673 28.0 % $ (483,955) (101.1) %</t>
        </is>
      </c>
    </row>
    <row r="7">
      <c r="A7" s="4" t="inlineStr">
        <is>
          <t>Schedule Of Reconciliation Of Unrecognized Tax Benefits</t>
        </is>
      </c>
      <c r="B7" s="4" t="inlineStr">
        <is>
          <t xml:space="preserve">The following table presents a reconciliation of gross unrecognized tax benefits (in thousands): Year Ended November 30, 2021 2020 2019 Balance at beginning of period $ 314,347 $ 260,138 $ 197,320 Increases based on tax positions related to the current period 50,079 41,114 42,306 Increases based on tax positions related to prior periods 3,490 22,328 33,007 Decreases based on tax positions related to prior periods (24,180) (8,966) (11,006) Decreases related to settlements with taxing authorities (4,700) (267) (1,489) Balance at end of period $ 339,036 $ 314,347 $ 260,138 </t>
        </is>
      </c>
    </row>
    <row r="8">
      <c r="A8" s="4" t="inlineStr">
        <is>
          <t>Schedule of Tax Years Subject to Examination</t>
        </is>
      </c>
      <c r="B8" s="4" t="inlineStr">
        <is>
          <t>The table below summarizes the earliest tax years that remain subject to examination in the major tax jurisdictions in which we operate: Jurisdiction Tax Year United States 2018 New York State 2001 New York City 2006 United Kingdom 2020 Hong Kong 2015</t>
        </is>
      </c>
    </row>
    <row r="9">
      <c r="A9" s="4" t="inlineStr">
        <is>
          <t>Schedule Of Principal Components Of Deferred Taxes</t>
        </is>
      </c>
      <c r="B9" s="4" t="inlineStr">
        <is>
          <t xml:space="preserve">The principal components of deferred taxes are as follows (in thousands): November 30, 2021 2020 Deferred tax asset: Operating lease liabilities $ 135,862 $ 145,617 Compensation and benefits 187,818 274,342 Investments in associated companies 35,358 36,345 Long-term debt 65,037 42,423 Other 178,451 179,133 602,526 677,860 Valuation allowance (11,922) (15,958) 590,604 661,902 Deferred tax liability: Amortization of intangible assets (62,123) (65,683) Operating lease right-of-use asset (126,150) (138,708) Other (74,784) (63,824) (263,057) (268,215) Net deferred tax asset $ 327,547 $ 393,6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sults of Operations Information (Tables)</t>
        </is>
      </c>
      <c r="B1" s="2" t="inlineStr">
        <is>
          <t>12 Months Ended</t>
        </is>
      </c>
    </row>
    <row r="2">
      <c r="B2" s="2" t="inlineStr">
        <is>
          <t>Nov. 30, 2021</t>
        </is>
      </c>
    </row>
    <row r="3">
      <c r="A3" s="3" t="inlineStr">
        <is>
          <t>Nonoperating Income (Expense) [Abstract]</t>
        </is>
      </c>
    </row>
    <row r="4">
      <c r="A4" s="4" t="inlineStr">
        <is>
          <t>Schedule Of Other Income</t>
        </is>
      </c>
      <c r="B4" s="4" t="inlineStr">
        <is>
          <t xml:space="preserve">Other revenue consists of the following (in thousands): Year Ended November 30, 2021 2020 2019 Manufacturing revenues $ 538,628 $ 421,434 $ 324,659 Income from associated companies classified as other revenues 250,909 23,934 85,169 Revenues of oil and gas production and development businesses 170,569 154,909 175,169 Revenues from sale of real estate 102,297 26,704 32,063 Gain on sale of National Beef — — 205,017 Gain on revaluation of our interest in HomeFed — — 72,142 Other 148,717 91,144 98,433 $ 1,211,120 $ 718,125 $ 992,6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Earnings Per Common Share (Tables)</t>
        </is>
      </c>
      <c r="B1" s="2" t="inlineStr">
        <is>
          <t>12 Months Ended</t>
        </is>
      </c>
    </row>
    <row r="2">
      <c r="B2" s="2" t="inlineStr">
        <is>
          <t>Nov. 30, 2021</t>
        </is>
      </c>
    </row>
    <row r="3">
      <c r="A3" s="3" t="inlineStr">
        <is>
          <t>Earnings Per Share [Abstract]</t>
        </is>
      </c>
    </row>
    <row r="4">
      <c r="A4" s="4" t="inlineStr">
        <is>
          <t>Earnings Per Share Computation</t>
        </is>
      </c>
      <c r="B4" s="4" t="inlineStr">
        <is>
          <t>The numerators and denominators used to calculate basic and diluted earnings per share are as follows (in thousands): Year Ended November 30, 2021 2020 2019 Numerator for earnings per share: Net income attributable to Jefferies Financial Group Inc. common shareholders $ 1,667,403 $ 769,605 $ 959,593 Allocation of earnings to participating securities (1) (9,961) (4,795) (5,576) Net income attributable to Jefferies Financial Group Inc. common shareholders for basic earnings per share 1,657,442 764,810 954,017 Adjustment to allocation of earnings to participating securities related to diluted shares (1) 207 23 (5) Mandatorily redeemable convertible preferred share dividends 6,949 5,634 5,103 Net income attributable to Jefferies Financial Group Inc. common shareholders for diluted earnings per share $ 1,664,598 $ 770,467 $ 959,115 Denominator for earnings per share: Weighted average common shares outstanding 246,991 268,518 297,796 Weighted average shares of restricted stock outstanding with future service required (1,567) (1,785) (1,939) Weighted average RSUs outstanding with no future service required 18,171 18,960 14,837 Denominator for basic earnings per share – weighted average shares 263,595 285,693 310,694 Stock options 1,203 — — Senior executive compensation plan awards 2,262 356 2,140 Mandatorily redeemable convertible preferred shares 4,441 4,441 4,198 Denominator for diluted earnings per share 271,501 290,490 317,032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586,500, 1,801,700 and 1,947,600 for the years ended November 30, 2021, 2020 and 2019, respectively. Dividends declared on participating securities were $1.4 million, $1.0 million and $3.6 million during the years ended November 30, 2021, 2020 and 2019, respectively.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Nov. 30, 2021</t>
        </is>
      </c>
    </row>
    <row r="3">
      <c r="A3" s="3" t="inlineStr">
        <is>
          <t>Commitments and Contingencies Disclosure [Abstract]</t>
        </is>
      </c>
    </row>
    <row r="4">
      <c r="A4" s="4" t="inlineStr">
        <is>
          <t>Schedule of Commitments</t>
        </is>
      </c>
      <c r="B4" s="4" t="inlineStr">
        <is>
          <t>The following table summarizes commitments associated with certain business activities at November 30, 2021 (in millions): Expected Maturity Date (Fiscal Years) 2022 2023 2024 2026 2028 Maximum Payout Equity commitments (1) $ 333.2 $ 27.5 $ 3.6 $ 4.6 $ 6.4 $ 375.3 Loan commitments (1) 250.0 25.5 — 60.0 — 335.5 Underwriting commitments 167.0 — — — — 167.0 Forward starting reverse repos (2) 7,682.3 — — — — 7,682.3 Forward starting repos (2) 4,572.0 — — — — 4,572.0 Other unfunded commitments (1) 25.0 571.3 5.4 — — 601.7 $ 13,029.5 $ 624.3 $ 9.0 $ 64.6 $ 6.4 $ 13,733.8 (1) Equity commitments, loan commitments and other unfunded commitments are generally presented by contractual maturity date. The amounts are however mostly available on demand. (2) At November 30, 2021, $7.67 billion within forward starting securities purchased under agreements to resell and all of the forward starting securities sold under agreements to repurchase settled within three business days.</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s of November 30, 2021 (in millions): Expected Maturity Date (Fiscal Years) Guarantee Type 2022 2023 2024 2026 2028 Notional/ Derivative contracts – non-credit related $ 16,978.6 $ 7,849.4 $ 3,081.8 $ 87.7 $ — $ 27,997.5 Written derivative contracts – credit related — — 17.8 — — 17.8 Total derivative contracts $ 16,978.6 $ 7,849.4 $ 3,099.6 $ 87.7 $ — $ 28,01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12 Months Ended</t>
        </is>
      </c>
    </row>
    <row r="2">
      <c r="B2" s="2" t="inlineStr">
        <is>
          <t>Nov. 30, 2021</t>
        </is>
      </c>
    </row>
    <row r="3">
      <c r="A3" s="3" t="inlineStr">
        <is>
          <t>Fair Value Disclosures [Abstract]</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November 30, 2021 November 30, 2020 Carrying Fair Carrying Fair Other Assets: Notes and loans receivable (1) $ 835,009 $ 866,163 $ 727,492 $ 744,424 Financial Liabilities: Short-term borrowings (2) 221,863 221,863 759,648 759,648 Long-term debt (3) 7,282,147 8,004,211 6,639,794 7,495,642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Nov. 30, 2021</t>
        </is>
      </c>
    </row>
    <row r="3">
      <c r="A3" s="3" t="inlineStr">
        <is>
          <t>Segment Reporting [Abstract]</t>
        </is>
      </c>
    </row>
    <row r="4">
      <c r="A4" s="4" t="inlineStr">
        <is>
          <t>Schedule Of Segment Reporting Information, By Segment</t>
        </is>
      </c>
      <c r="B4" s="4" t="inlineStr">
        <is>
          <t>Year Ended November 30, 2021 2020 2019 (In thousands) Net revenues: Reportable Segments: Investment Banking and Capital Markets $ 6,796,631 $ 4,989,138 $ 3,035,988 Asset Management 336,690 235,255 84,894 Merchant Banking 1,040,733 764,460 735,213 Corporate 3,042 13,258 32,833 Total net revenues related to reportable segments 8,177,096 6,002,111 3,888,928 Reconciling items - Consolidation adjustments 8,233 8,763 4,048 Total consolidated net revenues $ 8,185,329 $ 6,010,874 $ 3,892,976 Income (loss) before income taxes: Reportable Segments: Investment Banking and Capital Markets $ 2,097,200 $ 1,119,888 $ 347,050 Asset Management 167,325 68,927 (41,126) Merchant Banking 114,393 (24,598) 289,492 Corporate (54,586) (55,619) (68,467) Income before income taxes related to reportable segments 2,324,332 1,108,598 526,949 Reconciling items - Parent Company interest (79,137) (53,445) (53,048) Reconciling items - Consolidation adjustments 8,910 11,930 4,707 Total consolidated income before income taxes $ 2,254,105 $ 1,067,083 $ 478,608 Depreciation and amortization expenses: Reportable Segments: Investment Banking and Capital Markets $ 85,178 $ 82,334 $ 77,549 Asset Management 1,901 5,247 2,042 Merchant Banking 67,577 67,362 69,805 Corporate 2,764 3,496 3,475 Total consolidated depreciation and amortization expenses $ 157,420 $ 158,439 $ 152,871 November 30, 2021 2020 2019 Identifiable assets employed: Reportable Segments: Investment Banking and Capital Markets (1) $ 51,974,318 $ 44,835,126 $ 40,523,223 Asset Management 3,150,669 3,231,059 3,313,716 Merchant Banking 3,252,330 3,173,064 3,285,671 Corporate 2,427,828 2,178,699 2,432,119 Identifiable assets employed related to reportable segments 60,805,145 53,417,948 49,554,729 Reconciling items - Consolidation adjustments (401,035) (299,596) (94,495) Total consolidated assets $ 60,404,110 $ 53,118,352 $ 49,460,234 (1) Includes $185.8 million, $235.7 million and $197.7 million at November 30, 2021, 2020 and 2019, respectively, of the deferred tax asset, net.</t>
        </is>
      </c>
    </row>
    <row r="5">
      <c r="A5" s="4" t="inlineStr">
        <is>
          <t>Schedule Of Net Revenues By Geographic Region</t>
        </is>
      </c>
      <c r="B5" s="4" t="inlineStr">
        <is>
          <t>Net revenues by geographic region were as follows (in thousands): Year Ended November 30, 2021 2020 2019 Americas (1) $ 6,795,027 $ 4,871,313 $ 3,188,353 Europe (2) 1,111,434 853,674 592,087 Asia Pacific 278,868 285,887 112,536 $ 8,185,329 $ 6,010,874 $ 3,892,976 (1) Substantially all relates to U.S. results. (2) Substantially all relates to United Kingdom resul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Nov. 30, 2021</t>
        </is>
      </c>
      <c r="C2" s="2" t="inlineStr">
        <is>
          <t>Nov. 30, 2020</t>
        </is>
      </c>
      <c r="D2" s="2" t="inlineStr">
        <is>
          <t>Nov. 30, 2019</t>
        </is>
      </c>
    </row>
    <row r="3">
      <c r="A3" s="3" t="inlineStr">
        <is>
          <t>Statement of Comprehensive Income [Abstract]</t>
        </is>
      </c>
    </row>
    <row r="4">
      <c r="A4" s="4" t="inlineStr">
        <is>
          <t>Net unrealized holding gains (losses) on investments arising during the period, tax provision (benefit)</t>
        </is>
      </c>
      <c r="B4" s="5" t="n">
        <v>-78</v>
      </c>
      <c r="C4" s="5" t="n">
        <v>117</v>
      </c>
      <c r="D4" s="5" t="n">
        <v>165</v>
      </c>
    </row>
    <row r="5">
      <c r="A5" s="4" t="inlineStr">
        <is>
          <t>Less: reclassification adjustment for net (gains) losses included in net income (loss), tax provision (benefit)</t>
        </is>
      </c>
      <c r="B5" s="6" t="n">
        <v>0</v>
      </c>
      <c r="C5" s="6" t="n">
        <v>0</v>
      </c>
      <c r="D5" s="6" t="n">
        <v>-545054</v>
      </c>
    </row>
    <row r="6">
      <c r="A6" s="4" t="inlineStr">
        <is>
          <t>Net change in unrealized holding gains (losses) on investments, tax provision (benefit)</t>
        </is>
      </c>
      <c r="B6" s="6" t="n">
        <v>-78</v>
      </c>
      <c r="C6" s="6" t="n">
        <v>117</v>
      </c>
      <c r="D6" s="6" t="n">
        <v>545219</v>
      </c>
    </row>
    <row r="7">
      <c r="A7" s="4" t="inlineStr">
        <is>
          <t>Net unrealized foreign exchange gains (losses) arising during the period, tax provision (benefit)</t>
        </is>
      </c>
      <c r="B7" s="6" t="n">
        <v>-582</v>
      </c>
      <c r="C7" s="6" t="n">
        <v>11392</v>
      </c>
      <c r="D7" s="6" t="n">
        <v>1146</v>
      </c>
    </row>
    <row r="8">
      <c r="A8" s="4" t="inlineStr">
        <is>
          <t>Less: reclassification adjustment for foreign exchange (gains) losses included in net income (loss), tax provision (benefit)</t>
        </is>
      </c>
      <c r="B8" s="6" t="n">
        <v>0</v>
      </c>
      <c r="C8" s="6" t="n">
        <v>0</v>
      </c>
      <c r="D8" s="6" t="n">
        <v>-52</v>
      </c>
    </row>
    <row r="9">
      <c r="A9" s="4" t="inlineStr">
        <is>
          <t>Net change in unrealized foreign exchange gains (losses), tax provision (benefit)</t>
        </is>
      </c>
      <c r="B9" s="6" t="n">
        <v>-582</v>
      </c>
      <c r="C9" s="6" t="n">
        <v>11392</v>
      </c>
      <c r="D9" s="6" t="n">
        <v>1198</v>
      </c>
    </row>
    <row r="10">
      <c r="A10" s="4" t="inlineStr">
        <is>
          <t>Net unrealized gains (losses) on instrument specific credit risk arising during the period, income tax provision (benefit)</t>
        </is>
      </c>
      <c r="B10" s="6" t="n">
        <v>-26091</v>
      </c>
      <c r="C10" s="6" t="n">
        <v>-16228</v>
      </c>
      <c r="D10" s="6" t="n">
        <v>-4653</v>
      </c>
    </row>
    <row r="11">
      <c r="A11" s="4" t="inlineStr">
        <is>
          <t>Less: reclassification adjustment for instrument specific credit risk (gains) losses included in net income, income tax provision (benefit)</t>
        </is>
      </c>
      <c r="B11" s="6" t="n">
        <v>599</v>
      </c>
      <c r="C11" s="6" t="n">
        <v>146</v>
      </c>
      <c r="D11" s="6" t="n">
        <v>-144</v>
      </c>
    </row>
    <row r="12">
      <c r="A12" s="4" t="inlineStr">
        <is>
          <t>Net change in unrealized instrument specific credit risk gains (losses), income tax provision (benefit)</t>
        </is>
      </c>
      <c r="B12" s="6" t="n">
        <v>-26690</v>
      </c>
      <c r="C12" s="6" t="n">
        <v>-16374</v>
      </c>
      <c r="D12" s="6" t="n">
        <v>-4509</v>
      </c>
    </row>
    <row r="13">
      <c r="A13" s="4" t="inlineStr">
        <is>
          <t>Net unrealized gains (losses) on cash flow hedges arising during the period, net of income tax provision (benefit)</t>
        </is>
      </c>
      <c r="B13" s="6" t="n">
        <v>0</v>
      </c>
      <c r="C13" s="6" t="n">
        <v>0</v>
      </c>
      <c r="D13" s="6" t="n">
        <v>0</v>
      </c>
    </row>
    <row r="14">
      <c r="A14" s="4" t="inlineStr">
        <is>
          <t>Less: reclassification adjustment for cash flow hedges (gains) losses included in net income, net of income tax provision (benefit)</t>
        </is>
      </c>
      <c r="B14" s="6" t="n">
        <v>0</v>
      </c>
      <c r="C14" s="6" t="n">
        <v>0</v>
      </c>
      <c r="D14" s="6" t="n">
        <v>161</v>
      </c>
    </row>
    <row r="15">
      <c r="A15" s="4" t="inlineStr">
        <is>
          <t>Net change in unrealized cash flow hedges gains (losses), net of income tax provision (benefit)</t>
        </is>
      </c>
      <c r="B15" s="6" t="n">
        <v>0</v>
      </c>
      <c r="C15" s="6" t="n">
        <v>0</v>
      </c>
      <c r="D15" s="6" t="n">
        <v>-161</v>
      </c>
    </row>
    <row r="16">
      <c r="A16" s="4" t="inlineStr">
        <is>
          <t>Net pension and postretirement gains (losses) arising during the period, tax provision (benefit)</t>
        </is>
      </c>
      <c r="B16" s="6" t="n">
        <v>2082</v>
      </c>
      <c r="C16" s="6" t="n">
        <v>-970</v>
      </c>
      <c r="D16" s="6" t="n">
        <v>-2473</v>
      </c>
    </row>
    <row r="17">
      <c r="A17" s="4" t="inlineStr">
        <is>
          <t>Less: reclassification adjustment for pension and postretirement (gains) losses included in net income (loss), tax provision (benefit)</t>
        </is>
      </c>
      <c r="B17" s="6" t="n">
        <v>-1054</v>
      </c>
      <c r="C17" s="6" t="n">
        <v>-957</v>
      </c>
      <c r="D17" s="6" t="n">
        <v>-490</v>
      </c>
    </row>
    <row r="18">
      <c r="A18" s="4" t="inlineStr">
        <is>
          <t>Net change in pension liability and postretirement benefits, tax provision (benefit)</t>
        </is>
      </c>
      <c r="B18" s="5" t="n">
        <v>3136</v>
      </c>
      <c r="C18" s="5" t="n">
        <v>-13</v>
      </c>
      <c r="D18" s="5" t="n">
        <v>-1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Nov. 30, 2021</t>
        </is>
      </c>
    </row>
    <row r="3">
      <c r="A3" s="3" t="inlineStr">
        <is>
          <t>Condensed Financial Information Disclosure [Abstract]</t>
        </is>
      </c>
    </row>
    <row r="4">
      <c r="A4" s="4" t="inlineStr">
        <is>
          <t>Supplemental Cash Flow Information</t>
        </is>
      </c>
      <c r="B4" s="4" t="inlineStr">
        <is>
          <t xml:space="preserve">Supplemental Cash Flow Information Year Ended November 30, 2021 2020 2019 (In thousands) Cash paid during the year for: Interest, net of amounts capitalized $ 936,272 $ 1,080,368 $ 1,563,152 Income tax payments (refunds), net $ 727,126 $ 25 $ 24,587 Supplemental cash flow information related to the Parent Company is as follows (in thousands): Year Ended November 30, 2021 2020 2019 Cash paid for: Interest, net of amounts capitalized $ 53,801 $ 52,112 $ 51,786 Income tax payments (refunds), net 625,072 1,811 10,796 Non-cash investing activities: Investments contributed to subsidiary $ 5,451 $ 51,190 $ — Dividends received from subsidiaries 195,021 194,362 18,1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14" customWidth="1" min="5" max="5"/>
    <col width="40" customWidth="1" min="6" max="6"/>
    <col width="21" customWidth="1" min="7" max="7"/>
    <col width="21" customWidth="1" min="8" max="8"/>
    <col width="14" customWidth="1" min="9" max="9"/>
    <col width="14" customWidth="1" min="10" max="10"/>
    <col width="14" customWidth="1" min="11" max="11"/>
    <col width="14" customWidth="1" min="12" max="12"/>
  </cols>
  <sheetData>
    <row r="1">
      <c r="A1" s="1" t="inlineStr">
        <is>
          <t>Nature of Operations (Details) $ in Thousands</t>
        </is>
      </c>
      <c r="B1" s="2" t="inlineStr">
        <is>
          <t>Nov. 29, 2019USD ($)</t>
        </is>
      </c>
      <c r="C1" s="2" t="inlineStr">
        <is>
          <t>Oct. 11, 2019shares</t>
        </is>
      </c>
      <c r="D1" s="2" t="inlineStr">
        <is>
          <t>Jul. 01, 2019USD ($)shares</t>
        </is>
      </c>
      <c r="E1" s="2" t="inlineStr">
        <is>
          <t>Nov. 30, 2019</t>
        </is>
      </c>
      <c r="F1" s="2" t="inlineStr">
        <is>
          <t>Nov. 30, 2021USD ($)segmentbusinessLine</t>
        </is>
      </c>
      <c r="G1" s="2" t="inlineStr">
        <is>
          <t>Nov. 30, 2020USD ($)</t>
        </is>
      </c>
      <c r="H1" s="2" t="inlineStr">
        <is>
          <t>Nov. 30, 2019USD ($)</t>
        </is>
      </c>
      <c r="I1" s="2" t="inlineStr">
        <is>
          <t>Oct. 31, 2019</t>
        </is>
      </c>
      <c r="J1" s="2" t="inlineStr">
        <is>
          <t>Oct. 10, 2019</t>
        </is>
      </c>
      <c r="K1" s="2" t="inlineStr">
        <is>
          <t>Jun. 30, 2019</t>
        </is>
      </c>
      <c r="L1" s="2" t="inlineStr">
        <is>
          <t>Nov. 30, 2018</t>
        </is>
      </c>
    </row>
    <row r="2">
      <c r="A2" s="3" t="inlineStr">
        <is>
          <t>Schedule of Equity Method Investments [Line Items]</t>
        </is>
      </c>
    </row>
    <row r="3">
      <c r="A3" s="4" t="inlineStr">
        <is>
          <t>Distributions from associated companies</t>
        </is>
      </c>
      <c r="F3" s="5" t="n">
        <v>115381</v>
      </c>
      <c r="G3" s="5" t="n">
        <v>64493</v>
      </c>
      <c r="H3" s="5" t="n">
        <v>467157</v>
      </c>
    </row>
    <row r="4">
      <c r="A4" s="4" t="inlineStr">
        <is>
          <t>Number of shares authorized to be repurchased (in shares) | shares</t>
        </is>
      </c>
      <c r="D4" s="6" t="n">
        <v>9250000</v>
      </c>
    </row>
    <row r="5">
      <c r="A5" s="4" t="inlineStr">
        <is>
          <t>HomeFed</t>
        </is>
      </c>
    </row>
    <row r="6">
      <c r="A6" s="3" t="inlineStr">
        <is>
          <t>Schedule of Equity Method Investments [Line Items]</t>
        </is>
      </c>
    </row>
    <row r="7">
      <c r="A7" s="4" t="inlineStr">
        <is>
          <t>Stock issued related to acquisition (in shares) | shares</t>
        </is>
      </c>
      <c r="D7" s="6" t="n">
        <v>9300000</v>
      </c>
    </row>
    <row r="8">
      <c r="A8" s="4" t="inlineStr">
        <is>
          <t>Stock issued related to acquisition</t>
        </is>
      </c>
      <c r="D8" s="5" t="n">
        <v>178800</v>
      </c>
    </row>
    <row r="9">
      <c r="A9" s="4" t="inlineStr">
        <is>
          <t>Total fair value allocated in acquisition</t>
        </is>
      </c>
      <c r="D9" s="6" t="n">
        <v>596400</v>
      </c>
    </row>
    <row r="10">
      <c r="A10" s="4" t="inlineStr">
        <is>
          <t>Cash recorded in acquisition</t>
        </is>
      </c>
      <c r="D10" s="6" t="n">
        <v>101700</v>
      </c>
    </row>
    <row r="11">
      <c r="A11" s="4" t="inlineStr">
        <is>
          <t>Real estate recorded in acquisition</t>
        </is>
      </c>
      <c r="D11" s="6" t="n">
        <v>413200</v>
      </c>
    </row>
    <row r="12">
      <c r="A12" s="4" t="inlineStr">
        <is>
          <t>Investments in associated companies in acquisition</t>
        </is>
      </c>
      <c r="D12" s="6" t="n">
        <v>198300</v>
      </c>
    </row>
    <row r="13">
      <c r="A13" s="4" t="inlineStr">
        <is>
          <t>Deferred tax assets recorded in acquisition</t>
        </is>
      </c>
      <c r="D13" s="6" t="n">
        <v>37400</v>
      </c>
    </row>
    <row r="14">
      <c r="A14" s="4" t="inlineStr">
        <is>
          <t>Goodwill and intangibles recorded in acquisition</t>
        </is>
      </c>
      <c r="D14" s="6" t="n">
        <v>15300</v>
      </c>
    </row>
    <row r="15">
      <c r="A15" s="4" t="inlineStr">
        <is>
          <t>Other assets recorded in acquisition</t>
        </is>
      </c>
      <c r="D15" s="6" t="n">
        <v>6600</v>
      </c>
    </row>
    <row r="16">
      <c r="A16" s="4" t="inlineStr">
        <is>
          <t>Long-term debt recorded in acquisition</t>
        </is>
      </c>
      <c r="D16" s="6" t="n">
        <v>125500</v>
      </c>
    </row>
    <row r="17">
      <c r="A17" s="4" t="inlineStr">
        <is>
          <t>Payables, expense accruals and other liabilities recorded in acquisition</t>
        </is>
      </c>
      <c r="D17" s="6" t="n">
        <v>46700</v>
      </c>
    </row>
    <row r="18">
      <c r="A18" s="4" t="inlineStr">
        <is>
          <t>Noncontrolling interests recorded in acquisition</t>
        </is>
      </c>
      <c r="D18" s="6" t="n">
        <v>3900</v>
      </c>
    </row>
    <row r="19">
      <c r="A19" s="4" t="inlineStr">
        <is>
          <t>Additional goodwill generated by the establishment of deferred tax liabilities</t>
        </is>
      </c>
      <c r="D19" s="6" t="n">
        <v>32400</v>
      </c>
    </row>
    <row r="20">
      <c r="A20" s="4" t="inlineStr">
        <is>
          <t>Deferred tax liabilities established in acquisition</t>
        </is>
      </c>
      <c r="D20" s="5" t="n">
        <v>32400</v>
      </c>
    </row>
    <row r="21">
      <c r="A21" s="4" t="inlineStr">
        <is>
          <t>Estimated useful lives for intangibles acquired</t>
        </is>
      </c>
      <c r="D21" s="4" t="inlineStr">
        <is>
          <t>4 years</t>
        </is>
      </c>
    </row>
    <row r="22">
      <c r="A22" s="4" t="inlineStr">
        <is>
          <t>Pre-tax gain recognized on acquisition</t>
        </is>
      </c>
      <c r="H22" s="6" t="n">
        <v>72100</v>
      </c>
    </row>
    <row r="23">
      <c r="A23" s="4" t="inlineStr">
        <is>
          <t>HomeFed</t>
        </is>
      </c>
    </row>
    <row r="24">
      <c r="A24" s="3" t="inlineStr">
        <is>
          <t>Schedule of Equity Method Investments [Line Items]</t>
        </is>
      </c>
    </row>
    <row r="25">
      <c r="A25" s="4" t="inlineStr">
        <is>
          <t>Ownership percentage</t>
        </is>
      </c>
      <c r="F25" s="4" t="inlineStr">
        <is>
          <t>100.00%</t>
        </is>
      </c>
    </row>
    <row r="26">
      <c r="A26" s="4" t="inlineStr">
        <is>
          <t>Idaho Timber</t>
        </is>
      </c>
    </row>
    <row r="27">
      <c r="A27" s="3" t="inlineStr">
        <is>
          <t>Schedule of Equity Method Investments [Line Items]</t>
        </is>
      </c>
    </row>
    <row r="28">
      <c r="A28" s="4" t="inlineStr">
        <is>
          <t>Ownership percentage</t>
        </is>
      </c>
      <c r="F28" s="4" t="inlineStr">
        <is>
          <t>100.00%</t>
        </is>
      </c>
    </row>
    <row r="29">
      <c r="A29" s="4" t="inlineStr">
        <is>
          <t>Vitesse Energy, LLC</t>
        </is>
      </c>
    </row>
    <row r="30">
      <c r="A30" s="3" t="inlineStr">
        <is>
          <t>Schedule of Equity Method Investments [Line Items]</t>
        </is>
      </c>
    </row>
    <row r="31">
      <c r="A31" s="4" t="inlineStr">
        <is>
          <t>Ownership percentage</t>
        </is>
      </c>
      <c r="F31" s="4" t="inlineStr">
        <is>
          <t>97.00%</t>
        </is>
      </c>
    </row>
    <row r="32">
      <c r="A32" s="4" t="inlineStr">
        <is>
          <t>National Beef | Disposal group, disposed of by sale, not discontinued operations</t>
        </is>
      </c>
    </row>
    <row r="33">
      <c r="A33" s="3" t="inlineStr">
        <is>
          <t>Schedule of Equity Method Investments [Line Items]</t>
        </is>
      </c>
    </row>
    <row r="34">
      <c r="A34" s="4" t="inlineStr">
        <is>
          <t>Percentage of equity interest sold</t>
        </is>
      </c>
      <c r="B34" s="4" t="inlineStr">
        <is>
          <t>31.00%</t>
        </is>
      </c>
      <c r="E34" s="4" t="inlineStr">
        <is>
          <t>31.00%</t>
        </is>
      </c>
    </row>
    <row r="35">
      <c r="A35" s="4" t="inlineStr">
        <is>
          <t>Cash received from sale of subsidiary</t>
        </is>
      </c>
      <c r="B35" s="5" t="n">
        <v>970000</v>
      </c>
    </row>
    <row r="36">
      <c r="A36" s="4" t="inlineStr">
        <is>
          <t>Proceeds from sale of associated companies</t>
        </is>
      </c>
      <c r="B36" s="6" t="n">
        <v>790600</v>
      </c>
    </row>
    <row r="37">
      <c r="A37" s="4" t="inlineStr">
        <is>
          <t>Distributions from associated companies</t>
        </is>
      </c>
      <c r="B37" s="5" t="n">
        <v>179400</v>
      </c>
    </row>
    <row r="38">
      <c r="A38" s="4" t="inlineStr">
        <is>
          <t>Pre-tax gain recognized as result of sale</t>
        </is>
      </c>
      <c r="H38" s="5" t="n">
        <v>205000</v>
      </c>
    </row>
    <row r="39">
      <c r="A39" s="4" t="inlineStr">
        <is>
          <t>Berkadia</t>
        </is>
      </c>
    </row>
    <row r="40">
      <c r="A40" s="3" t="inlineStr">
        <is>
          <t>Schedule of Equity Method Investments [Line Items]</t>
        </is>
      </c>
    </row>
    <row r="41">
      <c r="A41" s="4" t="inlineStr">
        <is>
          <t>Equity method investment, ownership percentage</t>
        </is>
      </c>
      <c r="F41" s="4" t="inlineStr">
        <is>
          <t>50.00%</t>
        </is>
      </c>
    </row>
    <row r="42">
      <c r="A42" s="4" t="inlineStr">
        <is>
          <t>National Beef</t>
        </is>
      </c>
    </row>
    <row r="43">
      <c r="A43" s="3" t="inlineStr">
        <is>
          <t>Schedule of Equity Method Investments [Line Items]</t>
        </is>
      </c>
    </row>
    <row r="44">
      <c r="A44" s="4" t="inlineStr">
        <is>
          <t>Equity method investment, ownership percentage</t>
        </is>
      </c>
      <c r="I44" s="4" t="inlineStr">
        <is>
          <t>31.00%</t>
        </is>
      </c>
    </row>
    <row r="45">
      <c r="A45" s="4" t="inlineStr">
        <is>
          <t>Spectrum Brands</t>
        </is>
      </c>
    </row>
    <row r="46">
      <c r="A46" s="3" t="inlineStr">
        <is>
          <t>Schedule of Equity Method Investments [Line Items]</t>
        </is>
      </c>
    </row>
    <row r="47">
      <c r="A47" s="4" t="inlineStr">
        <is>
          <t>Ownership percentage</t>
        </is>
      </c>
      <c r="J47" s="4" t="inlineStr">
        <is>
          <t>15.00%</t>
        </is>
      </c>
      <c r="L47" s="4" t="inlineStr">
        <is>
          <t>15.00%</t>
        </is>
      </c>
    </row>
    <row r="48">
      <c r="A48" s="4" t="inlineStr">
        <is>
          <t>Dividend distribution (in shares) | shares</t>
        </is>
      </c>
      <c r="C48" s="6" t="n">
        <v>7514477</v>
      </c>
    </row>
    <row r="49">
      <c r="A49" s="4" t="inlineStr">
        <is>
          <t>Linkem</t>
        </is>
      </c>
    </row>
    <row r="50">
      <c r="A50" s="3" t="inlineStr">
        <is>
          <t>Schedule of Equity Method Investments [Line Items]</t>
        </is>
      </c>
    </row>
    <row r="51">
      <c r="A51" s="4" t="inlineStr">
        <is>
          <t>Equity method investment, ownership percentage</t>
        </is>
      </c>
      <c r="F51" s="4" t="inlineStr">
        <is>
          <t>42.00%</t>
        </is>
      </c>
    </row>
    <row r="52">
      <c r="A52" s="4" t="inlineStr">
        <is>
          <t>Redemption value of convertible preferred stock</t>
        </is>
      </c>
      <c r="F52" s="5" t="n">
        <v>107600</v>
      </c>
    </row>
    <row r="53">
      <c r="A53" s="4" t="inlineStr">
        <is>
          <t>Percentage of ownership upon conversion of preferred shares</t>
        </is>
      </c>
      <c r="F53" s="4" t="inlineStr">
        <is>
          <t>56.00%</t>
        </is>
      </c>
    </row>
    <row r="54">
      <c r="A54" s="4" t="inlineStr">
        <is>
          <t>Percentage of total voting securities</t>
        </is>
      </c>
      <c r="F54" s="4" t="inlineStr">
        <is>
          <t>48.00%</t>
        </is>
      </c>
    </row>
    <row r="55">
      <c r="A55" s="4" t="inlineStr">
        <is>
          <t>HomeFed</t>
        </is>
      </c>
    </row>
    <row r="56">
      <c r="A56" s="3" t="inlineStr">
        <is>
          <t>Schedule of Equity Method Investments [Line Items]</t>
        </is>
      </c>
    </row>
    <row r="57">
      <c r="A57" s="4" t="inlineStr">
        <is>
          <t>Equity method investment, ownership percentage</t>
        </is>
      </c>
      <c r="D57" s="4" t="inlineStr">
        <is>
          <t>70.00%</t>
        </is>
      </c>
      <c r="K57" s="4" t="inlineStr">
        <is>
          <t>70.00%</t>
        </is>
      </c>
    </row>
    <row r="58">
      <c r="A58" s="4" t="inlineStr">
        <is>
          <t>Ownership percentage</t>
        </is>
      </c>
      <c r="D58" s="4" t="inlineStr">
        <is>
          <t>100.00%</t>
        </is>
      </c>
    </row>
    <row r="59">
      <c r="A59" s="4" t="inlineStr">
        <is>
          <t>Number of shares issued per common stock of acquiree</t>
        </is>
      </c>
      <c r="D59" s="6" t="n">
        <v>2</v>
      </c>
    </row>
    <row r="60">
      <c r="A60" s="4" t="inlineStr">
        <is>
          <t>Investment in FXCM</t>
        </is>
      </c>
    </row>
    <row r="61">
      <c r="A61" s="3" t="inlineStr">
        <is>
          <t>Schedule of Equity Method Investments [Line Items]</t>
        </is>
      </c>
    </row>
    <row r="62">
      <c r="A62" s="4" t="inlineStr">
        <is>
          <t>Equity method investment, ownership percentage</t>
        </is>
      </c>
      <c r="F62" s="4" t="inlineStr">
        <is>
          <t>50.00%</t>
        </is>
      </c>
    </row>
    <row r="63">
      <c r="A63" s="4" t="inlineStr">
        <is>
          <t>Senior secured term loan receivable</t>
        </is>
      </c>
      <c r="F63" s="5" t="n">
        <v>71600</v>
      </c>
    </row>
    <row r="64">
      <c r="A64" s="4" t="inlineStr">
        <is>
          <t>Jefferies Group</t>
        </is>
      </c>
    </row>
    <row r="65">
      <c r="A65" s="3" t="inlineStr">
        <is>
          <t>Schedule of Equity Method Investments [Line Items]</t>
        </is>
      </c>
    </row>
    <row r="66">
      <c r="A66" s="4" t="inlineStr">
        <is>
          <t>Number of reportable segments | segment</t>
        </is>
      </c>
      <c r="F66" s="6" t="n">
        <v>2</v>
      </c>
    </row>
    <row r="67">
      <c r="A67" s="4" t="inlineStr">
        <is>
          <t>Jefferies Finance</t>
        </is>
      </c>
    </row>
    <row r="68">
      <c r="A68" s="3" t="inlineStr">
        <is>
          <t>Schedule of Equity Method Investments [Line Items]</t>
        </is>
      </c>
    </row>
    <row r="69">
      <c r="A69" s="4" t="inlineStr">
        <is>
          <t>Equity method investment, ownership percentage</t>
        </is>
      </c>
      <c r="F69" s="4" t="inlineStr">
        <is>
          <t>50.00%</t>
        </is>
      </c>
    </row>
    <row r="70">
      <c r="A70" s="4" t="inlineStr">
        <is>
          <t>Jefferies Finance | Jefferies Finance</t>
        </is>
      </c>
    </row>
    <row r="71">
      <c r="A71" s="3" t="inlineStr">
        <is>
          <t>Schedule of Equity Method Investments [Line Items]</t>
        </is>
      </c>
    </row>
    <row r="72">
      <c r="A72" s="4" t="inlineStr">
        <is>
          <t>Equity method investment, ownership percentage</t>
        </is>
      </c>
      <c r="F72" s="4" t="inlineStr">
        <is>
          <t>50.00%</t>
        </is>
      </c>
    </row>
    <row r="73">
      <c r="A73" s="4" t="inlineStr">
        <is>
          <t>Number of business lines | businessLine</t>
        </is>
      </c>
      <c r="F73" s="6" t="n">
        <v>2</v>
      </c>
    </row>
    <row r="74">
      <c r="A74" s="4" t="inlineStr">
        <is>
          <t>Berkadia</t>
        </is>
      </c>
    </row>
    <row r="75">
      <c r="A75" s="3" t="inlineStr">
        <is>
          <t>Schedule of Equity Method Investments [Line Items]</t>
        </is>
      </c>
    </row>
    <row r="76">
      <c r="A76" s="4" t="inlineStr">
        <is>
          <t>Equity method investment, ownership percentage</t>
        </is>
      </c>
      <c r="F76" s="4" t="inlineStr">
        <is>
          <t>50.00%</t>
        </is>
      </c>
    </row>
    <row r="77">
      <c r="A77" s="4" t="inlineStr">
        <is>
          <t>FXCM</t>
        </is>
      </c>
    </row>
    <row r="78">
      <c r="A78" s="3" t="inlineStr">
        <is>
          <t>Schedule of Equity Method Investments [Line Items]</t>
        </is>
      </c>
    </row>
    <row r="79">
      <c r="A79" s="4" t="inlineStr">
        <is>
          <t>Senior secured term loan receivable</t>
        </is>
      </c>
      <c r="F79" s="5" t="n">
        <v>7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Significant Accounting Policies - Narrative (Details) - USD ($)</t>
        </is>
      </c>
      <c r="B1" s="2" t="inlineStr">
        <is>
          <t>Nov. 30, 2021</t>
        </is>
      </c>
      <c r="C1" s="2" t="inlineStr">
        <is>
          <t>Nov. 30, 2020</t>
        </is>
      </c>
      <c r="D1" s="2" t="inlineStr">
        <is>
          <t>Jun. 30, 2019</t>
        </is>
      </c>
      <c r="E1" s="2" t="inlineStr">
        <is>
          <t>Nov. 30, 2021</t>
        </is>
      </c>
      <c r="F1" s="2" t="inlineStr">
        <is>
          <t>Nov. 30, 2020</t>
        </is>
      </c>
      <c r="G1" s="2" t="inlineStr">
        <is>
          <t>Nov. 30, 2019</t>
        </is>
      </c>
    </row>
    <row r="2">
      <c r="A2" s="3" t="inlineStr">
        <is>
          <t>Long Lived Assets Held-for-sale [Line Items]</t>
        </is>
      </c>
    </row>
    <row r="3">
      <c r="A3" s="4" t="inlineStr">
        <is>
          <t>Receivables from brokers, dealers and clearing organizations</t>
        </is>
      </c>
      <c r="B3" s="5" t="n">
        <v>4900000000</v>
      </c>
      <c r="C3" s="5" t="n">
        <v>4160000000</v>
      </c>
      <c r="E3" s="5" t="n">
        <v>4900000000</v>
      </c>
      <c r="F3" s="5" t="n">
        <v>4160000000</v>
      </c>
    </row>
    <row r="4">
      <c r="A4" s="4" t="inlineStr">
        <is>
          <t>Receivables from customers of securities operations</t>
        </is>
      </c>
      <c r="B4" s="6" t="n">
        <v>1620000000</v>
      </c>
      <c r="C4" s="6" t="n">
        <v>1290000000</v>
      </c>
      <c r="E4" s="6" t="n">
        <v>1620000000</v>
      </c>
      <c r="F4" s="6" t="n">
        <v>1290000000</v>
      </c>
    </row>
    <row r="5">
      <c r="A5" s="4" t="inlineStr">
        <is>
          <t>Other investments carrying value</t>
        </is>
      </c>
      <c r="B5" s="6" t="n">
        <v>119400000</v>
      </c>
      <c r="C5" s="6" t="n">
        <v>90200000</v>
      </c>
      <c r="E5" s="6" t="n">
        <v>119400000</v>
      </c>
      <c r="F5" s="6" t="n">
        <v>90200000</v>
      </c>
    </row>
    <row r="6">
      <c r="A6" s="4" t="inlineStr">
        <is>
          <t>Investments impairment</t>
        </is>
      </c>
      <c r="E6" s="6" t="n">
        <v>0</v>
      </c>
      <c r="F6" s="6" t="n">
        <v>20400000</v>
      </c>
      <c r="G6" s="5" t="n">
        <v>5500000</v>
      </c>
    </row>
    <row r="7">
      <c r="A7" s="4" t="inlineStr">
        <is>
          <t>Realized gains on investment</t>
        </is>
      </c>
      <c r="E7" s="6" t="n">
        <v>800000</v>
      </c>
      <c r="F7" s="6" t="n">
        <v>2100000</v>
      </c>
      <c r="G7" s="6" t="n">
        <v>13800000</v>
      </c>
    </row>
    <row r="8">
      <c r="A8" s="4" t="inlineStr">
        <is>
          <t>Debt and equity securities, unrealized gains (losses), excluding other-than-temporary impairment</t>
        </is>
      </c>
      <c r="E8" s="6" t="n">
        <v>0</v>
      </c>
      <c r="F8" s="6" t="n">
        <v>0</v>
      </c>
      <c r="G8" s="6" t="n">
        <v>0</v>
      </c>
    </row>
    <row r="9">
      <c r="A9" s="4" t="inlineStr">
        <is>
          <t>Capitalized interest</t>
        </is>
      </c>
      <c r="E9" s="6" t="n">
        <v>9000000</v>
      </c>
      <c r="F9" s="6" t="n">
        <v>8600000</v>
      </c>
      <c r="G9" s="6" t="n">
        <v>6200000</v>
      </c>
    </row>
    <row r="10">
      <c r="A10" s="4" t="inlineStr">
        <is>
          <t>Payables to brokers, dealers and clearing organizations</t>
        </is>
      </c>
      <c r="B10" s="6" t="n">
        <v>5820000000</v>
      </c>
      <c r="C10" s="6" t="n">
        <v>3330000000</v>
      </c>
      <c r="E10" s="6" t="n">
        <v>5820000000</v>
      </c>
      <c r="F10" s="6" t="n">
        <v>3330000000</v>
      </c>
    </row>
    <row r="11">
      <c r="A11" s="4" t="inlineStr">
        <is>
          <t>Payables to customers of securities operations</t>
        </is>
      </c>
      <c r="B11" s="6" t="n">
        <v>4460000000</v>
      </c>
      <c r="C11" s="6" t="n">
        <v>4250000000</v>
      </c>
      <c r="E11" s="5" t="n">
        <v>4460000000</v>
      </c>
      <c r="F11" s="6" t="n">
        <v>4250000000</v>
      </c>
    </row>
    <row r="12">
      <c r="A12" s="4" t="inlineStr">
        <is>
          <t>Purchase of common shares for treasury settled subsequent to year end</t>
        </is>
      </c>
      <c r="G12" s="6" t="n">
        <v>1200000</v>
      </c>
    </row>
    <row r="13">
      <c r="A13" s="4" t="inlineStr">
        <is>
          <t>Sale of property</t>
        </is>
      </c>
    </row>
    <row r="14">
      <c r="A14" s="3" t="inlineStr">
        <is>
          <t>Long Lived Assets Held-for-sale [Line Items]</t>
        </is>
      </c>
    </row>
    <row r="15">
      <c r="A15" s="4" t="inlineStr">
        <is>
          <t>Non-cash investing activities related to sale</t>
        </is>
      </c>
      <c r="G15" s="5" t="n">
        <v>16400000</v>
      </c>
    </row>
    <row r="16">
      <c r="A16" s="4" t="inlineStr">
        <is>
          <t>Number of common stock exchanged with related party (in shares)</t>
        </is>
      </c>
      <c r="G16" s="6" t="n">
        <v>780315</v>
      </c>
    </row>
    <row r="17">
      <c r="A17" s="4" t="inlineStr">
        <is>
          <t>Number of common stock exchanged with related party, price per share (in dollars per share)</t>
        </is>
      </c>
      <c r="G17" s="7" t="n">
        <v>21.03</v>
      </c>
    </row>
    <row r="18">
      <c r="A18" s="4" t="inlineStr">
        <is>
          <t>HomeFed</t>
        </is>
      </c>
    </row>
    <row r="19">
      <c r="A19" s="3" t="inlineStr">
        <is>
          <t>Long Lived Assets Held-for-sale [Line Items]</t>
        </is>
      </c>
    </row>
    <row r="20">
      <c r="A20" s="4" t="inlineStr">
        <is>
          <t>Non-cash investing activities related to the issuance of common stock for acquisition</t>
        </is>
      </c>
      <c r="G20" s="5" t="n">
        <v>178800000</v>
      </c>
    </row>
    <row r="21">
      <c r="A21" s="4" t="inlineStr">
        <is>
          <t>Minimum</t>
        </is>
      </c>
    </row>
    <row r="22">
      <c r="A22" s="3" t="inlineStr">
        <is>
          <t>Long Lived Assets Held-for-sale [Line Items]</t>
        </is>
      </c>
    </row>
    <row r="23">
      <c r="A23" s="4" t="inlineStr">
        <is>
          <t>Derivative hedging relationship effective percentage</t>
        </is>
      </c>
      <c r="E23" s="4" t="inlineStr">
        <is>
          <t>80.00%</t>
        </is>
      </c>
    </row>
    <row r="24">
      <c r="A24" s="4" t="inlineStr">
        <is>
          <t>Maximum</t>
        </is>
      </c>
    </row>
    <row r="25">
      <c r="A25" s="3" t="inlineStr">
        <is>
          <t>Long Lived Assets Held-for-sale [Line Items]</t>
        </is>
      </c>
    </row>
    <row r="26">
      <c r="A26" s="4" t="inlineStr">
        <is>
          <t>Derivative hedging relationship effective percentage</t>
        </is>
      </c>
      <c r="E26" s="4" t="inlineStr">
        <is>
          <t>125.00%</t>
        </is>
      </c>
    </row>
    <row r="27">
      <c r="A27" s="4" t="inlineStr">
        <is>
          <t>Automobile loan | Foursight Capital Credit Facilities</t>
        </is>
      </c>
    </row>
    <row r="28">
      <c r="A28" s="3" t="inlineStr">
        <is>
          <t>Long Lived Assets Held-for-sale [Line Items]</t>
        </is>
      </c>
    </row>
    <row r="29">
      <c r="A29" s="4" t="inlineStr">
        <is>
          <t>Loans receivables</t>
        </is>
      </c>
      <c r="B29" s="5" t="n">
        <v>803700000</v>
      </c>
      <c r="C29" s="5" t="n">
        <v>694200000</v>
      </c>
      <c r="E29" s="5" t="n">
        <v>803700000</v>
      </c>
      <c r="F29" s="6" t="n">
        <v>694200000</v>
      </c>
    </row>
    <row r="30">
      <c r="A30" s="4" t="inlineStr">
        <is>
          <t>Automobile loan | Foursight Capital Credit Facilities | Loans receivable | Credit Score 680 and Above | Credit concentration risk</t>
        </is>
      </c>
    </row>
    <row r="31">
      <c r="A31" s="3" t="inlineStr">
        <is>
          <t>Long Lived Assets Held-for-sale [Line Items]</t>
        </is>
      </c>
    </row>
    <row r="32">
      <c r="A32" s="4" t="inlineStr">
        <is>
          <t>Concentration risk, percentage</t>
        </is>
      </c>
      <c r="B32" s="4" t="inlineStr">
        <is>
          <t>19.00%</t>
        </is>
      </c>
      <c r="C32" s="4" t="inlineStr">
        <is>
          <t>21.00%</t>
        </is>
      </c>
    </row>
    <row r="33">
      <c r="A33" s="4" t="inlineStr">
        <is>
          <t>Automobile loan | Foursight Capital Credit Facilities | Loans receivable | Credit Scores Between 620 and 679 | Credit concentration risk</t>
        </is>
      </c>
    </row>
    <row r="34">
      <c r="A34" s="3" t="inlineStr">
        <is>
          <t>Long Lived Assets Held-for-sale [Line Items]</t>
        </is>
      </c>
    </row>
    <row r="35">
      <c r="A35" s="4" t="inlineStr">
        <is>
          <t>Concentration risk, percentage</t>
        </is>
      </c>
      <c r="B35" s="4" t="inlineStr">
        <is>
          <t>51.00%</t>
        </is>
      </c>
      <c r="C35" s="4" t="inlineStr">
        <is>
          <t>52.00%</t>
        </is>
      </c>
    </row>
    <row r="36">
      <c r="A36" s="4" t="inlineStr">
        <is>
          <t>Automobile loan | Foursight Capital Credit Facilities | Loans receivable | Credit Scores Below 620 | Credit concentration risk</t>
        </is>
      </c>
    </row>
    <row r="37">
      <c r="A37" s="3" t="inlineStr">
        <is>
          <t>Long Lived Assets Held-for-sale [Line Items]</t>
        </is>
      </c>
    </row>
    <row r="38">
      <c r="A38" s="4" t="inlineStr">
        <is>
          <t>Concentration risk, percentage</t>
        </is>
      </c>
      <c r="B38" s="4" t="inlineStr">
        <is>
          <t>30.00%</t>
        </is>
      </c>
      <c r="C38" s="4" t="inlineStr">
        <is>
          <t>27.00%</t>
        </is>
      </c>
    </row>
    <row r="39">
      <c r="A39" s="4" t="inlineStr">
        <is>
          <t>Securitized vehicles | Foursight Capital Credit Facilities</t>
        </is>
      </c>
    </row>
    <row r="40">
      <c r="A40" s="3" t="inlineStr">
        <is>
          <t>Long Lived Assets Held-for-sale [Line Items]</t>
        </is>
      </c>
    </row>
    <row r="41">
      <c r="A41" s="4" t="inlineStr">
        <is>
          <t>Loans receivables</t>
        </is>
      </c>
      <c r="B41" s="5" t="n">
        <v>677600000</v>
      </c>
      <c r="C41" s="5" t="n">
        <v>532400000</v>
      </c>
      <c r="E41" s="5" t="n">
        <v>677600000</v>
      </c>
      <c r="F41" s="5" t="n">
        <v>532400000</v>
      </c>
    </row>
    <row r="42">
      <c r="A42" s="4" t="inlineStr">
        <is>
          <t>Iowa Premium</t>
        </is>
      </c>
    </row>
    <row r="43">
      <c r="A43" s="3" t="inlineStr">
        <is>
          <t>Long Lived Assets Held-for-sale [Line Items]</t>
        </is>
      </c>
    </row>
    <row r="44">
      <c r="A44" s="4" t="inlineStr">
        <is>
          <t>Membership interest purchase agreement, aggregate ownership interests to purchase</t>
        </is>
      </c>
      <c r="D44" s="4" t="inlineStr">
        <is>
          <t>100.00%</t>
        </is>
      </c>
    </row>
    <row r="45">
      <c r="A45" s="4" t="inlineStr">
        <is>
          <t>Membership interest purchase agreement, proportionate share</t>
        </is>
      </c>
      <c r="D45" s="5" t="n">
        <v>49000000</v>
      </c>
    </row>
    <row r="46">
      <c r="A46" s="4" t="inlineStr">
        <is>
          <t>Spectrum Brands</t>
        </is>
      </c>
    </row>
    <row r="47">
      <c r="A47" s="3" t="inlineStr">
        <is>
          <t>Long Lived Assets Held-for-sale [Line Items]</t>
        </is>
      </c>
    </row>
    <row r="48">
      <c r="A48" s="4" t="inlineStr">
        <is>
          <t>Non-cash financing activities related to distribution of special dividend</t>
        </is>
      </c>
      <c r="G48" s="5" t="n">
        <v>451100000</v>
      </c>
    </row>
    <row r="49">
      <c r="A49" s="4" t="inlineStr">
        <is>
          <t>Foursight Capital Credit Facilities</t>
        </is>
      </c>
    </row>
    <row r="50">
      <c r="A50" s="3" t="inlineStr">
        <is>
          <t>Long Lived Assets Held-for-sale [Line Items]</t>
        </is>
      </c>
    </row>
    <row r="51">
      <c r="A51" s="4" t="inlineStr">
        <is>
          <t>Historical loss experience period</t>
        </is>
      </c>
      <c r="E51" s="4" t="inlineStr">
        <is>
          <t>8 years</t>
        </is>
      </c>
    </row>
    <row r="52">
      <c r="A52" s="4" t="inlineStr">
        <is>
          <t>Supportable forecast period</t>
        </is>
      </c>
      <c r="E52"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Credit Loss (Details) - USD ($) $ in Thousands</t>
        </is>
      </c>
      <c r="B1" s="2" t="inlineStr">
        <is>
          <t>12 Months Ended</t>
        </is>
      </c>
    </row>
    <row r="2">
      <c r="B2" s="2" t="inlineStr">
        <is>
          <t>Nov. 30, 2021</t>
        </is>
      </c>
      <c r="C2" s="2" t="inlineStr">
        <is>
          <t>Nov. 30, 2020</t>
        </is>
      </c>
      <c r="D2" s="2" t="inlineStr">
        <is>
          <t>Nov. 30, 2019</t>
        </is>
      </c>
    </row>
    <row r="3">
      <c r="A3" s="3" t="inlineStr">
        <is>
          <t>Accounts Receivable, Allowance for Credit Loss [Roll Forward]</t>
        </is>
      </c>
    </row>
    <row r="4">
      <c r="A4" s="4" t="inlineStr">
        <is>
          <t>Beginning balance</t>
        </is>
      </c>
      <c r="B4" s="5" t="n">
        <v>53926</v>
      </c>
      <c r="C4" s="5" t="n">
        <v>34018</v>
      </c>
      <c r="D4" s="5" t="n">
        <v>31055</v>
      </c>
    </row>
    <row r="5">
      <c r="A5" s="4" t="inlineStr">
        <is>
          <t>Provision for doubtful accounts</t>
        </is>
      </c>
      <c r="B5" s="6" t="n">
        <v>55876</v>
      </c>
      <c r="C5" s="6" t="n">
        <v>48157</v>
      </c>
      <c r="D5" s="6" t="n">
        <v>29800</v>
      </c>
    </row>
    <row r="6">
      <c r="A6" s="4" t="inlineStr">
        <is>
          <t>Charge-offs, net of recoveries</t>
        </is>
      </c>
      <c r="B6" s="6" t="n">
        <v>-60322</v>
      </c>
      <c r="C6" s="6" t="n">
        <v>-28249</v>
      </c>
      <c r="D6" s="6" t="n">
        <v>-26837</v>
      </c>
    </row>
    <row r="7">
      <c r="A7" s="4" t="inlineStr">
        <is>
          <t>Ending balance</t>
        </is>
      </c>
      <c r="B7" s="6" t="n">
        <v>75999</v>
      </c>
      <c r="C7" s="6" t="n">
        <v>53926</v>
      </c>
      <c r="D7" s="6" t="n">
        <v>34018</v>
      </c>
    </row>
    <row r="8">
      <c r="A8" s="4" t="inlineStr">
        <is>
          <t>Prime Brokerage</t>
        </is>
      </c>
    </row>
    <row r="9">
      <c r="A9" s="3" t="inlineStr">
        <is>
          <t>Accounts Receivable, Allowance for Credit Loss [Roll Forward]</t>
        </is>
      </c>
    </row>
    <row r="10">
      <c r="A10" s="4" t="inlineStr">
        <is>
          <t>Provision for doubtful accounts</t>
        </is>
      </c>
      <c r="B10" s="6" t="n">
        <v>39000</v>
      </c>
    </row>
    <row r="11">
      <c r="A11" s="4" t="inlineStr">
        <is>
          <t>Charge-offs, net of recoveries</t>
        </is>
      </c>
      <c r="B11" s="6" t="n">
        <v>-39000</v>
      </c>
    </row>
    <row r="12">
      <c r="A12" s="4" t="inlineStr">
        <is>
          <t>Cumulative effect of the adoption of accounting standards</t>
        </is>
      </c>
    </row>
    <row r="13">
      <c r="A13" s="3" t="inlineStr">
        <is>
          <t>Accounts Receivable, Allowance for Credit Loss [Roll Forward]</t>
        </is>
      </c>
    </row>
    <row r="14">
      <c r="A14" s="4" t="inlineStr">
        <is>
          <t>Beginning balance</t>
        </is>
      </c>
      <c r="B14" s="5" t="n">
        <v>26519</v>
      </c>
      <c r="C14" s="6" t="n">
        <v>0</v>
      </c>
      <c r="D14" s="6" t="n">
        <v>0</v>
      </c>
    </row>
    <row r="15">
      <c r="A15" s="4" t="inlineStr">
        <is>
          <t>Ending balance</t>
        </is>
      </c>
      <c r="C15" s="5" t="n">
        <v>26519</v>
      </c>
      <c r="D1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Nov. 30, 2021</t>
        </is>
      </c>
      <c r="C2" s="2" t="inlineStr">
        <is>
          <t>Nov. 30, 2020</t>
        </is>
      </c>
      <c r="D2" s="2" t="inlineStr">
        <is>
          <t>Nov. 30, 2019</t>
        </is>
      </c>
    </row>
    <row r="3">
      <c r="A3" s="3" t="inlineStr">
        <is>
          <t>Cash paid during the year for:</t>
        </is>
      </c>
    </row>
    <row r="4">
      <c r="A4" s="4" t="inlineStr">
        <is>
          <t>Interest, net of amounts capitalized</t>
        </is>
      </c>
      <c r="B4" s="5" t="n">
        <v>936272</v>
      </c>
      <c r="C4" s="5" t="n">
        <v>1080368</v>
      </c>
      <c r="D4" s="5" t="n">
        <v>1563152</v>
      </c>
    </row>
    <row r="5">
      <c r="A5" s="4" t="inlineStr">
        <is>
          <t>Income tax payments (refunds), net</t>
        </is>
      </c>
      <c r="B5" s="5" t="n">
        <v>727126</v>
      </c>
      <c r="C5" s="5" t="n">
        <v>25</v>
      </c>
      <c r="D5" s="5" t="n">
        <v>245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Developments (Details) - USD ($) $ in Thousands</t>
        </is>
      </c>
      <c r="B1" s="2" t="inlineStr">
        <is>
          <t>Dec. 01, 2020</t>
        </is>
      </c>
      <c r="C1" s="2" t="inlineStr">
        <is>
          <t>Nov. 30, 2021</t>
        </is>
      </c>
      <c r="D1" s="2" t="inlineStr">
        <is>
          <t>Nov. 30, 2020</t>
        </is>
      </c>
    </row>
    <row r="2">
      <c r="A2" s="3" t="inlineStr">
        <is>
          <t>New Accounting Pronouncements or Change in Accounting Principle [Line Items]</t>
        </is>
      </c>
    </row>
    <row r="3">
      <c r="A3" s="4" t="inlineStr">
        <is>
          <t>Retained earnings</t>
        </is>
      </c>
      <c r="C3" s="5" t="n">
        <v>7940113</v>
      </c>
      <c r="D3" s="5" t="n">
        <v>6531836</v>
      </c>
    </row>
    <row r="4">
      <c r="A4" s="4" t="inlineStr">
        <is>
          <t>Cumulative effect of the adoption of accounting standards</t>
        </is>
      </c>
    </row>
    <row r="5">
      <c r="A5" s="3" t="inlineStr">
        <is>
          <t>New Accounting Pronouncements or Change in Accounting Principle [Line Items]</t>
        </is>
      </c>
    </row>
    <row r="6">
      <c r="A6" s="4" t="inlineStr">
        <is>
          <t>Provision for loan and lease losses</t>
        </is>
      </c>
      <c r="B6" s="5" t="n">
        <v>26500</v>
      </c>
    </row>
    <row r="7">
      <c r="A7" s="4" t="inlineStr">
        <is>
          <t>Retained earnings</t>
        </is>
      </c>
      <c r="B7" s="6" t="n">
        <v>-19900</v>
      </c>
    </row>
    <row r="8">
      <c r="A8" s="4" t="inlineStr">
        <is>
          <t>Cumulative effect of the adoption of accounting standards | Foursight Capital Credit Facilities</t>
        </is>
      </c>
    </row>
    <row r="9">
      <c r="A9" s="3" t="inlineStr">
        <is>
          <t>New Accounting Pronouncements or Change in Accounting Principle [Line Items]</t>
        </is>
      </c>
    </row>
    <row r="10">
      <c r="A10" s="4" t="inlineStr">
        <is>
          <t>Provision for loan and lease losses</t>
        </is>
      </c>
      <c r="B10" s="6" t="n">
        <v>30100</v>
      </c>
    </row>
    <row r="11">
      <c r="A11" s="4" t="inlineStr">
        <is>
          <t>Jefferies Group LLC | Cumulative effect of the adoption of accounting standards</t>
        </is>
      </c>
    </row>
    <row r="12">
      <c r="A12" s="3" t="inlineStr">
        <is>
          <t>New Accounting Pronouncements or Change in Accounting Principle [Line Items]</t>
        </is>
      </c>
    </row>
    <row r="13">
      <c r="A13" s="4" t="inlineStr">
        <is>
          <t>Provision for loan and lease losses</t>
        </is>
      </c>
      <c r="B13" s="5" t="n">
        <v>-3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on Recurring Basis at Fair Value (Details) - USD ($) $ in Thousands</t>
        </is>
      </c>
      <c r="B1" s="2" t="inlineStr">
        <is>
          <t>Nov. 30, 2021</t>
        </is>
      </c>
      <c r="C1" s="2" t="inlineStr">
        <is>
          <t>Nov. 30, 2020</t>
        </is>
      </c>
    </row>
    <row r="2">
      <c r="A2" s="3" t="inlineStr">
        <is>
          <t>Assets:</t>
        </is>
      </c>
    </row>
    <row r="3">
      <c r="A3" s="4" t="inlineStr">
        <is>
          <t>Total financial instruments owned, at fair value, excluding investments at fair value based on NAV</t>
        </is>
      </c>
      <c r="B3" s="5" t="n">
        <v>18802730</v>
      </c>
      <c r="C3" s="5" t="n">
        <v>17159193</v>
      </c>
    </row>
    <row r="4">
      <c r="A4" s="4" t="inlineStr">
        <is>
          <t>Counterparty and cash collateral netting, assets</t>
        </is>
      </c>
      <c r="B4" s="6" t="n">
        <v>-3305756</v>
      </c>
      <c r="C4" s="6" t="n">
        <v>-1556136</v>
      </c>
    </row>
    <row r="5">
      <c r="A5" s="4" t="inlineStr">
        <is>
          <t>Loans to and investments in associated companies</t>
        </is>
      </c>
      <c r="B5" s="6" t="n">
        <v>30842</v>
      </c>
      <c r="C5" s="6" t="n">
        <v>48788</v>
      </c>
    </row>
    <row r="6">
      <c r="A6" s="4" t="inlineStr">
        <is>
          <t>Securities received as collateral, at fair value</t>
        </is>
      </c>
      <c r="B6" s="6" t="n">
        <v>7289</v>
      </c>
      <c r="C6" s="6" t="n">
        <v>7517</v>
      </c>
    </row>
    <row r="7">
      <c r="A7" s="3" t="inlineStr">
        <is>
          <t>Liabilities:</t>
        </is>
      </c>
    </row>
    <row r="8">
      <c r="A8" s="4" t="inlineStr">
        <is>
          <t>Total financial instruments sold, not yet purchased, at fair value</t>
        </is>
      </c>
      <c r="B8" s="6" t="n">
        <v>11699467</v>
      </c>
      <c r="C8" s="6" t="n">
        <v>10017600</v>
      </c>
    </row>
    <row r="9">
      <c r="A9" s="4" t="inlineStr">
        <is>
          <t>Counterparty and Cash Collateral Netting, liabilities</t>
        </is>
      </c>
      <c r="B9" s="6" t="n">
        <v>-3702200</v>
      </c>
      <c r="C9" s="6" t="n">
        <v>-1798659</v>
      </c>
    </row>
    <row r="10">
      <c r="A10" s="4" t="inlineStr">
        <is>
          <t>Short-term borrowings</t>
        </is>
      </c>
      <c r="C10" s="6" t="n">
        <v>5067</v>
      </c>
    </row>
    <row r="11">
      <c r="A11" s="4" t="inlineStr">
        <is>
          <t>Other secured financings</t>
        </is>
      </c>
      <c r="B11" s="6" t="n">
        <v>102788</v>
      </c>
      <c r="C11" s="6" t="n">
        <v>1543</v>
      </c>
    </row>
    <row r="12">
      <c r="A12" s="4" t="inlineStr">
        <is>
          <t>Long-term debt</t>
        </is>
      </c>
      <c r="B12" s="6" t="n">
        <v>1843598</v>
      </c>
      <c r="C12" s="6" t="n">
        <v>1712245</v>
      </c>
    </row>
    <row r="13">
      <c r="A13" s="4" t="inlineStr">
        <is>
          <t>Obligation to Return Securities Received as Collateral, at Fair Value</t>
        </is>
      </c>
      <c r="B13" s="6" t="n">
        <v>7289</v>
      </c>
      <c r="C13" s="6" t="n">
        <v>7517</v>
      </c>
    </row>
    <row r="14">
      <c r="A14" s="4" t="inlineStr">
        <is>
          <t>Level 1</t>
        </is>
      </c>
    </row>
    <row r="15">
      <c r="A15" s="3" t="inlineStr">
        <is>
          <t>Assets:</t>
        </is>
      </c>
    </row>
    <row r="16">
      <c r="A16" s="4" t="inlineStr">
        <is>
          <t>Total financial instruments owned, at fair value, excluding investments at fair value based on NAV</t>
        </is>
      </c>
      <c r="B16" s="6" t="n">
        <v>6686065</v>
      </c>
      <c r="C16" s="6" t="n">
        <v>7279781</v>
      </c>
    </row>
    <row r="17">
      <c r="A17" s="4" t="inlineStr">
        <is>
          <t>Loans to and investments in associated companies</t>
        </is>
      </c>
      <c r="B17" s="6" t="n">
        <v>0</v>
      </c>
      <c r="C17" s="6" t="n">
        <v>0</v>
      </c>
    </row>
    <row r="18">
      <c r="A18" s="4" t="inlineStr">
        <is>
          <t>Securities received as collateral, at fair value</t>
        </is>
      </c>
      <c r="B18" s="6" t="n">
        <v>7289</v>
      </c>
      <c r="C18" s="6" t="n">
        <v>7517</v>
      </c>
    </row>
    <row r="19">
      <c r="A19" s="3" t="inlineStr">
        <is>
          <t>Liabilities:</t>
        </is>
      </c>
    </row>
    <row r="20">
      <c r="A20" s="4" t="inlineStr">
        <is>
          <t>Total financial instruments sold, not yet purchased, at fair value</t>
        </is>
      </c>
      <c r="B20" s="6" t="n">
        <v>5066732</v>
      </c>
      <c r="C20" s="6" t="n">
        <v>5707423</v>
      </c>
    </row>
    <row r="21">
      <c r="A21" s="4" t="inlineStr">
        <is>
          <t>Short-term borrowings</t>
        </is>
      </c>
      <c r="C21" s="6" t="n">
        <v>0</v>
      </c>
    </row>
    <row r="22">
      <c r="A22" s="4" t="inlineStr">
        <is>
          <t>Other secured financings</t>
        </is>
      </c>
      <c r="B22" s="6" t="n">
        <v>0</v>
      </c>
      <c r="C22" s="6" t="n">
        <v>0</v>
      </c>
    </row>
    <row r="23">
      <c r="A23" s="4" t="inlineStr">
        <is>
          <t>Long-term debt</t>
        </is>
      </c>
      <c r="B23" s="6" t="n">
        <v>0</v>
      </c>
      <c r="C23" s="6" t="n">
        <v>0</v>
      </c>
    </row>
    <row r="24">
      <c r="A24" s="4" t="inlineStr">
        <is>
          <t>Obligation to Return Securities Received as Collateral, at Fair Value</t>
        </is>
      </c>
      <c r="B24" s="6" t="n">
        <v>7289</v>
      </c>
      <c r="C24" s="6" t="n">
        <v>7517</v>
      </c>
    </row>
    <row r="25">
      <c r="A25" s="4" t="inlineStr">
        <is>
          <t>Level 2</t>
        </is>
      </c>
    </row>
    <row r="26">
      <c r="A26" s="3" t="inlineStr">
        <is>
          <t>Assets:</t>
        </is>
      </c>
    </row>
    <row r="27">
      <c r="A27" s="4" t="inlineStr">
        <is>
          <t>Total financial instruments owned, at fair value, excluding investments at fair value based on NAV</t>
        </is>
      </c>
      <c r="B27" s="6" t="n">
        <v>14843376</v>
      </c>
      <c r="C27" s="6" t="n">
        <v>10784987</v>
      </c>
    </row>
    <row r="28">
      <c r="A28" s="4" t="inlineStr">
        <is>
          <t>Loans to and investments in associated companies</t>
        </is>
      </c>
      <c r="B28" s="6" t="n">
        <v>0</v>
      </c>
      <c r="C28" s="6" t="n">
        <v>8603</v>
      </c>
    </row>
    <row r="29">
      <c r="A29" s="4" t="inlineStr">
        <is>
          <t>Securities received as collateral, at fair value</t>
        </is>
      </c>
      <c r="B29" s="6" t="n">
        <v>0</v>
      </c>
      <c r="C29" s="6" t="n">
        <v>0</v>
      </c>
    </row>
    <row r="30">
      <c r="A30" s="3" t="inlineStr">
        <is>
          <t>Liabilities:</t>
        </is>
      </c>
    </row>
    <row r="31">
      <c r="A31" s="4" t="inlineStr">
        <is>
          <t>Total financial instruments sold, not yet purchased, at fair value</t>
        </is>
      </c>
      <c r="B31" s="6" t="n">
        <v>10235821</v>
      </c>
      <c r="C31" s="6" t="n">
        <v>6039896</v>
      </c>
    </row>
    <row r="32">
      <c r="A32" s="4" t="inlineStr">
        <is>
          <t>Short-term borrowings</t>
        </is>
      </c>
      <c r="C32" s="6" t="n">
        <v>5067</v>
      </c>
    </row>
    <row r="33">
      <c r="A33" s="4" t="inlineStr">
        <is>
          <t>Other secured financings</t>
        </is>
      </c>
      <c r="B33" s="6" t="n">
        <v>76883</v>
      </c>
      <c r="C33" s="6" t="n">
        <v>0</v>
      </c>
    </row>
    <row r="34">
      <c r="A34" s="4" t="inlineStr">
        <is>
          <t>Long-term debt</t>
        </is>
      </c>
      <c r="B34" s="6" t="n">
        <v>961866</v>
      </c>
      <c r="C34" s="6" t="n">
        <v>1036217</v>
      </c>
    </row>
    <row r="35">
      <c r="A35" s="4" t="inlineStr">
        <is>
          <t>Obligation to Return Securities Received as Collateral, at Fair Value</t>
        </is>
      </c>
      <c r="B35" s="6" t="n">
        <v>0</v>
      </c>
      <c r="C35" s="6" t="n">
        <v>0</v>
      </c>
    </row>
    <row r="36">
      <c r="A36" s="4" t="inlineStr">
        <is>
          <t>Level 3</t>
        </is>
      </c>
    </row>
    <row r="37">
      <c r="A37" s="3" t="inlineStr">
        <is>
          <t>Assets:</t>
        </is>
      </c>
    </row>
    <row r="38">
      <c r="A38" s="4" t="inlineStr">
        <is>
          <t>Total financial instruments owned, at fair value, excluding investments at fair value based on NAV</t>
        </is>
      </c>
      <c r="B38" s="6" t="n">
        <v>579045</v>
      </c>
      <c r="C38" s="6" t="n">
        <v>650561</v>
      </c>
    </row>
    <row r="39">
      <c r="A39" s="4" t="inlineStr">
        <is>
          <t>Loans to and investments in associated companies</t>
        </is>
      </c>
      <c r="B39" s="6" t="n">
        <v>30842</v>
      </c>
      <c r="C39" s="6" t="n">
        <v>40185</v>
      </c>
    </row>
    <row r="40">
      <c r="A40" s="4" t="inlineStr">
        <is>
          <t>Securities received as collateral, at fair value</t>
        </is>
      </c>
      <c r="B40" s="6" t="n">
        <v>0</v>
      </c>
      <c r="C40" s="6" t="n">
        <v>0</v>
      </c>
    </row>
    <row r="41">
      <c r="A41" s="3" t="inlineStr">
        <is>
          <t>Liabilities:</t>
        </is>
      </c>
    </row>
    <row r="42">
      <c r="A42" s="4" t="inlineStr">
        <is>
          <t>Total financial instruments sold, not yet purchased, at fair value</t>
        </is>
      </c>
      <c r="B42" s="6" t="n">
        <v>99114</v>
      </c>
      <c r="C42" s="6" t="n">
        <v>68940</v>
      </c>
    </row>
    <row r="43">
      <c r="A43" s="4" t="inlineStr">
        <is>
          <t>Short-term borrowings</t>
        </is>
      </c>
      <c r="C43" s="6" t="n">
        <v>0</v>
      </c>
    </row>
    <row r="44">
      <c r="A44" s="4" t="inlineStr">
        <is>
          <t>Other secured financings</t>
        </is>
      </c>
      <c r="B44" s="6" t="n">
        <v>25905</v>
      </c>
      <c r="C44" s="6" t="n">
        <v>1543</v>
      </c>
    </row>
    <row r="45">
      <c r="A45" s="4" t="inlineStr">
        <is>
          <t>Long-term debt</t>
        </is>
      </c>
      <c r="B45" s="6" t="n">
        <v>881732</v>
      </c>
      <c r="C45" s="6" t="n">
        <v>676028</v>
      </c>
    </row>
    <row r="46">
      <c r="A46" s="4" t="inlineStr">
        <is>
          <t>Obligation to Return Securities Received as Collateral, at Fair Value</t>
        </is>
      </c>
      <c r="B46" s="6" t="n">
        <v>0</v>
      </c>
      <c r="C46" s="6" t="n">
        <v>0</v>
      </c>
    </row>
    <row r="47">
      <c r="A47" s="4" t="inlineStr">
        <is>
          <t>Equity securities</t>
        </is>
      </c>
    </row>
    <row r="48">
      <c r="A48" s="3" t="inlineStr">
        <is>
          <t>Assets:</t>
        </is>
      </c>
    </row>
    <row r="49">
      <c r="A49" s="4" t="inlineStr">
        <is>
          <t>Total financial instruments owned, at fair value, excluding investments at fair value based on NAV</t>
        </is>
      </c>
      <c r="B49" s="6" t="n">
        <v>3082220</v>
      </c>
      <c r="C49" s="6" t="n">
        <v>2609950</v>
      </c>
    </row>
    <row r="50">
      <c r="A50" s="3" t="inlineStr">
        <is>
          <t>Liabilities:</t>
        </is>
      </c>
    </row>
    <row r="51">
      <c r="A51" s="4" t="inlineStr">
        <is>
          <t>Total financial instruments sold, not yet purchased, at fair value</t>
        </is>
      </c>
      <c r="B51" s="6" t="n">
        <v>1695985</v>
      </c>
      <c r="C51" s="6" t="n">
        <v>2059921</v>
      </c>
    </row>
    <row r="52">
      <c r="A52" s="4" t="inlineStr">
        <is>
          <t>Obligation to Return Securities Received as Collateral, at Fair Value</t>
        </is>
      </c>
      <c r="B52" s="6" t="n">
        <v>7289</v>
      </c>
      <c r="C52" s="6" t="n">
        <v>7517</v>
      </c>
    </row>
    <row r="53">
      <c r="A53" s="4" t="inlineStr">
        <is>
          <t>Equity securities | Level 1</t>
        </is>
      </c>
    </row>
    <row r="54">
      <c r="A54" s="3" t="inlineStr">
        <is>
          <t>Assets:</t>
        </is>
      </c>
    </row>
    <row r="55">
      <c r="A55" s="4" t="inlineStr">
        <is>
          <t>Total financial instruments owned, at fair value, excluding investments at fair value based on NAV</t>
        </is>
      </c>
      <c r="B55" s="6" t="n">
        <v>2737255</v>
      </c>
      <c r="C55" s="6" t="n">
        <v>2475887</v>
      </c>
    </row>
    <row r="56">
      <c r="A56" s="3" t="inlineStr">
        <is>
          <t>Liabilities:</t>
        </is>
      </c>
    </row>
    <row r="57">
      <c r="A57" s="4" t="inlineStr">
        <is>
          <t>Total financial instruments sold, not yet purchased, at fair value</t>
        </is>
      </c>
      <c r="B57" s="6" t="n">
        <v>1671696</v>
      </c>
      <c r="C57" s="6" t="n">
        <v>2046441</v>
      </c>
    </row>
    <row r="58">
      <c r="A58" s="4" t="inlineStr">
        <is>
          <t>Equity securities | Level 2</t>
        </is>
      </c>
    </row>
    <row r="59">
      <c r="A59" s="3" t="inlineStr">
        <is>
          <t>Assets:</t>
        </is>
      </c>
    </row>
    <row r="60">
      <c r="A60" s="4" t="inlineStr">
        <is>
          <t>Total financial instruments owned, at fair value, excluding investments at fair value based on NAV</t>
        </is>
      </c>
      <c r="B60" s="6" t="n">
        <v>257318</v>
      </c>
      <c r="C60" s="6" t="n">
        <v>58159</v>
      </c>
    </row>
    <row r="61">
      <c r="A61" s="3" t="inlineStr">
        <is>
          <t>Liabilities:</t>
        </is>
      </c>
    </row>
    <row r="62">
      <c r="A62" s="4" t="inlineStr">
        <is>
          <t>Total financial instruments sold, not yet purchased, at fair value</t>
        </is>
      </c>
      <c r="B62" s="6" t="n">
        <v>19654</v>
      </c>
      <c r="C62" s="6" t="n">
        <v>9046</v>
      </c>
    </row>
    <row r="63">
      <c r="A63" s="4" t="inlineStr">
        <is>
          <t>Equity securities | Level 3</t>
        </is>
      </c>
    </row>
    <row r="64">
      <c r="A64" s="3" t="inlineStr">
        <is>
          <t>Assets:</t>
        </is>
      </c>
    </row>
    <row r="65">
      <c r="A65" s="4" t="inlineStr">
        <is>
          <t>Total financial instruments owned, at fair value, excluding investments at fair value based on NAV</t>
        </is>
      </c>
      <c r="B65" s="6" t="n">
        <v>87647</v>
      </c>
      <c r="C65" s="6" t="n">
        <v>75904</v>
      </c>
    </row>
    <row r="66">
      <c r="A66" s="3" t="inlineStr">
        <is>
          <t>Liabilities:</t>
        </is>
      </c>
    </row>
    <row r="67">
      <c r="A67" s="4" t="inlineStr">
        <is>
          <t>Total financial instruments sold, not yet purchased, at fair value</t>
        </is>
      </c>
      <c r="B67" s="6" t="n">
        <v>4635</v>
      </c>
      <c r="C67" s="6" t="n">
        <v>4434</v>
      </c>
    </row>
    <row r="68">
      <c r="A68" s="4" t="inlineStr">
        <is>
          <t>Corporate debt securities</t>
        </is>
      </c>
    </row>
    <row r="69">
      <c r="A69" s="3" t="inlineStr">
        <is>
          <t>Assets:</t>
        </is>
      </c>
    </row>
    <row r="70">
      <c r="A70" s="4" t="inlineStr">
        <is>
          <t>Total financial instruments owned, at fair value, excluding investments at fair value based on NAV</t>
        </is>
      </c>
      <c r="B70" s="6" t="n">
        <v>3848144</v>
      </c>
      <c r="C70" s="6" t="n">
        <v>2977382</v>
      </c>
    </row>
    <row r="71">
      <c r="A71" s="3" t="inlineStr">
        <is>
          <t>Liabilities:</t>
        </is>
      </c>
    </row>
    <row r="72">
      <c r="A72" s="4" t="inlineStr">
        <is>
          <t>Total financial instruments sold, not yet purchased, at fair value</t>
        </is>
      </c>
      <c r="B72" s="6" t="n">
        <v>2112259</v>
      </c>
      <c r="C72" s="6" t="n">
        <v>1237772</v>
      </c>
    </row>
    <row r="73">
      <c r="A73" s="4" t="inlineStr">
        <is>
          <t>Obligation to Return Securities Received as Collateral, at Fair Value</t>
        </is>
      </c>
      <c r="B73" s="6" t="n">
        <v>0</v>
      </c>
      <c r="C73" s="6" t="n">
        <v>0</v>
      </c>
    </row>
    <row r="74">
      <c r="A74" s="4" t="inlineStr">
        <is>
          <t>Corporate debt securities | Level 1</t>
        </is>
      </c>
    </row>
    <row r="75">
      <c r="A75" s="3" t="inlineStr">
        <is>
          <t>Assets:</t>
        </is>
      </c>
    </row>
    <row r="76">
      <c r="A76" s="4" t="inlineStr">
        <is>
          <t>Total financial instruments owned, at fair value, excluding investments at fair value based on NAV</t>
        </is>
      </c>
      <c r="B76" s="6" t="n">
        <v>0</v>
      </c>
      <c r="C76" s="6" t="n">
        <v>0</v>
      </c>
    </row>
    <row r="77">
      <c r="A77" s="3" t="inlineStr">
        <is>
          <t>Liabilities:</t>
        </is>
      </c>
    </row>
    <row r="78">
      <c r="A78" s="4" t="inlineStr">
        <is>
          <t>Total financial instruments sold, not yet purchased, at fair value</t>
        </is>
      </c>
      <c r="B78" s="6" t="n">
        <v>0</v>
      </c>
      <c r="C78" s="6" t="n">
        <v>0</v>
      </c>
    </row>
    <row r="79">
      <c r="A79" s="4" t="inlineStr">
        <is>
          <t>Corporate debt securities | Level 2</t>
        </is>
      </c>
    </row>
    <row r="80">
      <c r="A80" s="3" t="inlineStr">
        <is>
          <t>Assets:</t>
        </is>
      </c>
    </row>
    <row r="81">
      <c r="A81" s="4" t="inlineStr">
        <is>
          <t>Total financial instruments owned, at fair value, excluding investments at fair value based on NAV</t>
        </is>
      </c>
      <c r="B81" s="6" t="n">
        <v>3836341</v>
      </c>
      <c r="C81" s="6" t="n">
        <v>2954236</v>
      </c>
    </row>
    <row r="82">
      <c r="A82" s="3" t="inlineStr">
        <is>
          <t>Liabilities:</t>
        </is>
      </c>
    </row>
    <row r="83">
      <c r="A83" s="4" t="inlineStr">
        <is>
          <t>Total financial instruments sold, not yet purchased, at fair value</t>
        </is>
      </c>
      <c r="B83" s="6" t="n">
        <v>2111777</v>
      </c>
      <c r="C83" s="6" t="n">
        <v>1237631</v>
      </c>
    </row>
    <row r="84">
      <c r="A84" s="4" t="inlineStr">
        <is>
          <t>Corporate debt securities | Level 3</t>
        </is>
      </c>
    </row>
    <row r="85">
      <c r="A85" s="3" t="inlineStr">
        <is>
          <t>Assets:</t>
        </is>
      </c>
    </row>
    <row r="86">
      <c r="A86" s="4" t="inlineStr">
        <is>
          <t>Total financial instruments owned, at fair value, excluding investments at fair value based on NAV</t>
        </is>
      </c>
      <c r="B86" s="6" t="n">
        <v>11803</v>
      </c>
      <c r="C86" s="6" t="n">
        <v>23146</v>
      </c>
    </row>
    <row r="87">
      <c r="A87" s="3" t="inlineStr">
        <is>
          <t>Liabilities:</t>
        </is>
      </c>
    </row>
    <row r="88">
      <c r="A88" s="4" t="inlineStr">
        <is>
          <t>Total financial instruments sold, not yet purchased, at fair value</t>
        </is>
      </c>
      <c r="B88" s="6" t="n">
        <v>482</v>
      </c>
      <c r="C88" s="6" t="n">
        <v>141</v>
      </c>
    </row>
    <row r="89">
      <c r="A89" s="4" t="inlineStr">
        <is>
          <t>Collateralized debt obligations and collateralized loan obligations</t>
        </is>
      </c>
    </row>
    <row r="90">
      <c r="A90" s="3" t="inlineStr">
        <is>
          <t>Assets:</t>
        </is>
      </c>
    </row>
    <row r="91">
      <c r="A91" s="4" t="inlineStr">
        <is>
          <t>Total financial instruments owned, at fair value, excluding investments at fair value based on NAV</t>
        </is>
      </c>
      <c r="B91" s="6" t="n">
        <v>611464</v>
      </c>
      <c r="C91" s="6" t="n">
        <v>82127</v>
      </c>
    </row>
    <row r="92">
      <c r="A92" s="4" t="inlineStr">
        <is>
          <t>Collateralized debt obligations and collateralized loan obligations | Level 1</t>
        </is>
      </c>
    </row>
    <row r="93">
      <c r="A93" s="3" t="inlineStr">
        <is>
          <t>Assets:</t>
        </is>
      </c>
    </row>
    <row r="94">
      <c r="A94" s="4" t="inlineStr">
        <is>
          <t>Total financial instruments owned, at fair value, excluding investments at fair value based on NAV</t>
        </is>
      </c>
      <c r="B94" s="6" t="n">
        <v>0</v>
      </c>
      <c r="C94" s="6" t="n">
        <v>0</v>
      </c>
    </row>
    <row r="95">
      <c r="A95" s="4" t="inlineStr">
        <is>
          <t>Collateralized debt obligations and collateralized loan obligations | Level 2</t>
        </is>
      </c>
    </row>
    <row r="96">
      <c r="A96" s="3" t="inlineStr">
        <is>
          <t>Assets:</t>
        </is>
      </c>
    </row>
    <row r="97">
      <c r="A97" s="4" t="inlineStr">
        <is>
          <t>Total financial instruments owned, at fair value, excluding investments at fair value based on NAV</t>
        </is>
      </c>
      <c r="B97" s="6" t="n">
        <v>579518</v>
      </c>
      <c r="C97" s="6" t="n">
        <v>64155</v>
      </c>
    </row>
    <row r="98">
      <c r="A98" s="4" t="inlineStr">
        <is>
          <t>Collateralized debt obligations and collateralized loan obligations | Level 3</t>
        </is>
      </c>
    </row>
    <row r="99">
      <c r="A99" s="3" t="inlineStr">
        <is>
          <t>Assets:</t>
        </is>
      </c>
    </row>
    <row r="100">
      <c r="A100" s="4" t="inlineStr">
        <is>
          <t>Total financial instruments owned, at fair value, excluding investments at fair value based on NAV</t>
        </is>
      </c>
      <c r="B100" s="6" t="n">
        <v>31946</v>
      </c>
      <c r="C100" s="6" t="n">
        <v>17972</v>
      </c>
    </row>
    <row r="101">
      <c r="A101" s="4" t="inlineStr">
        <is>
          <t>U.S. government and federal agency securities</t>
        </is>
      </c>
    </row>
    <row r="102">
      <c r="A102" s="3" t="inlineStr">
        <is>
          <t>Assets:</t>
        </is>
      </c>
    </row>
    <row r="103">
      <c r="A103" s="4" t="inlineStr">
        <is>
          <t>Total financial instruments owned, at fair value, excluding investments at fair value based on NAV</t>
        </is>
      </c>
      <c r="B103" s="6" t="n">
        <v>3114079</v>
      </c>
      <c r="C103" s="6" t="n">
        <v>2931678</v>
      </c>
    </row>
    <row r="104">
      <c r="A104" s="3" t="inlineStr">
        <is>
          <t>Liabilities:</t>
        </is>
      </c>
    </row>
    <row r="105">
      <c r="A105" s="4" t="inlineStr">
        <is>
          <t>Total financial instruments sold, not yet purchased, at fair value</t>
        </is>
      </c>
      <c r="B105" s="6" t="n">
        <v>2457420</v>
      </c>
      <c r="C105" s="6" t="n">
        <v>2609660</v>
      </c>
    </row>
    <row r="106">
      <c r="A106" s="4" t="inlineStr">
        <is>
          <t>Obligation to Return Securities Received as Collateral, at Fair Value</t>
        </is>
      </c>
      <c r="B106" s="6" t="n">
        <v>0</v>
      </c>
      <c r="C106" s="6" t="n">
        <v>0</v>
      </c>
    </row>
    <row r="107">
      <c r="A107" s="4" t="inlineStr">
        <is>
          <t>U.S. government and federal agency securities | Level 1</t>
        </is>
      </c>
    </row>
    <row r="108">
      <c r="A108" s="3" t="inlineStr">
        <is>
          <t>Assets:</t>
        </is>
      </c>
    </row>
    <row r="109">
      <c r="A109" s="4" t="inlineStr">
        <is>
          <t>Total financial instruments owned, at fair value, excluding investments at fair value based on NAV</t>
        </is>
      </c>
      <c r="B109" s="6" t="n">
        <v>3045295</v>
      </c>
      <c r="C109" s="6" t="n">
        <v>2840025</v>
      </c>
    </row>
    <row r="110">
      <c r="A110" s="3" t="inlineStr">
        <is>
          <t>Liabilities:</t>
        </is>
      </c>
    </row>
    <row r="111">
      <c r="A111" s="4" t="inlineStr">
        <is>
          <t>Total financial instruments sold, not yet purchased, at fair value</t>
        </is>
      </c>
      <c r="B111" s="6" t="n">
        <v>2457420</v>
      </c>
      <c r="C111" s="6" t="n">
        <v>2609660</v>
      </c>
    </row>
    <row r="112">
      <c r="A112" s="4" t="inlineStr">
        <is>
          <t>U.S. government and federal agency securities | Level 2</t>
        </is>
      </c>
    </row>
    <row r="113">
      <c r="A113" s="3" t="inlineStr">
        <is>
          <t>Assets:</t>
        </is>
      </c>
    </row>
    <row r="114">
      <c r="A114" s="4" t="inlineStr">
        <is>
          <t>Total financial instruments owned, at fair value, excluding investments at fair value based on NAV</t>
        </is>
      </c>
      <c r="B114" s="6" t="n">
        <v>68784</v>
      </c>
      <c r="C114" s="6" t="n">
        <v>91653</v>
      </c>
    </row>
    <row r="115">
      <c r="A115" s="3" t="inlineStr">
        <is>
          <t>Liabilities:</t>
        </is>
      </c>
    </row>
    <row r="116">
      <c r="A116" s="4" t="inlineStr">
        <is>
          <t>Total financial instruments sold, not yet purchased, at fair value</t>
        </is>
      </c>
      <c r="B116" s="6" t="n">
        <v>0</v>
      </c>
      <c r="C116" s="6" t="n">
        <v>0</v>
      </c>
    </row>
    <row r="117">
      <c r="A117" s="4" t="inlineStr">
        <is>
          <t>U.S. government and federal agency securities | Level 3</t>
        </is>
      </c>
    </row>
    <row r="118">
      <c r="A118" s="3" t="inlineStr">
        <is>
          <t>Assets:</t>
        </is>
      </c>
    </row>
    <row r="119">
      <c r="A119" s="4" t="inlineStr">
        <is>
          <t>Total financial instruments owned, at fair value, excluding investments at fair value based on NAV</t>
        </is>
      </c>
      <c r="B119" s="6" t="n">
        <v>0</v>
      </c>
      <c r="C119" s="6" t="n">
        <v>0</v>
      </c>
    </row>
    <row r="120">
      <c r="A120" s="3" t="inlineStr">
        <is>
          <t>Liabilities:</t>
        </is>
      </c>
    </row>
    <row r="121">
      <c r="A121" s="4" t="inlineStr">
        <is>
          <t>Total financial instruments sold, not yet purchased, at fair value</t>
        </is>
      </c>
      <c r="B121" s="6" t="n">
        <v>0</v>
      </c>
      <c r="C121" s="6" t="n">
        <v>0</v>
      </c>
    </row>
    <row r="122">
      <c r="A122" s="4" t="inlineStr">
        <is>
          <t>Municipal securities</t>
        </is>
      </c>
    </row>
    <row r="123">
      <c r="A123" s="3" t="inlineStr">
        <is>
          <t>Assets:</t>
        </is>
      </c>
    </row>
    <row r="124">
      <c r="A124" s="4" t="inlineStr">
        <is>
          <t>Total financial instruments owned, at fair value, excluding investments at fair value based on NAV</t>
        </is>
      </c>
      <c r="B124" s="6" t="n">
        <v>509559</v>
      </c>
      <c r="C124" s="6" t="n">
        <v>453881</v>
      </c>
    </row>
    <row r="125">
      <c r="A125" s="3" t="inlineStr">
        <is>
          <t>Liabilities:</t>
        </is>
      </c>
    </row>
    <row r="126">
      <c r="A126" s="4" t="inlineStr">
        <is>
          <t>Obligation to Return Securities Received as Collateral, at Fair Value</t>
        </is>
      </c>
      <c r="B126" s="6" t="n">
        <v>0</v>
      </c>
      <c r="C126" s="6" t="n">
        <v>0</v>
      </c>
    </row>
    <row r="127">
      <c r="A127" s="4" t="inlineStr">
        <is>
          <t>Municipal securities | Level 1</t>
        </is>
      </c>
    </row>
    <row r="128">
      <c r="A128" s="3" t="inlineStr">
        <is>
          <t>Assets:</t>
        </is>
      </c>
    </row>
    <row r="129">
      <c r="A129" s="4" t="inlineStr">
        <is>
          <t>Total financial instruments owned, at fair value, excluding investments at fair value based on NAV</t>
        </is>
      </c>
      <c r="B129" s="6" t="n">
        <v>0</v>
      </c>
      <c r="C129" s="6" t="n">
        <v>0</v>
      </c>
    </row>
    <row r="130">
      <c r="A130" s="4" t="inlineStr">
        <is>
          <t>Municipal securities | Level 2</t>
        </is>
      </c>
    </row>
    <row r="131">
      <c r="A131" s="3" t="inlineStr">
        <is>
          <t>Assets:</t>
        </is>
      </c>
    </row>
    <row r="132">
      <c r="A132" s="4" t="inlineStr">
        <is>
          <t>Total financial instruments owned, at fair value, excluding investments at fair value based on NAV</t>
        </is>
      </c>
      <c r="B132" s="6" t="n">
        <v>509559</v>
      </c>
      <c r="C132" s="6" t="n">
        <v>453881</v>
      </c>
    </row>
    <row r="133">
      <c r="A133" s="4" t="inlineStr">
        <is>
          <t>Municipal securities | Level 3</t>
        </is>
      </c>
    </row>
    <row r="134">
      <c r="A134" s="3" t="inlineStr">
        <is>
          <t>Assets:</t>
        </is>
      </c>
    </row>
    <row r="135">
      <c r="A135" s="4" t="inlineStr">
        <is>
          <t>Total financial instruments owned, at fair value, excluding investments at fair value based on NAV</t>
        </is>
      </c>
      <c r="B135" s="6" t="n">
        <v>0</v>
      </c>
      <c r="C135" s="6" t="n">
        <v>0</v>
      </c>
    </row>
    <row r="136">
      <c r="A136" s="4" t="inlineStr">
        <is>
          <t>Sovereign obligations</t>
        </is>
      </c>
    </row>
    <row r="137">
      <c r="A137" s="3" t="inlineStr">
        <is>
          <t>Assets:</t>
        </is>
      </c>
    </row>
    <row r="138">
      <c r="A138" s="4" t="inlineStr">
        <is>
          <t>Total financial instruments owned, at fair value, excluding investments at fair value based on NAV</t>
        </is>
      </c>
      <c r="B138" s="6" t="n">
        <v>1553285</v>
      </c>
      <c r="C138" s="6" t="n">
        <v>2553688</v>
      </c>
    </row>
    <row r="139">
      <c r="A139" s="3" t="inlineStr">
        <is>
          <t>Liabilities:</t>
        </is>
      </c>
    </row>
    <row r="140">
      <c r="A140" s="4" t="inlineStr">
        <is>
          <t>Total financial instruments sold, not yet purchased, at fair value</t>
        </is>
      </c>
      <c r="B140" s="6" t="n">
        <v>1528841</v>
      </c>
      <c r="C140" s="6" t="n">
        <v>1675511</v>
      </c>
    </row>
    <row r="141">
      <c r="A141" s="4" t="inlineStr">
        <is>
          <t>Obligation to Return Securities Received as Collateral, at Fair Value</t>
        </is>
      </c>
      <c r="B141" s="6" t="n">
        <v>0</v>
      </c>
      <c r="C141" s="6" t="n">
        <v>0</v>
      </c>
    </row>
    <row r="142">
      <c r="A142" s="4" t="inlineStr">
        <is>
          <t>Sovereign obligations | Level 1</t>
        </is>
      </c>
    </row>
    <row r="143">
      <c r="A143" s="3" t="inlineStr">
        <is>
          <t>Assets:</t>
        </is>
      </c>
    </row>
    <row r="144">
      <c r="A144" s="4" t="inlineStr">
        <is>
          <t>Total financial instruments owned, at fair value, excluding investments at fair value based on NAV</t>
        </is>
      </c>
      <c r="B144" s="6" t="n">
        <v>899086</v>
      </c>
      <c r="C144" s="6" t="n">
        <v>1962346</v>
      </c>
    </row>
    <row r="145">
      <c r="A145" s="3" t="inlineStr">
        <is>
          <t>Liabilities:</t>
        </is>
      </c>
    </row>
    <row r="146">
      <c r="A146" s="4" t="inlineStr">
        <is>
          <t>Total financial instruments sold, not yet purchased, at fair value</t>
        </is>
      </c>
      <c r="B146" s="6" t="n">
        <v>935801</v>
      </c>
      <c r="C146" s="6" t="n">
        <v>1050771</v>
      </c>
    </row>
    <row r="147">
      <c r="A147" s="4" t="inlineStr">
        <is>
          <t>Sovereign obligations | Level 2</t>
        </is>
      </c>
    </row>
    <row r="148">
      <c r="A148" s="3" t="inlineStr">
        <is>
          <t>Assets:</t>
        </is>
      </c>
    </row>
    <row r="149">
      <c r="A149" s="4" t="inlineStr">
        <is>
          <t>Total financial instruments owned, at fair value, excluding investments at fair value based on NAV</t>
        </is>
      </c>
      <c r="B149" s="6" t="n">
        <v>654199</v>
      </c>
      <c r="C149" s="6" t="n">
        <v>591342</v>
      </c>
    </row>
    <row r="150">
      <c r="A150" s="3" t="inlineStr">
        <is>
          <t>Liabilities:</t>
        </is>
      </c>
    </row>
    <row r="151">
      <c r="A151" s="4" t="inlineStr">
        <is>
          <t>Total financial instruments sold, not yet purchased, at fair value</t>
        </is>
      </c>
      <c r="B151" s="6" t="n">
        <v>593040</v>
      </c>
      <c r="C151" s="6" t="n">
        <v>624740</v>
      </c>
    </row>
    <row r="152">
      <c r="A152" s="4" t="inlineStr">
        <is>
          <t>Sovereign obligations | Level 3</t>
        </is>
      </c>
    </row>
    <row r="153">
      <c r="A153" s="3" t="inlineStr">
        <is>
          <t>Assets:</t>
        </is>
      </c>
    </row>
    <row r="154">
      <c r="A154" s="4" t="inlineStr">
        <is>
          <t>Total financial instruments owned, at fair value, excluding investments at fair value based on NAV</t>
        </is>
      </c>
      <c r="B154" s="6" t="n">
        <v>0</v>
      </c>
      <c r="C154" s="6" t="n">
        <v>0</v>
      </c>
    </row>
    <row r="155">
      <c r="A155" s="3" t="inlineStr">
        <is>
          <t>Liabilities:</t>
        </is>
      </c>
    </row>
    <row r="156">
      <c r="A156" s="4" t="inlineStr">
        <is>
          <t>Total financial instruments sold, not yet purchased, at fair value</t>
        </is>
      </c>
      <c r="B156" s="6" t="n">
        <v>0</v>
      </c>
      <c r="C156" s="6" t="n">
        <v>0</v>
      </c>
    </row>
    <row r="157">
      <c r="A157" s="4" t="inlineStr">
        <is>
          <t>Residential mortgage backed securities</t>
        </is>
      </c>
    </row>
    <row r="158">
      <c r="A158" s="3" t="inlineStr">
        <is>
          <t>Assets:</t>
        </is>
      </c>
    </row>
    <row r="159">
      <c r="A159" s="4" t="inlineStr">
        <is>
          <t>Total financial instruments owned, at fair value, excluding investments at fair value based on NAV</t>
        </is>
      </c>
      <c r="B159" s="6" t="n">
        <v>1169723</v>
      </c>
      <c r="C159" s="6" t="n">
        <v>1122675</v>
      </c>
    </row>
    <row r="160">
      <c r="A160" s="3" t="inlineStr">
        <is>
          <t>Liabilities:</t>
        </is>
      </c>
    </row>
    <row r="161">
      <c r="A161" s="4" t="inlineStr">
        <is>
          <t>Total financial instruments sold, not yet purchased, at fair value</t>
        </is>
      </c>
      <c r="B161" s="6" t="n">
        <v>719</v>
      </c>
      <c r="C161" s="6" t="n">
        <v>477</v>
      </c>
    </row>
    <row r="162">
      <c r="A162" s="4" t="inlineStr">
        <is>
          <t>Residential mortgage backed securities | Level 1</t>
        </is>
      </c>
    </row>
    <row r="163">
      <c r="A163" s="3" t="inlineStr">
        <is>
          <t>Assets:</t>
        </is>
      </c>
    </row>
    <row r="164">
      <c r="A164" s="4" t="inlineStr">
        <is>
          <t>Total financial instruments owned, at fair value, excluding investments at fair value based on NAV</t>
        </is>
      </c>
      <c r="B164" s="6" t="n">
        <v>0</v>
      </c>
      <c r="C164" s="6" t="n">
        <v>0</v>
      </c>
    </row>
    <row r="165">
      <c r="A165" s="3" t="inlineStr">
        <is>
          <t>Liabilities:</t>
        </is>
      </c>
    </row>
    <row r="166">
      <c r="A166" s="4" t="inlineStr">
        <is>
          <t>Total financial instruments sold, not yet purchased, at fair value</t>
        </is>
      </c>
      <c r="B166" s="6" t="n">
        <v>0</v>
      </c>
      <c r="C166" s="6" t="n">
        <v>0</v>
      </c>
    </row>
    <row r="167">
      <c r="A167" s="4" t="inlineStr">
        <is>
          <t>Residential mortgage backed securities | Level 2</t>
        </is>
      </c>
    </row>
    <row r="168">
      <c r="A168" s="3" t="inlineStr">
        <is>
          <t>Assets:</t>
        </is>
      </c>
    </row>
    <row r="169">
      <c r="A169" s="4" t="inlineStr">
        <is>
          <t>Total financial instruments owned, at fair value, excluding investments at fair value based on NAV</t>
        </is>
      </c>
      <c r="B169" s="6" t="n">
        <v>1168246</v>
      </c>
      <c r="C169" s="6" t="n">
        <v>1100849</v>
      </c>
    </row>
    <row r="170">
      <c r="A170" s="3" t="inlineStr">
        <is>
          <t>Liabilities:</t>
        </is>
      </c>
    </row>
    <row r="171">
      <c r="A171" s="4" t="inlineStr">
        <is>
          <t>Total financial instruments sold, not yet purchased, at fair value</t>
        </is>
      </c>
      <c r="B171" s="6" t="n">
        <v>719</v>
      </c>
      <c r="C171" s="6" t="n">
        <v>477</v>
      </c>
    </row>
    <row r="172">
      <c r="A172" s="4" t="inlineStr">
        <is>
          <t>Residential mortgage backed securities | Level 3</t>
        </is>
      </c>
    </row>
    <row r="173">
      <c r="A173" s="3" t="inlineStr">
        <is>
          <t>Assets:</t>
        </is>
      </c>
    </row>
    <row r="174">
      <c r="A174" s="4" t="inlineStr">
        <is>
          <t>Total financial instruments owned, at fair value, excluding investments at fair value based on NAV</t>
        </is>
      </c>
      <c r="B174" s="6" t="n">
        <v>1477</v>
      </c>
      <c r="C174" s="6" t="n">
        <v>21826</v>
      </c>
    </row>
    <row r="175">
      <c r="A175" s="3" t="inlineStr">
        <is>
          <t>Liabilities:</t>
        </is>
      </c>
    </row>
    <row r="176">
      <c r="A176" s="4" t="inlineStr">
        <is>
          <t>Total financial instruments sold, not yet purchased, at fair value</t>
        </is>
      </c>
      <c r="B176" s="6" t="n">
        <v>0</v>
      </c>
      <c r="C176" s="6" t="n">
        <v>0</v>
      </c>
    </row>
    <row r="177">
      <c r="A177" s="4" t="inlineStr">
        <is>
          <t>Commercial mortgage-backed securities</t>
        </is>
      </c>
    </row>
    <row r="178">
      <c r="A178" s="3" t="inlineStr">
        <is>
          <t>Assets:</t>
        </is>
      </c>
    </row>
    <row r="179">
      <c r="A179" s="4" t="inlineStr">
        <is>
          <t>Total financial instruments owned, at fair value, excluding investments at fair value based on NAV</t>
        </is>
      </c>
      <c r="B179" s="6" t="n">
        <v>198752</v>
      </c>
      <c r="C179" s="6" t="n">
        <v>738294</v>
      </c>
    </row>
    <row r="180">
      <c r="A180" s="3" t="inlineStr">
        <is>
          <t>Liabilities:</t>
        </is>
      </c>
    </row>
    <row r="181">
      <c r="A181" s="4" t="inlineStr">
        <is>
          <t>Total financial instruments sold, not yet purchased, at fair value</t>
        </is>
      </c>
      <c r="B181" s="6" t="n">
        <v>210</v>
      </c>
      <c r="C181" s="6" t="n">
        <v>35</v>
      </c>
    </row>
    <row r="182">
      <c r="A182" s="4" t="inlineStr">
        <is>
          <t>Commercial mortgage-backed securities | Level 1</t>
        </is>
      </c>
    </row>
    <row r="183">
      <c r="A183" s="3" t="inlineStr">
        <is>
          <t>Assets:</t>
        </is>
      </c>
    </row>
    <row r="184">
      <c r="A184" s="4" t="inlineStr">
        <is>
          <t>Total financial instruments owned, at fair value, excluding investments at fair value based on NAV</t>
        </is>
      </c>
      <c r="B184" s="6" t="n">
        <v>0</v>
      </c>
      <c r="C184" s="6" t="n">
        <v>0</v>
      </c>
    </row>
    <row r="185">
      <c r="A185" s="3" t="inlineStr">
        <is>
          <t>Liabilities:</t>
        </is>
      </c>
    </row>
    <row r="186">
      <c r="A186" s="4" t="inlineStr">
        <is>
          <t>Total financial instruments sold, not yet purchased, at fair value</t>
        </is>
      </c>
      <c r="B186" s="6" t="n">
        <v>0</v>
      </c>
      <c r="C186" s="6" t="n">
        <v>0</v>
      </c>
    </row>
    <row r="187">
      <c r="A187" s="4" t="inlineStr">
        <is>
          <t>Commercial mortgage-backed securities | Level 2</t>
        </is>
      </c>
    </row>
    <row r="188">
      <c r="A188" s="3" t="inlineStr">
        <is>
          <t>Assets:</t>
        </is>
      </c>
    </row>
    <row r="189">
      <c r="A189" s="4" t="inlineStr">
        <is>
          <t>Total financial instruments owned, at fair value, excluding investments at fair value based on NAV</t>
        </is>
      </c>
      <c r="B189" s="6" t="n">
        <v>196419</v>
      </c>
      <c r="C189" s="6" t="n">
        <v>736291</v>
      </c>
    </row>
    <row r="190">
      <c r="A190" s="3" t="inlineStr">
        <is>
          <t>Liabilities:</t>
        </is>
      </c>
    </row>
    <row r="191">
      <c r="A191" s="4" t="inlineStr">
        <is>
          <t>Total financial instruments sold, not yet purchased, at fair value</t>
        </is>
      </c>
      <c r="B191" s="6" t="n">
        <v>0</v>
      </c>
      <c r="C191" s="6" t="n">
        <v>0</v>
      </c>
    </row>
    <row r="192">
      <c r="A192" s="4" t="inlineStr">
        <is>
          <t>Commercial mortgage-backed securities | Level 3</t>
        </is>
      </c>
    </row>
    <row r="193">
      <c r="A193" s="3" t="inlineStr">
        <is>
          <t>Assets:</t>
        </is>
      </c>
    </row>
    <row r="194">
      <c r="A194" s="4" t="inlineStr">
        <is>
          <t>Total financial instruments owned, at fair value, excluding investments at fair value based on NAV</t>
        </is>
      </c>
      <c r="B194" s="6" t="n">
        <v>2333</v>
      </c>
      <c r="C194" s="6" t="n">
        <v>2003</v>
      </c>
    </row>
    <row r="195">
      <c r="A195" s="3" t="inlineStr">
        <is>
          <t>Liabilities:</t>
        </is>
      </c>
    </row>
    <row r="196">
      <c r="A196" s="4" t="inlineStr">
        <is>
          <t>Total financial instruments sold, not yet purchased, at fair value</t>
        </is>
      </c>
      <c r="B196" s="6" t="n">
        <v>210</v>
      </c>
      <c r="C196" s="6" t="n">
        <v>35</v>
      </c>
    </row>
    <row r="197">
      <c r="A197" s="4" t="inlineStr">
        <is>
          <t>Other asset backed securities</t>
        </is>
      </c>
    </row>
    <row r="198">
      <c r="A198" s="3" t="inlineStr">
        <is>
          <t>Assets:</t>
        </is>
      </c>
    </row>
    <row r="199">
      <c r="A199" s="4" t="inlineStr">
        <is>
          <t>Total financial instruments owned, at fair value, excluding investments at fair value based on NAV</t>
        </is>
      </c>
      <c r="B199" s="6" t="n">
        <v>430546</v>
      </c>
      <c r="C199" s="6" t="n">
        <v>183606</v>
      </c>
    </row>
    <row r="200">
      <c r="A200" s="4" t="inlineStr">
        <is>
          <t>Other asset backed securities | Level 1</t>
        </is>
      </c>
    </row>
    <row r="201">
      <c r="A201" s="3" t="inlineStr">
        <is>
          <t>Assets:</t>
        </is>
      </c>
    </row>
    <row r="202">
      <c r="A202" s="4" t="inlineStr">
        <is>
          <t>Total financial instruments owned, at fair value, excluding investments at fair value based on NAV</t>
        </is>
      </c>
      <c r="B202" s="6" t="n">
        <v>0</v>
      </c>
      <c r="C202" s="6" t="n">
        <v>0</v>
      </c>
    </row>
    <row r="203">
      <c r="A203" s="4" t="inlineStr">
        <is>
          <t>Other asset backed securities | Level 2</t>
        </is>
      </c>
    </row>
    <row r="204">
      <c r="A204" s="3" t="inlineStr">
        <is>
          <t>Assets:</t>
        </is>
      </c>
    </row>
    <row r="205">
      <c r="A205" s="4" t="inlineStr">
        <is>
          <t>Total financial instruments owned, at fair value, excluding investments at fair value based on NAV</t>
        </is>
      </c>
      <c r="B205" s="6" t="n">
        <v>337022</v>
      </c>
      <c r="C205" s="6" t="n">
        <v>103611</v>
      </c>
    </row>
    <row r="206">
      <c r="A206" s="4" t="inlineStr">
        <is>
          <t>Other asset backed securities | Level 3</t>
        </is>
      </c>
    </row>
    <row r="207">
      <c r="A207" s="3" t="inlineStr">
        <is>
          <t>Assets:</t>
        </is>
      </c>
    </row>
    <row r="208">
      <c r="A208" s="4" t="inlineStr">
        <is>
          <t>Total financial instruments owned, at fair value, excluding investments at fair value based on NAV</t>
        </is>
      </c>
      <c r="B208" s="6" t="n">
        <v>93524</v>
      </c>
      <c r="C208" s="6" t="n">
        <v>79995</v>
      </c>
    </row>
    <row r="209">
      <c r="A209" s="4" t="inlineStr">
        <is>
          <t>Loans and other receivables</t>
        </is>
      </c>
    </row>
    <row r="210">
      <c r="A210" s="3" t="inlineStr">
        <is>
          <t>Assets:</t>
        </is>
      </c>
    </row>
    <row r="211">
      <c r="A211" s="4" t="inlineStr">
        <is>
          <t>Total financial instruments owned, at fair value, excluding investments at fair value based on NAV</t>
        </is>
      </c>
      <c r="B211" s="6" t="n">
        <v>3498289</v>
      </c>
      <c r="C211" s="6" t="n">
        <v>2745382</v>
      </c>
    </row>
    <row r="212">
      <c r="A212" s="3" t="inlineStr">
        <is>
          <t>Liabilities:</t>
        </is>
      </c>
    </row>
    <row r="213">
      <c r="A213" s="4" t="inlineStr">
        <is>
          <t>Obligation to Return Securities Received as Collateral, at Fair Value</t>
        </is>
      </c>
      <c r="B213" s="6" t="n">
        <v>0</v>
      </c>
      <c r="C213" s="6" t="n">
        <v>0</v>
      </c>
    </row>
    <row r="214">
      <c r="A214" s="4" t="inlineStr">
        <is>
          <t>Loans and other receivables | Level 1</t>
        </is>
      </c>
    </row>
    <row r="215">
      <c r="A215" s="3" t="inlineStr">
        <is>
          <t>Assets:</t>
        </is>
      </c>
    </row>
    <row r="216">
      <c r="A216" s="4" t="inlineStr">
        <is>
          <t>Total financial instruments owned, at fair value, excluding investments at fair value based on NAV</t>
        </is>
      </c>
      <c r="B216" s="6" t="n">
        <v>0</v>
      </c>
      <c r="C216" s="6" t="n">
        <v>0</v>
      </c>
    </row>
    <row r="217">
      <c r="A217" s="4" t="inlineStr">
        <is>
          <t>Loans and other receivables | Level 2</t>
        </is>
      </c>
    </row>
    <row r="218">
      <c r="A218" s="3" t="inlineStr">
        <is>
          <t>Assets:</t>
        </is>
      </c>
    </row>
    <row r="219">
      <c r="A219" s="4" t="inlineStr">
        <is>
          <t>Total financial instruments owned, at fair value, excluding investments at fair value based on NAV</t>
        </is>
      </c>
      <c r="B219" s="6" t="n">
        <v>3363050</v>
      </c>
      <c r="C219" s="6" t="n">
        <v>2610746</v>
      </c>
    </row>
    <row r="220">
      <c r="A220" s="4" t="inlineStr">
        <is>
          <t>Loans and other receivables | Level 3</t>
        </is>
      </c>
    </row>
    <row r="221">
      <c r="A221" s="3" t="inlineStr">
        <is>
          <t>Assets:</t>
        </is>
      </c>
    </row>
    <row r="222">
      <c r="A222" s="4" t="inlineStr">
        <is>
          <t>Total financial instruments owned, at fair value, excluding investments at fair value based on NAV</t>
        </is>
      </c>
      <c r="B222" s="6" t="n">
        <v>135239</v>
      </c>
      <c r="C222" s="6" t="n">
        <v>134636</v>
      </c>
    </row>
    <row r="223">
      <c r="A223" s="4" t="inlineStr">
        <is>
          <t>Loans</t>
        </is>
      </c>
    </row>
    <row r="224">
      <c r="A224" s="3" t="inlineStr">
        <is>
          <t>Liabilities:</t>
        </is>
      </c>
    </row>
    <row r="225">
      <c r="A225" s="4" t="inlineStr">
        <is>
          <t>Total financial instruments sold, not yet purchased, at fair value</t>
        </is>
      </c>
      <c r="B225" s="6" t="n">
        <v>2491857</v>
      </c>
      <c r="C225" s="6" t="n">
        <v>1793081</v>
      </c>
    </row>
    <row r="226">
      <c r="A226" s="4" t="inlineStr">
        <is>
          <t>Loans | Level 1</t>
        </is>
      </c>
    </row>
    <row r="227">
      <c r="A227" s="3" t="inlineStr">
        <is>
          <t>Liabilities:</t>
        </is>
      </c>
    </row>
    <row r="228">
      <c r="A228" s="4" t="inlineStr">
        <is>
          <t>Total financial instruments sold, not yet purchased, at fair value</t>
        </is>
      </c>
      <c r="B228" s="6" t="n">
        <v>0</v>
      </c>
      <c r="C228" s="6" t="n">
        <v>0</v>
      </c>
    </row>
    <row r="229">
      <c r="A229" s="4" t="inlineStr">
        <is>
          <t>Loans | Level 2</t>
        </is>
      </c>
    </row>
    <row r="230">
      <c r="A230" s="3" t="inlineStr">
        <is>
          <t>Liabilities:</t>
        </is>
      </c>
    </row>
    <row r="231">
      <c r="A231" s="4" t="inlineStr">
        <is>
          <t>Total financial instruments sold, not yet purchased, at fair value</t>
        </is>
      </c>
      <c r="B231" s="6" t="n">
        <v>2476087</v>
      </c>
      <c r="C231" s="6" t="n">
        <v>1776446</v>
      </c>
    </row>
    <row r="232">
      <c r="A232" s="4" t="inlineStr">
        <is>
          <t>Loans | Level 3</t>
        </is>
      </c>
    </row>
    <row r="233">
      <c r="A233" s="3" t="inlineStr">
        <is>
          <t>Liabilities:</t>
        </is>
      </c>
    </row>
    <row r="234">
      <c r="A234" s="4" t="inlineStr">
        <is>
          <t>Total financial instruments sold, not yet purchased, at fair value</t>
        </is>
      </c>
      <c r="B234" s="6" t="n">
        <v>15770</v>
      </c>
      <c r="C234" s="6" t="n">
        <v>16635</v>
      </c>
    </row>
    <row r="235">
      <c r="A235" s="4" t="inlineStr">
        <is>
          <t>Derivative, assets</t>
        </is>
      </c>
    </row>
    <row r="236">
      <c r="A236" s="3" t="inlineStr">
        <is>
          <t>Assets:</t>
        </is>
      </c>
    </row>
    <row r="237">
      <c r="A237" s="4" t="inlineStr">
        <is>
          <t>Total financial instruments owned, at fair value, excluding investments at fair value based on NAV</t>
        </is>
      </c>
      <c r="B237" s="6" t="n">
        <v>570472</v>
      </c>
      <c r="C237" s="6" t="n">
        <v>481007</v>
      </c>
    </row>
    <row r="238">
      <c r="A238" s="4" t="inlineStr">
        <is>
          <t>Derivative, assets | Level 1</t>
        </is>
      </c>
    </row>
    <row r="239">
      <c r="A239" s="3" t="inlineStr">
        <is>
          <t>Assets:</t>
        </is>
      </c>
    </row>
    <row r="240">
      <c r="A240" s="4" t="inlineStr">
        <is>
          <t>Total financial instruments owned, at fair value, excluding investments at fair value based on NAV</t>
        </is>
      </c>
      <c r="B240" s="6" t="n">
        <v>4429</v>
      </c>
      <c r="C240" s="6" t="n">
        <v>1523</v>
      </c>
    </row>
    <row r="241">
      <c r="A241" s="4" t="inlineStr">
        <is>
          <t>Derivative, assets | Level 2</t>
        </is>
      </c>
    </row>
    <row r="242">
      <c r="A242" s="3" t="inlineStr">
        <is>
          <t>Assets:</t>
        </is>
      </c>
    </row>
    <row r="243">
      <c r="A243" s="4" t="inlineStr">
        <is>
          <t>Total financial instruments owned, at fair value, excluding investments at fair value based on NAV</t>
        </is>
      </c>
      <c r="B243" s="6" t="n">
        <v>3861551</v>
      </c>
      <c r="C243" s="6" t="n">
        <v>2013942</v>
      </c>
    </row>
    <row r="244">
      <c r="A244" s="4" t="inlineStr">
        <is>
          <t>Derivative, assets | Level 3</t>
        </is>
      </c>
    </row>
    <row r="245">
      <c r="A245" s="3" t="inlineStr">
        <is>
          <t>Assets:</t>
        </is>
      </c>
    </row>
    <row r="246">
      <c r="A246" s="4" t="inlineStr">
        <is>
          <t>Total financial instruments owned, at fair value, excluding investments at fair value based on NAV</t>
        </is>
      </c>
      <c r="B246" s="6" t="n">
        <v>10248</v>
      </c>
      <c r="C246" s="6" t="n">
        <v>21678</v>
      </c>
    </row>
    <row r="247">
      <c r="A247" s="4" t="inlineStr">
        <is>
          <t>Derivative, liabilities</t>
        </is>
      </c>
    </row>
    <row r="248">
      <c r="A248" s="3" t="inlineStr">
        <is>
          <t>Liabilities:</t>
        </is>
      </c>
    </row>
    <row r="249">
      <c r="A249" s="4" t="inlineStr">
        <is>
          <t>Total financial instruments sold, not yet purchased, at fair value</t>
        </is>
      </c>
      <c r="B249" s="6" t="n">
        <v>1412176</v>
      </c>
      <c r="C249" s="6" t="n">
        <v>641143</v>
      </c>
    </row>
    <row r="250">
      <c r="A250" s="4" t="inlineStr">
        <is>
          <t>Derivative, liabilities | Level 1</t>
        </is>
      </c>
    </row>
    <row r="251">
      <c r="A251" s="3" t="inlineStr">
        <is>
          <t>Liabilities:</t>
        </is>
      </c>
    </row>
    <row r="252">
      <c r="A252" s="4" t="inlineStr">
        <is>
          <t>Total financial instruments sold, not yet purchased, at fair value</t>
        </is>
      </c>
      <c r="B252" s="6" t="n">
        <v>1815</v>
      </c>
      <c r="C252" s="6" t="n">
        <v>551</v>
      </c>
    </row>
    <row r="253">
      <c r="A253" s="4" t="inlineStr">
        <is>
          <t>Derivative, liabilities | Level 2</t>
        </is>
      </c>
    </row>
    <row r="254">
      <c r="A254" s="3" t="inlineStr">
        <is>
          <t>Liabilities:</t>
        </is>
      </c>
    </row>
    <row r="255">
      <c r="A255" s="4" t="inlineStr">
        <is>
          <t>Total financial instruments sold, not yet purchased, at fair value</t>
        </is>
      </c>
      <c r="B255" s="6" t="n">
        <v>5034544</v>
      </c>
      <c r="C255" s="6" t="n">
        <v>2391556</v>
      </c>
    </row>
    <row r="256">
      <c r="A256" s="4" t="inlineStr">
        <is>
          <t>Derivative, liabilities | Level 3</t>
        </is>
      </c>
    </row>
    <row r="257">
      <c r="A257" s="3" t="inlineStr">
        <is>
          <t>Liabilities:</t>
        </is>
      </c>
    </row>
    <row r="258">
      <c r="A258" s="4" t="inlineStr">
        <is>
          <t>Total financial instruments sold, not yet purchased, at fair value</t>
        </is>
      </c>
      <c r="B258" s="6" t="n">
        <v>78017</v>
      </c>
      <c r="C258" s="6" t="n">
        <v>47695</v>
      </c>
    </row>
    <row r="259">
      <c r="A259" s="4" t="inlineStr">
        <is>
          <t>Investments at fair value</t>
        </is>
      </c>
    </row>
    <row r="260">
      <c r="A260" s="3" t="inlineStr">
        <is>
          <t>Assets:</t>
        </is>
      </c>
    </row>
    <row r="261">
      <c r="A261" s="4" t="inlineStr">
        <is>
          <t>Total financial instruments owned, at fair value, excluding investments at fair value based on NAV</t>
        </is>
      </c>
      <c r="B261" s="6" t="n">
        <v>165742</v>
      </c>
      <c r="C261" s="6" t="n">
        <v>220068</v>
      </c>
    </row>
    <row r="262">
      <c r="A262" s="4" t="inlineStr">
        <is>
          <t>Investments at fair value | Level 1</t>
        </is>
      </c>
    </row>
    <row r="263">
      <c r="A263" s="3" t="inlineStr">
        <is>
          <t>Assets:</t>
        </is>
      </c>
    </row>
    <row r="264">
      <c r="A264" s="4" t="inlineStr">
        <is>
          <t>Total financial instruments owned, at fair value, excluding investments at fair value based on NAV</t>
        </is>
      </c>
      <c r="B264" s="6" t="n">
        <v>0</v>
      </c>
      <c r="C264" s="6" t="n">
        <v>0</v>
      </c>
    </row>
    <row r="265">
      <c r="A265" s="4" t="inlineStr">
        <is>
          <t>Investments at fair value | Level 2</t>
        </is>
      </c>
    </row>
    <row r="266">
      <c r="A266" s="3" t="inlineStr">
        <is>
          <t>Assets:</t>
        </is>
      </c>
    </row>
    <row r="267">
      <c r="A267" s="4" t="inlineStr">
        <is>
          <t>Total financial instruments owned, at fair value, excluding investments at fair value based on NAV</t>
        </is>
      </c>
      <c r="B267" s="6" t="n">
        <v>11369</v>
      </c>
      <c r="C267" s="6" t="n">
        <v>6122</v>
      </c>
    </row>
    <row r="268">
      <c r="A268" s="4" t="inlineStr">
        <is>
          <t>Investments at fair value | Level 3</t>
        </is>
      </c>
    </row>
    <row r="269">
      <c r="A269" s="3" t="inlineStr">
        <is>
          <t>Assets:</t>
        </is>
      </c>
    </row>
    <row r="270">
      <c r="A270" s="4" t="inlineStr">
        <is>
          <t>Total financial instruments owned, at fair value, excluding investments at fair value based on NAV</t>
        </is>
      </c>
      <c r="B270" s="6" t="n">
        <v>154373</v>
      </c>
      <c r="C270" s="6" t="n">
        <v>213946</v>
      </c>
    </row>
    <row r="271">
      <c r="A271" s="4" t="inlineStr">
        <is>
          <t>FXCM term loan</t>
        </is>
      </c>
    </row>
    <row r="272">
      <c r="A272" s="3" t="inlineStr">
        <is>
          <t>Assets:</t>
        </is>
      </c>
    </row>
    <row r="273">
      <c r="A273" s="4" t="inlineStr">
        <is>
          <t>Total financial instruments owned, at fair value, excluding investments at fair value based on NAV</t>
        </is>
      </c>
      <c r="B273" s="6" t="n">
        <v>50455</v>
      </c>
      <c r="C273" s="6" t="n">
        <v>59455</v>
      </c>
    </row>
    <row r="274">
      <c r="A274" s="4" t="inlineStr">
        <is>
          <t>FXCM term loan | Level 1</t>
        </is>
      </c>
    </row>
    <row r="275">
      <c r="A275" s="3" t="inlineStr">
        <is>
          <t>Assets:</t>
        </is>
      </c>
    </row>
    <row r="276">
      <c r="A276" s="4" t="inlineStr">
        <is>
          <t>Total financial instruments owned, at fair value, excluding investments at fair value based on NAV</t>
        </is>
      </c>
      <c r="B276" s="6" t="n">
        <v>0</v>
      </c>
      <c r="C276" s="6" t="n">
        <v>0</v>
      </c>
    </row>
    <row r="277">
      <c r="A277" s="4" t="inlineStr">
        <is>
          <t>FXCM term loan | Level 2</t>
        </is>
      </c>
    </row>
    <row r="278">
      <c r="A278" s="3" t="inlineStr">
        <is>
          <t>Assets:</t>
        </is>
      </c>
    </row>
    <row r="279">
      <c r="A279" s="4" t="inlineStr">
        <is>
          <t>Total financial instruments owned, at fair value, excluding investments at fair value based on NAV</t>
        </is>
      </c>
      <c r="B279" s="6" t="n">
        <v>0</v>
      </c>
      <c r="C279" s="6" t="n">
        <v>0</v>
      </c>
    </row>
    <row r="280">
      <c r="A280" s="4" t="inlineStr">
        <is>
          <t>FXCM term loan | Level 3</t>
        </is>
      </c>
    </row>
    <row r="281">
      <c r="A281" s="3" t="inlineStr">
        <is>
          <t>Assets:</t>
        </is>
      </c>
    </row>
    <row r="282">
      <c r="A282" s="4" t="inlineStr">
        <is>
          <t>Total financial instruments owned, at fair value, excluding investments at fair value based on NAV</t>
        </is>
      </c>
      <c r="B282" s="5" t="n">
        <v>50455</v>
      </c>
      <c r="C282" s="5" t="n">
        <v>59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at Fair Value (Details) - USD ($) $ in Thousands</t>
        </is>
      </c>
      <c r="B1" s="2" t="inlineStr">
        <is>
          <t>12 Months Ended</t>
        </is>
      </c>
    </row>
    <row r="2">
      <c r="B2" s="2" t="inlineStr">
        <is>
          <t>Nov. 30, 2021</t>
        </is>
      </c>
      <c r="C2" s="2" t="inlineStr">
        <is>
          <t>Nov. 30, 2020</t>
        </is>
      </c>
    </row>
    <row r="3">
      <c r="A3" s="3" t="inlineStr">
        <is>
          <t>Fair Value, Investments, Entities that Calculate Net Asset Value Per Share [Line Items]</t>
        </is>
      </c>
    </row>
    <row r="4">
      <c r="A4" s="4" t="inlineStr">
        <is>
          <t>Unfunded Commitments</t>
        </is>
      </c>
      <c r="B4" s="5" t="n">
        <v>53905</v>
      </c>
      <c r="C4" s="5" t="n">
        <v>17408</v>
      </c>
    </row>
    <row r="5">
      <c r="A5" s="4" t="inlineStr">
        <is>
          <t>Fair value measured at NAV</t>
        </is>
      </c>
    </row>
    <row r="6">
      <c r="A6" s="3" t="inlineStr">
        <is>
          <t>Fair Value, Investments, Entities that Calculate Net Asset Value Per Share [Line Items]</t>
        </is>
      </c>
    </row>
    <row r="7">
      <c r="A7" s="4" t="inlineStr">
        <is>
          <t>Fair value</t>
        </is>
      </c>
      <c r="B7" s="6" t="n">
        <v>1025940</v>
      </c>
      <c r="C7" s="6" t="n">
        <v>965384</v>
      </c>
    </row>
    <row r="8">
      <c r="A8" s="4" t="inlineStr">
        <is>
          <t>Equity Long/Short Hedge Funds</t>
        </is>
      </c>
    </row>
    <row r="9">
      <c r="A9" s="3" t="inlineStr">
        <is>
          <t>Fair Value, Investments, Entities that Calculate Net Asset Value Per Share [Line Items]</t>
        </is>
      </c>
    </row>
    <row r="10">
      <c r="A10" s="4" t="inlineStr">
        <is>
          <t>Unfunded Commitments</t>
        </is>
      </c>
      <c r="B10" s="5" t="n">
        <v>0</v>
      </c>
      <c r="C10" s="5" t="n">
        <v>0</v>
      </c>
    </row>
    <row r="11">
      <c r="A11" s="4" t="inlineStr">
        <is>
          <t>Percentage of investment at fair value, redemption restriction</t>
        </is>
      </c>
      <c r="B11" s="4" t="inlineStr">
        <is>
          <t>74.00%</t>
        </is>
      </c>
      <c r="C11" s="4" t="inlineStr">
        <is>
          <t>94.00%</t>
        </is>
      </c>
    </row>
    <row r="12">
      <c r="A12" s="4" t="inlineStr">
        <is>
          <t>Equity Long/Short Hedge Funds | Debt Instrument, Redemption, Period Two</t>
        </is>
      </c>
    </row>
    <row r="13">
      <c r="A13" s="3" t="inlineStr">
        <is>
          <t>Fair Value, Investments, Entities that Calculate Net Asset Value Per Share [Line Items]</t>
        </is>
      </c>
    </row>
    <row r="14">
      <c r="A14" s="4" t="inlineStr">
        <is>
          <t>Percentage of investment at fair value, redemption restriction</t>
        </is>
      </c>
      <c r="B14" s="4" t="inlineStr">
        <is>
          <t>21.00%</t>
        </is>
      </c>
    </row>
    <row r="15">
      <c r="A15" s="4" t="inlineStr">
        <is>
          <t>Equity Long/Short Hedge Funds | 60 Days prior written notice</t>
        </is>
      </c>
    </row>
    <row r="16">
      <c r="A16" s="3" t="inlineStr">
        <is>
          <t>Fair Value, Investments, Entities that Calculate Net Asset Value Per Share [Line Items]</t>
        </is>
      </c>
    </row>
    <row r="17">
      <c r="A17" s="4" t="inlineStr">
        <is>
          <t>Notice period redemption of investments prior written notice period</t>
        </is>
      </c>
      <c r="B17" s="4" t="inlineStr">
        <is>
          <t>60 days</t>
        </is>
      </c>
      <c r="C17" s="4" t="inlineStr">
        <is>
          <t>60 days</t>
        </is>
      </c>
    </row>
    <row r="18">
      <c r="A18" s="4" t="inlineStr">
        <is>
          <t>Equity Long/Short Hedge Funds | Fair value measured at NAV</t>
        </is>
      </c>
    </row>
    <row r="19">
      <c r="A19" s="3" t="inlineStr">
        <is>
          <t>Fair Value, Investments, Entities that Calculate Net Asset Value Per Share [Line Items]</t>
        </is>
      </c>
    </row>
    <row r="20">
      <c r="A20" s="4" t="inlineStr">
        <is>
          <t>Fair value</t>
        </is>
      </c>
      <c r="B20" s="5" t="n">
        <v>466231</v>
      </c>
      <c r="C20" s="5" t="n">
        <v>328096</v>
      </c>
    </row>
    <row r="21">
      <c r="A21" s="4" t="inlineStr">
        <is>
          <t>Equity Funds</t>
        </is>
      </c>
    </row>
    <row r="22">
      <c r="A22" s="3" t="inlineStr">
        <is>
          <t>Fair Value, Investments, Entities that Calculate Net Asset Value Per Share [Line Items]</t>
        </is>
      </c>
    </row>
    <row r="23">
      <c r="A23" s="4" t="inlineStr">
        <is>
          <t>Unfunded Commitments</t>
        </is>
      </c>
      <c r="B23" s="5" t="n">
        <v>17815</v>
      </c>
      <c r="C23" s="6" t="n">
        <v>12408</v>
      </c>
    </row>
    <row r="24">
      <c r="A24" s="4" t="inlineStr">
        <is>
          <t>Equity Funds | Minimum</t>
        </is>
      </c>
    </row>
    <row r="25">
      <c r="A25" s="3" t="inlineStr">
        <is>
          <t>Fair Value, Investments, Entities that Calculate Net Asset Value Per Share [Line Items]</t>
        </is>
      </c>
    </row>
    <row r="26">
      <c r="A26" s="4" t="inlineStr">
        <is>
          <t>Estimated period for the liquidation of the underlying assets</t>
        </is>
      </c>
      <c r="B26" s="4" t="inlineStr">
        <is>
          <t>1 year</t>
        </is>
      </c>
    </row>
    <row r="27">
      <c r="A27" s="4" t="inlineStr">
        <is>
          <t>Equity Funds | Maximum</t>
        </is>
      </c>
    </row>
    <row r="28">
      <c r="A28" s="3" t="inlineStr">
        <is>
          <t>Fair Value, Investments, Entities that Calculate Net Asset Value Per Share [Line Items]</t>
        </is>
      </c>
    </row>
    <row r="29">
      <c r="A29" s="4" t="inlineStr">
        <is>
          <t>Estimated period for the liquidation of the underlying assets</t>
        </is>
      </c>
      <c r="B29" s="4" t="inlineStr">
        <is>
          <t>7 years</t>
        </is>
      </c>
    </row>
    <row r="30">
      <c r="A30" s="4" t="inlineStr">
        <is>
          <t>Equity Funds | Fair value measured at NAV</t>
        </is>
      </c>
    </row>
    <row r="31">
      <c r="A31" s="3" t="inlineStr">
        <is>
          <t>Fair Value, Investments, Entities that Calculate Net Asset Value Per Share [Line Items]</t>
        </is>
      </c>
    </row>
    <row r="32">
      <c r="A32" s="4" t="inlineStr">
        <is>
          <t>Fair value</t>
        </is>
      </c>
      <c r="B32" s="5" t="n">
        <v>46030</v>
      </c>
      <c r="C32" s="6" t="n">
        <v>33221</v>
      </c>
    </row>
    <row r="33">
      <c r="A33" s="4" t="inlineStr">
        <is>
          <t>Commodity Fund</t>
        </is>
      </c>
    </row>
    <row r="34">
      <c r="A34" s="3" t="inlineStr">
        <is>
          <t>Fair Value, Investments, Entities that Calculate Net Asset Value Per Share [Line Items]</t>
        </is>
      </c>
    </row>
    <row r="35">
      <c r="A35" s="4" t="inlineStr">
        <is>
          <t>Unfunded Commitments</t>
        </is>
      </c>
      <c r="B35" s="5" t="n">
        <v>0</v>
      </c>
      <c r="C35" s="5" t="n">
        <v>0</v>
      </c>
    </row>
    <row r="36">
      <c r="A36" s="4" t="inlineStr">
        <is>
          <t>Commodity Fund | 60 Days prior written notice</t>
        </is>
      </c>
    </row>
    <row r="37">
      <c r="A37" s="3" t="inlineStr">
        <is>
          <t>Fair Value, Investments, Entities that Calculate Net Asset Value Per Share [Line Items]</t>
        </is>
      </c>
    </row>
    <row r="38">
      <c r="A38" s="4" t="inlineStr">
        <is>
          <t>Notice period redemption of investments prior written notice period</t>
        </is>
      </c>
      <c r="B38" s="4" t="inlineStr">
        <is>
          <t>60 days</t>
        </is>
      </c>
      <c r="C38" s="4" t="inlineStr">
        <is>
          <t>60 days</t>
        </is>
      </c>
    </row>
    <row r="39">
      <c r="A39" s="4" t="inlineStr">
        <is>
          <t>Commodity Fund | Fair value measured at NAV</t>
        </is>
      </c>
    </row>
    <row r="40">
      <c r="A40" s="3" t="inlineStr">
        <is>
          <t>Fair Value, Investments, Entities that Calculate Net Asset Value Per Share [Line Items]</t>
        </is>
      </c>
    </row>
    <row r="41">
      <c r="A41" s="4" t="inlineStr">
        <is>
          <t>Fair value</t>
        </is>
      </c>
      <c r="B41" s="5" t="n">
        <v>24401</v>
      </c>
      <c r="C41" s="5" t="n">
        <v>17747</v>
      </c>
    </row>
    <row r="42">
      <c r="A42" s="4" t="inlineStr">
        <is>
          <t>Multi-asset Funds</t>
        </is>
      </c>
    </row>
    <row r="43">
      <c r="A43" s="3" t="inlineStr">
        <is>
          <t>Fair Value, Investments, Entities that Calculate Net Asset Value Per Share [Line Items]</t>
        </is>
      </c>
    </row>
    <row r="44">
      <c r="A44" s="4" t="inlineStr">
        <is>
          <t>Unfunded Commitments</t>
        </is>
      </c>
      <c r="B44" s="5" t="n">
        <v>0</v>
      </c>
      <c r="C44" s="5" t="n">
        <v>0</v>
      </c>
    </row>
    <row r="45">
      <c r="A45" s="4" t="inlineStr">
        <is>
          <t>Multi-asset Funds | 60 Days prior written notice</t>
        </is>
      </c>
    </row>
    <row r="46">
      <c r="A46" s="3" t="inlineStr">
        <is>
          <t>Fair Value, Investments, Entities that Calculate Net Asset Value Per Share [Line Items]</t>
        </is>
      </c>
    </row>
    <row r="47">
      <c r="A47" s="4" t="inlineStr">
        <is>
          <t>Percentage of investments redeemable</t>
        </is>
      </c>
      <c r="B47" s="4" t="inlineStr">
        <is>
          <t>78.00%</t>
        </is>
      </c>
      <c r="C47" s="4" t="inlineStr">
        <is>
          <t>57.00%</t>
        </is>
      </c>
    </row>
    <row r="48">
      <c r="A48" s="4" t="inlineStr">
        <is>
          <t>Notice period redemption of investments prior written notice period</t>
        </is>
      </c>
      <c r="B48" s="4" t="inlineStr">
        <is>
          <t>60 days</t>
        </is>
      </c>
      <c r="C48" s="4" t="inlineStr">
        <is>
          <t>60 days</t>
        </is>
      </c>
    </row>
    <row r="49">
      <c r="A49" s="4" t="inlineStr">
        <is>
          <t>Multi-asset Funds | 90 Days prior written notice</t>
        </is>
      </c>
    </row>
    <row r="50">
      <c r="A50" s="3" t="inlineStr">
        <is>
          <t>Fair Value, Investments, Entities that Calculate Net Asset Value Per Share [Line Items]</t>
        </is>
      </c>
    </row>
    <row r="51">
      <c r="A51" s="4" t="inlineStr">
        <is>
          <t>Percentage of investments redeemable</t>
        </is>
      </c>
      <c r="B51" s="4" t="inlineStr">
        <is>
          <t>22.00%</t>
        </is>
      </c>
    </row>
    <row r="52">
      <c r="A52" s="4" t="inlineStr">
        <is>
          <t>Notice period redemption of investments prior written notice period</t>
        </is>
      </c>
      <c r="B52" s="4" t="inlineStr">
        <is>
          <t>90 days</t>
        </is>
      </c>
    </row>
    <row r="53">
      <c r="A53" s="4" t="inlineStr">
        <is>
          <t>Multi-asset Funds | Fair value measured at NAV</t>
        </is>
      </c>
    </row>
    <row r="54">
      <c r="A54" s="3" t="inlineStr">
        <is>
          <t>Fair Value, Investments, Entities that Calculate Net Asset Value Per Share [Line Items]</t>
        </is>
      </c>
    </row>
    <row r="55">
      <c r="A55" s="4" t="inlineStr">
        <is>
          <t>Fair value</t>
        </is>
      </c>
      <c r="B55" s="5" t="n">
        <v>390224</v>
      </c>
      <c r="C55" s="5" t="n">
        <v>561236</v>
      </c>
    </row>
    <row r="56">
      <c r="A56" s="4" t="inlineStr">
        <is>
          <t>Other Funds</t>
        </is>
      </c>
    </row>
    <row r="57">
      <c r="A57" s="3" t="inlineStr">
        <is>
          <t>Fair Value, Investments, Entities that Calculate Net Asset Value Per Share [Line Items]</t>
        </is>
      </c>
    </row>
    <row r="58">
      <c r="A58" s="4" t="inlineStr">
        <is>
          <t>Unfunded Commitments</t>
        </is>
      </c>
      <c r="B58" s="5" t="n">
        <v>36090</v>
      </c>
      <c r="C58" s="5" t="n">
        <v>5000</v>
      </c>
    </row>
    <row r="59">
      <c r="A59" s="4" t="inlineStr">
        <is>
          <t>Notice period redemption of investments prior written notice period</t>
        </is>
      </c>
      <c r="B59" s="4" t="inlineStr">
        <is>
          <t>90 days</t>
        </is>
      </c>
      <c r="C59" s="4" t="inlineStr">
        <is>
          <t>90 days</t>
        </is>
      </c>
    </row>
    <row r="60">
      <c r="A60" s="4" t="inlineStr">
        <is>
          <t>Other Funds | Minimum</t>
        </is>
      </c>
    </row>
    <row r="61">
      <c r="A61" s="3" t="inlineStr">
        <is>
          <t>Fair Value, Investments, Entities that Calculate Net Asset Value Per Share [Line Items]</t>
        </is>
      </c>
    </row>
    <row r="62">
      <c r="A62" s="4" t="inlineStr">
        <is>
          <t>Investments outstanding period</t>
        </is>
      </c>
      <c r="B62" s="4" t="inlineStr">
        <is>
          <t>90 days</t>
        </is>
      </c>
      <c r="C62" s="4" t="inlineStr">
        <is>
          <t>90 days</t>
        </is>
      </c>
    </row>
    <row r="63">
      <c r="A63" s="4" t="inlineStr">
        <is>
          <t>Other Funds | Maximum</t>
        </is>
      </c>
    </row>
    <row r="64">
      <c r="A64" s="3" t="inlineStr">
        <is>
          <t>Fair Value, Investments, Entities that Calculate Net Asset Value Per Share [Line Items]</t>
        </is>
      </c>
    </row>
    <row r="65">
      <c r="A65" s="4" t="inlineStr">
        <is>
          <t>Investments outstanding period</t>
        </is>
      </c>
      <c r="B65" s="4" t="inlineStr">
        <is>
          <t>120 days</t>
        </is>
      </c>
      <c r="C65" s="4" t="inlineStr">
        <is>
          <t>120 days</t>
        </is>
      </c>
    </row>
    <row r="66">
      <c r="A66" s="4" t="inlineStr">
        <is>
          <t>Other Funds | Fair value measured at NAV</t>
        </is>
      </c>
    </row>
    <row r="67">
      <c r="A67" s="3" t="inlineStr">
        <is>
          <t>Fair Value, Investments, Entities that Calculate Net Asset Value Per Share [Line Items]</t>
        </is>
      </c>
    </row>
    <row r="68">
      <c r="A68" s="4" t="inlineStr">
        <is>
          <t>Fair value</t>
        </is>
      </c>
      <c r="B68" s="5" t="n">
        <v>99054</v>
      </c>
      <c r="C68" s="5" t="n">
        <v>250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Investment in FXCM (Details) - Investment in FXCM $ in Millions</t>
        </is>
      </c>
      <c r="B1" s="2" t="inlineStr">
        <is>
          <t>Nov. 30, 2021USD ($)</t>
        </is>
      </c>
    </row>
    <row r="2">
      <c r="A2" s="3" t="inlineStr">
        <is>
          <t>Fair Value, Assets and Liabilities Measured on Recurring and Nonrecurring Basis [Line Items]</t>
        </is>
      </c>
    </row>
    <row r="3">
      <c r="A3" s="4" t="inlineStr">
        <is>
          <t>Senior secured term loan receivable</t>
        </is>
      </c>
      <c r="B3" s="8" t="n">
        <v>71.59999999999999</v>
      </c>
    </row>
    <row r="4">
      <c r="A4" s="4" t="inlineStr">
        <is>
          <t>Equity method investment, ownership percentage</t>
        </is>
      </c>
      <c r="B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7" customWidth="1" min="5" max="5"/>
  </cols>
  <sheetData>
    <row r="1">
      <c r="A1" s="1" t="inlineStr">
        <is>
          <t>Fair Value Disclosures - Nonrecurring Fair Value Measurements (Details) $ in Millions</t>
        </is>
      </c>
      <c r="B1" s="2" t="inlineStr">
        <is>
          <t>3 Months Ended</t>
        </is>
      </c>
      <c r="D1" s="2" t="inlineStr">
        <is>
          <t>12 Months Ended</t>
        </is>
      </c>
    </row>
    <row r="2">
      <c r="B2" s="2" t="inlineStr">
        <is>
          <t>May 31, 2020USD ($)€ / Bond</t>
        </is>
      </c>
      <c r="C2" s="2" t="inlineStr">
        <is>
          <t>Feb. 29, 2020USD ($)€ / Bond</t>
        </is>
      </c>
      <c r="D2" s="2" t="inlineStr">
        <is>
          <t>Nov. 30, 2020USD ($)</t>
        </is>
      </c>
      <c r="E2" s="2" t="inlineStr">
        <is>
          <t>Nov. 30, 2021ft²sitetaxLot</t>
        </is>
      </c>
    </row>
    <row r="3">
      <c r="A3" s="4" t="inlineStr">
        <is>
          <t>RedSky JZ Fulton Mall | HomeFed</t>
        </is>
      </c>
    </row>
    <row r="4">
      <c r="A4" s="3" t="inlineStr">
        <is>
          <t>Fair Value, Assets and Liabilities Measured on Recurring and Nonrecurring Basis [Line Items]</t>
        </is>
      </c>
    </row>
    <row r="5">
      <c r="A5" s="4" t="inlineStr">
        <is>
          <t>Equity method investment impairment</t>
        </is>
      </c>
      <c r="D5" s="8" t="n">
        <v>55.6</v>
      </c>
    </row>
    <row r="6">
      <c r="A6" s="4" t="inlineStr">
        <is>
          <t>RedSky JZ Fulton Mall | Development site | HomeFed</t>
        </is>
      </c>
    </row>
    <row r="7">
      <c r="A7" s="3" t="inlineStr">
        <is>
          <t>Fair Value, Assets and Liabilities Measured on Recurring and Nonrecurring Basis [Line Items]</t>
        </is>
      </c>
    </row>
    <row r="8">
      <c r="A8" s="4" t="inlineStr">
        <is>
          <t>Equity Method Investment, ownership percentage</t>
        </is>
      </c>
      <c r="E8" s="4" t="inlineStr">
        <is>
          <t>49.00%</t>
        </is>
      </c>
    </row>
    <row r="9">
      <c r="A9" s="4" t="inlineStr">
        <is>
          <t>Number of separate tax lots | taxLot</t>
        </is>
      </c>
      <c r="E9" s="6" t="n">
        <v>14</v>
      </c>
    </row>
    <row r="10">
      <c r="A10" s="4" t="inlineStr">
        <is>
          <t>Number of premier development sites | site</t>
        </is>
      </c>
      <c r="E10" s="6" t="n">
        <v>2</v>
      </c>
    </row>
    <row r="11">
      <c r="A11" s="4" t="inlineStr">
        <is>
          <t>Area of real estate property (up to) | ft²</t>
        </is>
      </c>
      <c r="E11" s="6" t="n">
        <v>540000</v>
      </c>
    </row>
    <row r="12">
      <c r="A12" s="4" t="inlineStr">
        <is>
          <t>Equity method investment impairment</t>
        </is>
      </c>
      <c r="C12" s="8" t="n">
        <v>55.6</v>
      </c>
    </row>
    <row r="13">
      <c r="A13" s="4" t="inlineStr">
        <is>
          <t>JETX Energy</t>
        </is>
      </c>
    </row>
    <row r="14">
      <c r="A14" s="3" t="inlineStr">
        <is>
          <t>Fair Value, Assets and Liabilities Measured on Recurring and Nonrecurring Basis [Line Items]</t>
        </is>
      </c>
    </row>
    <row r="15">
      <c r="A15" s="4" t="inlineStr">
        <is>
          <t>Impairment of oil and gas properties</t>
        </is>
      </c>
      <c r="C15" s="6" t="n">
        <v>33</v>
      </c>
    </row>
    <row r="16">
      <c r="A16" s="4" t="inlineStr">
        <is>
          <t>JETX Energy | Oil and gas properties</t>
        </is>
      </c>
    </row>
    <row r="17">
      <c r="A17" s="3" t="inlineStr">
        <is>
          <t>Fair Value, Assets and Liabilities Measured on Recurring and Nonrecurring Basis [Line Items]</t>
        </is>
      </c>
    </row>
    <row r="18">
      <c r="A18" s="4" t="inlineStr">
        <is>
          <t>Other assets, fair value disclosure</t>
        </is>
      </c>
      <c r="C18" s="8" t="n">
        <v>9.6</v>
      </c>
    </row>
    <row r="19">
      <c r="A19" s="4" t="inlineStr">
        <is>
          <t>JETX Energy | Measurement input, discount rate | Level 3</t>
        </is>
      </c>
    </row>
    <row r="20">
      <c r="A20" s="3" t="inlineStr">
        <is>
          <t>Fair Value, Assets and Liabilities Measured on Recurring and Nonrecurring Basis [Line Items]</t>
        </is>
      </c>
    </row>
    <row r="21">
      <c r="A21" s="4" t="inlineStr">
        <is>
          <t>Oil and gas assets, measurement input | € / Bond</t>
        </is>
      </c>
      <c r="C21" s="9" t="n">
        <v>0.1</v>
      </c>
    </row>
    <row r="22">
      <c r="A22" s="4" t="inlineStr">
        <is>
          <t>Vitesse Energy Finance</t>
        </is>
      </c>
    </row>
    <row r="23">
      <c r="A23" s="3" t="inlineStr">
        <is>
          <t>Fair Value, Assets and Liabilities Measured on Recurring and Nonrecurring Basis [Line Items]</t>
        </is>
      </c>
    </row>
    <row r="24">
      <c r="A24" s="4" t="inlineStr">
        <is>
          <t>Impairment of oil and gas properties</t>
        </is>
      </c>
      <c r="B24" s="8" t="n">
        <v>13.2</v>
      </c>
    </row>
    <row r="25">
      <c r="A25" s="4" t="inlineStr">
        <is>
          <t>Vitesse Energy Finance | Oil and gas properties</t>
        </is>
      </c>
    </row>
    <row r="26">
      <c r="A26" s="3" t="inlineStr">
        <is>
          <t>Fair Value, Assets and Liabilities Measured on Recurring and Nonrecurring Basis [Line Items]</t>
        </is>
      </c>
    </row>
    <row r="27">
      <c r="A27" s="4" t="inlineStr">
        <is>
          <t>Other assets, fair value disclosure</t>
        </is>
      </c>
      <c r="B27" s="8" t="n">
        <v>26.8</v>
      </c>
    </row>
    <row r="28">
      <c r="A28" s="4" t="inlineStr">
        <is>
          <t>Vitesse Energy Finance | Measurement input, discount rate | Level 3</t>
        </is>
      </c>
    </row>
    <row r="29">
      <c r="A29" s="3" t="inlineStr">
        <is>
          <t>Fair Value, Assets and Liabilities Measured on Recurring and Nonrecurring Basis [Line Items]</t>
        </is>
      </c>
    </row>
    <row r="30">
      <c r="A30" s="4" t="inlineStr">
        <is>
          <t>Oil and gas assets, measurement input | € / Bond</t>
        </is>
      </c>
      <c r="B30"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1</t>
        </is>
      </c>
      <c r="C2" s="2" t="inlineStr">
        <is>
          <t>Nov. 30, 2020</t>
        </is>
      </c>
      <c r="D2" s="2" t="inlineStr">
        <is>
          <t>Nov. 30, 2019</t>
        </is>
      </c>
    </row>
    <row r="3">
      <c r="A3" s="3" t="inlineStr">
        <is>
          <t>Net cash flows from operating activities:</t>
        </is>
      </c>
    </row>
    <row r="4">
      <c r="A4" s="4" t="inlineStr">
        <is>
          <t>Net income</t>
        </is>
      </c>
      <c r="B4" s="5" t="n">
        <v>1677376</v>
      </c>
      <c r="C4" s="5" t="n">
        <v>768410</v>
      </c>
      <c r="D4" s="5" t="n">
        <v>962563</v>
      </c>
    </row>
    <row r="5">
      <c r="A5" s="3" t="inlineStr">
        <is>
          <t>Adjustments to reconcile net income to net cash provided by (used for) operations:</t>
        </is>
      </c>
    </row>
    <row r="6">
      <c r="A6" s="4" t="inlineStr">
        <is>
          <t>Deferred income tax provision (benefit)</t>
        </is>
      </c>
      <c r="B6" s="6" t="n">
        <v>96890</v>
      </c>
      <c r="C6" s="6" t="n">
        <v>64667</v>
      </c>
      <c r="D6" s="6" t="n">
        <v>6391</v>
      </c>
    </row>
    <row r="7">
      <c r="A7" s="4" t="inlineStr">
        <is>
          <t>Recognition of accumulated other comprehensive income lodged taxes</t>
        </is>
      </c>
      <c r="B7" s="6" t="n">
        <v>0</v>
      </c>
      <c r="C7" s="6" t="n">
        <v>0</v>
      </c>
      <c r="D7" s="6" t="n">
        <v>-544583</v>
      </c>
    </row>
    <row r="8">
      <c r="A8" s="4" t="inlineStr">
        <is>
          <t>Depreciation and amortization</t>
        </is>
      </c>
      <c r="B8" s="6" t="n">
        <v>151169</v>
      </c>
      <c r="C8" s="6" t="n">
        <v>142394</v>
      </c>
      <c r="D8" s="6" t="n">
        <v>129766</v>
      </c>
    </row>
    <row r="9">
      <c r="A9" s="4" t="inlineStr">
        <is>
          <t>Share-based compensation</t>
        </is>
      </c>
      <c r="B9" s="6" t="n">
        <v>78160</v>
      </c>
      <c r="C9" s="6" t="n">
        <v>40038</v>
      </c>
      <c r="D9" s="6" t="n">
        <v>49848</v>
      </c>
    </row>
    <row r="10">
      <c r="A10" s="4" t="inlineStr">
        <is>
          <t>Provision for doubtful accounts</t>
        </is>
      </c>
      <c r="B10" s="6" t="n">
        <v>55876</v>
      </c>
      <c r="C10" s="6" t="n">
        <v>48157</v>
      </c>
      <c r="D10" s="6" t="n">
        <v>29800</v>
      </c>
    </row>
    <row r="11">
      <c r="A11" s="4" t="inlineStr">
        <is>
          <t>(Income) loss related to associated companies</t>
        </is>
      </c>
      <c r="B11" s="6" t="n">
        <v>-156490</v>
      </c>
      <c r="C11" s="6" t="n">
        <v>51549</v>
      </c>
      <c r="D11" s="6" t="n">
        <v>-288164</v>
      </c>
    </row>
    <row r="12">
      <c r="A12" s="4" t="inlineStr">
        <is>
          <t>Distributions from associated companies</t>
        </is>
      </c>
      <c r="B12" s="6" t="n">
        <v>115381</v>
      </c>
      <c r="C12" s="6" t="n">
        <v>64493</v>
      </c>
      <c r="D12" s="6" t="n">
        <v>467157</v>
      </c>
    </row>
    <row r="13">
      <c r="A13" s="4" t="inlineStr">
        <is>
          <t>Net (gains) losses related to property and equipment, and other assets</t>
        </is>
      </c>
      <c r="B13" s="6" t="n">
        <v>11013</v>
      </c>
      <c r="C13" s="6" t="n">
        <v>68946</v>
      </c>
      <c r="D13" s="6" t="n">
        <v>-42214</v>
      </c>
    </row>
    <row r="14">
      <c r="A14" s="4" t="inlineStr">
        <is>
          <t>Gain on sale of subsidiaries and associated companies</t>
        </is>
      </c>
      <c r="B14" s="6" t="n">
        <v>0</v>
      </c>
      <c r="C14" s="6" t="n">
        <v>0</v>
      </c>
      <c r="D14" s="6" t="n">
        <v>-210278</v>
      </c>
    </row>
    <row r="15">
      <c r="A15" s="3" t="inlineStr">
        <is>
          <t>Net change in:</t>
        </is>
      </c>
    </row>
    <row r="16">
      <c r="A16" s="4" t="inlineStr">
        <is>
          <t>Securities deposited with clearing and depository organizations</t>
        </is>
      </c>
      <c r="B16" s="6" t="n">
        <v>34237</v>
      </c>
      <c r="C16" s="6" t="n">
        <v>751</v>
      </c>
      <c r="D16" s="6" t="n">
        <v>-169</v>
      </c>
    </row>
    <row r="17">
      <c r="A17" s="4" t="inlineStr">
        <is>
          <t>Financial instruments owned, at fair value</t>
        </is>
      </c>
      <c r="B17" s="6" t="n">
        <v>-1713101</v>
      </c>
      <c r="C17" s="6" t="n">
        <v>-1182091</v>
      </c>
      <c r="D17" s="6" t="n">
        <v>218419</v>
      </c>
    </row>
    <row r="18">
      <c r="A18" s="4" t="inlineStr">
        <is>
          <t>Securities borrowed</t>
        </is>
      </c>
      <c r="B18" s="6" t="n">
        <v>520455</v>
      </c>
      <c r="C18" s="6" t="n">
        <v>714664</v>
      </c>
      <c r="D18" s="6" t="n">
        <v>-1103708</v>
      </c>
    </row>
    <row r="19">
      <c r="A19" s="4" t="inlineStr">
        <is>
          <t>Securities purchased under agreements to resell</t>
        </is>
      </c>
      <c r="B19" s="6" t="n">
        <v>-2552607</v>
      </c>
      <c r="C19" s="6" t="n">
        <v>-752171</v>
      </c>
      <c r="D19" s="6" t="n">
        <v>-1523222</v>
      </c>
    </row>
    <row r="20">
      <c r="A20" s="4" t="inlineStr">
        <is>
          <t>Receivables from brokers, dealers and clearing organizations</t>
        </is>
      </c>
      <c r="B20" s="6" t="n">
        <v>-773612</v>
      </c>
      <c r="C20" s="6" t="n">
        <v>-1147886</v>
      </c>
      <c r="D20" s="6" t="n">
        <v>211198</v>
      </c>
    </row>
    <row r="21">
      <c r="A21" s="4" t="inlineStr">
        <is>
          <t>Receivables from customers of securities operations</t>
        </is>
      </c>
      <c r="B21" s="6" t="n">
        <v>-329026</v>
      </c>
      <c r="C21" s="6" t="n">
        <v>185266</v>
      </c>
      <c r="D21" s="6" t="n">
        <v>524656</v>
      </c>
    </row>
    <row r="22">
      <c r="A22" s="4" t="inlineStr">
        <is>
          <t>Other receivables</t>
        </is>
      </c>
      <c r="B22" s="6" t="n">
        <v>-97899</v>
      </c>
      <c r="C22" s="6" t="n">
        <v>-79253</v>
      </c>
      <c r="D22" s="6" t="n">
        <v>-2283</v>
      </c>
    </row>
    <row r="23">
      <c r="A23" s="4" t="inlineStr">
        <is>
          <t>Other assets</t>
        </is>
      </c>
      <c r="B23" s="6" t="n">
        <v>-151088</v>
      </c>
      <c r="C23" s="6" t="n">
        <v>97468</v>
      </c>
      <c r="D23" s="6" t="n">
        <v>15705</v>
      </c>
    </row>
    <row r="24">
      <c r="A24" s="4" t="inlineStr">
        <is>
          <t>Financial instruments sold, not yet purchased, at fair value</t>
        </is>
      </c>
      <c r="B24" s="6" t="n">
        <v>1691239</v>
      </c>
      <c r="C24" s="6" t="n">
        <v>-604591</v>
      </c>
      <c r="D24" s="6" t="n">
        <v>1051598</v>
      </c>
    </row>
    <row r="25">
      <c r="A25" s="4" t="inlineStr">
        <is>
          <t>Securities loaned</t>
        </is>
      </c>
      <c r="B25" s="6" t="n">
        <v>-282403</v>
      </c>
      <c r="C25" s="6" t="n">
        <v>270261</v>
      </c>
      <c r="D25" s="6" t="n">
        <v>-301727</v>
      </c>
    </row>
    <row r="26">
      <c r="A26" s="4" t="inlineStr">
        <is>
          <t>Securities sold under agreements to repurchase</t>
        </is>
      </c>
      <c r="B26" s="6" t="n">
        <v>133423</v>
      </c>
      <c r="C26" s="6" t="n">
        <v>799794</v>
      </c>
      <c r="D26" s="6" t="n">
        <v>-1122982</v>
      </c>
    </row>
    <row r="27">
      <c r="A27" s="4" t="inlineStr">
        <is>
          <t>Payables to brokers, dealers and clearing organizations</t>
        </is>
      </c>
      <c r="B27" s="6" t="n">
        <v>2492893</v>
      </c>
      <c r="C27" s="6" t="n">
        <v>698873</v>
      </c>
      <c r="D27" s="6" t="n">
        <v>111757</v>
      </c>
    </row>
    <row r="28">
      <c r="A28" s="4" t="inlineStr">
        <is>
          <t>Payables to customers of securities operations</t>
        </is>
      </c>
      <c r="B28" s="6" t="n">
        <v>210055</v>
      </c>
      <c r="C28" s="6" t="n">
        <v>442913</v>
      </c>
      <c r="D28" s="6" t="n">
        <v>631854</v>
      </c>
    </row>
    <row r="29">
      <c r="A29" s="4" t="inlineStr">
        <is>
          <t>Lease liabilities</t>
        </is>
      </c>
      <c r="B29" s="6" t="n">
        <v>-64377</v>
      </c>
      <c r="C29" s="6" t="n">
        <v>-52553</v>
      </c>
      <c r="D29" s="6" t="n">
        <v>0</v>
      </c>
    </row>
    <row r="30">
      <c r="A30" s="4" t="inlineStr">
        <is>
          <t>Trade payables, expense accruals and other liabilities</t>
        </is>
      </c>
      <c r="B30" s="6" t="n">
        <v>528101</v>
      </c>
      <c r="C30" s="6" t="n">
        <v>1179182</v>
      </c>
      <c r="D30" s="6" t="n">
        <v>-160784</v>
      </c>
    </row>
    <row r="31">
      <c r="A31" s="4" t="inlineStr">
        <is>
          <t>Other</t>
        </is>
      </c>
      <c r="B31" s="6" t="n">
        <v>-102647</v>
      </c>
      <c r="C31" s="6" t="n">
        <v>256667</v>
      </c>
      <c r="D31" s="6" t="n">
        <v>61565</v>
      </c>
    </row>
    <row r="32">
      <c r="A32" s="4" t="inlineStr">
        <is>
          <t>Net cash provided by (used for) operating activities</t>
        </is>
      </c>
      <c r="B32" s="6" t="n">
        <v>1573018</v>
      </c>
      <c r="C32" s="6" t="n">
        <v>2075948</v>
      </c>
      <c r="D32" s="6" t="n">
        <v>-827837</v>
      </c>
    </row>
    <row r="33">
      <c r="A33" s="3" t="inlineStr">
        <is>
          <t>Net cash flows from investing activities:</t>
        </is>
      </c>
    </row>
    <row r="34">
      <c r="A34" s="4" t="inlineStr">
        <is>
          <t>Acquisitions of property, equipment and leasehold improvements, and other assets</t>
        </is>
      </c>
      <c r="B34" s="6" t="n">
        <v>-165605</v>
      </c>
      <c r="C34" s="6" t="n">
        <v>-176958</v>
      </c>
      <c r="D34" s="6" t="n">
        <v>-232229</v>
      </c>
    </row>
    <row r="35">
      <c r="A35" s="4" t="inlineStr">
        <is>
          <t>Proceeds from sale of subsidiaries, net of expenses and cash of operations sold</t>
        </is>
      </c>
      <c r="B35" s="6" t="n">
        <v>0</v>
      </c>
      <c r="C35" s="6" t="n">
        <v>179654</v>
      </c>
      <c r="D35" s="6" t="n">
        <v>-546</v>
      </c>
    </row>
    <row r="36">
      <c r="A36" s="4" t="inlineStr">
        <is>
          <t>Proceeds from sale of associated companies</t>
        </is>
      </c>
      <c r="B36" s="6" t="n">
        <v>0</v>
      </c>
      <c r="C36" s="6" t="n">
        <v>0</v>
      </c>
      <c r="D36" s="6" t="n">
        <v>790612</v>
      </c>
    </row>
    <row r="37">
      <c r="A37" s="4" t="inlineStr">
        <is>
          <t>Acquisitions, net of cash acquired</t>
        </is>
      </c>
      <c r="B37" s="6" t="n">
        <v>0</v>
      </c>
      <c r="C37" s="6" t="n">
        <v>0</v>
      </c>
      <c r="D37" s="6" t="n">
        <v>100723</v>
      </c>
    </row>
    <row r="38">
      <c r="A38" s="4" t="inlineStr">
        <is>
          <t>Advances on notes, loans and other receivables</t>
        </is>
      </c>
      <c r="B38" s="6" t="n">
        <v>-611486</v>
      </c>
      <c r="C38" s="6" t="n">
        <v>-813867</v>
      </c>
      <c r="D38" s="6" t="n">
        <v>-570659</v>
      </c>
    </row>
    <row r="39">
      <c r="A39" s="4" t="inlineStr">
        <is>
          <t>Collections on notes, loans and other receivables</t>
        </is>
      </c>
      <c r="B39" s="6" t="n">
        <v>394387</v>
      </c>
      <c r="C39" s="6" t="n">
        <v>686114</v>
      </c>
      <c r="D39" s="6" t="n">
        <v>323215</v>
      </c>
    </row>
    <row r="40">
      <c r="A40" s="4" t="inlineStr">
        <is>
          <t>Proceeds from sales of loan receivables held to maturity</t>
        </is>
      </c>
      <c r="B40" s="6" t="n">
        <v>0</v>
      </c>
      <c r="C40" s="6" t="n">
        <v>46335</v>
      </c>
      <c r="D40" s="6" t="n">
        <v>0</v>
      </c>
    </row>
    <row r="41">
      <c r="A41" s="4" t="inlineStr">
        <is>
          <t>Loans to and investments in associated companies</t>
        </is>
      </c>
      <c r="B41" s="6" t="n">
        <v>-2343538</v>
      </c>
      <c r="C41" s="6" t="n">
        <v>-1690644</v>
      </c>
      <c r="D41" s="6" t="n">
        <v>-267263</v>
      </c>
    </row>
    <row r="42">
      <c r="A42" s="4" t="inlineStr">
        <is>
          <t>Capital distributions and loan repayments from associated companies</t>
        </is>
      </c>
      <c r="B42" s="6" t="n">
        <v>2323549</v>
      </c>
      <c r="C42" s="6" t="n">
        <v>1555973</v>
      </c>
      <c r="D42" s="6" t="n">
        <v>110656</v>
      </c>
    </row>
    <row r="43">
      <c r="A43" s="4" t="inlineStr">
        <is>
          <t>Proceeds from maturities of investments</t>
        </is>
      </c>
      <c r="B43" s="6" t="n">
        <v>2686</v>
      </c>
      <c r="C43" s="6" t="n">
        <v>2525</v>
      </c>
      <c r="D43" s="6" t="n">
        <v>531104</v>
      </c>
    </row>
    <row r="44">
      <c r="A44" s="4" t="inlineStr">
        <is>
          <t>Proceeds from sales of investments</t>
        </is>
      </c>
      <c r="B44" s="6" t="n">
        <v>588</v>
      </c>
      <c r="C44" s="6" t="n">
        <v>20461</v>
      </c>
      <c r="D44" s="6" t="n">
        <v>913175</v>
      </c>
    </row>
    <row r="45">
      <c r="A45" s="4" t="inlineStr">
        <is>
          <t>Other</t>
        </is>
      </c>
      <c r="B45" s="6" t="n">
        <v>-1174</v>
      </c>
      <c r="C45" s="6" t="n">
        <v>4215</v>
      </c>
      <c r="D45" s="6" t="n">
        <v>8307</v>
      </c>
    </row>
    <row r="46">
      <c r="A46" s="4" t="inlineStr">
        <is>
          <t>Net cash provided by (used for) investing activities</t>
        </is>
      </c>
      <c r="B46" s="6" t="n">
        <v>-400593</v>
      </c>
      <c r="C46" s="6" t="n">
        <v>-186192</v>
      </c>
      <c r="D46" s="6" t="n">
        <v>1707095</v>
      </c>
    </row>
    <row r="47">
      <c r="A47" s="3" t="inlineStr">
        <is>
          <t>Net cash flows from financing activities:</t>
        </is>
      </c>
    </row>
    <row r="48">
      <c r="A48" s="4" t="inlineStr">
        <is>
          <t>Issuance of debt, net of issuance costs</t>
        </is>
      </c>
      <c r="B48" s="6" t="n">
        <v>3493493</v>
      </c>
      <c r="C48" s="6" t="n">
        <v>3136513</v>
      </c>
      <c r="D48" s="6" t="n">
        <v>3275800</v>
      </c>
    </row>
    <row r="49">
      <c r="A49" s="4" t="inlineStr">
        <is>
          <t>Repayment of debt</t>
        </is>
      </c>
      <c r="B49" s="6" t="n">
        <v>-3202314</v>
      </c>
      <c r="C49" s="6" t="n">
        <v>-3084531</v>
      </c>
      <c r="D49" s="6" t="n">
        <v>-2588791</v>
      </c>
    </row>
    <row r="50">
      <c r="A50" s="4" t="inlineStr">
        <is>
          <t>Net change in other secured financings</t>
        </is>
      </c>
      <c r="B50" s="6" t="n">
        <v>1197231</v>
      </c>
      <c r="C50" s="6" t="n">
        <v>218010</v>
      </c>
      <c r="D50" s="6" t="n">
        <v>1533696</v>
      </c>
    </row>
    <row r="51">
      <c r="A51" s="4" t="inlineStr">
        <is>
          <t>Net change in bank overdrafts</t>
        </is>
      </c>
      <c r="B51" s="6" t="n">
        <v>8216</v>
      </c>
      <c r="C51" s="6" t="n">
        <v>-34663</v>
      </c>
      <c r="D51" s="6" t="n">
        <v>26568</v>
      </c>
    </row>
    <row r="52">
      <c r="A52" s="4" t="inlineStr">
        <is>
          <t>Distributions to noncontrolling interests</t>
        </is>
      </c>
      <c r="B52" s="6" t="n">
        <v>-16263</v>
      </c>
      <c r="C52" s="6" t="n">
        <v>-1694</v>
      </c>
      <c r="D52" s="6" t="n">
        <v>-5293</v>
      </c>
    </row>
    <row r="53">
      <c r="A53" s="4" t="inlineStr">
        <is>
          <t>Contributions from noncontrolling interests</t>
        </is>
      </c>
      <c r="B53" s="6" t="n">
        <v>4325</v>
      </c>
      <c r="C53" s="6" t="n">
        <v>19617</v>
      </c>
      <c r="D53" s="6" t="n">
        <v>6829</v>
      </c>
    </row>
    <row r="54">
      <c r="A54" s="4" t="inlineStr">
        <is>
          <t>Purchase of common shares for treasury</t>
        </is>
      </c>
      <c r="B54" s="6" t="n">
        <v>-269400</v>
      </c>
      <c r="C54" s="6" t="n">
        <v>-816871</v>
      </c>
      <c r="D54" s="6" t="n">
        <v>-509914</v>
      </c>
    </row>
    <row r="55">
      <c r="A55" s="4" t="inlineStr">
        <is>
          <t>Dividends paid</t>
        </is>
      </c>
      <c r="B55" s="6" t="n">
        <v>-222798</v>
      </c>
      <c r="C55" s="6" t="n">
        <v>-160940</v>
      </c>
      <c r="D55" s="6" t="n">
        <v>-149647</v>
      </c>
    </row>
    <row r="56">
      <c r="A56" s="4" t="inlineStr">
        <is>
          <t>Other</t>
        </is>
      </c>
      <c r="B56" s="6" t="n">
        <v>1804</v>
      </c>
      <c r="C56" s="6" t="n">
        <v>1034</v>
      </c>
      <c r="D56" s="6" t="n">
        <v>330</v>
      </c>
    </row>
    <row r="57">
      <c r="A57" s="4" t="inlineStr">
        <is>
          <t>Net cash provided by (used for) financing activities</t>
        </is>
      </c>
      <c r="B57" s="6" t="n">
        <v>994294</v>
      </c>
      <c r="C57" s="6" t="n">
        <v>-723525</v>
      </c>
      <c r="D57" s="6" t="n">
        <v>1589578</v>
      </c>
    </row>
    <row r="58">
      <c r="A58" s="4" t="inlineStr">
        <is>
          <t>Effect of foreign exchange rate changes on cash, cash equivalents and restricted cash</t>
        </is>
      </c>
      <c r="B58" s="6" t="n">
        <v>-3387</v>
      </c>
      <c r="C58" s="6" t="n">
        <v>18306</v>
      </c>
      <c r="D58" s="6" t="n">
        <v>-1063</v>
      </c>
    </row>
    <row r="59">
      <c r="A59" s="4" t="inlineStr">
        <is>
          <t>Net increase in cash, cash equivalents and restricted cash</t>
        </is>
      </c>
      <c r="B59" s="6" t="n">
        <v>2163332</v>
      </c>
      <c r="C59" s="6" t="n">
        <v>1184537</v>
      </c>
      <c r="D59" s="6" t="n">
        <v>2467773</v>
      </c>
    </row>
    <row r="60">
      <c r="A60" s="4" t="inlineStr">
        <is>
          <t>Cash, cash equivalents and restricted cash at beginning of period</t>
        </is>
      </c>
      <c r="B60" s="6" t="n">
        <v>9664972</v>
      </c>
      <c r="C60" s="6" t="n">
        <v>8480435</v>
      </c>
      <c r="D60" s="6" t="n">
        <v>6012662</v>
      </c>
    </row>
    <row r="61">
      <c r="A61" s="4" t="inlineStr">
        <is>
          <t>Cash, cash equivalents and restricted cash at end of period</t>
        </is>
      </c>
      <c r="B61" s="5" t="n">
        <v>11828304</v>
      </c>
      <c r="C61" s="5" t="n">
        <v>9664972</v>
      </c>
      <c r="D61" s="5" t="n">
        <v>84804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Level 3 Rollforwards (Details) - USD ($) $ in Thousands</t>
        </is>
      </c>
      <c r="B1" s="2" t="inlineStr">
        <is>
          <t>12 Months Ended</t>
        </is>
      </c>
    </row>
    <row r="2">
      <c r="B2" s="2" t="inlineStr">
        <is>
          <t>Nov. 30, 2021</t>
        </is>
      </c>
      <c r="C2" s="2" t="inlineStr">
        <is>
          <t>Nov. 30, 2020</t>
        </is>
      </c>
      <c r="D2" s="2" t="inlineStr">
        <is>
          <t>Nov. 30, 2019</t>
        </is>
      </c>
    </row>
    <row r="3">
      <c r="A3" s="3" t="inlineStr">
        <is>
          <t>Fair Value, Assets Measured on Recurring Basis, Unobservable Input Reconciliation, Calculation [Roll Forward]</t>
        </is>
      </c>
    </row>
    <row r="4">
      <c r="A4" s="4" t="inlineStr">
        <is>
          <t>Total gains (losses) (realized and unrealized)</t>
        </is>
      </c>
      <c r="B4" s="5" t="n">
        <v>142300</v>
      </c>
      <c r="C4" s="5" t="n">
        <v>-51600</v>
      </c>
      <c r="D4" s="5" t="n">
        <v>-217000</v>
      </c>
    </row>
    <row r="5">
      <c r="A5" s="3" t="inlineStr">
        <is>
          <t>Fair Value, Liabilities Measured on Recurring Basis, Unobservable Input Reconciliation, Calculation [Roll Forward]</t>
        </is>
      </c>
    </row>
    <row r="6">
      <c r="A6" s="4" t="inlineStr">
        <is>
          <t>Total gains (losses) (realized and unrealized)</t>
        </is>
      </c>
      <c r="B6" s="6" t="n">
        <v>-12600</v>
      </c>
      <c r="C6" s="6" t="n">
        <v>82100</v>
      </c>
      <c r="D6" s="6" t="n">
        <v>-44500</v>
      </c>
    </row>
    <row r="7">
      <c r="A7" s="4" t="inlineStr">
        <is>
          <t>Change in unrealized gains/(losses) included in other comprehensive income relating to instruments still held</t>
        </is>
      </c>
      <c r="B7" s="6" t="n">
        <v>63100</v>
      </c>
      <c r="C7" s="6" t="n">
        <v>33400</v>
      </c>
      <c r="D7" s="6" t="n">
        <v>11000</v>
      </c>
    </row>
    <row r="8">
      <c r="A8" s="4" t="inlineStr">
        <is>
          <t>Equity securities</t>
        </is>
      </c>
    </row>
    <row r="9">
      <c r="A9" s="3" t="inlineStr">
        <is>
          <t>Fair Value, Assets Measured on Recurring Basis, Unobservable Input Reconciliation, Calculation [Roll Forward]</t>
        </is>
      </c>
    </row>
    <row r="10">
      <c r="A10" s="4" t="inlineStr">
        <is>
          <t>Beginning Balance</t>
        </is>
      </c>
      <c r="B10" s="6" t="n">
        <v>75904</v>
      </c>
      <c r="C10" s="6" t="n">
        <v>58426</v>
      </c>
      <c r="D10" s="6" t="n">
        <v>52192</v>
      </c>
    </row>
    <row r="11">
      <c r="A11" s="4" t="inlineStr">
        <is>
          <t>Total gains (losses) (realized and unrealized)</t>
        </is>
      </c>
      <c r="B11" s="6" t="n">
        <v>28556</v>
      </c>
      <c r="C11" s="6" t="n">
        <v>-4086</v>
      </c>
      <c r="D11" s="6" t="n">
        <v>-11407</v>
      </c>
    </row>
    <row r="12">
      <c r="A12" s="4" t="inlineStr">
        <is>
          <t>Purchases</t>
        </is>
      </c>
      <c r="B12" s="6" t="n">
        <v>8778</v>
      </c>
      <c r="C12" s="6" t="n">
        <v>31885</v>
      </c>
      <c r="D12" s="6" t="n">
        <v>69065</v>
      </c>
    </row>
    <row r="13">
      <c r="A13" s="4" t="inlineStr">
        <is>
          <t>Sales</t>
        </is>
      </c>
      <c r="B13" s="6" t="n">
        <v>-34307</v>
      </c>
      <c r="C13" s="6" t="n">
        <v>-37706</v>
      </c>
      <c r="D13" s="6" t="n">
        <v>-28159</v>
      </c>
    </row>
    <row r="14">
      <c r="A14" s="4" t="inlineStr">
        <is>
          <t>Settlements</t>
        </is>
      </c>
      <c r="B14" s="6" t="n">
        <v>-49</v>
      </c>
      <c r="C14" s="6" t="n">
        <v>0</v>
      </c>
      <c r="D14" s="6" t="n">
        <v>-18208</v>
      </c>
    </row>
    <row r="15">
      <c r="A15" s="4" t="inlineStr">
        <is>
          <t>Issuances</t>
        </is>
      </c>
      <c r="B15" s="6" t="n">
        <v>0</v>
      </c>
      <c r="C15" s="6" t="n">
        <v>0</v>
      </c>
      <c r="D15" s="6" t="n">
        <v>0</v>
      </c>
    </row>
    <row r="16">
      <c r="A16" s="4" t="inlineStr">
        <is>
          <t>Net transfers into (out of) Level 3</t>
        </is>
      </c>
      <c r="B16" s="6" t="n">
        <v>8765</v>
      </c>
      <c r="C16" s="6" t="n">
        <v>27385</v>
      </c>
      <c r="D16" s="6" t="n">
        <v>-5057</v>
      </c>
    </row>
    <row r="17">
      <c r="A17" s="4" t="inlineStr">
        <is>
          <t>Ending Balance</t>
        </is>
      </c>
      <c r="B17" s="6" t="n">
        <v>87647</v>
      </c>
      <c r="C17" s="6" t="n">
        <v>75904</v>
      </c>
      <c r="D17" s="6" t="n">
        <v>58426</v>
      </c>
    </row>
    <row r="18">
      <c r="A18" s="4" t="inlineStr">
        <is>
          <t>Change in unrealized gains/(losses) relating to instruments still held</t>
        </is>
      </c>
      <c r="B18" s="6" t="n">
        <v>20932</v>
      </c>
      <c r="C18" s="6" t="n">
        <v>-652</v>
      </c>
      <c r="D18" s="6" t="n">
        <v>-13848</v>
      </c>
    </row>
    <row r="19">
      <c r="A19" s="3" t="inlineStr">
        <is>
          <t>Fair Value, Liabilities Measured on Recurring Basis, Unobservable Input Reconciliation, Calculation [Roll Forward]</t>
        </is>
      </c>
    </row>
    <row r="20">
      <c r="A20" s="4" t="inlineStr">
        <is>
          <t>Beginning Balance</t>
        </is>
      </c>
      <c r="B20" s="6" t="n">
        <v>4434</v>
      </c>
      <c r="C20" s="6" t="n">
        <v>4487</v>
      </c>
      <c r="D20" s="6" t="n">
        <v>0</v>
      </c>
    </row>
    <row r="21">
      <c r="A21" s="4" t="inlineStr">
        <is>
          <t>Total gains (losses) (realized and unrealized)</t>
        </is>
      </c>
      <c r="B21" s="6" t="n">
        <v>-83</v>
      </c>
      <c r="C21" s="6" t="n">
        <v>456</v>
      </c>
      <c r="D21" s="6" t="n">
        <v>-2649</v>
      </c>
    </row>
    <row r="22">
      <c r="A22" s="4" t="inlineStr">
        <is>
          <t>Purchases</t>
        </is>
      </c>
      <c r="B22" s="6" t="n">
        <v>-21</v>
      </c>
      <c r="C22" s="6" t="n">
        <v>-513</v>
      </c>
      <c r="D22" s="6" t="n">
        <v>-4322</v>
      </c>
    </row>
    <row r="23">
      <c r="A23" s="4" t="inlineStr">
        <is>
          <t>Sales</t>
        </is>
      </c>
      <c r="B23" s="6" t="n">
        <v>318</v>
      </c>
      <c r="C23" s="6" t="n">
        <v>0</v>
      </c>
      <c r="D23" s="6" t="n">
        <v>11458</v>
      </c>
    </row>
    <row r="24">
      <c r="A24" s="4" t="inlineStr">
        <is>
          <t>Settlements</t>
        </is>
      </c>
      <c r="B24" s="6" t="n">
        <v>0</v>
      </c>
      <c r="C24" s="6" t="n">
        <v>0</v>
      </c>
      <c r="D24" s="6" t="n">
        <v>0</v>
      </c>
    </row>
    <row r="25">
      <c r="A25" s="4" t="inlineStr">
        <is>
          <t>Issuances</t>
        </is>
      </c>
      <c r="B25" s="6" t="n">
        <v>0</v>
      </c>
      <c r="C25" s="6" t="n">
        <v>0</v>
      </c>
      <c r="D25" s="6" t="n">
        <v>0</v>
      </c>
    </row>
    <row r="26">
      <c r="A26" s="4" t="inlineStr">
        <is>
          <t>Net transfers into (out of) Level 3</t>
        </is>
      </c>
      <c r="B26" s="6" t="n">
        <v>-13</v>
      </c>
      <c r="C26" s="6" t="n">
        <v>4</v>
      </c>
      <c r="D26" s="6" t="n">
        <v>0</v>
      </c>
    </row>
    <row r="27">
      <c r="A27" s="4" t="inlineStr">
        <is>
          <t>Ending Balance</t>
        </is>
      </c>
      <c r="B27" s="6" t="n">
        <v>4635</v>
      </c>
      <c r="C27" s="6" t="n">
        <v>4434</v>
      </c>
      <c r="D27" s="6" t="n">
        <v>4487</v>
      </c>
    </row>
    <row r="28">
      <c r="A28" s="4" t="inlineStr">
        <is>
          <t>Change in unrealized gains/(losses) relating to instruments still held</t>
        </is>
      </c>
      <c r="B28" s="6" t="n">
        <v>83</v>
      </c>
      <c r="C28" s="6" t="n">
        <v>-81</v>
      </c>
      <c r="D28" s="6" t="n">
        <v>1928</v>
      </c>
    </row>
    <row r="29">
      <c r="A29" s="4" t="inlineStr">
        <is>
          <t>Corporate debt securities</t>
        </is>
      </c>
    </row>
    <row r="30">
      <c r="A30" s="3" t="inlineStr">
        <is>
          <t>Fair Value, Assets Measured on Recurring Basis, Unobservable Input Reconciliation, Calculation [Roll Forward]</t>
        </is>
      </c>
    </row>
    <row r="31">
      <c r="A31" s="4" t="inlineStr">
        <is>
          <t>Beginning Balance</t>
        </is>
      </c>
      <c r="B31" s="6" t="n">
        <v>23146</v>
      </c>
      <c r="C31" s="6" t="n">
        <v>7490</v>
      </c>
      <c r="D31" s="6" t="n">
        <v>9484</v>
      </c>
    </row>
    <row r="32">
      <c r="A32" s="4" t="inlineStr">
        <is>
          <t>Total gains (losses) (realized and unrealized)</t>
        </is>
      </c>
      <c r="B32" s="6" t="n">
        <v>1565</v>
      </c>
      <c r="C32" s="6" t="n">
        <v>83</v>
      </c>
      <c r="D32" s="6" t="n">
        <v>-4860</v>
      </c>
    </row>
    <row r="33">
      <c r="A33" s="4" t="inlineStr">
        <is>
          <t>Purchases</t>
        </is>
      </c>
      <c r="B33" s="6" t="n">
        <v>11161</v>
      </c>
      <c r="C33" s="6" t="n">
        <v>1607</v>
      </c>
      <c r="D33" s="6" t="n">
        <v>8900</v>
      </c>
    </row>
    <row r="34">
      <c r="A34" s="4" t="inlineStr">
        <is>
          <t>Sales</t>
        </is>
      </c>
      <c r="B34" s="6" t="n">
        <v>-7978</v>
      </c>
      <c r="C34" s="6" t="n">
        <v>-391</v>
      </c>
      <c r="D34" s="6" t="n">
        <v>-13854</v>
      </c>
    </row>
    <row r="35">
      <c r="A35" s="4" t="inlineStr">
        <is>
          <t>Settlements</t>
        </is>
      </c>
      <c r="B35" s="6" t="n">
        <v>-1417</v>
      </c>
      <c r="C35" s="6" t="n">
        <v>-602</v>
      </c>
      <c r="D35" s="6" t="n">
        <v>-379</v>
      </c>
    </row>
    <row r="36">
      <c r="A36" s="4" t="inlineStr">
        <is>
          <t>Issuances</t>
        </is>
      </c>
      <c r="B36" s="6" t="n">
        <v>0</v>
      </c>
      <c r="C36" s="6" t="n">
        <v>0</v>
      </c>
      <c r="D36" s="6" t="n">
        <v>0</v>
      </c>
    </row>
    <row r="37">
      <c r="A37" s="4" t="inlineStr">
        <is>
          <t>Net transfers into (out of) Level 3</t>
        </is>
      </c>
      <c r="B37" s="6" t="n">
        <v>-14674</v>
      </c>
      <c r="C37" s="6" t="n">
        <v>14959</v>
      </c>
      <c r="D37" s="6" t="n">
        <v>8199</v>
      </c>
    </row>
    <row r="38">
      <c r="A38" s="4" t="inlineStr">
        <is>
          <t>Ending Balance</t>
        </is>
      </c>
      <c r="B38" s="6" t="n">
        <v>11803</v>
      </c>
      <c r="C38" s="6" t="n">
        <v>23146</v>
      </c>
      <c r="D38" s="6" t="n">
        <v>7490</v>
      </c>
    </row>
    <row r="39">
      <c r="A39" s="4" t="inlineStr">
        <is>
          <t>Change in unrealized gains/(losses) relating to instruments still held</t>
        </is>
      </c>
      <c r="B39" s="6" t="n">
        <v>1724</v>
      </c>
      <c r="C39" s="6" t="n">
        <v>-270</v>
      </c>
      <c r="D39" s="6" t="n">
        <v>-6176</v>
      </c>
    </row>
    <row r="40">
      <c r="A40" s="3" t="inlineStr">
        <is>
          <t>Fair Value, Liabilities Measured on Recurring Basis, Unobservable Input Reconciliation, Calculation [Roll Forward]</t>
        </is>
      </c>
    </row>
    <row r="41">
      <c r="A41" s="4" t="inlineStr">
        <is>
          <t>Beginning Balance</t>
        </is>
      </c>
      <c r="B41" s="6" t="n">
        <v>141</v>
      </c>
      <c r="C41" s="6" t="n">
        <v>340</v>
      </c>
      <c r="D41" s="6" t="n">
        <v>522</v>
      </c>
    </row>
    <row r="42">
      <c r="A42" s="4" t="inlineStr">
        <is>
          <t>Total gains (losses) (realized and unrealized)</t>
        </is>
      </c>
      <c r="B42" s="6" t="n">
        <v>1205</v>
      </c>
      <c r="C42" s="6" t="n">
        <v>-268</v>
      </c>
      <c r="D42" s="6" t="n">
        <v>-381</v>
      </c>
    </row>
    <row r="43">
      <c r="A43" s="4" t="inlineStr">
        <is>
          <t>Purchases</t>
        </is>
      </c>
      <c r="B43" s="6" t="n">
        <v>-815</v>
      </c>
      <c r="C43" s="6" t="n">
        <v>-325</v>
      </c>
      <c r="D43" s="6" t="n">
        <v>-457</v>
      </c>
    </row>
    <row r="44">
      <c r="A44" s="4" t="inlineStr">
        <is>
          <t>Sales</t>
        </is>
      </c>
      <c r="B44" s="6" t="n">
        <v>0</v>
      </c>
      <c r="C44" s="6" t="n">
        <v>394</v>
      </c>
      <c r="D44" s="6" t="n">
        <v>0</v>
      </c>
    </row>
    <row r="45">
      <c r="A45" s="4" t="inlineStr">
        <is>
          <t>Settlements</t>
        </is>
      </c>
      <c r="B45" s="6" t="n">
        <v>-49</v>
      </c>
      <c r="C45" s="6" t="n">
        <v>0</v>
      </c>
      <c r="D45" s="6" t="n">
        <v>-524</v>
      </c>
    </row>
    <row r="46">
      <c r="A46" s="4" t="inlineStr">
        <is>
          <t>Issuances</t>
        </is>
      </c>
      <c r="B46" s="6" t="n">
        <v>0</v>
      </c>
      <c r="C46" s="6" t="n">
        <v>0</v>
      </c>
      <c r="D46" s="6" t="n">
        <v>0</v>
      </c>
    </row>
    <row r="47">
      <c r="A47" s="4" t="inlineStr">
        <is>
          <t>Net transfers into (out of) Level 3</t>
        </is>
      </c>
      <c r="B47" s="6" t="n">
        <v>0</v>
      </c>
      <c r="C47" s="6" t="n">
        <v>0</v>
      </c>
      <c r="D47" s="6" t="n">
        <v>1180</v>
      </c>
    </row>
    <row r="48">
      <c r="A48" s="4" t="inlineStr">
        <is>
          <t>Ending Balance</t>
        </is>
      </c>
      <c r="B48" s="6" t="n">
        <v>482</v>
      </c>
      <c r="C48" s="6" t="n">
        <v>141</v>
      </c>
      <c r="D48" s="6" t="n">
        <v>340</v>
      </c>
    </row>
    <row r="49">
      <c r="A49" s="4" t="inlineStr">
        <is>
          <t>Change in unrealized gains/(losses) relating to instruments still held</t>
        </is>
      </c>
      <c r="B49" s="6" t="n">
        <v>-139</v>
      </c>
      <c r="C49" s="6" t="n">
        <v>27</v>
      </c>
      <c r="D49" s="6" t="n">
        <v>383</v>
      </c>
    </row>
    <row r="50">
      <c r="A50" s="4" t="inlineStr">
        <is>
          <t>Collateralized debt obligations and collateralized loan obligations</t>
        </is>
      </c>
    </row>
    <row r="51">
      <c r="A51" s="3" t="inlineStr">
        <is>
          <t>Fair Value, Assets Measured on Recurring Basis, Unobservable Input Reconciliation, Calculation [Roll Forward]</t>
        </is>
      </c>
    </row>
    <row r="52">
      <c r="A52" s="4" t="inlineStr">
        <is>
          <t>Beginning Balance</t>
        </is>
      </c>
      <c r="B52" s="6" t="n">
        <v>17972</v>
      </c>
      <c r="C52" s="6" t="n">
        <v>28788</v>
      </c>
      <c r="D52" s="6" t="n">
        <v>36105</v>
      </c>
    </row>
    <row r="53">
      <c r="A53" s="4" t="inlineStr">
        <is>
          <t>Total gains (losses) (realized and unrealized)</t>
        </is>
      </c>
      <c r="B53" s="6" t="n">
        <v>8092</v>
      </c>
      <c r="C53" s="6" t="n">
        <v>-3821</v>
      </c>
      <c r="D53" s="6" t="n">
        <v>-514</v>
      </c>
    </row>
    <row r="54">
      <c r="A54" s="4" t="inlineStr">
        <is>
          <t>Purchases</t>
        </is>
      </c>
      <c r="B54" s="6" t="n">
        <v>32618</v>
      </c>
      <c r="C54" s="6" t="n">
        <v>10913</v>
      </c>
      <c r="D54" s="6" t="n">
        <v>49658</v>
      </c>
    </row>
    <row r="55">
      <c r="A55" s="4" t="inlineStr">
        <is>
          <t>Sales</t>
        </is>
      </c>
      <c r="B55" s="6" t="n">
        <v>-27332</v>
      </c>
      <c r="C55" s="6" t="n">
        <v>-14389</v>
      </c>
      <c r="D55" s="6" t="n">
        <v>-38147</v>
      </c>
    </row>
    <row r="56">
      <c r="A56" s="4" t="inlineStr">
        <is>
          <t>Settlements</t>
        </is>
      </c>
      <c r="B56" s="6" t="n">
        <v>-5042</v>
      </c>
      <c r="C56" s="6" t="n">
        <v>-5201</v>
      </c>
      <c r="D56" s="6" t="n">
        <v>-12494</v>
      </c>
    </row>
    <row r="57">
      <c r="A57" s="4" t="inlineStr">
        <is>
          <t>Issuances</t>
        </is>
      </c>
      <c r="B57" s="6" t="n">
        <v>0</v>
      </c>
      <c r="C57" s="6" t="n">
        <v>0</v>
      </c>
      <c r="D57" s="6" t="n">
        <v>0</v>
      </c>
    </row>
    <row r="58">
      <c r="A58" s="4" t="inlineStr">
        <is>
          <t>Net transfers into (out of) Level 3</t>
        </is>
      </c>
      <c r="B58" s="6" t="n">
        <v>5638</v>
      </c>
      <c r="C58" s="6" t="n">
        <v>1682</v>
      </c>
      <c r="D58" s="6" t="n">
        <v>-5820</v>
      </c>
    </row>
    <row r="59">
      <c r="A59" s="4" t="inlineStr">
        <is>
          <t>Ending Balance</t>
        </is>
      </c>
      <c r="B59" s="6" t="n">
        <v>31946</v>
      </c>
      <c r="C59" s="6" t="n">
        <v>17972</v>
      </c>
      <c r="D59" s="6" t="n">
        <v>28788</v>
      </c>
    </row>
    <row r="60">
      <c r="A60" s="4" t="inlineStr">
        <is>
          <t>Change in unrealized gains/(losses) relating to instruments still held</t>
        </is>
      </c>
      <c r="B60" s="6" t="n">
        <v>-4390</v>
      </c>
      <c r="C60" s="6" t="n">
        <v>-17212</v>
      </c>
      <c r="D60" s="6" t="n">
        <v>-2330</v>
      </c>
    </row>
    <row r="61">
      <c r="A61" s="4" t="inlineStr">
        <is>
          <t>Residential mortgage backed securities</t>
        </is>
      </c>
    </row>
    <row r="62">
      <c r="A62" s="3" t="inlineStr">
        <is>
          <t>Fair Value, Assets Measured on Recurring Basis, Unobservable Input Reconciliation, Calculation [Roll Forward]</t>
        </is>
      </c>
    </row>
    <row r="63">
      <c r="A63" s="4" t="inlineStr">
        <is>
          <t>Beginning Balance</t>
        </is>
      </c>
      <c r="B63" s="6" t="n">
        <v>21826</v>
      </c>
      <c r="C63" s="6" t="n">
        <v>17740</v>
      </c>
      <c r="D63" s="6" t="n">
        <v>19603</v>
      </c>
    </row>
    <row r="64">
      <c r="A64" s="4" t="inlineStr">
        <is>
          <t>Total gains (losses) (realized and unrealized)</t>
        </is>
      </c>
      <c r="B64" s="6" t="n">
        <v>-243</v>
      </c>
      <c r="C64" s="6" t="n">
        <v>-934</v>
      </c>
      <c r="D64" s="6" t="n">
        <v>-1669</v>
      </c>
    </row>
    <row r="65">
      <c r="A65" s="4" t="inlineStr">
        <is>
          <t>Purchases</t>
        </is>
      </c>
      <c r="B65" s="6" t="n">
        <v>708</v>
      </c>
      <c r="C65" s="6" t="n">
        <v>7887</v>
      </c>
      <c r="D65" s="6" t="n">
        <v>1954</v>
      </c>
    </row>
    <row r="66">
      <c r="A66" s="4" t="inlineStr">
        <is>
          <t>Sales</t>
        </is>
      </c>
      <c r="B66" s="6" t="n">
        <v>-1183</v>
      </c>
      <c r="C66" s="6" t="n">
        <v>-969</v>
      </c>
      <c r="D66" s="6" t="n">
        <v>-2472</v>
      </c>
    </row>
    <row r="67">
      <c r="A67" s="4" t="inlineStr">
        <is>
          <t>Settlements</t>
        </is>
      </c>
      <c r="B67" s="6" t="n">
        <v>-354</v>
      </c>
      <c r="C67" s="6" t="n">
        <v>-1053</v>
      </c>
      <c r="D67" s="6" t="n">
        <v>-152</v>
      </c>
    </row>
    <row r="68">
      <c r="A68" s="4" t="inlineStr">
        <is>
          <t>Issuances</t>
        </is>
      </c>
      <c r="B68" s="6" t="n">
        <v>0</v>
      </c>
      <c r="C68" s="6" t="n">
        <v>0</v>
      </c>
      <c r="D68" s="6" t="n">
        <v>0</v>
      </c>
    </row>
    <row r="69">
      <c r="A69" s="4" t="inlineStr">
        <is>
          <t>Net transfers into (out of) Level 3</t>
        </is>
      </c>
      <c r="B69" s="6" t="n">
        <v>-19277</v>
      </c>
      <c r="C69" s="6" t="n">
        <v>-845</v>
      </c>
      <c r="D69" s="6" t="n">
        <v>476</v>
      </c>
    </row>
    <row r="70">
      <c r="A70" s="4" t="inlineStr">
        <is>
          <t>Ending Balance</t>
        </is>
      </c>
      <c r="B70" s="6" t="n">
        <v>1477</v>
      </c>
      <c r="C70" s="6" t="n">
        <v>21826</v>
      </c>
      <c r="D70" s="6" t="n">
        <v>17740</v>
      </c>
    </row>
    <row r="71">
      <c r="A71" s="4" t="inlineStr">
        <is>
          <t>Change in unrealized gains/(losses) relating to instruments still held</t>
        </is>
      </c>
      <c r="B71" s="6" t="n">
        <v>-131</v>
      </c>
      <c r="C71" s="6" t="n">
        <v>-599</v>
      </c>
      <c r="D71" s="6" t="n">
        <v>-530</v>
      </c>
    </row>
    <row r="72">
      <c r="A72" s="4" t="inlineStr">
        <is>
          <t>Commercial mortgage-backed securities</t>
        </is>
      </c>
    </row>
    <row r="73">
      <c r="A73" s="3" t="inlineStr">
        <is>
          <t>Fair Value, Assets Measured on Recurring Basis, Unobservable Input Reconciliation, Calculation [Roll Forward]</t>
        </is>
      </c>
    </row>
    <row r="74">
      <c r="A74" s="4" t="inlineStr">
        <is>
          <t>Beginning Balance</t>
        </is>
      </c>
      <c r="B74" s="6" t="n">
        <v>2003</v>
      </c>
      <c r="C74" s="6" t="n">
        <v>6110</v>
      </c>
      <c r="D74" s="6" t="n">
        <v>10886</v>
      </c>
    </row>
    <row r="75">
      <c r="A75" s="4" t="inlineStr">
        <is>
          <t>Total gains (losses) (realized and unrealized)</t>
        </is>
      </c>
      <c r="B75" s="6" t="n">
        <v>-1694</v>
      </c>
      <c r="C75" s="6" t="n">
        <v>-827</v>
      </c>
      <c r="D75" s="6" t="n">
        <v>-2888</v>
      </c>
    </row>
    <row r="76">
      <c r="A76" s="4" t="inlineStr">
        <is>
          <t>Purchases</t>
        </is>
      </c>
      <c r="B76" s="6" t="n">
        <v>2445</v>
      </c>
      <c r="C76" s="6" t="n">
        <v>393</v>
      </c>
      <c r="D76" s="6" t="n">
        <v>206</v>
      </c>
    </row>
    <row r="77">
      <c r="A77" s="4" t="inlineStr">
        <is>
          <t>Sales</t>
        </is>
      </c>
      <c r="B77" s="6" t="n">
        <v>-393</v>
      </c>
      <c r="C77" s="6" t="n">
        <v>-1856</v>
      </c>
      <c r="D77" s="6" t="n">
        <v>-2346</v>
      </c>
    </row>
    <row r="78">
      <c r="A78" s="4" t="inlineStr">
        <is>
          <t>Settlements</t>
        </is>
      </c>
      <c r="B78" s="6" t="n">
        <v>-13</v>
      </c>
      <c r="C78" s="6" t="n">
        <v>-1787</v>
      </c>
      <c r="D78" s="6" t="n">
        <v>-5317</v>
      </c>
    </row>
    <row r="79">
      <c r="A79" s="4" t="inlineStr">
        <is>
          <t>Issuances</t>
        </is>
      </c>
      <c r="B79" s="6" t="n">
        <v>0</v>
      </c>
      <c r="C79" s="6" t="n">
        <v>0</v>
      </c>
      <c r="D79" s="6" t="n">
        <v>0</v>
      </c>
    </row>
    <row r="80">
      <c r="A80" s="4" t="inlineStr">
        <is>
          <t>Net transfers into (out of) Level 3</t>
        </is>
      </c>
      <c r="B80" s="6" t="n">
        <v>-15</v>
      </c>
      <c r="C80" s="6" t="n">
        <v>-30</v>
      </c>
      <c r="D80" s="6" t="n">
        <v>5569</v>
      </c>
    </row>
    <row r="81">
      <c r="A81" s="4" t="inlineStr">
        <is>
          <t>Ending Balance</t>
        </is>
      </c>
      <c r="B81" s="6" t="n">
        <v>2333</v>
      </c>
      <c r="C81" s="6" t="n">
        <v>2003</v>
      </c>
      <c r="D81" s="6" t="n">
        <v>6110</v>
      </c>
    </row>
    <row r="82">
      <c r="A82" s="4" t="inlineStr">
        <is>
          <t>Change in unrealized gains/(losses) relating to instruments still held</t>
        </is>
      </c>
      <c r="B82" s="6" t="n">
        <v>-733</v>
      </c>
      <c r="C82" s="6" t="n">
        <v>-295</v>
      </c>
      <c r="D82" s="6" t="n">
        <v>-2366</v>
      </c>
    </row>
    <row r="83">
      <c r="A83" s="3" t="inlineStr">
        <is>
          <t>Fair Value, Liabilities Measured on Recurring Basis, Unobservable Input Reconciliation, Calculation [Roll Forward]</t>
        </is>
      </c>
    </row>
    <row r="84">
      <c r="A84" s="4" t="inlineStr">
        <is>
          <t>Beginning Balance</t>
        </is>
      </c>
      <c r="B84" s="6" t="n">
        <v>35</v>
      </c>
      <c r="C84" s="6" t="n">
        <v>35</v>
      </c>
      <c r="D84" s="6" t="n">
        <v>0</v>
      </c>
    </row>
    <row r="85">
      <c r="A85" s="4" t="inlineStr">
        <is>
          <t>Total gains (losses) (realized and unrealized)</t>
        </is>
      </c>
      <c r="B85" s="6" t="n">
        <v>0</v>
      </c>
      <c r="C85" s="6" t="n">
        <v>0</v>
      </c>
      <c r="D85" s="6" t="n">
        <v>35</v>
      </c>
    </row>
    <row r="86">
      <c r="A86" s="4" t="inlineStr">
        <is>
          <t>Purchases</t>
        </is>
      </c>
      <c r="B86" s="6" t="n">
        <v>-35</v>
      </c>
      <c r="C86" s="6" t="n">
        <v>0</v>
      </c>
      <c r="D86" s="6" t="n">
        <v>0</v>
      </c>
    </row>
    <row r="87">
      <c r="A87" s="4" t="inlineStr">
        <is>
          <t>Sales</t>
        </is>
      </c>
      <c r="B87" s="6" t="n">
        <v>210</v>
      </c>
      <c r="C87" s="6" t="n">
        <v>35</v>
      </c>
      <c r="D87" s="6" t="n">
        <v>0</v>
      </c>
    </row>
    <row r="88">
      <c r="A88" s="4" t="inlineStr">
        <is>
          <t>Settlements</t>
        </is>
      </c>
      <c r="B88" s="6" t="n">
        <v>0</v>
      </c>
      <c r="C88" s="6" t="n">
        <v>0</v>
      </c>
      <c r="D88" s="6" t="n">
        <v>0</v>
      </c>
    </row>
    <row r="89">
      <c r="A89" s="4" t="inlineStr">
        <is>
          <t>Issuances</t>
        </is>
      </c>
      <c r="B89" s="6" t="n">
        <v>0</v>
      </c>
      <c r="C89" s="6" t="n">
        <v>0</v>
      </c>
      <c r="D89" s="6" t="n">
        <v>0</v>
      </c>
    </row>
    <row r="90">
      <c r="A90" s="4" t="inlineStr">
        <is>
          <t>Net transfers into (out of) Level 3</t>
        </is>
      </c>
      <c r="B90" s="6" t="n">
        <v>0</v>
      </c>
      <c r="C90" s="6" t="n">
        <v>-35</v>
      </c>
      <c r="D90" s="6" t="n">
        <v>0</v>
      </c>
    </row>
    <row r="91">
      <c r="A91" s="4" t="inlineStr">
        <is>
          <t>Ending Balance</t>
        </is>
      </c>
      <c r="B91" s="6" t="n">
        <v>210</v>
      </c>
      <c r="C91" s="6" t="n">
        <v>35</v>
      </c>
      <c r="D91" s="6" t="n">
        <v>35</v>
      </c>
    </row>
    <row r="92">
      <c r="A92" s="4" t="inlineStr">
        <is>
          <t>Change in unrealized gains/(losses) relating to instruments still held</t>
        </is>
      </c>
      <c r="B92" s="6" t="n">
        <v>0</v>
      </c>
      <c r="C92" s="6" t="n">
        <v>0</v>
      </c>
      <c r="D92" s="6" t="n">
        <v>35</v>
      </c>
    </row>
    <row r="93">
      <c r="A93" s="4" t="inlineStr">
        <is>
          <t>Other asset backed securities</t>
        </is>
      </c>
    </row>
    <row r="94">
      <c r="A94" s="3" t="inlineStr">
        <is>
          <t>Fair Value, Assets Measured on Recurring Basis, Unobservable Input Reconciliation, Calculation [Roll Forward]</t>
        </is>
      </c>
    </row>
    <row r="95">
      <c r="A95" s="4" t="inlineStr">
        <is>
          <t>Beginning Balance</t>
        </is>
      </c>
      <c r="B95" s="6" t="n">
        <v>79995</v>
      </c>
      <c r="C95" s="6" t="n">
        <v>42563</v>
      </c>
      <c r="D95" s="6" t="n">
        <v>53175</v>
      </c>
    </row>
    <row r="96">
      <c r="A96" s="4" t="inlineStr">
        <is>
          <t>Total gains (losses) (realized and unrealized)</t>
        </is>
      </c>
      <c r="B96" s="6" t="n">
        <v>5335</v>
      </c>
      <c r="C96" s="6" t="n">
        <v>-3848</v>
      </c>
      <c r="D96" s="6" t="n">
        <v>433</v>
      </c>
    </row>
    <row r="97">
      <c r="A97" s="4" t="inlineStr">
        <is>
          <t>Purchases</t>
        </is>
      </c>
      <c r="B97" s="6" t="n">
        <v>65277</v>
      </c>
      <c r="C97" s="6" t="n">
        <v>69701</v>
      </c>
      <c r="D97" s="6" t="n">
        <v>104097</v>
      </c>
    </row>
    <row r="98">
      <c r="A98" s="4" t="inlineStr">
        <is>
          <t>Sales</t>
        </is>
      </c>
      <c r="B98" s="6" t="n">
        <v>-21727</v>
      </c>
      <c r="C98" s="6" t="n">
        <v>-1638</v>
      </c>
      <c r="D98" s="6" t="n">
        <v>-73335</v>
      </c>
    </row>
    <row r="99">
      <c r="A99" s="4" t="inlineStr">
        <is>
          <t>Settlements</t>
        </is>
      </c>
      <c r="B99" s="6" t="n">
        <v>-45397</v>
      </c>
      <c r="C99" s="6" t="n">
        <v>-43072</v>
      </c>
      <c r="D99" s="6" t="n">
        <v>-51374</v>
      </c>
    </row>
    <row r="100">
      <c r="A100" s="4" t="inlineStr">
        <is>
          <t>Issuances</t>
        </is>
      </c>
      <c r="B100" s="6" t="n">
        <v>0</v>
      </c>
      <c r="C100" s="6" t="n">
        <v>0</v>
      </c>
      <c r="D100" s="6" t="n">
        <v>0</v>
      </c>
    </row>
    <row r="101">
      <c r="A101" s="4" t="inlineStr">
        <is>
          <t>Net transfers into (out of) Level 3</t>
        </is>
      </c>
      <c r="B101" s="6" t="n">
        <v>10041</v>
      </c>
      <c r="C101" s="6" t="n">
        <v>16289</v>
      </c>
      <c r="D101" s="6" t="n">
        <v>9567</v>
      </c>
    </row>
    <row r="102">
      <c r="A102" s="4" t="inlineStr">
        <is>
          <t>Ending Balance</t>
        </is>
      </c>
      <c r="B102" s="6" t="n">
        <v>93524</v>
      </c>
      <c r="C102" s="6" t="n">
        <v>79995</v>
      </c>
      <c r="D102" s="6" t="n">
        <v>42563</v>
      </c>
    </row>
    <row r="103">
      <c r="A103" s="4" t="inlineStr">
        <is>
          <t>Change in unrealized gains/(losses) relating to instruments still held</t>
        </is>
      </c>
      <c r="B103" s="6" t="n">
        <v>-14471</v>
      </c>
      <c r="C103" s="6" t="n">
        <v>-5945</v>
      </c>
      <c r="D103" s="6" t="n">
        <v>-98</v>
      </c>
    </row>
    <row r="104">
      <c r="A104" s="4" t="inlineStr">
        <is>
          <t>Loans and other receivables</t>
        </is>
      </c>
    </row>
    <row r="105">
      <c r="A105" s="3" t="inlineStr">
        <is>
          <t>Fair Value, Assets Measured on Recurring Basis, Unobservable Input Reconciliation, Calculation [Roll Forward]</t>
        </is>
      </c>
    </row>
    <row r="106">
      <c r="A106" s="4" t="inlineStr">
        <is>
          <t>Beginning Balance</t>
        </is>
      </c>
      <c r="B106" s="6" t="n">
        <v>134636</v>
      </c>
      <c r="C106" s="6" t="n">
        <v>114080</v>
      </c>
      <c r="D106" s="6" t="n">
        <v>46985</v>
      </c>
    </row>
    <row r="107">
      <c r="A107" s="4" t="inlineStr">
        <is>
          <t>Total gains (losses) (realized and unrealized)</t>
        </is>
      </c>
      <c r="B107" s="6" t="n">
        <v>6995</v>
      </c>
      <c r="C107" s="6" t="n">
        <v>-12341</v>
      </c>
      <c r="D107" s="6" t="n">
        <v>-4507</v>
      </c>
    </row>
    <row r="108">
      <c r="A108" s="4" t="inlineStr">
        <is>
          <t>Purchases</t>
        </is>
      </c>
      <c r="B108" s="6" t="n">
        <v>58993</v>
      </c>
      <c r="C108" s="6" t="n">
        <v>123485</v>
      </c>
      <c r="D108" s="6" t="n">
        <v>106965</v>
      </c>
    </row>
    <row r="109">
      <c r="A109" s="4" t="inlineStr">
        <is>
          <t>Sales</t>
        </is>
      </c>
      <c r="B109" s="6" t="n">
        <v>-61560</v>
      </c>
      <c r="C109" s="6" t="n">
        <v>-36929</v>
      </c>
      <c r="D109" s="6" t="n">
        <v>-48350</v>
      </c>
    </row>
    <row r="110">
      <c r="A110" s="4" t="inlineStr">
        <is>
          <t>Settlements</t>
        </is>
      </c>
      <c r="B110" s="6" t="n">
        <v>-20442</v>
      </c>
      <c r="C110" s="6" t="n">
        <v>-57455</v>
      </c>
      <c r="D110" s="6" t="n">
        <v>-5788</v>
      </c>
    </row>
    <row r="111">
      <c r="A111" s="4" t="inlineStr">
        <is>
          <t>Issuances</t>
        </is>
      </c>
      <c r="B111" s="6" t="n">
        <v>0</v>
      </c>
      <c r="C111" s="6" t="n">
        <v>0</v>
      </c>
      <c r="D111" s="6" t="n">
        <v>0</v>
      </c>
    </row>
    <row r="112">
      <c r="A112" s="4" t="inlineStr">
        <is>
          <t>Net transfers into (out of) Level 3</t>
        </is>
      </c>
      <c r="B112" s="6" t="n">
        <v>16617</v>
      </c>
      <c r="C112" s="6" t="n">
        <v>3796</v>
      </c>
      <c r="D112" s="6" t="n">
        <v>18775</v>
      </c>
    </row>
    <row r="113">
      <c r="A113" s="4" t="inlineStr">
        <is>
          <t>Ending Balance</t>
        </is>
      </c>
      <c r="B113" s="6" t="n">
        <v>135239</v>
      </c>
      <c r="C113" s="6" t="n">
        <v>134636</v>
      </c>
      <c r="D113" s="6" t="n">
        <v>114080</v>
      </c>
    </row>
    <row r="114">
      <c r="A114" s="4" t="inlineStr">
        <is>
          <t>Change in unrealized gains/(losses) relating to instruments still held</t>
        </is>
      </c>
      <c r="B114" s="6" t="n">
        <v>3136</v>
      </c>
      <c r="C114" s="6" t="n">
        <v>-11153</v>
      </c>
      <c r="D114" s="6" t="n">
        <v>-2321</v>
      </c>
    </row>
    <row r="115">
      <c r="A115" s="4" t="inlineStr">
        <is>
          <t>Investments at fair value</t>
        </is>
      </c>
    </row>
    <row r="116">
      <c r="A116" s="3" t="inlineStr">
        <is>
          <t>Fair Value, Assets Measured on Recurring Basis, Unobservable Input Reconciliation, Calculation [Roll Forward]</t>
        </is>
      </c>
    </row>
    <row r="117">
      <c r="A117" s="4" t="inlineStr">
        <is>
          <t>Beginning Balance</t>
        </is>
      </c>
      <c r="B117" s="6" t="n">
        <v>213946</v>
      </c>
      <c r="C117" s="6" t="n">
        <v>205412</v>
      </c>
      <c r="D117" s="6" t="n">
        <v>396254</v>
      </c>
    </row>
    <row r="118">
      <c r="A118" s="4" t="inlineStr">
        <is>
          <t>Total gains (losses) (realized and unrealized)</t>
        </is>
      </c>
      <c r="B118" s="6" t="n">
        <v>112012</v>
      </c>
      <c r="C118" s="6" t="n">
        <v>-31666</v>
      </c>
      <c r="D118" s="6" t="n">
        <v>-183480</v>
      </c>
    </row>
    <row r="119">
      <c r="A119" s="4" t="inlineStr">
        <is>
          <t>Purchases</t>
        </is>
      </c>
      <c r="B119" s="6" t="n">
        <v>22957</v>
      </c>
      <c r="C119" s="6" t="n">
        <v>55836</v>
      </c>
      <c r="D119" s="6" t="n">
        <v>11236</v>
      </c>
    </row>
    <row r="120">
      <c r="A120" s="4" t="inlineStr">
        <is>
          <t>Sales</t>
        </is>
      </c>
      <c r="B120" s="6" t="n">
        <v>-47243</v>
      </c>
      <c r="C120" s="6" t="n">
        <v>-167</v>
      </c>
      <c r="D120" s="6" t="n">
        <v>-28749</v>
      </c>
    </row>
    <row r="121">
      <c r="A121" s="4" t="inlineStr">
        <is>
          <t>Settlements</t>
        </is>
      </c>
      <c r="B121" s="6" t="n">
        <v>-9809</v>
      </c>
      <c r="C121" s="6" t="n">
        <v>-17298</v>
      </c>
      <c r="D121" s="6" t="n">
        <v>0</v>
      </c>
    </row>
    <row r="122">
      <c r="A122" s="4" t="inlineStr">
        <is>
          <t>Issuances</t>
        </is>
      </c>
      <c r="B122" s="6" t="n">
        <v>0</v>
      </c>
      <c r="C122" s="6" t="n">
        <v>0</v>
      </c>
      <c r="D122" s="6" t="n">
        <v>0</v>
      </c>
    </row>
    <row r="123">
      <c r="A123" s="4" t="inlineStr">
        <is>
          <t>Net transfers into (out of) Level 3</t>
        </is>
      </c>
      <c r="B123" s="6" t="n">
        <v>-137490</v>
      </c>
      <c r="C123" s="6" t="n">
        <v>1829</v>
      </c>
      <c r="D123" s="6" t="n">
        <v>10151</v>
      </c>
    </row>
    <row r="124">
      <c r="A124" s="4" t="inlineStr">
        <is>
          <t>Ending Balance</t>
        </is>
      </c>
      <c r="B124" s="6" t="n">
        <v>154373</v>
      </c>
      <c r="C124" s="6" t="n">
        <v>213946</v>
      </c>
      <c r="D124" s="6" t="n">
        <v>205412</v>
      </c>
    </row>
    <row r="125">
      <c r="A125" s="4" t="inlineStr">
        <is>
          <t>Change in unrealized gains/(losses) relating to instruments still held</t>
        </is>
      </c>
      <c r="B125" s="6" t="n">
        <v>25723</v>
      </c>
      <c r="C125" s="6" t="n">
        <v>-33514</v>
      </c>
      <c r="D125" s="6" t="n">
        <v>-180629</v>
      </c>
    </row>
    <row r="126">
      <c r="A126" s="4" t="inlineStr">
        <is>
          <t>Investment in senior secured term loan</t>
        </is>
      </c>
    </row>
    <row r="127">
      <c r="A127" s="3" t="inlineStr">
        <is>
          <t>Fair Value, Assets Measured on Recurring Basis, Unobservable Input Reconciliation, Calculation [Roll Forward]</t>
        </is>
      </c>
    </row>
    <row r="128">
      <c r="A128" s="4" t="inlineStr">
        <is>
          <t>Beginning Balance</t>
        </is>
      </c>
      <c r="B128" s="6" t="n">
        <v>59455</v>
      </c>
      <c r="C128" s="6" t="n">
        <v>59120</v>
      </c>
      <c r="D128" s="6" t="n">
        <v>73150</v>
      </c>
    </row>
    <row r="129">
      <c r="A129" s="4" t="inlineStr">
        <is>
          <t>Total gains (losses) (realized and unrealized)</t>
        </is>
      </c>
      <c r="B129" s="6" t="n">
        <v>-9000</v>
      </c>
      <c r="C129" s="6" t="n">
        <v>335</v>
      </c>
      <c r="D129" s="6" t="n">
        <v>-8139</v>
      </c>
    </row>
    <row r="130">
      <c r="A130" s="4" t="inlineStr">
        <is>
          <t>Purchases</t>
        </is>
      </c>
      <c r="B130" s="6" t="n">
        <v>0</v>
      </c>
      <c r="C130" s="6" t="n">
        <v>0</v>
      </c>
      <c r="D130" s="6" t="n">
        <v>1500</v>
      </c>
    </row>
    <row r="131">
      <c r="A131" s="4" t="inlineStr">
        <is>
          <t>Sales</t>
        </is>
      </c>
      <c r="B131" s="6" t="n">
        <v>0</v>
      </c>
      <c r="C131" s="6" t="n">
        <v>0</v>
      </c>
      <c r="D131" s="6" t="n">
        <v>0</v>
      </c>
    </row>
    <row r="132">
      <c r="A132" s="4" t="inlineStr">
        <is>
          <t>Settlements</t>
        </is>
      </c>
      <c r="B132" s="6" t="n">
        <v>0</v>
      </c>
      <c r="C132" s="6" t="n">
        <v>0</v>
      </c>
      <c r="D132" s="6" t="n">
        <v>-7391</v>
      </c>
    </row>
    <row r="133">
      <c r="A133" s="4" t="inlineStr">
        <is>
          <t>Issuances</t>
        </is>
      </c>
      <c r="B133" s="6" t="n">
        <v>0</v>
      </c>
      <c r="C133" s="6" t="n">
        <v>0</v>
      </c>
      <c r="D133" s="6" t="n">
        <v>0</v>
      </c>
    </row>
    <row r="134">
      <c r="A134" s="4" t="inlineStr">
        <is>
          <t>Net transfers into (out of) Level 3</t>
        </is>
      </c>
      <c r="B134" s="6" t="n">
        <v>0</v>
      </c>
      <c r="C134" s="6" t="n">
        <v>0</v>
      </c>
      <c r="D134" s="6" t="n">
        <v>0</v>
      </c>
    </row>
    <row r="135">
      <c r="A135" s="4" t="inlineStr">
        <is>
          <t>Ending Balance</t>
        </is>
      </c>
      <c r="B135" s="6" t="n">
        <v>50455</v>
      </c>
      <c r="C135" s="6" t="n">
        <v>59455</v>
      </c>
      <c r="D135" s="6" t="n">
        <v>59120</v>
      </c>
    </row>
    <row r="136">
      <c r="A136" s="4" t="inlineStr">
        <is>
          <t>Change in unrealized gains/(losses) relating to instruments still held</t>
        </is>
      </c>
      <c r="B136" s="6" t="n">
        <v>-9000</v>
      </c>
      <c r="C136" s="6" t="n">
        <v>335</v>
      </c>
      <c r="D136" s="6" t="n">
        <v>-8139</v>
      </c>
    </row>
    <row r="137">
      <c r="A137" s="4" t="inlineStr">
        <is>
          <t>Loans to and investments in associated companies</t>
        </is>
      </c>
    </row>
    <row r="138">
      <c r="A138" s="3" t="inlineStr">
        <is>
          <t>Fair Value, Assets Measured on Recurring Basis, Unobservable Input Reconciliation, Calculation [Roll Forward]</t>
        </is>
      </c>
    </row>
    <row r="139">
      <c r="A139" s="4" t="inlineStr">
        <is>
          <t>Beginning Balance</t>
        </is>
      </c>
      <c r="B139" s="6" t="n">
        <v>40185</v>
      </c>
      <c r="C139" s="6" t="n">
        <v>0</v>
      </c>
    </row>
    <row r="140">
      <c r="A140" s="4" t="inlineStr">
        <is>
          <t>Total gains (losses) (realized and unrealized)</t>
        </is>
      </c>
      <c r="B140" s="6" t="n">
        <v>-9343</v>
      </c>
      <c r="C140" s="6" t="n">
        <v>5497</v>
      </c>
    </row>
    <row r="141">
      <c r="A141" s="4" t="inlineStr">
        <is>
          <t>Purchases</t>
        </is>
      </c>
      <c r="B141" s="6" t="n">
        <v>0</v>
      </c>
      <c r="C141" s="6" t="n">
        <v>0</v>
      </c>
    </row>
    <row r="142">
      <c r="A142" s="4" t="inlineStr">
        <is>
          <t>Sales</t>
        </is>
      </c>
      <c r="B142" s="6" t="n">
        <v>0</v>
      </c>
      <c r="C142" s="6" t="n">
        <v>0</v>
      </c>
    </row>
    <row r="143">
      <c r="A143" s="4" t="inlineStr">
        <is>
          <t>Settlements</t>
        </is>
      </c>
      <c r="B143" s="6" t="n">
        <v>0</v>
      </c>
      <c r="C143" s="6" t="n">
        <v>0</v>
      </c>
    </row>
    <row r="144">
      <c r="A144" s="4" t="inlineStr">
        <is>
          <t>Issuances</t>
        </is>
      </c>
      <c r="B144" s="6" t="n">
        <v>0</v>
      </c>
      <c r="C144" s="6" t="n">
        <v>0</v>
      </c>
    </row>
    <row r="145">
      <c r="A145" s="4" t="inlineStr">
        <is>
          <t>Net transfers into (out of) Level 3</t>
        </is>
      </c>
      <c r="B145" s="6" t="n">
        <v>0</v>
      </c>
      <c r="C145" s="6" t="n">
        <v>34688</v>
      </c>
    </row>
    <row r="146">
      <c r="A146" s="4" t="inlineStr">
        <is>
          <t>Ending Balance</t>
        </is>
      </c>
      <c r="B146" s="6" t="n">
        <v>30842</v>
      </c>
      <c r="C146" s="6" t="n">
        <v>40185</v>
      </c>
      <c r="D146" s="6" t="n">
        <v>0</v>
      </c>
    </row>
    <row r="147">
      <c r="A147" s="4" t="inlineStr">
        <is>
          <t>Change in unrealized gains/(losses) relating to instruments still held</t>
        </is>
      </c>
      <c r="B147" s="6" t="n">
        <v>-9343</v>
      </c>
      <c r="C147" s="6" t="n">
        <v>5497</v>
      </c>
    </row>
    <row r="148">
      <c r="A148" s="4" t="inlineStr">
        <is>
          <t>Securities purchased under agreements to resell</t>
        </is>
      </c>
    </row>
    <row r="149">
      <c r="A149" s="3" t="inlineStr">
        <is>
          <t>Fair Value, Assets Measured on Recurring Basis, Unobservable Input Reconciliation, Calculation [Roll Forward]</t>
        </is>
      </c>
    </row>
    <row r="150">
      <c r="A150" s="4" t="inlineStr">
        <is>
          <t>Beginning Balance</t>
        </is>
      </c>
      <c r="B150" s="6" t="n">
        <v>0</v>
      </c>
      <c r="C150" s="6" t="n">
        <v>25000</v>
      </c>
      <c r="D150" s="6" t="n">
        <v>0</v>
      </c>
    </row>
    <row r="151">
      <c r="A151" s="4" t="inlineStr">
        <is>
          <t>Total gains (losses) (realized and unrealized)</t>
        </is>
      </c>
      <c r="C151" s="6" t="n">
        <v>0</v>
      </c>
      <c r="D151" s="6" t="n">
        <v>0</v>
      </c>
    </row>
    <row r="152">
      <c r="A152" s="4" t="inlineStr">
        <is>
          <t>Purchases</t>
        </is>
      </c>
      <c r="C152" s="6" t="n">
        <v>0</v>
      </c>
      <c r="D152" s="6" t="n">
        <v>0</v>
      </c>
    </row>
    <row r="153">
      <c r="A153" s="4" t="inlineStr">
        <is>
          <t>Sales</t>
        </is>
      </c>
      <c r="C153" s="6" t="n">
        <v>0</v>
      </c>
      <c r="D153" s="6" t="n">
        <v>0</v>
      </c>
    </row>
    <row r="154">
      <c r="A154" s="4" t="inlineStr">
        <is>
          <t>Settlements</t>
        </is>
      </c>
      <c r="C154" s="6" t="n">
        <v>-25000</v>
      </c>
      <c r="D154" s="6" t="n">
        <v>0</v>
      </c>
    </row>
    <row r="155">
      <c r="A155" s="4" t="inlineStr">
        <is>
          <t>Issuances</t>
        </is>
      </c>
      <c r="C155" s="6" t="n">
        <v>0</v>
      </c>
      <c r="D155" s="6" t="n">
        <v>25000</v>
      </c>
    </row>
    <row r="156">
      <c r="A156" s="4" t="inlineStr">
        <is>
          <t>Net transfers into (out of) Level 3</t>
        </is>
      </c>
      <c r="C156" s="6" t="n">
        <v>0</v>
      </c>
      <c r="D156" s="6" t="n">
        <v>0</v>
      </c>
    </row>
    <row r="157">
      <c r="A157" s="4" t="inlineStr">
        <is>
          <t>Ending Balance</t>
        </is>
      </c>
      <c r="C157" s="6" t="n">
        <v>0</v>
      </c>
      <c r="D157" s="6" t="n">
        <v>25000</v>
      </c>
    </row>
    <row r="158">
      <c r="A158" s="4" t="inlineStr">
        <is>
          <t>Change in unrealized gains/(losses) relating to instruments still held</t>
        </is>
      </c>
      <c r="C158" s="6" t="n">
        <v>0</v>
      </c>
      <c r="D158" s="6" t="n">
        <v>0</v>
      </c>
    </row>
    <row r="159">
      <c r="A159" s="4" t="inlineStr">
        <is>
          <t>Loans</t>
        </is>
      </c>
    </row>
    <row r="160">
      <c r="A160" s="3" t="inlineStr">
        <is>
          <t>Fair Value, Liabilities Measured on Recurring Basis, Unobservable Input Reconciliation, Calculation [Roll Forward]</t>
        </is>
      </c>
    </row>
    <row r="161">
      <c r="A161" s="4" t="inlineStr">
        <is>
          <t>Beginning Balance</t>
        </is>
      </c>
      <c r="B161" s="6" t="n">
        <v>16635</v>
      </c>
      <c r="C161" s="6" t="n">
        <v>9463</v>
      </c>
      <c r="D161" s="6" t="n">
        <v>6376</v>
      </c>
    </row>
    <row r="162">
      <c r="A162" s="4" t="inlineStr">
        <is>
          <t>Total gains (losses) (realized and unrealized)</t>
        </is>
      </c>
      <c r="B162" s="6" t="n">
        <v>1826</v>
      </c>
      <c r="C162" s="6" t="n">
        <v>-520</v>
      </c>
      <c r="D162" s="6" t="n">
        <v>-1382</v>
      </c>
    </row>
    <row r="163">
      <c r="A163" s="4" t="inlineStr">
        <is>
          <t>Purchases</t>
        </is>
      </c>
      <c r="B163" s="6" t="n">
        <v>-8549</v>
      </c>
      <c r="C163" s="6" t="n">
        <v>-6061</v>
      </c>
      <c r="D163" s="6" t="n">
        <v>-2573</v>
      </c>
    </row>
    <row r="164">
      <c r="A164" s="4" t="inlineStr">
        <is>
          <t>Sales</t>
        </is>
      </c>
      <c r="B164" s="6" t="n">
        <v>5673</v>
      </c>
      <c r="C164" s="6" t="n">
        <v>13851</v>
      </c>
      <c r="D164" s="6" t="n">
        <v>6494</v>
      </c>
    </row>
    <row r="165">
      <c r="A165" s="4" t="inlineStr">
        <is>
          <t>Settlements</t>
        </is>
      </c>
      <c r="B165" s="6" t="n">
        <v>0</v>
      </c>
      <c r="C165" s="6" t="n">
        <v>0</v>
      </c>
      <c r="D165" s="6" t="n">
        <v>0</v>
      </c>
    </row>
    <row r="166">
      <c r="A166" s="4" t="inlineStr">
        <is>
          <t>Issuances</t>
        </is>
      </c>
      <c r="B166" s="6" t="n">
        <v>0</v>
      </c>
      <c r="C166" s="6" t="n">
        <v>0</v>
      </c>
      <c r="D166" s="6" t="n">
        <v>0</v>
      </c>
    </row>
    <row r="167">
      <c r="A167" s="4" t="inlineStr">
        <is>
          <t>Net transfers into (out of) Level 3</t>
        </is>
      </c>
      <c r="B167" s="6" t="n">
        <v>185</v>
      </c>
      <c r="C167" s="6" t="n">
        <v>-98</v>
      </c>
      <c r="D167" s="6" t="n">
        <v>548</v>
      </c>
    </row>
    <row r="168">
      <c r="A168" s="4" t="inlineStr">
        <is>
          <t>Ending Balance</t>
        </is>
      </c>
      <c r="B168" s="6" t="n">
        <v>15770</v>
      </c>
      <c r="C168" s="6" t="n">
        <v>16635</v>
      </c>
      <c r="D168" s="6" t="n">
        <v>9463</v>
      </c>
    </row>
    <row r="169">
      <c r="A169" s="4" t="inlineStr">
        <is>
          <t>Change in unrealized gains/(losses) relating to instruments still held</t>
        </is>
      </c>
      <c r="B169" s="6" t="n">
        <v>-1825</v>
      </c>
      <c r="C169" s="6" t="n">
        <v>360</v>
      </c>
      <c r="D169" s="6" t="n">
        <v>1382</v>
      </c>
    </row>
    <row r="170">
      <c r="A170" s="4" t="inlineStr">
        <is>
          <t>Derivatives</t>
        </is>
      </c>
    </row>
    <row r="171">
      <c r="A171" s="3" t="inlineStr">
        <is>
          <t>Fair Value, Liabilities Measured on Recurring Basis, Unobservable Input Reconciliation, Calculation [Roll Forward]</t>
        </is>
      </c>
    </row>
    <row r="172">
      <c r="A172" s="4" t="inlineStr">
        <is>
          <t>Beginning Balance</t>
        </is>
      </c>
      <c r="B172" s="6" t="n">
        <v>26017</v>
      </c>
      <c r="C172" s="6" t="n">
        <v>77168</v>
      </c>
      <c r="D172" s="6" t="n">
        <v>21614</v>
      </c>
    </row>
    <row r="173">
      <c r="A173" s="4" t="inlineStr">
        <is>
          <t>Total gains (losses) (realized and unrealized)</t>
        </is>
      </c>
      <c r="B173" s="6" t="n">
        <v>7246</v>
      </c>
      <c r="C173" s="6" t="n">
        <v>-40</v>
      </c>
      <c r="D173" s="6" t="n">
        <v>-21452</v>
      </c>
    </row>
    <row r="174">
      <c r="A174" s="4" t="inlineStr">
        <is>
          <t>Purchases</t>
        </is>
      </c>
      <c r="B174" s="6" t="n">
        <v>0</v>
      </c>
      <c r="C174" s="6" t="n">
        <v>-7446</v>
      </c>
      <c r="D174" s="6" t="n">
        <v>-4323</v>
      </c>
    </row>
    <row r="175">
      <c r="A175" s="4" t="inlineStr">
        <is>
          <t>Sales</t>
        </is>
      </c>
      <c r="B175" s="6" t="n">
        <v>0</v>
      </c>
      <c r="C175" s="6" t="n">
        <v>19376</v>
      </c>
      <c r="D175" s="6" t="n">
        <v>36144</v>
      </c>
    </row>
    <row r="176">
      <c r="A176" s="4" t="inlineStr">
        <is>
          <t>Settlements</t>
        </is>
      </c>
      <c r="B176" s="6" t="n">
        <v>-1491</v>
      </c>
      <c r="C176" s="6" t="n">
        <v>-2216</v>
      </c>
      <c r="D176" s="6" t="n">
        <v>2227</v>
      </c>
    </row>
    <row r="177">
      <c r="A177" s="4" t="inlineStr">
        <is>
          <t>Issuances</t>
        </is>
      </c>
      <c r="B177" s="6" t="n">
        <v>44453</v>
      </c>
      <c r="C177" s="6" t="n">
        <v>0</v>
      </c>
      <c r="D177" s="6" t="n">
        <v>0</v>
      </c>
    </row>
    <row r="178">
      <c r="A178" s="4" t="inlineStr">
        <is>
          <t>Net transfers into (out of) Level 3</t>
        </is>
      </c>
      <c r="B178" s="6" t="n">
        <v>-8456</v>
      </c>
      <c r="C178" s="6" t="n">
        <v>-60825</v>
      </c>
      <c r="D178" s="6" t="n">
        <v>42958</v>
      </c>
    </row>
    <row r="179">
      <c r="A179" s="4" t="inlineStr">
        <is>
          <t>Ending Balance</t>
        </is>
      </c>
      <c r="B179" s="6" t="n">
        <v>67769</v>
      </c>
      <c r="C179" s="6" t="n">
        <v>26017</v>
      </c>
      <c r="D179" s="6" t="n">
        <v>77168</v>
      </c>
    </row>
    <row r="180">
      <c r="A180" s="4" t="inlineStr">
        <is>
          <t>Change in unrealized gains/(losses) relating to instruments still held</t>
        </is>
      </c>
      <c r="B180" s="6" t="n">
        <v>-7371</v>
      </c>
      <c r="C180" s="6" t="n">
        <v>-1805</v>
      </c>
      <c r="D180" s="6" t="n">
        <v>12098</v>
      </c>
    </row>
    <row r="181">
      <c r="A181" s="4" t="inlineStr">
        <is>
          <t>Other secured financings</t>
        </is>
      </c>
    </row>
    <row r="182">
      <c r="A182" s="3" t="inlineStr">
        <is>
          <t>Fair Value, Liabilities Measured on Recurring Basis, Unobservable Input Reconciliation, Calculation [Roll Forward]</t>
        </is>
      </c>
    </row>
    <row r="183">
      <c r="A183" s="4" t="inlineStr">
        <is>
          <t>Beginning Balance</t>
        </is>
      </c>
      <c r="B183" s="6" t="n">
        <v>1543</v>
      </c>
      <c r="C183" s="6" t="n">
        <v>0</v>
      </c>
    </row>
    <row r="184">
      <c r="A184" s="4" t="inlineStr">
        <is>
          <t>Total gains (losses) (realized and unrealized)</t>
        </is>
      </c>
      <c r="B184" s="6" t="n">
        <v>-649</v>
      </c>
      <c r="C184" s="6" t="n">
        <v>-2475</v>
      </c>
    </row>
    <row r="185">
      <c r="A185" s="4" t="inlineStr">
        <is>
          <t>Purchases</t>
        </is>
      </c>
      <c r="B185" s="6" t="n">
        <v>0</v>
      </c>
      <c r="C185" s="6" t="n">
        <v>0</v>
      </c>
    </row>
    <row r="186">
      <c r="A186" s="4" t="inlineStr">
        <is>
          <t>Sales</t>
        </is>
      </c>
      <c r="B186" s="6" t="n">
        <v>0</v>
      </c>
      <c r="C186" s="6" t="n">
        <v>0</v>
      </c>
    </row>
    <row r="187">
      <c r="A187" s="4" t="inlineStr">
        <is>
          <t>Settlements</t>
        </is>
      </c>
      <c r="B187" s="6" t="n">
        <v>0</v>
      </c>
      <c r="C187" s="6" t="n">
        <v>0</v>
      </c>
    </row>
    <row r="188">
      <c r="A188" s="4" t="inlineStr">
        <is>
          <t>Issuances</t>
        </is>
      </c>
      <c r="B188" s="6" t="n">
        <v>25011</v>
      </c>
      <c r="C188" s="6" t="n">
        <v>4018</v>
      </c>
    </row>
    <row r="189">
      <c r="A189" s="4" t="inlineStr">
        <is>
          <t>Net transfers into (out of) Level 3</t>
        </is>
      </c>
      <c r="B189" s="6" t="n">
        <v>0</v>
      </c>
      <c r="C189" s="6" t="n">
        <v>0</v>
      </c>
    </row>
    <row r="190">
      <c r="A190" s="4" t="inlineStr">
        <is>
          <t>Ending Balance</t>
        </is>
      </c>
      <c r="B190" s="6" t="n">
        <v>25905</v>
      </c>
      <c r="C190" s="6" t="n">
        <v>1543</v>
      </c>
      <c r="D190" s="6" t="n">
        <v>0</v>
      </c>
    </row>
    <row r="191">
      <c r="A191" s="4" t="inlineStr">
        <is>
          <t>Change in unrealized gains/(losses) relating to instruments still held</t>
        </is>
      </c>
      <c r="B191" s="6" t="n">
        <v>649</v>
      </c>
      <c r="C191" s="6" t="n">
        <v>2475</v>
      </c>
    </row>
    <row r="192">
      <c r="A192" s="4" t="inlineStr">
        <is>
          <t>Long-term debt</t>
        </is>
      </c>
    </row>
    <row r="193">
      <c r="A193" s="3" t="inlineStr">
        <is>
          <t>Fair Value, Liabilities Measured on Recurring Basis, Unobservable Input Reconciliation, Calculation [Roll Forward]</t>
        </is>
      </c>
    </row>
    <row r="194">
      <c r="A194" s="4" t="inlineStr">
        <is>
          <t>Beginning Balance</t>
        </is>
      </c>
      <c r="B194" s="6" t="n">
        <v>676028</v>
      </c>
      <c r="C194" s="6" t="n">
        <v>480069</v>
      </c>
      <c r="D194" s="6" t="n">
        <v>200745</v>
      </c>
    </row>
    <row r="195">
      <c r="A195" s="4" t="inlineStr">
        <is>
          <t>Total gains (losses) (realized and unrealized)</t>
        </is>
      </c>
      <c r="B195" s="6" t="n">
        <v>-22132</v>
      </c>
      <c r="C195" s="6" t="n">
        <v>84930</v>
      </c>
      <c r="D195" s="6" t="n">
        <v>-18662</v>
      </c>
    </row>
    <row r="196">
      <c r="A196" s="4" t="inlineStr">
        <is>
          <t>Purchases</t>
        </is>
      </c>
      <c r="B196" s="6" t="n">
        <v>0</v>
      </c>
      <c r="C196" s="6" t="n">
        <v>0</v>
      </c>
      <c r="D196" s="6" t="n">
        <v>0</v>
      </c>
    </row>
    <row r="197">
      <c r="A197" s="4" t="inlineStr">
        <is>
          <t>Sales</t>
        </is>
      </c>
      <c r="B197" s="6" t="n">
        <v>0</v>
      </c>
      <c r="C197" s="6" t="n">
        <v>0</v>
      </c>
      <c r="D197" s="6" t="n">
        <v>0</v>
      </c>
    </row>
    <row r="198">
      <c r="A198" s="4" t="inlineStr">
        <is>
          <t>Settlements</t>
        </is>
      </c>
      <c r="B198" s="6" t="n">
        <v>0</v>
      </c>
      <c r="C198" s="6" t="n">
        <v>-57088</v>
      </c>
      <c r="D198" s="6" t="n">
        <v>-11250</v>
      </c>
    </row>
    <row r="199">
      <c r="A199" s="4" t="inlineStr">
        <is>
          <t>Issuances</t>
        </is>
      </c>
      <c r="B199" s="6" t="n">
        <v>169975</v>
      </c>
      <c r="C199" s="6" t="n">
        <v>248718</v>
      </c>
      <c r="D199" s="6" t="n">
        <v>348275</v>
      </c>
    </row>
    <row r="200">
      <c r="A200" s="4" t="inlineStr">
        <is>
          <t>Net transfers into (out of) Level 3</t>
        </is>
      </c>
      <c r="B200" s="6" t="n">
        <v>57861</v>
      </c>
      <c r="C200" s="6" t="n">
        <v>-80601</v>
      </c>
      <c r="D200" s="6" t="n">
        <v>-39039</v>
      </c>
    </row>
    <row r="201">
      <c r="A201" s="4" t="inlineStr">
        <is>
          <t>Ending Balance</t>
        </is>
      </c>
      <c r="B201" s="6" t="n">
        <v>881732</v>
      </c>
      <c r="C201" s="6" t="n">
        <v>676028</v>
      </c>
      <c r="D201" s="6" t="n">
        <v>480069</v>
      </c>
    </row>
    <row r="202">
      <c r="A202" s="4" t="inlineStr">
        <is>
          <t>Change in unrealized gains/(losses) relating to instruments still held</t>
        </is>
      </c>
      <c r="B202" s="5" t="n">
        <v>85260</v>
      </c>
      <c r="C202" s="5" t="n">
        <v>-51567</v>
      </c>
      <c r="D202" s="5" t="n">
        <v>296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Analysis of Level 3 Assets and Liabilities Narrative (Details) - USD ($) $ in Thousands</t>
        </is>
      </c>
      <c r="B1" s="2" t="inlineStr">
        <is>
          <t>12 Months Ended</t>
        </is>
      </c>
    </row>
    <row r="2">
      <c r="B2" s="2" t="inlineStr">
        <is>
          <t>Nov. 30, 2021</t>
        </is>
      </c>
      <c r="C2" s="2" t="inlineStr">
        <is>
          <t>Nov. 30, 2020</t>
        </is>
      </c>
      <c r="D2" s="2" t="inlineStr">
        <is>
          <t>Nov. 30, 2019</t>
        </is>
      </c>
    </row>
    <row r="3">
      <c r="A3" s="3" t="inlineStr">
        <is>
          <t>Fair Value, Assets and Liabilities Measured on Recurring and Nonrecurring Basis [Line Items]</t>
        </is>
      </c>
    </row>
    <row r="4">
      <c r="A4" s="4" t="inlineStr">
        <is>
          <t>Transfers of assets from Level 2 to Level 3</t>
        </is>
      </c>
      <c r="B4" s="5" t="n">
        <v>38300</v>
      </c>
      <c r="C4" s="5" t="n">
        <v>88000</v>
      </c>
      <c r="D4" s="5" t="n">
        <v>68600</v>
      </c>
    </row>
    <row r="5">
      <c r="A5" s="4" t="inlineStr">
        <is>
          <t>Transfers of assets from Level 3 to Level 2</t>
        </is>
      </c>
      <c r="B5" s="6" t="n">
        <v>168700</v>
      </c>
      <c r="C5" s="6" t="n">
        <v>24700</v>
      </c>
      <c r="D5" s="6" t="n">
        <v>26700</v>
      </c>
    </row>
    <row r="6">
      <c r="A6" s="4" t="inlineStr">
        <is>
          <t>Transfers of liabilities from Level 2 to Level 3</t>
        </is>
      </c>
      <c r="B6" s="6" t="n">
        <v>74300</v>
      </c>
      <c r="C6" s="6" t="n">
        <v>1900</v>
      </c>
    </row>
    <row r="7">
      <c r="A7" s="4" t="inlineStr">
        <is>
          <t>Fair value, measurement with unobservable inputs reconciliation, liability, transfers out of level 3</t>
        </is>
      </c>
      <c r="B7" s="6" t="n">
        <v>24700</v>
      </c>
      <c r="C7" s="6" t="n">
        <v>143400</v>
      </c>
    </row>
    <row r="8">
      <c r="A8" s="4" t="inlineStr">
        <is>
          <t>Net gains (losses) on Level 3 assets (realized and unrealized)</t>
        </is>
      </c>
      <c r="B8" s="6" t="n">
        <v>142300</v>
      </c>
      <c r="C8" s="6" t="n">
        <v>-51600</v>
      </c>
      <c r="D8" s="6" t="n">
        <v>-217000</v>
      </c>
    </row>
    <row r="9">
      <c r="A9" s="4" t="inlineStr">
        <is>
          <t>Net gains (losses) on Level 3 liabilities (realized and unrealized)</t>
        </is>
      </c>
      <c r="B9" s="6" t="n">
        <v>12600</v>
      </c>
      <c r="C9" s="6" t="n">
        <v>-82100</v>
      </c>
      <c r="D9" s="6" t="n">
        <v>44500</v>
      </c>
    </row>
    <row r="10">
      <c r="A10" s="4" t="inlineStr">
        <is>
          <t>Equity securities</t>
        </is>
      </c>
    </row>
    <row r="11">
      <c r="A11" s="3" t="inlineStr">
        <is>
          <t>Fair Value, Assets and Liabilities Measured on Recurring and Nonrecurring Basis [Line Items]</t>
        </is>
      </c>
    </row>
    <row r="12">
      <c r="A12" s="4" t="inlineStr">
        <is>
          <t>Transfers of assets from Level 2 to Level 3</t>
        </is>
      </c>
      <c r="C12" s="6" t="n">
        <v>32500</v>
      </c>
    </row>
    <row r="13">
      <c r="A13" s="4" t="inlineStr">
        <is>
          <t>Transfers of assets from Level 3 to Level 2</t>
        </is>
      </c>
      <c r="B13" s="6" t="n">
        <v>5400</v>
      </c>
      <c r="C13" s="6" t="n">
        <v>5100</v>
      </c>
      <c r="D13" s="6" t="n">
        <v>6000</v>
      </c>
    </row>
    <row r="14">
      <c r="A14" s="4" t="inlineStr">
        <is>
          <t>Net gains (losses) on Level 3 assets (realized and unrealized)</t>
        </is>
      </c>
      <c r="B14" s="6" t="n">
        <v>28556</v>
      </c>
      <c r="C14" s="6" t="n">
        <v>-4086</v>
      </c>
      <c r="D14" s="6" t="n">
        <v>-11407</v>
      </c>
    </row>
    <row r="15">
      <c r="A15" s="4" t="inlineStr">
        <is>
          <t>Net gains (losses) on Level 3 liabilities (realized and unrealized)</t>
        </is>
      </c>
      <c r="B15" s="6" t="n">
        <v>83</v>
      </c>
      <c r="C15" s="6" t="n">
        <v>-456</v>
      </c>
      <c r="D15" s="6" t="n">
        <v>2649</v>
      </c>
    </row>
    <row r="16">
      <c r="A16" s="4" t="inlineStr">
        <is>
          <t>Other asset backed securities</t>
        </is>
      </c>
    </row>
    <row r="17">
      <c r="A17" s="3" t="inlineStr">
        <is>
          <t>Fair Value, Assets and Liabilities Measured on Recurring and Nonrecurring Basis [Line Items]</t>
        </is>
      </c>
    </row>
    <row r="18">
      <c r="A18" s="4" t="inlineStr">
        <is>
          <t>Transfers of assets from Level 2 to Level 3</t>
        </is>
      </c>
      <c r="B18" s="6" t="n">
        <v>10200</v>
      </c>
      <c r="C18" s="6" t="n">
        <v>23000</v>
      </c>
      <c r="D18" s="6" t="n">
        <v>12100</v>
      </c>
    </row>
    <row r="19">
      <c r="A19" s="4" t="inlineStr">
        <is>
          <t>Transfers of assets from Level 3 to Level 2</t>
        </is>
      </c>
      <c r="C19" s="6" t="n">
        <v>6800</v>
      </c>
      <c r="D19" s="6" t="n">
        <v>2600</v>
      </c>
    </row>
    <row r="20">
      <c r="A20" s="4" t="inlineStr">
        <is>
          <t>Net gains (losses) on Level 3 assets (realized and unrealized)</t>
        </is>
      </c>
      <c r="B20" s="6" t="n">
        <v>5335</v>
      </c>
      <c r="C20" s="6" t="n">
        <v>-3848</v>
      </c>
      <c r="D20" s="6" t="n">
        <v>433</v>
      </c>
    </row>
    <row r="21">
      <c r="A21" s="4" t="inlineStr">
        <is>
          <t>Corporate debt securities</t>
        </is>
      </c>
    </row>
    <row r="22">
      <c r="A22" s="3" t="inlineStr">
        <is>
          <t>Fair Value, Assets and Liabilities Measured on Recurring and Nonrecurring Basis [Line Items]</t>
        </is>
      </c>
    </row>
    <row r="23">
      <c r="A23" s="4" t="inlineStr">
        <is>
          <t>Transfers of assets from Level 2 to Level 3</t>
        </is>
      </c>
      <c r="B23" s="6" t="n">
        <v>3300</v>
      </c>
      <c r="C23" s="6" t="n">
        <v>18000</v>
      </c>
      <c r="D23" s="6" t="n">
        <v>8900</v>
      </c>
    </row>
    <row r="24">
      <c r="A24" s="4" t="inlineStr">
        <is>
          <t>Transfers of assets from Level 3 to Level 2</t>
        </is>
      </c>
      <c r="B24" s="6" t="n">
        <v>17900</v>
      </c>
      <c r="C24" s="6" t="n">
        <v>3000</v>
      </c>
    </row>
    <row r="25">
      <c r="A25" s="4" t="inlineStr">
        <is>
          <t>Net gains (losses) on Level 3 assets (realized and unrealized)</t>
        </is>
      </c>
      <c r="B25" s="6" t="n">
        <v>1565</v>
      </c>
      <c r="C25" s="6" t="n">
        <v>83</v>
      </c>
      <c r="D25" s="6" t="n">
        <v>-4860</v>
      </c>
    </row>
    <row r="26">
      <c r="A26" s="4" t="inlineStr">
        <is>
          <t>Net gains (losses) on Level 3 liabilities (realized and unrealized)</t>
        </is>
      </c>
      <c r="B26" s="6" t="n">
        <v>-1205</v>
      </c>
      <c r="C26" s="6" t="n">
        <v>268</v>
      </c>
      <c r="D26" s="6" t="n">
        <v>381</v>
      </c>
    </row>
    <row r="27">
      <c r="A27" s="4" t="inlineStr">
        <is>
          <t>Loans and finance eceivables</t>
        </is>
      </c>
    </row>
    <row r="28">
      <c r="A28" s="3" t="inlineStr">
        <is>
          <t>Fair Value, Assets and Liabilities Measured on Recurring and Nonrecurring Basis [Line Items]</t>
        </is>
      </c>
    </row>
    <row r="29">
      <c r="A29" s="4" t="inlineStr">
        <is>
          <t>Transfers of assets from Level 2 to Level 3</t>
        </is>
      </c>
      <c r="B29" s="6" t="n">
        <v>17200</v>
      </c>
      <c r="C29" s="6" t="n">
        <v>10900</v>
      </c>
      <c r="D29" s="6" t="n">
        <v>27400</v>
      </c>
    </row>
    <row r="30">
      <c r="A30" s="4" t="inlineStr">
        <is>
          <t>Transfers of assets from Level 3 to Level 2</t>
        </is>
      </c>
      <c r="C30" s="6" t="n">
        <v>7100</v>
      </c>
      <c r="D30" s="6" t="n">
        <v>8600</v>
      </c>
    </row>
    <row r="31">
      <c r="A31" s="4" t="inlineStr">
        <is>
          <t>Net gains (losses) on Level 3 assets (realized and unrealized)</t>
        </is>
      </c>
      <c r="B31" s="6" t="n">
        <v>6995</v>
      </c>
      <c r="C31" s="6" t="n">
        <v>-12341</v>
      </c>
      <c r="D31" s="6" t="n">
        <v>-4507</v>
      </c>
    </row>
    <row r="32">
      <c r="A32" s="4" t="inlineStr">
        <is>
          <t>Investments at fair value</t>
        </is>
      </c>
    </row>
    <row r="33">
      <c r="A33" s="3" t="inlineStr">
        <is>
          <t>Fair Value, Assets and Liabilities Measured on Recurring and Nonrecurring Basis [Line Items]</t>
        </is>
      </c>
    </row>
    <row r="34">
      <c r="A34" s="4" t="inlineStr">
        <is>
          <t>Transfers of assets from Level 2 to Level 3</t>
        </is>
      </c>
      <c r="D34" s="6" t="n">
        <v>10200</v>
      </c>
    </row>
    <row r="35">
      <c r="A35" s="4" t="inlineStr">
        <is>
          <t>Transfers of assets from Level 3 to Level 2</t>
        </is>
      </c>
      <c r="B35" s="6" t="n">
        <v>137500</v>
      </c>
    </row>
    <row r="36">
      <c r="A36" s="4" t="inlineStr">
        <is>
          <t>Net gains (losses) on Level 3 assets (realized and unrealized)</t>
        </is>
      </c>
      <c r="B36" s="6" t="n">
        <v>112012</v>
      </c>
      <c r="C36" s="6" t="n">
        <v>-31666</v>
      </c>
      <c r="D36" s="6" t="n">
        <v>-183480</v>
      </c>
    </row>
    <row r="37">
      <c r="A37" s="4" t="inlineStr">
        <is>
          <t>Commercial mortgage-backed securities</t>
        </is>
      </c>
    </row>
    <row r="38">
      <c r="A38" s="3" t="inlineStr">
        <is>
          <t>Fair Value, Assets and Liabilities Measured on Recurring and Nonrecurring Basis [Line Items]</t>
        </is>
      </c>
    </row>
    <row r="39">
      <c r="A39" s="4" t="inlineStr">
        <is>
          <t>Transfers of assets from Level 2 to Level 3</t>
        </is>
      </c>
      <c r="D39" s="6" t="n">
        <v>5600</v>
      </c>
    </row>
    <row r="40">
      <c r="A40" s="4" t="inlineStr">
        <is>
          <t>Net gains (losses) on Level 3 assets (realized and unrealized)</t>
        </is>
      </c>
      <c r="B40" s="6" t="n">
        <v>-1694</v>
      </c>
      <c r="C40" s="6" t="n">
        <v>-827</v>
      </c>
      <c r="D40" s="6" t="n">
        <v>-2888</v>
      </c>
    </row>
    <row r="41">
      <c r="A41" s="4" t="inlineStr">
        <is>
          <t>Net gains (losses) on Level 3 liabilities (realized and unrealized)</t>
        </is>
      </c>
      <c r="B41" s="6" t="n">
        <v>0</v>
      </c>
      <c r="C41" s="6" t="n">
        <v>0</v>
      </c>
      <c r="D41" s="6" t="n">
        <v>-35</v>
      </c>
    </row>
    <row r="42">
      <c r="A42" s="4" t="inlineStr">
        <is>
          <t>Collateralized Debt Obligations and Collateralized Loan Obligations</t>
        </is>
      </c>
    </row>
    <row r="43">
      <c r="A43" s="3" t="inlineStr">
        <is>
          <t>Fair Value, Assets and Liabilities Measured on Recurring and Nonrecurring Basis [Line Items]</t>
        </is>
      </c>
    </row>
    <row r="44">
      <c r="A44" s="4" t="inlineStr">
        <is>
          <t>Transfers of assets from Level 2 to Level 3</t>
        </is>
      </c>
      <c r="B44" s="6" t="n">
        <v>7600</v>
      </c>
      <c r="D44" s="6" t="n">
        <v>3000</v>
      </c>
    </row>
    <row r="45">
      <c r="A45" s="4" t="inlineStr">
        <is>
          <t>Transfers of assets from Level 3 to Level 2</t>
        </is>
      </c>
      <c r="D45" s="6" t="n">
        <v>8800</v>
      </c>
    </row>
    <row r="46">
      <c r="A46" s="4" t="inlineStr">
        <is>
          <t>Net gains (losses) on Level 3 assets (realized and unrealized)</t>
        </is>
      </c>
      <c r="B46" s="6" t="n">
        <v>8092</v>
      </c>
      <c r="C46" s="6" t="n">
        <v>-3821</v>
      </c>
      <c r="D46" s="6" t="n">
        <v>-514</v>
      </c>
    </row>
    <row r="47">
      <c r="A47" s="4" t="inlineStr">
        <is>
          <t>Derivatives</t>
        </is>
      </c>
    </row>
    <row r="48">
      <c r="A48" s="3" t="inlineStr">
        <is>
          <t>Fair Value, Assets and Liabilities Measured on Recurring and Nonrecurring Basis [Line Items]</t>
        </is>
      </c>
    </row>
    <row r="49">
      <c r="A49" s="4" t="inlineStr">
        <is>
          <t>Transfers of liabilities from Level 2 to Level 3</t>
        </is>
      </c>
      <c r="B49" s="6" t="n">
        <v>16200</v>
      </c>
      <c r="D49" s="6" t="n">
        <v>57200</v>
      </c>
    </row>
    <row r="50">
      <c r="A50" s="4" t="inlineStr">
        <is>
          <t>Fair value, measurement with unobservable inputs reconciliation, liability, transfers out of level 3</t>
        </is>
      </c>
      <c r="B50" s="6" t="n">
        <v>24700</v>
      </c>
      <c r="C50" s="6" t="n">
        <v>60800</v>
      </c>
      <c r="D50" s="6" t="n">
        <v>14300</v>
      </c>
    </row>
    <row r="51">
      <c r="A51" s="4" t="inlineStr">
        <is>
          <t>Net gains (losses) on Level 3 liabilities (realized and unrealized)</t>
        </is>
      </c>
      <c r="B51" s="6" t="n">
        <v>-7246</v>
      </c>
      <c r="C51" s="6" t="n">
        <v>40</v>
      </c>
      <c r="D51" s="6" t="n">
        <v>21452</v>
      </c>
    </row>
    <row r="52">
      <c r="A52" s="4" t="inlineStr">
        <is>
          <t>Long-term debt</t>
        </is>
      </c>
    </row>
    <row r="53">
      <c r="A53" s="3" t="inlineStr">
        <is>
          <t>Fair Value, Assets and Liabilities Measured on Recurring and Nonrecurring Basis [Line Items]</t>
        </is>
      </c>
    </row>
    <row r="54">
      <c r="A54" s="4" t="inlineStr">
        <is>
          <t>Net gains (losses) on Level 3 liabilities (realized and unrealized)</t>
        </is>
      </c>
      <c r="B54" s="6" t="n">
        <v>22132</v>
      </c>
      <c r="C54" s="6" t="n">
        <v>-84930</v>
      </c>
      <c r="D54" s="6" t="n">
        <v>18662</v>
      </c>
    </row>
    <row r="55">
      <c r="A55" s="4" t="inlineStr">
        <is>
          <t>Residential mortgage backed securities</t>
        </is>
      </c>
    </row>
    <row r="56">
      <c r="A56" s="3" t="inlineStr">
        <is>
          <t>Fair Value, Assets and Liabilities Measured on Recurring and Nonrecurring Basis [Line Items]</t>
        </is>
      </c>
    </row>
    <row r="57">
      <c r="A57" s="4" t="inlineStr">
        <is>
          <t>Transfers of assets from Level 3 to Level 2</t>
        </is>
      </c>
      <c r="B57" s="6" t="n">
        <v>19300</v>
      </c>
    </row>
    <row r="58">
      <c r="A58" s="4" t="inlineStr">
        <is>
          <t>Net gains (losses) on Level 3 assets (realized and unrealized)</t>
        </is>
      </c>
      <c r="B58" s="6" t="n">
        <v>-243</v>
      </c>
      <c r="C58" s="6" t="n">
        <v>-934</v>
      </c>
      <c r="D58" s="6" t="n">
        <v>-1669</v>
      </c>
    </row>
    <row r="59">
      <c r="A59" s="4" t="inlineStr">
        <is>
          <t>Loans</t>
        </is>
      </c>
    </row>
    <row r="60">
      <c r="A60" s="3" t="inlineStr">
        <is>
          <t>Fair Value, Assets and Liabilities Measured on Recurring and Nonrecurring Basis [Line Items]</t>
        </is>
      </c>
    </row>
    <row r="61">
      <c r="A61" s="4" t="inlineStr">
        <is>
          <t>Transfers of liabilities from Level 2 to Level 3</t>
        </is>
      </c>
      <c r="C61" s="6" t="n">
        <v>1800</v>
      </c>
    </row>
    <row r="62">
      <c r="A62" s="4" t="inlineStr">
        <is>
          <t>Net gains (losses) on Level 3 liabilities (realized and unrealized)</t>
        </is>
      </c>
      <c r="B62" s="6" t="n">
        <v>-1826</v>
      </c>
      <c r="C62" s="6" t="n">
        <v>520</v>
      </c>
      <c r="D62" s="6" t="n">
        <v>1382</v>
      </c>
    </row>
    <row r="63">
      <c r="A63" s="4" t="inlineStr">
        <is>
          <t>Loans to and investments in associated companies</t>
        </is>
      </c>
    </row>
    <row r="64">
      <c r="A64" s="3" t="inlineStr">
        <is>
          <t>Fair Value, Assets and Liabilities Measured on Recurring and Nonrecurring Basis [Line Items]</t>
        </is>
      </c>
    </row>
    <row r="65">
      <c r="A65" s="4" t="inlineStr">
        <is>
          <t>Transfers of assets from Level 2 to Level 3</t>
        </is>
      </c>
      <c r="C65" s="6" t="n">
        <v>34700</v>
      </c>
    </row>
    <row r="66">
      <c r="A66" s="4" t="inlineStr">
        <is>
          <t>Net gains (losses) on Level 3 assets (realized and unrealized)</t>
        </is>
      </c>
      <c r="B66" s="6" t="n">
        <v>-9343</v>
      </c>
      <c r="C66" s="6" t="n">
        <v>5497</v>
      </c>
    </row>
    <row r="67">
      <c r="A67" s="4" t="inlineStr">
        <is>
          <t>Structured notes</t>
        </is>
      </c>
    </row>
    <row r="68">
      <c r="A68" s="3" t="inlineStr">
        <is>
          <t>Fair Value, Assets and Liabilities Measured on Recurring and Nonrecurring Basis [Line Items]</t>
        </is>
      </c>
    </row>
    <row r="69">
      <c r="A69" s="4" t="inlineStr">
        <is>
          <t>Transfers of liabilities from Level 2 to Level 3</t>
        </is>
      </c>
      <c r="B69" s="5" t="n">
        <v>57900</v>
      </c>
      <c r="D69" s="6" t="n">
        <v>22600</v>
      </c>
    </row>
    <row r="70">
      <c r="A70" s="4" t="inlineStr">
        <is>
          <t>Fair value, measurement with unobservable inputs reconciliation, liability, transfers out of level 3</t>
        </is>
      </c>
      <c r="C70" s="5" t="n">
        <v>80600</v>
      </c>
      <c r="D70" s="5" t="n">
        <v>61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82"/>
  <sheetViews>
    <sheetView workbookViewId="0">
      <selection activeCell="A1" sqref="A1"/>
    </sheetView>
  </sheetViews>
  <sheetFormatPr baseColWidth="8" defaultRowHeight="15"/>
  <cols>
    <col width="80" customWidth="1" min="1" max="1"/>
    <col width="25" customWidth="1" min="2" max="2"/>
    <col width="27" customWidth="1" min="3" max="3"/>
    <col width="24" customWidth="1" min="4" max="4"/>
    <col width="14" customWidth="1" min="5" max="5"/>
    <col width="22" customWidth="1" min="6" max="6"/>
    <col width="24" customWidth="1" min="7" max="7"/>
    <col width="22" customWidth="1" min="8" max="8"/>
    <col width="24" customWidth="1" min="9" max="9"/>
    <col width="14" customWidth="1" min="10" max="10"/>
    <col width="22" customWidth="1" min="11" max="11"/>
    <col width="24" customWidth="1" min="12" max="12"/>
    <col width="22" customWidth="1" min="13" max="13"/>
  </cols>
  <sheetData>
    <row r="1">
      <c r="A1" s="1" t="inlineStr">
        <is>
          <t>Fair Value Disclosures - Quantitative Information about Significant Unobservable Inputs Used in Level 3 Fair Value Measurements (Details) $ in Thousands</t>
        </is>
      </c>
      <c r="B1" s="2" t="inlineStr">
        <is>
          <t>12 Months Ended</t>
        </is>
      </c>
    </row>
    <row r="2">
      <c r="B2" s="2" t="inlineStr">
        <is>
          <t>Nov. 30, 2021USD ($)</t>
        </is>
      </c>
      <c r="C2" s="2" t="inlineStr">
        <is>
          <t>Nov. 30, 2020USD ($)</t>
        </is>
      </c>
      <c r="D2" s="2" t="inlineStr">
        <is>
          <t>Nov. 30, 2021$ / shares</t>
        </is>
      </c>
      <c r="E2" s="2" t="inlineStr">
        <is>
          <t>Nov. 30, 2021</t>
        </is>
      </c>
      <c r="F2" s="2" t="inlineStr">
        <is>
          <t>Nov. 30, 2021$ / Bond</t>
        </is>
      </c>
      <c r="G2" s="2" t="inlineStr">
        <is>
          <t>Nov. 30, 2021€ / shares</t>
        </is>
      </c>
      <c r="H2" s="2" t="inlineStr">
        <is>
          <t>Nov. 30, 2021€ / Bond</t>
        </is>
      </c>
      <c r="I2" s="2" t="inlineStr">
        <is>
          <t>Nov. 30, 2020$ / shares</t>
        </is>
      </c>
      <c r="J2" s="2" t="inlineStr">
        <is>
          <t>Nov. 30, 2020</t>
        </is>
      </c>
      <c r="K2" s="2" t="inlineStr">
        <is>
          <t>Nov. 30, 2020$ / Bond</t>
        </is>
      </c>
      <c r="L2" s="2" t="inlineStr">
        <is>
          <t>Nov. 30, 2020€ / shares</t>
        </is>
      </c>
      <c r="M2" s="2" t="inlineStr">
        <is>
          <t>Nov. 30, 2020€ / Bond</t>
        </is>
      </c>
    </row>
    <row r="3">
      <c r="A3" s="3" t="inlineStr">
        <is>
          <t>Fair Value, Assets Measured on Recurring Basis, Unobservable Input Reconciliation [Line Items]</t>
        </is>
      </c>
    </row>
    <row r="4">
      <c r="A4" s="4" t="inlineStr">
        <is>
          <t>Total financial instruments owned, at fair value, excluding investments at fair value based on NAV</t>
        </is>
      </c>
      <c r="B4" s="5" t="n">
        <v>18802730</v>
      </c>
      <c r="C4" s="5" t="n">
        <v>17159193</v>
      </c>
    </row>
    <row r="5">
      <c r="A5" s="4" t="inlineStr">
        <is>
          <t>Derivative assets</t>
        </is>
      </c>
      <c r="B5" s="6" t="n">
        <v>570472</v>
      </c>
      <c r="C5" s="6" t="n">
        <v>481007</v>
      </c>
    </row>
    <row r="6">
      <c r="A6" s="4" t="inlineStr">
        <is>
          <t>Derivative liability</t>
        </is>
      </c>
      <c r="B6" s="6" t="n">
        <v>1412176</v>
      </c>
      <c r="C6" s="6" t="n">
        <v>641143</v>
      </c>
    </row>
    <row r="7">
      <c r="A7" s="4" t="inlineStr">
        <is>
          <t>Long-term debt, fair value</t>
        </is>
      </c>
      <c r="B7" s="6" t="n">
        <v>1843598</v>
      </c>
      <c r="C7" s="6" t="n">
        <v>1712245</v>
      </c>
    </row>
    <row r="8">
      <c r="A8" s="4" t="inlineStr">
        <is>
          <t>Loans to and investments in associated companies</t>
        </is>
      </c>
      <c r="B8" s="6" t="n">
        <v>30842</v>
      </c>
      <c r="C8" s="6" t="n">
        <v>48788</v>
      </c>
    </row>
    <row r="9">
      <c r="A9" s="4" t="inlineStr">
        <is>
          <t>Total financial instruments sold, not yet purchased, at fair value</t>
        </is>
      </c>
      <c r="B9" s="6" t="n">
        <v>11699467</v>
      </c>
      <c r="C9" s="6" t="n">
        <v>10017600</v>
      </c>
    </row>
    <row r="10">
      <c r="A10" s="4" t="inlineStr">
        <is>
          <t>Excluded assets from unobservable quantitative information</t>
        </is>
      </c>
      <c r="B10" s="6" t="n">
        <v>40800</v>
      </c>
      <c r="C10" s="6" t="n">
        <v>192000</v>
      </c>
    </row>
    <row r="11">
      <c r="A11" s="4" t="inlineStr">
        <is>
          <t>Excluded liabilities from unobservable quantitative information</t>
        </is>
      </c>
      <c r="B11" s="6" t="n">
        <v>2200</v>
      </c>
      <c r="C11" s="6" t="n">
        <v>800</v>
      </c>
    </row>
    <row r="12">
      <c r="A12" s="4" t="inlineStr">
        <is>
          <t>Other secured financings</t>
        </is>
      </c>
      <c r="B12" s="6" t="n">
        <v>102788</v>
      </c>
      <c r="C12" s="6" t="n">
        <v>1543</v>
      </c>
    </row>
    <row r="13">
      <c r="A13" s="4" t="inlineStr">
        <is>
          <t>Corporate debt securities</t>
        </is>
      </c>
    </row>
    <row r="14">
      <c r="A14" s="3" t="inlineStr">
        <is>
          <t>Fair Value, Assets Measured on Recurring Basis, Unobservable Input Reconciliation [Line Items]</t>
        </is>
      </c>
    </row>
    <row r="15">
      <c r="A15" s="4" t="inlineStr">
        <is>
          <t>Total financial instruments owned, at fair value, excluding investments at fair value based on NAV</t>
        </is>
      </c>
      <c r="B15" s="6" t="n">
        <v>3848144</v>
      </c>
      <c r="C15" s="6" t="n">
        <v>2977382</v>
      </c>
    </row>
    <row r="16">
      <c r="A16" s="4" t="inlineStr">
        <is>
          <t>Total financial instruments sold, not yet purchased, at fair value</t>
        </is>
      </c>
      <c r="B16" s="6" t="n">
        <v>2112259</v>
      </c>
      <c r="C16" s="6" t="n">
        <v>1237772</v>
      </c>
    </row>
    <row r="17">
      <c r="A17" s="4" t="inlineStr">
        <is>
          <t>Collateralized Debt Obligations and Collateralized Loan Obligations</t>
        </is>
      </c>
    </row>
    <row r="18">
      <c r="A18" s="3" t="inlineStr">
        <is>
          <t>Fair Value, Assets Measured on Recurring Basis, Unobservable Input Reconciliation [Line Items]</t>
        </is>
      </c>
    </row>
    <row r="19">
      <c r="A19" s="4" t="inlineStr">
        <is>
          <t>Total financial instruments owned, at fair value, excluding investments at fair value based on NAV</t>
        </is>
      </c>
      <c r="B19" s="6" t="n">
        <v>611464</v>
      </c>
      <c r="C19" s="6" t="n">
        <v>82127</v>
      </c>
    </row>
    <row r="20">
      <c r="A20" s="4" t="inlineStr">
        <is>
          <t>Residential mortgage backed securities</t>
        </is>
      </c>
    </row>
    <row r="21">
      <c r="A21" s="3" t="inlineStr">
        <is>
          <t>Fair Value, Assets Measured on Recurring Basis, Unobservable Input Reconciliation [Line Items]</t>
        </is>
      </c>
    </row>
    <row r="22">
      <c r="A22" s="4" t="inlineStr">
        <is>
          <t>Total financial instruments owned, at fair value, excluding investments at fair value based on NAV</t>
        </is>
      </c>
      <c r="B22" s="6" t="n">
        <v>1169723</v>
      </c>
      <c r="C22" s="6" t="n">
        <v>1122675</v>
      </c>
    </row>
    <row r="23">
      <c r="A23" s="4" t="inlineStr">
        <is>
          <t>Total financial instruments sold, not yet purchased, at fair value</t>
        </is>
      </c>
      <c r="B23" s="6" t="n">
        <v>719</v>
      </c>
      <c r="C23" s="6" t="n">
        <v>477</v>
      </c>
    </row>
    <row r="24">
      <c r="A24" s="4" t="inlineStr">
        <is>
          <t>Other asset backed securities</t>
        </is>
      </c>
    </row>
    <row r="25">
      <c r="A25" s="3" t="inlineStr">
        <is>
          <t>Fair Value, Assets Measured on Recurring Basis, Unobservable Input Reconciliation [Line Items]</t>
        </is>
      </c>
    </row>
    <row r="26">
      <c r="A26" s="4" t="inlineStr">
        <is>
          <t>Total financial instruments owned, at fair value, excluding investments at fair value based on NAV</t>
        </is>
      </c>
      <c r="B26" s="6" t="n">
        <v>430546</v>
      </c>
      <c r="C26" s="6" t="n">
        <v>183606</v>
      </c>
    </row>
    <row r="27">
      <c r="A27" s="4" t="inlineStr">
        <is>
          <t>Loans and finance eceivables</t>
        </is>
      </c>
    </row>
    <row r="28">
      <c r="A28" s="3" t="inlineStr">
        <is>
          <t>Fair Value, Assets Measured on Recurring Basis, Unobservable Input Reconciliation [Line Items]</t>
        </is>
      </c>
    </row>
    <row r="29">
      <c r="A29" s="4" t="inlineStr">
        <is>
          <t>Total financial instruments owned, at fair value, excluding investments at fair value based on NAV</t>
        </is>
      </c>
      <c r="B29" s="6" t="n">
        <v>3498289</v>
      </c>
      <c r="C29" s="6" t="n">
        <v>2745382</v>
      </c>
    </row>
    <row r="30">
      <c r="A30" s="4" t="inlineStr">
        <is>
          <t>Equity securities</t>
        </is>
      </c>
    </row>
    <row r="31">
      <c r="A31" s="3" t="inlineStr">
        <is>
          <t>Fair Value, Assets Measured on Recurring Basis, Unobservable Input Reconciliation [Line Items]</t>
        </is>
      </c>
    </row>
    <row r="32">
      <c r="A32" s="4" t="inlineStr">
        <is>
          <t>Total financial instruments owned, at fair value, excluding investments at fair value based on NAV</t>
        </is>
      </c>
      <c r="B32" s="6" t="n">
        <v>3082220</v>
      </c>
      <c r="C32" s="6" t="n">
        <v>2609950</v>
      </c>
    </row>
    <row r="33">
      <c r="A33" s="4" t="inlineStr">
        <is>
          <t>Total financial instruments sold, not yet purchased, at fair value</t>
        </is>
      </c>
      <c r="B33" s="6" t="n">
        <v>1695985</v>
      </c>
      <c r="C33" s="6" t="n">
        <v>2059921</v>
      </c>
    </row>
    <row r="34">
      <c r="A34" s="4" t="inlineStr">
        <is>
          <t>Loans</t>
        </is>
      </c>
    </row>
    <row r="35">
      <c r="A35" s="3" t="inlineStr">
        <is>
          <t>Fair Value, Assets Measured on Recurring Basis, Unobservable Input Reconciliation [Line Items]</t>
        </is>
      </c>
    </row>
    <row r="36">
      <c r="A36" s="4" t="inlineStr">
        <is>
          <t>Total financial instruments sold, not yet purchased, at fair value</t>
        </is>
      </c>
      <c r="B36" s="6" t="n">
        <v>2491857</v>
      </c>
      <c r="C36" s="6" t="n">
        <v>1793081</v>
      </c>
    </row>
    <row r="37">
      <c r="A37" s="4" t="inlineStr">
        <is>
          <t>Commercial mortgage-backed securities</t>
        </is>
      </c>
    </row>
    <row r="38">
      <c r="A38" s="3" t="inlineStr">
        <is>
          <t>Fair Value, Assets Measured on Recurring Basis, Unobservable Input Reconciliation [Line Items]</t>
        </is>
      </c>
    </row>
    <row r="39">
      <c r="A39" s="4" t="inlineStr">
        <is>
          <t>Total financial instruments owned, at fair value, excluding investments at fair value based on NAV</t>
        </is>
      </c>
      <c r="B39" s="6" t="n">
        <v>198752</v>
      </c>
      <c r="C39" s="6" t="n">
        <v>738294</v>
      </c>
    </row>
    <row r="40">
      <c r="A40" s="4" t="inlineStr">
        <is>
          <t>Total financial instruments sold, not yet purchased, at fair value</t>
        </is>
      </c>
      <c r="B40" s="6" t="n">
        <v>210</v>
      </c>
      <c r="C40" s="6" t="n">
        <v>35</v>
      </c>
    </row>
    <row r="41">
      <c r="A41" s="4" t="inlineStr">
        <is>
          <t>Level 3</t>
        </is>
      </c>
    </row>
    <row r="42">
      <c r="A42" s="3" t="inlineStr">
        <is>
          <t>Fair Value, Assets Measured on Recurring Basis, Unobservable Input Reconciliation [Line Items]</t>
        </is>
      </c>
    </row>
    <row r="43">
      <c r="A43" s="4" t="inlineStr">
        <is>
          <t>Total financial instruments owned, at fair value, excluding investments at fair value based on NAV</t>
        </is>
      </c>
      <c r="B43" s="6" t="n">
        <v>579045</v>
      </c>
      <c r="C43" s="6" t="n">
        <v>650561</v>
      </c>
    </row>
    <row r="44">
      <c r="A44" s="4" t="inlineStr">
        <is>
          <t>Long-term debt, fair value</t>
        </is>
      </c>
      <c r="B44" s="6" t="n">
        <v>881732</v>
      </c>
      <c r="C44" s="6" t="n">
        <v>676028</v>
      </c>
    </row>
    <row r="45">
      <c r="A45" s="4" t="inlineStr">
        <is>
          <t>Loans to and investments in associated companies</t>
        </is>
      </c>
      <c r="B45" s="6" t="n">
        <v>30842</v>
      </c>
      <c r="C45" s="6" t="n">
        <v>40185</v>
      </c>
    </row>
    <row r="46">
      <c r="A46" s="4" t="inlineStr">
        <is>
          <t>Total financial instruments sold, not yet purchased, at fair value</t>
        </is>
      </c>
      <c r="B46" s="6" t="n">
        <v>99114</v>
      </c>
      <c r="C46" s="6" t="n">
        <v>68940</v>
      </c>
    </row>
    <row r="47">
      <c r="A47" s="4" t="inlineStr">
        <is>
          <t>Other secured financings</t>
        </is>
      </c>
      <c r="B47" s="6" t="n">
        <v>25905</v>
      </c>
      <c r="C47" s="6" t="n">
        <v>1543</v>
      </c>
    </row>
    <row r="48">
      <c r="A48" s="4" t="inlineStr">
        <is>
          <t>Level 3 | Scenario analysis</t>
        </is>
      </c>
    </row>
    <row r="49">
      <c r="A49" s="3" t="inlineStr">
        <is>
          <t>Fair Value, Assets Measured on Recurring Basis, Unobservable Input Reconciliation [Line Items]</t>
        </is>
      </c>
    </row>
    <row r="50">
      <c r="A50" s="4" t="inlineStr">
        <is>
          <t>Other secured financings</t>
        </is>
      </c>
      <c r="B50" s="6" t="n">
        <v>25905</v>
      </c>
      <c r="C50" s="6" t="n">
        <v>1543</v>
      </c>
    </row>
    <row r="51">
      <c r="A51" s="4" t="inlineStr">
        <is>
          <t>Level 3 | Volatility benchmarking and market approach</t>
        </is>
      </c>
    </row>
    <row r="52">
      <c r="A52" s="3" t="inlineStr">
        <is>
          <t>Fair Value, Assets Measured on Recurring Basis, Unobservable Input Reconciliation [Line Items]</t>
        </is>
      </c>
    </row>
    <row r="53">
      <c r="A53" s="4" t="inlineStr">
        <is>
          <t>Derivative assets</t>
        </is>
      </c>
      <c r="B53" s="6" t="n">
        <v>6501</v>
      </c>
      <c r="C53" s="6" t="n">
        <v>19951</v>
      </c>
    </row>
    <row r="54">
      <c r="A54" s="4" t="inlineStr">
        <is>
          <t>Derivative liability</t>
        </is>
      </c>
      <c r="B54" s="6" t="n">
        <v>76533</v>
      </c>
      <c r="C54" s="6" t="n">
        <v>46971</v>
      </c>
    </row>
    <row r="55">
      <c r="A55" s="4" t="inlineStr">
        <is>
          <t>Level 3 | Non-exchange traded securities | Market approach</t>
        </is>
      </c>
    </row>
    <row r="56">
      <c r="A56" s="3" t="inlineStr">
        <is>
          <t>Fair Value, Assets Measured on Recurring Basis, Unobservable Input Reconciliation [Line Items]</t>
        </is>
      </c>
    </row>
    <row r="57">
      <c r="A57" s="4" t="inlineStr">
        <is>
          <t>Total financial instruments owned, at fair value, excluding investments at fair value based on NAV</t>
        </is>
      </c>
      <c r="C57" s="6" t="n">
        <v>75409</v>
      </c>
    </row>
    <row r="58">
      <c r="A58" s="4" t="inlineStr">
        <is>
          <t>Level 3 | Non-exchange traded securities | Volatility benchmarking and market approach</t>
        </is>
      </c>
    </row>
    <row r="59">
      <c r="A59" s="3" t="inlineStr">
        <is>
          <t>Fair Value, Assets Measured on Recurring Basis, Unobservable Input Reconciliation [Line Items]</t>
        </is>
      </c>
    </row>
    <row r="60">
      <c r="A60" s="4" t="inlineStr">
        <is>
          <t>Total financial instruments owned, at fair value, excluding investments at fair value based on NAV</t>
        </is>
      </c>
      <c r="B60" s="6" t="n">
        <v>86961</v>
      </c>
    </row>
    <row r="61">
      <c r="A61" s="4" t="inlineStr">
        <is>
          <t>Level 3 | Non-exchange traded securities | Offered price | Market approach | Minimum</t>
        </is>
      </c>
    </row>
    <row r="62">
      <c r="A62" s="3" t="inlineStr">
        <is>
          <t>Fair Value, Assets Measured on Recurring Basis, Unobservable Input Reconciliation [Line Items]</t>
        </is>
      </c>
    </row>
    <row r="63">
      <c r="A63" s="4" t="inlineStr">
        <is>
          <t>Trading assets, measurement input | $ / shares</t>
        </is>
      </c>
      <c r="D63" s="6" t="n">
        <v>1</v>
      </c>
      <c r="I63" s="6" t="n">
        <v>1</v>
      </c>
    </row>
    <row r="64">
      <c r="A64" s="4" t="inlineStr">
        <is>
          <t>Level 3 | Non-exchange traded securities | Offered price | Market approach | Maximum</t>
        </is>
      </c>
    </row>
    <row r="65">
      <c r="A65" s="3" t="inlineStr">
        <is>
          <t>Fair Value, Assets Measured on Recurring Basis, Unobservable Input Reconciliation [Line Items]</t>
        </is>
      </c>
    </row>
    <row r="66">
      <c r="A66" s="4" t="inlineStr">
        <is>
          <t>Trading assets, measurement input | $ / shares</t>
        </is>
      </c>
      <c r="D66" s="6" t="n">
        <v>366</v>
      </c>
      <c r="I66" s="6" t="n">
        <v>213</v>
      </c>
    </row>
    <row r="67">
      <c r="A67" s="4" t="inlineStr">
        <is>
          <t>Level 3 | Non-exchange traded securities | Offered price | Market approach | Weighted Average</t>
        </is>
      </c>
    </row>
    <row r="68">
      <c r="A68" s="3" t="inlineStr">
        <is>
          <t>Fair Value, Assets Measured on Recurring Basis, Unobservable Input Reconciliation [Line Items]</t>
        </is>
      </c>
    </row>
    <row r="69">
      <c r="A69" s="4" t="inlineStr">
        <is>
          <t>Trading assets, measurement input | $ / shares</t>
        </is>
      </c>
      <c r="D69" s="6" t="n">
        <v>183</v>
      </c>
      <c r="I69" s="6" t="n">
        <v>86</v>
      </c>
    </row>
    <row r="70">
      <c r="A70" s="4" t="inlineStr">
        <is>
          <t>Level 3 | Non-exchange traded securities | Price volatility | Volatility benchmarking | Minimum</t>
        </is>
      </c>
    </row>
    <row r="71">
      <c r="A71" s="3" t="inlineStr">
        <is>
          <t>Fair Value, Assets Measured on Recurring Basis, Unobservable Input Reconciliation [Line Items]</t>
        </is>
      </c>
    </row>
    <row r="72">
      <c r="A72" s="4" t="inlineStr">
        <is>
          <t>Trading assets, measurement input</t>
        </is>
      </c>
      <c r="E72" s="10" t="n">
        <v>0.4</v>
      </c>
    </row>
    <row r="73">
      <c r="A73" s="4" t="inlineStr">
        <is>
          <t>Level 3 | Non-exchange traded securities | Price volatility | Volatility benchmarking | Maximum</t>
        </is>
      </c>
    </row>
    <row r="74">
      <c r="A74" s="3" t="inlineStr">
        <is>
          <t>Fair Value, Assets Measured on Recurring Basis, Unobservable Input Reconciliation [Line Items]</t>
        </is>
      </c>
    </row>
    <row r="75">
      <c r="A75" s="4" t="inlineStr">
        <is>
          <t>Trading assets, measurement input</t>
        </is>
      </c>
      <c r="E75" s="10" t="n">
        <v>0.53</v>
      </c>
    </row>
    <row r="76">
      <c r="A76" s="4" t="inlineStr">
        <is>
          <t>Level 3 | Non-exchange traded securities | Price volatility | Volatility benchmarking | Weighted Average</t>
        </is>
      </c>
    </row>
    <row r="77">
      <c r="A77" s="3" t="inlineStr">
        <is>
          <t>Fair Value, Assets Measured on Recurring Basis, Unobservable Input Reconciliation [Line Items]</t>
        </is>
      </c>
    </row>
    <row r="78">
      <c r="A78" s="4" t="inlineStr">
        <is>
          <t>Trading assets, measurement input</t>
        </is>
      </c>
      <c r="E78" s="10" t="n">
        <v>0.45</v>
      </c>
    </row>
    <row r="79">
      <c r="A79" s="4" t="inlineStr">
        <is>
          <t>Level 3 | Non-exchange traded securities | EBITDA multiple | Market approach | Minimum</t>
        </is>
      </c>
    </row>
    <row r="80">
      <c r="A80" s="3" t="inlineStr">
        <is>
          <t>Fair Value, Assets Measured on Recurring Basis, Unobservable Input Reconciliation [Line Items]</t>
        </is>
      </c>
    </row>
    <row r="81">
      <c r="A81" s="4" t="inlineStr">
        <is>
          <t>Trading assets, measurement input</t>
        </is>
      </c>
      <c r="J81" s="6" t="n">
        <v>4</v>
      </c>
    </row>
    <row r="82">
      <c r="A82" s="4" t="inlineStr">
        <is>
          <t>Level 3 | Non-exchange traded securities | EBITDA multiple | Market approach | Maximum</t>
        </is>
      </c>
    </row>
    <row r="83">
      <c r="A83" s="3" t="inlineStr">
        <is>
          <t>Fair Value, Assets Measured on Recurring Basis, Unobservable Input Reconciliation [Line Items]</t>
        </is>
      </c>
    </row>
    <row r="84">
      <c r="A84" s="4" t="inlineStr">
        <is>
          <t>Trading assets, measurement input</t>
        </is>
      </c>
      <c r="J84" s="6" t="n">
        <v>8</v>
      </c>
    </row>
    <row r="85">
      <c r="A85" s="4" t="inlineStr">
        <is>
          <t>Level 3 | Non-exchange traded securities | EBITDA multiple | Market approach | Weighted Average</t>
        </is>
      </c>
    </row>
    <row r="86">
      <c r="A86" s="3" t="inlineStr">
        <is>
          <t>Fair Value, Assets Measured on Recurring Basis, Unobservable Input Reconciliation [Line Items]</t>
        </is>
      </c>
    </row>
    <row r="87">
      <c r="A87" s="4" t="inlineStr">
        <is>
          <t>Trading assets, measurement input</t>
        </is>
      </c>
      <c r="J87" s="11" t="n">
        <v>5.7</v>
      </c>
    </row>
    <row r="88">
      <c r="A88" s="4" t="inlineStr">
        <is>
          <t>Level 3 | Corporate debt securities</t>
        </is>
      </c>
    </row>
    <row r="89">
      <c r="A89" s="3" t="inlineStr">
        <is>
          <t>Fair Value, Assets Measured on Recurring Basis, Unobservable Input Reconciliation [Line Items]</t>
        </is>
      </c>
    </row>
    <row r="90">
      <c r="A90" s="4" t="inlineStr">
        <is>
          <t>Total financial instruments owned, at fair value, excluding investments at fair value based on NAV</t>
        </is>
      </c>
      <c r="B90" s="6" t="n">
        <v>11803</v>
      </c>
      <c r="C90" s="6" t="n">
        <v>23146</v>
      </c>
    </row>
    <row r="91">
      <c r="A91" s="4" t="inlineStr">
        <is>
          <t>Total financial instruments sold, not yet purchased, at fair value</t>
        </is>
      </c>
      <c r="B91" s="6" t="n">
        <v>482</v>
      </c>
      <c r="C91" s="6" t="n">
        <v>141</v>
      </c>
    </row>
    <row r="92">
      <c r="A92" s="4" t="inlineStr">
        <is>
          <t>Level 3 | Corporate debt securities | Market approach</t>
        </is>
      </c>
    </row>
    <row r="93">
      <c r="A93" s="3" t="inlineStr">
        <is>
          <t>Fair Value, Assets Measured on Recurring Basis, Unobservable Input Reconciliation [Line Items]</t>
        </is>
      </c>
    </row>
    <row r="94">
      <c r="A94" s="4" t="inlineStr">
        <is>
          <t>Total financial instruments owned, at fair value, excluding investments at fair value based on NAV</t>
        </is>
      </c>
      <c r="B94" s="6" t="n">
        <v>11803</v>
      </c>
    </row>
    <row r="95">
      <c r="A95" s="4" t="inlineStr">
        <is>
          <t>Level 3 | Corporate debt securities | Scenario analysis</t>
        </is>
      </c>
    </row>
    <row r="96">
      <c r="A96" s="3" t="inlineStr">
        <is>
          <t>Fair Value, Assets Measured on Recurring Basis, Unobservable Input Reconciliation [Line Items]</t>
        </is>
      </c>
    </row>
    <row r="97">
      <c r="A97" s="4" t="inlineStr">
        <is>
          <t>Total financial instruments sold, not yet purchased, at fair value</t>
        </is>
      </c>
      <c r="C97" s="6" t="n">
        <v>141</v>
      </c>
    </row>
    <row r="98">
      <c r="A98" s="4" t="inlineStr">
        <is>
          <t>Level 3 | Corporate debt securities | Market approach and scenario analysis</t>
        </is>
      </c>
    </row>
    <row r="99">
      <c r="A99" s="3" t="inlineStr">
        <is>
          <t>Fair Value, Assets Measured on Recurring Basis, Unobservable Input Reconciliation [Line Items]</t>
        </is>
      </c>
    </row>
    <row r="100">
      <c r="A100" s="4" t="inlineStr">
        <is>
          <t>Total financial instruments owned, at fair value, excluding investments at fair value based on NAV</t>
        </is>
      </c>
      <c r="C100" s="6" t="n">
        <v>23146</v>
      </c>
    </row>
    <row r="101">
      <c r="A101" s="4" t="inlineStr">
        <is>
          <t>Level 3 | Corporate debt securities | Offered price | Market approach</t>
        </is>
      </c>
    </row>
    <row r="102">
      <c r="A102" s="3" t="inlineStr">
        <is>
          <t>Fair Value, Assets Measured on Recurring Basis, Unobservable Input Reconciliation [Line Items]</t>
        </is>
      </c>
    </row>
    <row r="103">
      <c r="A103" s="4" t="inlineStr">
        <is>
          <t>Trading assets, measurement input | $ / Bond</t>
        </is>
      </c>
      <c r="K103" s="6" t="n">
        <v>69</v>
      </c>
    </row>
    <row r="104">
      <c r="A104" s="4" t="inlineStr">
        <is>
          <t>Level 3 | Corporate debt securities | Offered price | Market approach | Minimum</t>
        </is>
      </c>
    </row>
    <row r="105">
      <c r="A105" s="3" t="inlineStr">
        <is>
          <t>Fair Value, Assets Measured on Recurring Basis, Unobservable Input Reconciliation [Line Items]</t>
        </is>
      </c>
    </row>
    <row r="106">
      <c r="A106" s="4" t="inlineStr">
        <is>
          <t>Trading assets, measurement input | $ / Bond</t>
        </is>
      </c>
      <c r="F106" s="6" t="n">
        <v>13</v>
      </c>
    </row>
    <row r="107">
      <c r="A107" s="4" t="inlineStr">
        <is>
          <t>Level 3 | Corporate debt securities | Offered price | Market approach | Maximum</t>
        </is>
      </c>
    </row>
    <row r="108">
      <c r="A108" s="3" t="inlineStr">
        <is>
          <t>Fair Value, Assets Measured on Recurring Basis, Unobservable Input Reconciliation [Line Items]</t>
        </is>
      </c>
    </row>
    <row r="109">
      <c r="A109" s="4" t="inlineStr">
        <is>
          <t>Trading assets, measurement input | $ / Bond</t>
        </is>
      </c>
      <c r="F109" s="6" t="n">
        <v>100</v>
      </c>
    </row>
    <row r="110">
      <c r="A110" s="4" t="inlineStr">
        <is>
          <t>Level 3 | Corporate debt securities | Offered price | Market approach | Weighted Average</t>
        </is>
      </c>
    </row>
    <row r="111">
      <c r="A111" s="3" t="inlineStr">
        <is>
          <t>Fair Value, Assets Measured on Recurring Basis, Unobservable Input Reconciliation [Line Items]</t>
        </is>
      </c>
    </row>
    <row r="112">
      <c r="A112" s="4" t="inlineStr">
        <is>
          <t>Trading assets, measurement input | $ / Bond</t>
        </is>
      </c>
      <c r="F112" s="6" t="n">
        <v>86</v>
      </c>
    </row>
    <row r="113">
      <c r="A113" s="4" t="inlineStr">
        <is>
          <t>Level 3 | Corporate debt securities | Estimated recovery percentage | Scenario analysis</t>
        </is>
      </c>
    </row>
    <row r="114">
      <c r="A114" s="3" t="inlineStr">
        <is>
          <t>Fair Value, Assets Measured on Recurring Basis, Unobservable Input Reconciliation [Line Items]</t>
        </is>
      </c>
    </row>
    <row r="115">
      <c r="A115" s="4" t="inlineStr">
        <is>
          <t>Trading liabilities, measurement input</t>
        </is>
      </c>
      <c r="J115" s="10" t="n">
        <v>0.2</v>
      </c>
    </row>
    <row r="116">
      <c r="A116" s="4" t="inlineStr">
        <is>
          <t>Level 3 | Corporate debt securities | Estimated recovery percentage | Scenario analysis | Minimum</t>
        </is>
      </c>
    </row>
    <row r="117">
      <c r="A117" s="3" t="inlineStr">
        <is>
          <t>Fair Value, Assets Measured on Recurring Basis, Unobservable Input Reconciliation [Line Items]</t>
        </is>
      </c>
    </row>
    <row r="118">
      <c r="A118" s="4" t="inlineStr">
        <is>
          <t>Trading assets, measurement input</t>
        </is>
      </c>
      <c r="J118" s="10" t="n">
        <v>0.2</v>
      </c>
    </row>
    <row r="119">
      <c r="A119" s="4" t="inlineStr">
        <is>
          <t>Level 3 | Corporate debt securities | Estimated recovery percentage | Scenario analysis | Maximum</t>
        </is>
      </c>
    </row>
    <row r="120">
      <c r="A120" s="3" t="inlineStr">
        <is>
          <t>Fair Value, Assets Measured on Recurring Basis, Unobservable Input Reconciliation [Line Items]</t>
        </is>
      </c>
    </row>
    <row r="121">
      <c r="A121" s="4" t="inlineStr">
        <is>
          <t>Trading assets, measurement input</t>
        </is>
      </c>
      <c r="J121" s="10" t="n">
        <v>0.44</v>
      </c>
    </row>
    <row r="122">
      <c r="A122" s="4" t="inlineStr">
        <is>
          <t>Level 3 | Corporate debt securities | Estimated recovery percentage | Scenario analysis | Weighted Average</t>
        </is>
      </c>
    </row>
    <row r="123">
      <c r="A123" s="3" t="inlineStr">
        <is>
          <t>Fair Value, Assets Measured on Recurring Basis, Unobservable Input Reconciliation [Line Items]</t>
        </is>
      </c>
    </row>
    <row r="124">
      <c r="A124" s="4" t="inlineStr">
        <is>
          <t>Trading assets, measurement input</t>
        </is>
      </c>
      <c r="J124" s="10" t="n">
        <v>0.3</v>
      </c>
    </row>
    <row r="125">
      <c r="A125" s="4" t="inlineStr">
        <is>
          <t>Level 3 | Collateralized Debt Obligations and Collateralized Loan Obligations</t>
        </is>
      </c>
    </row>
    <row r="126">
      <c r="A126" s="3" t="inlineStr">
        <is>
          <t>Fair Value, Assets Measured on Recurring Basis, Unobservable Input Reconciliation [Line Items]</t>
        </is>
      </c>
    </row>
    <row r="127">
      <c r="A127" s="4" t="inlineStr">
        <is>
          <t>Total financial instruments owned, at fair value, excluding investments at fair value based on NAV</t>
        </is>
      </c>
      <c r="B127" s="6" t="n">
        <v>31946</v>
      </c>
      <c r="C127" s="6" t="n">
        <v>17972</v>
      </c>
    </row>
    <row r="128">
      <c r="A128" s="4" t="inlineStr">
        <is>
          <t>Level 3 | Collateralized Debt Obligations and Collateralized Loan Obligations | Discounted cash flows and market approach</t>
        </is>
      </c>
    </row>
    <row r="129">
      <c r="A129" s="3" t="inlineStr">
        <is>
          <t>Fair Value, Assets Measured on Recurring Basis, Unobservable Input Reconciliation [Line Items]</t>
        </is>
      </c>
    </row>
    <row r="130">
      <c r="A130" s="4" t="inlineStr">
        <is>
          <t>Total financial instruments owned, at fair value, excluding investments at fair value based on NAV</t>
        </is>
      </c>
      <c r="B130" s="6" t="n">
        <v>31944</v>
      </c>
    </row>
    <row r="131">
      <c r="A131" s="4" t="inlineStr">
        <is>
          <t>Level 3 | Collateralized Debt Obligations and Collateralized Loan Obligations | Discounted cash flows and scenario analysis</t>
        </is>
      </c>
    </row>
    <row r="132">
      <c r="A132" s="3" t="inlineStr">
        <is>
          <t>Fair Value, Assets Measured on Recurring Basis, Unobservable Input Reconciliation [Line Items]</t>
        </is>
      </c>
    </row>
    <row r="133">
      <c r="A133" s="4" t="inlineStr">
        <is>
          <t>Total financial instruments owned, at fair value, excluding investments at fair value based on NAV</t>
        </is>
      </c>
      <c r="C133" s="6" t="n">
        <v>17972</v>
      </c>
    </row>
    <row r="134">
      <c r="A134" s="4" t="inlineStr">
        <is>
          <t>Level 3 | Collateralized Debt Obligations and Collateralized Loan Obligations | Offered price | Market approach | Minimum</t>
        </is>
      </c>
    </row>
    <row r="135">
      <c r="A135" s="3" t="inlineStr">
        <is>
          <t>Fair Value, Assets Measured on Recurring Basis, Unobservable Input Reconciliation [Line Items]</t>
        </is>
      </c>
    </row>
    <row r="136">
      <c r="A136" s="4" t="inlineStr">
        <is>
          <t>Trading assets, measurement input | $ / Bond</t>
        </is>
      </c>
      <c r="F136" s="6" t="n">
        <v>86</v>
      </c>
    </row>
    <row r="137">
      <c r="A137" s="4" t="inlineStr">
        <is>
          <t>Level 3 | Collateralized Debt Obligations and Collateralized Loan Obligations | Offered price | Market approach | Maximum</t>
        </is>
      </c>
    </row>
    <row r="138">
      <c r="A138" s="3" t="inlineStr">
        <is>
          <t>Fair Value, Assets Measured on Recurring Basis, Unobservable Input Reconciliation [Line Items]</t>
        </is>
      </c>
    </row>
    <row r="139">
      <c r="A139" s="4" t="inlineStr">
        <is>
          <t>Trading assets, measurement input | $ / Bond</t>
        </is>
      </c>
      <c r="F139" s="6" t="n">
        <v>103</v>
      </c>
    </row>
    <row r="140">
      <c r="A140" s="4" t="inlineStr">
        <is>
          <t>Level 3 | Collateralized Debt Obligations and Collateralized Loan Obligations | Offered price | Market approach | Weighted Average</t>
        </is>
      </c>
    </row>
    <row r="141">
      <c r="A141" s="3" t="inlineStr">
        <is>
          <t>Fair Value, Assets Measured on Recurring Basis, Unobservable Input Reconciliation [Line Items]</t>
        </is>
      </c>
    </row>
    <row r="142">
      <c r="A142" s="4" t="inlineStr">
        <is>
          <t>Trading assets, measurement input | $ / Bond</t>
        </is>
      </c>
      <c r="F142" s="6" t="n">
        <v>93</v>
      </c>
    </row>
    <row r="143">
      <c r="A143" s="4" t="inlineStr">
        <is>
          <t>Level 3 | Collateralized Debt Obligations and Collateralized Loan Obligations | Prepayment rate | Discounted cash flow</t>
        </is>
      </c>
    </row>
    <row r="144">
      <c r="A144" s="3" t="inlineStr">
        <is>
          <t>Fair Value, Assets Measured on Recurring Basis, Unobservable Input Reconciliation [Line Items]</t>
        </is>
      </c>
    </row>
    <row r="145">
      <c r="A145" s="4" t="inlineStr">
        <is>
          <t>Trading assets, measurement input</t>
        </is>
      </c>
      <c r="E145" s="10" t="n">
        <v>0.2</v>
      </c>
      <c r="J145" s="10" t="n">
        <v>0.2</v>
      </c>
    </row>
    <row r="146">
      <c r="A146" s="4" t="inlineStr">
        <is>
          <t>Level 3 | Collateralized Debt Obligations and Collateralized Loan Obligations | Default rate | Discounted cash flow</t>
        </is>
      </c>
    </row>
    <row r="147">
      <c r="A147" s="3" t="inlineStr">
        <is>
          <t>Fair Value, Assets Measured on Recurring Basis, Unobservable Input Reconciliation [Line Items]</t>
        </is>
      </c>
    </row>
    <row r="148">
      <c r="A148" s="4" t="inlineStr">
        <is>
          <t>Trading assets, measurement input</t>
        </is>
      </c>
      <c r="E148" s="10" t="n">
        <v>0.02</v>
      </c>
      <c r="J148" s="10" t="n">
        <v>0.02</v>
      </c>
    </row>
    <row r="149">
      <c r="A149" s="4" t="inlineStr">
        <is>
          <t>Level 3 | Collateralized Debt Obligations and Collateralized Loan Obligations | Loss severity | Discounted cash flow | Minimum</t>
        </is>
      </c>
    </row>
    <row r="150">
      <c r="A150" s="3" t="inlineStr">
        <is>
          <t>Fair Value, Assets Measured on Recurring Basis, Unobservable Input Reconciliation [Line Items]</t>
        </is>
      </c>
    </row>
    <row r="151">
      <c r="A151" s="4" t="inlineStr">
        <is>
          <t>Trading assets, measurement input</t>
        </is>
      </c>
      <c r="E151" s="10" t="n">
        <v>0.25</v>
      </c>
      <c r="J151" s="10" t="n">
        <v>0.25</v>
      </c>
    </row>
    <row r="152">
      <c r="A152" s="4" t="inlineStr">
        <is>
          <t>Level 3 | Collateralized Debt Obligations and Collateralized Loan Obligations | Loss severity | Discounted cash flow | Maximum</t>
        </is>
      </c>
    </row>
    <row r="153">
      <c r="A153" s="3" t="inlineStr">
        <is>
          <t>Fair Value, Assets Measured on Recurring Basis, Unobservable Input Reconciliation [Line Items]</t>
        </is>
      </c>
    </row>
    <row r="154">
      <c r="A154" s="4" t="inlineStr">
        <is>
          <t>Trading assets, measurement input</t>
        </is>
      </c>
      <c r="E154" s="10" t="n">
        <v>0.3</v>
      </c>
      <c r="J154" s="10" t="n">
        <v>0.3</v>
      </c>
    </row>
    <row r="155">
      <c r="A155" s="4" t="inlineStr">
        <is>
          <t>Level 3 | Collateralized Debt Obligations and Collateralized Loan Obligations | Loss severity | Discounted cash flow | Weighted Average</t>
        </is>
      </c>
    </row>
    <row r="156">
      <c r="A156" s="3" t="inlineStr">
        <is>
          <t>Fair Value, Assets Measured on Recurring Basis, Unobservable Input Reconciliation [Line Items]</t>
        </is>
      </c>
    </row>
    <row r="157">
      <c r="A157" s="4" t="inlineStr">
        <is>
          <t>Trading assets, measurement input</t>
        </is>
      </c>
      <c r="E157" s="10" t="n">
        <v>0.26</v>
      </c>
      <c r="J157" s="10" t="n">
        <v>0.26</v>
      </c>
    </row>
    <row r="158">
      <c r="A158" s="4" t="inlineStr">
        <is>
          <t>Level 3 | Collateralized Debt Obligations and Collateralized Loan Obligations | Discount rate | Discounted cash flow | Minimum</t>
        </is>
      </c>
    </row>
    <row r="159">
      <c r="A159" s="3" t="inlineStr">
        <is>
          <t>Fair Value, Assets Measured on Recurring Basis, Unobservable Input Reconciliation [Line Items]</t>
        </is>
      </c>
    </row>
    <row r="160">
      <c r="A160" s="4" t="inlineStr">
        <is>
          <t>Trading assets, measurement input</t>
        </is>
      </c>
      <c r="E160" s="10" t="n">
        <v>0.08</v>
      </c>
      <c r="J160" s="10" t="n">
        <v>0.14</v>
      </c>
    </row>
    <row r="161">
      <c r="A161" s="4" t="inlineStr">
        <is>
          <t>Level 3 | Collateralized Debt Obligations and Collateralized Loan Obligations | Discount rate | Discounted cash flow | Maximum</t>
        </is>
      </c>
    </row>
    <row r="162">
      <c r="A162" s="3" t="inlineStr">
        <is>
          <t>Fair Value, Assets Measured on Recurring Basis, Unobservable Input Reconciliation [Line Items]</t>
        </is>
      </c>
    </row>
    <row r="163">
      <c r="A163" s="4" t="inlineStr">
        <is>
          <t>Trading assets, measurement input</t>
        </is>
      </c>
      <c r="E163" s="10" t="n">
        <v>0.19</v>
      </c>
      <c r="J163" s="10" t="n">
        <v>0.28</v>
      </c>
    </row>
    <row r="164">
      <c r="A164" s="4" t="inlineStr">
        <is>
          <t>Level 3 | Collateralized Debt Obligations and Collateralized Loan Obligations | Discount rate | Discounted cash flow | Weighted Average</t>
        </is>
      </c>
    </row>
    <row r="165">
      <c r="A165" s="3" t="inlineStr">
        <is>
          <t>Fair Value, Assets Measured on Recurring Basis, Unobservable Input Reconciliation [Line Items]</t>
        </is>
      </c>
    </row>
    <row r="166">
      <c r="A166" s="4" t="inlineStr">
        <is>
          <t>Trading assets, measurement input</t>
        </is>
      </c>
      <c r="E166" s="10" t="n">
        <v>0.16</v>
      </c>
      <c r="J166" s="10" t="n">
        <v>0.2</v>
      </c>
    </row>
    <row r="167">
      <c r="A167" s="4" t="inlineStr">
        <is>
          <t>Level 3 | Collateralized Debt Obligations and Collateralized Loan Obligations | Estimated recovery percentage | Scenario analysis | Minimum</t>
        </is>
      </c>
    </row>
    <row r="168">
      <c r="A168" s="3" t="inlineStr">
        <is>
          <t>Fair Value, Assets Measured on Recurring Basis, Unobservable Input Reconciliation [Line Items]</t>
        </is>
      </c>
    </row>
    <row r="169">
      <c r="A169" s="4" t="inlineStr">
        <is>
          <t>Trading assets, measurement input</t>
        </is>
      </c>
      <c r="J169" s="10" t="n">
        <v>0.02</v>
      </c>
    </row>
    <row r="170">
      <c r="A170" s="4" t="inlineStr">
        <is>
          <t>Level 3 | Collateralized Debt Obligations and Collateralized Loan Obligations | Estimated recovery percentage | Scenario analysis | Maximum</t>
        </is>
      </c>
    </row>
    <row r="171">
      <c r="A171" s="3" t="inlineStr">
        <is>
          <t>Fair Value, Assets Measured on Recurring Basis, Unobservable Input Reconciliation [Line Items]</t>
        </is>
      </c>
    </row>
    <row r="172">
      <c r="A172" s="4" t="inlineStr">
        <is>
          <t>Trading assets, measurement input</t>
        </is>
      </c>
      <c r="J172" s="10" t="n">
        <v>0.34</v>
      </c>
    </row>
    <row r="173">
      <c r="A173" s="4" t="inlineStr">
        <is>
          <t>Level 3 | Collateralized Debt Obligations and Collateralized Loan Obligations | Estimated recovery percentage | Scenario analysis | Weighted Average</t>
        </is>
      </c>
    </row>
    <row r="174">
      <c r="A174" s="3" t="inlineStr">
        <is>
          <t>Fair Value, Assets Measured on Recurring Basis, Unobservable Input Reconciliation [Line Items]</t>
        </is>
      </c>
    </row>
    <row r="175">
      <c r="A175" s="4" t="inlineStr">
        <is>
          <t>Trading assets, measurement input</t>
        </is>
      </c>
      <c r="J175" s="10" t="n">
        <v>0.23</v>
      </c>
    </row>
    <row r="176">
      <c r="A176" s="4" t="inlineStr">
        <is>
          <t>Level 3 | Residential mortgage backed securities</t>
        </is>
      </c>
    </row>
    <row r="177">
      <c r="A177" s="3" t="inlineStr">
        <is>
          <t>Fair Value, Assets Measured on Recurring Basis, Unobservable Input Reconciliation [Line Items]</t>
        </is>
      </c>
    </row>
    <row r="178">
      <c r="A178" s="4" t="inlineStr">
        <is>
          <t>Total financial instruments owned, at fair value, excluding investments at fair value based on NAV</t>
        </is>
      </c>
      <c r="B178" s="6" t="n">
        <v>1477</v>
      </c>
      <c r="C178" s="6" t="n">
        <v>21826</v>
      </c>
    </row>
    <row r="179">
      <c r="A179" s="4" t="inlineStr">
        <is>
          <t>Total financial instruments sold, not yet purchased, at fair value</t>
        </is>
      </c>
      <c r="B179" s="6" t="n">
        <v>0</v>
      </c>
      <c r="C179" s="6" t="n">
        <v>0</v>
      </c>
    </row>
    <row r="180">
      <c r="A180" s="4" t="inlineStr">
        <is>
          <t>Level 3 | Residential mortgage backed securities | Discounted cash flow</t>
        </is>
      </c>
    </row>
    <row r="181">
      <c r="A181" s="3" t="inlineStr">
        <is>
          <t>Fair Value, Assets Measured on Recurring Basis, Unobservable Input Reconciliation [Line Items]</t>
        </is>
      </c>
    </row>
    <row r="182">
      <c r="A182" s="4" t="inlineStr">
        <is>
          <t>Total financial instruments owned, at fair value, excluding investments at fair value based on NAV</t>
        </is>
      </c>
      <c r="C182" s="5" t="n">
        <v>21826</v>
      </c>
    </row>
    <row r="183">
      <c r="A183" s="4" t="inlineStr">
        <is>
          <t>Level 3 | Residential mortgage backed securities | Loss severity | Discounted cash flow | Minimum</t>
        </is>
      </c>
    </row>
    <row r="184">
      <c r="A184" s="3" t="inlineStr">
        <is>
          <t>Fair Value, Assets Measured on Recurring Basis, Unobservable Input Reconciliation [Line Items]</t>
        </is>
      </c>
    </row>
    <row r="185">
      <c r="A185" s="4" t="inlineStr">
        <is>
          <t>Trading assets, measurement input</t>
        </is>
      </c>
      <c r="J185" s="10" t="n">
        <v>0.35</v>
      </c>
    </row>
    <row r="186">
      <c r="A186" s="4" t="inlineStr">
        <is>
          <t>Level 3 | Residential mortgage backed securities | Loss severity | Discounted cash flow | Maximum</t>
        </is>
      </c>
    </row>
    <row r="187">
      <c r="A187" s="3" t="inlineStr">
        <is>
          <t>Fair Value, Assets Measured on Recurring Basis, Unobservable Input Reconciliation [Line Items]</t>
        </is>
      </c>
    </row>
    <row r="188">
      <c r="A188" s="4" t="inlineStr">
        <is>
          <t>Trading assets, measurement input</t>
        </is>
      </c>
      <c r="J188" s="10" t="n">
        <v>0.5</v>
      </c>
    </row>
    <row r="189">
      <c r="A189" s="4" t="inlineStr">
        <is>
          <t>Level 3 | Residential mortgage backed securities | Loss severity | Discounted cash flow | Weighted Average</t>
        </is>
      </c>
    </row>
    <row r="190">
      <c r="A190" s="3" t="inlineStr">
        <is>
          <t>Fair Value, Assets Measured on Recurring Basis, Unobservable Input Reconciliation [Line Items]</t>
        </is>
      </c>
    </row>
    <row r="191">
      <c r="A191" s="4" t="inlineStr">
        <is>
          <t>Trading assets, measurement input</t>
        </is>
      </c>
      <c r="J191" s="10" t="n">
        <v>0.36</v>
      </c>
    </row>
    <row r="192">
      <c r="A192" s="4" t="inlineStr">
        <is>
          <t>Level 3 | Residential mortgage backed securities | Discount rate | Discounted cash flow | Minimum</t>
        </is>
      </c>
    </row>
    <row r="193">
      <c r="A193" s="3" t="inlineStr">
        <is>
          <t>Fair Value, Assets Measured on Recurring Basis, Unobservable Input Reconciliation [Line Items]</t>
        </is>
      </c>
    </row>
    <row r="194">
      <c r="A194" s="4" t="inlineStr">
        <is>
          <t>Trading assets, measurement input</t>
        </is>
      </c>
      <c r="J194" s="10" t="n">
        <v>0.03</v>
      </c>
    </row>
    <row r="195">
      <c r="A195" s="4" t="inlineStr">
        <is>
          <t>Level 3 | Residential mortgage backed securities | Discount rate | Discounted cash flow | Maximum</t>
        </is>
      </c>
    </row>
    <row r="196">
      <c r="A196" s="3" t="inlineStr">
        <is>
          <t>Fair Value, Assets Measured on Recurring Basis, Unobservable Input Reconciliation [Line Items]</t>
        </is>
      </c>
    </row>
    <row r="197">
      <c r="A197" s="4" t="inlineStr">
        <is>
          <t>Trading assets, measurement input</t>
        </is>
      </c>
      <c r="J197" s="10" t="n">
        <v>0.12</v>
      </c>
    </row>
    <row r="198">
      <c r="A198" s="4" t="inlineStr">
        <is>
          <t>Level 3 | Residential mortgage backed securities | Discount rate | Discounted cash flow | Weighted Average</t>
        </is>
      </c>
    </row>
    <row r="199">
      <c r="A199" s="3" t="inlineStr">
        <is>
          <t>Fair Value, Assets Measured on Recurring Basis, Unobservable Input Reconciliation [Line Items]</t>
        </is>
      </c>
    </row>
    <row r="200">
      <c r="A200" s="4" t="inlineStr">
        <is>
          <t>Trading assets, measurement input</t>
        </is>
      </c>
      <c r="J200" s="10" t="n">
        <v>0.04</v>
      </c>
    </row>
    <row r="201">
      <c r="A201" s="4" t="inlineStr">
        <is>
          <t>Level 3 | Residential mortgage backed securities | Cumulative loss rate | Discounted cash flow | Minimum</t>
        </is>
      </c>
    </row>
    <row r="202">
      <c r="A202" s="3" t="inlineStr">
        <is>
          <t>Fair Value, Assets Measured on Recurring Basis, Unobservable Input Reconciliation [Line Items]</t>
        </is>
      </c>
    </row>
    <row r="203">
      <c r="A203" s="4" t="inlineStr">
        <is>
          <t>Trading assets, measurement input</t>
        </is>
      </c>
      <c r="J203" s="10" t="n">
        <v>0.02</v>
      </c>
    </row>
    <row r="204">
      <c r="A204" s="4" t="inlineStr">
        <is>
          <t>Level 3 | Residential mortgage backed securities | Cumulative loss rate | Discounted cash flow | Maximum</t>
        </is>
      </c>
    </row>
    <row r="205">
      <c r="A205" s="3" t="inlineStr">
        <is>
          <t>Fair Value, Assets Measured on Recurring Basis, Unobservable Input Reconciliation [Line Items]</t>
        </is>
      </c>
    </row>
    <row r="206">
      <c r="A206" s="4" t="inlineStr">
        <is>
          <t>Trading assets, measurement input</t>
        </is>
      </c>
      <c r="J206" s="10" t="n">
        <v>0.03</v>
      </c>
    </row>
    <row r="207">
      <c r="A207" s="4" t="inlineStr">
        <is>
          <t>Level 3 | Residential mortgage backed securities | Cumulative loss rate | Discounted cash flow | Weighted Average</t>
        </is>
      </c>
    </row>
    <row r="208">
      <c r="A208" s="3" t="inlineStr">
        <is>
          <t>Fair Value, Assets Measured on Recurring Basis, Unobservable Input Reconciliation [Line Items]</t>
        </is>
      </c>
    </row>
    <row r="209">
      <c r="A209" s="4" t="inlineStr">
        <is>
          <t>Trading assets, measurement input</t>
        </is>
      </c>
      <c r="J209" s="10" t="n">
        <v>0.03</v>
      </c>
    </row>
    <row r="210">
      <c r="A210" s="4" t="inlineStr">
        <is>
          <t>Level 3 | Residential mortgage backed securities | Expected term | Discounted cash flow | Minimum</t>
        </is>
      </c>
    </row>
    <row r="211">
      <c r="A211" s="3" t="inlineStr">
        <is>
          <t>Fair Value, Assets Measured on Recurring Basis, Unobservable Input Reconciliation [Line Items]</t>
        </is>
      </c>
    </row>
    <row r="212">
      <c r="A212" s="4" t="inlineStr">
        <is>
          <t>Trading assets, measurement input, term</t>
        </is>
      </c>
      <c r="C212" s="4" t="inlineStr">
        <is>
          <t>2 years</t>
        </is>
      </c>
    </row>
    <row r="213">
      <c r="A213" s="4" t="inlineStr">
        <is>
          <t>Level 3 | Residential mortgage backed securities | Expected term | Discounted cash flow | Maximum</t>
        </is>
      </c>
    </row>
    <row r="214">
      <c r="A214" s="3" t="inlineStr">
        <is>
          <t>Fair Value, Assets Measured on Recurring Basis, Unobservable Input Reconciliation [Line Items]</t>
        </is>
      </c>
    </row>
    <row r="215">
      <c r="A215" s="4" t="inlineStr">
        <is>
          <t>Trading assets, measurement input, term</t>
        </is>
      </c>
      <c r="C215" s="4" t="inlineStr">
        <is>
          <t>12 years 10 months 24 days</t>
        </is>
      </c>
    </row>
    <row r="216">
      <c r="A216" s="4" t="inlineStr">
        <is>
          <t>Level 3 | Residential mortgage backed securities | Expected term | Discounted cash flow | Weighted Average</t>
        </is>
      </c>
    </row>
    <row r="217">
      <c r="A217" s="3" t="inlineStr">
        <is>
          <t>Fair Value, Assets Measured on Recurring Basis, Unobservable Input Reconciliation [Line Items]</t>
        </is>
      </c>
    </row>
    <row r="218">
      <c r="A218" s="4" t="inlineStr">
        <is>
          <t>Trading assets, measurement input, term</t>
        </is>
      </c>
      <c r="C218" s="4" t="inlineStr">
        <is>
          <t>5 years 1 month 6 days</t>
        </is>
      </c>
    </row>
    <row r="219">
      <c r="A219" s="4" t="inlineStr">
        <is>
          <t>Level 3 | Other asset backed securities</t>
        </is>
      </c>
    </row>
    <row r="220">
      <c r="A220" s="3" t="inlineStr">
        <is>
          <t>Fair Value, Assets Measured on Recurring Basis, Unobservable Input Reconciliation [Line Items]</t>
        </is>
      </c>
    </row>
    <row r="221">
      <c r="A221" s="4" t="inlineStr">
        <is>
          <t>Total financial instruments owned, at fair value, excluding investments at fair value based on NAV</t>
        </is>
      </c>
      <c r="B221" s="6" t="n">
        <v>93524</v>
      </c>
      <c r="C221" s="5" t="n">
        <v>79995</v>
      </c>
    </row>
    <row r="222">
      <c r="A222" s="4" t="inlineStr">
        <is>
          <t>Level 3 | Other asset backed securities | Discounted cash flows and market approach</t>
        </is>
      </c>
    </row>
    <row r="223">
      <c r="A223" s="3" t="inlineStr">
        <is>
          <t>Fair Value, Assets Measured on Recurring Basis, Unobservable Input Reconciliation [Line Items]</t>
        </is>
      </c>
    </row>
    <row r="224">
      <c r="A224" s="4" t="inlineStr">
        <is>
          <t>Total financial instruments owned, at fair value, excluding investments at fair value based on NAV</t>
        </is>
      </c>
      <c r="B224" s="5" t="n">
        <v>86099</v>
      </c>
      <c r="C224" s="5" t="n">
        <v>67816</v>
      </c>
    </row>
    <row r="225">
      <c r="A225" s="4" t="inlineStr">
        <is>
          <t>Level 3 | Other asset backed securities | Offered price | Market approach</t>
        </is>
      </c>
    </row>
    <row r="226">
      <c r="A226" s="3" t="inlineStr">
        <is>
          <t>Fair Value, Assets Measured on Recurring Basis, Unobservable Input Reconciliation [Line Items]</t>
        </is>
      </c>
    </row>
    <row r="227">
      <c r="A227" s="4" t="inlineStr">
        <is>
          <t>Trading assets, measurement input | $ / Bond</t>
        </is>
      </c>
      <c r="K227" s="6" t="n">
        <v>100</v>
      </c>
    </row>
    <row r="228">
      <c r="A228" s="4" t="inlineStr">
        <is>
          <t>Level 3 | Other asset backed securities | Offered price | Market approach | Minimum</t>
        </is>
      </c>
    </row>
    <row r="229">
      <c r="A229" s="3" t="inlineStr">
        <is>
          <t>Fair Value, Assets Measured on Recurring Basis, Unobservable Input Reconciliation [Line Items]</t>
        </is>
      </c>
    </row>
    <row r="230">
      <c r="A230" s="4" t="inlineStr">
        <is>
          <t>Trading assets, measurement input | $ / Bond</t>
        </is>
      </c>
      <c r="F230" s="6" t="n">
        <v>37</v>
      </c>
    </row>
    <row r="231">
      <c r="A231" s="4" t="inlineStr">
        <is>
          <t>Level 3 | Other asset backed securities | Offered price | Market approach | Maximum</t>
        </is>
      </c>
    </row>
    <row r="232">
      <c r="A232" s="3" t="inlineStr">
        <is>
          <t>Fair Value, Assets Measured on Recurring Basis, Unobservable Input Reconciliation [Line Items]</t>
        </is>
      </c>
    </row>
    <row r="233">
      <c r="A233" s="4" t="inlineStr">
        <is>
          <t>Trading assets, measurement input | $ / Bond</t>
        </is>
      </c>
      <c r="F233" s="6" t="n">
        <v>100</v>
      </c>
    </row>
    <row r="234">
      <c r="A234" s="4" t="inlineStr">
        <is>
          <t>Level 3 | Other asset backed securities | Offered price | Market approach | Weighted Average</t>
        </is>
      </c>
    </row>
    <row r="235">
      <c r="A235" s="3" t="inlineStr">
        <is>
          <t>Fair Value, Assets Measured on Recurring Basis, Unobservable Input Reconciliation [Line Items]</t>
        </is>
      </c>
    </row>
    <row r="236">
      <c r="A236" s="4" t="inlineStr">
        <is>
          <t>Trading assets, measurement input | $ / Bond</t>
        </is>
      </c>
      <c r="F236" s="6" t="n">
        <v>94</v>
      </c>
    </row>
    <row r="237">
      <c r="A237" s="4" t="inlineStr">
        <is>
          <t>Level 3 | Other asset backed securities | Prepayment rate | Discounted cash flow | Minimum</t>
        </is>
      </c>
    </row>
    <row r="238">
      <c r="A238" s="3" t="inlineStr">
        <is>
          <t>Fair Value, Assets Measured on Recurring Basis, Unobservable Input Reconciliation [Line Items]</t>
        </is>
      </c>
    </row>
    <row r="239">
      <c r="A239" s="4" t="inlineStr">
        <is>
          <t>Trading assets, measurement input</t>
        </is>
      </c>
      <c r="E239" s="6" t="n">
        <v>0</v>
      </c>
    </row>
    <row r="240">
      <c r="A240" s="4" t="inlineStr">
        <is>
          <t>Level 3 | Other asset backed securities | Prepayment rate | Discounted cash flow | Maximum</t>
        </is>
      </c>
    </row>
    <row r="241">
      <c r="A241" s="3" t="inlineStr">
        <is>
          <t>Fair Value, Assets Measured on Recurring Basis, Unobservable Input Reconciliation [Line Items]</t>
        </is>
      </c>
    </row>
    <row r="242">
      <c r="A242" s="4" t="inlineStr">
        <is>
          <t>Trading assets, measurement input</t>
        </is>
      </c>
      <c r="E242" s="10" t="n">
        <v>0.35</v>
      </c>
    </row>
    <row r="243">
      <c r="A243" s="4" t="inlineStr">
        <is>
          <t>Level 3 | Other asset backed securities | Prepayment rate | Discounted cash flow | Weighted Average</t>
        </is>
      </c>
    </row>
    <row r="244">
      <c r="A244" s="3" t="inlineStr">
        <is>
          <t>Fair Value, Assets Measured on Recurring Basis, Unobservable Input Reconciliation [Line Items]</t>
        </is>
      </c>
    </row>
    <row r="245">
      <c r="A245" s="4" t="inlineStr">
        <is>
          <t>Trading assets, measurement input</t>
        </is>
      </c>
      <c r="E245" s="10" t="n">
        <v>0.31</v>
      </c>
    </row>
    <row r="246">
      <c r="A246" s="4" t="inlineStr">
        <is>
          <t>Level 3 | Other asset backed securities | Default rate | Discounted cash flow | Minimum</t>
        </is>
      </c>
    </row>
    <row r="247">
      <c r="A247" s="3" t="inlineStr">
        <is>
          <t>Fair Value, Assets Measured on Recurring Basis, Unobservable Input Reconciliation [Line Items]</t>
        </is>
      </c>
    </row>
    <row r="248">
      <c r="A248" s="4" t="inlineStr">
        <is>
          <t>Trading assets, measurement input</t>
        </is>
      </c>
      <c r="E248" s="10" t="n">
        <v>0.02</v>
      </c>
    </row>
    <row r="249">
      <c r="A249" s="4" t="inlineStr">
        <is>
          <t>Level 3 | Other asset backed securities | Default rate | Discounted cash flow | Maximum</t>
        </is>
      </c>
    </row>
    <row r="250">
      <c r="A250" s="3" t="inlineStr">
        <is>
          <t>Fair Value, Assets Measured on Recurring Basis, Unobservable Input Reconciliation [Line Items]</t>
        </is>
      </c>
    </row>
    <row r="251">
      <c r="A251" s="4" t="inlineStr">
        <is>
          <t>Trading assets, measurement input</t>
        </is>
      </c>
      <c r="E251" s="10" t="n">
        <v>0.04</v>
      </c>
    </row>
    <row r="252">
      <c r="A252" s="4" t="inlineStr">
        <is>
          <t>Level 3 | Other asset backed securities | Default rate | Discounted cash flow | Weighted Average</t>
        </is>
      </c>
    </row>
    <row r="253">
      <c r="A253" s="3" t="inlineStr">
        <is>
          <t>Fair Value, Assets Measured on Recurring Basis, Unobservable Input Reconciliation [Line Items]</t>
        </is>
      </c>
    </row>
    <row r="254">
      <c r="A254" s="4" t="inlineStr">
        <is>
          <t>Trading assets, measurement input</t>
        </is>
      </c>
      <c r="E254" s="10" t="n">
        <v>0.04</v>
      </c>
    </row>
    <row r="255">
      <c r="A255" s="4" t="inlineStr">
        <is>
          <t>Level 3 | Other asset backed securities | Loss severity | Discounted cash flow | Minimum</t>
        </is>
      </c>
    </row>
    <row r="256">
      <c r="A256" s="3" t="inlineStr">
        <is>
          <t>Fair Value, Assets Measured on Recurring Basis, Unobservable Input Reconciliation [Line Items]</t>
        </is>
      </c>
    </row>
    <row r="257">
      <c r="A257" s="4" t="inlineStr">
        <is>
          <t>Trading assets, measurement input</t>
        </is>
      </c>
      <c r="E257" s="10" t="n">
        <v>0.6</v>
      </c>
      <c r="J257" s="10" t="n">
        <v>0.5</v>
      </c>
    </row>
    <row r="258">
      <c r="A258" s="4" t="inlineStr">
        <is>
          <t>Level 3 | Other asset backed securities | Loss severity | Discounted cash flow | Maximum</t>
        </is>
      </c>
    </row>
    <row r="259">
      <c r="A259" s="3" t="inlineStr">
        <is>
          <t>Fair Value, Assets Measured on Recurring Basis, Unobservable Input Reconciliation [Line Items]</t>
        </is>
      </c>
    </row>
    <row r="260">
      <c r="A260" s="4" t="inlineStr">
        <is>
          <t>Trading assets, measurement input</t>
        </is>
      </c>
      <c r="E260" s="10" t="n">
        <v>0.85</v>
      </c>
      <c r="J260" s="10" t="n">
        <v>0.85</v>
      </c>
    </row>
    <row r="261">
      <c r="A261" s="4" t="inlineStr">
        <is>
          <t>Level 3 | Other asset backed securities | Loss severity | Discounted cash flow | Weighted Average</t>
        </is>
      </c>
    </row>
    <row r="262">
      <c r="A262" s="3" t="inlineStr">
        <is>
          <t>Fair Value, Assets Measured on Recurring Basis, Unobservable Input Reconciliation [Line Items]</t>
        </is>
      </c>
    </row>
    <row r="263">
      <c r="A263" s="4" t="inlineStr">
        <is>
          <t>Trading assets, measurement input</t>
        </is>
      </c>
      <c r="E263" s="10" t="n">
        <v>0.55</v>
      </c>
      <c r="J263" s="10" t="n">
        <v>0.54</v>
      </c>
    </row>
    <row r="264">
      <c r="A264" s="4" t="inlineStr">
        <is>
          <t>Level 3 | Other asset backed securities | Discount rate | Discounted cash flow | Minimum</t>
        </is>
      </c>
    </row>
    <row r="265">
      <c r="A265" s="3" t="inlineStr">
        <is>
          <t>Fair Value, Assets Measured on Recurring Basis, Unobservable Input Reconciliation [Line Items]</t>
        </is>
      </c>
    </row>
    <row r="266">
      <c r="A266" s="4" t="inlineStr">
        <is>
          <t>Trading assets, measurement input</t>
        </is>
      </c>
      <c r="E266" s="10" t="n">
        <v>0.03</v>
      </c>
      <c r="J266" s="10" t="n">
        <v>0.01</v>
      </c>
    </row>
    <row r="267">
      <c r="A267" s="4" t="inlineStr">
        <is>
          <t>Level 3 | Other asset backed securities | Discount rate | Discounted cash flow | Maximum</t>
        </is>
      </c>
    </row>
    <row r="268">
      <c r="A268" s="3" t="inlineStr">
        <is>
          <t>Fair Value, Assets Measured on Recurring Basis, Unobservable Input Reconciliation [Line Items]</t>
        </is>
      </c>
    </row>
    <row r="269">
      <c r="A269" s="4" t="inlineStr">
        <is>
          <t>Trading assets, measurement input</t>
        </is>
      </c>
      <c r="E269" s="10" t="n">
        <v>0.16</v>
      </c>
      <c r="J269" s="10" t="n">
        <v>0.16</v>
      </c>
    </row>
    <row r="270">
      <c r="A270" s="4" t="inlineStr">
        <is>
          <t>Level 3 | Other asset backed securities | Discount rate | Discounted cash flow | Weighted Average</t>
        </is>
      </c>
    </row>
    <row r="271">
      <c r="A271" s="3" t="inlineStr">
        <is>
          <t>Fair Value, Assets Measured on Recurring Basis, Unobservable Input Reconciliation [Line Items]</t>
        </is>
      </c>
    </row>
    <row r="272">
      <c r="A272" s="4" t="inlineStr">
        <is>
          <t>Trading assets, measurement input</t>
        </is>
      </c>
      <c r="E272" s="10" t="n">
        <v>0.1</v>
      </c>
      <c r="J272" s="10" t="n">
        <v>0.09</v>
      </c>
    </row>
    <row r="273">
      <c r="A273" s="4" t="inlineStr">
        <is>
          <t>Level 3 | Other asset backed securities | Cumulative loss rate | Discounted cash flow | Minimum</t>
        </is>
      </c>
    </row>
    <row r="274">
      <c r="A274" s="3" t="inlineStr">
        <is>
          <t>Fair Value, Assets Measured on Recurring Basis, Unobservable Input Reconciliation [Line Items]</t>
        </is>
      </c>
    </row>
    <row r="275">
      <c r="A275" s="4" t="inlineStr">
        <is>
          <t>Trading assets, measurement input</t>
        </is>
      </c>
      <c r="E275" s="10" t="n">
        <v>0.07000000000000001</v>
      </c>
      <c r="J275" s="10" t="n">
        <v>0.01</v>
      </c>
    </row>
    <row r="276">
      <c r="A276" s="4" t="inlineStr">
        <is>
          <t>Level 3 | Other asset backed securities | Cumulative loss rate | Discounted cash flow | Maximum</t>
        </is>
      </c>
    </row>
    <row r="277">
      <c r="A277" s="3" t="inlineStr">
        <is>
          <t>Fair Value, Assets Measured on Recurring Basis, Unobservable Input Reconciliation [Line Items]</t>
        </is>
      </c>
    </row>
    <row r="278">
      <c r="A278" s="4" t="inlineStr">
        <is>
          <t>Trading assets, measurement input</t>
        </is>
      </c>
      <c r="E278" s="10" t="n">
        <v>0.2</v>
      </c>
      <c r="J278" s="10" t="n">
        <v>0.28</v>
      </c>
    </row>
    <row r="279">
      <c r="A279" s="4" t="inlineStr">
        <is>
          <t>Level 3 | Other asset backed securities | Cumulative loss rate | Discounted cash flow | Weighted Average</t>
        </is>
      </c>
    </row>
    <row r="280">
      <c r="A280" s="3" t="inlineStr">
        <is>
          <t>Fair Value, Assets Measured on Recurring Basis, Unobservable Input Reconciliation [Line Items]</t>
        </is>
      </c>
    </row>
    <row r="281">
      <c r="A281" s="4" t="inlineStr">
        <is>
          <t>Trading assets, measurement input</t>
        </is>
      </c>
      <c r="E281" s="10" t="n">
        <v>0.14</v>
      </c>
      <c r="J281" s="10" t="n">
        <v>0.11</v>
      </c>
    </row>
    <row r="282">
      <c r="A282" s="4" t="inlineStr">
        <is>
          <t>Level 3 | Other asset backed securities | Expected term | Discounted cash flow | Minimum</t>
        </is>
      </c>
    </row>
    <row r="283">
      <c r="A283" s="3" t="inlineStr">
        <is>
          <t>Fair Value, Assets Measured on Recurring Basis, Unobservable Input Reconciliation [Line Items]</t>
        </is>
      </c>
    </row>
    <row r="284">
      <c r="A284" s="4" t="inlineStr">
        <is>
          <t>Trading assets, measurement input, term</t>
        </is>
      </c>
      <c r="B284" s="4" t="inlineStr">
        <is>
          <t>8 months 12 days</t>
        </is>
      </c>
      <c r="C284" s="4" t="inlineStr">
        <is>
          <t>2 months 12 days</t>
        </is>
      </c>
    </row>
    <row r="285">
      <c r="A285" s="4" t="inlineStr">
        <is>
          <t>Level 3 | Other asset backed securities | Expected term | Discounted cash flow | Maximum</t>
        </is>
      </c>
    </row>
    <row r="286">
      <c r="A286" s="3" t="inlineStr">
        <is>
          <t>Fair Value, Assets Measured on Recurring Basis, Unobservable Input Reconciliation [Line Items]</t>
        </is>
      </c>
    </row>
    <row r="287">
      <c r="A287" s="4" t="inlineStr">
        <is>
          <t>Trading assets, measurement input, term</t>
        </is>
      </c>
      <c r="B287" s="4" t="inlineStr">
        <is>
          <t>1 year 4 months 24 days</t>
        </is>
      </c>
      <c r="C287" s="4" t="inlineStr">
        <is>
          <t>2 years 1 month 6 days</t>
        </is>
      </c>
    </row>
    <row r="288">
      <c r="A288" s="4" t="inlineStr">
        <is>
          <t>Level 3 | Other asset backed securities | Expected term | Discounted cash flow | Weighted Average</t>
        </is>
      </c>
    </row>
    <row r="289">
      <c r="A289" s="3" t="inlineStr">
        <is>
          <t>Fair Value, Assets Measured on Recurring Basis, Unobservable Input Reconciliation [Line Items]</t>
        </is>
      </c>
    </row>
    <row r="290">
      <c r="A290" s="4" t="inlineStr">
        <is>
          <t>Trading assets, measurement input, term</t>
        </is>
      </c>
      <c r="B290" s="4" t="inlineStr">
        <is>
          <t>1 year 1 month 6 days</t>
        </is>
      </c>
      <c r="C290" s="4" t="inlineStr">
        <is>
          <t>1 year 3 months 18 days</t>
        </is>
      </c>
    </row>
    <row r="291">
      <c r="A291" s="4" t="inlineStr">
        <is>
          <t>Level 3 | Loans and finance eceivables</t>
        </is>
      </c>
    </row>
    <row r="292">
      <c r="A292" s="3" t="inlineStr">
        <is>
          <t>Fair Value, Assets Measured on Recurring Basis, Unobservable Input Reconciliation [Line Items]</t>
        </is>
      </c>
    </row>
    <row r="293">
      <c r="A293" s="4" t="inlineStr">
        <is>
          <t>Total financial instruments owned, at fair value, excluding investments at fair value based on NAV</t>
        </is>
      </c>
      <c r="B293" s="5" t="n">
        <v>135239</v>
      </c>
      <c r="C293" s="5" t="n">
        <v>134636</v>
      </c>
    </row>
    <row r="294">
      <c r="A294" s="4" t="inlineStr">
        <is>
          <t>Level 3 | Loans and finance eceivables | Market approach and scenario analysis</t>
        </is>
      </c>
    </row>
    <row r="295">
      <c r="A295" s="3" t="inlineStr">
        <is>
          <t>Fair Value, Assets Measured on Recurring Basis, Unobservable Input Reconciliation [Line Items]</t>
        </is>
      </c>
    </row>
    <row r="296">
      <c r="A296" s="4" t="inlineStr">
        <is>
          <t>Total financial instruments owned, at fair value, excluding investments at fair value based on NAV</t>
        </is>
      </c>
      <c r="B296" s="6" t="n">
        <v>134015</v>
      </c>
      <c r="C296" s="6" t="n">
        <v>76049</v>
      </c>
    </row>
    <row r="297">
      <c r="A297" s="4" t="inlineStr">
        <is>
          <t>Level 3 | Loans and finance eceivables | Offered price | Market approach | Minimum</t>
        </is>
      </c>
    </row>
    <row r="298">
      <c r="A298" s="3" t="inlineStr">
        <is>
          <t>Fair Value, Assets Measured on Recurring Basis, Unobservable Input Reconciliation [Line Items]</t>
        </is>
      </c>
    </row>
    <row r="299">
      <c r="A299" s="4" t="inlineStr">
        <is>
          <t>Trading assets, measurement input | $ / Bond</t>
        </is>
      </c>
      <c r="F299" s="6" t="n">
        <v>31</v>
      </c>
      <c r="K299" s="6" t="n">
        <v>31</v>
      </c>
    </row>
    <row r="300">
      <c r="A300" s="4" t="inlineStr">
        <is>
          <t>Level 3 | Loans and finance eceivables | Offered price | Market approach | Maximum</t>
        </is>
      </c>
    </row>
    <row r="301">
      <c r="A301" s="3" t="inlineStr">
        <is>
          <t>Fair Value, Assets Measured on Recurring Basis, Unobservable Input Reconciliation [Line Items]</t>
        </is>
      </c>
    </row>
    <row r="302">
      <c r="A302" s="4" t="inlineStr">
        <is>
          <t>Trading assets, measurement input | $ / Bond</t>
        </is>
      </c>
      <c r="F302" s="6" t="n">
        <v>101</v>
      </c>
      <c r="K302" s="6" t="n">
        <v>100</v>
      </c>
    </row>
    <row r="303">
      <c r="A303" s="4" t="inlineStr">
        <is>
          <t>Level 3 | Loans and finance eceivables | Offered price | Market approach | Weighted Average</t>
        </is>
      </c>
    </row>
    <row r="304">
      <c r="A304" s="3" t="inlineStr">
        <is>
          <t>Fair Value, Assets Measured on Recurring Basis, Unobservable Input Reconciliation [Line Items]</t>
        </is>
      </c>
    </row>
    <row r="305">
      <c r="A305" s="4" t="inlineStr">
        <is>
          <t>Trading assets, measurement input | $ / Bond</t>
        </is>
      </c>
      <c r="F305" s="6" t="n">
        <v>54</v>
      </c>
      <c r="K305" s="6" t="n">
        <v>84</v>
      </c>
    </row>
    <row r="306">
      <c r="A306" s="4" t="inlineStr">
        <is>
          <t>Level 3 | Loans and finance eceivables | Estimated recovery percentage | Scenario analysis | Minimum</t>
        </is>
      </c>
    </row>
    <row r="307">
      <c r="A307" s="3" t="inlineStr">
        <is>
          <t>Fair Value, Assets Measured on Recurring Basis, Unobservable Input Reconciliation [Line Items]</t>
        </is>
      </c>
    </row>
    <row r="308">
      <c r="A308" s="4" t="inlineStr">
        <is>
          <t>Trading assets, measurement input</t>
        </is>
      </c>
      <c r="E308" s="10" t="n">
        <v>0.09</v>
      </c>
      <c r="J308" s="10" t="n">
        <v>0.19</v>
      </c>
    </row>
    <row r="309">
      <c r="A309" s="4" t="inlineStr">
        <is>
          <t>Level 3 | Loans and finance eceivables | Estimated recovery percentage | Scenario analysis | Maximum</t>
        </is>
      </c>
    </row>
    <row r="310">
      <c r="A310" s="3" t="inlineStr">
        <is>
          <t>Fair Value, Assets Measured on Recurring Basis, Unobservable Input Reconciliation [Line Items]</t>
        </is>
      </c>
    </row>
    <row r="311">
      <c r="A311" s="4" t="inlineStr">
        <is>
          <t>Trading assets, measurement input</t>
        </is>
      </c>
      <c r="E311" s="6" t="n">
        <v>1</v>
      </c>
      <c r="J311" s="6" t="n">
        <v>1</v>
      </c>
    </row>
    <row r="312">
      <c r="A312" s="4" t="inlineStr">
        <is>
          <t>Level 3 | Loans and finance eceivables | Estimated recovery percentage | Scenario analysis | Weighted Average</t>
        </is>
      </c>
    </row>
    <row r="313">
      <c r="A313" s="3" t="inlineStr">
        <is>
          <t>Fair Value, Assets Measured on Recurring Basis, Unobservable Input Reconciliation [Line Items]</t>
        </is>
      </c>
    </row>
    <row r="314">
      <c r="A314" s="4" t="inlineStr">
        <is>
          <t>Trading assets, measurement input</t>
        </is>
      </c>
      <c r="E314" s="10" t="n">
        <v>0.76</v>
      </c>
      <c r="J314" s="10" t="n">
        <v>0.52</v>
      </c>
    </row>
    <row r="315">
      <c r="A315" s="4" t="inlineStr">
        <is>
          <t>Level 3 | Equity options | Price volatility | Volatility benchmarking</t>
        </is>
      </c>
    </row>
    <row r="316">
      <c r="A316" s="3" t="inlineStr">
        <is>
          <t>Fair Value, Assets Measured on Recurring Basis, Unobservable Input Reconciliation [Line Items]</t>
        </is>
      </c>
    </row>
    <row r="317">
      <c r="A317" s="4" t="inlineStr">
        <is>
          <t>Derivative asset, measurement input</t>
        </is>
      </c>
      <c r="E317" s="10" t="n">
        <v>0.46</v>
      </c>
      <c r="J317" s="10" t="n">
        <v>0.47</v>
      </c>
    </row>
    <row r="318">
      <c r="A318" s="4" t="inlineStr">
        <is>
          <t>Level 3 | Equity options | Price volatility | Volatility benchmarking | Minimum</t>
        </is>
      </c>
    </row>
    <row r="319">
      <c r="A319" s="3" t="inlineStr">
        <is>
          <t>Fair Value, Assets Measured on Recurring Basis, Unobservable Input Reconciliation [Line Items]</t>
        </is>
      </c>
    </row>
    <row r="320">
      <c r="A320" s="4" t="inlineStr">
        <is>
          <t>Derivative liability, measurement input</t>
        </is>
      </c>
      <c r="E320" s="10" t="n">
        <v>0.26</v>
      </c>
      <c r="J320" s="10" t="n">
        <v>0.33</v>
      </c>
    </row>
    <row r="321">
      <c r="A321" s="4" t="inlineStr">
        <is>
          <t>Level 3 | Equity options | Price volatility | Volatility benchmarking | Maximum</t>
        </is>
      </c>
    </row>
    <row r="322">
      <c r="A322" s="3" t="inlineStr">
        <is>
          <t>Fair Value, Assets Measured on Recurring Basis, Unobservable Input Reconciliation [Line Items]</t>
        </is>
      </c>
    </row>
    <row r="323">
      <c r="A323" s="4" t="inlineStr">
        <is>
          <t>Derivative liability, measurement input</t>
        </is>
      </c>
      <c r="E323" s="10" t="n">
        <v>0.77</v>
      </c>
      <c r="J323" s="10" t="n">
        <v>0.5</v>
      </c>
    </row>
    <row r="324">
      <c r="A324" s="4" t="inlineStr">
        <is>
          <t>Level 3 | Equity options | Price volatility | Volatility benchmarking | Weighted Average</t>
        </is>
      </c>
    </row>
    <row r="325">
      <c r="A325" s="3" t="inlineStr">
        <is>
          <t>Fair Value, Assets Measured on Recurring Basis, Unobservable Input Reconciliation [Line Items]</t>
        </is>
      </c>
    </row>
    <row r="326">
      <c r="A326" s="4" t="inlineStr">
        <is>
          <t>Derivative liability, measurement input</t>
        </is>
      </c>
      <c r="E326" s="10" t="n">
        <v>0.4</v>
      </c>
      <c r="J326" s="10" t="n">
        <v>0.42</v>
      </c>
    </row>
    <row r="327">
      <c r="A327" s="4" t="inlineStr">
        <is>
          <t>Level 3 | Interest rate swaps | Basis points upfront | Market approach | Minimum</t>
        </is>
      </c>
    </row>
    <row r="328">
      <c r="A328" s="3" t="inlineStr">
        <is>
          <t>Fair Value, Assets Measured on Recurring Basis, Unobservable Input Reconciliation [Line Items]</t>
        </is>
      </c>
    </row>
    <row r="329">
      <c r="A329" s="4" t="inlineStr">
        <is>
          <t>Derivative asset, measurement input</t>
        </is>
      </c>
      <c r="E329" s="11" t="n">
        <v>0.1</v>
      </c>
      <c r="J329" s="11" t="n">
        <v>1.2</v>
      </c>
    </row>
    <row r="330">
      <c r="A330" s="4" t="inlineStr">
        <is>
          <t>Derivative liability, measurement input</t>
        </is>
      </c>
      <c r="E330" s="11" t="n">
        <v>0.1</v>
      </c>
      <c r="J330" s="11" t="n">
        <v>1.2</v>
      </c>
    </row>
    <row r="331">
      <c r="A331" s="4" t="inlineStr">
        <is>
          <t>Level 3 | Interest rate swaps | Basis points upfront | Market approach | Maximum</t>
        </is>
      </c>
    </row>
    <row r="332">
      <c r="A332" s="3" t="inlineStr">
        <is>
          <t>Fair Value, Assets Measured on Recurring Basis, Unobservable Input Reconciliation [Line Items]</t>
        </is>
      </c>
    </row>
    <row r="333">
      <c r="A333" s="4" t="inlineStr">
        <is>
          <t>Derivative asset, measurement input</t>
        </is>
      </c>
      <c r="E333" s="11" t="n">
        <v>8.699999999999999</v>
      </c>
      <c r="J333" s="6" t="n">
        <v>8</v>
      </c>
    </row>
    <row r="334">
      <c r="A334" s="4" t="inlineStr">
        <is>
          <t>Derivative liability, measurement input</t>
        </is>
      </c>
      <c r="E334" s="11" t="n">
        <v>8.699999999999999</v>
      </c>
      <c r="J334" s="6" t="n">
        <v>8</v>
      </c>
    </row>
    <row r="335">
      <c r="A335" s="4" t="inlineStr">
        <is>
          <t>Level 3 | Interest rate swaps | Basis points upfront | Market approach | Weighted Average</t>
        </is>
      </c>
    </row>
    <row r="336">
      <c r="A336" s="3" t="inlineStr">
        <is>
          <t>Fair Value, Assets Measured on Recurring Basis, Unobservable Input Reconciliation [Line Items]</t>
        </is>
      </c>
    </row>
    <row r="337">
      <c r="A337" s="4" t="inlineStr">
        <is>
          <t>Derivative asset, measurement input</t>
        </is>
      </c>
      <c r="E337" s="11" t="n">
        <v>3.3</v>
      </c>
      <c r="J337" s="11" t="n">
        <v>4.8</v>
      </c>
    </row>
    <row r="338">
      <c r="A338" s="4" t="inlineStr">
        <is>
          <t>Derivative liability, measurement input</t>
        </is>
      </c>
      <c r="E338" s="11" t="n">
        <v>3.1</v>
      </c>
      <c r="J338" s="11" t="n">
        <v>5.4</v>
      </c>
    </row>
    <row r="339">
      <c r="A339" s="4" t="inlineStr">
        <is>
          <t>Level 3 | Total return swap | Offered price | Market approach</t>
        </is>
      </c>
    </row>
    <row r="340">
      <c r="A340" s="3" t="inlineStr">
        <is>
          <t>Fair Value, Assets Measured on Recurring Basis, Unobservable Input Reconciliation [Line Items]</t>
        </is>
      </c>
    </row>
    <row r="341">
      <c r="A341" s="4" t="inlineStr">
        <is>
          <t>Derivative asset, measurement input | $ / Bond</t>
        </is>
      </c>
      <c r="F341" s="6" t="n">
        <v>100</v>
      </c>
    </row>
    <row r="342">
      <c r="A342" s="4" t="inlineStr">
        <is>
          <t>Derivative liability, measurement input | $ / Bond</t>
        </is>
      </c>
      <c r="F342" s="6" t="n">
        <v>100</v>
      </c>
    </row>
    <row r="343">
      <c r="A343" s="4" t="inlineStr">
        <is>
          <t>Level 3 | Private equity securities | Market approach and scenario analysis</t>
        </is>
      </c>
    </row>
    <row r="344">
      <c r="A344" s="3" t="inlineStr">
        <is>
          <t>Fair Value, Assets Measured on Recurring Basis, Unobservable Input Reconciliation [Line Items]</t>
        </is>
      </c>
    </row>
    <row r="345">
      <c r="A345" s="4" t="inlineStr">
        <is>
          <t>Total financial instruments owned, at fair value, excluding investments at fair value based on NAV</t>
        </is>
      </c>
      <c r="B345" s="6" t="n">
        <v>128152</v>
      </c>
      <c r="C345" s="6" t="n">
        <v>96906</v>
      </c>
    </row>
    <row r="346">
      <c r="A346" s="4" t="inlineStr">
        <is>
          <t>Level 3 | Private equity securities | Offered price | Market approach | Minimum</t>
        </is>
      </c>
    </row>
    <row r="347">
      <c r="A347" s="3" t="inlineStr">
        <is>
          <t>Fair Value, Assets Measured on Recurring Basis, Unobservable Input Reconciliation [Line Items]</t>
        </is>
      </c>
    </row>
    <row r="348">
      <c r="A348" s="4" t="inlineStr">
        <is>
          <t>Trading assets, measurement input | $ / shares</t>
        </is>
      </c>
      <c r="D348" s="6" t="n">
        <v>1</v>
      </c>
      <c r="I348" s="6" t="n">
        <v>1</v>
      </c>
    </row>
    <row r="349">
      <c r="A349" s="4" t="inlineStr">
        <is>
          <t>Level 3 | Private equity securities | Offered price | Market approach | Maximum</t>
        </is>
      </c>
    </row>
    <row r="350">
      <c r="A350" s="3" t="inlineStr">
        <is>
          <t>Fair Value, Assets Measured on Recurring Basis, Unobservable Input Reconciliation [Line Items]</t>
        </is>
      </c>
    </row>
    <row r="351">
      <c r="A351" s="4" t="inlineStr">
        <is>
          <t>Trading assets, measurement input | $ / shares</t>
        </is>
      </c>
      <c r="D351" s="6" t="n">
        <v>152</v>
      </c>
      <c r="I351" s="6" t="n">
        <v>169</v>
      </c>
    </row>
    <row r="352">
      <c r="A352" s="4" t="inlineStr">
        <is>
          <t>Level 3 | Private equity securities | Offered price | Market approach | Weighted Average</t>
        </is>
      </c>
    </row>
    <row r="353">
      <c r="A353" s="3" t="inlineStr">
        <is>
          <t>Fair Value, Assets Measured on Recurring Basis, Unobservable Input Reconciliation [Line Items]</t>
        </is>
      </c>
    </row>
    <row r="354">
      <c r="A354" s="4" t="inlineStr">
        <is>
          <t>Trading assets, measurement input | $ / shares</t>
        </is>
      </c>
      <c r="D354" s="6" t="n">
        <v>32</v>
      </c>
      <c r="I354" s="6" t="n">
        <v>29</v>
      </c>
    </row>
    <row r="355">
      <c r="A355" s="4" t="inlineStr">
        <is>
          <t>Level 3 | Private equity securities | Discount rate | Scenario analysis | Minimum</t>
        </is>
      </c>
    </row>
    <row r="356">
      <c r="A356" s="3" t="inlineStr">
        <is>
          <t>Fair Value, Assets Measured on Recurring Basis, Unobservable Input Reconciliation [Line Items]</t>
        </is>
      </c>
    </row>
    <row r="357">
      <c r="A357" s="4" t="inlineStr">
        <is>
          <t>Trading assets, measurement input</t>
        </is>
      </c>
      <c r="E357" s="10" t="n">
        <v>0.13</v>
      </c>
      <c r="J357" s="10" t="n">
        <v>0.19</v>
      </c>
    </row>
    <row r="358">
      <c r="A358" s="4" t="inlineStr">
        <is>
          <t>Level 3 | Private equity securities | Discount rate | Scenario analysis | Maximum</t>
        </is>
      </c>
    </row>
    <row r="359">
      <c r="A359" s="3" t="inlineStr">
        <is>
          <t>Fair Value, Assets Measured on Recurring Basis, Unobservable Input Reconciliation [Line Items]</t>
        </is>
      </c>
    </row>
    <row r="360">
      <c r="A360" s="4" t="inlineStr">
        <is>
          <t>Trading assets, measurement input</t>
        </is>
      </c>
      <c r="E360" s="10" t="n">
        <v>0.21</v>
      </c>
      <c r="J360" s="10" t="n">
        <v>0.21</v>
      </c>
    </row>
    <row r="361">
      <c r="A361" s="4" t="inlineStr">
        <is>
          <t>Level 3 | Private equity securities | Discount rate | Scenario analysis | Weighted Average</t>
        </is>
      </c>
    </row>
    <row r="362">
      <c r="A362" s="3" t="inlineStr">
        <is>
          <t>Fair Value, Assets Measured on Recurring Basis, Unobservable Input Reconciliation [Line Items]</t>
        </is>
      </c>
    </row>
    <row r="363">
      <c r="A363" s="4" t="inlineStr">
        <is>
          <t>Trading assets, measurement input</t>
        </is>
      </c>
      <c r="E363" s="10" t="n">
        <v>0.17</v>
      </c>
      <c r="J363" s="10" t="n">
        <v>0.2</v>
      </c>
    </row>
    <row r="364">
      <c r="A364" s="4" t="inlineStr">
        <is>
          <t>Level 3 | Private equity securities | Estimated recovery percentage | Scenario analysis</t>
        </is>
      </c>
    </row>
    <row r="365">
      <c r="A365" s="3" t="inlineStr">
        <is>
          <t>Fair Value, Assets Measured on Recurring Basis, Unobservable Input Reconciliation [Line Items]</t>
        </is>
      </c>
    </row>
    <row r="366">
      <c r="A366" s="4" t="inlineStr">
        <is>
          <t>Trading assets, measurement input</t>
        </is>
      </c>
      <c r="E366" s="10" t="n">
        <v>0.07000000000000001</v>
      </c>
      <c r="J366" s="10" t="n">
        <v>0.17</v>
      </c>
    </row>
    <row r="367">
      <c r="A367" s="4" t="inlineStr">
        <is>
          <t>Level 3 | Private equity securities | EBITDA multiple | Market approach</t>
        </is>
      </c>
    </row>
    <row r="368">
      <c r="A368" s="3" t="inlineStr">
        <is>
          <t>Fair Value, Assets Measured on Recurring Basis, Unobservable Input Reconciliation [Line Items]</t>
        </is>
      </c>
    </row>
    <row r="369">
      <c r="A369" s="4" t="inlineStr">
        <is>
          <t>Trading assets, measurement input</t>
        </is>
      </c>
      <c r="E369" s="11" t="n">
        <v>16.9</v>
      </c>
    </row>
    <row r="370">
      <c r="A370" s="4" t="inlineStr">
        <is>
          <t>Level 3 | Private equity securities | Revenue multiple | Market approach | Minimum</t>
        </is>
      </c>
    </row>
    <row r="371">
      <c r="A371" s="3" t="inlineStr">
        <is>
          <t>Fair Value, Assets Measured on Recurring Basis, Unobservable Input Reconciliation [Line Items]</t>
        </is>
      </c>
    </row>
    <row r="372">
      <c r="A372" s="4" t="inlineStr">
        <is>
          <t>Trading assets, measurement input</t>
        </is>
      </c>
      <c r="E372" s="11" t="n">
        <v>4.9</v>
      </c>
    </row>
    <row r="373">
      <c r="A373" s="4" t="inlineStr">
        <is>
          <t>Level 3 | Private equity securities | Revenue multiple | Market approach | Maximum</t>
        </is>
      </c>
    </row>
    <row r="374">
      <c r="A374" s="3" t="inlineStr">
        <is>
          <t>Fair Value, Assets Measured on Recurring Basis, Unobservable Input Reconciliation [Line Items]</t>
        </is>
      </c>
    </row>
    <row r="375">
      <c r="A375" s="4" t="inlineStr">
        <is>
          <t>Trading assets, measurement input</t>
        </is>
      </c>
      <c r="E375" s="11" t="n">
        <v>5.1</v>
      </c>
    </row>
    <row r="376">
      <c r="A376" s="4" t="inlineStr">
        <is>
          <t>Level 3 | Private equity securities | Revenue multiple | Market approach | Weighted Average</t>
        </is>
      </c>
    </row>
    <row r="377">
      <c r="A377" s="3" t="inlineStr">
        <is>
          <t>Fair Value, Assets Measured on Recurring Basis, Unobservable Input Reconciliation [Line Items]</t>
        </is>
      </c>
    </row>
    <row r="378">
      <c r="A378" s="4" t="inlineStr">
        <is>
          <t>Trading assets, measurement input</t>
        </is>
      </c>
      <c r="E378" s="6" t="n">
        <v>5</v>
      </c>
    </row>
    <row r="379">
      <c r="A379" s="4" t="inlineStr">
        <is>
          <t>Level 3 | Private equity securities | Revenue growth | Scenario analysis</t>
        </is>
      </c>
    </row>
    <row r="380">
      <c r="A380" s="3" t="inlineStr">
        <is>
          <t>Fair Value, Assets Measured on Recurring Basis, Unobservable Input Reconciliation [Line Items]</t>
        </is>
      </c>
    </row>
    <row r="381">
      <c r="A381" s="4" t="inlineStr">
        <is>
          <t>Trading assets, measurement input</t>
        </is>
      </c>
      <c r="E381" s="6" t="n">
        <v>0</v>
      </c>
      <c r="J381" s="6" t="n">
        <v>0</v>
      </c>
    </row>
    <row r="382">
      <c r="A382" s="4" t="inlineStr">
        <is>
          <t>Level 3 | Investment in senior secured term loan | Discounted cash flow</t>
        </is>
      </c>
    </row>
    <row r="383">
      <c r="A383" s="3" t="inlineStr">
        <is>
          <t>Fair Value, Assets Measured on Recurring Basis, Unobservable Input Reconciliation [Line Items]</t>
        </is>
      </c>
    </row>
    <row r="384">
      <c r="A384" s="4" t="inlineStr">
        <is>
          <t>Total financial instruments owned, at fair value, excluding investments at fair value based on NAV</t>
        </is>
      </c>
      <c r="B384" s="5" t="n">
        <v>50455</v>
      </c>
      <c r="C384" s="5" t="n">
        <v>59455</v>
      </c>
    </row>
    <row r="385">
      <c r="A385" s="4" t="inlineStr">
        <is>
          <t>Level 3 | Investment in senior secured term loan | Expected term | Discounted cash flow | Minimum</t>
        </is>
      </c>
    </row>
    <row r="386">
      <c r="A386" s="3" t="inlineStr">
        <is>
          <t>Fair Value, Assets Measured on Recurring Basis, Unobservable Input Reconciliation [Line Items]</t>
        </is>
      </c>
    </row>
    <row r="387">
      <c r="A387" s="4" t="inlineStr">
        <is>
          <t>Trading assets, measurement input, term</t>
        </is>
      </c>
      <c r="B387" s="4" t="inlineStr">
        <is>
          <t>0 months</t>
        </is>
      </c>
      <c r="C387" s="4" t="inlineStr">
        <is>
          <t>0 months</t>
        </is>
      </c>
    </row>
    <row r="388">
      <c r="A388" s="4" t="inlineStr">
        <is>
          <t>Level 3 | Investment in senior secured term loan | Expected term | Discounted cash flow | Maximum</t>
        </is>
      </c>
    </row>
    <row r="389">
      <c r="A389" s="3" t="inlineStr">
        <is>
          <t>Fair Value, Assets Measured on Recurring Basis, Unobservable Input Reconciliation [Line Items]</t>
        </is>
      </c>
    </row>
    <row r="390">
      <c r="A390" s="4" t="inlineStr">
        <is>
          <t>Trading assets, measurement input, term</t>
        </is>
      </c>
      <c r="B390" s="4" t="inlineStr">
        <is>
          <t>2 years 2 months 12 days</t>
        </is>
      </c>
      <c r="C390" s="4" t="inlineStr">
        <is>
          <t>1 year 2 months 12 days</t>
        </is>
      </c>
    </row>
    <row r="391">
      <c r="A391" s="4" t="inlineStr">
        <is>
          <t>Level 3 | Investment in senior secured term loan | Expected term | Discounted cash flow | Weighted Average</t>
        </is>
      </c>
    </row>
    <row r="392">
      <c r="A392" s="3" t="inlineStr">
        <is>
          <t>Fair Value, Assets Measured on Recurring Basis, Unobservable Input Reconciliation [Line Items]</t>
        </is>
      </c>
    </row>
    <row r="393">
      <c r="A393" s="4" t="inlineStr">
        <is>
          <t>Trading assets, measurement input, term</t>
        </is>
      </c>
      <c r="B393" s="4" t="inlineStr">
        <is>
          <t>2 years 2 months 12 days</t>
        </is>
      </c>
      <c r="C393" s="4" t="inlineStr">
        <is>
          <t>1 year 2 months 12 days</t>
        </is>
      </c>
    </row>
    <row r="394">
      <c r="A394" s="4" t="inlineStr">
        <is>
          <t>Level 3 | Non-exchange traded warrants | Market approach</t>
        </is>
      </c>
    </row>
    <row r="395">
      <c r="A395" s="3" t="inlineStr">
        <is>
          <t>Fair Value, Assets Measured on Recurring Basis, Unobservable Input Reconciliation [Line Items]</t>
        </is>
      </c>
    </row>
    <row r="396">
      <c r="A396" s="4" t="inlineStr">
        <is>
          <t>Loans to and investments in associated companies</t>
        </is>
      </c>
      <c r="B396" s="5" t="n">
        <v>30842</v>
      </c>
      <c r="C396" s="5" t="n">
        <v>40185</v>
      </c>
    </row>
    <row r="397">
      <c r="A397" s="4" t="inlineStr">
        <is>
          <t>Level 3 | Non-exchange traded warrants | Price volatility | Market approach | Minimum</t>
        </is>
      </c>
    </row>
    <row r="398">
      <c r="A398" s="3" t="inlineStr">
        <is>
          <t>Fair Value, Assets Measured on Recurring Basis, Unobservable Input Reconciliation [Line Items]</t>
        </is>
      </c>
    </row>
    <row r="399">
      <c r="A399" s="4" t="inlineStr">
        <is>
          <t>Investments in and advances to affiliates, measurement input</t>
        </is>
      </c>
      <c r="E399" s="10" t="n">
        <v>0.25</v>
      </c>
      <c r="J399" s="10" t="n">
        <v>0.25</v>
      </c>
    </row>
    <row r="400">
      <c r="A400" s="4" t="inlineStr">
        <is>
          <t>Level 3 | Non-exchange traded warrants | Price volatility | Market approach | Maximum</t>
        </is>
      </c>
    </row>
    <row r="401">
      <c r="A401" s="3" t="inlineStr">
        <is>
          <t>Fair Value, Assets Measured on Recurring Basis, Unobservable Input Reconciliation [Line Items]</t>
        </is>
      </c>
    </row>
    <row r="402">
      <c r="A402" s="4" t="inlineStr">
        <is>
          <t>Investments in and advances to affiliates, measurement input</t>
        </is>
      </c>
      <c r="E402" s="10" t="n">
        <v>0.59</v>
      </c>
      <c r="J402" s="10" t="n">
        <v>0.55</v>
      </c>
    </row>
    <row r="403">
      <c r="A403" s="4" t="inlineStr">
        <is>
          <t>Level 3 | Non-exchange traded warrants | Price volatility | Market approach | Weighted Average</t>
        </is>
      </c>
    </row>
    <row r="404">
      <c r="A404" s="3" t="inlineStr">
        <is>
          <t>Fair Value, Assets Measured on Recurring Basis, Unobservable Input Reconciliation [Line Items]</t>
        </is>
      </c>
    </row>
    <row r="405">
      <c r="A405" s="4" t="inlineStr">
        <is>
          <t>Investments in and advances to affiliates, measurement input</t>
        </is>
      </c>
      <c r="E405" s="10" t="n">
        <v>0.31</v>
      </c>
      <c r="J405" s="10" t="n">
        <v>0.3</v>
      </c>
    </row>
    <row r="406">
      <c r="A406" s="4" t="inlineStr">
        <is>
          <t>Level 3 | Non-exchange traded warrants | Share price | Market approach</t>
        </is>
      </c>
    </row>
    <row r="407">
      <c r="A407" s="3" t="inlineStr">
        <is>
          <t>Fair Value, Assets Measured on Recurring Basis, Unobservable Input Reconciliation [Line Items]</t>
        </is>
      </c>
    </row>
    <row r="408">
      <c r="A408" s="4" t="inlineStr">
        <is>
          <t>Investments in and advances to affiliates, measurement input | $ / shares</t>
        </is>
      </c>
      <c r="D408" s="6" t="n">
        <v>662</v>
      </c>
    </row>
    <row r="409">
      <c r="A409" s="4" t="inlineStr">
        <is>
          <t>Level 3 | Non-exchange traded warrants | Share price | Market approach | Minimum</t>
        </is>
      </c>
    </row>
    <row r="410">
      <c r="A410" s="3" t="inlineStr">
        <is>
          <t>Fair Value, Assets Measured on Recurring Basis, Unobservable Input Reconciliation [Line Items]</t>
        </is>
      </c>
    </row>
    <row r="411">
      <c r="A411" s="4" t="inlineStr">
        <is>
          <t>Investments in and advances to affiliates, measurement input</t>
        </is>
      </c>
      <c r="G411" s="6" t="n">
        <v>15</v>
      </c>
      <c r="I411" s="6" t="n">
        <v>778</v>
      </c>
      <c r="L411" s="6" t="n">
        <v>15</v>
      </c>
    </row>
    <row r="412">
      <c r="A412" s="4" t="inlineStr">
        <is>
          <t>Level 3 | Non-exchange traded warrants | Share price | Market approach | Maximum</t>
        </is>
      </c>
    </row>
    <row r="413">
      <c r="A413" s="3" t="inlineStr">
        <is>
          <t>Fair Value, Assets Measured on Recurring Basis, Unobservable Input Reconciliation [Line Items]</t>
        </is>
      </c>
    </row>
    <row r="414">
      <c r="A414" s="4" t="inlineStr">
        <is>
          <t>Investments in and advances to affiliates, measurement input</t>
        </is>
      </c>
      <c r="G414" s="6" t="n">
        <v>18</v>
      </c>
      <c r="I414" s="6" t="n">
        <v>805</v>
      </c>
      <c r="L414" s="6" t="n">
        <v>19</v>
      </c>
    </row>
    <row r="415">
      <c r="A415" s="4" t="inlineStr">
        <is>
          <t>Level 3 | Non-exchange traded warrants | Share price | Market approach | Weighted Average</t>
        </is>
      </c>
    </row>
    <row r="416">
      <c r="A416" s="3" t="inlineStr">
        <is>
          <t>Fair Value, Assets Measured on Recurring Basis, Unobservable Input Reconciliation [Line Items]</t>
        </is>
      </c>
    </row>
    <row r="417">
      <c r="A417" s="4" t="inlineStr">
        <is>
          <t>Investments in and advances to affiliates, measurement input</t>
        </is>
      </c>
      <c r="G417" s="6" t="n">
        <v>16</v>
      </c>
      <c r="I417" s="6" t="n">
        <v>792</v>
      </c>
      <c r="L417" s="6" t="n">
        <v>16</v>
      </c>
    </row>
    <row r="418">
      <c r="A418" s="4" t="inlineStr">
        <is>
          <t>Level 3 | Equity securities</t>
        </is>
      </c>
    </row>
    <row r="419">
      <c r="A419" s="3" t="inlineStr">
        <is>
          <t>Fair Value, Assets Measured on Recurring Basis, Unobservable Input Reconciliation [Line Items]</t>
        </is>
      </c>
    </row>
    <row r="420">
      <c r="A420" s="4" t="inlineStr">
        <is>
          <t>Total financial instruments owned, at fair value, excluding investments at fair value based on NAV</t>
        </is>
      </c>
      <c r="B420" s="6" t="n">
        <v>87647</v>
      </c>
      <c r="C420" s="6" t="n">
        <v>75904</v>
      </c>
    </row>
    <row r="421">
      <c r="A421" s="4" t="inlineStr">
        <is>
          <t>Total financial instruments sold, not yet purchased, at fair value</t>
        </is>
      </c>
      <c r="B421" s="6" t="n">
        <v>4635</v>
      </c>
      <c r="C421" s="6" t="n">
        <v>4434</v>
      </c>
    </row>
    <row r="422">
      <c r="A422" s="4" t="inlineStr">
        <is>
          <t>Level 3 | Equity securities | Market approach</t>
        </is>
      </c>
    </row>
    <row r="423">
      <c r="A423" s="3" t="inlineStr">
        <is>
          <t>Fair Value, Assets Measured on Recurring Basis, Unobservable Input Reconciliation [Line Items]</t>
        </is>
      </c>
    </row>
    <row r="424">
      <c r="A424" s="4" t="inlineStr">
        <is>
          <t>Total financial instruments sold, not yet purchased, at fair value</t>
        </is>
      </c>
      <c r="B424" s="6" t="n">
        <v>4635</v>
      </c>
      <c r="C424" s="6" t="n">
        <v>4434</v>
      </c>
    </row>
    <row r="425">
      <c r="A425" s="4" t="inlineStr">
        <is>
          <t>Level 3 | Equity securities | Offered price | Market approach</t>
        </is>
      </c>
    </row>
    <row r="426">
      <c r="A426" s="3" t="inlineStr">
        <is>
          <t>Fair Value, Assets Measured on Recurring Basis, Unobservable Input Reconciliation [Line Items]</t>
        </is>
      </c>
    </row>
    <row r="427">
      <c r="A427" s="4" t="inlineStr">
        <is>
          <t>Trading liabilities, measurement input | $ / shares</t>
        </is>
      </c>
      <c r="D427" s="6" t="n">
        <v>1</v>
      </c>
      <c r="I427" s="6" t="n">
        <v>1</v>
      </c>
    </row>
    <row r="428">
      <c r="A428" s="4" t="inlineStr">
        <is>
          <t>Level 3 | Loans</t>
        </is>
      </c>
    </row>
    <row r="429">
      <c r="A429" s="3" t="inlineStr">
        <is>
          <t>Fair Value, Assets Measured on Recurring Basis, Unobservable Input Reconciliation [Line Items]</t>
        </is>
      </c>
    </row>
    <row r="430">
      <c r="A430" s="4" t="inlineStr">
        <is>
          <t>Total financial instruments sold, not yet purchased, at fair value</t>
        </is>
      </c>
      <c r="B430" s="6" t="n">
        <v>15770</v>
      </c>
      <c r="C430" s="6" t="n">
        <v>16635</v>
      </c>
    </row>
    <row r="431">
      <c r="A431" s="4" t="inlineStr">
        <is>
          <t>Level 3 | Loans | Market approach</t>
        </is>
      </c>
    </row>
    <row r="432">
      <c r="A432" s="3" t="inlineStr">
        <is>
          <t>Fair Value, Assets Measured on Recurring Basis, Unobservable Input Reconciliation [Line Items]</t>
        </is>
      </c>
    </row>
    <row r="433">
      <c r="A433" s="4" t="inlineStr">
        <is>
          <t>Total financial instruments sold, not yet purchased, at fair value</t>
        </is>
      </c>
      <c r="C433" s="6" t="n">
        <v>16635</v>
      </c>
    </row>
    <row r="434">
      <c r="A434" s="4" t="inlineStr">
        <is>
          <t>Level 3 | Loans | Market approach and scenario analysis</t>
        </is>
      </c>
    </row>
    <row r="435">
      <c r="A435" s="3" t="inlineStr">
        <is>
          <t>Fair Value, Assets Measured on Recurring Basis, Unobservable Input Reconciliation [Line Items]</t>
        </is>
      </c>
    </row>
    <row r="436">
      <c r="A436" s="4" t="inlineStr">
        <is>
          <t>Total financial instruments sold, not yet purchased, at fair value</t>
        </is>
      </c>
      <c r="B436" s="6" t="n">
        <v>15770</v>
      </c>
    </row>
    <row r="437">
      <c r="A437" s="4" t="inlineStr">
        <is>
          <t>Level 3 | Loans | Offered price | Market approach | Minimum</t>
        </is>
      </c>
    </row>
    <row r="438">
      <c r="A438" s="3" t="inlineStr">
        <is>
          <t>Fair Value, Assets Measured on Recurring Basis, Unobservable Input Reconciliation [Line Items]</t>
        </is>
      </c>
    </row>
    <row r="439">
      <c r="A439" s="4" t="inlineStr">
        <is>
          <t>Debt instrument, measurement input | $ / Bond</t>
        </is>
      </c>
      <c r="F439" s="6" t="n">
        <v>31</v>
      </c>
      <c r="K439" s="6" t="n">
        <v>31</v>
      </c>
    </row>
    <row r="440">
      <c r="A440" s="4" t="inlineStr">
        <is>
          <t>Level 3 | Loans | Offered price | Market approach | Maximum</t>
        </is>
      </c>
    </row>
    <row r="441">
      <c r="A441" s="3" t="inlineStr">
        <is>
          <t>Fair Value, Assets Measured on Recurring Basis, Unobservable Input Reconciliation [Line Items]</t>
        </is>
      </c>
    </row>
    <row r="442">
      <c r="A442" s="4" t="inlineStr">
        <is>
          <t>Debt instrument, measurement input | $ / Bond</t>
        </is>
      </c>
      <c r="F442" s="6" t="n">
        <v>100</v>
      </c>
      <c r="K442" s="6" t="n">
        <v>99</v>
      </c>
    </row>
    <row r="443">
      <c r="A443" s="4" t="inlineStr">
        <is>
          <t>Level 3 | Loans | Offered price | Market approach | Weighted Average</t>
        </is>
      </c>
    </row>
    <row r="444">
      <c r="A444" s="3" t="inlineStr">
        <is>
          <t>Fair Value, Assets Measured on Recurring Basis, Unobservable Input Reconciliation [Line Items]</t>
        </is>
      </c>
    </row>
    <row r="445">
      <c r="A445" s="4" t="inlineStr">
        <is>
          <t>Debt instrument, measurement input | $ / Bond</t>
        </is>
      </c>
      <c r="F445" s="6" t="n">
        <v>43</v>
      </c>
      <c r="K445" s="6" t="n">
        <v>55</v>
      </c>
    </row>
    <row r="446">
      <c r="A446" s="4" t="inlineStr">
        <is>
          <t>Level 3 | Loans | Estimated recovery percentage | Scenario analysis</t>
        </is>
      </c>
    </row>
    <row r="447">
      <c r="A447" s="3" t="inlineStr">
        <is>
          <t>Fair Value, Assets Measured on Recurring Basis, Unobservable Input Reconciliation [Line Items]</t>
        </is>
      </c>
    </row>
    <row r="448">
      <c r="A448" s="4" t="inlineStr">
        <is>
          <t>Debt instrument, measurement input</t>
        </is>
      </c>
      <c r="E448" s="10" t="n">
        <v>0.5</v>
      </c>
    </row>
    <row r="449">
      <c r="A449" s="4" t="inlineStr">
        <is>
          <t>Level 3 | Other secured financings | Estimated recovery percentage | Scenario analysis | Minimum</t>
        </is>
      </c>
    </row>
    <row r="450">
      <c r="A450" s="3" t="inlineStr">
        <is>
          <t>Fair Value, Assets Measured on Recurring Basis, Unobservable Input Reconciliation [Line Items]</t>
        </is>
      </c>
    </row>
    <row r="451">
      <c r="A451" s="4" t="inlineStr">
        <is>
          <t>Collateralized financings, measurement input</t>
        </is>
      </c>
      <c r="E451" s="10" t="n">
        <v>0.13</v>
      </c>
      <c r="J451" s="10" t="n">
        <v>0.19</v>
      </c>
    </row>
    <row r="452">
      <c r="A452" s="4" t="inlineStr">
        <is>
          <t>Level 3 | Other secured financings | Estimated recovery percentage | Scenario analysis | Maximum</t>
        </is>
      </c>
    </row>
    <row r="453">
      <c r="A453" s="3" t="inlineStr">
        <is>
          <t>Fair Value, Assets Measured on Recurring Basis, Unobservable Input Reconciliation [Line Items]</t>
        </is>
      </c>
    </row>
    <row r="454">
      <c r="A454" s="4" t="inlineStr">
        <is>
          <t>Collateralized financings, measurement input</t>
        </is>
      </c>
      <c r="E454" s="10" t="n">
        <v>0.98</v>
      </c>
      <c r="J454" s="10" t="n">
        <v>0.55</v>
      </c>
    </row>
    <row r="455">
      <c r="A455" s="4" t="inlineStr">
        <is>
          <t>Level 3 | Other secured financings | Estimated recovery percentage | Scenario analysis | Weighted Average</t>
        </is>
      </c>
    </row>
    <row r="456">
      <c r="A456" s="3" t="inlineStr">
        <is>
          <t>Fair Value, Assets Measured on Recurring Basis, Unobservable Input Reconciliation [Line Items]</t>
        </is>
      </c>
    </row>
    <row r="457">
      <c r="A457" s="4" t="inlineStr">
        <is>
          <t>Collateralized financings, measurement input</t>
        </is>
      </c>
      <c r="E457" s="10" t="n">
        <v>0.92</v>
      </c>
      <c r="J457" s="10" t="n">
        <v>0.45</v>
      </c>
    </row>
    <row r="458">
      <c r="A458" s="4" t="inlineStr">
        <is>
          <t>Level 3 | Long-term debt | Market approach</t>
        </is>
      </c>
    </row>
    <row r="459">
      <c r="A459" s="3" t="inlineStr">
        <is>
          <t>Fair Value, Assets Measured on Recurring Basis, Unobservable Input Reconciliation [Line Items]</t>
        </is>
      </c>
    </row>
    <row r="460">
      <c r="A460" s="4" t="inlineStr">
        <is>
          <t>Long-term debt, fair value</t>
        </is>
      </c>
      <c r="B460" s="6" t="n">
        <v>881732</v>
      </c>
      <c r="C460" s="6" t="n">
        <v>676028</v>
      </c>
    </row>
    <row r="461">
      <c r="A461" s="4" t="inlineStr">
        <is>
          <t>Level 3 | Long-term debt | Offered price | Market approach</t>
        </is>
      </c>
    </row>
    <row r="462">
      <c r="A462" s="3" t="inlineStr">
        <is>
          <t>Fair Value, Assets Measured on Recurring Basis, Unobservable Input Reconciliation [Line Items]</t>
        </is>
      </c>
    </row>
    <row r="463">
      <c r="A463" s="4" t="inlineStr">
        <is>
          <t>Long-term debt, measurement input | $ / Bond</t>
        </is>
      </c>
      <c r="K463" s="6" t="n">
        <v>100</v>
      </c>
    </row>
    <row r="464">
      <c r="A464" s="4" t="inlineStr">
        <is>
          <t>Level 3 | Long-term debt | Offered price | Market approach | Minimum</t>
        </is>
      </c>
    </row>
    <row r="465">
      <c r="A465" s="3" t="inlineStr">
        <is>
          <t>Fair Value, Assets Measured on Recurring Basis, Unobservable Input Reconciliation [Line Items]</t>
        </is>
      </c>
    </row>
    <row r="466">
      <c r="A466" s="4" t="inlineStr">
        <is>
          <t>Long-term debt, measurement input</t>
        </is>
      </c>
      <c r="F466" s="6" t="n">
        <v>76</v>
      </c>
      <c r="H466" s="6" t="n">
        <v>81</v>
      </c>
      <c r="M466" s="6" t="n">
        <v>76</v>
      </c>
    </row>
    <row r="467">
      <c r="A467" s="4" t="inlineStr">
        <is>
          <t>Level 3 | Long-term debt | Offered price | Market approach | Maximum</t>
        </is>
      </c>
    </row>
    <row r="468">
      <c r="A468" s="3" t="inlineStr">
        <is>
          <t>Fair Value, Assets Measured on Recurring Basis, Unobservable Input Reconciliation [Line Items]</t>
        </is>
      </c>
    </row>
    <row r="469">
      <c r="A469" s="4" t="inlineStr">
        <is>
          <t>Long-term debt, measurement input</t>
        </is>
      </c>
      <c r="F469" s="6" t="n">
        <v>115</v>
      </c>
      <c r="H469" s="6" t="n">
        <v>113</v>
      </c>
      <c r="M469" s="6" t="n">
        <v>113</v>
      </c>
    </row>
    <row r="470">
      <c r="A470" s="4" t="inlineStr">
        <is>
          <t>Level 3 | Long-term debt | Offered price | Market approach | Weighted Average</t>
        </is>
      </c>
    </row>
    <row r="471">
      <c r="A471" s="3" t="inlineStr">
        <is>
          <t>Fair Value, Assets Measured on Recurring Basis, Unobservable Input Reconciliation [Line Items]</t>
        </is>
      </c>
    </row>
    <row r="472">
      <c r="A472" s="4" t="inlineStr">
        <is>
          <t>Long-term debt, measurement input</t>
        </is>
      </c>
      <c r="F472" s="6" t="n">
        <v>94</v>
      </c>
      <c r="H472" s="6" t="n">
        <v>103</v>
      </c>
      <c r="M472" s="6" t="n">
        <v>99</v>
      </c>
    </row>
    <row r="473">
      <c r="A473" s="4" t="inlineStr">
        <is>
          <t>Level 3 | Commercial mortgage-backed securities</t>
        </is>
      </c>
    </row>
    <row r="474">
      <c r="A474" s="3" t="inlineStr">
        <is>
          <t>Fair Value, Assets Measured on Recurring Basis, Unobservable Input Reconciliation [Line Items]</t>
        </is>
      </c>
    </row>
    <row r="475">
      <c r="A475" s="4" t="inlineStr">
        <is>
          <t>Total financial instruments owned, at fair value, excluding investments at fair value based on NAV</t>
        </is>
      </c>
      <c r="B475" s="6" t="n">
        <v>2333</v>
      </c>
      <c r="C475" s="6" t="n">
        <v>2003</v>
      </c>
    </row>
    <row r="476">
      <c r="A476" s="4" t="inlineStr">
        <is>
          <t>Total financial instruments sold, not yet purchased, at fair value</t>
        </is>
      </c>
      <c r="B476" s="6" t="n">
        <v>210</v>
      </c>
      <c r="C476" s="5" t="n">
        <v>35</v>
      </c>
    </row>
    <row r="477">
      <c r="A477" s="4" t="inlineStr">
        <is>
          <t>Level 3 | Commercial mortgage-backed securities | Scenario analysis</t>
        </is>
      </c>
    </row>
    <row r="478">
      <c r="A478" s="3" t="inlineStr">
        <is>
          <t>Fair Value, Assets Measured on Recurring Basis, Unobservable Input Reconciliation [Line Items]</t>
        </is>
      </c>
    </row>
    <row r="479">
      <c r="A479" s="4" t="inlineStr">
        <is>
          <t>Total financial instruments owned, at fair value, excluding investments at fair value based on NAV</t>
        </is>
      </c>
      <c r="B479" s="5" t="n">
        <v>2333</v>
      </c>
    </row>
    <row r="480">
      <c r="A480" s="4" t="inlineStr">
        <is>
          <t>Level 3 | Commercial mortgage-backed securities | Estimated recovery percentage | Scenario analysis</t>
        </is>
      </c>
    </row>
    <row r="481">
      <c r="A481" s="3" t="inlineStr">
        <is>
          <t>Fair Value, Assets Measured on Recurring Basis, Unobservable Input Reconciliation [Line Items]</t>
        </is>
      </c>
    </row>
    <row r="482">
      <c r="A482" s="4" t="inlineStr">
        <is>
          <t>Trading assets, measurement input</t>
        </is>
      </c>
      <c r="E482" s="10" t="n">
        <v>0.8100000000000001</v>
      </c>
    </row>
  </sheetData>
  <mergeCells count="4">
    <mergeCell ref="A1:A2"/>
    <mergeCell ref="B1:C1"/>
    <mergeCell ref="D1:H1"/>
    <mergeCell ref="I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2 Months Ended</t>
        </is>
      </c>
    </row>
    <row r="2">
      <c r="B2" s="2" t="inlineStr">
        <is>
          <t>Nov. 30, 2021</t>
        </is>
      </c>
      <c r="C2" s="2" t="inlineStr">
        <is>
          <t>Nov. 30, 2020</t>
        </is>
      </c>
      <c r="D2" s="2" t="inlineStr">
        <is>
          <t>Nov. 30, 2019</t>
        </is>
      </c>
    </row>
    <row r="3">
      <c r="A3" s="3" t="inlineStr">
        <is>
          <t>Fair Value, Option, Quantitative Disclosures [Line Items]</t>
        </is>
      </c>
    </row>
    <row r="4">
      <c r="A4" s="4" t="inlineStr">
        <is>
          <t>Financial instruments owned, at fair value:</t>
        </is>
      </c>
      <c r="B4" s="5" t="n">
        <v>11682</v>
      </c>
      <c r="C4" s="5" t="n">
        <v>-25623</v>
      </c>
      <c r="D4" s="5" t="n">
        <v>-2072</v>
      </c>
    </row>
    <row r="5">
      <c r="A5" s="4" t="inlineStr">
        <is>
          <t>Loans</t>
        </is>
      </c>
      <c r="B5" s="6" t="n">
        <v>1077</v>
      </c>
      <c r="C5" s="6" t="n">
        <v>0</v>
      </c>
      <c r="D5" s="6" t="n">
        <v>656</v>
      </c>
    </row>
    <row r="6">
      <c r="A6" s="4" t="inlineStr">
        <is>
          <t>Loan commitments</t>
        </is>
      </c>
      <c r="B6" s="6" t="n">
        <v>0</v>
      </c>
      <c r="C6" s="6" t="n">
        <v>464</v>
      </c>
      <c r="D6" s="6" t="n">
        <v>-1089</v>
      </c>
    </row>
    <row r="7">
      <c r="A7" s="4" t="inlineStr">
        <is>
          <t>Changes in instrument specific credit risk</t>
        </is>
      </c>
      <c r="B7" s="6" t="n">
        <v>1861</v>
      </c>
      <c r="C7" s="6" t="n">
        <v>397</v>
      </c>
      <c r="D7" s="6" t="n">
        <v>-427</v>
      </c>
    </row>
    <row r="8">
      <c r="A8" s="4" t="inlineStr">
        <is>
          <t>Short-term borrowings</t>
        </is>
      </c>
    </row>
    <row r="9">
      <c r="A9" s="3" t="inlineStr">
        <is>
          <t>Fair Value, Option, Quantitative Disclosures [Line Items]</t>
        </is>
      </c>
    </row>
    <row r="10">
      <c r="A10" s="4" t="inlineStr">
        <is>
          <t>Changes in instrument specific credit risk</t>
        </is>
      </c>
      <c r="B10" s="6" t="n">
        <v>0</v>
      </c>
      <c r="C10" s="6" t="n">
        <v>0</v>
      </c>
      <c r="D10" s="6" t="n">
        <v>114</v>
      </c>
    </row>
    <row r="11">
      <c r="A11" s="4" t="inlineStr">
        <is>
          <t>Other changes in fair value</t>
        </is>
      </c>
      <c r="B11" s="6" t="n">
        <v>0</v>
      </c>
      <c r="C11" s="6" t="n">
        <v>-48</v>
      </c>
      <c r="D11" s="6" t="n">
        <v>-863</v>
      </c>
    </row>
    <row r="12">
      <c r="A12" s="4" t="inlineStr">
        <is>
          <t>Other secured financings</t>
        </is>
      </c>
    </row>
    <row r="13">
      <c r="A13" s="3" t="inlineStr">
        <is>
          <t>Fair Value, Option, Quantitative Disclosures [Line Items]</t>
        </is>
      </c>
    </row>
    <row r="14">
      <c r="A14" s="4" t="inlineStr">
        <is>
          <t>Other changes in fair value</t>
        </is>
      </c>
      <c r="B14" s="6" t="n">
        <v>650</v>
      </c>
      <c r="C14" s="6" t="n">
        <v>2475</v>
      </c>
      <c r="D14" s="6" t="n">
        <v>0</v>
      </c>
    </row>
    <row r="15">
      <c r="A15" s="4" t="inlineStr">
        <is>
          <t>Long-term debt</t>
        </is>
      </c>
    </row>
    <row r="16">
      <c r="A16" s="3" t="inlineStr">
        <is>
          <t>Fair Value, Option, Quantitative Disclosures [Line Items]</t>
        </is>
      </c>
    </row>
    <row r="17">
      <c r="A17" s="4" t="inlineStr">
        <is>
          <t>Changes in instrument specific credit risk</t>
        </is>
      </c>
      <c r="B17" s="6" t="n">
        <v>-113027</v>
      </c>
      <c r="C17" s="6" t="n">
        <v>70201</v>
      </c>
      <c r="D17" s="6" t="n">
        <v>-20332</v>
      </c>
    </row>
    <row r="18">
      <c r="A18" s="4" t="inlineStr">
        <is>
          <t>Other changes in fair value</t>
        </is>
      </c>
      <c r="B18" s="5" t="n">
        <v>108739</v>
      </c>
      <c r="C18" s="5" t="n">
        <v>-84116</v>
      </c>
      <c r="D18" s="5" t="n">
        <v>-251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1</t>
        </is>
      </c>
      <c r="C1" s="2" t="inlineStr">
        <is>
          <t>Nov. 30, 2020</t>
        </is>
      </c>
    </row>
    <row r="2">
      <c r="A2" s="3" t="inlineStr">
        <is>
          <t>Fair Value Disclosures [Abstract]</t>
        </is>
      </c>
    </row>
    <row r="3">
      <c r="A3" s="4" t="inlineStr">
        <is>
          <t>Loans and other receivables</t>
        </is>
      </c>
      <c r="B3" s="5" t="n">
        <v>5600648</v>
      </c>
      <c r="C3" s="5" t="n">
        <v>1662647</v>
      </c>
    </row>
    <row r="4">
      <c r="A4" s="4" t="inlineStr">
        <is>
          <t>Loans and other receivables on nonaccrual status and/or 90 days or greater past due</t>
        </is>
      </c>
      <c r="B4" s="6" t="n">
        <v>64203</v>
      </c>
      <c r="C4" s="6" t="n">
        <v>287889</v>
      </c>
    </row>
    <row r="5">
      <c r="A5" s="4" t="inlineStr">
        <is>
          <t>Long-term debt and short-term borrowings</t>
        </is>
      </c>
      <c r="B5" s="6" t="n">
        <v>-38391</v>
      </c>
      <c r="C5" s="6" t="n">
        <v>-42819</v>
      </c>
    </row>
    <row r="6">
      <c r="A6" s="4" t="inlineStr">
        <is>
          <t>Other secured financings</t>
        </is>
      </c>
      <c r="B6" s="6" t="n">
        <v>3432</v>
      </c>
      <c r="C6" s="6" t="n">
        <v>2782</v>
      </c>
    </row>
    <row r="7">
      <c r="A7" s="4" t="inlineStr">
        <is>
          <t>Loans and other receivables 90 days or greater past due</t>
        </is>
      </c>
      <c r="B7" s="5" t="n">
        <v>19700</v>
      </c>
      <c r="C7" s="5" t="n">
        <v>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Disclosures - Fair Value Option Election Narrative (Details) - USD ($) $ in Millions</t>
        </is>
      </c>
      <c r="B1" s="2" t="inlineStr">
        <is>
          <t>12 Months Ended</t>
        </is>
      </c>
    </row>
    <row r="2">
      <c r="B2" s="2" t="inlineStr">
        <is>
          <t>Nov. 30, 2019</t>
        </is>
      </c>
      <c r="C2" s="2" t="inlineStr">
        <is>
          <t>Nov. 30, 2021</t>
        </is>
      </c>
      <c r="D2" s="2" t="inlineStr">
        <is>
          <t>Nov. 30, 2020</t>
        </is>
      </c>
      <c r="E2" s="2" t="inlineStr">
        <is>
          <t>Oct. 10, 2019</t>
        </is>
      </c>
      <c r="F2" s="2" t="inlineStr">
        <is>
          <t>Sep. 16, 2019</t>
        </is>
      </c>
      <c r="G2" s="2" t="inlineStr">
        <is>
          <t>Nov. 30, 2018</t>
        </is>
      </c>
    </row>
    <row r="3">
      <c r="A3" s="3" t="inlineStr">
        <is>
          <t>Fair Value, Option, Quantitative Disclosures [Line Items]</t>
        </is>
      </c>
    </row>
    <row r="4">
      <c r="A4" s="4" t="inlineStr">
        <is>
          <t>Loans and other receivables on nonaccrual status and/or 90 days or greater past due</t>
        </is>
      </c>
      <c r="C4" s="8" t="n">
        <v>56.9</v>
      </c>
      <c r="D4" s="8" t="n">
        <v>69.7</v>
      </c>
    </row>
    <row r="5">
      <c r="A5" s="4" t="inlineStr">
        <is>
          <t>Loans and other receivables 90 days or greater past due</t>
        </is>
      </c>
      <c r="C5" s="8" t="n">
        <v>23.5</v>
      </c>
      <c r="D5" s="8" t="n">
        <v>3.8</v>
      </c>
    </row>
    <row r="6">
      <c r="A6" s="4" t="inlineStr">
        <is>
          <t>Spectrum Brands</t>
        </is>
      </c>
    </row>
    <row r="7">
      <c r="A7" s="3" t="inlineStr">
        <is>
          <t>Fair Value, Option, Quantitative Disclosures [Line Items]</t>
        </is>
      </c>
    </row>
    <row r="8">
      <c r="A8" s="4" t="inlineStr">
        <is>
          <t>Shares owned, number (in shares)</t>
        </is>
      </c>
      <c r="G8" s="6" t="n">
        <v>7514477</v>
      </c>
    </row>
    <row r="9">
      <c r="A9" s="4" t="inlineStr">
        <is>
          <t>Ownership percentage</t>
        </is>
      </c>
      <c r="E9" s="4" t="inlineStr">
        <is>
          <t>15.00%</t>
        </is>
      </c>
      <c r="G9" s="4" t="inlineStr">
        <is>
          <t>15.00%</t>
        </is>
      </c>
    </row>
    <row r="10">
      <c r="A10" s="4" t="inlineStr">
        <is>
          <t>Changes in fair value of investments reflected as principal transactions</t>
        </is>
      </c>
      <c r="B10" s="5" t="n">
        <v>80</v>
      </c>
    </row>
    <row r="11">
      <c r="A11" s="4" t="inlineStr">
        <is>
          <t>Dividends payable</t>
        </is>
      </c>
      <c r="F11" s="8" t="n">
        <v>45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Not Measured at Fair Value (Details) - USD ($) $ in Thousands</t>
        </is>
      </c>
      <c r="B1" s="2" t="inlineStr">
        <is>
          <t>Nov. 30, 2021</t>
        </is>
      </c>
      <c r="C1" s="2" t="inlineStr">
        <is>
          <t>Nov. 30, 2020</t>
        </is>
      </c>
    </row>
    <row r="2">
      <c r="A2" s="3" t="inlineStr">
        <is>
          <t>Fair Value, Assets and Liabilities Measured on Recurring and Nonrecurring Basis [Line Items]</t>
        </is>
      </c>
    </row>
    <row r="3">
      <c r="A3" s="4" t="inlineStr">
        <is>
          <t>Cash and securities segregated and on deposit for regulatory purposes or deposited with clearing and depository organizations</t>
        </is>
      </c>
      <c r="B3" s="5" t="n">
        <v>1015107</v>
      </c>
      <c r="C3" s="5" t="n">
        <v>604321</v>
      </c>
    </row>
    <row r="4">
      <c r="A4" s="4" t="inlineStr">
        <is>
          <t>US Treasury securities | Level 1</t>
        </is>
      </c>
    </row>
    <row r="5">
      <c r="A5" s="3" t="inlineStr">
        <is>
          <t>Fair Value, Assets and Liabilities Measured on Recurring and Nonrecurring Basis [Line Items]</t>
        </is>
      </c>
    </row>
    <row r="6">
      <c r="A6" s="4" t="inlineStr">
        <is>
          <t>Cash and securities segregated and on deposit for regulatory purposes or deposited with clearing and depository organizations</t>
        </is>
      </c>
      <c r="B6" s="5" t="n">
        <v>0</v>
      </c>
      <c r="C6" s="5" t="n">
        <v>34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Derivative Financial Instruments - Fair Value And Related Number Of Derivative Contracts (Details) $ in Thousands</t>
        </is>
      </c>
      <c r="B1" s="2" t="inlineStr">
        <is>
          <t>Nov. 30, 2021USD ($)contract</t>
        </is>
      </c>
      <c r="C1" s="2" t="inlineStr">
        <is>
          <t>Nov. 30, 2020USD ($)contract</t>
        </is>
      </c>
    </row>
    <row r="2">
      <c r="A2" s="3" t="inlineStr">
        <is>
          <t>Derivatives, Fair Value [Line Items]</t>
        </is>
      </c>
    </row>
    <row r="3">
      <c r="A3" s="4" t="inlineStr">
        <is>
          <t>Net amounts in consolidated statements of financial condition, assets</t>
        </is>
      </c>
      <c r="B3" s="5" t="n">
        <v>570472</v>
      </c>
      <c r="C3" s="5" t="n">
        <v>481007</v>
      </c>
    </row>
    <row r="4">
      <c r="A4" s="4" t="inlineStr">
        <is>
          <t>Net amounts in consolidated statements of financial condition, liabilities</t>
        </is>
      </c>
      <c r="B4" s="6" t="n">
        <v>1412176</v>
      </c>
      <c r="C4" s="6" t="n">
        <v>641143</v>
      </c>
    </row>
    <row r="5">
      <c r="A5" s="4" t="inlineStr">
        <is>
          <t>Derivatives designated as accounting hedges:</t>
        </is>
      </c>
    </row>
    <row r="6">
      <c r="A6" s="3" t="inlineStr">
        <is>
          <t>Derivatives, Fair Value [Line Items]</t>
        </is>
      </c>
    </row>
    <row r="7">
      <c r="A7" s="4" t="inlineStr">
        <is>
          <t>Fair value, assets</t>
        </is>
      </c>
      <c r="B7" s="6" t="n">
        <v>66188</v>
      </c>
      <c r="C7" s="6" t="n">
        <v>67381</v>
      </c>
    </row>
    <row r="8">
      <c r="A8" s="4" t="inlineStr">
        <is>
          <t>Fair value, liabilities</t>
        </is>
      </c>
      <c r="B8" s="6" t="n">
        <v>32200</v>
      </c>
      <c r="C8" s="6" t="n">
        <v>10197</v>
      </c>
    </row>
    <row r="9">
      <c r="A9" s="4" t="inlineStr">
        <is>
          <t>Derivatives not designated as accounting hedges:</t>
        </is>
      </c>
    </row>
    <row r="10">
      <c r="A10" s="3" t="inlineStr">
        <is>
          <t>Derivatives, Fair Value [Line Items]</t>
        </is>
      </c>
    </row>
    <row r="11">
      <c r="A11" s="4" t="inlineStr">
        <is>
          <t>Fair value, assets</t>
        </is>
      </c>
      <c r="B11" s="6" t="n">
        <v>3810040</v>
      </c>
      <c r="C11" s="6" t="n">
        <v>1969762</v>
      </c>
    </row>
    <row r="12">
      <c r="A12" s="4" t="inlineStr">
        <is>
          <t>Fair value, liabilities</t>
        </is>
      </c>
      <c r="B12" s="6" t="n">
        <v>5082176</v>
      </c>
      <c r="C12" s="6" t="n">
        <v>2429605</v>
      </c>
    </row>
    <row r="13">
      <c r="A13" s="4" t="inlineStr">
        <is>
          <t>Cleared OTC</t>
        </is>
      </c>
    </row>
    <row r="14">
      <c r="A14" s="3" t="inlineStr">
        <is>
          <t>Derivatives, Fair Value [Line Items]</t>
        </is>
      </c>
    </row>
    <row r="15">
      <c r="A15" s="4" t="inlineStr">
        <is>
          <t>Fair value, assets</t>
        </is>
      </c>
      <c r="B15" s="6" t="n">
        <v>493261</v>
      </c>
      <c r="C15" s="6" t="n">
        <v>109456</v>
      </c>
    </row>
    <row r="16">
      <c r="A16" s="4" t="inlineStr">
        <is>
          <t>Fair value, liabilities</t>
        </is>
      </c>
      <c r="B16" s="6" t="n">
        <v>508333</v>
      </c>
      <c r="C16" s="6" t="n">
        <v>147713</v>
      </c>
    </row>
    <row r="17">
      <c r="A17" s="4" t="inlineStr">
        <is>
          <t>Amounts offset in consolidated statement of financial condition, assets</t>
        </is>
      </c>
      <c r="B17" s="6" t="n">
        <v>-483339</v>
      </c>
      <c r="C17" s="6" t="n">
        <v>-109228</v>
      </c>
    </row>
    <row r="18">
      <c r="A18" s="4" t="inlineStr">
        <is>
          <t>Amounts offset in consolidated statement of financial condition, liabilities</t>
        </is>
      </c>
      <c r="B18" s="6" t="n">
        <v>-508333</v>
      </c>
      <c r="C18" s="6" t="n">
        <v>-111654</v>
      </c>
    </row>
    <row r="19">
      <c r="A19" s="4" t="inlineStr">
        <is>
          <t>Cleared OTC | Interest rate contracts: | Derivatives designated as accounting hedges:</t>
        </is>
      </c>
    </row>
    <row r="20">
      <c r="A20" s="3" t="inlineStr">
        <is>
          <t>Derivatives, Fair Value [Line Items]</t>
        </is>
      </c>
    </row>
    <row r="21">
      <c r="A21" s="4" t="inlineStr">
        <is>
          <t>Fair value, assets</t>
        </is>
      </c>
      <c r="B21" s="5" t="n">
        <v>35726</v>
      </c>
      <c r="C21" s="5" t="n">
        <v>67381</v>
      </c>
    </row>
    <row r="22">
      <c r="A22" s="4" t="inlineStr">
        <is>
          <t>Number of contracts, assets | contract</t>
        </is>
      </c>
      <c r="B22" s="6" t="n">
        <v>2</v>
      </c>
      <c r="C22" s="6" t="n">
        <v>1</v>
      </c>
    </row>
    <row r="23">
      <c r="A23" s="4" t="inlineStr">
        <is>
          <t>Fair value, liabilities</t>
        </is>
      </c>
      <c r="B23" s="5" t="n">
        <v>32200</v>
      </c>
      <c r="C23" s="5" t="n">
        <v>6891</v>
      </c>
    </row>
    <row r="24">
      <c r="A24" s="4" t="inlineStr">
        <is>
          <t>Number of contracts, liabilities | contract</t>
        </is>
      </c>
      <c r="B24" s="6" t="n">
        <v>1</v>
      </c>
      <c r="C24" s="6" t="n">
        <v>1</v>
      </c>
    </row>
    <row r="25">
      <c r="A25" s="4" t="inlineStr">
        <is>
          <t>Cleared OTC | Interest rate contracts: | Derivatives not designated as accounting hedges:</t>
        </is>
      </c>
    </row>
    <row r="26">
      <c r="A26" s="3" t="inlineStr">
        <is>
          <t>Derivatives, Fair Value [Line Items]</t>
        </is>
      </c>
    </row>
    <row r="27">
      <c r="A27" s="4" t="inlineStr">
        <is>
          <t>Fair value, assets</t>
        </is>
      </c>
      <c r="B27" s="5" t="n">
        <v>373355</v>
      </c>
      <c r="C27" s="5" t="n">
        <v>17379</v>
      </c>
    </row>
    <row r="28">
      <c r="A28" s="4" t="inlineStr">
        <is>
          <t>Number of contracts, assets | contract</t>
        </is>
      </c>
      <c r="B28" s="6" t="n">
        <v>4505</v>
      </c>
      <c r="C28" s="6" t="n">
        <v>3785</v>
      </c>
    </row>
    <row r="29">
      <c r="A29" s="4" t="inlineStr">
        <is>
          <t>Fair value, liabilities</t>
        </is>
      </c>
      <c r="B29" s="5" t="n">
        <v>367134</v>
      </c>
      <c r="C29" s="5" t="n">
        <v>114524</v>
      </c>
    </row>
    <row r="30">
      <c r="A30" s="4" t="inlineStr">
        <is>
          <t>Number of contracts, liabilities | contract</t>
        </is>
      </c>
      <c r="B30" s="6" t="n">
        <v>4467</v>
      </c>
      <c r="C30" s="6" t="n">
        <v>4307</v>
      </c>
    </row>
    <row r="31">
      <c r="A31" s="4" t="inlineStr">
        <is>
          <t>Cleared OTC | Credit contracts: | Derivatives not designated as accounting hedges:</t>
        </is>
      </c>
    </row>
    <row r="32">
      <c r="A32" s="3" t="inlineStr">
        <is>
          <t>Derivatives, Fair Value [Line Items]</t>
        </is>
      </c>
    </row>
    <row r="33">
      <c r="A33" s="4" t="inlineStr">
        <is>
          <t>Fair value, assets</t>
        </is>
      </c>
      <c r="B33" s="5" t="n">
        <v>84180</v>
      </c>
      <c r="C33" s="5" t="n">
        <v>24696</v>
      </c>
    </row>
    <row r="34">
      <c r="A34" s="4" t="inlineStr">
        <is>
          <t>Number of contracts, assets | contract</t>
        </is>
      </c>
      <c r="B34" s="6" t="n">
        <v>132</v>
      </c>
      <c r="C34" s="6" t="n">
        <v>39</v>
      </c>
    </row>
    <row r="35">
      <c r="A35" s="4" t="inlineStr">
        <is>
          <t>Fair value, liabilities</t>
        </is>
      </c>
      <c r="B35" s="5" t="n">
        <v>108999</v>
      </c>
      <c r="C35" s="5" t="n">
        <v>26298</v>
      </c>
    </row>
    <row r="36">
      <c r="A36" s="4" t="inlineStr">
        <is>
          <t>Number of contracts, liabilities | contract</t>
        </is>
      </c>
      <c r="B36" s="6" t="n">
        <v>128</v>
      </c>
      <c r="C36" s="6" t="n">
        <v>31</v>
      </c>
    </row>
    <row r="37">
      <c r="A37" s="4" t="inlineStr">
        <is>
          <t>Bilateral OTC</t>
        </is>
      </c>
    </row>
    <row r="38">
      <c r="A38" s="3" t="inlineStr">
        <is>
          <t>Derivatives, Fair Value [Line Items]</t>
        </is>
      </c>
    </row>
    <row r="39">
      <c r="A39" s="4" t="inlineStr">
        <is>
          <t>Fair value, assets</t>
        </is>
      </c>
      <c r="B39" s="5" t="n">
        <v>2174651</v>
      </c>
      <c r="C39" s="5" t="n">
        <v>1366877</v>
      </c>
    </row>
    <row r="40">
      <c r="A40" s="4" t="inlineStr">
        <is>
          <t>Fair value, liabilities</t>
        </is>
      </c>
      <c r="B40" s="6" t="n">
        <v>3569045</v>
      </c>
      <c r="C40" s="6" t="n">
        <v>1726699</v>
      </c>
    </row>
    <row r="41">
      <c r="A41" s="4" t="inlineStr">
        <is>
          <t>Amounts offset in consolidated statement of financial condition, assets</t>
        </is>
      </c>
      <c r="B41" s="6" t="n">
        <v>-1814326</v>
      </c>
      <c r="C41" s="6" t="n">
        <v>-899919</v>
      </c>
    </row>
    <row r="42">
      <c r="A42" s="4" t="inlineStr">
        <is>
          <t>Amounts offset in consolidated statement of financial condition, liabilities</t>
        </is>
      </c>
      <c r="B42" s="6" t="n">
        <v>-2185776</v>
      </c>
      <c r="C42" s="6" t="n">
        <v>-1140016</v>
      </c>
    </row>
    <row r="43">
      <c r="A43" s="4" t="inlineStr">
        <is>
          <t>Bilateral OTC | Interest rate contracts: | Derivatives not designated as accounting hedges:</t>
        </is>
      </c>
    </row>
    <row r="44">
      <c r="A44" s="3" t="inlineStr">
        <is>
          <t>Derivatives, Fair Value [Line Items]</t>
        </is>
      </c>
    </row>
    <row r="45">
      <c r="A45" s="4" t="inlineStr">
        <is>
          <t>Fair value, assets</t>
        </is>
      </c>
      <c r="B45" s="5" t="n">
        <v>322353</v>
      </c>
      <c r="C45" s="5" t="n">
        <v>626210</v>
      </c>
    </row>
    <row r="46">
      <c r="A46" s="4" t="inlineStr">
        <is>
          <t>Number of contracts, assets | contract</t>
        </is>
      </c>
      <c r="B46" s="6" t="n">
        <v>1037</v>
      </c>
      <c r="C46" s="6" t="n">
        <v>1493</v>
      </c>
    </row>
    <row r="47">
      <c r="A47" s="4" t="inlineStr">
        <is>
          <t>Fair value, liabilities</t>
        </is>
      </c>
      <c r="B47" s="5" t="n">
        <v>283481</v>
      </c>
      <c r="C47" s="5" t="n">
        <v>317534</v>
      </c>
    </row>
    <row r="48">
      <c r="A48" s="4" t="inlineStr">
        <is>
          <t>Number of contracts, liabilities | contract</t>
        </is>
      </c>
      <c r="B48" s="6" t="n">
        <v>967</v>
      </c>
      <c r="C48" s="6" t="n">
        <v>466</v>
      </c>
    </row>
    <row r="49">
      <c r="A49" s="4" t="inlineStr">
        <is>
          <t>Bilateral OTC | Foreign exchange contracts | Derivatives designated as accounting hedges:</t>
        </is>
      </c>
    </row>
    <row r="50">
      <c r="A50" s="3" t="inlineStr">
        <is>
          <t>Derivatives, Fair Value [Line Items]</t>
        </is>
      </c>
    </row>
    <row r="51">
      <c r="A51" s="4" t="inlineStr">
        <is>
          <t>Fair value, assets</t>
        </is>
      </c>
      <c r="B51" s="5" t="n">
        <v>30462</v>
      </c>
      <c r="C51" s="5" t="n">
        <v>0</v>
      </c>
    </row>
    <row r="52">
      <c r="A52" s="4" t="inlineStr">
        <is>
          <t>Number of contracts, assets | contract</t>
        </is>
      </c>
      <c r="B52" s="6" t="n">
        <v>4</v>
      </c>
      <c r="C52" s="6" t="n">
        <v>0</v>
      </c>
    </row>
    <row r="53">
      <c r="A53" s="4" t="inlineStr">
        <is>
          <t>Fair value, liabilities</t>
        </is>
      </c>
      <c r="B53" s="5" t="n">
        <v>0</v>
      </c>
      <c r="C53" s="5" t="n">
        <v>3306</v>
      </c>
    </row>
    <row r="54">
      <c r="A54" s="4" t="inlineStr">
        <is>
          <t>Number of contracts, liabilities | contract</t>
        </is>
      </c>
      <c r="B54" s="6" t="n">
        <v>0</v>
      </c>
      <c r="C54" s="6" t="n">
        <v>11</v>
      </c>
    </row>
    <row r="55">
      <c r="A55" s="4" t="inlineStr">
        <is>
          <t>Bilateral OTC | Foreign exchange contracts | Derivatives not designated as accounting hedges:</t>
        </is>
      </c>
    </row>
    <row r="56">
      <c r="A56" s="3" t="inlineStr">
        <is>
          <t>Derivatives, Fair Value [Line Items]</t>
        </is>
      </c>
    </row>
    <row r="57">
      <c r="A57" s="4" t="inlineStr">
        <is>
          <t>Fair value, assets</t>
        </is>
      </c>
      <c r="B57" s="5" t="n">
        <v>1428712</v>
      </c>
      <c r="C57" s="5" t="n">
        <v>297165</v>
      </c>
    </row>
    <row r="58">
      <c r="A58" s="4" t="inlineStr">
        <is>
          <t>Number of contracts, assets | contract</t>
        </is>
      </c>
      <c r="B58" s="6" t="n">
        <v>17792</v>
      </c>
      <c r="C58" s="6" t="n">
        <v>15005</v>
      </c>
    </row>
    <row r="59">
      <c r="A59" s="4" t="inlineStr">
        <is>
          <t>Fair value, liabilities</t>
        </is>
      </c>
      <c r="B59" s="5" t="n">
        <v>1437116</v>
      </c>
      <c r="C59" s="5" t="n">
        <v>277706</v>
      </c>
    </row>
    <row r="60">
      <c r="A60" s="4" t="inlineStr">
        <is>
          <t>Number of contracts, liabilities | contract</t>
        </is>
      </c>
      <c r="B60" s="6" t="n">
        <v>17576</v>
      </c>
      <c r="C60" s="6" t="n">
        <v>15050</v>
      </c>
    </row>
    <row r="61">
      <c r="A61" s="4" t="inlineStr">
        <is>
          <t>Bilateral OTC | Equity contracts | Derivatives not designated as accounting hedges:</t>
        </is>
      </c>
    </row>
    <row r="62">
      <c r="A62" s="3" t="inlineStr">
        <is>
          <t>Derivatives, Fair Value [Line Items]</t>
        </is>
      </c>
    </row>
    <row r="63">
      <c r="A63" s="4" t="inlineStr">
        <is>
          <t>Fair value, assets</t>
        </is>
      </c>
      <c r="B63" s="5" t="n">
        <v>377132</v>
      </c>
      <c r="C63" s="5" t="n">
        <v>429304</v>
      </c>
    </row>
    <row r="64">
      <c r="A64" s="4" t="inlineStr">
        <is>
          <t>Number of contracts, assets | contract</t>
        </is>
      </c>
      <c r="B64" s="6" t="n">
        <v>2888</v>
      </c>
      <c r="C64" s="6" t="n">
        <v>2374</v>
      </c>
    </row>
    <row r="65">
      <c r="A65" s="4" t="inlineStr">
        <is>
          <t>Fair value, liabilities</t>
        </is>
      </c>
      <c r="B65" s="5" t="n">
        <v>1824418</v>
      </c>
      <c r="C65" s="5" t="n">
        <v>1125944</v>
      </c>
    </row>
    <row r="66">
      <c r="A66" s="4" t="inlineStr">
        <is>
          <t>Number of contracts, liabilities | contract</t>
        </is>
      </c>
      <c r="B66" s="6" t="n">
        <v>2682</v>
      </c>
      <c r="C66" s="6" t="n">
        <v>2421</v>
      </c>
    </row>
    <row r="67">
      <c r="A67" s="4" t="inlineStr">
        <is>
          <t>Bilateral OTC | Commodity contracts | Derivatives not designated as accounting hedges:</t>
        </is>
      </c>
    </row>
    <row r="68">
      <c r="A68" s="3" t="inlineStr">
        <is>
          <t>Derivatives, Fair Value [Line Items]</t>
        </is>
      </c>
    </row>
    <row r="69">
      <c r="A69" s="4" t="inlineStr">
        <is>
          <t>Fair value, assets</t>
        </is>
      </c>
      <c r="B69" s="5" t="n">
        <v>2703</v>
      </c>
      <c r="C69" s="5" t="n">
        <v>13190</v>
      </c>
    </row>
    <row r="70">
      <c r="A70" s="4" t="inlineStr">
        <is>
          <t>Number of contracts, assets | contract</t>
        </is>
      </c>
      <c r="B70" s="6" t="n">
        <v>616</v>
      </c>
      <c r="C70" s="6" t="n">
        <v>1556</v>
      </c>
    </row>
    <row r="71">
      <c r="A71" s="4" t="inlineStr">
        <is>
          <t>Fair value, liabilities</t>
        </is>
      </c>
      <c r="B71" s="5" t="n">
        <v>9862</v>
      </c>
      <c r="C71" s="5" t="n">
        <v>0</v>
      </c>
    </row>
    <row r="72">
      <c r="A72" s="4" t="inlineStr">
        <is>
          <t>Number of contracts, liabilities | contract</t>
        </is>
      </c>
      <c r="B72" s="6" t="n">
        <v>825</v>
      </c>
      <c r="C72" s="6" t="n">
        <v>0</v>
      </c>
    </row>
    <row r="73">
      <c r="A73" s="4" t="inlineStr">
        <is>
          <t>Bilateral OTC | Credit contracts: | Derivatives not designated as accounting hedges:</t>
        </is>
      </c>
    </row>
    <row r="74">
      <c r="A74" s="3" t="inlineStr">
        <is>
          <t>Derivatives, Fair Value [Line Items]</t>
        </is>
      </c>
    </row>
    <row r="75">
      <c r="A75" s="4" t="inlineStr">
        <is>
          <t>Fair value, assets</t>
        </is>
      </c>
      <c r="B75" s="5" t="n">
        <v>13289</v>
      </c>
      <c r="C75" s="5" t="n">
        <v>1008</v>
      </c>
    </row>
    <row r="76">
      <c r="A76" s="4" t="inlineStr">
        <is>
          <t>Number of contracts, assets | contract</t>
        </is>
      </c>
      <c r="B76" s="6" t="n">
        <v>14</v>
      </c>
      <c r="C76" s="6" t="n">
        <v>11</v>
      </c>
    </row>
    <row r="77">
      <c r="A77" s="4" t="inlineStr">
        <is>
          <t>Fair value, liabilities</t>
        </is>
      </c>
      <c r="B77" s="5" t="n">
        <v>14168</v>
      </c>
      <c r="C77" s="5" t="n">
        <v>2209</v>
      </c>
    </row>
    <row r="78">
      <c r="A78" s="4" t="inlineStr">
        <is>
          <t>Number of contracts, liabilities | contract</t>
        </is>
      </c>
      <c r="B78" s="6" t="n">
        <v>17</v>
      </c>
      <c r="C78" s="6" t="n">
        <v>11</v>
      </c>
    </row>
    <row r="79">
      <c r="A79" s="4" t="inlineStr">
        <is>
          <t>Exchange-traded</t>
        </is>
      </c>
    </row>
    <row r="80">
      <c r="A80" s="3" t="inlineStr">
        <is>
          <t>Derivatives, Fair Value [Line Items]</t>
        </is>
      </c>
    </row>
    <row r="81">
      <c r="A81" s="4" t="inlineStr">
        <is>
          <t>Fair value, assets</t>
        </is>
      </c>
      <c r="B81" s="5" t="n">
        <v>1208316</v>
      </c>
      <c r="C81" s="5" t="n">
        <v>560810</v>
      </c>
    </row>
    <row r="82">
      <c r="A82" s="4" t="inlineStr">
        <is>
          <t>Fair value, liabilities</t>
        </is>
      </c>
      <c r="B82" s="6" t="n">
        <v>1036998</v>
      </c>
      <c r="C82" s="6" t="n">
        <v>565390</v>
      </c>
    </row>
    <row r="83">
      <c r="A83" s="4" t="inlineStr">
        <is>
          <t>Amounts offset in consolidated statement of financial condition, assets</t>
        </is>
      </c>
      <c r="B83" s="6" t="n">
        <v>-1008091</v>
      </c>
      <c r="C83" s="6" t="n">
        <v>-546989</v>
      </c>
    </row>
    <row r="84">
      <c r="A84" s="4" t="inlineStr">
        <is>
          <t>Amounts offset in consolidated statement of financial condition, liabilities</t>
        </is>
      </c>
      <c r="B84" s="6" t="n">
        <v>-1008091</v>
      </c>
      <c r="C84" s="6" t="n">
        <v>-546989</v>
      </c>
    </row>
    <row r="85">
      <c r="A85" s="4" t="inlineStr">
        <is>
          <t>Exchange-traded | Interest rate contracts: | Derivatives not designated as accounting hedges:</t>
        </is>
      </c>
    </row>
    <row r="86">
      <c r="A86" s="3" t="inlineStr">
        <is>
          <t>Derivatives, Fair Value [Line Items]</t>
        </is>
      </c>
    </row>
    <row r="87">
      <c r="A87" s="4" t="inlineStr">
        <is>
          <t>Fair value, assets</t>
        </is>
      </c>
      <c r="B87" s="5" t="n">
        <v>1262</v>
      </c>
      <c r="C87" s="5" t="n">
        <v>2442</v>
      </c>
    </row>
    <row r="88">
      <c r="A88" s="4" t="inlineStr">
        <is>
          <t>Number of contracts, assets | contract</t>
        </is>
      </c>
      <c r="B88" s="6" t="n">
        <v>23888</v>
      </c>
      <c r="C88" s="6" t="n">
        <v>52620</v>
      </c>
    </row>
    <row r="89">
      <c r="A89" s="4" t="inlineStr">
        <is>
          <t>Fair value, liabilities</t>
        </is>
      </c>
      <c r="B89" s="5" t="n">
        <v>756</v>
      </c>
      <c r="C89" s="5" t="n">
        <v>439</v>
      </c>
    </row>
    <row r="90">
      <c r="A90" s="4" t="inlineStr">
        <is>
          <t>Number of contracts, liabilities | contract</t>
        </is>
      </c>
      <c r="B90" s="6" t="n">
        <v>39195</v>
      </c>
      <c r="C90" s="6" t="n">
        <v>42611</v>
      </c>
    </row>
    <row r="91">
      <c r="A91" s="4" t="inlineStr">
        <is>
          <t>Exchange-traded | Foreign exchange contracts | Derivatives not designated as accounting hedges:</t>
        </is>
      </c>
    </row>
    <row r="92">
      <c r="A92" s="3" t="inlineStr">
        <is>
          <t>Derivatives, Fair Value [Line Items]</t>
        </is>
      </c>
    </row>
    <row r="93">
      <c r="A93" s="4" t="inlineStr">
        <is>
          <t>Fair value, assets</t>
        </is>
      </c>
      <c r="C93" s="5" t="n">
        <v>0</v>
      </c>
    </row>
    <row r="94">
      <c r="A94" s="4" t="inlineStr">
        <is>
          <t>Number of contracts, assets | contract</t>
        </is>
      </c>
      <c r="C94" s="6" t="n">
        <v>0</v>
      </c>
    </row>
    <row r="95">
      <c r="A95" s="4" t="inlineStr">
        <is>
          <t>Fair value, liabilities</t>
        </is>
      </c>
      <c r="C95" s="5" t="n">
        <v>0</v>
      </c>
    </row>
    <row r="96">
      <c r="A96" s="4" t="inlineStr">
        <is>
          <t>Number of contracts, liabilities | contract</t>
        </is>
      </c>
      <c r="C96" s="6" t="n">
        <v>180</v>
      </c>
    </row>
    <row r="97">
      <c r="A97" s="4" t="inlineStr">
        <is>
          <t>Exchange-traded | Equity contracts | Derivatives not designated as accounting hedges:</t>
        </is>
      </c>
    </row>
    <row r="98">
      <c r="A98" s="3" t="inlineStr">
        <is>
          <t>Derivatives, Fair Value [Line Items]</t>
        </is>
      </c>
    </row>
    <row r="99">
      <c r="A99" s="4" t="inlineStr">
        <is>
          <t>Fair value, assets</t>
        </is>
      </c>
      <c r="B99" s="5" t="n">
        <v>1206606</v>
      </c>
      <c r="C99" s="5" t="n">
        <v>558304</v>
      </c>
    </row>
    <row r="100">
      <c r="A100" s="4" t="inlineStr">
        <is>
          <t>Number of contracts, assets | contract</t>
        </is>
      </c>
      <c r="B100" s="6" t="n">
        <v>1582713</v>
      </c>
      <c r="C100" s="6" t="n">
        <v>1147486</v>
      </c>
    </row>
    <row r="101">
      <c r="A101" s="4" t="inlineStr">
        <is>
          <t>Fair value, liabilities</t>
        </is>
      </c>
      <c r="B101" s="5" t="n">
        <v>1036019</v>
      </c>
      <c r="C101" s="5" t="n">
        <v>564951</v>
      </c>
    </row>
    <row r="102">
      <c r="A102" s="4" t="inlineStr">
        <is>
          <t>Number of contracts, liabilities | contract</t>
        </is>
      </c>
      <c r="B102" s="6" t="n">
        <v>1450624</v>
      </c>
      <c r="C102" s="6" t="n">
        <v>971938</v>
      </c>
    </row>
    <row r="103">
      <c r="A103" s="4" t="inlineStr">
        <is>
          <t>Exchange-traded | Commodity contracts | Derivatives not designated as accounting hedges:</t>
        </is>
      </c>
    </row>
    <row r="104">
      <c r="A104" s="3" t="inlineStr">
        <is>
          <t>Derivatives, Fair Value [Line Items]</t>
        </is>
      </c>
    </row>
    <row r="105">
      <c r="A105" s="4" t="inlineStr">
        <is>
          <t>Fair value, assets</t>
        </is>
      </c>
      <c r="B105" s="5" t="n">
        <v>448</v>
      </c>
      <c r="C105" s="5" t="n">
        <v>64</v>
      </c>
    </row>
    <row r="106">
      <c r="A106" s="4" t="inlineStr">
        <is>
          <t>Number of contracts, assets | contract</t>
        </is>
      </c>
      <c r="B106" s="6" t="n">
        <v>1394</v>
      </c>
      <c r="C106" s="6" t="n">
        <v>3207</v>
      </c>
    </row>
    <row r="107">
      <c r="A107" s="4" t="inlineStr">
        <is>
          <t>Fair value, liabilities</t>
        </is>
      </c>
      <c r="B107" s="5" t="n">
        <v>223</v>
      </c>
      <c r="C107" s="5" t="n">
        <v>0</v>
      </c>
    </row>
    <row r="108">
      <c r="A108" s="4" t="inlineStr">
        <is>
          <t>Number of contracts, liabilities | contract</t>
        </is>
      </c>
      <c r="B108" s="6" t="n">
        <v>1457</v>
      </c>
      <c r="C108" s="6" t="n">
        <v>26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Unrealized and Realized Gains (Losses) on Derivative Contracts (Details) - USD ($) $ in Thousands</t>
        </is>
      </c>
      <c r="B1" s="2" t="inlineStr">
        <is>
          <t>12 Months Ended</t>
        </is>
      </c>
    </row>
    <row r="2">
      <c r="B2" s="2" t="inlineStr">
        <is>
          <t>Nov. 30, 2021</t>
        </is>
      </c>
      <c r="C2" s="2" t="inlineStr">
        <is>
          <t>Nov. 30, 2020</t>
        </is>
      </c>
      <c r="D2" s="2" t="inlineStr">
        <is>
          <t>Nov. 30, 2019</t>
        </is>
      </c>
    </row>
    <row r="3">
      <c r="A3" s="3" t="inlineStr">
        <is>
          <t>Derivative Instruments, Gain (Loss) [Line Items]</t>
        </is>
      </c>
    </row>
    <row r="4">
      <c r="A4" s="4" t="inlineStr">
        <is>
          <t>Gains (losses) recognized in interest expense of Jefferies Group</t>
        </is>
      </c>
      <c r="B4" s="5" t="n">
        <v>16662</v>
      </c>
      <c r="C4" s="5" t="n">
        <v>4856</v>
      </c>
      <c r="D4" s="5" t="n">
        <v>-2546</v>
      </c>
    </row>
    <row r="5">
      <c r="A5" s="4" t="inlineStr">
        <is>
          <t>Unrealized and realized gains (losses) on derivative contracts</t>
        </is>
      </c>
      <c r="B5" s="6" t="n">
        <v>-513614</v>
      </c>
      <c r="C5" s="6" t="n">
        <v>58275</v>
      </c>
      <c r="D5" s="6" t="n">
        <v>-294871</v>
      </c>
    </row>
    <row r="6">
      <c r="A6" s="4" t="inlineStr">
        <is>
          <t>Net investment hedging</t>
        </is>
      </c>
    </row>
    <row r="7">
      <c r="A7" s="3" t="inlineStr">
        <is>
          <t>Derivative Instruments, Gain (Loss) [Line Items]</t>
        </is>
      </c>
    </row>
    <row r="8">
      <c r="A8" s="4" t="inlineStr">
        <is>
          <t>Foreign exchange contracts</t>
        </is>
      </c>
      <c r="B8" s="6" t="n">
        <v>19008</v>
      </c>
      <c r="C8" s="6" t="n">
        <v>-3306</v>
      </c>
      <c r="D8" s="6" t="n">
        <v>0</v>
      </c>
    </row>
    <row r="9">
      <c r="A9" s="4" t="inlineStr">
        <is>
          <t>Interest rate contracts</t>
        </is>
      </c>
    </row>
    <row r="10">
      <c r="A10" s="3" t="inlineStr">
        <is>
          <t>Derivative Instruments, Gain (Loss) [Line Items]</t>
        </is>
      </c>
    </row>
    <row r="11">
      <c r="A11" s="4" t="inlineStr">
        <is>
          <t>Unrealized and realized gains (losses) on derivative contracts</t>
        </is>
      </c>
      <c r="B11" s="6" t="n">
        <v>-48510</v>
      </c>
      <c r="C11" s="6" t="n">
        <v>-52331</v>
      </c>
      <c r="D11" s="6" t="n">
        <v>-188605</v>
      </c>
    </row>
    <row r="12">
      <c r="A12" s="4" t="inlineStr">
        <is>
          <t>Foreign exchange contracts</t>
        </is>
      </c>
    </row>
    <row r="13">
      <c r="A13" s="3" t="inlineStr">
        <is>
          <t>Derivative Instruments, Gain (Loss) [Line Items]</t>
        </is>
      </c>
    </row>
    <row r="14">
      <c r="A14" s="4" t="inlineStr">
        <is>
          <t>Unrealized and realized gains (losses) on derivative contracts</t>
        </is>
      </c>
      <c r="B14" s="6" t="n">
        <v>-10152</v>
      </c>
      <c r="C14" s="6" t="n">
        <v>2266</v>
      </c>
      <c r="D14" s="6" t="n">
        <v>-822</v>
      </c>
    </row>
    <row r="15">
      <c r="A15" s="4" t="inlineStr">
        <is>
          <t>Foreign exchange contracts | Net investment hedging</t>
        </is>
      </c>
    </row>
    <row r="16">
      <c r="A16" s="3" t="inlineStr">
        <is>
          <t>Derivative Instruments, Gain (Loss) [Line Items]</t>
        </is>
      </c>
    </row>
    <row r="17">
      <c r="A17" s="4" t="inlineStr">
        <is>
          <t>Foreign exchange contracts</t>
        </is>
      </c>
      <c r="B17" s="6" t="n">
        <v>19008</v>
      </c>
      <c r="C17" s="6" t="n">
        <v>-3306</v>
      </c>
      <c r="D17" s="6" t="n">
        <v>0</v>
      </c>
    </row>
    <row r="18">
      <c r="A18" s="4" t="inlineStr">
        <is>
          <t>Equity contracts</t>
        </is>
      </c>
    </row>
    <row r="19">
      <c r="A19" s="3" t="inlineStr">
        <is>
          <t>Derivative Instruments, Gain (Loss) [Line Items]</t>
        </is>
      </c>
    </row>
    <row r="20">
      <c r="A20" s="4" t="inlineStr">
        <is>
          <t>Unrealized and realized gains (losses) on derivative contracts</t>
        </is>
      </c>
      <c r="B20" s="6" t="n">
        <v>-427593</v>
      </c>
      <c r="C20" s="6" t="n">
        <v>47631</v>
      </c>
      <c r="D20" s="6" t="n">
        <v>-108961</v>
      </c>
    </row>
    <row r="21">
      <c r="A21" s="4" t="inlineStr">
        <is>
          <t>Commodity contracts</t>
        </is>
      </c>
    </row>
    <row r="22">
      <c r="A22" s="3" t="inlineStr">
        <is>
          <t>Derivative Instruments, Gain (Loss) [Line Items]</t>
        </is>
      </c>
    </row>
    <row r="23">
      <c r="A23" s="4" t="inlineStr">
        <is>
          <t>Unrealized and realized gains (losses) on derivative contracts</t>
        </is>
      </c>
      <c r="B23" s="6" t="n">
        <v>-28012</v>
      </c>
      <c r="C23" s="6" t="n">
        <v>45491</v>
      </c>
      <c r="D23" s="6" t="n">
        <v>-5630</v>
      </c>
    </row>
    <row r="24">
      <c r="A24" s="4" t="inlineStr">
        <is>
          <t>Credit contracts:</t>
        </is>
      </c>
    </row>
    <row r="25">
      <c r="A25" s="3" t="inlineStr">
        <is>
          <t>Derivative Instruments, Gain (Loss) [Line Items]</t>
        </is>
      </c>
    </row>
    <row r="26">
      <c r="A26" s="4" t="inlineStr">
        <is>
          <t>Unrealized and realized gains (losses) on derivative contracts</t>
        </is>
      </c>
      <c r="B26" s="6" t="n">
        <v>653</v>
      </c>
      <c r="C26" s="6" t="n">
        <v>15218</v>
      </c>
      <c r="D26" s="6" t="n">
        <v>9147</v>
      </c>
    </row>
    <row r="27">
      <c r="A27" s="4" t="inlineStr">
        <is>
          <t>Interest rate swaps</t>
        </is>
      </c>
    </row>
    <row r="28">
      <c r="A28" s="3" t="inlineStr">
        <is>
          <t>Derivative Instruments, Gain (Loss) [Line Items]</t>
        </is>
      </c>
    </row>
    <row r="29">
      <c r="A29" s="4" t="inlineStr">
        <is>
          <t>Gains (losses) recognized in interest expense of Jefferies Group</t>
        </is>
      </c>
      <c r="B29" s="6" t="n">
        <v>-41845</v>
      </c>
      <c r="C29" s="6" t="n">
        <v>41524</v>
      </c>
      <c r="D29" s="6" t="n">
        <v>56385</v>
      </c>
    </row>
    <row r="30">
      <c r="A30" s="4" t="inlineStr">
        <is>
          <t>Long-term debt</t>
        </is>
      </c>
    </row>
    <row r="31">
      <c r="A31" s="3" t="inlineStr">
        <is>
          <t>Derivative Instruments, Gain (Loss) [Line Items]</t>
        </is>
      </c>
    </row>
    <row r="32">
      <c r="A32" s="4" t="inlineStr">
        <is>
          <t>Gains (losses) recognized in interest expense of Jefferies Group</t>
        </is>
      </c>
      <c r="B32" s="5" t="n">
        <v>58507</v>
      </c>
      <c r="C32" s="5" t="n">
        <v>-36668</v>
      </c>
      <c r="D32" s="5" t="n">
        <v>-589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Remaining Contract Maturity of Fair Value of OTC Derivative Assets and Liabilities (Details) $ in Thousands</t>
        </is>
      </c>
      <c r="B1" s="2" t="inlineStr">
        <is>
          <t>Nov. 30, 2021USD ($)</t>
        </is>
      </c>
    </row>
    <row r="2">
      <c r="A2" s="3" t="inlineStr">
        <is>
          <t>OTC Derivative Assets</t>
        </is>
      </c>
    </row>
    <row r="3">
      <c r="A3" s="4" t="inlineStr">
        <is>
          <t>0-12 Months</t>
        </is>
      </c>
      <c r="B3" s="5" t="n">
        <v>397160</v>
      </c>
    </row>
    <row r="4">
      <c r="A4" s="4" t="inlineStr">
        <is>
          <t>1-5 Years</t>
        </is>
      </c>
      <c r="B4" s="6" t="n">
        <v>120404</v>
      </c>
    </row>
    <row r="5">
      <c r="A5" s="4" t="inlineStr">
        <is>
          <t>Greater Than 5 Years</t>
        </is>
      </c>
      <c r="B5" s="6" t="n">
        <v>115016</v>
      </c>
    </row>
    <row r="6">
      <c r="A6" s="4" t="inlineStr">
        <is>
          <t>Cross-maturity netting</t>
        </is>
      </c>
      <c r="B6" s="6" t="n">
        <v>-34513</v>
      </c>
    </row>
    <row r="7">
      <c r="A7" s="4" t="inlineStr">
        <is>
          <t>Total</t>
        </is>
      </c>
      <c r="B7" s="6" t="n">
        <v>598067</v>
      </c>
    </row>
    <row r="8">
      <c r="A8" s="4" t="inlineStr">
        <is>
          <t>Cross-product counterparty netting</t>
        </is>
      </c>
      <c r="B8" s="6" t="n">
        <v>-61679</v>
      </c>
    </row>
    <row r="9">
      <c r="A9" s="4" t="inlineStr">
        <is>
          <t>Total OTC derivative assets included in Financial instruments owned, at fair value</t>
        </is>
      </c>
      <c r="B9" s="6" t="n">
        <v>536388</v>
      </c>
    </row>
    <row r="10">
      <c r="A10" s="3" t="inlineStr">
        <is>
          <t>OTC Derivative Liabilities</t>
        </is>
      </c>
    </row>
    <row r="11">
      <c r="A11" s="4" t="inlineStr">
        <is>
          <t>0-12 Months</t>
        </is>
      </c>
      <c r="B11" s="6" t="n">
        <v>375698</v>
      </c>
    </row>
    <row r="12">
      <c r="A12" s="4" t="inlineStr">
        <is>
          <t>1-5 Years</t>
        </is>
      </c>
      <c r="B12" s="6" t="n">
        <v>1486034</v>
      </c>
    </row>
    <row r="13">
      <c r="A13" s="4" t="inlineStr">
        <is>
          <t>Greater Than 5 Years</t>
        </is>
      </c>
      <c r="B13" s="6" t="n">
        <v>187959</v>
      </c>
    </row>
    <row r="14">
      <c r="A14" s="4" t="inlineStr">
        <is>
          <t>Cross-maturity netting</t>
        </is>
      </c>
      <c r="B14" s="6" t="n">
        <v>-34513</v>
      </c>
    </row>
    <row r="15">
      <c r="A15" s="4" t="inlineStr">
        <is>
          <t>Total</t>
        </is>
      </c>
      <c r="B15" s="6" t="n">
        <v>2015178</v>
      </c>
    </row>
    <row r="16">
      <c r="A16" s="4" t="inlineStr">
        <is>
          <t>Cross-product counterparty netting</t>
        </is>
      </c>
      <c r="B16" s="6" t="n">
        <v>61679</v>
      </c>
    </row>
    <row r="17">
      <c r="A17" s="4" t="inlineStr">
        <is>
          <t>Total OTC derivative liabilities included in Financial instruments sold, not yet purchased, at fair value</t>
        </is>
      </c>
      <c r="B17" s="6" t="n">
        <v>1953499</v>
      </c>
    </row>
    <row r="18">
      <c r="A18" s="4" t="inlineStr">
        <is>
          <t>Exchange traded derivative assets and other credit agreements</t>
        </is>
      </c>
      <c r="B18" s="6" t="n">
        <v>210400</v>
      </c>
    </row>
    <row r="19">
      <c r="A19" s="4" t="inlineStr">
        <is>
          <t>Cash collateral received</t>
        </is>
      </c>
      <c r="B19" s="6" t="n">
        <v>176300</v>
      </c>
    </row>
    <row r="20">
      <c r="A20" s="4" t="inlineStr">
        <is>
          <t>Exchange traded derivative liabilities and other credit agreements</t>
        </is>
      </c>
      <c r="B20" s="6" t="n">
        <v>31500</v>
      </c>
    </row>
    <row r="21">
      <c r="A21" s="4" t="inlineStr">
        <is>
          <t>Cash collateral pledged</t>
        </is>
      </c>
      <c r="B21" s="6" t="n">
        <v>572800</v>
      </c>
    </row>
    <row r="22">
      <c r="A22" s="4" t="inlineStr">
        <is>
          <t>Commodity swaps, options and forwards</t>
        </is>
      </c>
    </row>
    <row r="23">
      <c r="A23" s="3" t="inlineStr">
        <is>
          <t>OTC Derivative Assets</t>
        </is>
      </c>
    </row>
    <row r="24">
      <c r="A24" s="4" t="inlineStr">
        <is>
          <t>0-12 Months</t>
        </is>
      </c>
      <c r="B24" s="6" t="n">
        <v>2703</v>
      </c>
    </row>
    <row r="25">
      <c r="A25" s="4" t="inlineStr">
        <is>
          <t>1-5 Years</t>
        </is>
      </c>
      <c r="B25" s="6" t="n">
        <v>0</v>
      </c>
    </row>
    <row r="26">
      <c r="A26" s="4" t="inlineStr">
        <is>
          <t>Greater Than 5 Years</t>
        </is>
      </c>
      <c r="B26" s="6" t="n">
        <v>0</v>
      </c>
    </row>
    <row r="27">
      <c r="A27" s="4" t="inlineStr">
        <is>
          <t>Cross-maturity netting</t>
        </is>
      </c>
      <c r="B27" s="6" t="n">
        <v>0</v>
      </c>
    </row>
    <row r="28">
      <c r="A28" s="4" t="inlineStr">
        <is>
          <t>Total</t>
        </is>
      </c>
      <c r="B28" s="6" t="n">
        <v>2703</v>
      </c>
    </row>
    <row r="29">
      <c r="A29" s="3" t="inlineStr">
        <is>
          <t>OTC Derivative Liabilities</t>
        </is>
      </c>
    </row>
    <row r="30">
      <c r="A30" s="4" t="inlineStr">
        <is>
          <t>0-12 Months</t>
        </is>
      </c>
      <c r="B30" s="6" t="n">
        <v>9862</v>
      </c>
    </row>
    <row r="31">
      <c r="A31" s="4" t="inlineStr">
        <is>
          <t>1-5 Years</t>
        </is>
      </c>
      <c r="B31" s="6" t="n">
        <v>0</v>
      </c>
    </row>
    <row r="32">
      <c r="A32" s="4" t="inlineStr">
        <is>
          <t>Greater Than 5 Years</t>
        </is>
      </c>
      <c r="B32" s="6" t="n">
        <v>0</v>
      </c>
    </row>
    <row r="33">
      <c r="A33" s="4" t="inlineStr">
        <is>
          <t>Cross-maturity netting</t>
        </is>
      </c>
      <c r="B33" s="6" t="n">
        <v>0</v>
      </c>
    </row>
    <row r="34">
      <c r="A34" s="4" t="inlineStr">
        <is>
          <t>Total</t>
        </is>
      </c>
      <c r="B34" s="6" t="n">
        <v>9862</v>
      </c>
    </row>
    <row r="35">
      <c r="A35" s="4" t="inlineStr">
        <is>
          <t>Equity options and forwards</t>
        </is>
      </c>
    </row>
    <row r="36">
      <c r="A36" s="3" t="inlineStr">
        <is>
          <t>OTC Derivative Assets</t>
        </is>
      </c>
    </row>
    <row r="37">
      <c r="A37" s="4" t="inlineStr">
        <is>
          <t>0-12 Months</t>
        </is>
      </c>
      <c r="B37" s="6" t="n">
        <v>26603</v>
      </c>
    </row>
    <row r="38">
      <c r="A38" s="4" t="inlineStr">
        <is>
          <t>1-5 Years</t>
        </is>
      </c>
      <c r="B38" s="6" t="n">
        <v>3524</v>
      </c>
    </row>
    <row r="39">
      <c r="A39" s="4" t="inlineStr">
        <is>
          <t>Greater Than 5 Years</t>
        </is>
      </c>
      <c r="B39" s="6" t="n">
        <v>0</v>
      </c>
    </row>
    <row r="40">
      <c r="A40" s="4" t="inlineStr">
        <is>
          <t>Cross-maturity netting</t>
        </is>
      </c>
      <c r="B40" s="6" t="n">
        <v>-8181</v>
      </c>
    </row>
    <row r="41">
      <c r="A41" s="4" t="inlineStr">
        <is>
          <t>Total</t>
        </is>
      </c>
      <c r="B41" s="6" t="n">
        <v>21946</v>
      </c>
    </row>
    <row r="42">
      <c r="A42" s="3" t="inlineStr">
        <is>
          <t>OTC Derivative Liabilities</t>
        </is>
      </c>
    </row>
    <row r="43">
      <c r="A43" s="4" t="inlineStr">
        <is>
          <t>0-12 Months</t>
        </is>
      </c>
      <c r="B43" s="6" t="n">
        <v>15539</v>
      </c>
    </row>
    <row r="44">
      <c r="A44" s="4" t="inlineStr">
        <is>
          <t>1-5 Years</t>
        </is>
      </c>
      <c r="B44" s="6" t="n">
        <v>642337</v>
      </c>
    </row>
    <row r="45">
      <c r="A45" s="4" t="inlineStr">
        <is>
          <t>Greater Than 5 Years</t>
        </is>
      </c>
      <c r="B45" s="6" t="n">
        <v>41996</v>
      </c>
    </row>
    <row r="46">
      <c r="A46" s="4" t="inlineStr">
        <is>
          <t>Cross-maturity netting</t>
        </is>
      </c>
      <c r="B46" s="6" t="n">
        <v>-8181</v>
      </c>
    </row>
    <row r="47">
      <c r="A47" s="4" t="inlineStr">
        <is>
          <t>Total</t>
        </is>
      </c>
      <c r="B47" s="6" t="n">
        <v>691691</v>
      </c>
    </row>
    <row r="48">
      <c r="A48" s="4" t="inlineStr">
        <is>
          <t>Credit default swaps</t>
        </is>
      </c>
    </row>
    <row r="49">
      <c r="A49" s="3" t="inlineStr">
        <is>
          <t>OTC Derivative Assets</t>
        </is>
      </c>
    </row>
    <row r="50">
      <c r="A50" s="4" t="inlineStr">
        <is>
          <t>0-12 Months</t>
        </is>
      </c>
      <c r="B50" s="6" t="n">
        <v>1</v>
      </c>
    </row>
    <row r="51">
      <c r="A51" s="4" t="inlineStr">
        <is>
          <t>1-5 Years</t>
        </is>
      </c>
      <c r="B51" s="6" t="n">
        <v>1226</v>
      </c>
    </row>
    <row r="52">
      <c r="A52" s="4" t="inlineStr">
        <is>
          <t>Greater Than 5 Years</t>
        </is>
      </c>
      <c r="B52" s="6" t="n">
        <v>497</v>
      </c>
    </row>
    <row r="53">
      <c r="A53" s="4" t="inlineStr">
        <is>
          <t>Cross-maturity netting</t>
        </is>
      </c>
      <c r="B53" s="6" t="n">
        <v>0</v>
      </c>
    </row>
    <row r="54">
      <c r="A54" s="4" t="inlineStr">
        <is>
          <t>Total</t>
        </is>
      </c>
      <c r="B54" s="6" t="n">
        <v>1724</v>
      </c>
    </row>
    <row r="55">
      <c r="A55" s="3" t="inlineStr">
        <is>
          <t>OTC Derivative Liabilities</t>
        </is>
      </c>
    </row>
    <row r="56">
      <c r="A56" s="4" t="inlineStr">
        <is>
          <t>0-12 Months</t>
        </is>
      </c>
      <c r="B56" s="6" t="n">
        <v>6</v>
      </c>
    </row>
    <row r="57">
      <c r="A57" s="4" t="inlineStr">
        <is>
          <t>1-5 Years</t>
        </is>
      </c>
      <c r="B57" s="6" t="n">
        <v>13690</v>
      </c>
    </row>
    <row r="58">
      <c r="A58" s="4" t="inlineStr">
        <is>
          <t>Greater Than 5 Years</t>
        </is>
      </c>
      <c r="B58" s="6" t="n">
        <v>11632</v>
      </c>
    </row>
    <row r="59">
      <c r="A59" s="4" t="inlineStr">
        <is>
          <t>Cross-maturity netting</t>
        </is>
      </c>
      <c r="B59" s="6" t="n">
        <v>0</v>
      </c>
    </row>
    <row r="60">
      <c r="A60" s="4" t="inlineStr">
        <is>
          <t>Total</t>
        </is>
      </c>
      <c r="B60" s="6" t="n">
        <v>25328</v>
      </c>
    </row>
    <row r="61">
      <c r="A61" s="4" t="inlineStr">
        <is>
          <t>Total return swap</t>
        </is>
      </c>
    </row>
    <row r="62">
      <c r="A62" s="3" t="inlineStr">
        <is>
          <t>OTC Derivative Assets</t>
        </is>
      </c>
    </row>
    <row r="63">
      <c r="A63" s="4" t="inlineStr">
        <is>
          <t>0-12 Months</t>
        </is>
      </c>
      <c r="B63" s="6" t="n">
        <v>124348</v>
      </c>
    </row>
    <row r="64">
      <c r="A64" s="4" t="inlineStr">
        <is>
          <t>1-5 Years</t>
        </is>
      </c>
      <c r="B64" s="6" t="n">
        <v>24144</v>
      </c>
    </row>
    <row r="65">
      <c r="A65" s="4" t="inlineStr">
        <is>
          <t>Greater Than 5 Years</t>
        </is>
      </c>
      <c r="B65" s="6" t="n">
        <v>0</v>
      </c>
    </row>
    <row r="66">
      <c r="A66" s="4" t="inlineStr">
        <is>
          <t>Cross-maturity netting</t>
        </is>
      </c>
      <c r="B66" s="6" t="n">
        <v>-1211</v>
      </c>
    </row>
    <row r="67">
      <c r="A67" s="4" t="inlineStr">
        <is>
          <t>Total</t>
        </is>
      </c>
      <c r="B67" s="6" t="n">
        <v>147281</v>
      </c>
    </row>
    <row r="68">
      <c r="A68" s="3" t="inlineStr">
        <is>
          <t>OTC Derivative Liabilities</t>
        </is>
      </c>
    </row>
    <row r="69">
      <c r="A69" s="4" t="inlineStr">
        <is>
          <t>0-12 Months</t>
        </is>
      </c>
      <c r="B69" s="6" t="n">
        <v>149353</v>
      </c>
    </row>
    <row r="70">
      <c r="A70" s="4" t="inlineStr">
        <is>
          <t>1-5 Years</t>
        </is>
      </c>
      <c r="B70" s="6" t="n">
        <v>777266</v>
      </c>
    </row>
    <row r="71">
      <c r="A71" s="4" t="inlineStr">
        <is>
          <t>Greater Than 5 Years</t>
        </is>
      </c>
      <c r="B71" s="6" t="n">
        <v>2042</v>
      </c>
    </row>
    <row r="72">
      <c r="A72" s="4" t="inlineStr">
        <is>
          <t>Cross-maturity netting</t>
        </is>
      </c>
      <c r="B72" s="6" t="n">
        <v>-1211</v>
      </c>
    </row>
    <row r="73">
      <c r="A73" s="4" t="inlineStr">
        <is>
          <t>Total</t>
        </is>
      </c>
      <c r="B73" s="6" t="n">
        <v>927450</v>
      </c>
    </row>
    <row r="74">
      <c r="A74" s="4" t="inlineStr">
        <is>
          <t>Foreign currency forwards, swaps and options</t>
        </is>
      </c>
    </row>
    <row r="75">
      <c r="A75" s="3" t="inlineStr">
        <is>
          <t>OTC Derivative Assets</t>
        </is>
      </c>
    </row>
    <row r="76">
      <c r="A76" s="4" t="inlineStr">
        <is>
          <t>0-12 Months</t>
        </is>
      </c>
      <c r="B76" s="6" t="n">
        <v>186348</v>
      </c>
    </row>
    <row r="77">
      <c r="A77" s="4" t="inlineStr">
        <is>
          <t>1-5 Years</t>
        </is>
      </c>
      <c r="B77" s="6" t="n">
        <v>4933</v>
      </c>
    </row>
    <row r="78">
      <c r="A78" s="4" t="inlineStr">
        <is>
          <t>Greater Than 5 Years</t>
        </is>
      </c>
      <c r="B78" s="6" t="n">
        <v>0</v>
      </c>
    </row>
    <row r="79">
      <c r="A79" s="4" t="inlineStr">
        <is>
          <t>Cross-maturity netting</t>
        </is>
      </c>
      <c r="B79" s="6" t="n">
        <v>-1959</v>
      </c>
    </row>
    <row r="80">
      <c r="A80" s="4" t="inlineStr">
        <is>
          <t>Total</t>
        </is>
      </c>
      <c r="B80" s="6" t="n">
        <v>189322</v>
      </c>
    </row>
    <row r="81">
      <c r="A81" s="3" t="inlineStr">
        <is>
          <t>OTC Derivative Liabilities</t>
        </is>
      </c>
    </row>
    <row r="82">
      <c r="A82" s="4" t="inlineStr">
        <is>
          <t>0-12 Months</t>
        </is>
      </c>
      <c r="B82" s="6" t="n">
        <v>159206</v>
      </c>
    </row>
    <row r="83">
      <c r="A83" s="4" t="inlineStr">
        <is>
          <t>1-5 Years</t>
        </is>
      </c>
      <c r="B83" s="6" t="n">
        <v>10028</v>
      </c>
    </row>
    <row r="84">
      <c r="A84" s="4" t="inlineStr">
        <is>
          <t>Greater Than 5 Years</t>
        </is>
      </c>
      <c r="B84" s="6" t="n">
        <v>0</v>
      </c>
    </row>
    <row r="85">
      <c r="A85" s="4" t="inlineStr">
        <is>
          <t>Cross-maturity netting</t>
        </is>
      </c>
      <c r="B85" s="6" t="n">
        <v>-1959</v>
      </c>
    </row>
    <row r="86">
      <c r="A86" s="4" t="inlineStr">
        <is>
          <t>Total</t>
        </is>
      </c>
      <c r="B86" s="6" t="n">
        <v>167275</v>
      </c>
    </row>
    <row r="87">
      <c r="A87" s="4" t="inlineStr">
        <is>
          <t>Interest rate swaps, options and forwards</t>
        </is>
      </c>
    </row>
    <row r="88">
      <c r="A88" s="3" t="inlineStr">
        <is>
          <t>OTC Derivative Assets</t>
        </is>
      </c>
    </row>
    <row r="89">
      <c r="A89" s="4" t="inlineStr">
        <is>
          <t>0-12 Months</t>
        </is>
      </c>
      <c r="B89" s="6" t="n">
        <v>25630</v>
      </c>
    </row>
    <row r="90">
      <c r="A90" s="4" t="inlineStr">
        <is>
          <t>1-5 Years</t>
        </is>
      </c>
      <c r="B90" s="6" t="n">
        <v>86577</v>
      </c>
    </row>
    <row r="91">
      <c r="A91" s="4" t="inlineStr">
        <is>
          <t>Greater Than 5 Years</t>
        </is>
      </c>
      <c r="B91" s="6" t="n">
        <v>114519</v>
      </c>
    </row>
    <row r="92">
      <c r="A92" s="4" t="inlineStr">
        <is>
          <t>Cross-maturity netting</t>
        </is>
      </c>
      <c r="B92" s="6" t="n">
        <v>-23162</v>
      </c>
    </row>
    <row r="93">
      <c r="A93" s="4" t="inlineStr">
        <is>
          <t>Total</t>
        </is>
      </c>
      <c r="B93" s="6" t="n">
        <v>203564</v>
      </c>
    </row>
    <row r="94">
      <c r="A94" s="3" t="inlineStr">
        <is>
          <t>OTC Derivative Liabilities</t>
        </is>
      </c>
    </row>
    <row r="95">
      <c r="A95" s="4" t="inlineStr">
        <is>
          <t>0-12 Months</t>
        </is>
      </c>
      <c r="B95" s="6" t="n">
        <v>11364</v>
      </c>
    </row>
    <row r="96">
      <c r="A96" s="4" t="inlineStr">
        <is>
          <t>1-5 Years</t>
        </is>
      </c>
      <c r="B96" s="6" t="n">
        <v>42713</v>
      </c>
    </row>
    <row r="97">
      <c r="A97" s="4" t="inlineStr">
        <is>
          <t>Greater Than 5 Years</t>
        </is>
      </c>
      <c r="B97" s="6" t="n">
        <v>132289</v>
      </c>
    </row>
    <row r="98">
      <c r="A98" s="4" t="inlineStr">
        <is>
          <t>Cross-maturity netting</t>
        </is>
      </c>
      <c r="B98" s="6" t="n">
        <v>-23162</v>
      </c>
    </row>
    <row r="99">
      <c r="A99" s="4" t="inlineStr">
        <is>
          <t>Total</t>
        </is>
      </c>
      <c r="B99" s="6" t="n">
        <v>163204</v>
      </c>
    </row>
    <row r="100">
      <c r="A100" s="4" t="inlineStr">
        <is>
          <t>Fixed income forwards</t>
        </is>
      </c>
    </row>
    <row r="101">
      <c r="A101" s="3" t="inlineStr">
        <is>
          <t>OTC Derivative Assets</t>
        </is>
      </c>
    </row>
    <row r="102">
      <c r="A102" s="4" t="inlineStr">
        <is>
          <t>0-12 Months</t>
        </is>
      </c>
      <c r="B102" s="6" t="n">
        <v>31527</v>
      </c>
    </row>
    <row r="103">
      <c r="A103" s="4" t="inlineStr">
        <is>
          <t>1-5 Years</t>
        </is>
      </c>
      <c r="B103" s="6" t="n">
        <v>0</v>
      </c>
    </row>
    <row r="104">
      <c r="A104" s="4" t="inlineStr">
        <is>
          <t>Greater Than 5 Years</t>
        </is>
      </c>
      <c r="B104" s="6" t="n">
        <v>0</v>
      </c>
    </row>
    <row r="105">
      <c r="A105" s="4" t="inlineStr">
        <is>
          <t>Cross-maturity netting</t>
        </is>
      </c>
      <c r="B105" s="6" t="n">
        <v>0</v>
      </c>
    </row>
    <row r="106">
      <c r="A106" s="4" t="inlineStr">
        <is>
          <t>Total</t>
        </is>
      </c>
      <c r="B106" s="6" t="n">
        <v>31527</v>
      </c>
    </row>
    <row r="107">
      <c r="A107" s="3" t="inlineStr">
        <is>
          <t>OTC Derivative Liabilities</t>
        </is>
      </c>
    </row>
    <row r="108">
      <c r="A108" s="4" t="inlineStr">
        <is>
          <t>0-12 Months</t>
        </is>
      </c>
      <c r="B108" s="6" t="n">
        <v>30368</v>
      </c>
    </row>
    <row r="109">
      <c r="A109" s="4" t="inlineStr">
        <is>
          <t>1-5 Years</t>
        </is>
      </c>
      <c r="B109" s="6" t="n">
        <v>0</v>
      </c>
    </row>
    <row r="110">
      <c r="A110" s="4" t="inlineStr">
        <is>
          <t>Greater Than 5 Years</t>
        </is>
      </c>
      <c r="B110" s="6" t="n">
        <v>0</v>
      </c>
    </row>
    <row r="111">
      <c r="A111" s="4" t="inlineStr">
        <is>
          <t>Cross-maturity netting</t>
        </is>
      </c>
      <c r="B111" s="6" t="n">
        <v>0</v>
      </c>
    </row>
    <row r="112">
      <c r="A112" s="4" t="inlineStr">
        <is>
          <t>Total</t>
        </is>
      </c>
      <c r="B112" s="5" t="n">
        <v>30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Cash (Parenthetical) - USD ($) $ in Thousands</t>
        </is>
      </c>
      <c r="B1" s="2" t="inlineStr">
        <is>
          <t>Nov. 30, 2021</t>
        </is>
      </c>
      <c r="C1" s="2" t="inlineStr">
        <is>
          <t>Nov. 30, 2020</t>
        </is>
      </c>
      <c r="D1" s="2" t="inlineStr">
        <is>
          <t>Nov. 30, 2019</t>
        </is>
      </c>
    </row>
    <row r="2">
      <c r="A2" s="3" t="inlineStr">
        <is>
          <t>Statement of Cash Flows [Abstract]</t>
        </is>
      </c>
    </row>
    <row r="3">
      <c r="A3" s="4" t="inlineStr">
        <is>
          <t>Cash and cash equivalents</t>
        </is>
      </c>
      <c r="B3" s="5" t="n">
        <v>10755133</v>
      </c>
      <c r="C3" s="5" t="n">
        <v>9055148</v>
      </c>
      <c r="D3" s="5" t="n">
        <v>7678821</v>
      </c>
    </row>
    <row r="4">
      <c r="A4" s="4" t="inlineStr">
        <is>
          <t>Cash and securities segregated and on deposit for regulatory purposes or deposited with clearing and depository organizations</t>
        </is>
      </c>
      <c r="B4" s="6" t="n">
        <v>1015107</v>
      </c>
      <c r="C4" s="6" t="n">
        <v>570084</v>
      </c>
      <c r="D4" s="6" t="n">
        <v>761809</v>
      </c>
    </row>
    <row r="5">
      <c r="A5" s="4" t="inlineStr">
        <is>
          <t>Other assets</t>
        </is>
      </c>
      <c r="B5" s="6" t="n">
        <v>58064</v>
      </c>
      <c r="C5" s="6" t="n">
        <v>39740</v>
      </c>
      <c r="D5" s="6" t="n">
        <v>39805</v>
      </c>
    </row>
    <row r="6">
      <c r="A6" s="4" t="inlineStr">
        <is>
          <t>Total cash, cash equivalents and restricted cash</t>
        </is>
      </c>
      <c r="B6" s="5" t="n">
        <v>11828304</v>
      </c>
      <c r="C6" s="5" t="n">
        <v>9664972</v>
      </c>
      <c r="D6" s="5" t="n">
        <v>84804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ounterparty Credit Quality with Respect to Fair Value of OTC Derivatives Assets (Details) $ in Thousands</t>
        </is>
      </c>
      <c r="B1" s="2" t="inlineStr">
        <is>
          <t>Nov. 30, 2021USD ($)</t>
        </is>
      </c>
    </row>
    <row r="2">
      <c r="A2" s="3" t="inlineStr">
        <is>
          <t>Derivative Instruments and Hedging Activities Disclosure [Abstract]</t>
        </is>
      </c>
    </row>
    <row r="3">
      <c r="A3" s="4" t="inlineStr">
        <is>
          <t>A- or higher</t>
        </is>
      </c>
      <c r="B3" s="5" t="n">
        <v>175204</v>
      </c>
    </row>
    <row r="4">
      <c r="A4" s="4" t="inlineStr">
        <is>
          <t>BBB- to BBB+</t>
        </is>
      </c>
      <c r="B4" s="6" t="n">
        <v>71870</v>
      </c>
    </row>
    <row r="5">
      <c r="A5" s="4" t="inlineStr">
        <is>
          <t>BB+ or lower</t>
        </is>
      </c>
      <c r="B5" s="6" t="n">
        <v>140008</v>
      </c>
    </row>
    <row r="6">
      <c r="A6" s="4" t="inlineStr">
        <is>
          <t>Unrated</t>
        </is>
      </c>
      <c r="B6" s="6" t="n">
        <v>149306</v>
      </c>
    </row>
    <row r="7">
      <c r="A7" s="4" t="inlineStr">
        <is>
          <t>Total OTC derivative assets included in Financial instruments owned, at fair value</t>
        </is>
      </c>
      <c r="B7" s="5" t="n">
        <v>5363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elated Derivative Contracts (Details) - USD ($) $ in Millions</t>
        </is>
      </c>
      <c r="B1" s="2" t="inlineStr">
        <is>
          <t>Nov. 30, 2021</t>
        </is>
      </c>
      <c r="C1" s="2" t="inlineStr">
        <is>
          <t>Nov. 30, 2020</t>
        </is>
      </c>
    </row>
    <row r="2">
      <c r="A2" s="4" t="inlineStr">
        <is>
          <t>Index credit default swaps</t>
        </is>
      </c>
    </row>
    <row r="3">
      <c r="A3" s="3" t="inlineStr">
        <is>
          <t>Derivative [Line Items]</t>
        </is>
      </c>
    </row>
    <row r="4">
      <c r="A4" s="4" t="inlineStr">
        <is>
          <t>Derivative notional amount</t>
        </is>
      </c>
      <c r="B4" s="8" t="n">
        <v>3910.8</v>
      </c>
      <c r="C4" s="8" t="n">
        <v>324.8</v>
      </c>
    </row>
    <row r="5">
      <c r="A5" s="4" t="inlineStr">
        <is>
          <t>Single name credit default swaps</t>
        </is>
      </c>
    </row>
    <row r="6">
      <c r="A6" s="3" t="inlineStr">
        <is>
          <t>Derivative [Line Items]</t>
        </is>
      </c>
    </row>
    <row r="7">
      <c r="A7" s="4" t="inlineStr">
        <is>
          <t>Derivative notional amount</t>
        </is>
      </c>
      <c r="B7" s="11" t="n">
        <v>17.8</v>
      </c>
      <c r="C7" s="11" t="n">
        <v>6.4</v>
      </c>
    </row>
    <row r="8">
      <c r="A8" s="4" t="inlineStr">
        <is>
          <t>Investment Grade | Index credit default swaps</t>
        </is>
      </c>
    </row>
    <row r="9">
      <c r="A9" s="3" t="inlineStr">
        <is>
          <t>Derivative [Line Items]</t>
        </is>
      </c>
    </row>
    <row r="10">
      <c r="A10" s="4" t="inlineStr">
        <is>
          <t>Derivative notional amount</t>
        </is>
      </c>
      <c r="B10" s="6" t="n">
        <v>2612</v>
      </c>
      <c r="C10" s="6" t="n">
        <v>62</v>
      </c>
    </row>
    <row r="11">
      <c r="A11" s="4" t="inlineStr">
        <is>
          <t>Investment Grade | Single name credit default swaps</t>
        </is>
      </c>
    </row>
    <row r="12">
      <c r="A12" s="3" t="inlineStr">
        <is>
          <t>Derivative [Line Items]</t>
        </is>
      </c>
    </row>
    <row r="13">
      <c r="A13" s="4" t="inlineStr">
        <is>
          <t>Derivative notional amount</t>
        </is>
      </c>
      <c r="B13" s="6" t="n">
        <v>0</v>
      </c>
      <c r="C13" s="6" t="n">
        <v>0</v>
      </c>
    </row>
    <row r="14">
      <c r="A14" s="4" t="inlineStr">
        <is>
          <t>Non-investment Grade | Index credit default swaps</t>
        </is>
      </c>
    </row>
    <row r="15">
      <c r="A15" s="3" t="inlineStr">
        <is>
          <t>Derivative [Line Items]</t>
        </is>
      </c>
    </row>
    <row r="16">
      <c r="A16" s="4" t="inlineStr">
        <is>
          <t>Derivative notional amount</t>
        </is>
      </c>
      <c r="B16" s="11" t="n">
        <v>1298.8</v>
      </c>
      <c r="C16" s="11" t="n">
        <v>262.8</v>
      </c>
    </row>
    <row r="17">
      <c r="A17" s="4" t="inlineStr">
        <is>
          <t>Non-investment Grade | Single name credit default swaps</t>
        </is>
      </c>
    </row>
    <row r="18">
      <c r="A18" s="3" t="inlineStr">
        <is>
          <t>Derivative [Line Items]</t>
        </is>
      </c>
    </row>
    <row r="19">
      <c r="A19" s="4" t="inlineStr">
        <is>
          <t>Derivative notional amount</t>
        </is>
      </c>
      <c r="B19" s="11" t="n">
        <v>17.6</v>
      </c>
      <c r="C19" s="11" t="n">
        <v>6.2</v>
      </c>
    </row>
    <row r="20">
      <c r="A20" s="4" t="inlineStr">
        <is>
          <t>Unrated | Index credit default swaps</t>
        </is>
      </c>
    </row>
    <row r="21">
      <c r="A21" s="3" t="inlineStr">
        <is>
          <t>Derivative [Line Items]</t>
        </is>
      </c>
    </row>
    <row r="22">
      <c r="A22" s="4" t="inlineStr">
        <is>
          <t>Derivative notional amount</t>
        </is>
      </c>
      <c r="B22" s="6" t="n">
        <v>0</v>
      </c>
      <c r="C22" s="6" t="n">
        <v>0</v>
      </c>
    </row>
    <row r="23">
      <c r="A23" s="4" t="inlineStr">
        <is>
          <t>Unrated | Single name credit default swaps</t>
        </is>
      </c>
    </row>
    <row r="24">
      <c r="A24" s="3" t="inlineStr">
        <is>
          <t>Derivative [Line Items]</t>
        </is>
      </c>
    </row>
    <row r="25">
      <c r="A25" s="4" t="inlineStr">
        <is>
          <t>Derivative notional amount</t>
        </is>
      </c>
      <c r="B25" s="8" t="n">
        <v>0.2</v>
      </c>
      <c r="C25" s="8"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1</t>
        </is>
      </c>
      <c r="C1" s="2" t="inlineStr">
        <is>
          <t>Nov. 30, 2020</t>
        </is>
      </c>
    </row>
    <row r="2">
      <c r="A2" s="3" t="inlineStr">
        <is>
          <t>Derivative Instruments and Hedging Activities Disclosure [Abstract]</t>
        </is>
      </c>
    </row>
    <row r="3">
      <c r="A3" s="4" t="inlineStr">
        <is>
          <t>Derivative instrument liabilities with credit-risk-related contingent features</t>
        </is>
      </c>
      <c r="B3" s="8" t="n">
        <v>821.5</v>
      </c>
      <c r="C3" s="8" t="n">
        <v>284.6</v>
      </c>
    </row>
    <row r="4">
      <c r="A4" s="4" t="inlineStr">
        <is>
          <t>Collateral posted</t>
        </is>
      </c>
      <c r="B4" s="11" t="n">
        <v>-160.5</v>
      </c>
      <c r="C4" s="11" t="n">
        <v>-129.8</v>
      </c>
    </row>
    <row r="5">
      <c r="A5" s="4" t="inlineStr">
        <is>
          <t>Collateral received</t>
        </is>
      </c>
      <c r="B5" s="11" t="n">
        <v>369.3</v>
      </c>
      <c r="C5" s="11" t="n">
        <v>141.4</v>
      </c>
    </row>
    <row r="6">
      <c r="A6" s="4" t="inlineStr">
        <is>
          <t>Return of and additional collateral required in the event of a credit rating downgrade below investment grade</t>
        </is>
      </c>
      <c r="B6" s="8" t="n">
        <v>1030.4</v>
      </c>
      <c r="C6" s="8" t="n">
        <v>2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Nov. 30, 2021</t>
        </is>
      </c>
      <c r="C1" s="2" t="inlineStr">
        <is>
          <t>Nov. 30, 2020</t>
        </is>
      </c>
    </row>
    <row r="2">
      <c r="A2" s="3" t="inlineStr">
        <is>
          <t>Transfer of Certain Financial Assets Accounted for as Secured Borrowings [Line Items]</t>
        </is>
      </c>
    </row>
    <row r="3">
      <c r="A3" s="4" t="inlineStr">
        <is>
          <t>Securities Lending Arrangements</t>
        </is>
      </c>
      <c r="B3" s="5" t="n">
        <v>1525721</v>
      </c>
      <c r="C3" s="5" t="n">
        <v>1810748</v>
      </c>
    </row>
    <row r="4">
      <c r="A4" s="4" t="inlineStr">
        <is>
          <t>Repurchase Agreements</t>
        </is>
      </c>
      <c r="B4" s="6" t="n">
        <v>16019400</v>
      </c>
      <c r="C4" s="6" t="n">
        <v>15159273</v>
      </c>
    </row>
    <row r="5">
      <c r="A5" s="4" t="inlineStr">
        <is>
          <t>Obligation to return securities received as collateral, at fair value</t>
        </is>
      </c>
      <c r="B5" s="6" t="n">
        <v>7289</v>
      </c>
      <c r="C5" s="6" t="n">
        <v>7517</v>
      </c>
    </row>
    <row r="6">
      <c r="A6" s="4" t="inlineStr">
        <is>
          <t>Total</t>
        </is>
      </c>
      <c r="B6" s="6" t="n">
        <v>17552410</v>
      </c>
      <c r="C6" s="6" t="n">
        <v>16977538</v>
      </c>
    </row>
    <row r="7">
      <c r="A7" s="4" t="inlineStr">
        <is>
          <t>Equity securities</t>
        </is>
      </c>
    </row>
    <row r="8">
      <c r="A8" s="3" t="inlineStr">
        <is>
          <t>Transfer of Certain Financial Assets Accounted for as Secured Borrowings [Line Items]</t>
        </is>
      </c>
    </row>
    <row r="9">
      <c r="A9" s="4" t="inlineStr">
        <is>
          <t>Securities Lending Arrangements</t>
        </is>
      </c>
      <c r="B9" s="6" t="n">
        <v>1160916</v>
      </c>
      <c r="C9" s="6" t="n">
        <v>1371978</v>
      </c>
    </row>
    <row r="10">
      <c r="A10" s="4" t="inlineStr">
        <is>
          <t>Repurchase Agreements</t>
        </is>
      </c>
      <c r="B10" s="6" t="n">
        <v>150602</v>
      </c>
      <c r="C10" s="6" t="n">
        <v>157912</v>
      </c>
    </row>
    <row r="11">
      <c r="A11" s="4" t="inlineStr">
        <is>
          <t>Obligation to return securities received as collateral, at fair value</t>
        </is>
      </c>
      <c r="B11" s="6" t="n">
        <v>7289</v>
      </c>
      <c r="C11" s="6" t="n">
        <v>7517</v>
      </c>
    </row>
    <row r="12">
      <c r="A12" s="4" t="inlineStr">
        <is>
          <t>Total</t>
        </is>
      </c>
      <c r="B12" s="6" t="n">
        <v>1318807</v>
      </c>
      <c r="C12" s="6" t="n">
        <v>1537407</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6" t="n">
        <v>321356</v>
      </c>
      <c r="C15" s="6" t="n">
        <v>369218</v>
      </c>
    </row>
    <row r="16">
      <c r="A16" s="4" t="inlineStr">
        <is>
          <t>Repurchase Agreements</t>
        </is>
      </c>
      <c r="B16" s="6" t="n">
        <v>2684458</v>
      </c>
      <c r="C16" s="6" t="n">
        <v>1869844</v>
      </c>
    </row>
    <row r="17">
      <c r="A17" s="4" t="inlineStr">
        <is>
          <t>Obligation to return securities received as collateral, at fair value</t>
        </is>
      </c>
      <c r="B17" s="6" t="n">
        <v>0</v>
      </c>
      <c r="C17" s="6" t="n">
        <v>0</v>
      </c>
    </row>
    <row r="18">
      <c r="A18" s="4" t="inlineStr">
        <is>
          <t>Total</t>
        </is>
      </c>
      <c r="B18" s="6" t="n">
        <v>3005814</v>
      </c>
      <c r="C18" s="6" t="n">
        <v>2239062</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6" t="n">
        <v>0</v>
      </c>
      <c r="C21" s="6" t="n">
        <v>0</v>
      </c>
    </row>
    <row r="22">
      <c r="A22" s="4" t="inlineStr">
        <is>
          <t>Repurchase Agreements</t>
        </is>
      </c>
      <c r="B22" s="6" t="n">
        <v>1209442</v>
      </c>
      <c r="C22" s="6" t="n">
        <v>1547140</v>
      </c>
    </row>
    <row r="23">
      <c r="A23" s="4" t="inlineStr">
        <is>
          <t>Obligation to return securities received as collateral, at fair value</t>
        </is>
      </c>
      <c r="B23" s="6" t="n">
        <v>0</v>
      </c>
      <c r="C23" s="6" t="n">
        <v>0</v>
      </c>
    </row>
    <row r="24">
      <c r="A24" s="4" t="inlineStr">
        <is>
          <t>Total</t>
        </is>
      </c>
      <c r="B24" s="6" t="n">
        <v>1209442</v>
      </c>
      <c r="C24" s="6" t="n">
        <v>1547140</v>
      </c>
    </row>
    <row r="25">
      <c r="A25" s="4" t="inlineStr">
        <is>
          <t>US Treasury and Government</t>
        </is>
      </c>
    </row>
    <row r="26">
      <c r="A26" s="3" t="inlineStr">
        <is>
          <t>Transfer of Certain Financial Assets Accounted for as Secured Borrowings [Line Items]</t>
        </is>
      </c>
    </row>
    <row r="27">
      <c r="A27" s="4" t="inlineStr">
        <is>
          <t>Securities Lending Arrangements</t>
        </is>
      </c>
      <c r="B27" s="6" t="n">
        <v>6348</v>
      </c>
      <c r="C27" s="6" t="n">
        <v>14789</v>
      </c>
    </row>
    <row r="28">
      <c r="A28" s="4" t="inlineStr">
        <is>
          <t>Repurchase Agreements</t>
        </is>
      </c>
      <c r="B28" s="6" t="n">
        <v>8426536</v>
      </c>
      <c r="C28" s="6" t="n">
        <v>7149992</v>
      </c>
    </row>
    <row r="29">
      <c r="A29" s="4" t="inlineStr">
        <is>
          <t>Obligation to return securities received as collateral, at fair value</t>
        </is>
      </c>
      <c r="B29" s="6" t="n">
        <v>0</v>
      </c>
      <c r="C29" s="6" t="n">
        <v>0</v>
      </c>
    </row>
    <row r="30">
      <c r="A30" s="4" t="inlineStr">
        <is>
          <t>Total</t>
        </is>
      </c>
      <c r="B30" s="6" t="n">
        <v>8432884</v>
      </c>
      <c r="C30" s="6" t="n">
        <v>7164781</v>
      </c>
    </row>
    <row r="31">
      <c r="A31" s="4" t="inlineStr">
        <is>
          <t>Municipal securities</t>
        </is>
      </c>
    </row>
    <row r="32">
      <c r="A32" s="3" t="inlineStr">
        <is>
          <t>Transfer of Certain Financial Assets Accounted for as Secured Borrowings [Line Items]</t>
        </is>
      </c>
    </row>
    <row r="33">
      <c r="A33" s="4" t="inlineStr">
        <is>
          <t>Securities Lending Arrangements</t>
        </is>
      </c>
      <c r="B33" s="6" t="n">
        <v>0</v>
      </c>
      <c r="C33" s="6" t="n">
        <v>0</v>
      </c>
    </row>
    <row r="34">
      <c r="A34" s="4" t="inlineStr">
        <is>
          <t>Repurchase Agreements</t>
        </is>
      </c>
      <c r="B34" s="6" t="n">
        <v>413073</v>
      </c>
      <c r="C34" s="6" t="n">
        <v>278470</v>
      </c>
    </row>
    <row r="35">
      <c r="A35" s="4" t="inlineStr">
        <is>
          <t>Obligation to return securities received as collateral, at fair value</t>
        </is>
      </c>
      <c r="B35" s="6" t="n">
        <v>0</v>
      </c>
      <c r="C35" s="6" t="n">
        <v>0</v>
      </c>
    </row>
    <row r="36">
      <c r="A36" s="4" t="inlineStr">
        <is>
          <t>Total</t>
        </is>
      </c>
      <c r="B36" s="6" t="n">
        <v>413073</v>
      </c>
      <c r="C36" s="6" t="n">
        <v>278470</v>
      </c>
    </row>
    <row r="37">
      <c r="A37" s="4" t="inlineStr">
        <is>
          <t>Sovereign securities</t>
        </is>
      </c>
    </row>
    <row r="38">
      <c r="A38" s="3" t="inlineStr">
        <is>
          <t>Transfer of Certain Financial Assets Accounted for as Secured Borrowings [Line Items]</t>
        </is>
      </c>
    </row>
    <row r="39">
      <c r="A39" s="4" t="inlineStr">
        <is>
          <t>Securities Lending Arrangements</t>
        </is>
      </c>
      <c r="B39" s="6" t="n">
        <v>37101</v>
      </c>
      <c r="C39" s="6" t="n">
        <v>54763</v>
      </c>
    </row>
    <row r="40">
      <c r="A40" s="4" t="inlineStr">
        <is>
          <t>Repurchase Agreements</t>
        </is>
      </c>
      <c r="B40" s="6" t="n">
        <v>2422901</v>
      </c>
      <c r="C40" s="6" t="n">
        <v>2763032</v>
      </c>
    </row>
    <row r="41">
      <c r="A41" s="4" t="inlineStr">
        <is>
          <t>Obligation to return securities received as collateral, at fair value</t>
        </is>
      </c>
      <c r="B41" s="6" t="n">
        <v>0</v>
      </c>
      <c r="C41" s="6" t="n">
        <v>0</v>
      </c>
    </row>
    <row r="42">
      <c r="A42" s="4" t="inlineStr">
        <is>
          <t>Total</t>
        </is>
      </c>
      <c r="B42" s="6" t="n">
        <v>2460002</v>
      </c>
      <c r="C42" s="6" t="n">
        <v>2817795</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6" t="n">
        <v>0</v>
      </c>
      <c r="C45" s="6" t="n">
        <v>0</v>
      </c>
    </row>
    <row r="46">
      <c r="A46" s="4" t="inlineStr">
        <is>
          <t>Repurchase Agreements</t>
        </is>
      </c>
      <c r="B46" s="6" t="n">
        <v>712388</v>
      </c>
      <c r="C46" s="6" t="n">
        <v>1392883</v>
      </c>
    </row>
    <row r="47">
      <c r="A47" s="4" t="inlineStr">
        <is>
          <t>Obligation to return securities received as collateral, at fair value</t>
        </is>
      </c>
      <c r="B47" s="6" t="n">
        <v>0</v>
      </c>
      <c r="C47" s="6" t="n">
        <v>0</v>
      </c>
    </row>
    <row r="48">
      <c r="A48" s="4" t="inlineStr">
        <is>
          <t>Total</t>
        </is>
      </c>
      <c r="B48" s="5" t="n">
        <v>712388</v>
      </c>
      <c r="C48" s="5" t="n">
        <v>13928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Nov. 30, 2021</t>
        </is>
      </c>
      <c r="C1" s="2" t="inlineStr">
        <is>
          <t>Nov. 30, 2020</t>
        </is>
      </c>
    </row>
    <row r="2">
      <c r="A2" s="3" t="inlineStr">
        <is>
          <t>Transfer of Certain Financial Assets Accounted for as Secured Borrowings [Line Items]</t>
        </is>
      </c>
    </row>
    <row r="3">
      <c r="A3" s="4" t="inlineStr">
        <is>
          <t>Securities lending arrangements</t>
        </is>
      </c>
      <c r="B3" s="5" t="n">
        <v>1525721</v>
      </c>
      <c r="C3" s="5" t="n">
        <v>1810748</v>
      </c>
    </row>
    <row r="4">
      <c r="A4" s="4" t="inlineStr">
        <is>
          <t>Repurchase agreements</t>
        </is>
      </c>
      <c r="B4" s="6" t="n">
        <v>16019400</v>
      </c>
      <c r="C4" s="6" t="n">
        <v>15159273</v>
      </c>
    </row>
    <row r="5">
      <c r="A5" s="4" t="inlineStr">
        <is>
          <t>Obligation to Return Securities Received as Collateral, at Fair Value</t>
        </is>
      </c>
      <c r="B5" s="6" t="n">
        <v>7289</v>
      </c>
      <c r="C5" s="6" t="n">
        <v>7517</v>
      </c>
    </row>
    <row r="6">
      <c r="A6" s="4" t="inlineStr">
        <is>
          <t>Total</t>
        </is>
      </c>
      <c r="B6" s="6" t="n">
        <v>17552410</v>
      </c>
      <c r="C6" s="6" t="n">
        <v>16977538</v>
      </c>
    </row>
    <row r="7">
      <c r="A7" s="4" t="inlineStr">
        <is>
          <t>Overnight and Continuous</t>
        </is>
      </c>
    </row>
    <row r="8">
      <c r="A8" s="3" t="inlineStr">
        <is>
          <t>Transfer of Certain Financial Assets Accounted for as Secured Borrowings [Line Items]</t>
        </is>
      </c>
    </row>
    <row r="9">
      <c r="A9" s="4" t="inlineStr">
        <is>
          <t>Securities lending arrangements</t>
        </is>
      </c>
      <c r="B9" s="6" t="n">
        <v>595628</v>
      </c>
      <c r="C9" s="6" t="n">
        <v>636256</v>
      </c>
    </row>
    <row r="10">
      <c r="A10" s="4" t="inlineStr">
        <is>
          <t>Repurchase agreements</t>
        </is>
      </c>
      <c r="B10" s="6" t="n">
        <v>6551934</v>
      </c>
      <c r="C10" s="6" t="n">
        <v>5510476</v>
      </c>
    </row>
    <row r="11">
      <c r="A11" s="4" t="inlineStr">
        <is>
          <t>Obligation to Return Securities Received as Collateral, at Fair Value</t>
        </is>
      </c>
      <c r="B11" s="6" t="n">
        <v>7289</v>
      </c>
      <c r="C11" s="6" t="n">
        <v>7517</v>
      </c>
    </row>
    <row r="12">
      <c r="A12" s="4" t="inlineStr">
        <is>
          <t>Total</t>
        </is>
      </c>
      <c r="B12" s="6" t="n">
        <v>7154851</v>
      </c>
      <c r="C12" s="6" t="n">
        <v>6154249</v>
      </c>
    </row>
    <row r="13">
      <c r="A13" s="4" t="inlineStr">
        <is>
          <t>Up to 30 Days</t>
        </is>
      </c>
    </row>
    <row r="14">
      <c r="A14" s="3" t="inlineStr">
        <is>
          <t>Transfer of Certain Financial Assets Accounted for as Secured Borrowings [Line Items]</t>
        </is>
      </c>
    </row>
    <row r="15">
      <c r="A15" s="4" t="inlineStr">
        <is>
          <t>Securities lending arrangements</t>
        </is>
      </c>
      <c r="B15" s="6" t="n">
        <v>1318</v>
      </c>
      <c r="C15" s="6" t="n">
        <v>59735</v>
      </c>
    </row>
    <row r="16">
      <c r="A16" s="4" t="inlineStr">
        <is>
          <t>Repurchase agreements</t>
        </is>
      </c>
      <c r="B16" s="6" t="n">
        <v>1798716</v>
      </c>
      <c r="C16" s="6" t="n">
        <v>1747526</v>
      </c>
    </row>
    <row r="17">
      <c r="A17" s="4" t="inlineStr">
        <is>
          <t>Obligation to Return Securities Received as Collateral, at Fair Value</t>
        </is>
      </c>
      <c r="B17" s="6" t="n">
        <v>0</v>
      </c>
      <c r="C17" s="6" t="n">
        <v>0</v>
      </c>
    </row>
    <row r="18">
      <c r="A18" s="4" t="inlineStr">
        <is>
          <t>Total</t>
        </is>
      </c>
      <c r="B18" s="6" t="n">
        <v>1800034</v>
      </c>
      <c r="C18" s="6" t="n">
        <v>1807261</v>
      </c>
    </row>
    <row r="19">
      <c r="A19" s="4" t="inlineStr">
        <is>
          <t>31 to 90 Days</t>
        </is>
      </c>
    </row>
    <row r="20">
      <c r="A20" s="3" t="inlineStr">
        <is>
          <t>Transfer of Certain Financial Assets Accounted for as Secured Borrowings [Line Items]</t>
        </is>
      </c>
    </row>
    <row r="21">
      <c r="A21" s="4" t="inlineStr">
        <is>
          <t>Securities lending arrangements</t>
        </is>
      </c>
      <c r="B21" s="6" t="n">
        <v>539623</v>
      </c>
      <c r="C21" s="6" t="n">
        <v>459455</v>
      </c>
    </row>
    <row r="22">
      <c r="A22" s="4" t="inlineStr">
        <is>
          <t>Repurchase agreements</t>
        </is>
      </c>
      <c r="B22" s="6" t="n">
        <v>4361993</v>
      </c>
      <c r="C22" s="6" t="n">
        <v>5019885</v>
      </c>
    </row>
    <row r="23">
      <c r="A23" s="4" t="inlineStr">
        <is>
          <t>Obligation to Return Securities Received as Collateral, at Fair Value</t>
        </is>
      </c>
      <c r="B23" s="6" t="n">
        <v>0</v>
      </c>
      <c r="C23" s="6" t="n">
        <v>0</v>
      </c>
    </row>
    <row r="24">
      <c r="A24" s="4" t="inlineStr">
        <is>
          <t>Total</t>
        </is>
      </c>
      <c r="B24" s="6" t="n">
        <v>4901616</v>
      </c>
      <c r="C24" s="6" t="n">
        <v>5479340</v>
      </c>
    </row>
    <row r="25">
      <c r="A25" s="4" t="inlineStr">
        <is>
          <t>Greater than 90 Days</t>
        </is>
      </c>
    </row>
    <row r="26">
      <c r="A26" s="3" t="inlineStr">
        <is>
          <t>Transfer of Certain Financial Assets Accounted for as Secured Borrowings [Line Items]</t>
        </is>
      </c>
    </row>
    <row r="27">
      <c r="A27" s="4" t="inlineStr">
        <is>
          <t>Securities lending arrangements</t>
        </is>
      </c>
      <c r="B27" s="6" t="n">
        <v>389152</v>
      </c>
      <c r="C27" s="6" t="n">
        <v>655302</v>
      </c>
    </row>
    <row r="28">
      <c r="A28" s="4" t="inlineStr">
        <is>
          <t>Repurchase agreements</t>
        </is>
      </c>
      <c r="B28" s="6" t="n">
        <v>3306757</v>
      </c>
      <c r="C28" s="6" t="n">
        <v>2881386</v>
      </c>
    </row>
    <row r="29">
      <c r="A29" s="4" t="inlineStr">
        <is>
          <t>Obligation to Return Securities Received as Collateral, at Fair Value</t>
        </is>
      </c>
      <c r="B29" s="6" t="n">
        <v>0</v>
      </c>
      <c r="C29" s="6" t="n">
        <v>0</v>
      </c>
    </row>
    <row r="30">
      <c r="A30" s="4" t="inlineStr">
        <is>
          <t>Total</t>
        </is>
      </c>
      <c r="B30" s="5" t="n">
        <v>3695909</v>
      </c>
      <c r="C30" s="5" t="n">
        <v>35366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Narrative (Details) - USD ($) $ in Thousands</t>
        </is>
      </c>
      <c r="B1" s="2" t="inlineStr">
        <is>
          <t>Nov. 30, 2021</t>
        </is>
      </c>
      <c r="C1" s="2" t="inlineStr">
        <is>
          <t>Nov. 30, 2020</t>
        </is>
      </c>
    </row>
    <row r="2">
      <c r="A2" s="3" t="inlineStr">
        <is>
          <t>Investments, Debt and Equity Securities [Abstract]</t>
        </is>
      </c>
    </row>
    <row r="3">
      <c r="A3" s="4" t="inlineStr">
        <is>
          <t>Fair value of securities received as collateral that may be sold or repledged</t>
        </is>
      </c>
      <c r="B3" s="5" t="n">
        <v>31970000</v>
      </c>
      <c r="C3" s="5" t="n">
        <v>25850000</v>
      </c>
    </row>
    <row r="4">
      <c r="A4" s="4" t="inlineStr">
        <is>
          <t>Cash and securities segregated and on deposit for regulatory purposes or deposited with clearing and depository organizations</t>
        </is>
      </c>
      <c r="B4" s="5" t="n">
        <v>1015107</v>
      </c>
      <c r="C4" s="5" t="n">
        <v>6043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Collateralized Transactions - Offsetting of Securities Financing Agreements (Details) - USD ($) $ in Thousands</t>
        </is>
      </c>
      <c r="B1" s="2" t="inlineStr">
        <is>
          <t>Nov. 30, 2021</t>
        </is>
      </c>
      <c r="C1" s="2" t="inlineStr">
        <is>
          <t>Nov. 30, 2020</t>
        </is>
      </c>
    </row>
    <row r="2">
      <c r="A2" s="3" t="inlineStr">
        <is>
          <t>Securities borrowing arrangements, Assets</t>
        </is>
      </c>
    </row>
    <row r="3">
      <c r="A3" s="4" t="inlineStr">
        <is>
          <t>Gross Amounts</t>
        </is>
      </c>
      <c r="B3" s="5" t="n">
        <v>6409420</v>
      </c>
      <c r="C3" s="5" t="n">
        <v>6934762</v>
      </c>
    </row>
    <row r="4">
      <c r="A4" s="4" t="inlineStr">
        <is>
          <t>Netting in Consolidated Statements of Financial Condition</t>
        </is>
      </c>
      <c r="B4" s="6" t="n">
        <v>0</v>
      </c>
      <c r="C4" s="6" t="n">
        <v>0</v>
      </c>
    </row>
    <row r="5">
      <c r="A5" s="4" t="inlineStr">
        <is>
          <t>Net Amounts in Consolidated Statements of Financial Condition</t>
        </is>
      </c>
      <c r="B5" s="6" t="n">
        <v>6409420</v>
      </c>
      <c r="C5" s="6" t="n">
        <v>6934762</v>
      </c>
    </row>
    <row r="6">
      <c r="A6" s="4" t="inlineStr">
        <is>
          <t>Additional amounts available for setoff</t>
        </is>
      </c>
      <c r="B6" s="6" t="n">
        <v>-271475</v>
      </c>
      <c r="C6" s="6" t="n">
        <v>-395342</v>
      </c>
    </row>
    <row r="7">
      <c r="A7" s="4" t="inlineStr">
        <is>
          <t>Available collateral</t>
        </is>
      </c>
      <c r="B7" s="6" t="n">
        <v>-1528206</v>
      </c>
      <c r="C7" s="6" t="n">
        <v>-1706046</v>
      </c>
    </row>
    <row r="8">
      <c r="A8" s="4" t="inlineStr">
        <is>
          <t>Net amount</t>
        </is>
      </c>
      <c r="B8" s="6" t="n">
        <v>4609739</v>
      </c>
      <c r="C8" s="6" t="n">
        <v>4833374</v>
      </c>
    </row>
    <row r="9">
      <c r="A9" s="3" t="inlineStr">
        <is>
          <t>Reverse repurchase agreements, Assets</t>
        </is>
      </c>
    </row>
    <row r="10">
      <c r="A10" s="4" t="inlineStr">
        <is>
          <t>Gross Amounts</t>
        </is>
      </c>
      <c r="B10" s="6" t="n">
        <v>15215785</v>
      </c>
      <c r="C10" s="6" t="n">
        <v>11939773</v>
      </c>
    </row>
    <row r="11">
      <c r="A11" s="4" t="inlineStr">
        <is>
          <t>Netting in Consolidated Statements of Financial Condition</t>
        </is>
      </c>
      <c r="B11" s="6" t="n">
        <v>-7573301</v>
      </c>
      <c r="C11" s="6" t="n">
        <v>-6843004</v>
      </c>
    </row>
    <row r="12">
      <c r="A12" s="4" t="inlineStr">
        <is>
          <t>Net Amounts in Consolidated Statements of Financial Condition</t>
        </is>
      </c>
      <c r="B12" s="6" t="n">
        <v>7642484</v>
      </c>
      <c r="C12" s="6" t="n">
        <v>5096769</v>
      </c>
    </row>
    <row r="13">
      <c r="A13" s="4" t="inlineStr">
        <is>
          <t>Additional amounts available for setoff</t>
        </is>
      </c>
      <c r="B13" s="6" t="n">
        <v>-540312</v>
      </c>
      <c r="C13" s="6" t="n">
        <v>-412327</v>
      </c>
    </row>
    <row r="14">
      <c r="A14" s="4" t="inlineStr">
        <is>
          <t>Available collateral</t>
        </is>
      </c>
      <c r="B14" s="6" t="n">
        <v>-7048823</v>
      </c>
      <c r="C14" s="6" t="n">
        <v>-4578560</v>
      </c>
    </row>
    <row r="15">
      <c r="A15" s="4" t="inlineStr">
        <is>
          <t>Net amount</t>
        </is>
      </c>
      <c r="B15" s="6" t="n">
        <v>53349</v>
      </c>
      <c r="C15" s="6" t="n">
        <v>105882</v>
      </c>
    </row>
    <row r="16">
      <c r="A16" s="3" t="inlineStr">
        <is>
          <t>Securities lending arrangements, Liabilities</t>
        </is>
      </c>
    </row>
    <row r="17">
      <c r="A17" s="4" t="inlineStr">
        <is>
          <t>Gross Amounts</t>
        </is>
      </c>
      <c r="B17" s="6" t="n">
        <v>1525721</v>
      </c>
      <c r="C17" s="6" t="n">
        <v>1810748</v>
      </c>
    </row>
    <row r="18">
      <c r="A18" s="4" t="inlineStr">
        <is>
          <t>Netting in Consolidated Statements of Financial Condition</t>
        </is>
      </c>
      <c r="B18" s="6" t="n">
        <v>0</v>
      </c>
      <c r="C18" s="6" t="n">
        <v>0</v>
      </c>
    </row>
    <row r="19">
      <c r="A19" s="4" t="inlineStr">
        <is>
          <t>Net Amounts in Consolidated Statements of Financial Condition</t>
        </is>
      </c>
      <c r="B19" s="6" t="n">
        <v>1525721</v>
      </c>
      <c r="C19" s="6" t="n">
        <v>1810748</v>
      </c>
    </row>
    <row r="20">
      <c r="A20" s="4" t="inlineStr">
        <is>
          <t>Additional amounts available for setoff</t>
        </is>
      </c>
      <c r="B20" s="6" t="n">
        <v>-271475</v>
      </c>
      <c r="C20" s="6" t="n">
        <v>-395342</v>
      </c>
    </row>
    <row r="21">
      <c r="A21" s="4" t="inlineStr">
        <is>
          <t>Available collateral</t>
        </is>
      </c>
      <c r="B21" s="6" t="n">
        <v>-1213563</v>
      </c>
      <c r="C21" s="6" t="n">
        <v>-1397550</v>
      </c>
    </row>
    <row r="22">
      <c r="A22" s="4" t="inlineStr">
        <is>
          <t>Net amount</t>
        </is>
      </c>
      <c r="B22" s="6" t="n">
        <v>40683</v>
      </c>
      <c r="C22" s="6" t="n">
        <v>17856</v>
      </c>
    </row>
    <row r="23">
      <c r="A23" s="3" t="inlineStr">
        <is>
          <t>Repurchase agreements, Liabilities</t>
        </is>
      </c>
    </row>
    <row r="24">
      <c r="A24" s="4" t="inlineStr">
        <is>
          <t>Gross Amounts</t>
        </is>
      </c>
      <c r="B24" s="6" t="n">
        <v>16019400</v>
      </c>
      <c r="C24" s="6" t="n">
        <v>15159273</v>
      </c>
    </row>
    <row r="25">
      <c r="A25" s="4" t="inlineStr">
        <is>
          <t>Netting in Consolidated Statements of Financial Condition</t>
        </is>
      </c>
      <c r="B25" s="6" t="n">
        <v>-7573301</v>
      </c>
      <c r="C25" s="6" t="n">
        <v>-6843004</v>
      </c>
    </row>
    <row r="26">
      <c r="A26" s="4" t="inlineStr">
        <is>
          <t>Net Amounts in Consolidated Statements of Financial Condition</t>
        </is>
      </c>
      <c r="B26" s="6" t="n">
        <v>8446099</v>
      </c>
      <c r="C26" s="6" t="n">
        <v>8316269</v>
      </c>
    </row>
    <row r="27">
      <c r="A27" s="4" t="inlineStr">
        <is>
          <t>Additional amounts available for setoff</t>
        </is>
      </c>
      <c r="B27" s="6" t="n">
        <v>-540312</v>
      </c>
      <c r="C27" s="6" t="n">
        <v>-412327</v>
      </c>
    </row>
    <row r="28">
      <c r="A28" s="4" t="inlineStr">
        <is>
          <t>Available collateral</t>
        </is>
      </c>
      <c r="B28" s="6" t="n">
        <v>-7336585</v>
      </c>
      <c r="C28" s="6" t="n">
        <v>-7122422</v>
      </c>
    </row>
    <row r="29">
      <c r="A29" s="4" t="inlineStr">
        <is>
          <t>Net amount</t>
        </is>
      </c>
      <c r="B29" s="6" t="n">
        <v>569202</v>
      </c>
      <c r="C29" s="6" t="n">
        <v>781520</v>
      </c>
    </row>
    <row r="30">
      <c r="A30" s="4" t="inlineStr">
        <is>
          <t>Securities borrowing agreement, subject to review</t>
        </is>
      </c>
      <c r="B30" s="6" t="n">
        <v>4510000</v>
      </c>
      <c r="C30" s="6" t="n">
        <v>4760000</v>
      </c>
    </row>
    <row r="31">
      <c r="A31" s="4" t="inlineStr">
        <is>
          <t>Securities borrowing agreement, collateral received, subject to review</t>
        </is>
      </c>
      <c r="B31" s="6" t="n">
        <v>4350000</v>
      </c>
      <c r="C31" s="6" t="n">
        <v>4620000</v>
      </c>
    </row>
    <row r="32">
      <c r="A32" s="4" t="inlineStr">
        <is>
          <t>Repurchase agreement, net amount, subject to review</t>
        </is>
      </c>
      <c r="B32" s="6" t="n">
        <v>765000</v>
      </c>
      <c r="C32" s="6" t="n">
        <v>720000</v>
      </c>
    </row>
    <row r="33">
      <c r="A33" s="4" t="inlineStr">
        <is>
          <t>Repurchase agreements, collateral pledged, subject to review</t>
        </is>
      </c>
      <c r="B33" s="6" t="n">
        <v>781800</v>
      </c>
      <c r="C33" s="6" t="n">
        <v>733900</v>
      </c>
    </row>
    <row r="34">
      <c r="A34" s="4" t="inlineStr">
        <is>
          <t>Obligation to return securities received as collateral, at fair value</t>
        </is>
      </c>
    </row>
    <row r="35">
      <c r="A35" s="3" t="inlineStr">
        <is>
          <t>Securities lending arrangements, Liabilities</t>
        </is>
      </c>
    </row>
    <row r="36">
      <c r="A36" s="4" t="inlineStr">
        <is>
          <t>Gross Amounts</t>
        </is>
      </c>
      <c r="B36" s="6" t="n">
        <v>7289</v>
      </c>
      <c r="C36" s="6" t="n">
        <v>7517</v>
      </c>
    </row>
    <row r="37">
      <c r="A37" s="4" t="inlineStr">
        <is>
          <t>Netting in Consolidated Statements of Financial Condition</t>
        </is>
      </c>
      <c r="B37" s="6" t="n">
        <v>0</v>
      </c>
      <c r="C37" s="6" t="n">
        <v>0</v>
      </c>
    </row>
    <row r="38">
      <c r="A38" s="4" t="inlineStr">
        <is>
          <t>Net Amounts in Consolidated Statements of Financial Condition</t>
        </is>
      </c>
      <c r="B38" s="6" t="n">
        <v>7289</v>
      </c>
      <c r="C38" s="6" t="n">
        <v>7517</v>
      </c>
    </row>
    <row r="39">
      <c r="A39" s="4" t="inlineStr">
        <is>
          <t>Additional amounts available for setoff</t>
        </is>
      </c>
      <c r="B39" s="6" t="n">
        <v>0</v>
      </c>
      <c r="C39" s="6" t="n">
        <v>0</v>
      </c>
    </row>
    <row r="40">
      <c r="A40" s="4" t="inlineStr">
        <is>
          <t>Available collateral</t>
        </is>
      </c>
      <c r="B40" s="6" t="n">
        <v>-7289</v>
      </c>
      <c r="C40" s="6" t="n">
        <v>0</v>
      </c>
    </row>
    <row r="41">
      <c r="A41" s="4" t="inlineStr">
        <is>
          <t>Net amount</t>
        </is>
      </c>
      <c r="B41" s="6" t="n">
        <v>0</v>
      </c>
      <c r="C41" s="6" t="n">
        <v>7517</v>
      </c>
    </row>
    <row r="42">
      <c r="A42" s="4" t="inlineStr">
        <is>
          <t>Securities received as collateral, at fair value</t>
        </is>
      </c>
    </row>
    <row r="43">
      <c r="A43" s="3" t="inlineStr">
        <is>
          <t>Securities borrowing arrangements, Assets</t>
        </is>
      </c>
    </row>
    <row r="44">
      <c r="A44" s="4" t="inlineStr">
        <is>
          <t>Gross Amounts</t>
        </is>
      </c>
      <c r="B44" s="6" t="n">
        <v>7289</v>
      </c>
      <c r="C44" s="6" t="n">
        <v>7517</v>
      </c>
    </row>
    <row r="45">
      <c r="A45" s="4" t="inlineStr">
        <is>
          <t>Netting in Consolidated Statements of Financial Condition</t>
        </is>
      </c>
      <c r="B45" s="6" t="n">
        <v>0</v>
      </c>
      <c r="C45" s="6" t="n">
        <v>0</v>
      </c>
    </row>
    <row r="46">
      <c r="A46" s="4" t="inlineStr">
        <is>
          <t>Net Amounts in Consolidated Statements of Financial Condition</t>
        </is>
      </c>
      <c r="B46" s="6" t="n">
        <v>7289</v>
      </c>
      <c r="C46" s="6" t="n">
        <v>7517</v>
      </c>
    </row>
    <row r="47">
      <c r="A47" s="4" t="inlineStr">
        <is>
          <t>Additional amounts available for setoff</t>
        </is>
      </c>
      <c r="B47" s="6" t="n">
        <v>0</v>
      </c>
      <c r="C47" s="6" t="n">
        <v>0</v>
      </c>
    </row>
    <row r="48">
      <c r="A48" s="4" t="inlineStr">
        <is>
          <t>Available collateral</t>
        </is>
      </c>
      <c r="B48" s="6" t="n">
        <v>-7289</v>
      </c>
      <c r="C48" s="6" t="n">
        <v>0</v>
      </c>
    </row>
    <row r="49">
      <c r="A49" s="4" t="inlineStr">
        <is>
          <t>Net amount</t>
        </is>
      </c>
      <c r="B49" s="5" t="n">
        <v>0</v>
      </c>
      <c r="C49" s="5" t="n">
        <v>75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ctivity Related to Securitizations Accounted for as Sales (Details) - USD ($) $ in Millions</t>
        </is>
      </c>
      <c r="B1" s="2" t="inlineStr">
        <is>
          <t>12 Months Ended</t>
        </is>
      </c>
    </row>
    <row r="2">
      <c r="B2" s="2" t="inlineStr">
        <is>
          <t>Nov. 30, 2021</t>
        </is>
      </c>
      <c r="C2" s="2" t="inlineStr">
        <is>
          <t>Nov. 30, 2020</t>
        </is>
      </c>
      <c r="D2" s="2" t="inlineStr">
        <is>
          <t>Nov. 30, 2019</t>
        </is>
      </c>
    </row>
    <row r="3">
      <c r="A3" s="3" t="inlineStr">
        <is>
          <t>Transfers and Servicing [Abstract]</t>
        </is>
      </c>
    </row>
    <row r="4">
      <c r="A4" s="4" t="inlineStr">
        <is>
          <t>Transferred assets</t>
        </is>
      </c>
      <c r="B4" s="8" t="n">
        <v>10487.3</v>
      </c>
      <c r="C4" s="8" t="n">
        <v>6556.2</v>
      </c>
      <c r="D4" s="8" t="n">
        <v>4780.9</v>
      </c>
    </row>
    <row r="5">
      <c r="A5" s="4" t="inlineStr">
        <is>
          <t>Proceeds on new securitizations</t>
        </is>
      </c>
      <c r="B5" s="11" t="n">
        <v>10488.6</v>
      </c>
      <c r="C5" s="11" t="n">
        <v>6556.2</v>
      </c>
      <c r="D5" s="11" t="n">
        <v>4852.8</v>
      </c>
    </row>
    <row r="6">
      <c r="A6" s="4" t="inlineStr">
        <is>
          <t>Cash flows received on retained interests</t>
        </is>
      </c>
      <c r="B6" s="8" t="n">
        <v>21.8</v>
      </c>
      <c r="C6" s="8" t="n">
        <v>26.8</v>
      </c>
      <c r="D6" s="8" t="n">
        <v>4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1</t>
        </is>
      </c>
      <c r="C1" s="2" t="inlineStr">
        <is>
          <t>Nov. 30, 2020</t>
        </is>
      </c>
    </row>
    <row r="2">
      <c r="A2" s="4" t="inlineStr">
        <is>
          <t>Residential mortgage backed securities</t>
        </is>
      </c>
    </row>
    <row r="3">
      <c r="A3" s="3" t="inlineStr">
        <is>
          <t>Securitization or Asset-backed Financing Arrangement, Financial Asset for which Transfer is Accounted as Sale [Line Items]</t>
        </is>
      </c>
    </row>
    <row r="4">
      <c r="A4" s="4" t="inlineStr">
        <is>
          <t>U.S. government agency residential mortgage-backed securities</t>
        </is>
      </c>
      <c r="B4" s="8" t="n">
        <v>330.2</v>
      </c>
      <c r="C4" s="8" t="n">
        <v>562.5</v>
      </c>
    </row>
    <row r="5">
      <c r="A5" s="4" t="inlineStr">
        <is>
          <t>Retained Interests</t>
        </is>
      </c>
      <c r="B5" s="11" t="n">
        <v>4.9</v>
      </c>
      <c r="C5" s="11" t="n">
        <v>7.8</v>
      </c>
    </row>
    <row r="6">
      <c r="A6" s="4" t="inlineStr">
        <is>
          <t>Commercial mortgage-backed securities</t>
        </is>
      </c>
    </row>
    <row r="7">
      <c r="A7" s="3" t="inlineStr">
        <is>
          <t>Securitization or Asset-backed Financing Arrangement, Financial Asset for which Transfer is Accounted as Sale [Line Items]</t>
        </is>
      </c>
    </row>
    <row r="8">
      <c r="A8" s="4" t="inlineStr">
        <is>
          <t>U.S. government agency commercial mortgage-backed securities</t>
        </is>
      </c>
      <c r="B8" s="11" t="n">
        <v>2201.8</v>
      </c>
      <c r="C8" s="11" t="n">
        <v>2461.2</v>
      </c>
    </row>
    <row r="9">
      <c r="A9" s="4" t="inlineStr">
        <is>
          <t>Retained Interests</t>
        </is>
      </c>
      <c r="B9" s="11" t="n">
        <v>69.2</v>
      </c>
      <c r="C9" s="11" t="n">
        <v>205.2</v>
      </c>
    </row>
    <row r="10">
      <c r="A10" s="4" t="inlineStr">
        <is>
          <t>CLOs</t>
        </is>
      </c>
    </row>
    <row r="11">
      <c r="A11" s="3" t="inlineStr">
        <is>
          <t>Securitization or Asset-backed Financing Arrangement, Financial Asset for which Transfer is Accounted as Sale [Line Items]</t>
        </is>
      </c>
    </row>
    <row r="12">
      <c r="A12" s="4" t="inlineStr">
        <is>
          <t>CLOs</t>
        </is>
      </c>
      <c r="B12" s="11" t="n">
        <v>3382.3</v>
      </c>
      <c r="C12" s="11" t="n">
        <v>3345.5</v>
      </c>
    </row>
    <row r="13">
      <c r="A13" s="4" t="inlineStr">
        <is>
          <t>Retained Interests</t>
        </is>
      </c>
      <c r="B13" s="6" t="n">
        <v>31</v>
      </c>
      <c r="C13" s="11" t="n">
        <v>39.5</v>
      </c>
    </row>
    <row r="14">
      <c r="A14" s="4" t="inlineStr">
        <is>
          <t>Consumer and other loans</t>
        </is>
      </c>
    </row>
    <row r="15">
      <c r="A15" s="3" t="inlineStr">
        <is>
          <t>Securitization or Asset-backed Financing Arrangement, Financial Asset for which Transfer is Accounted as Sale [Line Items]</t>
        </is>
      </c>
    </row>
    <row r="16">
      <c r="A16" s="4" t="inlineStr">
        <is>
          <t>Consumer and other loans</t>
        </is>
      </c>
      <c r="B16" s="11" t="n">
        <v>2271.4</v>
      </c>
      <c r="C16" s="11" t="n">
        <v>1290.6</v>
      </c>
    </row>
    <row r="17">
      <c r="A17" s="4" t="inlineStr">
        <is>
          <t>Retained Interests</t>
        </is>
      </c>
      <c r="B17" s="8" t="n">
        <v>136.4</v>
      </c>
      <c r="C17" s="8" t="n">
        <v>5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Consolidated VIEs (Details) - USD ($) $ in Thousands</t>
        </is>
      </c>
      <c r="C1" s="2" t="inlineStr">
        <is>
          <t>Nov. 30, 2021</t>
        </is>
      </c>
      <c r="E1" s="2" t="inlineStr">
        <is>
          <t>Nov. 30, 2020</t>
        </is>
      </c>
      <c r="G1" s="2" t="inlineStr">
        <is>
          <t>Nov. 30, 2019</t>
        </is>
      </c>
    </row>
    <row r="2">
      <c r="A2" s="3" t="inlineStr">
        <is>
          <t>Variable Interest Entity [Line Items]</t>
        </is>
      </c>
    </row>
    <row r="3">
      <c r="A3" s="4" t="inlineStr">
        <is>
          <t>Assets</t>
        </is>
      </c>
      <c r="C3" s="5" t="n">
        <v>60404110</v>
      </c>
      <c r="D3" s="4" t="inlineStr">
        <is>
          <t>[1]</t>
        </is>
      </c>
      <c r="E3" s="5" t="n">
        <v>53118352</v>
      </c>
      <c r="F3" s="4" t="inlineStr">
        <is>
          <t>[1]</t>
        </is>
      </c>
      <c r="G3" s="5" t="n">
        <v>49460234</v>
      </c>
    </row>
    <row r="4">
      <c r="A4" s="4" t="inlineStr">
        <is>
          <t>Liabilities</t>
        </is>
      </c>
      <c r="B4" s="4" t="inlineStr">
        <is>
          <t>[1]</t>
        </is>
      </c>
      <c r="C4" s="6" t="n">
        <v>49674070</v>
      </c>
      <c r="E4" s="6" t="n">
        <v>43530151</v>
      </c>
    </row>
    <row r="5">
      <c r="A5" s="4" t="inlineStr">
        <is>
          <t>Variable interest entity, primary beneficiary</t>
        </is>
      </c>
    </row>
    <row r="6">
      <c r="A6" s="3" t="inlineStr">
        <is>
          <t>Variable Interest Entity [Line Items]</t>
        </is>
      </c>
    </row>
    <row r="7">
      <c r="A7" s="4" t="inlineStr">
        <is>
          <t>Assets</t>
        </is>
      </c>
      <c r="C7" s="6" t="n">
        <v>1050000</v>
      </c>
      <c r="E7" s="6" t="n">
        <v>566100</v>
      </c>
    </row>
    <row r="8">
      <c r="A8" s="4" t="inlineStr">
        <is>
          <t>Liabilities</t>
        </is>
      </c>
      <c r="C8" s="6" t="n">
        <v>4640000</v>
      </c>
      <c r="E8" s="6" t="n">
        <v>3290000</v>
      </c>
    </row>
    <row r="9">
      <c r="A9" s="4" t="inlineStr">
        <is>
          <t>Variable interest entity, primary beneficiary | Secured Funding Vehicles</t>
        </is>
      </c>
    </row>
    <row r="10">
      <c r="A10" s="3" t="inlineStr">
        <is>
          <t>Variable Interest Entity [Line Items]</t>
        </is>
      </c>
    </row>
    <row r="11">
      <c r="A11" s="4" t="inlineStr">
        <is>
          <t>Assets</t>
        </is>
      </c>
      <c r="C11" s="6" t="n">
        <v>4615400</v>
      </c>
      <c r="E11" s="6" t="n">
        <v>3465900</v>
      </c>
    </row>
    <row r="12">
      <c r="A12" s="4" t="inlineStr">
        <is>
          <t>Liabilities</t>
        </is>
      </c>
      <c r="C12" s="6" t="n">
        <v>4568200</v>
      </c>
      <c r="E12" s="6" t="n">
        <v>3426800</v>
      </c>
    </row>
    <row r="13">
      <c r="A13" s="4" t="inlineStr">
        <is>
          <t>Variable interest entity, primary beneficiary | Other</t>
        </is>
      </c>
    </row>
    <row r="14">
      <c r="A14" s="3" t="inlineStr">
        <is>
          <t>Variable Interest Entity [Line Items]</t>
        </is>
      </c>
    </row>
    <row r="15">
      <c r="A15" s="4" t="inlineStr">
        <is>
          <t>Assets</t>
        </is>
      </c>
      <c r="C15" s="6" t="n">
        <v>187000</v>
      </c>
      <c r="E15" s="6" t="n">
        <v>19400</v>
      </c>
    </row>
    <row r="16">
      <c r="A16" s="4" t="inlineStr">
        <is>
          <t>Liabilities</t>
        </is>
      </c>
      <c r="C16" s="6" t="n">
        <v>184400</v>
      </c>
      <c r="E16" s="6" t="n">
        <v>2900</v>
      </c>
    </row>
    <row r="17">
      <c r="A17" s="4" t="inlineStr">
        <is>
          <t>Variable interest entity, primary beneficiary | Cash</t>
        </is>
      </c>
    </row>
    <row r="18">
      <c r="A18" s="3" t="inlineStr">
        <is>
          <t>Variable Interest Entity [Line Items]</t>
        </is>
      </c>
    </row>
    <row r="19">
      <c r="A19" s="4" t="inlineStr">
        <is>
          <t>VIE assets, eliminated in consolidation</t>
        </is>
      </c>
      <c r="E19" s="6" t="n">
        <v>700</v>
      </c>
    </row>
    <row r="20">
      <c r="A20" s="4" t="inlineStr">
        <is>
          <t>Variable interest entity, primary beneficiary | Cash | Secured Funding Vehicles</t>
        </is>
      </c>
    </row>
    <row r="21">
      <c r="A21" s="3" t="inlineStr">
        <is>
          <t>Variable Interest Entity [Line Items]</t>
        </is>
      </c>
    </row>
    <row r="22">
      <c r="A22" s="4" t="inlineStr">
        <is>
          <t>Assets</t>
        </is>
      </c>
      <c r="C22" s="6" t="n">
        <v>3800</v>
      </c>
      <c r="E22" s="6" t="n">
        <v>0</v>
      </c>
    </row>
    <row r="23">
      <c r="A23" s="4" t="inlineStr">
        <is>
          <t>Variable interest entity, primary beneficiary | Cash | Other</t>
        </is>
      </c>
    </row>
    <row r="24">
      <c r="A24" s="3" t="inlineStr">
        <is>
          <t>Variable Interest Entity [Line Items]</t>
        </is>
      </c>
    </row>
    <row r="25">
      <c r="A25" s="4" t="inlineStr">
        <is>
          <t>Assets</t>
        </is>
      </c>
      <c r="C25" s="6" t="n">
        <v>0</v>
      </c>
      <c r="E25" s="6" t="n">
        <v>1200</v>
      </c>
    </row>
    <row r="26">
      <c r="A26" s="4" t="inlineStr">
        <is>
          <t>Variable interest entity, primary beneficiary | Financial instruments owned, at fair value | Secured Funding Vehicles</t>
        </is>
      </c>
    </row>
    <row r="27">
      <c r="A27" s="3" t="inlineStr">
        <is>
          <t>Variable Interest Entity [Line Items]</t>
        </is>
      </c>
    </row>
    <row r="28">
      <c r="A28" s="4" t="inlineStr">
        <is>
          <t>Assets</t>
        </is>
      </c>
      <c r="C28" s="6" t="n">
        <v>173100</v>
      </c>
      <c r="E28" s="6" t="n">
        <v>0</v>
      </c>
    </row>
    <row r="29">
      <c r="A29" s="4" t="inlineStr">
        <is>
          <t>Variable interest entity, primary beneficiary | Financial instruments owned, at fair value | Other</t>
        </is>
      </c>
    </row>
    <row r="30">
      <c r="A30" s="3" t="inlineStr">
        <is>
          <t>Variable Interest Entity [Line Items]</t>
        </is>
      </c>
    </row>
    <row r="31">
      <c r="A31" s="4" t="inlineStr">
        <is>
          <t>Assets</t>
        </is>
      </c>
      <c r="C31" s="6" t="n">
        <v>146400</v>
      </c>
      <c r="E31" s="6" t="n">
        <v>5200</v>
      </c>
    </row>
    <row r="32">
      <c r="A32" s="4" t="inlineStr">
        <is>
          <t>Variable interest entity, primary beneficiary | Securities purchased under agreement | Secured Funding Vehicles</t>
        </is>
      </c>
    </row>
    <row r="33">
      <c r="A33" s="3" t="inlineStr">
        <is>
          <t>Variable Interest Entity [Line Items]</t>
        </is>
      </c>
    </row>
    <row r="34">
      <c r="A34" s="4" t="inlineStr">
        <is>
          <t>Assets</t>
        </is>
      </c>
      <c r="C34" s="6" t="n">
        <v>3697100</v>
      </c>
      <c r="E34" s="6" t="n">
        <v>2908900</v>
      </c>
    </row>
    <row r="35">
      <c r="A35" s="4" t="inlineStr">
        <is>
          <t>Variable interest entity, primary beneficiary | Securities purchased under agreement | Other</t>
        </is>
      </c>
    </row>
    <row r="36">
      <c r="A36" s="3" t="inlineStr">
        <is>
          <t>Variable Interest Entity [Line Items]</t>
        </is>
      </c>
    </row>
    <row r="37">
      <c r="A37" s="4" t="inlineStr">
        <is>
          <t>Assets</t>
        </is>
      </c>
      <c r="C37" s="6" t="n">
        <v>0</v>
      </c>
      <c r="E37" s="6" t="n">
        <v>0</v>
      </c>
    </row>
    <row r="38">
      <c r="A38" s="4" t="inlineStr">
        <is>
          <t>Variable interest entity, primary beneficiary | Receivables</t>
        </is>
      </c>
    </row>
    <row r="39">
      <c r="A39" s="3" t="inlineStr">
        <is>
          <t>Variable Interest Entity [Line Items]</t>
        </is>
      </c>
    </row>
    <row r="40">
      <c r="A40" s="4" t="inlineStr">
        <is>
          <t>VIE assets, eliminated in consolidation</t>
        </is>
      </c>
      <c r="C40" s="6" t="n">
        <v>1200</v>
      </c>
    </row>
    <row r="41">
      <c r="A41" s="4" t="inlineStr">
        <is>
          <t>Variable interest entity, primary beneficiary | Receivables | Secured Funding Vehicles</t>
        </is>
      </c>
    </row>
    <row r="42">
      <c r="A42" s="3" t="inlineStr">
        <is>
          <t>Variable Interest Entity [Line Items]</t>
        </is>
      </c>
    </row>
    <row r="43">
      <c r="A43" s="4" t="inlineStr">
        <is>
          <t>Assets</t>
        </is>
      </c>
      <c r="C43" s="6" t="n">
        <v>626800</v>
      </c>
      <c r="E43" s="6" t="n">
        <v>510600</v>
      </c>
    </row>
    <row r="44">
      <c r="A44" s="4" t="inlineStr">
        <is>
          <t>Variable interest entity, primary beneficiary | Receivables | Other</t>
        </is>
      </c>
    </row>
    <row r="45">
      <c r="A45" s="3" t="inlineStr">
        <is>
          <t>Variable Interest Entity [Line Items]</t>
        </is>
      </c>
    </row>
    <row r="46">
      <c r="A46" s="4" t="inlineStr">
        <is>
          <t>Assets</t>
        </is>
      </c>
      <c r="C46" s="6" t="n">
        <v>40600</v>
      </c>
      <c r="E46" s="6" t="n">
        <v>12900</v>
      </c>
    </row>
    <row r="47">
      <c r="A47" s="4" t="inlineStr">
        <is>
          <t>Variable interest entity, primary beneficiary | Other, assets</t>
        </is>
      </c>
    </row>
    <row r="48">
      <c r="A48" s="3" t="inlineStr">
        <is>
          <t>Variable Interest Entity [Line Items]</t>
        </is>
      </c>
    </row>
    <row r="49">
      <c r="A49" s="4" t="inlineStr">
        <is>
          <t>VIE assets, eliminated in consolidation</t>
        </is>
      </c>
      <c r="C49" s="6" t="n">
        <v>56500</v>
      </c>
      <c r="E49" s="6" t="n">
        <v>9700</v>
      </c>
    </row>
    <row r="50">
      <c r="A50" s="4" t="inlineStr">
        <is>
          <t>Variable interest entity, primary beneficiary | Other, assets | Secured Funding Vehicles</t>
        </is>
      </c>
    </row>
    <row r="51">
      <c r="A51" s="3" t="inlineStr">
        <is>
          <t>Variable Interest Entity [Line Items]</t>
        </is>
      </c>
    </row>
    <row r="52">
      <c r="A52" s="4" t="inlineStr">
        <is>
          <t>Assets</t>
        </is>
      </c>
      <c r="C52" s="6" t="n">
        <v>114600</v>
      </c>
      <c r="E52" s="6" t="n">
        <v>46400</v>
      </c>
    </row>
    <row r="53">
      <c r="A53" s="4" t="inlineStr">
        <is>
          <t>Variable interest entity, primary beneficiary | Other, assets | Other</t>
        </is>
      </c>
    </row>
    <row r="54">
      <c r="A54" s="3" t="inlineStr">
        <is>
          <t>Variable Interest Entity [Line Items]</t>
        </is>
      </c>
    </row>
    <row r="55">
      <c r="A55" s="4" t="inlineStr">
        <is>
          <t>Assets</t>
        </is>
      </c>
      <c r="C55" s="6" t="n">
        <v>0</v>
      </c>
      <c r="E55" s="6" t="n">
        <v>100</v>
      </c>
    </row>
    <row r="56">
      <c r="A56" s="4" t="inlineStr">
        <is>
          <t>Variable interest entity, primary beneficiary | Financial instruments sold, not yet purchased, at fair value | Secured Funding Vehicles</t>
        </is>
      </c>
    </row>
    <row r="57">
      <c r="A57" s="3" t="inlineStr">
        <is>
          <t>Variable Interest Entity [Line Items]</t>
        </is>
      </c>
    </row>
    <row r="58">
      <c r="A58" s="4" t="inlineStr">
        <is>
          <t>Liabilities</t>
        </is>
      </c>
      <c r="C58" s="6" t="n">
        <v>0</v>
      </c>
      <c r="E58" s="6" t="n">
        <v>0</v>
      </c>
    </row>
    <row r="59">
      <c r="A59" s="4" t="inlineStr">
        <is>
          <t>Variable interest entity, primary beneficiary | Financial instruments sold, not yet purchased, at fair value | Other</t>
        </is>
      </c>
    </row>
    <row r="60">
      <c r="A60" s="3" t="inlineStr">
        <is>
          <t>Variable Interest Entity [Line Items]</t>
        </is>
      </c>
    </row>
    <row r="61">
      <c r="A61" s="4" t="inlineStr">
        <is>
          <t>Liabilities</t>
        </is>
      </c>
      <c r="C61" s="6" t="n">
        <v>109100</v>
      </c>
      <c r="E61" s="6" t="n">
        <v>2500</v>
      </c>
    </row>
    <row r="62">
      <c r="A62" s="4" t="inlineStr">
        <is>
          <t>Variable interest entity, primary beneficiary | Other secured financings</t>
        </is>
      </c>
    </row>
    <row r="63">
      <c r="A63" s="3" t="inlineStr">
        <is>
          <t>Variable Interest Entity [Line Items]</t>
        </is>
      </c>
    </row>
    <row r="64">
      <c r="A64" s="4" t="inlineStr">
        <is>
          <t>VIE liabilities, eliminated in consolidation</t>
        </is>
      </c>
      <c r="C64" s="6" t="n">
        <v>36700</v>
      </c>
      <c r="E64" s="6" t="n">
        <v>138200</v>
      </c>
    </row>
    <row r="65">
      <c r="A65" s="4" t="inlineStr">
        <is>
          <t>Variable interest entity, primary beneficiary | Other secured financings | Secured Funding Vehicles</t>
        </is>
      </c>
    </row>
    <row r="66">
      <c r="A66" s="3" t="inlineStr">
        <is>
          <t>Variable Interest Entity [Line Items]</t>
        </is>
      </c>
    </row>
    <row r="67">
      <c r="A67" s="4" t="inlineStr">
        <is>
          <t>Liabilities</t>
        </is>
      </c>
      <c r="C67" s="6" t="n">
        <v>4521600</v>
      </c>
      <c r="E67" s="6" t="n">
        <v>3425000</v>
      </c>
    </row>
    <row r="68">
      <c r="A68" s="4" t="inlineStr">
        <is>
          <t>Variable interest entity, primary beneficiary | Other secured financings | Other</t>
        </is>
      </c>
    </row>
    <row r="69">
      <c r="A69" s="3" t="inlineStr">
        <is>
          <t>Variable Interest Entity [Line Items]</t>
        </is>
      </c>
    </row>
    <row r="70">
      <c r="A70" s="4" t="inlineStr">
        <is>
          <t>Liabilities</t>
        </is>
      </c>
      <c r="C70" s="6" t="n">
        <v>0</v>
      </c>
      <c r="E70" s="6" t="n">
        <v>0</v>
      </c>
    </row>
    <row r="71">
      <c r="A71" s="4" t="inlineStr">
        <is>
          <t>Variable interest entity, primary beneficiary | Other, liabilities</t>
        </is>
      </c>
    </row>
    <row r="72">
      <c r="A72" s="3" t="inlineStr">
        <is>
          <t>Variable Interest Entity [Line Items]</t>
        </is>
      </c>
    </row>
    <row r="73">
      <c r="A73" s="4" t="inlineStr">
        <is>
          <t>VIE liabilities, eliminated in consolidation</t>
        </is>
      </c>
      <c r="C73" s="6" t="n">
        <v>75300</v>
      </c>
      <c r="E73" s="6" t="n">
        <v>300</v>
      </c>
    </row>
    <row r="74">
      <c r="A74" s="4" t="inlineStr">
        <is>
          <t>Variable interest entity, primary beneficiary | Other, liabilities | Secured Funding Vehicles</t>
        </is>
      </c>
    </row>
    <row r="75">
      <c r="A75" s="3" t="inlineStr">
        <is>
          <t>Variable Interest Entity [Line Items]</t>
        </is>
      </c>
    </row>
    <row r="76">
      <c r="A76" s="4" t="inlineStr">
        <is>
          <t>Liabilities</t>
        </is>
      </c>
      <c r="C76" s="6" t="n">
        <v>46600</v>
      </c>
      <c r="E76" s="6" t="n">
        <v>1800</v>
      </c>
    </row>
    <row r="77">
      <c r="A77" s="4" t="inlineStr">
        <is>
          <t>Variable interest entity, primary beneficiary | Other, liabilities | Other</t>
        </is>
      </c>
    </row>
    <row r="78">
      <c r="A78" s="3" t="inlineStr">
        <is>
          <t>Variable Interest Entity [Line Items]</t>
        </is>
      </c>
    </row>
    <row r="79">
      <c r="A79" s="4" t="inlineStr">
        <is>
          <t>Liabilities</t>
        </is>
      </c>
      <c r="C79" s="5" t="n">
        <v>75300</v>
      </c>
      <c r="E79" s="5" t="n">
        <v>400</v>
      </c>
    </row>
    <row r="80"/>
    <row r="81">
      <c r="A81" s="4" t="inlineStr">
        <is>
          <t>[1]</t>
        </is>
      </c>
      <c r="B81"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5">
    <mergeCell ref="A1:B1"/>
    <mergeCell ref="C1:D1"/>
    <mergeCell ref="E1:F1"/>
    <mergeCell ref="A80:F80"/>
    <mergeCell ref="B81:F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58" customWidth="1" min="3" max="3"/>
    <col width="56" customWidth="1" min="4" max="4"/>
    <col width="16" customWidth="1" min="5" max="5"/>
    <col width="27" customWidth="1" min="6" max="6"/>
    <col width="27" customWidth="1" min="7" max="7"/>
    <col width="42" customWidth="1" min="8" max="8"/>
    <col width="46" customWidth="1" min="9" max="9"/>
    <col width="18" customWidth="1" min="10" max="10"/>
    <col width="75" customWidth="1" min="11" max="11"/>
    <col width="73" customWidth="1" min="12" max="12"/>
    <col width="33" customWidth="1" min="13" max="13"/>
    <col width="13" customWidth="1" min="14" max="14"/>
    <col width="66" customWidth="1" min="15" max="15"/>
    <col width="64" customWidth="1" min="16" max="16"/>
    <col width="24" customWidth="1" min="17" max="17"/>
    <col width="26" customWidth="1" min="18" max="18"/>
  </cols>
  <sheetData>
    <row r="1">
      <c r="A1" s="1" t="inlineStr">
        <is>
          <t>Consolidated Statements of Changes in Equity - USD ($) $ in Thousands</t>
        </is>
      </c>
      <c r="B1" s="2" t="inlineStr">
        <is>
          <t>Total</t>
        </is>
      </c>
      <c r="C1" s="2" t="inlineStr">
        <is>
          <t>Cumulative effect of the adoption of accounting standards</t>
        </is>
      </c>
      <c r="D1" s="2" t="inlineStr">
        <is>
          <t>Cumulative effect, period of adoption, adjusted balance</t>
        </is>
      </c>
      <c r="E1" s="2" t="inlineStr">
        <is>
          <t>Spectrum Brands</t>
        </is>
      </c>
      <c r="F1" s="2" t="inlineStr">
        <is>
          <t>Common Shares $1 Par Value</t>
        </is>
      </c>
      <c r="G1" s="2" t="inlineStr">
        <is>
          <t>Additional Paid-In Capital</t>
        </is>
      </c>
      <c r="H1" s="2" t="inlineStr">
        <is>
          <t>Additional Paid-In CapitalSpectrum Brands</t>
        </is>
      </c>
      <c r="I1" s="2" t="inlineStr">
        <is>
          <t>Accumulated Other Comprehensive Income (Loss)</t>
        </is>
      </c>
      <c r="J1" s="2" t="inlineStr">
        <is>
          <t>Retained Earnings</t>
        </is>
      </c>
      <c r="K1" s="2" t="inlineStr">
        <is>
          <t>Retained EarningsCumulative effect of the adoption of accounting standards</t>
        </is>
      </c>
      <c r="L1" s="2" t="inlineStr">
        <is>
          <t>Retained EarningsCumulative effect, period of adoption, adjusted balance</t>
        </is>
      </c>
      <c r="M1" s="2" t="inlineStr">
        <is>
          <t>Retained EarningsSpectrum Brands</t>
        </is>
      </c>
      <c r="N1" s="2" t="inlineStr">
        <is>
          <t>Subtotal</t>
        </is>
      </c>
      <c r="O1" s="2" t="inlineStr">
        <is>
          <t>SubtotalCumulative effect of the adoption of accounting standards</t>
        </is>
      </c>
      <c r="P1" s="2" t="inlineStr">
        <is>
          <t>SubtotalCumulative effect, period of adoption, adjusted balance</t>
        </is>
      </c>
      <c r="Q1" s="2" t="inlineStr">
        <is>
          <t>SubtotalSpectrum Brands</t>
        </is>
      </c>
      <c r="R1" s="2" t="inlineStr">
        <is>
          <t>Non-controlling Interests</t>
        </is>
      </c>
    </row>
    <row r="2">
      <c r="A2" s="4" t="inlineStr">
        <is>
          <t>Beginning balance at Nov. 30, 2018</t>
        </is>
      </c>
      <c r="B2" s="5" t="n">
        <v>10079257</v>
      </c>
      <c r="F2" s="5" t="n">
        <v>307515</v>
      </c>
      <c r="G2" s="5" t="n">
        <v>3854847</v>
      </c>
      <c r="I2" s="5" t="n">
        <v>288286</v>
      </c>
      <c r="J2" s="5" t="n">
        <v>5610218</v>
      </c>
      <c r="N2" s="5" t="n">
        <v>10060866</v>
      </c>
      <c r="R2" s="5" t="n">
        <v>18391</v>
      </c>
    </row>
    <row r="3">
      <c r="A3" s="3" t="inlineStr">
        <is>
          <t>Increase (Decrease) in Stockholders' Equity [Roll Forward]</t>
        </is>
      </c>
    </row>
    <row r="4">
      <c r="A4" s="4" t="inlineStr">
        <is>
          <t>Net income (loss) attributable to Jefferies Financial Group Inc. common shareholders</t>
        </is>
      </c>
      <c r="B4" s="6" t="n">
        <v>959593</v>
      </c>
      <c r="J4" s="6" t="n">
        <v>959593</v>
      </c>
      <c r="N4" s="6" t="n">
        <v>959593</v>
      </c>
    </row>
    <row r="5">
      <c r="A5" s="4" t="inlineStr">
        <is>
          <t>Net loss attributable to the noncontrolling interests</t>
        </is>
      </c>
      <c r="B5" s="6" t="n">
        <v>-1847</v>
      </c>
      <c r="R5" s="6" t="n">
        <v>-1847</v>
      </c>
    </row>
    <row r="6">
      <c r="A6" s="4" t="inlineStr">
        <is>
          <t>Other comprehensive loss, net of taxes</t>
        </is>
      </c>
      <c r="B6" s="6" t="n">
        <v>-561325</v>
      </c>
      <c r="I6" s="6" t="n">
        <v>-561325</v>
      </c>
      <c r="N6" s="6" t="n">
        <v>-561325</v>
      </c>
    </row>
    <row r="7">
      <c r="A7" s="4" t="inlineStr">
        <is>
          <t>Contributions from noncontrolling interests</t>
        </is>
      </c>
      <c r="B7" s="6" t="n">
        <v>6829</v>
      </c>
      <c r="R7" s="6" t="n">
        <v>6829</v>
      </c>
    </row>
    <row r="8">
      <c r="A8" s="4" t="inlineStr">
        <is>
          <t>Distributions to noncontrolling interests</t>
        </is>
      </c>
      <c r="B8" s="6" t="n">
        <v>-5293</v>
      </c>
      <c r="R8" s="6" t="n">
        <v>-5293</v>
      </c>
    </row>
    <row r="9">
      <c r="A9" s="4" t="inlineStr">
        <is>
          <t>Issuance of shares for HomeFed acquisition</t>
        </is>
      </c>
      <c r="B9" s="6" t="n">
        <v>181780</v>
      </c>
      <c r="F9" s="6" t="n">
        <v>9295</v>
      </c>
      <c r="G9" s="6" t="n">
        <v>168585</v>
      </c>
      <c r="N9" s="6" t="n">
        <v>177880</v>
      </c>
      <c r="R9" s="6" t="n">
        <v>3900</v>
      </c>
    </row>
    <row r="10">
      <c r="A10" s="4" t="inlineStr">
        <is>
          <t>Share-based compensation expense</t>
        </is>
      </c>
      <c r="B10" s="6" t="n">
        <v>49848</v>
      </c>
      <c r="G10" s="6" t="n">
        <v>49848</v>
      </c>
      <c r="N10" s="6" t="n">
        <v>49848</v>
      </c>
    </row>
    <row r="11">
      <c r="A11" s="4" t="inlineStr">
        <is>
          <t>Change in fair value of redeemable noncontrolling interests</t>
        </is>
      </c>
      <c r="B11" s="6" t="n">
        <v>-1213</v>
      </c>
      <c r="G11" s="6" t="n">
        <v>-1213</v>
      </c>
      <c r="N11" s="6" t="n">
        <v>-1213</v>
      </c>
    </row>
    <row r="12">
      <c r="A12" s="4" t="inlineStr">
        <is>
          <t>Purchase of common shares for treasury</t>
        </is>
      </c>
      <c r="B12" s="6" t="n">
        <v>-509970</v>
      </c>
      <c r="F12" s="6" t="n">
        <v>-26125</v>
      </c>
      <c r="G12" s="6" t="n">
        <v>-483845</v>
      </c>
      <c r="N12" s="6" t="n">
        <v>-509970</v>
      </c>
    </row>
    <row r="13">
      <c r="A13" s="4" t="inlineStr">
        <is>
          <t>Dividends</t>
        </is>
      </c>
      <c r="B13" s="6" t="n">
        <v>-158302</v>
      </c>
      <c r="E13" s="5" t="n">
        <v>-451094</v>
      </c>
      <c r="H13" s="5" t="n">
        <v>27026</v>
      </c>
      <c r="J13" s="6" t="n">
        <v>-158302</v>
      </c>
      <c r="M13" s="5" t="n">
        <v>-478120</v>
      </c>
      <c r="N13" s="6" t="n">
        <v>-158302</v>
      </c>
      <c r="Q13" s="5" t="n">
        <v>-451094</v>
      </c>
    </row>
    <row r="14">
      <c r="A14" s="4" t="inlineStr">
        <is>
          <t>Other</t>
        </is>
      </c>
      <c r="B14" s="6" t="n">
        <v>13421</v>
      </c>
      <c r="F14" s="6" t="n">
        <v>959</v>
      </c>
      <c r="G14" s="6" t="n">
        <v>12463</v>
      </c>
      <c r="N14" s="6" t="n">
        <v>13422</v>
      </c>
      <c r="R14" s="6" t="n">
        <v>-1</v>
      </c>
    </row>
    <row r="15">
      <c r="A15" s="4" t="inlineStr">
        <is>
          <t>Ending balance at Nov. 30, 2019</t>
        </is>
      </c>
      <c r="B15" s="6" t="n">
        <v>9601684</v>
      </c>
      <c r="F15" s="6" t="n">
        <v>291644</v>
      </c>
      <c r="G15" s="6" t="n">
        <v>3627711</v>
      </c>
      <c r="I15" s="6" t="n">
        <v>-273039</v>
      </c>
      <c r="J15" s="6" t="n">
        <v>5933389</v>
      </c>
      <c r="N15" s="6" t="n">
        <v>9579705</v>
      </c>
      <c r="R15" s="6" t="n">
        <v>21979</v>
      </c>
    </row>
    <row r="16">
      <c r="A16" s="3" t="inlineStr">
        <is>
          <t>Increase (Decrease) in Stockholders' Equity [Roll Forward]</t>
        </is>
      </c>
    </row>
    <row r="17">
      <c r="A17" s="4" t="inlineStr">
        <is>
          <t>Net income (loss) attributable to Jefferies Financial Group Inc. common shareholders</t>
        </is>
      </c>
      <c r="B17" s="6" t="n">
        <v>769605</v>
      </c>
      <c r="J17" s="6" t="n">
        <v>769605</v>
      </c>
      <c r="N17" s="6" t="n">
        <v>769605</v>
      </c>
    </row>
    <row r="18">
      <c r="A18" s="4" t="inlineStr">
        <is>
          <t>Net loss attributable to the noncontrolling interests</t>
        </is>
      </c>
      <c r="B18" s="6" t="n">
        <v>-5271</v>
      </c>
      <c r="R18" s="6" t="n">
        <v>-5271</v>
      </c>
    </row>
    <row r="19">
      <c r="A19" s="4" t="inlineStr">
        <is>
          <t>Other comprehensive loss, net of taxes</t>
        </is>
      </c>
      <c r="B19" s="6" t="n">
        <v>-15878</v>
      </c>
      <c r="I19" s="6" t="n">
        <v>-15878</v>
      </c>
      <c r="N19" s="6" t="n">
        <v>-15878</v>
      </c>
    </row>
    <row r="20">
      <c r="A20" s="4" t="inlineStr">
        <is>
          <t>Contributions from noncontrolling interests</t>
        </is>
      </c>
      <c r="B20" s="6" t="n">
        <v>19617</v>
      </c>
      <c r="R20" s="6" t="n">
        <v>19617</v>
      </c>
    </row>
    <row r="21">
      <c r="A21" s="4" t="inlineStr">
        <is>
          <t>Distributions to noncontrolling interests</t>
        </is>
      </c>
      <c r="B21" s="6" t="n">
        <v>-1694</v>
      </c>
      <c r="R21" s="6" t="n">
        <v>-1694</v>
      </c>
    </row>
    <row r="22">
      <c r="A22" s="4" t="inlineStr">
        <is>
          <t>Share-based compensation expense</t>
        </is>
      </c>
      <c r="B22" s="6" t="n">
        <v>40038</v>
      </c>
      <c r="G22" s="6" t="n">
        <v>40038</v>
      </c>
      <c r="N22" s="6" t="n">
        <v>40038</v>
      </c>
    </row>
    <row r="23">
      <c r="A23" s="4" t="inlineStr">
        <is>
          <t>Change in fair value of redeemable noncontrolling interests</t>
        </is>
      </c>
      <c r="B23" s="6" t="n">
        <v>3056</v>
      </c>
      <c r="G23" s="6" t="n">
        <v>3056</v>
      </c>
      <c r="N23" s="6" t="n">
        <v>3056</v>
      </c>
    </row>
    <row r="24">
      <c r="A24" s="4" t="inlineStr">
        <is>
          <t>Purchase of common shares for treasury</t>
        </is>
      </c>
      <c r="B24" s="6" t="n">
        <v>-815656</v>
      </c>
      <c r="F24" s="6" t="n">
        <v>-42263</v>
      </c>
      <c r="G24" s="6" t="n">
        <v>-773393</v>
      </c>
      <c r="N24" s="6" t="n">
        <v>-815656</v>
      </c>
    </row>
    <row r="25">
      <c r="A25" s="4" t="inlineStr">
        <is>
          <t>Dividends</t>
        </is>
      </c>
      <c r="B25" s="6" t="n">
        <v>-171158</v>
      </c>
      <c r="J25" s="6" t="n">
        <v>-171158</v>
      </c>
      <c r="N25" s="6" t="n">
        <v>-171158</v>
      </c>
    </row>
    <row r="26">
      <c r="A26" s="4" t="inlineStr">
        <is>
          <t>Other</t>
        </is>
      </c>
      <c r="B26" s="6" t="n">
        <v>14182</v>
      </c>
      <c r="F26" s="6" t="n">
        <v>370</v>
      </c>
      <c r="G26" s="6" t="n">
        <v>13811</v>
      </c>
      <c r="N26" s="6" t="n">
        <v>14181</v>
      </c>
      <c r="R26" s="6" t="n">
        <v>1</v>
      </c>
    </row>
    <row r="27">
      <c r="A27" s="4" t="inlineStr">
        <is>
          <t>Ending balance at Nov. 30, 2020</t>
        </is>
      </c>
      <c r="B27" s="6" t="n">
        <v>9438525</v>
      </c>
      <c r="C27" s="5" t="n">
        <v>-19915</v>
      </c>
      <c r="D27" s="5" t="n">
        <v>9418610</v>
      </c>
      <c r="F27" s="6" t="n">
        <v>249751</v>
      </c>
      <c r="G27" s="6" t="n">
        <v>2911223</v>
      </c>
      <c r="I27" s="6" t="n">
        <v>-288917</v>
      </c>
      <c r="J27" s="6" t="n">
        <v>6531836</v>
      </c>
      <c r="K27" s="5" t="n">
        <v>-19915</v>
      </c>
      <c r="L27" s="5" t="n">
        <v>6511921</v>
      </c>
      <c r="N27" s="6" t="n">
        <v>9403893</v>
      </c>
      <c r="O27" s="5" t="n">
        <v>-19915</v>
      </c>
      <c r="P27" s="5" t="n">
        <v>9383978</v>
      </c>
      <c r="R27" s="6" t="n">
        <v>34632</v>
      </c>
    </row>
    <row r="28">
      <c r="A28" s="3" t="inlineStr">
        <is>
          <t>Increase (Decrease) in Stockholders' Equity [Roll Forward]</t>
        </is>
      </c>
    </row>
    <row r="29">
      <c r="A29" s="4" t="inlineStr">
        <is>
          <t>Net income (loss) attributable to Jefferies Financial Group Inc. common shareholders</t>
        </is>
      </c>
      <c r="B29" s="6" t="n">
        <v>1667403</v>
      </c>
      <c r="J29" s="6" t="n">
        <v>1667403</v>
      </c>
      <c r="N29" s="6" t="n">
        <v>1667403</v>
      </c>
    </row>
    <row r="30">
      <c r="A30" s="4" t="inlineStr">
        <is>
          <t>Net loss attributable to the noncontrolling interests</t>
        </is>
      </c>
      <c r="B30" s="6" t="n">
        <v>3850</v>
      </c>
      <c r="R30" s="6" t="n">
        <v>3850</v>
      </c>
    </row>
    <row r="31">
      <c r="A31" s="4" t="inlineStr">
        <is>
          <t>Other comprehensive loss, net of taxes</t>
        </is>
      </c>
      <c r="B31" s="6" t="n">
        <v>-83226</v>
      </c>
      <c r="I31" s="6" t="n">
        <v>-83226</v>
      </c>
      <c r="N31" s="6" t="n">
        <v>-83226</v>
      </c>
    </row>
    <row r="32">
      <c r="A32" s="4" t="inlineStr">
        <is>
          <t>Contributions from noncontrolling interests</t>
        </is>
      </c>
      <c r="B32" s="6" t="n">
        <v>4325</v>
      </c>
      <c r="R32" s="6" t="n">
        <v>4325</v>
      </c>
    </row>
    <row r="33">
      <c r="A33" s="4" t="inlineStr">
        <is>
          <t>Distributions to noncontrolling interests</t>
        </is>
      </c>
      <c r="B33" s="6" t="n">
        <v>-16263</v>
      </c>
      <c r="R33" s="6" t="n">
        <v>-16263</v>
      </c>
    </row>
    <row r="34">
      <c r="A34" s="4" t="inlineStr">
        <is>
          <t>Share-based compensation expense</t>
        </is>
      </c>
      <c r="B34" s="6" t="n">
        <v>78160</v>
      </c>
      <c r="G34" s="6" t="n">
        <v>78160</v>
      </c>
      <c r="N34" s="6" t="n">
        <v>78160</v>
      </c>
    </row>
    <row r="35">
      <c r="A35" s="4" t="inlineStr">
        <is>
          <t>Change in fair value of redeemable noncontrolling interests</t>
        </is>
      </c>
      <c r="B35" s="6" t="n">
        <v>-6216</v>
      </c>
      <c r="G35" s="6" t="n">
        <v>-6216</v>
      </c>
      <c r="N35" s="6" t="n">
        <v>-6216</v>
      </c>
    </row>
    <row r="36">
      <c r="A36" s="4" t="inlineStr">
        <is>
          <t>Purchase of common shares for treasury</t>
        </is>
      </c>
      <c r="B36" s="6" t="n">
        <v>-269400</v>
      </c>
      <c r="F36" s="6" t="n">
        <v>-8643</v>
      </c>
      <c r="G36" s="6" t="n">
        <v>-260757</v>
      </c>
      <c r="N36" s="6" t="n">
        <v>-269400</v>
      </c>
    </row>
    <row r="37">
      <c r="A37" s="4" t="inlineStr">
        <is>
          <t>Dividends</t>
        </is>
      </c>
      <c r="B37" s="6" t="n">
        <v>-239211</v>
      </c>
      <c r="J37" s="6" t="n">
        <v>-239211</v>
      </c>
      <c r="N37" s="6" t="n">
        <v>-239211</v>
      </c>
    </row>
    <row r="38">
      <c r="A38" s="4" t="inlineStr">
        <is>
          <t>Other</t>
        </is>
      </c>
      <c r="B38" s="6" t="n">
        <v>21608</v>
      </c>
      <c r="F38" s="6" t="n">
        <v>2433</v>
      </c>
      <c r="G38" s="6" t="n">
        <v>19834</v>
      </c>
      <c r="N38" s="6" t="n">
        <v>22267</v>
      </c>
      <c r="R38" s="6" t="n">
        <v>-659</v>
      </c>
    </row>
    <row r="39">
      <c r="A39" s="4" t="inlineStr">
        <is>
          <t>Ending balance at Nov. 30, 2021</t>
        </is>
      </c>
      <c r="B39" s="5" t="n">
        <v>10579640</v>
      </c>
      <c r="F39" s="5" t="n">
        <v>243541</v>
      </c>
      <c r="G39" s="5" t="n">
        <v>2742244</v>
      </c>
      <c r="I39" s="5" t="n">
        <v>-372143</v>
      </c>
      <c r="J39" s="5" t="n">
        <v>7940113</v>
      </c>
      <c r="N39" s="5" t="n">
        <v>10553755</v>
      </c>
      <c r="R39" s="5" t="n">
        <v>2588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s>
  <sheetData>
    <row r="1">
      <c r="A1" s="1" t="inlineStr">
        <is>
          <t>Variable Interest Entities - Narrative (Details) $ in Thousands</t>
        </is>
      </c>
      <c r="B1" s="2" t="inlineStr">
        <is>
          <t>12 Months Ended</t>
        </is>
      </c>
    </row>
    <row r="2">
      <c r="B2" s="2" t="inlineStr">
        <is>
          <t>Nov. 30, 2021USD ($)contract</t>
        </is>
      </c>
      <c r="D2" s="2" t="inlineStr">
        <is>
          <t>Nov. 30, 2020USD ($)</t>
        </is>
      </c>
      <c r="F2" s="2" t="inlineStr">
        <is>
          <t>Nov. 30, 2019USD ($)</t>
        </is>
      </c>
      <c r="G2" s="2" t="inlineStr">
        <is>
          <t>Nov. 30, 2018USD ($)</t>
        </is>
      </c>
    </row>
    <row r="3">
      <c r="A3" s="3" t="inlineStr">
        <is>
          <t>Variable Interest Entity [Line Items]</t>
        </is>
      </c>
    </row>
    <row r="4">
      <c r="A4" s="4" t="inlineStr">
        <is>
          <t>Assets</t>
        </is>
      </c>
      <c r="B4" s="5" t="n">
        <v>60404110</v>
      </c>
      <c r="C4" s="4" t="inlineStr">
        <is>
          <t>[1]</t>
        </is>
      </c>
      <c r="D4" s="5" t="n">
        <v>53118352</v>
      </c>
      <c r="E4" s="4" t="inlineStr">
        <is>
          <t>[1]</t>
        </is>
      </c>
      <c r="F4" s="5" t="n">
        <v>49460234</v>
      </c>
    </row>
    <row r="5">
      <c r="A5" s="4" t="inlineStr">
        <is>
          <t>Investment in associated company</t>
        </is>
      </c>
      <c r="B5" s="6" t="n">
        <v>1745790</v>
      </c>
      <c r="D5" s="6" t="n">
        <v>1686563</v>
      </c>
      <c r="F5" s="5" t="n">
        <v>1652957</v>
      </c>
      <c r="G5" s="5" t="n">
        <v>2417332</v>
      </c>
    </row>
    <row r="6">
      <c r="A6" s="4" t="inlineStr">
        <is>
          <t>Other investment vehicles</t>
        </is>
      </c>
    </row>
    <row r="7">
      <c r="A7" s="3" t="inlineStr">
        <is>
          <t>Variable Interest Entity [Line Items]</t>
        </is>
      </c>
    </row>
    <row r="8">
      <c r="A8" s="4" t="inlineStr">
        <is>
          <t>Carrying amount of equity investment</t>
        </is>
      </c>
      <c r="B8" s="6" t="n">
        <v>1110000</v>
      </c>
      <c r="D8" s="6" t="n">
        <v>899900</v>
      </c>
    </row>
    <row r="9">
      <c r="A9" s="4" t="inlineStr">
        <is>
          <t>Unfunded equity commitments related to investments</t>
        </is>
      </c>
      <c r="B9" s="6" t="n">
        <v>90000</v>
      </c>
      <c r="D9" s="6" t="n">
        <v>143000</v>
      </c>
    </row>
    <row r="10">
      <c r="A10" s="4" t="inlineStr">
        <is>
          <t>JCP Entities | Related party private equity vehicles</t>
        </is>
      </c>
    </row>
    <row r="11">
      <c r="A11" s="3" t="inlineStr">
        <is>
          <t>Variable Interest Entity [Line Items]</t>
        </is>
      </c>
    </row>
    <row r="12">
      <c r="A12" s="4" t="inlineStr">
        <is>
          <t>Equity commitments</t>
        </is>
      </c>
      <c r="B12" s="6" t="n">
        <v>133000</v>
      </c>
      <c r="D12" s="6" t="n">
        <v>133000</v>
      </c>
    </row>
    <row r="13">
      <c r="A13" s="4" t="inlineStr">
        <is>
          <t>Funded equity commitments</t>
        </is>
      </c>
      <c r="B13" s="6" t="n">
        <v>122300</v>
      </c>
      <c r="D13" s="6" t="n">
        <v>122000</v>
      </c>
    </row>
    <row r="14">
      <c r="A14" s="4" t="inlineStr">
        <is>
          <t>Carrying amount of equity investment</t>
        </is>
      </c>
      <c r="B14" s="5" t="n">
        <v>27100</v>
      </c>
      <c r="D14" s="6" t="n">
        <v>19000</v>
      </c>
    </row>
    <row r="15">
      <c r="A15" s="4" t="inlineStr">
        <is>
          <t>Line of credit | Foursight Capital Credit Facilities | Foursight Capital Credit Facilities</t>
        </is>
      </c>
    </row>
    <row r="16">
      <c r="A16" s="3" t="inlineStr">
        <is>
          <t>Variable Interest Entity [Line Items]</t>
        </is>
      </c>
    </row>
    <row r="17">
      <c r="A17" s="4" t="inlineStr">
        <is>
          <t>Number of warehouse credit commitment | contract</t>
        </is>
      </c>
      <c r="B17" s="6" t="n">
        <v>2</v>
      </c>
    </row>
    <row r="18">
      <c r="A18" s="4" t="inlineStr">
        <is>
          <t>Variable interest entity, primary beneficiary</t>
        </is>
      </c>
    </row>
    <row r="19">
      <c r="A19" s="3" t="inlineStr">
        <is>
          <t>Variable Interest Entity [Line Items]</t>
        </is>
      </c>
    </row>
    <row r="20">
      <c r="A20" s="4" t="inlineStr">
        <is>
          <t>Automobile loan receivables securitized</t>
        </is>
      </c>
      <c r="B20" s="5" t="n">
        <v>531100</v>
      </c>
    </row>
    <row r="21">
      <c r="A21" s="4" t="inlineStr">
        <is>
          <t>Assets</t>
        </is>
      </c>
      <c r="B21" s="6" t="n">
        <v>1050000</v>
      </c>
      <c r="D21" s="6" t="n">
        <v>566100</v>
      </c>
    </row>
    <row r="22">
      <c r="A22" s="4" t="inlineStr">
        <is>
          <t>Variable interest entity, not primary beneficiary</t>
        </is>
      </c>
    </row>
    <row r="23">
      <c r="A23" s="3" t="inlineStr">
        <is>
          <t>Variable Interest Entity [Line Items]</t>
        </is>
      </c>
    </row>
    <row r="24">
      <c r="A24" s="4" t="inlineStr">
        <is>
          <t>Assets</t>
        </is>
      </c>
      <c r="B24" s="6" t="n">
        <v>2002700</v>
      </c>
      <c r="D24" s="6" t="n">
        <v>1231200</v>
      </c>
    </row>
    <row r="25">
      <c r="A25" s="4" t="inlineStr">
        <is>
          <t>VIE Assets</t>
        </is>
      </c>
      <c r="B25" s="6" t="n">
        <v>28932400</v>
      </c>
      <c r="D25" s="6" t="n">
        <v>25100300</v>
      </c>
    </row>
    <row r="26">
      <c r="A26" s="4" t="inlineStr">
        <is>
          <t>Variable interest entity, not primary beneficiary | Investment in FXCM</t>
        </is>
      </c>
    </row>
    <row r="27">
      <c r="A27" s="3" t="inlineStr">
        <is>
          <t>Variable Interest Entity [Line Items]</t>
        </is>
      </c>
    </row>
    <row r="28">
      <c r="A28" s="4" t="inlineStr">
        <is>
          <t>Fair value of senior secured term loan receivable</t>
        </is>
      </c>
      <c r="B28" s="6" t="n">
        <v>50500</v>
      </c>
    </row>
    <row r="29">
      <c r="A29" s="4" t="inlineStr">
        <is>
          <t>Investment in associated company</t>
        </is>
      </c>
      <c r="B29" s="6" t="n">
        <v>49000</v>
      </c>
    </row>
    <row r="30">
      <c r="A30" s="4" t="inlineStr">
        <is>
          <t>VIE Assets</t>
        </is>
      </c>
      <c r="B30" s="6" t="n">
        <v>387900</v>
      </c>
    </row>
    <row r="31">
      <c r="A31" s="4" t="inlineStr">
        <is>
          <t>Variable interest entity, not primary beneficiary | Related party private equity vehicles</t>
        </is>
      </c>
    </row>
    <row r="32">
      <c r="A32" s="3" t="inlineStr">
        <is>
          <t>Variable Interest Entity [Line Items]</t>
        </is>
      </c>
    </row>
    <row r="33">
      <c r="A33" s="4" t="inlineStr">
        <is>
          <t>Assets</t>
        </is>
      </c>
      <c r="B33" s="6" t="n">
        <v>27100</v>
      </c>
      <c r="D33" s="6" t="n">
        <v>19000</v>
      </c>
    </row>
    <row r="34">
      <c r="A34" s="4" t="inlineStr">
        <is>
          <t>VIE Assets</t>
        </is>
      </c>
      <c r="B34" s="6" t="n">
        <v>78900</v>
      </c>
      <c r="D34" s="6" t="n">
        <v>53000</v>
      </c>
    </row>
    <row r="35">
      <c r="A35" s="4" t="inlineStr">
        <is>
          <t>Variable interest entity, not primary beneficiary | Other investment vehicles</t>
        </is>
      </c>
    </row>
    <row r="36">
      <c r="A36" s="3" t="inlineStr">
        <is>
          <t>Variable Interest Entity [Line Items]</t>
        </is>
      </c>
    </row>
    <row r="37">
      <c r="A37" s="4" t="inlineStr">
        <is>
          <t>Assets</t>
        </is>
      </c>
      <c r="B37" s="6" t="n">
        <v>1111500</v>
      </c>
      <c r="D37" s="6" t="n">
        <v>899900</v>
      </c>
    </row>
    <row r="38">
      <c r="A38" s="4" t="inlineStr">
        <is>
          <t>VIE Assets</t>
        </is>
      </c>
      <c r="B38" s="6" t="n">
        <v>15101400</v>
      </c>
      <c r="D38" s="6" t="n">
        <v>15735500</v>
      </c>
    </row>
    <row r="39">
      <c r="A39" s="4" t="inlineStr">
        <is>
          <t>Variable interest entity, not primary beneficiary | Agency mortgage-backed securities</t>
        </is>
      </c>
    </row>
    <row r="40">
      <c r="A40" s="3" t="inlineStr">
        <is>
          <t>Variable Interest Entity [Line Items]</t>
        </is>
      </c>
    </row>
    <row r="41">
      <c r="A41" s="4" t="inlineStr">
        <is>
          <t>Assets</t>
        </is>
      </c>
      <c r="B41" s="6" t="n">
        <v>1310000</v>
      </c>
      <c r="D41" s="6" t="n">
        <v>1570000</v>
      </c>
    </row>
    <row r="42">
      <c r="A42" s="4" t="inlineStr">
        <is>
          <t>Variable interest entity, not primary beneficiary | Non-agency mortgage- and other asset-backed securities</t>
        </is>
      </c>
    </row>
    <row r="43">
      <c r="A43" s="3" t="inlineStr">
        <is>
          <t>Variable Interest Entity [Line Items]</t>
        </is>
      </c>
    </row>
    <row r="44">
      <c r="A44" s="4" t="inlineStr">
        <is>
          <t>Assets</t>
        </is>
      </c>
      <c r="B44" s="5" t="n">
        <v>253900</v>
      </c>
      <c r="D44" s="5" t="n">
        <v>252000</v>
      </c>
    </row>
    <row r="45"/>
    <row r="46">
      <c r="A46" s="4" t="inlineStr">
        <is>
          <t>[1]</t>
        </is>
      </c>
      <c r="B46"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7">
    <mergeCell ref="A1:A2"/>
    <mergeCell ref="B1:C1"/>
    <mergeCell ref="D1:E1"/>
    <mergeCell ref="B2:C2"/>
    <mergeCell ref="D2:E2"/>
    <mergeCell ref="A45:G45"/>
    <mergeCell ref="B46:G4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Schedule of Nonconsolidated VIEs (Details) - USD ($) $ in Thousands</t>
        </is>
      </c>
      <c r="C1" s="2" t="inlineStr">
        <is>
          <t>Nov. 30, 2021</t>
        </is>
      </c>
      <c r="E1" s="2" t="inlineStr">
        <is>
          <t>Nov. 30, 2020</t>
        </is>
      </c>
      <c r="G1" s="2" t="inlineStr">
        <is>
          <t>Nov. 30, 2019</t>
        </is>
      </c>
    </row>
    <row r="2">
      <c r="A2" s="3" t="inlineStr">
        <is>
          <t>Variable Interest Entity [Line Items]</t>
        </is>
      </c>
    </row>
    <row r="3">
      <c r="A3" s="4" t="inlineStr">
        <is>
          <t>Assets</t>
        </is>
      </c>
      <c r="C3" s="5" t="n">
        <v>60404110</v>
      </c>
      <c r="D3" s="4" t="inlineStr">
        <is>
          <t>[1]</t>
        </is>
      </c>
      <c r="E3" s="5" t="n">
        <v>53118352</v>
      </c>
      <c r="F3" s="4" t="inlineStr">
        <is>
          <t>[1]</t>
        </is>
      </c>
      <c r="G3" s="5" t="n">
        <v>49460234</v>
      </c>
    </row>
    <row r="4">
      <c r="A4" s="4" t="inlineStr">
        <is>
          <t>Liabilities</t>
        </is>
      </c>
      <c r="B4" s="4" t="inlineStr">
        <is>
          <t>[1]</t>
        </is>
      </c>
      <c r="C4" s="6" t="n">
        <v>49674070</v>
      </c>
      <c r="E4" s="6" t="n">
        <v>43530151</v>
      </c>
    </row>
    <row r="5">
      <c r="A5" s="4" t="inlineStr">
        <is>
          <t>Variable interest entity, not primary beneficiary</t>
        </is>
      </c>
    </row>
    <row r="6">
      <c r="A6" s="3" t="inlineStr">
        <is>
          <t>Variable Interest Entity [Line Items]</t>
        </is>
      </c>
    </row>
    <row r="7">
      <c r="A7" s="4" t="inlineStr">
        <is>
          <t>Assets</t>
        </is>
      </c>
      <c r="C7" s="6" t="n">
        <v>2002700</v>
      </c>
      <c r="E7" s="6" t="n">
        <v>1231200</v>
      </c>
    </row>
    <row r="8">
      <c r="A8" s="4" t="inlineStr">
        <is>
          <t>Liabilities</t>
        </is>
      </c>
      <c r="C8" s="6" t="n">
        <v>2000</v>
      </c>
      <c r="E8" s="6" t="n">
        <v>200</v>
      </c>
    </row>
    <row r="9">
      <c r="A9" s="4" t="inlineStr">
        <is>
          <t>Maximum Exposure to Loss</t>
        </is>
      </c>
      <c r="C9" s="6" t="n">
        <v>4155800</v>
      </c>
      <c r="E9" s="6" t="n">
        <v>2092800</v>
      </c>
    </row>
    <row r="10">
      <c r="A10" s="4" t="inlineStr">
        <is>
          <t>VIE Assets</t>
        </is>
      </c>
      <c r="C10" s="6" t="n">
        <v>28932400</v>
      </c>
      <c r="E10" s="6" t="n">
        <v>25100300</v>
      </c>
    </row>
    <row r="11">
      <c r="A11" s="4" t="inlineStr">
        <is>
          <t>CLOs | Variable interest entity, not primary beneficiary</t>
        </is>
      </c>
    </row>
    <row r="12">
      <c r="A12" s="3" t="inlineStr">
        <is>
          <t>Variable Interest Entity [Line Items]</t>
        </is>
      </c>
    </row>
    <row r="13">
      <c r="A13" s="4" t="inlineStr">
        <is>
          <t>Assets</t>
        </is>
      </c>
      <c r="C13" s="6" t="n">
        <v>582200</v>
      </c>
      <c r="E13" s="6" t="n">
        <v>60700</v>
      </c>
    </row>
    <row r="14">
      <c r="A14" s="4" t="inlineStr">
        <is>
          <t>Liabilities</t>
        </is>
      </c>
      <c r="C14" s="6" t="n">
        <v>2000</v>
      </c>
      <c r="E14" s="6" t="n">
        <v>200</v>
      </c>
    </row>
    <row r="15">
      <c r="A15" s="4" t="inlineStr">
        <is>
          <t>Maximum Exposure to Loss</t>
        </is>
      </c>
      <c r="C15" s="6" t="n">
        <v>2557100</v>
      </c>
      <c r="E15" s="6" t="n">
        <v>642700</v>
      </c>
    </row>
    <row r="16">
      <c r="A16" s="4" t="inlineStr">
        <is>
          <t>VIE Assets</t>
        </is>
      </c>
      <c r="C16" s="6" t="n">
        <v>10277500</v>
      </c>
      <c r="E16" s="6" t="n">
        <v>6849100</v>
      </c>
    </row>
    <row r="17">
      <c r="A17" s="4" t="inlineStr">
        <is>
          <t>Asset-backed vehicles | Variable interest entity, not primary beneficiary</t>
        </is>
      </c>
    </row>
    <row r="18">
      <c r="A18" s="3" t="inlineStr">
        <is>
          <t>Variable Interest Entity [Line Items]</t>
        </is>
      </c>
    </row>
    <row r="19">
      <c r="A19" s="4" t="inlineStr">
        <is>
          <t>Assets</t>
        </is>
      </c>
      <c r="C19" s="6" t="n">
        <v>281900</v>
      </c>
      <c r="E19" s="6" t="n">
        <v>251600</v>
      </c>
    </row>
    <row r="20">
      <c r="A20" s="4" t="inlineStr">
        <is>
          <t>Liabilities</t>
        </is>
      </c>
      <c r="C20" s="6" t="n">
        <v>0</v>
      </c>
      <c r="E20" s="6" t="n">
        <v>0</v>
      </c>
    </row>
    <row r="21">
      <c r="A21" s="4" t="inlineStr">
        <is>
          <t>Maximum Exposure to Loss</t>
        </is>
      </c>
      <c r="C21" s="6" t="n">
        <v>359300</v>
      </c>
      <c r="E21" s="6" t="n">
        <v>377200</v>
      </c>
    </row>
    <row r="22">
      <c r="A22" s="4" t="inlineStr">
        <is>
          <t>VIE Assets</t>
        </is>
      </c>
      <c r="C22" s="6" t="n">
        <v>3474600</v>
      </c>
      <c r="E22" s="6" t="n">
        <v>2462700</v>
      </c>
    </row>
    <row r="23">
      <c r="A23" s="4" t="inlineStr">
        <is>
          <t>Related party private equity vehicles | Variable interest entity, not primary beneficiary</t>
        </is>
      </c>
    </row>
    <row r="24">
      <c r="A24" s="3" t="inlineStr">
        <is>
          <t>Variable Interest Entity [Line Items]</t>
        </is>
      </c>
    </row>
    <row r="25">
      <c r="A25" s="4" t="inlineStr">
        <is>
          <t>Assets</t>
        </is>
      </c>
      <c r="C25" s="6" t="n">
        <v>27100</v>
      </c>
      <c r="E25" s="6" t="n">
        <v>19000</v>
      </c>
    </row>
    <row r="26">
      <c r="A26" s="4" t="inlineStr">
        <is>
          <t>Liabilities</t>
        </is>
      </c>
      <c r="C26" s="6" t="n">
        <v>0</v>
      </c>
      <c r="E26" s="6" t="n">
        <v>0</v>
      </c>
    </row>
    <row r="27">
      <c r="A27" s="4" t="inlineStr">
        <is>
          <t>Maximum Exposure to Loss</t>
        </is>
      </c>
      <c r="C27" s="6" t="n">
        <v>37800</v>
      </c>
      <c r="E27" s="6" t="n">
        <v>30000</v>
      </c>
    </row>
    <row r="28">
      <c r="A28" s="4" t="inlineStr">
        <is>
          <t>VIE Assets</t>
        </is>
      </c>
      <c r="C28" s="6" t="n">
        <v>78900</v>
      </c>
      <c r="E28" s="6" t="n">
        <v>53000</v>
      </c>
    </row>
    <row r="29">
      <c r="A29" s="4" t="inlineStr">
        <is>
          <t>Other investment vehicles | Variable interest entity, not primary beneficiary</t>
        </is>
      </c>
    </row>
    <row r="30">
      <c r="A30" s="3" t="inlineStr">
        <is>
          <t>Variable Interest Entity [Line Items]</t>
        </is>
      </c>
    </row>
    <row r="31">
      <c r="A31" s="4" t="inlineStr">
        <is>
          <t>Assets</t>
        </is>
      </c>
      <c r="C31" s="6" t="n">
        <v>1111500</v>
      </c>
      <c r="E31" s="6" t="n">
        <v>899900</v>
      </c>
    </row>
    <row r="32">
      <c r="A32" s="4" t="inlineStr">
        <is>
          <t>Liabilities</t>
        </is>
      </c>
      <c r="C32" s="6" t="n">
        <v>0</v>
      </c>
      <c r="E32" s="6" t="n">
        <v>0</v>
      </c>
    </row>
    <row r="33">
      <c r="A33" s="4" t="inlineStr">
        <is>
          <t>Maximum Exposure to Loss</t>
        </is>
      </c>
      <c r="C33" s="6" t="n">
        <v>1201600</v>
      </c>
      <c r="E33" s="6" t="n">
        <v>1042900</v>
      </c>
    </row>
    <row r="34">
      <c r="A34" s="4" t="inlineStr">
        <is>
          <t>VIE Assets</t>
        </is>
      </c>
      <c r="C34" s="5" t="n">
        <v>15101400</v>
      </c>
      <c r="E34" s="5" t="n">
        <v>15735500</v>
      </c>
    </row>
    <row r="35"/>
    <row r="36">
      <c r="A36" s="4" t="inlineStr">
        <is>
          <t>[1]</t>
        </is>
      </c>
      <c r="B36" s="4" t="inlineStr">
        <is>
          <t>Total assets include assets related to variable interest entities of $1.05 billion and $566.1 million at November 30, 2021 and 2020, respectively, and Total liabilities include liabilities related to variable interest entities of $4.64 billion and $3.29 billion at November 30, 2021 and 2020, respectively. See Note 8 for additional information related to variable interest entities.</t>
        </is>
      </c>
    </row>
  </sheetData>
  <mergeCells count="5">
    <mergeCell ref="A1:B1"/>
    <mergeCell ref="C1:D1"/>
    <mergeCell ref="E1:F1"/>
    <mergeCell ref="A35:F35"/>
    <mergeCell ref="B36:F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ans to and Investments in Associated Companies - Summary of Loans to and Investments in Associated Companies (Details) - USD ($) $ in Thousands</t>
        </is>
      </c>
      <c r="B1" s="2" t="inlineStr">
        <is>
          <t>Nov. 29, 2019</t>
        </is>
      </c>
      <c r="C1" s="2" t="inlineStr">
        <is>
          <t>May 31, 2020</t>
        </is>
      </c>
      <c r="D1" s="2" t="inlineStr">
        <is>
          <t>Nov. 30, 2019</t>
        </is>
      </c>
      <c r="E1" s="2" t="inlineStr">
        <is>
          <t>Nov. 30, 2021</t>
        </is>
      </c>
      <c r="F1" s="2" t="inlineStr">
        <is>
          <t>Nov. 30, 2020</t>
        </is>
      </c>
      <c r="G1" s="2" t="inlineStr">
        <is>
          <t>Nov. 30, 2019</t>
        </is>
      </c>
    </row>
    <row r="2">
      <c r="A2" s="3" t="inlineStr">
        <is>
          <t>Equity Method Investment [Roll Forward]</t>
        </is>
      </c>
    </row>
    <row r="3">
      <c r="A3" s="4" t="inlineStr">
        <is>
          <t>Loans to and investments in associated companies beginning balance</t>
        </is>
      </c>
      <c r="E3" s="5" t="n">
        <v>1686563</v>
      </c>
      <c r="F3" s="5" t="n">
        <v>1652957</v>
      </c>
      <c r="G3" s="5" t="n">
        <v>2417332</v>
      </c>
    </row>
    <row r="4">
      <c r="A4" s="4" t="inlineStr">
        <is>
          <t>Income (loss) related to associated companies</t>
        </is>
      </c>
      <c r="E4" s="6" t="n">
        <v>-94419</v>
      </c>
      <c r="F4" s="6" t="n">
        <v>-75483</v>
      </c>
      <c r="G4" s="6" t="n">
        <v>202995</v>
      </c>
    </row>
    <row r="5">
      <c r="A5" s="4" t="inlineStr">
        <is>
          <t>Other income (losses) related to associated companies</t>
        </is>
      </c>
      <c r="E5" s="6" t="n">
        <v>250909</v>
      </c>
      <c r="F5" s="6" t="n">
        <v>23934</v>
      </c>
      <c r="G5" s="6" t="n">
        <v>85169</v>
      </c>
    </row>
    <row r="6">
      <c r="A6" s="4" t="inlineStr">
        <is>
          <t>Contributions to (distributions from) associated companies, net</t>
        </is>
      </c>
      <c r="E6" s="6" t="n">
        <v>-96244</v>
      </c>
      <c r="F6" s="6" t="n">
        <v>77545</v>
      </c>
      <c r="G6" s="6" t="n">
        <v>-311957</v>
      </c>
    </row>
    <row r="7">
      <c r="A7" s="4" t="inlineStr">
        <is>
          <t>Other, including foreign exchange and unrealized gains (losses)</t>
        </is>
      </c>
      <c r="E7" s="6" t="n">
        <v>-1019</v>
      </c>
      <c r="F7" s="6" t="n">
        <v>7610</v>
      </c>
      <c r="G7" s="6" t="n">
        <v>-740582</v>
      </c>
    </row>
    <row r="8">
      <c r="A8" s="4" t="inlineStr">
        <is>
          <t>Loans to and investments in associated companies ending balance</t>
        </is>
      </c>
      <c r="D8" s="5" t="n">
        <v>1652957</v>
      </c>
      <c r="E8" s="6" t="n">
        <v>1745790</v>
      </c>
      <c r="F8" s="6" t="n">
        <v>1686563</v>
      </c>
      <c r="G8" s="6" t="n">
        <v>1652957</v>
      </c>
    </row>
    <row r="9">
      <c r="A9" s="4" t="inlineStr">
        <is>
          <t>National Beef | Disposal group, disposed of by sale, not discontinued operations</t>
        </is>
      </c>
    </row>
    <row r="10">
      <c r="A10" s="3" t="inlineStr">
        <is>
          <t>Equity Method Investment [Roll Forward]</t>
        </is>
      </c>
    </row>
    <row r="11">
      <c r="A11" s="4" t="inlineStr">
        <is>
          <t>Percentage of equity interest sold</t>
        </is>
      </c>
      <c r="B11" s="4" t="inlineStr">
        <is>
          <t>31.00%</t>
        </is>
      </c>
      <c r="D11" s="4" t="inlineStr">
        <is>
          <t>31.00%</t>
        </is>
      </c>
    </row>
    <row r="12">
      <c r="A12" s="4" t="inlineStr">
        <is>
          <t>Jefferies Finance</t>
        </is>
      </c>
    </row>
    <row r="13">
      <c r="A13" s="3" t="inlineStr">
        <is>
          <t>Equity Method Investment [Roll Forward]</t>
        </is>
      </c>
    </row>
    <row r="14">
      <c r="A14" s="4" t="inlineStr">
        <is>
          <t>Loans to and investments in associated companies beginning balance</t>
        </is>
      </c>
      <c r="E14" s="6" t="n">
        <v>693201</v>
      </c>
      <c r="F14" s="6" t="n">
        <v>673867</v>
      </c>
      <c r="G14" s="6" t="n">
        <v>728560</v>
      </c>
    </row>
    <row r="15">
      <c r="A15" s="4" t="inlineStr">
        <is>
          <t>Income (loss) related to associated companies</t>
        </is>
      </c>
      <c r="E15" s="6" t="n">
        <v>0</v>
      </c>
      <c r="F15" s="6" t="n">
        <v>0</v>
      </c>
      <c r="G15" s="6" t="n">
        <v>0</v>
      </c>
    </row>
    <row r="16">
      <c r="A16" s="4" t="inlineStr">
        <is>
          <t>Other income (losses) related to associated companies</t>
        </is>
      </c>
      <c r="E16" s="6" t="n">
        <v>74626</v>
      </c>
      <c r="F16" s="6" t="n">
        <v>-54256</v>
      </c>
      <c r="G16" s="6" t="n">
        <v>-1286</v>
      </c>
    </row>
    <row r="17">
      <c r="A17" s="4" t="inlineStr">
        <is>
          <t>Contributions to (distributions from) associated companies, net</t>
        </is>
      </c>
      <c r="E17" s="6" t="n">
        <v>8335</v>
      </c>
      <c r="F17" s="6" t="n">
        <v>73590</v>
      </c>
      <c r="G17" s="6" t="n">
        <v>-53407</v>
      </c>
    </row>
    <row r="18">
      <c r="A18" s="4" t="inlineStr">
        <is>
          <t>Other, including foreign exchange and unrealized gains (losses)</t>
        </is>
      </c>
      <c r="E18" s="6" t="n">
        <v>0</v>
      </c>
      <c r="F18" s="6" t="n">
        <v>0</v>
      </c>
      <c r="G18" s="6" t="n">
        <v>0</v>
      </c>
    </row>
    <row r="19">
      <c r="A19" s="4" t="inlineStr">
        <is>
          <t>Loans to and investments in associated companies ending balance</t>
        </is>
      </c>
      <c r="D19" s="5" t="n">
        <v>673867</v>
      </c>
      <c r="E19" s="6" t="n">
        <v>776162</v>
      </c>
      <c r="F19" s="6" t="n">
        <v>693201</v>
      </c>
      <c r="G19" s="6" t="n">
        <v>673867</v>
      </c>
    </row>
    <row r="20">
      <c r="A20" s="4" t="inlineStr">
        <is>
          <t>Berkadia</t>
        </is>
      </c>
    </row>
    <row r="21">
      <c r="A21" s="3" t="inlineStr">
        <is>
          <t>Equity Method Investment [Roll Forward]</t>
        </is>
      </c>
    </row>
    <row r="22">
      <c r="A22" s="4" t="inlineStr">
        <is>
          <t>Loans to and investments in associated companies beginning balance</t>
        </is>
      </c>
      <c r="E22" s="6" t="n">
        <v>301152</v>
      </c>
      <c r="F22" s="6" t="n">
        <v>268949</v>
      </c>
      <c r="G22" s="6" t="n">
        <v>245228</v>
      </c>
    </row>
    <row r="23">
      <c r="A23" s="4" t="inlineStr">
        <is>
          <t>Income (loss) related to associated companies</t>
        </is>
      </c>
      <c r="E23" s="6" t="n">
        <v>0</v>
      </c>
      <c r="F23" s="6" t="n">
        <v>0</v>
      </c>
      <c r="G23" s="6" t="n">
        <v>0</v>
      </c>
    </row>
    <row r="24">
      <c r="A24" s="4" t="inlineStr">
        <is>
          <t>Other income (losses) related to associated companies</t>
        </is>
      </c>
      <c r="E24" s="6" t="n">
        <v>130641</v>
      </c>
      <c r="F24" s="6" t="n">
        <v>68902</v>
      </c>
      <c r="G24" s="6" t="n">
        <v>88174</v>
      </c>
    </row>
    <row r="25">
      <c r="A25" s="4" t="inlineStr">
        <is>
          <t>Contributions to (distributions from) associated companies, net</t>
        </is>
      </c>
      <c r="E25" s="6" t="n">
        <v>-58007</v>
      </c>
      <c r="F25" s="6" t="n">
        <v>-37130</v>
      </c>
      <c r="G25" s="6" t="n">
        <v>-65045</v>
      </c>
    </row>
    <row r="26">
      <c r="A26" s="4" t="inlineStr">
        <is>
          <t>Other, including foreign exchange and unrealized gains (losses)</t>
        </is>
      </c>
      <c r="E26" s="6" t="n">
        <v>-369</v>
      </c>
      <c r="F26" s="6" t="n">
        <v>431</v>
      </c>
      <c r="G26" s="6" t="n">
        <v>592</v>
      </c>
    </row>
    <row r="27">
      <c r="A27" s="4" t="inlineStr">
        <is>
          <t>Loans to and investments in associated companies ending balance</t>
        </is>
      </c>
      <c r="D27" s="6" t="n">
        <v>268949</v>
      </c>
      <c r="E27" s="6" t="n">
        <v>373417</v>
      </c>
      <c r="F27" s="6" t="n">
        <v>301152</v>
      </c>
      <c r="G27" s="6" t="n">
        <v>268949</v>
      </c>
    </row>
    <row r="28">
      <c r="A28" s="4" t="inlineStr">
        <is>
          <t>National Beef</t>
        </is>
      </c>
    </row>
    <row r="29">
      <c r="A29" s="3" t="inlineStr">
        <is>
          <t>Equity Method Investment [Roll Forward]</t>
        </is>
      </c>
    </row>
    <row r="30">
      <c r="A30" s="4" t="inlineStr">
        <is>
          <t>Loans to and investments in associated companies beginning balance</t>
        </is>
      </c>
      <c r="F30" s="6" t="n">
        <v>0</v>
      </c>
      <c r="G30" s="6" t="n">
        <v>653630</v>
      </c>
    </row>
    <row r="31">
      <c r="A31" s="4" t="inlineStr">
        <is>
          <t>Income (loss) related to associated companies</t>
        </is>
      </c>
      <c r="G31" s="6" t="n">
        <v>232042</v>
      </c>
    </row>
    <row r="32">
      <c r="A32" s="4" t="inlineStr">
        <is>
          <t>Other income (losses) related to associated companies</t>
        </is>
      </c>
      <c r="G32" s="6" t="n">
        <v>0</v>
      </c>
    </row>
    <row r="33">
      <c r="A33" s="4" t="inlineStr">
        <is>
          <t>Contributions to (distributions from) associated companies, net</t>
        </is>
      </c>
      <c r="G33" s="6" t="n">
        <v>-300248</v>
      </c>
    </row>
    <row r="34">
      <c r="A34" s="4" t="inlineStr">
        <is>
          <t>Other, including foreign exchange and unrealized gains (losses)</t>
        </is>
      </c>
      <c r="G34" s="6" t="n">
        <v>-585424</v>
      </c>
    </row>
    <row r="35">
      <c r="A35" s="4" t="inlineStr">
        <is>
          <t>Loans to and investments in associated companies ending balance</t>
        </is>
      </c>
      <c r="D35" s="6" t="n">
        <v>0</v>
      </c>
      <c r="G35" s="6" t="n">
        <v>0</v>
      </c>
    </row>
    <row r="36">
      <c r="A36" s="4" t="inlineStr">
        <is>
          <t>FXCM</t>
        </is>
      </c>
    </row>
    <row r="37">
      <c r="A37" s="3" t="inlineStr">
        <is>
          <t>Equity Method Investment [Roll Forward]</t>
        </is>
      </c>
    </row>
    <row r="38">
      <c r="A38" s="4" t="inlineStr">
        <is>
          <t>Loans to and investments in associated companies beginning balance</t>
        </is>
      </c>
      <c r="E38" s="6" t="n">
        <v>73920</v>
      </c>
      <c r="F38" s="6" t="n">
        <v>70223</v>
      </c>
      <c r="G38" s="6" t="n">
        <v>75031</v>
      </c>
    </row>
    <row r="39">
      <c r="A39" s="4" t="inlineStr">
        <is>
          <t>Income (loss) related to associated companies</t>
        </is>
      </c>
      <c r="E39" s="6" t="n">
        <v>-30011</v>
      </c>
      <c r="F39" s="6" t="n">
        <v>3604</v>
      </c>
      <c r="G39" s="6" t="n">
        <v>-8212</v>
      </c>
    </row>
    <row r="40">
      <c r="A40" s="4" t="inlineStr">
        <is>
          <t>Other income (losses) related to associated companies</t>
        </is>
      </c>
      <c r="E40" s="6" t="n">
        <v>0</v>
      </c>
      <c r="F40" s="6" t="n">
        <v>0</v>
      </c>
      <c r="G40" s="6" t="n">
        <v>0</v>
      </c>
    </row>
    <row r="41">
      <c r="A41" s="4" t="inlineStr">
        <is>
          <t>Contributions to (distributions from) associated companies, net</t>
        </is>
      </c>
      <c r="E41" s="6" t="n">
        <v>5000</v>
      </c>
      <c r="F41" s="6" t="n">
        <v>0</v>
      </c>
      <c r="G41" s="6" t="n">
        <v>3500</v>
      </c>
    </row>
    <row r="42">
      <c r="A42" s="4" t="inlineStr">
        <is>
          <t>Other, including foreign exchange and unrealized gains (losses)</t>
        </is>
      </c>
      <c r="E42" s="6" t="n">
        <v>77</v>
      </c>
      <c r="F42" s="6" t="n">
        <v>93</v>
      </c>
      <c r="G42" s="6" t="n">
        <v>-96</v>
      </c>
    </row>
    <row r="43">
      <c r="A43" s="4" t="inlineStr">
        <is>
          <t>Loans to and investments in associated companies ending balance</t>
        </is>
      </c>
      <c r="D43" s="6" t="n">
        <v>70223</v>
      </c>
      <c r="E43" s="6" t="n">
        <v>48986</v>
      </c>
      <c r="F43" s="6" t="n">
        <v>73920</v>
      </c>
      <c r="G43" s="6" t="n">
        <v>70223</v>
      </c>
    </row>
    <row r="44">
      <c r="A44" s="4" t="inlineStr">
        <is>
          <t>Linkem</t>
        </is>
      </c>
    </row>
    <row r="45">
      <c r="A45" s="3" t="inlineStr">
        <is>
          <t>Equity Method Investment [Roll Forward]</t>
        </is>
      </c>
    </row>
    <row r="46">
      <c r="A46" s="4" t="inlineStr">
        <is>
          <t>Loans to and investments in associated companies beginning balance</t>
        </is>
      </c>
      <c r="E46" s="6" t="n">
        <v>198991</v>
      </c>
      <c r="F46" s="6" t="n">
        <v>194847</v>
      </c>
      <c r="G46" s="6" t="n">
        <v>165157</v>
      </c>
    </row>
    <row r="47">
      <c r="A47" s="4" t="inlineStr">
        <is>
          <t>Income (loss) related to associated companies</t>
        </is>
      </c>
      <c r="E47" s="6" t="n">
        <v>-55262</v>
      </c>
      <c r="F47" s="6" t="n">
        <v>-28662</v>
      </c>
      <c r="G47" s="6" t="n">
        <v>-27956</v>
      </c>
    </row>
    <row r="48">
      <c r="A48" s="4" t="inlineStr">
        <is>
          <t>Other income (losses) related to associated companies</t>
        </is>
      </c>
      <c r="E48" s="6" t="n">
        <v>0</v>
      </c>
      <c r="F48" s="6" t="n">
        <v>0</v>
      </c>
      <c r="G48" s="6" t="n">
        <v>0</v>
      </c>
    </row>
    <row r="49">
      <c r="A49" s="4" t="inlineStr">
        <is>
          <t>Contributions to (distributions from) associated companies, net</t>
        </is>
      </c>
      <c r="E49" s="6" t="n">
        <v>-9226</v>
      </c>
      <c r="F49" s="6" t="n">
        <v>34955</v>
      </c>
      <c r="G49" s="6" t="n">
        <v>66996</v>
      </c>
    </row>
    <row r="50">
      <c r="A50" s="4" t="inlineStr">
        <is>
          <t>Other, including foreign exchange and unrealized gains (losses)</t>
        </is>
      </c>
      <c r="E50" s="6" t="n">
        <v>-725</v>
      </c>
      <c r="F50" s="6" t="n">
        <v>-2149</v>
      </c>
      <c r="G50" s="6" t="n">
        <v>-9350</v>
      </c>
    </row>
    <row r="51">
      <c r="A51" s="4" t="inlineStr">
        <is>
          <t>Loans to and investments in associated companies ending balance</t>
        </is>
      </c>
      <c r="D51" s="6" t="n">
        <v>194847</v>
      </c>
      <c r="E51" s="6" t="n">
        <v>133778</v>
      </c>
      <c r="F51" s="6" t="n">
        <v>198991</v>
      </c>
      <c r="G51" s="6" t="n">
        <v>194847</v>
      </c>
    </row>
    <row r="52">
      <c r="A52" s="4" t="inlineStr">
        <is>
          <t>HomeFed</t>
        </is>
      </c>
    </row>
    <row r="53">
      <c r="A53" s="3" t="inlineStr">
        <is>
          <t>Equity Method Investment [Roll Forward]</t>
        </is>
      </c>
    </row>
    <row r="54">
      <c r="A54" s="4" t="inlineStr">
        <is>
          <t>Loans to and investments in associated companies beginning balance</t>
        </is>
      </c>
      <c r="F54" s="6" t="n">
        <v>0</v>
      </c>
      <c r="G54" s="6" t="n">
        <v>337542</v>
      </c>
    </row>
    <row r="55">
      <c r="A55" s="4" t="inlineStr">
        <is>
          <t>Income (loss) related to associated companies</t>
        </is>
      </c>
      <c r="G55" s="6" t="n">
        <v>7902</v>
      </c>
    </row>
    <row r="56">
      <c r="A56" s="4" t="inlineStr">
        <is>
          <t>Other income (losses) related to associated companies</t>
        </is>
      </c>
      <c r="G56" s="6" t="n">
        <v>0</v>
      </c>
    </row>
    <row r="57">
      <c r="A57" s="4" t="inlineStr">
        <is>
          <t>Contributions to (distributions from) associated companies, net</t>
        </is>
      </c>
      <c r="G57" s="6" t="n">
        <v>0</v>
      </c>
    </row>
    <row r="58">
      <c r="A58" s="4" t="inlineStr">
        <is>
          <t>Other, including foreign exchange and unrealized gains (losses)</t>
        </is>
      </c>
      <c r="G58" s="6" t="n">
        <v>-345444</v>
      </c>
    </row>
    <row r="59">
      <c r="A59" s="4" t="inlineStr">
        <is>
          <t>Loans to and investments in associated companies ending balance</t>
        </is>
      </c>
      <c r="D59" s="6" t="n">
        <v>0</v>
      </c>
      <c r="G59" s="6" t="n">
        <v>0</v>
      </c>
    </row>
    <row r="60">
      <c r="A60" s="4" t="inlineStr">
        <is>
          <t>Real estate associated companies</t>
        </is>
      </c>
    </row>
    <row r="61">
      <c r="A61" s="3" t="inlineStr">
        <is>
          <t>Equity Method Investment [Roll Forward]</t>
        </is>
      </c>
    </row>
    <row r="62">
      <c r="A62" s="4" t="inlineStr">
        <is>
          <t>Loans to and investments in associated companies beginning balance</t>
        </is>
      </c>
      <c r="E62" s="6" t="n">
        <v>168678</v>
      </c>
      <c r="F62" s="6" t="n">
        <v>255309</v>
      </c>
      <c r="G62" s="6" t="n">
        <v>87074</v>
      </c>
    </row>
    <row r="63">
      <c r="A63" s="4" t="inlineStr">
        <is>
          <t>Income (loss) related to associated companies</t>
        </is>
      </c>
      <c r="E63" s="6" t="n">
        <v>-6177</v>
      </c>
      <c r="F63" s="6" t="n">
        <v>-46050</v>
      </c>
      <c r="G63" s="6" t="n">
        <v>-353</v>
      </c>
    </row>
    <row r="64">
      <c r="A64" s="4" t="inlineStr">
        <is>
          <t>Other income (losses) related to associated companies</t>
        </is>
      </c>
      <c r="E64" s="6" t="n">
        <v>0</v>
      </c>
      <c r="F64" s="6" t="n">
        <v>0</v>
      </c>
      <c r="G64" s="6" t="n">
        <v>0</v>
      </c>
    </row>
    <row r="65">
      <c r="A65" s="4" t="inlineStr">
        <is>
          <t>Contributions to (distributions from) associated companies, net</t>
        </is>
      </c>
      <c r="E65" s="6" t="n">
        <v>-39781</v>
      </c>
      <c r="F65" s="6" t="n">
        <v>-40581</v>
      </c>
      <c r="G65" s="6" t="n">
        <v>-29685</v>
      </c>
    </row>
    <row r="66">
      <c r="A66" s="4" t="inlineStr">
        <is>
          <t>Other, including foreign exchange and unrealized gains (losses)</t>
        </is>
      </c>
      <c r="E66" s="6" t="n">
        <v>0</v>
      </c>
      <c r="F66" s="6" t="n">
        <v>0</v>
      </c>
      <c r="G66" s="6" t="n">
        <v>198273</v>
      </c>
    </row>
    <row r="67">
      <c r="A67" s="4" t="inlineStr">
        <is>
          <t>Loans to and investments in associated companies ending balance</t>
        </is>
      </c>
      <c r="D67" s="6" t="n">
        <v>255309</v>
      </c>
      <c r="E67" s="6" t="n">
        <v>122720</v>
      </c>
      <c r="F67" s="6" t="n">
        <v>168678</v>
      </c>
      <c r="G67" s="6" t="n">
        <v>255309</v>
      </c>
    </row>
    <row r="68">
      <c r="A68" s="4" t="inlineStr">
        <is>
          <t>Golden Queen</t>
        </is>
      </c>
    </row>
    <row r="69">
      <c r="A69" s="3" t="inlineStr">
        <is>
          <t>Equity Method Investment [Roll Forward]</t>
        </is>
      </c>
    </row>
    <row r="70">
      <c r="A70" s="4" t="inlineStr">
        <is>
          <t>Loans to and investments in associated companies beginning balance</t>
        </is>
      </c>
      <c r="E70" s="6" t="n">
        <v>80756</v>
      </c>
      <c r="F70" s="6" t="n">
        <v>78196</v>
      </c>
      <c r="G70" s="6" t="n">
        <v>63956</v>
      </c>
    </row>
    <row r="71">
      <c r="A71" s="4" t="inlineStr">
        <is>
          <t>Income (loss) related to associated companies</t>
        </is>
      </c>
      <c r="E71" s="6" t="n">
        <v>-7054</v>
      </c>
      <c r="F71" s="6" t="n">
        <v>-50</v>
      </c>
      <c r="G71" s="6" t="n">
        <v>6740</v>
      </c>
    </row>
    <row r="72">
      <c r="A72" s="4" t="inlineStr">
        <is>
          <t>Other income (losses) related to associated companies</t>
        </is>
      </c>
      <c r="E72" s="6" t="n">
        <v>0</v>
      </c>
      <c r="F72" s="6" t="n">
        <v>0</v>
      </c>
      <c r="G72" s="6" t="n">
        <v>0</v>
      </c>
    </row>
    <row r="73">
      <c r="A73" s="4" t="inlineStr">
        <is>
          <t>Contributions to (distributions from) associated companies, net</t>
        </is>
      </c>
      <c r="E73" s="6" t="n">
        <v>-167</v>
      </c>
      <c r="F73" s="6" t="n">
        <v>2610</v>
      </c>
      <c r="G73" s="6" t="n">
        <v>7500</v>
      </c>
    </row>
    <row r="74">
      <c r="A74" s="4" t="inlineStr">
        <is>
          <t>Other, including foreign exchange and unrealized gains (losses)</t>
        </is>
      </c>
      <c r="E74" s="6" t="n">
        <v>0</v>
      </c>
      <c r="F74" s="6" t="n">
        <v>0</v>
      </c>
      <c r="G74" s="6" t="n">
        <v>0</v>
      </c>
    </row>
    <row r="75">
      <c r="A75" s="4" t="inlineStr">
        <is>
          <t>Loans to and investments in associated companies ending balance</t>
        </is>
      </c>
      <c r="D75" s="6" t="n">
        <v>78196</v>
      </c>
      <c r="E75" s="6" t="n">
        <v>73535</v>
      </c>
      <c r="F75" s="6" t="n">
        <v>80756</v>
      </c>
      <c r="G75" s="6" t="n">
        <v>78196</v>
      </c>
    </row>
    <row r="76">
      <c r="A76" s="4" t="inlineStr">
        <is>
          <t>Loans to and investments in associated companies, related to noncontrolling interest</t>
        </is>
      </c>
      <c r="D76" s="6" t="n">
        <v>15700</v>
      </c>
      <c r="E76" s="6" t="n">
        <v>13500</v>
      </c>
      <c r="F76" s="6" t="n">
        <v>15200</v>
      </c>
      <c r="G76" s="6" t="n">
        <v>15700</v>
      </c>
    </row>
    <row r="77">
      <c r="A77" s="4" t="inlineStr">
        <is>
          <t>Golden Queen | Loans and debt securities</t>
        </is>
      </c>
    </row>
    <row r="78">
      <c r="A78" s="3" t="inlineStr">
        <is>
          <t>Equity Method Investment [Roll Forward]</t>
        </is>
      </c>
    </row>
    <row r="79">
      <c r="A79" s="4" t="inlineStr">
        <is>
          <t>Loans to and investments in associated companies ending balance</t>
        </is>
      </c>
      <c r="E79" s="6" t="n">
        <v>15300</v>
      </c>
    </row>
    <row r="80">
      <c r="A80" s="4" t="inlineStr">
        <is>
          <t>Other</t>
        </is>
      </c>
    </row>
    <row r="81">
      <c r="A81" s="3" t="inlineStr">
        <is>
          <t>Equity Method Investment [Roll Forward]</t>
        </is>
      </c>
    </row>
    <row r="82">
      <c r="A82" s="4" t="inlineStr">
        <is>
          <t>Loans to and investments in associated companies beginning balance</t>
        </is>
      </c>
      <c r="E82" s="6" t="n">
        <v>169865</v>
      </c>
      <c r="F82" s="6" t="n">
        <v>111566</v>
      </c>
      <c r="G82" s="6" t="n">
        <v>61154</v>
      </c>
    </row>
    <row r="83">
      <c r="A83" s="4" t="inlineStr">
        <is>
          <t>Income (loss) related to associated companies</t>
        </is>
      </c>
      <c r="E83" s="6" t="n">
        <v>4085</v>
      </c>
      <c r="F83" s="6" t="n">
        <v>-4325</v>
      </c>
      <c r="G83" s="6" t="n">
        <v>-7168</v>
      </c>
    </row>
    <row r="84">
      <c r="A84" s="4" t="inlineStr">
        <is>
          <t>Other income (losses) related to associated companies</t>
        </is>
      </c>
      <c r="E84" s="6" t="n">
        <v>45642</v>
      </c>
      <c r="F84" s="6" t="n">
        <v>9288</v>
      </c>
      <c r="G84" s="6" t="n">
        <v>-1719</v>
      </c>
    </row>
    <row r="85">
      <c r="A85" s="4" t="inlineStr">
        <is>
          <t>Contributions to (distributions from) associated companies, net</t>
        </is>
      </c>
      <c r="E85" s="6" t="n">
        <v>-2398</v>
      </c>
      <c r="F85" s="6" t="n">
        <v>44101</v>
      </c>
      <c r="G85" s="6" t="n">
        <v>58432</v>
      </c>
    </row>
    <row r="86">
      <c r="A86" s="4" t="inlineStr">
        <is>
          <t>Other, including foreign exchange and unrealized gains (losses)</t>
        </is>
      </c>
      <c r="E86" s="6" t="n">
        <v>-2</v>
      </c>
      <c r="F86" s="6" t="n">
        <v>9235</v>
      </c>
      <c r="G86" s="6" t="n">
        <v>867</v>
      </c>
    </row>
    <row r="87">
      <c r="A87" s="4" t="inlineStr">
        <is>
          <t>Loans to and investments in associated companies ending balance</t>
        </is>
      </c>
      <c r="D87" s="5" t="n">
        <v>111566</v>
      </c>
      <c r="E87" s="6" t="n">
        <v>217192</v>
      </c>
      <c r="F87" s="6" t="n">
        <v>169865</v>
      </c>
      <c r="G87" s="5" t="n">
        <v>111566</v>
      </c>
    </row>
    <row r="88">
      <c r="A88" s="4" t="inlineStr">
        <is>
          <t>Linkem and Golden Queen | Loans and debt securities</t>
        </is>
      </c>
    </row>
    <row r="89">
      <c r="A89" s="3" t="inlineStr">
        <is>
          <t>Equity Method Investment [Roll Forward]</t>
        </is>
      </c>
    </row>
    <row r="90">
      <c r="A90" s="4" t="inlineStr">
        <is>
          <t>Loans to and investments in associated companies beginning balance</t>
        </is>
      </c>
      <c r="E90" s="5" t="n">
        <v>104100</v>
      </c>
    </row>
    <row r="91">
      <c r="A91" s="4" t="inlineStr">
        <is>
          <t>Loans to and investments in associated companies ending balance</t>
        </is>
      </c>
      <c r="F91" s="6" t="n">
        <v>104100</v>
      </c>
    </row>
    <row r="92">
      <c r="A92" s="4" t="inlineStr">
        <is>
          <t>Brooklyn Renaissance Plaza Hotel | HomeFed</t>
        </is>
      </c>
    </row>
    <row r="93">
      <c r="A93" s="3" t="inlineStr">
        <is>
          <t>Equity Method Investment [Roll Forward]</t>
        </is>
      </c>
    </row>
    <row r="94">
      <c r="A94" s="4" t="inlineStr">
        <is>
          <t>Equity method investment impairment</t>
        </is>
      </c>
      <c r="C94" s="5" t="n">
        <v>6900</v>
      </c>
      <c r="F94" s="6" t="n">
        <v>6900</v>
      </c>
    </row>
    <row r="95">
      <c r="A95" s="4" t="inlineStr">
        <is>
          <t>RedSky JZ Fulton Mall | HomeFed</t>
        </is>
      </c>
    </row>
    <row r="96">
      <c r="A96" s="3" t="inlineStr">
        <is>
          <t>Equity Method Investment [Roll Forward]</t>
        </is>
      </c>
    </row>
    <row r="97">
      <c r="A97" s="4" t="inlineStr">
        <is>
          <t>Equity method investment impairment</t>
        </is>
      </c>
      <c r="F97" s="5" t="n">
        <v>55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 width="21" customWidth="1" min="5" max="5"/>
  </cols>
  <sheetData>
    <row r="1">
      <c r="A1" s="1" t="inlineStr">
        <is>
          <t>Loans to and Investments in Associated Companies - Jefferies Finance (Details)</t>
        </is>
      </c>
      <c r="B1" s="2" t="inlineStr">
        <is>
          <t>12 Months Ended</t>
        </is>
      </c>
    </row>
    <row r="2">
      <c r="B2" s="2" t="inlineStr">
        <is>
          <t>Nov. 30, 2021USD ($)businessLine</t>
        </is>
      </c>
      <c r="C2" s="2" t="inlineStr">
        <is>
          <t>Nov. 30, 2020USD ($)</t>
        </is>
      </c>
      <c r="D2" s="2" t="inlineStr">
        <is>
          <t>Nov. 30, 2019USD ($)</t>
        </is>
      </c>
      <c r="E2" s="2" t="inlineStr">
        <is>
          <t>Mar. 28, 2019USD ($)</t>
        </is>
      </c>
    </row>
    <row r="3">
      <c r="A3" s="3" t="inlineStr">
        <is>
          <t>Schedule of Equity Method Investments [Line Items]</t>
        </is>
      </c>
    </row>
    <row r="4">
      <c r="A4" s="4" t="inlineStr">
        <is>
          <t>Other assets</t>
        </is>
      </c>
      <c r="B4" s="5" t="n">
        <v>2352247000</v>
      </c>
      <c r="C4" s="5" t="n">
        <v>2189257000</v>
      </c>
    </row>
    <row r="5">
      <c r="A5" s="4" t="inlineStr">
        <is>
          <t>Payables, expense accruals and other liabilities</t>
        </is>
      </c>
      <c r="B5" s="6" t="n">
        <v>13612367000</v>
      </c>
      <c r="C5" s="6" t="n">
        <v>10388072000</v>
      </c>
    </row>
    <row r="6">
      <c r="A6" s="4" t="inlineStr">
        <is>
          <t>Interest expense</t>
        </is>
      </c>
      <c r="B6" s="5" t="n">
        <v>77084000</v>
      </c>
      <c r="C6" s="6" t="n">
        <v>84870000</v>
      </c>
      <c r="D6" s="5" t="n">
        <v>87177000</v>
      </c>
    </row>
    <row r="7">
      <c r="A7" s="4" t="inlineStr">
        <is>
          <t>Jefferies Finance</t>
        </is>
      </c>
    </row>
    <row r="8">
      <c r="A8" s="3" t="inlineStr">
        <is>
          <t>Schedule of Equity Method Investments [Line Items]</t>
        </is>
      </c>
    </row>
    <row r="9">
      <c r="A9" s="4" t="inlineStr">
        <is>
          <t>Equity method investment, ownership percentage</t>
        </is>
      </c>
      <c r="B9" s="4" t="inlineStr">
        <is>
          <t>50.00%</t>
        </is>
      </c>
    </row>
    <row r="10">
      <c r="A10" s="4" t="inlineStr">
        <is>
          <t>Equity commitment</t>
        </is>
      </c>
      <c r="B10" s="5" t="n">
        <v>42600000</v>
      </c>
    </row>
    <row r="11">
      <c r="A11" s="4" t="inlineStr">
        <is>
          <t>Investment commitment extension</t>
        </is>
      </c>
      <c r="B11" s="4" t="inlineStr">
        <is>
          <t>1 year</t>
        </is>
      </c>
    </row>
    <row r="12">
      <c r="A12" s="4" t="inlineStr">
        <is>
          <t>Investment commitment termination notice period</t>
        </is>
      </c>
      <c r="B12" s="4" t="inlineStr">
        <is>
          <t>60 days</t>
        </is>
      </c>
    </row>
    <row r="13">
      <c r="A13" s="4" t="inlineStr">
        <is>
          <t>Total line of credit facility commitment under joint venture</t>
        </is>
      </c>
      <c r="B13" s="5" t="n">
        <v>500000000</v>
      </c>
    </row>
    <row r="14">
      <c r="A14" s="4" t="inlineStr">
        <is>
          <t>Credit facility termination notice period</t>
        </is>
      </c>
      <c r="B14" s="4" t="inlineStr">
        <is>
          <t>60 days</t>
        </is>
      </c>
    </row>
    <row r="15">
      <c r="A15" s="4" t="inlineStr">
        <is>
          <t>Funded portion of line of credit commitment</t>
        </is>
      </c>
      <c r="B15" s="5" t="n">
        <v>0</v>
      </c>
    </row>
    <row r="16">
      <c r="A16" s="4" t="inlineStr">
        <is>
          <t>Line of credit facility commitment of Jefferies</t>
        </is>
      </c>
      <c r="B16" s="6" t="n">
        <v>250000000</v>
      </c>
    </row>
    <row r="17">
      <c r="A17" s="4" t="inlineStr">
        <is>
          <t>Jefferies Finance | Mass Mutual</t>
        </is>
      </c>
    </row>
    <row r="18">
      <c r="A18" s="3" t="inlineStr">
        <is>
          <t>Schedule of Equity Method Investments [Line Items]</t>
        </is>
      </c>
    </row>
    <row r="19">
      <c r="A19" s="4" t="inlineStr">
        <is>
          <t>Equity commitment</t>
        </is>
      </c>
      <c r="B19" s="6" t="n">
        <v>750000000</v>
      </c>
    </row>
    <row r="20">
      <c r="A20" s="4" t="inlineStr">
        <is>
          <t>Jefferies Group</t>
        </is>
      </c>
    </row>
    <row r="21">
      <c r="A21" s="3" t="inlineStr">
        <is>
          <t>Schedule of Equity Method Investments [Line Items]</t>
        </is>
      </c>
    </row>
    <row r="22">
      <c r="A22" s="4" t="inlineStr">
        <is>
          <t>Interest expense</t>
        </is>
      </c>
      <c r="B22" s="5" t="n">
        <v>854554000</v>
      </c>
      <c r="C22" s="6" t="n">
        <v>945056000</v>
      </c>
      <c r="D22" s="6" t="n">
        <v>1465680000</v>
      </c>
    </row>
    <row r="23">
      <c r="A23" s="4" t="inlineStr">
        <is>
          <t>Jefferies Group | Promissory note</t>
        </is>
      </c>
    </row>
    <row r="24">
      <c r="A24" s="3" t="inlineStr">
        <is>
          <t>Schedule of Equity Method Investments [Line Items]</t>
        </is>
      </c>
    </row>
    <row r="25">
      <c r="A25" s="4" t="inlineStr">
        <is>
          <t>Debt principal amount</t>
        </is>
      </c>
      <c r="E25" s="5" t="n">
        <v>1000000000</v>
      </c>
    </row>
    <row r="26">
      <c r="A26" s="4" t="inlineStr">
        <is>
          <t>Interest expense</t>
        </is>
      </c>
      <c r="D26" s="6" t="n">
        <v>3800000</v>
      </c>
    </row>
    <row r="27">
      <c r="A27" s="4" t="inlineStr">
        <is>
          <t>Jefferies Finance</t>
        </is>
      </c>
    </row>
    <row r="28">
      <c r="A28" s="3" t="inlineStr">
        <is>
          <t>Schedule of Equity Method Investments [Line Items]</t>
        </is>
      </c>
    </row>
    <row r="29">
      <c r="A29" s="4" t="inlineStr">
        <is>
          <t>Credit facility, extension period</t>
        </is>
      </c>
      <c r="B29" s="4" t="inlineStr">
        <is>
          <t>1 year</t>
        </is>
      </c>
    </row>
    <row r="30">
      <c r="A30" s="4" t="inlineStr">
        <is>
          <t>Other assets</t>
        </is>
      </c>
      <c r="B30" s="5" t="n">
        <v>26200000</v>
      </c>
      <c r="C30" s="6" t="n">
        <v>24200000</v>
      </c>
    </row>
    <row r="31">
      <c r="A31" s="4" t="inlineStr">
        <is>
          <t>Payables, expense accruals and other liabilities</t>
        </is>
      </c>
      <c r="B31" s="5" t="n">
        <v>8500000</v>
      </c>
      <c r="C31" s="6" t="n">
        <v>13700000</v>
      </c>
    </row>
    <row r="32">
      <c r="A32" s="4" t="inlineStr">
        <is>
          <t>Jefferies Finance | Jefferies Finance</t>
        </is>
      </c>
    </row>
    <row r="33">
      <c r="A33" s="3" t="inlineStr">
        <is>
          <t>Schedule of Equity Method Investments [Line Items]</t>
        </is>
      </c>
    </row>
    <row r="34">
      <c r="A34" s="4" t="inlineStr">
        <is>
          <t>Equity method investment, ownership percentage</t>
        </is>
      </c>
      <c r="B34" s="4" t="inlineStr">
        <is>
          <t>50.00%</t>
        </is>
      </c>
    </row>
    <row r="35">
      <c r="A35" s="4" t="inlineStr">
        <is>
          <t>Number of business lines | businessLine</t>
        </is>
      </c>
      <c r="B35" s="6" t="n">
        <v>2</v>
      </c>
    </row>
    <row r="36">
      <c r="A36" s="4" t="inlineStr">
        <is>
          <t>Jefferies Finance | Jefferies Group</t>
        </is>
      </c>
    </row>
    <row r="37">
      <c r="A37" s="3" t="inlineStr">
        <is>
          <t>Schedule of Equity Method Investments [Line Items]</t>
        </is>
      </c>
    </row>
    <row r="38">
      <c r="A38" s="4" t="inlineStr">
        <is>
          <t>Interest income and unfunded commitment fees related to facility commitment</t>
        </is>
      </c>
      <c r="B38" s="5" t="n">
        <v>2700000</v>
      </c>
      <c r="C38" s="5" t="n">
        <v>3500000</v>
      </c>
      <c r="D38" s="5" t="n">
        <v>13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and Investments in Associated Companies - Activity Related to Other Transactions with Jefferies Finance (Details) - Jefferies Finance - USD ($) $ in Millions</t>
        </is>
      </c>
      <c r="B1" s="2" t="inlineStr">
        <is>
          <t>12 Months Ended</t>
        </is>
      </c>
    </row>
    <row r="2">
      <c r="B2" s="2" t="inlineStr">
        <is>
          <t>Nov. 30, 2021</t>
        </is>
      </c>
      <c r="C2" s="2" t="inlineStr">
        <is>
          <t>Nov. 30, 2020</t>
        </is>
      </c>
      <c r="D2" s="2" t="inlineStr">
        <is>
          <t>Nov. 30, 2019</t>
        </is>
      </c>
    </row>
    <row r="3">
      <c r="A3" s="3" t="inlineStr">
        <is>
          <t>Schedule of Equity Method Investments [Line Items]</t>
        </is>
      </c>
    </row>
    <row r="4">
      <c r="A4" s="4" t="inlineStr">
        <is>
          <t>Origination and syndication fee revenues</t>
        </is>
      </c>
      <c r="B4" s="8" t="n">
        <v>410.5</v>
      </c>
      <c r="C4" s="8" t="n">
        <v>198.1</v>
      </c>
      <c r="D4" s="8" t="n">
        <v>176.3</v>
      </c>
    </row>
    <row r="5">
      <c r="A5" s="4" t="inlineStr">
        <is>
          <t>Origination fee expenses</t>
        </is>
      </c>
      <c r="B5" s="11" t="n">
        <v>66.8</v>
      </c>
      <c r="C5" s="11" t="n">
        <v>27.3</v>
      </c>
      <c r="D5" s="11" t="n">
        <v>27.6</v>
      </c>
    </row>
    <row r="6">
      <c r="A6" s="4" t="inlineStr">
        <is>
          <t>CLO placement fee revenues</t>
        </is>
      </c>
      <c r="B6" s="11" t="n">
        <v>5.7</v>
      </c>
      <c r="C6" s="11" t="n">
        <v>1.7</v>
      </c>
      <c r="D6" s="6" t="n">
        <v>6</v>
      </c>
    </row>
    <row r="7">
      <c r="A7" s="4" t="inlineStr">
        <is>
          <t>Underwriting fees</t>
        </is>
      </c>
      <c r="B7" s="11" t="n">
        <v>2.5</v>
      </c>
      <c r="C7" s="11" t="n">
        <v>1.7</v>
      </c>
      <c r="D7" s="11" t="n">
        <v>3.9</v>
      </c>
    </row>
    <row r="8">
      <c r="A8" s="4" t="inlineStr">
        <is>
          <t>Service fees</t>
        </is>
      </c>
      <c r="B8" s="8" t="n">
        <v>85.09999999999999</v>
      </c>
      <c r="C8" s="8" t="n">
        <v>65.09999999999999</v>
      </c>
      <c r="D8" s="8" t="n">
        <v>6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 Berkadia (Details) - USD ($)</t>
        </is>
      </c>
      <c r="B1" s="2" t="inlineStr">
        <is>
          <t>12 Months Ended</t>
        </is>
      </c>
    </row>
    <row r="2">
      <c r="B2" s="2" t="inlineStr">
        <is>
          <t>Dec. 31, 2009</t>
        </is>
      </c>
      <c r="C2" s="2" t="inlineStr">
        <is>
          <t>Nov. 30, 2021</t>
        </is>
      </c>
    </row>
    <row r="3">
      <c r="A3" s="4" t="inlineStr">
        <is>
          <t>Berkadia</t>
        </is>
      </c>
    </row>
    <row r="4">
      <c r="A4" s="3" t="inlineStr">
        <is>
          <t>Schedule of Equity Method Investments [Line Items]</t>
        </is>
      </c>
    </row>
    <row r="5">
      <c r="A5" s="4" t="inlineStr">
        <is>
          <t>Equity method investment, ownership percentage</t>
        </is>
      </c>
      <c r="C5" s="4" t="inlineStr">
        <is>
          <t>50.00%</t>
        </is>
      </c>
    </row>
    <row r="6">
      <c r="A6" s="4" t="inlineStr">
        <is>
          <t>Surety policy issued</t>
        </is>
      </c>
      <c r="C6" s="5" t="n">
        <v>1500000000</v>
      </c>
    </row>
    <row r="7">
      <c r="A7" s="4" t="inlineStr">
        <is>
          <t>Reimbursement of losses incurred, maximum percentage</t>
        </is>
      </c>
      <c r="C7" s="4" t="inlineStr">
        <is>
          <t>50.00%</t>
        </is>
      </c>
    </row>
    <row r="8">
      <c r="A8" s="4" t="inlineStr">
        <is>
          <t>Commercial paper outstanding</t>
        </is>
      </c>
      <c r="C8" s="5" t="n">
        <v>1470000000</v>
      </c>
    </row>
    <row r="9">
      <c r="A9" s="4" t="inlineStr">
        <is>
          <t>Berkadia</t>
        </is>
      </c>
    </row>
    <row r="10">
      <c r="A10" s="3" t="inlineStr">
        <is>
          <t>Schedule of Equity Method Investments [Line Items]</t>
        </is>
      </c>
    </row>
    <row r="11">
      <c r="A11" s="4" t="inlineStr">
        <is>
          <t>Capital contributed</t>
        </is>
      </c>
      <c r="B11" s="5" t="n">
        <v>217200000</v>
      </c>
    </row>
    <row r="12">
      <c r="A12" s="4" t="inlineStr">
        <is>
          <t>Equity method investment, ownership percentage</t>
        </is>
      </c>
      <c r="C12" s="4" t="inlineStr">
        <is>
          <t>50.00%</t>
        </is>
      </c>
    </row>
    <row r="13">
      <c r="A13" s="4" t="inlineStr">
        <is>
          <t>Percentage of profits received from joint venture</t>
        </is>
      </c>
      <c r="C13" s="4" t="inlineStr">
        <is>
          <t>45.00%</t>
        </is>
      </c>
    </row>
    <row r="14">
      <c r="A14" s="4" t="inlineStr">
        <is>
          <t>Reimbursement of losses incurred, maximum percentage</t>
        </is>
      </c>
      <c r="C14" s="4" t="inlineStr">
        <is>
          <t>5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to and Investments in Associated Companies - National Beef (Details) - USD ($) $ in Thousands</t>
        </is>
      </c>
      <c r="B1" s="2" t="inlineStr">
        <is>
          <t>Nov. 29, 2019</t>
        </is>
      </c>
      <c r="C1" s="2" t="inlineStr">
        <is>
          <t>Nov. 30, 2019</t>
        </is>
      </c>
      <c r="D1" s="2" t="inlineStr">
        <is>
          <t>Nov. 30, 2021</t>
        </is>
      </c>
      <c r="E1" s="2" t="inlineStr">
        <is>
          <t>Nov. 30, 2020</t>
        </is>
      </c>
      <c r="F1" s="2" t="inlineStr">
        <is>
          <t>Nov. 30, 2019</t>
        </is>
      </c>
    </row>
    <row r="2">
      <c r="A2" s="3" t="inlineStr">
        <is>
          <t>Schedule of Equity Method Investments [Line Items]</t>
        </is>
      </c>
    </row>
    <row r="3">
      <c r="A3" s="4" t="inlineStr">
        <is>
          <t>Distributions from associated companies</t>
        </is>
      </c>
      <c r="D3" s="5" t="n">
        <v>115381</v>
      </c>
      <c r="E3" s="5" t="n">
        <v>64493</v>
      </c>
      <c r="F3" s="5" t="n">
        <v>467157</v>
      </c>
    </row>
    <row r="4">
      <c r="A4" s="4" t="inlineStr">
        <is>
          <t>Disposal group, disposed of by sale, not discontinued operations | National Beef</t>
        </is>
      </c>
    </row>
    <row r="5">
      <c r="A5" s="3" t="inlineStr">
        <is>
          <t>Schedule of Equity Method Investments [Line Items]</t>
        </is>
      </c>
    </row>
    <row r="6">
      <c r="A6" s="4" t="inlineStr">
        <is>
          <t>Percentage of equity interest sold</t>
        </is>
      </c>
      <c r="B6" s="4" t="inlineStr">
        <is>
          <t>31.00%</t>
        </is>
      </c>
      <c r="C6" s="4" t="inlineStr">
        <is>
          <t>31.00%</t>
        </is>
      </c>
    </row>
    <row r="7">
      <c r="A7" s="4" t="inlineStr">
        <is>
          <t>Proceeds from sale of associated companies, including distributions</t>
        </is>
      </c>
      <c r="B7" s="5" t="n">
        <v>970000</v>
      </c>
    </row>
    <row r="8">
      <c r="A8" s="4" t="inlineStr">
        <is>
          <t>Proceeds from sale of associated companies</t>
        </is>
      </c>
      <c r="B8" s="6" t="n">
        <v>790600</v>
      </c>
    </row>
    <row r="9">
      <c r="A9" s="4" t="inlineStr">
        <is>
          <t>Distributions from associated companies</t>
        </is>
      </c>
      <c r="B9" s="5" t="n">
        <v>179400</v>
      </c>
    </row>
    <row r="10">
      <c r="A10" s="4" t="inlineStr">
        <is>
          <t>Gain on sale of associated companies</t>
        </is>
      </c>
      <c r="F10" s="5" t="n">
        <v>20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ans to and Investments in Associated Companies - FXCM (Details) - Investment in FXCM</t>
        </is>
      </c>
      <c r="B1" s="2" t="inlineStr">
        <is>
          <t>12 Months Ended</t>
        </is>
      </c>
    </row>
    <row r="2">
      <c r="B2" s="2" t="inlineStr">
        <is>
          <t>Nov. 30, 2021</t>
        </is>
      </c>
    </row>
    <row r="3">
      <c r="A3" s="3" t="inlineStr">
        <is>
          <t>Investments in and Advances to Affiliates [Line Items]</t>
        </is>
      </c>
    </row>
    <row r="4">
      <c r="A4" s="4" t="inlineStr">
        <is>
          <t>Equity method investment, ownership percentage</t>
        </is>
      </c>
      <c r="B4" s="4" t="inlineStr">
        <is>
          <t>50.00%</t>
        </is>
      </c>
    </row>
    <row r="5">
      <c r="A5" s="4" t="inlineStr">
        <is>
          <t>Weighted average useful life</t>
        </is>
      </c>
      <c r="B5" s="4" t="inlineStr">
        <is>
          <t>11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to and Investments in Associated Companies - Linkem (Details) - Linkem $ in Millions</t>
        </is>
      </c>
      <c r="B1" s="2" t="inlineStr">
        <is>
          <t>Nov. 30, 2021USD ($)</t>
        </is>
      </c>
    </row>
    <row r="2">
      <c r="A2" s="3" t="inlineStr">
        <is>
          <t>Schedule of Equity Method Investments [Line Items]</t>
        </is>
      </c>
    </row>
    <row r="3">
      <c r="A3" s="4" t="inlineStr">
        <is>
          <t>Equity method investment, ownership percentage</t>
        </is>
      </c>
      <c r="B3" s="4" t="inlineStr">
        <is>
          <t>42.00%</t>
        </is>
      </c>
    </row>
    <row r="4">
      <c r="A4" s="4" t="inlineStr">
        <is>
          <t>Redemption value of convertible preferred stock</t>
        </is>
      </c>
      <c r="B4" s="8" t="n">
        <v>107.6</v>
      </c>
    </row>
    <row r="5">
      <c r="A5" s="4" t="inlineStr">
        <is>
          <t>Percentage of ownership upon conversion of preferred shares</t>
        </is>
      </c>
      <c r="B5" s="4" t="inlineStr">
        <is>
          <t>56.00%</t>
        </is>
      </c>
    </row>
    <row r="6">
      <c r="A6" s="4" t="inlineStr">
        <is>
          <t>Percentage of total voting securities</t>
        </is>
      </c>
      <c r="B6" s="4" t="inlineStr">
        <is>
          <t>48.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to and Investments in Associated Companies - HomeFed (Details) - USD ($) shares in Millions, $ in Millions</t>
        </is>
      </c>
      <c r="B1" s="2" t="inlineStr">
        <is>
          <t>Jul. 01, 2019</t>
        </is>
      </c>
      <c r="C1" s="2" t="inlineStr">
        <is>
          <t>Nov. 30, 2019</t>
        </is>
      </c>
      <c r="D1" s="2" t="inlineStr">
        <is>
          <t>Jun. 30, 2019</t>
        </is>
      </c>
    </row>
    <row r="2">
      <c r="A2" s="4" t="inlineStr">
        <is>
          <t>HomeFed</t>
        </is>
      </c>
    </row>
    <row r="3">
      <c r="A3" s="3" t="inlineStr">
        <is>
          <t>Schedule of Equity Method Investments [Line Items]</t>
        </is>
      </c>
    </row>
    <row r="4">
      <c r="A4" s="4" t="inlineStr">
        <is>
          <t>Stock issued related to acquisition (in shares)</t>
        </is>
      </c>
      <c r="B4" s="11" t="n">
        <v>9.300000000000001</v>
      </c>
    </row>
    <row r="5">
      <c r="A5" s="4" t="inlineStr">
        <is>
          <t>HomeFed</t>
        </is>
      </c>
    </row>
    <row r="6">
      <c r="A6" s="3" t="inlineStr">
        <is>
          <t>Schedule of Equity Method Investments [Line Items]</t>
        </is>
      </c>
    </row>
    <row r="7">
      <c r="A7" s="4" t="inlineStr">
        <is>
          <t>Equity method investment, ownership percentage</t>
        </is>
      </c>
      <c r="B7" s="4" t="inlineStr">
        <is>
          <t>70.00%</t>
        </is>
      </c>
      <c r="D7" s="4" t="inlineStr">
        <is>
          <t>70.00%</t>
        </is>
      </c>
    </row>
    <row r="8">
      <c r="A8" s="4" t="inlineStr">
        <is>
          <t>Maximum voting rights as a percentage of total voting securities voting</t>
        </is>
      </c>
      <c r="D8" s="4" t="inlineStr">
        <is>
          <t>45.00%</t>
        </is>
      </c>
    </row>
    <row r="9">
      <c r="A9" s="4" t="inlineStr">
        <is>
          <t>Business combination, step acquisition, equity interest in acquiree, remeasurement gain</t>
        </is>
      </c>
      <c r="C9" s="8" t="n">
        <v>72.09999999999999</v>
      </c>
    </row>
    <row r="10">
      <c r="A10" s="4" t="inlineStr">
        <is>
          <t>Number of shares issued per common stock of acquiree</t>
        </is>
      </c>
      <c r="B10"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9:57Z</dcterms:created>
  <dcterms:modified xmlns:dcterms="http://purl.org/dc/terms/" xmlns:xsi="http://www.w3.org/2001/XMLSchema-instance" xsi:type="dcterms:W3CDTF">2022-01-28T21:39:57Z</dcterms:modified>
</cp:coreProperties>
</file>